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Fixed Inco" sheetId="2" state="visible" r:id="rId2"/>
    <sheet xmlns:r="http://schemas.openxmlformats.org/officeDocument/2006/relationships" name="Risk_Return Summary- Muni ETFs" sheetId="3" state="visible" r:id="rId3"/>
    <sheet xmlns:r="http://schemas.openxmlformats.org/officeDocument/2006/relationships" name="Risk_Return Summary- China Bond" sheetId="4" state="visible" r:id="rId4"/>
    <sheet xmlns:r="http://schemas.openxmlformats.org/officeDocument/2006/relationships" name="Risk_Return Summary- Muni Alloc" sheetId="5" state="visible" r:id="rId5"/>
    <sheet xmlns:r="http://schemas.openxmlformats.org/officeDocument/2006/relationships" name="Risk_Return Detail Data- Fixed " sheetId="6" state="visible" r:id="rId6"/>
    <sheet xmlns:r="http://schemas.openxmlformats.org/officeDocument/2006/relationships" name="Risk_Return Detail Data- Muni E" sheetId="7" state="visible" r:id="rId7"/>
    <sheet xmlns:r="http://schemas.openxmlformats.org/officeDocument/2006/relationships" name="Risk_Return Detail Data- China " sheetId="8" state="visible" r:id="rId8"/>
    <sheet xmlns:r="http://schemas.openxmlformats.org/officeDocument/2006/relationships" name="Risk_Return Detail Data- Muni A" sheetId="9" state="visible" r:id="rId9"/>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styles" Target="styles.xml" Id="rId10"/><Relationship Type="http://schemas.openxmlformats.org/officeDocument/2006/relationships/theme" Target="theme/theme1.xml" Id="rId1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5"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Apr. 30,
		2021</t>
        </is>
      </c>
    </row>
    <row r="5">
      <c r="A5" s="4" t="inlineStr">
        <is>
          <t>Registrant Name</t>
        </is>
      </c>
      <c r="B5" s="4" t="inlineStr">
        <is>
          <t>dei_EntityRegistrantName</t>
        </is>
      </c>
      <c r="C5" s="4" t="inlineStr">
        <is>
          <t>VanEck Vectors ETF Trust</t>
        </is>
      </c>
    </row>
    <row r="6">
      <c r="A6" s="4" t="inlineStr">
        <is>
          <t>Entity Central Index Key</t>
        </is>
      </c>
      <c r="B6" s="4" t="inlineStr">
        <is>
          <t>dei_EntityCentralIndexKey</t>
        </is>
      </c>
      <c r="C6" s="4" t="inlineStr">
        <is>
          <t>0001137360</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Aug. 26,
		2021</t>
        </is>
      </c>
    </row>
    <row r="9">
      <c r="A9" s="4" t="inlineStr">
        <is>
          <t>Document Effective Date</t>
        </is>
      </c>
      <c r="B9" s="4" t="inlineStr">
        <is>
          <t>dei_DocumentEffectiveDate</t>
        </is>
      </c>
      <c r="C9" s="4" t="inlineStr">
        <is>
          <t>Sep. 1,
		2021</t>
        </is>
      </c>
    </row>
    <row r="10">
      <c r="A10" s="4" t="inlineStr">
        <is>
          <t>Prospectus Date</t>
        </is>
      </c>
      <c r="B10" s="4" t="inlineStr">
        <is>
          <t>rr_ProspectusDate</t>
        </is>
      </c>
      <c r="C10" s="4" t="inlineStr">
        <is>
          <t>Sep. 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7"/>
  <sheetViews>
    <sheetView workbookViewId="0">
      <selection activeCell="A1" sqref="A1"/>
    </sheetView>
  </sheetViews>
  <sheetFormatPr baseColWidth="8" defaultRowHeight="15"/>
  <cols>
    <col width="80" customWidth="1" min="1" max="1"/>
    <col width="80" customWidth="1" min="2" max="2"/>
  </cols>
  <sheetData>
    <row r="1">
      <c r="A1" s="2" t="inlineStr">
        <is>
          <t>Sep. 01, 2021</t>
        </is>
      </c>
    </row>
    <row r="2">
      <c r="A2" s="4" t="inlineStr">
        <is>
          <t>VanEck Vectors BDC Income ETF</t>
        </is>
      </c>
    </row>
    <row r="3">
      <c r="A3" s="4" t="inlineStr">
        <is>
          <t>VanEck® BDC Income ETF</t>
        </is>
      </c>
      <c r="B3" s="4" t="inlineStr">
        <is>
          <t>[1]</t>
        </is>
      </c>
    </row>
    <row r="4">
      <c r="A4" s="4" t="inlineStr">
        <is>
          <t>INVESTMENT OBJECTIVE</t>
        </is>
      </c>
    </row>
    <row r="5">
      <c r="A5" s="4" t="inlineStr">
        <is>
          <t>VanEck ® BDC Income ETF 1 (the “Fund”) seeks to replicate as closely as possible, before fees and expenses, the price and yield performance of the MVIS ® US Business Development Companies Index (the “BDC Index”).</t>
        </is>
      </c>
    </row>
    <row r="6">
      <c r="A6" s="4" t="inlineStr">
        <is>
          <t>FUND FEES AND EXPENSES</t>
        </is>
      </c>
    </row>
    <row r="7">
      <c r="A7" s="4" t="inlineStr">
        <is>
          <t>The following tables describe the fees and expenses that you may pay if you buy, hold and sell shares of the Fund (“Shares”).  You may pay other fees, such as brokerage commissions and other fees to financial intermediaries, which are not reflected in the tables and examples below.</t>
        </is>
      </c>
    </row>
    <row r="8">
      <c r="A8" s="4" t="inlineStr">
        <is>
          <t>Shareholder Fees (fees paid directly from your investment)</t>
        </is>
      </c>
    </row>
    <row r="9">
      <c r="A9" s="4" t="inlineStr">
        <is>
          <t>Shareholder Fees (fees paid directly from your investment) None</t>
        </is>
      </c>
    </row>
    <row r="10">
      <c r="A10" s="4" t="inlineStr">
        <is>
          <t>Annual Fund Operating Expenses (expenses that you pay each year as a percentage of the value of your investment)</t>
        </is>
      </c>
    </row>
    <row r="11">
      <c r="A11" s="4" t="inlineStr">
        <is>
          <t>Management Fee 0.40 % Other Expenses (a)(b) 0.01 % Acquired Fund Fees and Expenses (c) 9.66 % Total Annual Fund Operating Expenses (a) 10.07 %</t>
        </is>
      </c>
    </row>
    <row r="12">
      <c r="A12" s="4" t="inlineStr">
        <is>
          <t>EXPENSE EXAMPLE</t>
        </is>
      </c>
    </row>
    <row r="13">
      <c r="A13" s="4" t="inlineStr">
        <is>
          <t>This example is intended to help you compare the cost of investing in the Fund with the cost of investing in other funds. This example does not take into account brokerage commissions that you pay when purchasing or selling Shares of the Fund.The example assumes that you invest $10,000 in the Fund for the time periods indicated and then sell or hold all of your Shares at the end of those periods. The example also assumes that your investment has a 5% annual return and that the Fund’s operating expenses remain the same.</t>
        </is>
      </c>
    </row>
    <row r="14">
      <c r="A14" s="4" t="inlineStr">
        <is>
          <t>Although your actual costs may be higher or lower, based on these assumptions, your costs would be:</t>
        </is>
      </c>
    </row>
    <row r="15">
      <c r="A15" s="4" t="inlineStr">
        <is>
          <t xml:space="preserve">YEAR EXPENSES 1 $981 3 $2,798 5 $4,434 10 $7,853 </t>
        </is>
      </c>
    </row>
    <row r="16">
      <c r="A16" s="4" t="inlineStr">
        <is>
          <t>PORTFOLIO TURNOVER</t>
        </is>
      </c>
    </row>
    <row r="17">
      <c r="A17" s="4" t="inlineStr">
        <is>
          <t>The Fund will pay transaction costs, such as commissions, when it purchases and sells securities (or “turns over” its portfolio). A higher portfolio turnover will cause the Fund to incur additional transaction costs and may result in higher taxes when Fund Shares are held in a taxable account. These costs, which are not reflected in annual fund operating expenses or in the example, may affect the Fund’s performance. During the most recent fiscal year, the Fund’s portfolio turnover rate was 26% of the average value of its portfolio.</t>
        </is>
      </c>
    </row>
    <row r="18">
      <c r="A18" s="4" t="inlineStr">
        <is>
          <t>PRINCIPAL INVESTMENT STRATEGIES</t>
        </is>
      </c>
    </row>
    <row r="19">
      <c r="A19" s="4" t="inlineStr">
        <is>
          <t>The Fund normally invests at least 80% of its total assets in securities that comprise the Fund’s benchmark index. The BDC Index is comprised of BDCs. To be eligible for the BDC Index and qualify as a BDC, a company must be organized under the laws of, and have its principal place of business in, the United States, be registered with the Securities and Exchange Commission (the “SEC”) and have elected to be regulated as a BDC under the Investment Company Act of 1940, as amended (the “1940 Act”). BDCs are vehicles whose principal business is to invest in, lend capital to or provide services to privately-held U.S. companies or thinly traded U.S. public companies. Small- and medium-capitalization BDCs are eligible for inclusion in the BDC Index. As of June 30, 2021, the BDC Index included 25 securities of companies with a market capitalization range of between approximately $385 million to $8.6 billion and a weighted average market capitalization of $3.5 billion. This 80% investment policy is non-fundamental and may be changed without shareholder approval upon 60 days’ prior written notice to shareholders. The 1940 Act places limits on the percentage of the total outstanding stock of a BDC that may be owned by the Fund; however, exemptive relief from the SEC applicable to the Fund permits it to invest in BDCs in excess of this limitation if certain conditions are met (the “Exemptive Relief”). The Fund, using a “passive” or indexing investment approach, attempts to approximate the investment performance of the BDC Index by investing in a portfolio of securities that generally replicates the BDC Index. Unlike many investment companies that try to “beat” the performance of a benchmark index, the Fund does not try to “beat” the BDC Index and does not take temporary defensive positions that are inconsistent with its investment objective of seeking to replicate the BDC Index. The Fund will concentrate its investments in a particular industry or group of industries to the extent that the BDC Index concentrates in an industry or group of industries. As of April 30, 2021, the financials sector represented a significant portion of the Fund .</t>
        </is>
      </c>
    </row>
    <row r="20">
      <c r="A20" s="4" t="inlineStr">
        <is>
          <t>PRINCIPAL RISKS OF INVESTING IN THE FUND</t>
        </is>
      </c>
    </row>
    <row r="21">
      <c r="A21" s="4" t="inlineStr">
        <is>
          <t>Investors in the Fund should be willing to accept a high degree of volatility in the price of the Fund’s Shares and the possibility of significant losses. An investment in the Fund involves a substantial degree of risk. An investment in the Fund is not a deposit with a bank and is not insured or guaranteed by the Federal Deposit Insurance Corporation or any other government agency. Therefore, you should consider carefully the following risks before investing in the Fund, each of which could significantly and adversely affect the value of an investment in the Fund. Risk of Investing in BDCs. BDCs generally invest in less mature U.S. private companies or thinly traded U.S. public companies which involve greater risk than well-established publicly-traded companies. While the BDCs that comprise the BDC Index are expected to generate income in the form of dividends, certain BDCs during certain periods of time may not generate such income. The Fund will indirectly bear its proportionate share of any management fees and other operating expenses incurred by the BDCs and of any performance-based or incentive fees payable by the BDCs in which it invests, in addition to the expenses paid by the Fund. A BDC’s incentive fee may be very high, vary from year to year and be payable even if the value of the BDC’s portfolio declines in a given time period. Incentive fees may create an incentive for a BDC’s manager to make investments that are risky or more speculative than would be the case in the absence of such compensation arrangements, and may also encourage the BDC’s manager to use leverage to increase the return on the BDC’s investments. The use of leverage by BDCs magnifies gains and losses on amounts invested and increases the risks associated with investing in BDCs. A BDC may make investments with a larger amount of risk of volatility and loss of principal than other investment options and may also be highly speculative and aggressive. The 1940 Act imposes certain constraints upon the operations of a BDC. For example, BDCs are required to invest at least 70% of their total assets primarily in securities of U.S. private companies or thinly traded U.S. public companies, cash, cash equivalents, U.S. government securities and high quality debt investments that mature in one year or less. Generally, little public information exists for private and thinly traded companies in which a BDC may invest and there is a risk that investors may not be able to make a fully informed evaluation of a BDC and its portfolio of investments. With respect to investments in debt instruments, there is a risk that the issuers of such instruments may default on their payments or declare bankruptcy. Many debt investments in which a BDC may invest will not be rated by a credit rating agency and will be below investment grade quality. These investments are commonly referred to as “junk bonds” and have predominantly speculative characteristics with respect to an issuer’s capacity to make payments of interest and principal. Although lower grade securities are potentially higher yielding, they are also characterized by high risk. In addition, the secondary market for lower grade securities may be less liquid than that of higher rated securities. Certain BDCs may also be difficult to value since many of the assets of BDCs do not have readily ascertainable market values. Therefore, such assets are most often recorded at fair value, in good faith, in accordance with valuation procedures adopted by such companies, which may potentially result in material differences between a BDC’s net asset value (“NAV”) per share and its market value. Additionally, a BDC may only incur indebtedness in amounts such that the BDC’s asset coverage ratio of total assets to total senior securities equals at least 150% after such incurrence. These limitations on asset mix and leverage may affect the way that the BDC raises capital. BDCs compete with other entities for the types of investments they make, and such entities are not necessarily subject to the same investment constraints as BDCs. To comply with provisions of the 1940 Act and the Exemptive Relief, the Adviser may be required to vote BDC shares in the same general proportion as shares held by other shareholders of the BDC. To qualify and remain eligible for the special tax treatment accorded to regulated investment companies (“RICs”) and their shareholders under the Internal Revenue Code of 1986, as amended (the “Internal Revenue Code”), the BDCs in which the Fund invests must meet certain source-of-income, asset diversification and annual distribution requirements. If a BDC in which the Fund invests fails to qualify as a regulated investment company, such BDC would be liable for federal, and possibly state, corporate taxes on its taxable income and gains. Such failure by a BDC could substantially reduce the BDC’s net assets and the amount of income available for distribution to the Fund, which would in turn decrease the total return of the Fund in respect of such investment. Risk of Investment Restrictions. The Fund is subject to the conditions set forth in the Exemptive Relief and certain additional provisions of the 1940 Act that limit the amount that the Fund and its affiliates, in the aggregate, can invest in the outstanding voting securities of any one BDC. The Fund and its affiliates may not acquire “control” of a BDC, which is presumed once ownership of a BDC’s outstanding voting securities exceeds 25%. This limitation could inhibit the Fund’s ability to purchase one or more BDCs in the BDC Index in the proportions represented in the BDC Index. In these circumstances, the Fund would be required to use sampling techniques, which could increase the risk of tracking error. Risk of Investing in the Financials Sector. The Fund will be sensitive to, and its performance will depend to a greater extent on, the overall condition of the financials sector. Companies in the financials sector may be subject to extensive government regulation that affects the scope of their activities, the prices they can charge and the amount of capital they must maintain. The profitability of companies in the financials sector may be adversely affected by increases in interest rates, by loan losses, which usually increase in economic downturns, and by credit rating downgrades. In addition, the financials sector is undergoing numerous changes, including continuing consolidations, development of new products and structures and changes to its regulatory framework. Furthermore, some companies in the financials sector perceived as benefitting from government intervention in the past may be subject to future government-imposed restrictions on their businesses or face increased government involvement in their operations. Increased government involvement in the financials sector, including measures such as taking ownership positions in financial institutions, could result in a dilution of the Fund’s investments in financial institutions. Risk of Investing in Small- and Medium-Capitalization Companies. Small- and medium-capitalization companies may be more volatile and more likely than large-capitalization companies to have narrower product lines, fewer financial resources, less management depth and experience and less competitive strength. In addition, these companies often have greater price volatility, lower trading volume and less liquidity than larger more established companies. Returns on investments in securities of small- and medium-capitalization companies could trail the returns on investments in securities of large-capitalization companies. Equity Securities Risk. The value of the equity securities held by the Fund may fall due to general market and economic conditions, perceptions regarding the markets in which the issuers of securities held by the Fund participate, or factors relating to specific issuers in which the Fund invests. Equity securities are subordinated to preferred securities and debt in a company’s capital structure with respect to priority in right to a share of corporate income, and therefore will be subject to greater dividend risk than preferred securities or debt instruments. In addition, while broad market measures of equity securities have historically generated higher average returns than fixed income securities, equity securities have generally also experienced significantly more volatility in those returns, although under certain market conditions fixed income securities may have comparable or greater price volatility. Market Risk. The prices of the securities in the Fund are subject to the risks associated with investing in the securities market, including general economic conditions, sudden and unpredictable drops in value, exchange trading suspensions and closures and public health risks. These risks may be magnified if certain social, political, economic and other conditions and events (such as natural disasters, epidemics and pandemics, terrorism, conflicts and social unrest) adversely interrupt the global economy; in these and other circumstances, such events or developments might affect companies world-wide. An investment in the Fund may lose money. Operational Risk. The Fund is exposed to operational risk arising from a number of factors, including, but not limited to, human error, processing and communication errors, errors of the Fund’s service providers, counterparties or other third parties, failed or inadequate processes and technology or system failures. Index Tracking Risk. The Fund’s return may not match the return of the BDC Index for a number of reasons. For example, the Fund incurs a number of operating expenses, including taxes, not applicable to the BDC Index and incurs costs associated with buying and selling securities, especially when rebalancing the Fund’s securities holdings to reflect changes in the composition of the BDC Index or (to the extent the Fund effects creations and redemptions for cash) raising cash to meet redemptions or deploying cash in connection with newly created Creation Units (defined herein) , which are not factored into the return of the BDC Index. Transaction costs, including brokerage costs, will decrease the Fund’s NAV to the extent not offset by the transaction fee payable by an Authorized Participant (“AP”). Market disruptions and regulatory restrictions could have an adverse effect on the Fund’s ability to adjust its exposure to the required levels in order to track the BDC Index. Errors in the BDC Index data, the BDC Index computations and/or the construction of the BDC Index in accordance with its methodology may occur from time to time and may not be identified and corrected by the BDC Index provider for a period of time or at all, which may have an adverse impact on the Fund and its shareholders. Shareholders should understand that any gains from the BDC Index provider's errors will be kept by the Fund and its shareholders and any losses or costs resulting from the BDC Index provider's errors will be borne by the Fund and its shareholders. When the BDC Index is rebalanced and the Fund in turn rebalances its portfolio to attempt to increase the correlation between the Fund’s portfolio and the BDC Index, any transaction costs and market exposure arising from such portfolio rebalancing will be borne directly by the Fund and its shareholders. Apart from scheduled rebalances, the BDC Index provider or its agents may carry out additional ad hoc rebalances to the BDC Index. Therefore, errors and additional ad hoc rebalances carried out by the BDC Index provider or its agents to the BDC Index may increase the costs to and the tracking error risk of the Fund. The Fund’s performance may also deviate from the return of the BDC Index due to legal restrictions or limitations imposed by the governments of certain countries, certain listing standards of the Fund’s listing exchange (the “Exchange”), a lack of liquidity on stock exchanges in which such securities trade, potential adverse tax consequences or other regulatory reasons (such as diversification requirements). The Fund may value certain of its investments, underlying securities and/or currencies, and/or other assets based on fair value prices. To the extent the Fund calculates its NAV based on fair value prices and the value of the BDC Index is based on securities’ closing prices ( i.e. , the value of the BDC Index is not based on fair value prices), the Fund’s ability to track the BDC Index may be adversely affected. When markets are volatile, the ability to sell securities at fair value prices may be adversely impacted and may result in additional trading costs and/or increase the index tracking risk. The Fund may also need to rely on borrowings to meet redemptions, which may lead to increased expenses. For tax efficiency purposes, the Fund may sell certain securities, and such sale may cause the Fund to realize a loss and deviate from the performance of the BDC Index. In light of the factors discussed above, the Fund’s return may deviate significantly from the return of the BDC Index. Changes to the composition of the BDC Index in connection with a rebalancing or reconstitution of the BDC Index may cause the Fund to experience increased volatility, during which time the Fund’s index tracking risk may be heightened. Authorized Participant Concentration Risk. The Fund may have a limited number of financial institutions that act as APs, none of which are obligated to engage in creation and/or redemption transactions. To the extent that those APs exit the business, or are unable to or choose not to process creation and/or redemption orders, and no other AP is able to step forward to create and redeem, there may be a significantly diminished trading market for Shares or Shares may trade like closed-end funds at a greater discount (or premium) to NAV and possibly face trading halts and/or de-listing. The AP concentration risk may be heightened in scenarios where APs have limited or diminished access to the capital required to post collateral. No Guarantee of Active Trading Market. While Shares are listed on the Exchange, there can be no assurance that an active trading market for the Shares will be maintained. Further, secondary markets may be subject to irregular trading activity, wide bid/ask spreads and extended trade settlement periods in times of market stress because market makers and APs may step away from making a market in the Shares and in executing creation and redemption orders, which could cause a material deviation in the Fund’s market price from its NAV. Trading Issues. Trading in Shares on the Exchange may be halted due to market conditions or for reasons that, in the view of the Exchange, make trading in Shares inadvisable. In addition, trading in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Passive Management Risk. An investment in the Fund involves risks similar to those of investing in any fund invested in equity securities traded on an exchange, such as market fluctuations caused by such factors as economic and political developments, changes in interest rates and perceived trends in security prices. However, because the Fund is not “actively” managed, unless a specific security is removed from the BDC Index, the Fund generally would not sell a security because the security’s issuer was in financial trouble. Additionally, unusual market conditions may cause the BDC Index provider to postpone a scheduled rebalance or reconstitution, which could cause the BDC Index to vary from its normal or expected composition. Therefore, the Fund’s performance could be lower than funds that may actively shift their portfolio assets to take advantage of market opportunities or to lessen the impact of a market decline or a decline in the value of one or more issuers. Fund Shares Trading, Premium/Discount Risk and Liquidity of Fund Shares. The market price of the Shares may fluctuate in response to the Fund’s NAV, the intraday value of the Fund’s holdings and supply and demand for Shares. The Adviser cannot predict whether Shares will trade above, below, or at their most recent NAV. Disruptions to creations and redemptions, the existence of market volatility or potential lack of an active trading market for Shares (including through a trading halt), as well as other factors, may result in Shares trading at a significant premium or discount to NAV or to the intraday value of the Fund’s holdings. If a shareholder purchases Shares at a time when the market price is at a premium to the NAV or sells Shares at a time when the market price is at a discount to the NAV, the shareholder may pay significantly more or receive significantly less than the underlying value of the Shares that were bought or sold or the shareholder may be unable to sell his or her Shares. The securities held by the Fund may be traded in markets that close at a different time than the Exchange. Liquidity in those securities may be reduced after the applicable closing times. Accordingly, during the time when the Exchange is open but after the applicable market closing, fixing or settlement times, bid/ask spreads on the Exchange and the resulting premium or discount to the Shares’ NAV may widen. Additionally, in stressed market conditions, the market for the Fund’s Shares may become less liquid in response to deteriorating liquidity in the markets for the Fund’s underlying portfolio holdings. There are various methods by which investors can purchase and sell Shares. Investors should consult their financial intermediaries before purchasing or selling Shares of the Fund. Issuer-Specific Changes Risk. The value of individual securities or particular types of securities can be more volatile than the market as a whole and can perform differently from the value of the market as a whole, which may have a greater impact if the Fund’s portfolio is concentrated in a country, group of countries, region, market, industry, group of industries, sector or asset class. The value of securities of smaller issuers can be more volatile than that of larger issuers. Concentration Risk. The Fund’s assets may be concentrated in a particular sector or sectors or industry or group of industries to the extent the BDC Index concentrates in a particular sector or sectors or industry or group of industries. To the extent that the Fund is concentrated in a particular sector or sectors or industry or group of industries, the Fund will be subject to the risk that economic, political or other conditions that have a negative effect on those sectors and/or industries may negatively impact the Fund to a greater extent than if the Fund’s assets were invested in a wider variety of sectors or industries.</t>
        </is>
      </c>
    </row>
    <row r="22">
      <c r="A22" s="4" t="inlineStr">
        <is>
          <t>PERFORMANCE</t>
        </is>
      </c>
    </row>
    <row r="23">
      <c r="A23" s="4" t="inlineStr">
        <is>
          <t>The bar chart that follows shows how the Fund performed for the calendar years shown. The table below the bar chart shows the Fund’s average annual returns (before and after taxes). The bar chart and table provide an indication of the risks of investing in the Fund by comparing the Fund’s performance from year to year and by showing how the Fund’s average annual returns for the one year, five year, ten year and/or since inception periods, as applicable, compared with the Fund’s benchmark index and a broad measure of market performance. All returns assume reinvestment of dividends and distributions. The Fund’s past performance (before and after taxes) is not necessarily indicative of how the Fund will perform in the future. Updated performance information is available online at www.vaneck.com.</t>
        </is>
      </c>
    </row>
    <row r="24">
      <c r="A24" s="4" t="inlineStr">
        <is>
          <t>Annual Total Returns (%)—Calendar Years</t>
        </is>
      </c>
    </row>
    <row r="26">
      <c r="A26" s="4" t="inlineStr">
        <is>
          <t>The year-to-date total annual return as of June 30, 2021 was 30.93%. Best Quarter: 34.34% 2Q 2020 Worst Quarter: -42.78% 1Q 2020</t>
        </is>
      </c>
    </row>
    <row r="27">
      <c r="A27" s="4" t="inlineStr">
        <is>
          <t>Average Annual Total Returns for the Periods Ended December 31, 2020</t>
        </is>
      </c>
    </row>
    <row r="28">
      <c r="A28" s="4" t="inlineStr">
        <is>
          <t>The after-tax returns presented in the table below are calculated using the highest historical individual federal marginal income tax rates and do not reflect the impact of state and local taxes. Your actual after-tax returns will depend on your specific tax situation and may differ from those shown below.  After-tax returns are not relevant to investors who hold Shares of the Fund through tax-deferred arrangements, such as 401(k) plans or individual retirement accounts.</t>
        </is>
      </c>
    </row>
    <row r="29">
      <c r="A29" s="4" t="inlineStr">
        <is>
          <t>Past One Year Past Five Years Since Inception (2/11/2013) VanEck BDC Income ETF -7.13% 7.26% 3.95% VanEck BDC Income ETF -11.63% 3.03% 0.28% VanEck BDC Income ETF -4.70% 3.70% 1.34% MVIS US Business Development Companies Index (reflects no deduction for fees, expenses or taxes) -8.13% 7.00% 4.21% S&amp;P 500 ® Index 18.40% 15.22% 14.49%</t>
        </is>
      </c>
    </row>
    <row r="30">
      <c r="A30" s="4" t="inlineStr">
        <is>
          <t>See “License Agreements and Disclaimers” for important information.</t>
        </is>
      </c>
    </row>
    <row r="31">
      <c r="A31" s="4" t="inlineStr">
        <is>
          <t>VanEck Vectors Emerging Markets Aggregate Bond ETF</t>
        </is>
      </c>
    </row>
    <row r="32">
      <c r="A32" s="4" t="inlineStr">
        <is>
          <t>VanEck Vectors® Emerging Markets Aggregate Bond ETF</t>
        </is>
      </c>
    </row>
    <row r="33">
      <c r="A33" s="4" t="inlineStr">
        <is>
          <t>INVESTMENT OBJECTIVE</t>
        </is>
      </c>
    </row>
    <row r="34">
      <c r="A34" s="4" t="inlineStr">
        <is>
          <t>VanEck Vectors ® Emerging Markets Aggregate Bond ETF (the “Fund”) seeks to replicate as closely as possible, before fees and expenses, the price and yield performance of MVIS ® EM Aggregate Bond Index (the “EM Aggregate Bond Index”).</t>
        </is>
      </c>
    </row>
    <row r="35">
      <c r="A35" s="4" t="inlineStr">
        <is>
          <t>FUND FEES AND EXPENSES</t>
        </is>
      </c>
    </row>
    <row r="36">
      <c r="A36" s="4" t="inlineStr">
        <is>
          <t>The following tables describe the fees and expenses that you may pay if you buy, hold and sell shares of the Fund (“Shares”). You may pay other fees, such as brokerage commissions and other fees to financial intermediaries, which are not reflected in the tables and examples below.</t>
        </is>
      </c>
    </row>
    <row r="37">
      <c r="A37" s="4" t="inlineStr">
        <is>
          <t>Shareholder Fees (fees paid directly from your investment)</t>
        </is>
      </c>
    </row>
    <row r="38">
      <c r="A38" s="4" t="inlineStr">
        <is>
          <t>Shareholder Fees (fees paid directly from your investment) None</t>
        </is>
      </c>
    </row>
    <row r="39">
      <c r="A39" s="4" t="inlineStr">
        <is>
          <t>Annual Fund Operating Expenses (expenses that you pay each year as a percentage of the value of your investment)</t>
        </is>
      </c>
    </row>
    <row r="40">
      <c r="A40" s="4" t="inlineStr">
        <is>
          <t>Management Fee 0.35 % Other Expenses (a)(b) 0.00 % Total Annual Fund Operating Expenses (a) 0.35 %</t>
        </is>
      </c>
    </row>
    <row r="41">
      <c r="A41" s="4" t="inlineStr">
        <is>
          <t>EXPENSE EXAMPLE</t>
        </is>
      </c>
    </row>
    <row r="42">
      <c r="A42" s="4" t="inlineStr">
        <is>
          <t>This example is intended to help you compare the cost of investing in the Fund with the cost of investing in other funds. This example does not take into account brokerage commissions that you pay when purchasing or selling Shares of the Fund. The example assumes that you invest $10,000 in the Fund for the time periods indicated and then sell or hold all of your Shares at the end of those periods. The example also assumes that your investment has a 5% annual return and that the Fund’s operating expenses remain the same.</t>
        </is>
      </c>
    </row>
    <row r="43">
      <c r="A43" s="4" t="inlineStr">
        <is>
          <t>Although your actual costs may be higher or lower, based on these assumptions, your costs would be:</t>
        </is>
      </c>
    </row>
    <row r="44">
      <c r="A44" s="4" t="inlineStr">
        <is>
          <t xml:space="preserve">YEAR EXPENSES 1 $36 3 $113 5 $197 10 $443 </t>
        </is>
      </c>
    </row>
    <row r="45">
      <c r="A45" s="4" t="inlineStr">
        <is>
          <t>PORTFOLIO TURNOVER</t>
        </is>
      </c>
    </row>
    <row r="46">
      <c r="A46" s="4" t="inlineStr">
        <is>
          <t>The Fund will pay transaction costs, such as commissions, when it purchases and sells securities (or “turns over” its portfolio). A higher portfolio turnover will cause the Fund to incur additional transaction costs and may result in higher taxes when Fund Shares are held in a taxable account. These costs, which are not reflected in annual fund operating expenses or in the example, may affect the Fund’s performance. During the most recent fiscal year, the Fund’s portfolio turnover rate was 17% of the average value of its portfolio.</t>
        </is>
      </c>
    </row>
    <row r="47">
      <c r="A47" s="4" t="inlineStr">
        <is>
          <t>PRINCIPAL INVESTMENT STRATEGIES</t>
        </is>
      </c>
    </row>
    <row r="48">
      <c r="A48" s="4" t="inlineStr">
        <is>
          <t>The Fund normally invests at least 80% of its total assets in securities that comprise the Fund’s benchmark index. The EM Aggregate Bond Index is comprised of emerging market sovereign bonds and corporate bonds denominated in U.S. dollars, euros or local emerging market currencies. As of June 30, 2021, emerging market countries represented in the EM Aggregate Bond Index include EM Aggregate Bond Index include Angola, Argentina, Azerbaijan, Bahrain, Bangladesh, Barbados, Belarus, Belize, Bolivia, Bosnia and Herzegovina, Bulgaria, Brazil, Chile, China, Colombia, Costa Rica, Côte d’Ivoire, Croatia, Czech Republic, Dominican Republic, Ecuador, Egypt, El Salvador, Gabon, Georgia, Ghana, Guatemala, Honduras, Hong Kong, Hungary, India, Indonesia, Iraq, Israel, Jamaica, Jordan, Kazakhstan, Kenya, Kuwait, Latvia, Lebanon, Lithuania, Malawi, Malaysia, Mexico, Mongolia, Morocco, Namibia, Nigeria, Oman, Pakistan, Panama, Paraguay, Peru, Philippines, Poland, Qatar, Romania, Russia, Saudi Arabia, Senegal, Serbia, South Africa, Sri Lanka, Tanzania, Thailand, Tunisia, Turkey, Ukraine, United Arab Emirates, Uruguay, Venezuela, Vietnam and Zambia. These countries are subject to change. The EM Aggregate Bond Index includes both investment grade and below investment grade rated securities. As of June 30, 2021, the EM Aggregate Bond Index included approximately 3,547 bonds of 1,526 issuers and the weighted average maturity of the EM Aggregate Bond Index was 10.24 years. The Fund’s 80% investment policy is non-fundamental and may be changed without shareholder approval upon 60 days’ prior written notice to shareholders. The Fund, using a “passive” or indexing investment approach, attempts to approximate the investment performance of the EM Aggregate Bond Index. Unlike many investment companies that try to “beat” the performance of a benchmark index, the Fund does not try to “beat” the EM Aggregate Bond Index and does not take temporary defensive positions that are inconsistent with its investment objective of seeking to replicate the EM Aggregate Bond Index. Because of the practical difficulties and expense of purchasing all of the securities in the EM Aggregate Bond Index, the Fund does not purchase all of the securities in the EM Aggregate Bond Index. Instead, the Adviser utilizes a “sampling” methodology in seeking to achieve the Fund’s objective. As such, the Fund may purchase a subset of the bonds in the EM Aggregate Bond Index in an effort to hold a portfolio of bonds with generally the same risk and return characteristics of the EM Aggregate Bond Index. The Fund is classified as a non-diversified fund and, therefore, may invest a greater percentage of its assets in a particular issuer. The Fund may concentrate its investments in a particular industry or group of industries to the extent that the EM Aggregate Bond Index concentrates in an industry or group of industries. As of April 30, 2021, each of the government and financials sectors represented a significant portion of the Fund.</t>
        </is>
      </c>
    </row>
    <row r="49">
      <c r="A49" s="4" t="inlineStr">
        <is>
          <t>PRINCIPAL RISKS OF INVESTING IN THE FUND</t>
        </is>
      </c>
    </row>
    <row r="50">
      <c r="A50" s="4" t="inlineStr">
        <is>
          <t>Investors in the Fund should be willing to accept a high degree of volatility in the price of the Fund’s Shares and the possibility of significant losses. An investment in the Fund involves a substantial degree of risk. An investment in the Fund is not a deposit with a bank and is not insured or guaranteed by the Federal Deposit Insurance Corporation or any other government agency. Therefore, you should consider carefully the following risks before investing in the Fund, each of which could significantly and adversely affect the value of an investment in the Fund. Risk of Investing in Foreign Securities. Investments in the securities of foreign issuers involve risks beyond those associated with investments in U.S. securities. These additional risks include greater market volatility, the availability of less reliable financial information, higher transactional and custody costs, taxation by foreign governments, decreased market liquidity and political instability. Because certain foreign securities markets may be limited in size, the activity of large traders may have an undue influence on the prices of securities that trade in such markets. The Fund invests in securities of issuers located in countries whose economies are heavily dependent upon trading with key partners. Any reduction in this trading may have an adverse impact on the Fund’s investments. Risk of Investing in Emerging Market Issuers. Investments in securities of emerging market issuers are exposed to a number of risks that may make these investments volatile in price or difficult to trade. Emerging markets are more likely than developed markets to experience problems with the clearing and settling of trades, as well as the holding of securities by local banks, agents and depositories. Political risks may include unstable governments, nationalization, restrictions on foreign ownership, laws that prevent investors from getting their money out of a country and legal systems that do not protect property rights as well as the laws of the United States. Market risks may also include economies that concentrate in only a few industries, securities issues that are held by only a few investors, liquidity issues and limited trading capacity in local exchanges and the possibility that markets or issues may be manipulated by foreign nationals who have inside information. The frequency, availability and quality of financial information about investments in emerging markets varies. The Fund has limited rights and few practical remedies in emerging markets and the ability of U.S. authorities to bring enforcement actions in emerging markets may be limited, and the Fund's passive investment approach does not take account of these risks. All of these factors can make emerging market securities more volatile and potentially less liquid than securities issued in more developed markets. Foreign Currency Risk. Because all or a portion of the income received by the Fund from its investments and/or the revenues received by the underlying issuer will generally be denominated in foreign currencies, the Fund’s exposure to foreign currencies and changes in the value of foreign currencies versus the U.S. dollar may result in reduced returns for the Fund, and the value of certain foreign currencies may be subject to a high degree of fluctuation. Moreover, the Fund may incur costs in connection with conversions between U.S. dollars and foreign currencies. Special Risk Considerations of Investing in Asian Issuers. Investments in securities of Asian issuers involve risks and special considerations not typically associated with investments in the U.S. securities markets. Certain Asian economies have experienced over-extension of credit, currency devaluations and restrictions, high unemployment, high inflation, decreased exports and economic recessions. Economic events in any one Asian country can have a significant effect on the entire Asian region as well as on major trading partners outside Asia, and any adverse effect on some or all of the Asian countries and regions in which the Fund invests. The securities markets in some Asian economies are relatively underdeveloped and may subject the Fund to higher action costs or greater uncertainty than investments in more developed securities markets. Such risks may adversely affect the value of the Fund’s investments. Special Risk Considerations of Investing in Latin American Issuers. Investments in securities of Latin American issuers involve special considerations not typically associated with investments in the U.S. securities markets. The economies of certain Latin American countries have, at times, experienced high interest rates, economic volatility, inflation, currency devaluations and high unemployment rates. In addition, commodities (such as oil, gas and minerals) represent a significant percentage of the region’s exports and many economies in this region are particularly sensitive to fluctuations in commodity prices. Adverse economic events in one country may have a significant adverse effect on other countries of this region. Most Latin American countries have experienced, at one time or another, severe and persistent levels of inflation, including, in some cases, hyperinflation. This has, in turn, led to high interest rates, extreme measures by governments to keep inflation in check, and a generally debilitating effect on economic growth. Although inflation in many Latin American countries has lessened, there is no guarantee it will remain at lower levels. The political history of certain Latin American countries has been characterized by political uncertainty, intervention by the military in civilian and economic spheres, and political corruption. Such events could reverse favorable trends toward market and economic reform, privatization, and removal of trade barriers, and could result in significant disruption in securities markets in the region. The economies of Latin American countries are generally considered emerging markets and can be significantly affected by currency devaluations. Certain Latin American countries may also have managed currencies which are maintained at artificial levels relative to the U.S. dollar rather than at levels determined by the market. This type of system can lead to sudden and large adjustments in the currency which, in turn, can have a disruptive and negative effect on foreign investors. Certain Latin American countries also restrict the free conversion of their currency into foreign currencies, including the U.S. dollar. There is no significant foreign exchange market for many Latin American currencies and it would, as a result, be difficult for the Fund to engage in foreign currency transactions designed to protect the value of the Fund’s interests in securities denominated in such currencies. Finally, a number of Latin American countries are among the largest debtors of developing countries. There have been moratoria on, and a rescheduling of, repayment with respect to these debts. Such events can restrict the flexibility of these debtor nations in the international markets and result in the imposition of onerous conditions on their economies. Risk of Investing in the Financials Sector. The Fund will be sensitive to, and its performance will depend to a greater extent on, the overall condition of the financials sector. Companies in the financials sector may be subject to extensive government regulation that affects the scope of their activities, the prices they can charge and the amount of capital they must maintain. The profitability of companies in the financials sector may be adversely affected by increases in interest rates, by loan losses, which usually increase in economic downturns, and by credit rating downgrades. In addition, the financials sector is undergoing numerous changes, including continuing consolidations, development of new products and structures and changes to its regulatory framework. Furthermore, some companies in the financials sector perceived as benefitting from government intervention in the past may be subject to future government-imposed restrictions on their businesses or face increased government involvement in their operations. Increased government involvement in the financials sector, including measures such as taking ownership positions in financial institutions, could result in a dilution of the Fund’s investments in financial institutions. Credit Risk. Bonds are subject to credit risk. Credit risk refers to the possibility that the issuer or guarantor of a security will be unable and/or unwilling to make timely interest payments and/or repay the principal on its debt or to otherwise honor its obligations and/or default completely. Bonds are subject to varying degrees of credit risk, depending on the issuer’s financial condition and on the terms of the securities, which may be reflected in credit ratings. There is a possibility that the credit rating of a bond may be downgraded after purchase or the perception of an issuer’s credit worthiness may decline, which may adversely affect the value of the security. Interest Rate Risk. Debt securities, such as bonds, are also subject to interest rate risk. Interest rate risk refers to fluctuations in the value of a bond resulting from changes in the general level of interest rates. When the general level of interest rates goes up, the prices of most debt securities go down. When the general level of interest rates goes down, the prices of most debt securities go up. The prevailing historically low interest rate environment increases the risks associated with rising interest rates, including the potential for periods of volatility and increased redemptions. In addition, debt securities, such as bonds, with longer durations tend to be more sensitive to interest rate changes, usually making them more volatile than debt securities with shorter durations. In addition, in response to the COVID-19 pandemic, as with other serious economic disruptions, governmental authorities and regulators are enacting significant fiscal and monetary policy changes, including providing direct capital infusions into companies, creating new monetary programs and lowering interest rates. These actions present heightened risks to debt instruments, and such risks could be even further heightened if these actions are unexpectedly or suddenly reversed or are ineffective in achieving their desired outcomes. High Yield Securities Risk. Securities rated below investment grade are commonly referred to as high yield securities or “junk bonds.” High yield securities are often issued by issuers that are restructuring, are smaller or less creditworthy than other issuers, or are more highly indebted than other issuers. High yield securities are subject to greater risk of loss of income and principal than higher rated securities and are considered speculative. The prices of high yield securities are likely to be more sensitive to adverse economic changes or individual issuer developments than higher rated securities. During an economic downturn or substantial period of rising interest rates, high yield security issuers may experience financial stress that would adversely affect their ability to service their principal and interest payment obligations, to meet their projected business goals or to obtain additional financing. In the event of a default, the Fund may incur additional expenses to seek recovery. The secondary market for securities that are high yield securities may be less liquid than the markets for higher quality securities, and high yield securities issued by non-corporate issuers may be less liquid than high yield securities issued by corporate issuers, which, in either instance, may have an adverse effect on the market prices of and the Fund’s ability to arrive at a fair value for certain securities. The illiquidity of the market also could make it difficult for the Fund to sell certain securities in connection with a rebalancing of the EM Aggregate Bond Index. In addition, periods of economic uncertainty and change may result in an increased volatility of market prices of high yield securities and a corresponding volatility in the Fund’s net asset value (“NAV”). Sovereign Bond Risk. Investments in sovereign bonds involve special risks not present in corporate bonds. The governmental authority that controls the repayment of the bonds may be unable or unwilling to make interest payments and/or repay the principal on its bonds or to otherwise honor its obligations. If an issuer of sovereign bonds defaults on payments of principal and/or interest, the Fund may have limited recourse against the issuer. During periods of economic uncertainty, the market prices of sovereign bonds, and the Fund’s NAV, may be more volatile than prices of corporate bonds, which may result in losses. In the past, certain governments of emerging market countries have declared themselves unable to meet their financial obligations on a timely basis, which has resulted in losses for holders of sovereign bonds. Risk of Cash Transactions. Unlike other exchange-traded funds (“ETFs”), the Fund expects to effect its creations and redemptions at least partially for cash, rather than wholly for in-kind securities. Therefore, it may be required to sell portfolio securities and subsequently incur brokerage costs and/or recognize gains or losses on such sales that the Fund might not have recognized if it were to distribute portfolio securities in kind. As such, investments in Shares may be less tax-efficient than an investment in a conventional ETF. Market Risk. The prices of the securities in the Fund are subject to the risks associated with investing in the securities market, including general economic conditions, sudden and unpredictable drops in value, exchange trading suspensions and closures and public health risks. These risks may be magnified if certain social, political, economic and other conditions and events (such as natural disasters, epidemics and pandemics, terrorism, conflicts and social unrest) adversely interrupt the global economy; in these and other circumstances, such events or developments might affect companies world-wide. An investment in the Fund may lose money. Operational Risk. The Fund is exposed to operational risk arising from a number of factors, including, but not limited to, human error, processing and communication errors, errors of the Fund’s service providers, counterparties or other third parties, failed or inadequate processes and technology or system failures. Call Risk. The Fund may invest in callable bonds. If interest rates fall, it is possible that issuers of callable securities will “call” (or prepay) their bonds before their maturity date. If a call were exercised by the issuer during or following a period of declining interest rates, the Fund is likely to have to replace such called security with a lower yielding security or securities with greater risks or other less favorable features. If that were to happen, it would decrease the Fund’s net investment income. Sampling Risk. The Fund’s use of a representative sampling approach will result in its holding a smaller number of securities than are in the EM Aggregate Bond Index. As a result, an adverse development respecting an issuer of securities held by the Fund could result in a greater decline in NAV than would be the case if the Fund held all of the securities in the EM Aggregate Bond Index. Conversely, a positive development relating to an issuer of securities in the EM Aggregate Bond Index that is not held by the Fund could cause the Fund to underperform the EM Aggregate Bond Index. To the extent the assets in the Fund are smaller, these risks will be greater. Index Tracking Risk. The Fund’s return may not match the return of the EM Aggregate Bond Index for a number of reasons. For example, the Fund incurs a number of operating expenses, including taxes, not applicable to the EM Aggregate Bond Index and incurs costs associated with buying and selling securities, especially when rebalancing the Fund’s securities holdings to reflect changes in the composition of the EM Aggregate Bond Index or (to the extent the Fund effects creations and redemptions for cash) raising cash to meet redemptions or deploying cash in connection with newly created Creation Units (defined herein), which are not factored into the return of the EM Aggregate Bond Index. Transaction costs, including brokerage costs, will decrease the Fund’s NAV to the extent not offset by the transaction fee payable by an Authorized Participant (“AP”). Market disruptions and regulatory restrictions could have an adverse effect on the Fund’s ability to adjust its exposure to the required levels in order to track the EM Aggregate Bond Index. Errors in the EM Aggregate Bond Index data, the EM Aggregate Bond Index computations and/or the construction of the EM Aggregate Bond Index in accordance with its methodology may occur from time to time and may not be identified and corrected by the EM Aggregate Bond Index provider for a period of time or at all, which may have an adverse impact on the Fund and its shareholders. Shareholders should understand that any gains from the EM Aggregate Bond Index provider's errors will be kept by the Fund and its shareholders and any losses or costs resulting from the EM Aggregate Bond Index provider's errors will be borne by the Fund and its shareholders. When the EM Aggregate Bond Index is rebalanced and the Fund in turn rebalances its portfolio to attempt to increase the correlation between the Fund’s portfolio and the EM Aggregate Bond Index, any transaction costs and market exposure arising from such portfolio rebalancing will be borne directly by the Fund and its shareholders. The Fund may not be fully invested at times either as a result of cash flows into the Fund or reserves of cash held by the Fund to meet redemptions or pay expenses. Apart from scheduled rebalances, the EM Aggregate Bond Index provider or its agents may not by fully invested at times either as a result of cash flows into the Fund. Therefore, errors and additional ad hoc rebalances carried out by the EM Aggregate Bond Index provider or its agents to the EM Aggregate Bond Index may increase the costs to and the tracking error risk of the Fund. In addition, the Fund's use of a representative sampling approach may cause the Fund to not be as well correlated with the return of the EM Aggregate Bond Index as would be the case if the Fund purchased all of the securities in the EM Aggregate Bond Index, or invested in them in the exact proportions in which they are represented in the EM Aggregate Bond Index. The Fund’s performance may also deviate from the return of the EM Aggregate Bond Index due to legal restrictions or limitations imposed by the governments of certain countries, certain listing standards of the Fund’s listing exchange (the “Exchange”), a lack of liquidity on stock exchanges in which such securities trade, potential adverse tax consequences or other regulatory reasons (such as diversification requirements). The Fund may value certain of its investments, underlying securities and/or currencies, and/or other assets based on fair value prices. To the extent the Fund calculates its NAV based on fair value prices and the value of the EM Aggregate Bond Index is based on securities’ closing prices on local foreign markets ( i.e. , the value of the EM Aggregate Bond Index is not based on fair value prices), the Fund’s ability to track the EM Aggregate Bond Index may be adversely affected. When markets are volatile, the ability to sell securities at fair value prices may be adversely impacted and may result in additional trading costs and/or increase the index tracking risk. The Fund may also need to rely on borrowings to meet redemptions, which may lead to increased expenses. For tax efficiency purposes, the Fund may sell certain securities, and such sale may cause the Fund to realize a loss and deviate from the performance of the EM Aggregate Bond Index. In light of the factors discussed above, the Fund’s return may deviate significantly from the return of the EM Aggregate Bond Index. Changes to the composition of the EM Aggregate Bond Index in connection with a rebalancing or reconstitution of the EM Aggregate Bond Index may cause the Fund to experience increased volatility, during which time the Fund’s index tracking risk may be heightened. Authorized Participant Concentration Risk. The Fund may have a limited number of financial institutions that act as APs, none of which are obligated to engage in creation and/or redemption transactions. To the extent that those APs exit the business, or are unable to or choose not to process creation and/or redemption orders, and no other AP is able to step forward to create and redeem, there may be a significantly diminished trading market for Shares or Shares may trade like closed-end funds at a greater discount (or premium) to NAV and possibly face trading halts and/or de-listing. The AP concentration risk may be heightened in scenarios where APs have limited or diminished access to the capital required to post collateral. No Guarantee of Active Trading Market. While Shares are listed on the Exchange, there can be no assurance that an active trading market for the Shares will be maintained. Further, secondary markets may be subject to irregular trading activity, wide bid/ask spreads and extended trade settlement periods in times of market stress because market makers and APs may step away from making a market in the Shares and in executing creation and redemption orders, which could cause a material deviation in the Fund’s market price from its NAV. Trading Issues. Trading in Shares on the Exchange may be halted due to market conditions or for reasons that, in the view of the Exchange, make trading in Shares inadvisable. In addition, trading in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Passive Management Risk. An investment in the Fund involves risks similar to those of investing in any fund invested in bonds, such as market fluctuations caused by such factors as economic and political developments, changes in interest rates and perceived trends in security prices. However, because the Fund is not “actively” managed, unless a specific security is removed from the EM Aggregate Bond Index, the Fund generally would not sell a security because the security’s issuer was in financial trouble. Additionally, unusual market conditions may cause the EM Aggregate Bond Index provider to postpone a scheduled rebalance or reconstitution, which could cause the EM Aggregate Index to vary from its normal or expected composition. Therefore, the Fund’s performance could be lower than funds that may actively shift their portfolio assets to take advantage of market opportunities or to lessen the impact of a market decline or a decline in the value of one or more issuers. Fund Shares Trading, Premium/Discount Risk and Liquidity of Fund Shares. The market price of the Shares may fluctuate in response to the Fund’s NAV, the intraday value of the Fund’s holdings and supply and demand for Shares. The Adviser cannot predict whether Shares will trade above, below, or at their most recent NAV. Disruptions to creations and redemptions, the existence of market volatility or potential lack of an active trading market for Shares (including through a trading halt), as well as other factors, may result in Shares trading at a significant premium or discount to NAV or to the intraday value of the Fund’s holdings. If a shareholder purchases Shares at a time when the market price is at a premium to the NAV or sells Shares at a time when the market price is at a discount to the NAV, the shareholder may pay significantly more or receive significantly less than the underlying value of the Shares that were bought or sold or the shareholder may be unable to sell his or her Shares. The securities held by the Fund may be traded in markets that close at a different time than the Exchange. Liquidity in those securities may be reduced after the applicable closing times. Accordingly, during the time when the Exchange is open but after the applicable market closing, fixing or settlement times, bid/ask spreads on the Exchange and the resulting premium or discount to the Shares’ NAV may widen. Additionally, in stressed market conditions, the market for the Fund’s Shares may become less liquid in response to deteriorating liquidity in the markets for the Fund’s underlying portfolio holdings. There are various methods by which investors can purchase and sell Shares. Investors should consult their financial intermediaries before purchasing or selling Shares of the Fund. Non-Diversified Risk. The Fund is classified as a “non-diversified” fund under the Investment Company Act of 1940, as amended (the “1940 Act”). Therefore, the Fund may invest a relatively high percentage of its assets in a smaller number of issuers or may invest a larger proportion of its assets in a single issuer. Moreover, the gains and losses on a single investment may have a greater impact on the Fund’s NAV and may make the Fund more volatile than more diversified funds. Concentration Risk. The Fund’s assets may be concentrated in a particular sector or sectors or industry or group of industries to the extent the EM Aggregate Bond Index concentrates in a particular sector or sectors or industry or group of industries. To the extent that the Fund is concentrated in a particular sector or sectors or industry or group of industries, the Fund will be subject to the risk that economic, political or other conditions that have a negative effect on those sectors and/or industries may negatively impact the Fund to a greater extent than if the Fund’s assets were invested in a wider variety of sectors or industries.</t>
        </is>
      </c>
    </row>
    <row r="51">
      <c r="A51" s="4" t="inlineStr">
        <is>
          <t>PERFORMANCE</t>
        </is>
      </c>
    </row>
    <row r="52">
      <c r="A52" s="4" t="inlineStr">
        <is>
          <t>The bar chart that follows shows how the Fund performed for the calendar years shown. The table below the bar chart shows the Fund’s average annual returns (before and after taxes). The bar chart and table provide an indication of the risks of investing in the Fund by comparing the Fund’s performance from year to year and by showing how the Fund’s average annual returns for the one year, five year, ten year and/or since inception periods, as applicable, compared with the Fund’s benchmark index and a broad measure of market performance. Prior to December 10, 2013, the Fund sought to replicate as closely as possible, before fees and expenses, the price and yield performance of an index called the BofA Merrill Lynch Broad Latin America Bond Index (the “Prior Index”). Therefore, performance information prior to December 10, 2013 reflects the performance of the Fund while seeking to track the Prior Index. All returns assume reinvestment of dividends and distributions. The Fund’s past performance (before and after taxes) is not necessarily indicative of how the Fund will perform in the future. Updated performance information is available online at www.vaneck.com.</t>
        </is>
      </c>
    </row>
    <row r="53">
      <c r="A53" s="4" t="inlineStr">
        <is>
          <t>Annual Total Returns (%)—Calendar Years</t>
        </is>
      </c>
    </row>
    <row r="55">
      <c r="A55" s="4" t="inlineStr">
        <is>
          <t>The year-to-date total annual return as of June 30, 2021 was -2.06%. Best Quarter: 9.41% 2Q 2020 Worst Quarter: -11.38% 1Q 2020</t>
        </is>
      </c>
    </row>
    <row r="56">
      <c r="A56" s="4" t="inlineStr">
        <is>
          <t>Average Annual Total Returns for the Periods Ended December 31, 2020</t>
        </is>
      </c>
    </row>
    <row r="57">
      <c r="A57" s="4" t="inlineStr">
        <is>
          <t>The after-tax returns presented in the table below are calculated using the highest historical individual federal marginal income tax rates and do not reflect the impact of state and local taxes. Your actual after-tax returns will depend on your specific tax situation and may differ from those shown below.  After-tax returns are not relevant to investors who hold Shares of the Fund through tax-deferred arrangements, such as 401(k) plans or individual retirement accounts.</t>
        </is>
      </c>
    </row>
    <row r="58">
      <c r="A58" s="4" t="inlineStr">
        <is>
          <t>Past One Year Past Five Years Since Inception (5/11/2011) VanEck Vectors Emerging Markets Aggregate Bond ETF 4.92% 6.25% 3.21% VanEck Vectors Emerging Markets Aggregate Bond ETF 3.53% 4.98% 1.89% VanEck Vectors Emerging Markets Aggregate Bond ETF (return after taxes on distributions and sale of Fund shares) 2.91% 4.28% 1.89% MVIS EM Aggregate Bond Index* (reflects no deduction for fees, expenses or taxes) 6.35% 7.54% 4.51% Bloomberg US Aggregate Bond Index 7.51% 4.44% 3.74%</t>
        </is>
      </c>
    </row>
    <row r="59">
      <c r="A59" s="4" t="inlineStr">
        <is>
          <t>See “License Agreements and Disclaimers” for important information.</t>
        </is>
      </c>
    </row>
    <row r="60">
      <c r="A60" s="4" t="inlineStr">
        <is>
          <t>VanEck Vectors Emerging Markets High Yield Bond ETF</t>
        </is>
      </c>
    </row>
    <row r="61">
      <c r="A61" s="4" t="inlineStr">
        <is>
          <t>VanEck® Emerging Markets High Yield Bond ETF</t>
        </is>
      </c>
      <c r="B61" s="4" t="inlineStr">
        <is>
          <t>[2]</t>
        </is>
      </c>
    </row>
    <row r="62">
      <c r="A62" s="4" t="inlineStr">
        <is>
          <t>INVESTMENT OBJECTIVE</t>
        </is>
      </c>
    </row>
    <row r="63">
      <c r="A63" s="4" t="inlineStr">
        <is>
          <t>VanEck ® Emerging Markets High Yield Bond ETF 1 (the “Fund”) seeks to replicate as closely as possible, before fees and expenses, the price and yield performance of ICE BofA Diversified High Yield US Emerging Markets Corporate Plus Index (the “Emerging Markets High Yield Index”).</t>
        </is>
      </c>
    </row>
    <row r="64">
      <c r="A64" s="4" t="inlineStr">
        <is>
          <t>FUND FEES AND EXPENSES</t>
        </is>
      </c>
    </row>
    <row r="65">
      <c r="A65" s="4" t="inlineStr">
        <is>
          <t>The following tables describe the fees and expenses that you may pay if you buy, hold and sell shares of the Fund (“Shares”). You may pay other fees, such as brokerage commissions and other fees to financial intermediaries, which are not reflected in the tables and examples below.</t>
        </is>
      </c>
    </row>
    <row r="66">
      <c r="A66" s="4" t="inlineStr">
        <is>
          <t>Shareholder Fees (fees paid directly from your investment)</t>
        </is>
      </c>
    </row>
    <row r="67">
      <c r="A67" s="4" t="inlineStr">
        <is>
          <t>Shareholder Fees (fees paid directly from your investment) None</t>
        </is>
      </c>
    </row>
    <row r="68">
      <c r="A68" s="4" t="inlineStr">
        <is>
          <t>Annual Fund Operating Expenses (expenses that you pay each year as a percentage of the value of your investment)</t>
        </is>
      </c>
    </row>
    <row r="69">
      <c r="A69" s="4" t="inlineStr">
        <is>
          <t>Management Fee 0.40 % Other Expenses (a)(b) 0.00 % Total Annual Fund Operating Expenses (a) 0.40 %</t>
        </is>
      </c>
    </row>
    <row r="70">
      <c r="A70" s="4" t="inlineStr">
        <is>
          <t>EXPENSE EXAMPLE</t>
        </is>
      </c>
    </row>
    <row r="71">
      <c r="A71" s="4" t="inlineStr">
        <is>
          <t>This example is intended to help you compare the cost of investing in the Fund with the cost of investing in other funds. This example does not take into account brokerage commissions that you pay when purchasing or selling Shares of the Fund.The example assumes that you invest $10,000 in the Fund for the time periods indicated and then sell or hold all of your Shares at the end of those periods. The example also assumes that your investment has a 5% annual return and that the Fund’s operating expenses remain the same.</t>
        </is>
      </c>
    </row>
    <row r="72">
      <c r="A72" s="4" t="inlineStr">
        <is>
          <t>Although your actual costs may be higher or lower, based on these assumptions, your costs would be:</t>
        </is>
      </c>
    </row>
    <row r="73">
      <c r="A73" s="4" t="inlineStr">
        <is>
          <t xml:space="preserve">YEAR EXPENSES 1 $41 3 $128 5 $224 10 $505 </t>
        </is>
      </c>
    </row>
    <row r="74">
      <c r="A74" s="4" t="inlineStr">
        <is>
          <t>PORTFOLIO TURNOVER</t>
        </is>
      </c>
    </row>
    <row r="75">
      <c r="A75" s="4" t="inlineStr">
        <is>
          <t>The Fund will pay transaction costs, such as commissions, when it purchases and sells securities (or “turns over” its portfolio). A higher portfolio turnover will cause the Fund to incur additional transaction costs and may result in higher taxes when Fund Shares are held in a taxable account. These costs, which are not reflected in annual fund operating expenses or in the example, may affect the Fund’s performance. During the most recent fiscal year, the Fund’s portfolio turnover rate was 31% of the average value of its portfolio.</t>
        </is>
      </c>
    </row>
    <row r="76">
      <c r="A76" s="4" t="inlineStr">
        <is>
          <t>PRINCIPAL INVESTMENT STRATEGIES</t>
        </is>
      </c>
    </row>
    <row r="77">
      <c r="A77" s="4" t="inlineStr">
        <is>
          <t>The Fund normally invests at least 80% of its total assets in securities that comprise the Fund’s benchmark index. The Emerging Markets High Yield Index is comprised of U.S. dollar denominated bonds issued by non-sovereign emerging market issuers that have a below investment grade rating and that are issued in the major domestic and Eurobond markets. In order to qualify for inclusion in the Emerging Markets High Yield Index, an issuer must have risk exposure to countries other than members of the FX Group of Ten, all Western European countries and territories of the United States and Western European countries. The FX Group of Ten includes all Euro members, Australia, Canada, Japan, New Zealand, Norway, Sweden, Switzerland, the United Kingdom (“UK”) and the United States. As of June 30, 2021, the Emerging Markets High Yield Index included 825 below investment grade bonds of 464 issuers and the weighted average maturity of the Emerging Markets High Yield Index was 5.56 years. As of the same date, approximately 57% of the Emerging Markets High Yield Index was comprised of Rule 144A securities. Such bonds may include quasi-sovereign bonds. The Fund’s 80% investment policy is non-fundamental and may be changed without shareholder approval upon 60 days’ prior written notice to shareholders. The Fund, using a “passive” or indexing investment approach, attempts to approximate the investment performance of the Emerging Markets High Yield Index. Unlike many investment companies that try to “beat” the performance of a benchmark index, the Fund does not try to “beat” the Emerging Markets High Yield Index and does not take temporary defensive positions that are inconsistent with its investment objective of seeking to replicate the Emerging Markets High Yield Index. Because of the practical difficulties and expense of purchasing all of the securities in the Emerging Markets High Yield Index, the Fund does not purchase all of the securities in the Emerging Markets High Yield Index. Instead, the Adviser utilizes a “sampling” methodology in seeking to achieve the Fund’s objective. As such, the Fund may purchase a subset of the bonds in the Emerging Markets High Yield Index in an effort to hold a portfolio of bonds with generally the same risk and return characteristics of the Emerging Markets High Yield Index. The Fund may concentrate its investments in a particular industry or group of industries to the extent that the Emerging Markets High Yield Index concentrates in an industry or group of industries. As of April 30, 2021, each of the financials, basic materials and energy sectors represented a significant portion of the Fund.</t>
        </is>
      </c>
    </row>
    <row r="78">
      <c r="A78" s="4" t="inlineStr">
        <is>
          <t>PRINCIPAL RISKS OF INVESTING IN THE FUND</t>
        </is>
      </c>
    </row>
    <row r="79">
      <c r="A79" s="4" t="inlineStr">
        <is>
          <t>Investors in the Fund should be willing to accept a high degree of volatility in the price of the Fund’s Shares and the possibility of significant losses. An investment in the Fund involves a substantial degree of risk. An investment in the Fund is not a deposit with a bank and is not insured or guaranteed by the Federal Deposit Insurance Corporation or any other government agency. Therefore, you should consider carefully the following risks before investing in the Fund, each of which could significantly and adversely affect the value of an investment in the Fund. High Yield Securities Risk. Securities rated below investment grade are commonly referred to as high yield securities or “junk bonds.” High yield securities are often issued by issuers that are restructuring, are smaller or less creditworthy than other issuers, or are more highly indebted than other issuers. High yield securities are subject to greater risk of loss of income and principal than higher rated securities and are considered speculative. The prices of high yield securities are likely to be more sensitive to adverse economic changes or individual issuer developments than higher rated securities. During an economic downturn or substantial period of rising interest rates, high yield security issuers may experience financial stress that would adversely affect their ability to service their principal and interest payment obligations, to meet their projected business goals or to obtain additional financing. In the event of a default, the Fund may incur additional expenses to seek recovery. The secondary market for securities that are high yield securities may be less liquid than the markets for higher quality securities, and high yield securities issued by non-corporate issuers may be less liquid than high yield securities issued by corporate issuers, which, in either instance, may have an adverse effect on the market prices of and the Fund’s ability to arrive at a fair value for certain securities. The illiquidity of the market also could make it difficult for the Fund to sell certain securities in connection with a rebalancing of the Emerging Markets High Yield Index. In addition, periods of economic uncertainty and change may result in an increased volatility of market prices of high yield securities and a corresponding volatility in the Fund’s net asset value (“NAV”). Special Risk Considerations of Investing in European Issuers. Investments in securities of European issuers involve risks and special considerations not typically associated with investments in the U.S. securities markets. The Economic and Monetary Union ("EMU") of the European Union ("EU") requires member countries to comply with restrictions on inflation rates, deficits, interest rates, debt levels and fiscal and monetary controls, each of which may significantly affect every country in Europe. Decreasing imports or exports, changes in governmental or EU regulations on trade, changes in the exchange rate of the euro, the default or threat of default by an EU member country on its sovereign debt, and/or an economic recession in an EU member country may have a significant adverse effect on the economies of EU member countries and on major trading partners outside Europe. The European financial markets have previously experienced, and may continue to experience, volatility and have been adversely affected, and may in the future be affected, by concerns about economic downturns, credit rating downgrades, rising government debt levels and possible default on or restructuring of government debt in several European countries. These events have adversely affected, and may in the future affect, the value and exchange rate of the euro and may continue to significantly affect the economies of every country in Europe, including EU member countries that do not use the euro and non-EU member countries. In a referendum held on June 23, 2016, voters in the UK voted to leave the EU, creating economic and political uncertainty in its wake. On January 31, 2020, the UK officially withdrew from the EU and the UK entered a transition period which ended on December 31, 2020. On December 30, 2020, the EU and UK signed the EU-UK Trade and Cooperation Agreement ("TCA"), an agreement on the terms governing certain aspects of the EU's and the UK's relationship following the end of the transition period. Notwithstanding the TCA, following the transition period, there is likely to be considerable uncertainly as to the UK's post-transition framework. Special Risk Considerations of Investing in Asian Issuers. Investments in securities of Asian issuers involve risks and special considerations not typically associated with investment in the U.S. securities markets. Certain Asian economies have experienced over-extension of credit, currency devaluations and restrictions, high unemployment, high inflation, decreased exports and economic recessions. Economic events in any one Asian country can have a significant effect on the entire Asian region as well as on major trading partners outside Asia, and any adverse effect on some or all of the Asian countries and regions in which the Fund invests. The securities markets in some Asian economies are relatively underdeveloped and may subject the Fund to higher action costs or greater uncertainty than investments in more developed securities markets. Such risks may adversely affect the value of the Fund’s investments. Special Risk Considerations of Investing in Latin American Issuers. Investments in securities of Latin American issuers involve special considerations not typically associated with investments in the U.S. securities markets. The economies of certain Latin American countries have, at times, experienced high interest rates, economic volatility, inflation, currency devaluations and high unemployment rates. In addition, commodities (such as oil, gas and minerals) represent a significant percentage of the region’s exports and many economies in this region are particularly sensitive to fluctuations in commodity prices. Adverse economic events in one country may have a significant adverse effect on other countries of this region. Most Latin American countries have experienced, at one time or another, severe and persistent levels of inflation, including, in some cases, hyperinflation. This has, in turn, led to high interest rates, extreme measures by governments to keep inflation in check, and a generally debilitating effect on economic growth. Although inflation in many Latin American countries has lessened, there is no guarantee it will remain at lower levels. The political history of certain Latin American countries has been characterized by political uncertainty, intervention by the military in civilian and economic spheres, and political corruption. Such events could reverse favorable trends toward market and economic reform, privatization, and removal of trade barriers, and could result in significant disruption in securities markets in the region. The economies of Latin American countries are generally considered emerging markets and can be significantly affected by currency devaluations. Certain Latin American countries may also have managed currencies which are maintained at artificial levels relative to the U.S. dollar rather than at levels determined by the market. This type of system can lead to sudden and large adjustments in the currency which, in turn, can have a disruptive and negative effect on foreign investors. Certain Latin American countries also restrict the free conversion of their currency into foreign currencies, including the U.S. dollar. There is no significant foreign exchange market for many Latin American currencies and it would, as a result, be difficult for the Fund to engage in foreign currency transactions designed to protect the value of the Fund’s interests in securities denominated in such currencies. Finally, a number of Latin American countries are among the largest debtors of developing countries. There have been moratoria on, and a rescheduling of, repayment with respect to these debts. Such events can restrict the flexibility of these debtor nations in the international markets and result in the imposition of onerous conditions on their economies. Special Risk Considerations of Investing in Chinese Issuers. Investments in securities of Chinese issuers, including issuers located outside of China that generate significant revenues from China, involve certain risks and considerations not typically associated with investments in the U.S. securities markets. These risks include, among others, (i) more frequent (and potentially widespread) trading suspensions and government interventions with respect to Chinese issuers resulting in lack of liquidity and in price volatility, (ii) currency revaluations and other currency exchange rate fluctuations or blockage, (iii) the nature and extent of intervention by the Chinese government in the Chinese securities markets, whether such intervention will continue and the impact of such intervention or its discontinuation, (iv) the risk of nationalization or expropriation of assets, (v) the risk that the Chinese government may decide not to continue to support economic reform programs, (vi) limitations on the use of brokers, (vii) higher rates of inflation, (viii) greater political, economic and social uncertainty, (ix) market volatility caused by any potential regional or territorial conflicts or natural disasters and (x) the risk of increased trade tariffs, embargoes, sanctions, investment restrictions and other trade limitations. Certain securities are, or may in future become restricted, and the Fund may be forced to sell such restricted securities and incur a loss as a result. In addition, the economy of China differs, often unfavorably, from the U.S. economy in such respects as structure, general development, government involvement, wealth distribution, rate of inflation, growth rate, interest rates, allocation of resources and capital reinvestment, among others. The Chinese central government has historically exercised substantial control over virtually every sector of the Chinese economy through administrative regulation and/or state ownership and actions of the Chinese central and local government authorities continue to have a substantial effect on economic conditions in China. In addition, previously the Chinese government has from time to time taken actions that influence the prices at which certain goods may be sold, encourage companies to invest or concentrate in particular industries, induce mergers between companies in certain industries and induce private companies to publicly offer their securities to increase or continue the rate of economic growth, control the rate of inflation or otherwise regulate economic expansion. The Chinese government may do so in the future as well, potentially having a significant adverse effect on economic conditions in China. Special Risk Considerations of Investing in Brazilian Issuers. Investments in securities of Brazilian issuers, including issuers located outside of Brazil that generate significant revenues from Brazil, involve risks and special considerations not typically associated with investments in the U.S. securities markets. The Brazilian economy has been characterized by frequent, and occasionally drastic, interventions by the Brazilian government, including the imposition of wage and price controls, exchange controls, limiting imports, blocking access to bank accounts and other measures. The Brazilian government has often changed monetary, taxation, credit, trade and other policies to influence the core of Brazil’s economy. Actions taken by the Brazilian government concerning the economy may have significant effects on Brazilian companies and on market conditions and prices of Brazilian securities. Brazil’s economy may be subject to sluggish economic growth due to, among other things, weak consumer spending, political turmoil, high rates of inflation and low commodity prices. Brazil suffers from chronic structural public sector deficits. The Brazilian government has privatized certain entities, which have suffered losses due to, among other things, the inability to adjust to a competitive environment. The market for Brazilian securities is directly influenced by the flow of international capital, and economic and market conditions of certain countries, especially emerging market countries. As a result, adverse economic conditions or developments in other emerging market countries have at times significantly affected the availability of credit in the Brazilian economy and resulted in considerable outflows of funds and declines in the amount of foreign currency invested in Brazil. Investments in Brazilian securities may be subject to certain restrictions on foreign investment. Brazilian law provides that whenever a serious imbalance in Brazil’s balance of payments exists or is anticipated, the Brazilian government may impose temporary restrictions on the remittance to foreign investors of the proceeds of their investment in Brazil and on the conversion of the Brazilian real into foreign currency. Brazil has historically experienced high rates of inflation and a high level of debt, each of which may constrain economic growth. Brazil suffers from high levels of corruption, crime and income disparity. The Brazilian economy is also heavily dependent upon commodity prices and international trade. Unanticipated political or social developments may result in sudden and significant investment losses. An increase in prices for commodities, such as petroleum, the depreciation of the Brazilian real and future governmental measures seeking to maintain the value of the Brazilian real in relation to the U.S. dollar, may trigger increases in inflation in Brazil and may slow the rate of growth of the Brazilian economy. Conversely, appreciation of the Brazilian real relative to the U.S. dollar may lead to the deterioration of Brazil’s current account and balance of payments as well as limit the growth of exports. Risk of Investing in Foreign Securities. Investments in the securities of foreign issuers involve risks beyond those associated with investments in U.S. securities. These additional risks include greater market volatility, the availability of less reliable financial information, higher transactional and custody costs, taxation by foreign governments, decreased market liquidity and political instability. Because certain foreign securities markets may be limited in size, the activity of large traders may have an undue influence on the prices of securities that trade in such markets. The Fund invests in securities of issuers located in countries whose economies are heavily dependent upon trading with key partners. Any reduction in this trading may have an adverse impact on the Fund’s investments. Risk of Investing in Emerging Market Issuers. Investments in securities of emerging market issuers are exposed to a number of risks that may make these investments volatile in price or difficult to trade. Emerging markets are more likely than developed markets to experience problems with the clearing and settling of trades, as well as the holding of securities by local banks, agents and depositories. Political risks may include unstable governments, nationalization, restrictions on foreign ownership, laws that prevent investors from getting their money out of a country and legal systems that do not protect property rights as well as the laws of the United States. Market risks may include economies that concentrate in only a few industries, securities issues that are held by only a few investors, liquidity issues and limited trading capacity in local exchanges and the possibility that markets or issues may be manipulated by foreign nationals who have inside information. The frequency, availability and quality of financial information about investments in emerging markets varies. The Fund has limited rights and few practical remedies in emerging markets and the ability of U.S. authorities to bring enforcement actions in emerging markets may be limited, and the Fund's passive investment approach does not take account of these risks. All of these factors can make emerging market securities more volatile and potentially less liquid than securities issued in more developed markets. Foreign Currency Risk. Because all or a portion of the income received by the Fund from its investments and/or the revenues received by the underlying issuer will generally be denominated in foreign currencies, the Fund’s exposure to foreign currencies and changes in the value of foreign currencies versus the U.S. dollar may result in reduced returns for the Fund, and the value of certain foreign currencies may be subject to a high degree of fluctuation. Moreover, the Fund may incur costs in connection with conversions between U.S. dollars and foreign currencies. Credit Risk. Bonds are subject to credit risk. Credit risk refers to the possibility that the issuer or guarantor of a security will be unable and/or unwilling to make timely interest payments and/or repay the principal on its debt or to otherwise honor its obligations and/or default completely. Bonds are subject to varying degrees of credit risk, depending on the issuer’s financial condition and on the terms of the securities, which may be reflected in credit ratings. There is a possibility that the credit rating of a bond may be downgraded after purchase or the perception of an issuer’s credit worthiness may decline, which may adversely affect the value of the security. Interest Rate Risk. Debt securities, such as bonds, are also subject to interest rate risk. Interest rate risk refers to fluctuations in the value of a bond resulting from changes in the general level of interest rates. When the general level of interest rates goes up, the prices of most debt securities go down. When the general level of interest rates goes down, the prices of most debt securities go up. The prevailing historically low interest rate environment increases the risks associated with rising interest rates, including the potential for periods of volatility and increased redemptions. In addition, debt securities, such as bonds, with longer durations tend to be more sensitive to interest rate changes, usually making them more volatile than debt securities with shorter durations. In addition, in response to the COVID-19 pandemic, as with other serious economic disruptions, governmental authorities and regulators are enacting significant fiscal and monetary policy changes, including providing direct capital infusions into companies, creating new monetary programs and lowering interest rates. These actions present heightened risks to debt instruments, and such risks could be even further heightened if these actions are unexpectedly or suddenly reversed or are ineffective in achieving their desired outcomes. Restricted Securities Risk. Regulation S and Rule 144A securities are restricted securities. Restricted securities are securities that are not registered under the Securities Act of 1933, as amended (the “Securities Act”). They may be less liquid and more difficult to value than other investments because such securities may not be readily marketable. The Fund may not be able to purchase or sell a restricted security promptly or at a reasonable time or price. Although there may be a substantial institutional market for these securities, it is not possible to predict exactly how the market for such securities will develop or whether it will continue to exist. A restricted security that was liquid at the time of purchase may subsequently become illiquid and its value may decline as a result. In addition, transaction costs may be higher for restricted securities than for more liquid securities. The Fund may have to bear the expense of registering restricted securities for resale and the risk of substantial delays in effecting the registration. Risk of Investing in the Basic Materials Sector. The Fund will be sensitive to, and its performance will depend to a greater extent on, the overall condition of the basic materials sector. Companies engaged in the production and distribution of basic materials may be adversely affected by changes in world events, political and economic conditions, energy conservation, environmental policies, commodity price volatility, changes in exchange rates, imposition of import controls, increased competition, depletion of resources and labor relations. Risk of Investing in the Energy Sector. The Fund will be sensitive to, and its performance will depend to a greater extent on, the overall condition of the energy sector. Companies operating in the energy sector are subject to risks including, but not limited to, economic growth, worldwide demand, political instability in the regions that the companies operate, government regulation stipulating rates charged by utilities, interest rate sensitivity, oil price volatility, energy conservation, environmental policies, depletion of resources, the cost of providing the specific utility services and other factors that they cannot control. Oil prices are subject to significant volatility, which has adversely impacted companies operating in the energy sector. In addition, these companies are at risk of civil liability from accidents resulting in injury, loss of life or property, pollution or other environmental damage claims and risk of loss from terrorism and natural disasters. A downturn in the energy sector of the economy, adverse political, legislative or regulatory developments or other events could have a larger impact on the Fund than on an investment company that does not invest a substantial portion of its assets in the energy sector. At times, the performance of securities of companies in the energy sector may lag the performance of other sectors or the broader market as a whole. The price of oil, natural gas and other fossil fuels may decline and/or experience significant volatility, which could adversely impact companies operating in the energy sector. Risk of Investing in the Financials Sector. The Fund will be sensitive to, and its performance will depend to a greater extent on, the overall condition of the financials sector. Companies in the financials sector may be subject to extensive government regulation that affects the scope of their activities, the prices they can charge and the amount of capital they must maintain. The profitability of companies in the financials sector may be adversely affected by increases in interest rates, by loan losses, which usually increase in economic downturns, and by credit rating downgrades. In addition, the financials sector is undergoing numerous changes, including continuing consolidations, development of new products and structures and changes to its regulatory framework. Furthermore, some companies in the financials sector perceived as benefitting from government intervention in the past may be subject to future government-imposed restrictions on their businesses or face increased government involvement in their operations. Increased government involvement in the financials sector, including measures such as taking ownership positions in financial institutions, could result in a dilution of the Fund’s investments in financial institutions. Market Risk. The prices of the securities in the Fund are subject to the risks associated with investing in the securities market, including general economic conditions, sudden and unpredictable drops in value, exchange trading suspensions and closures and public health risks. These risks may be magnified if certain social, political, economic and other conditions and events (such as natural disasters, epidemics and pandemics, terrorism, conflicts and social unrest) adversely interrupt the global economy; in these and other circumstances, such events or developments might affect companies world-wide. An investment in the Fund may lose money. Operational Risk. The Fund is exposed to operational risk arising from a number of factors, including, but not limited to, human error, processing and communication errors, errors of the Fund’s service providers, counterparties or other third parties, failed or inadequate processes and technology or system failures. Call Risk. The Fund may invest in callable bonds. If interest rates fall, it is possible that issuers of callable securities will “call” (or prepay) their bonds before their maturity date. If a call were exercised by the issuer during or following a period of declining interest rates, the Fund is likely to have to replace such called security with a lower yielding security or securities with greater risks or other less favorable features. If that were to happen, it would decrease the Fund’s net investment income. Sampling Risk. The Fund’s use of a representative sampling approach will result in its holding a smaller number of securities than are in the Emerging Markets High Yield Index. As a result, an adverse development respecting an issuer of securities held by the Fund could result in a greater decline in NAV than would be the case if the Fund held all of the securities in the Emerging Markets High Yield Index. Conversely, a positive development relating to an issuer of securities in the Emerging Markets High Yield Index that is not held by the Fund could cause the Fund to underperform the Emerging Markets High Yield Index. To the extent the assets in the Fund are smaller, these risks will be greater. Index Tracking Risk. The Fund’s return may not match the return of the Emerging Markets High Yield Index for a number of reasons. For example, the Fund incurs a number of operating expenses, including taxes, not applicable to the Emerging Markets High Yield Index and incurs costs associated with buying and selling securities, especially when rebalancing the Fund’s securities holdings to reflect changes in the composition of the Emerging Markets High Yield Index or (to the extent the Fund effects creations and redemptions for cash) raising cash to meet redemptions or deploying cash in connection with newly created Creation Units (defined herein), which are not factored into the return of the Emerging Markets High Yield Index. Transaction costs, including brokerage costs, will decrease the Fund’s NAV to the extent not offset by the transaction fee payable by an Authorized Participant (“AP”). Market disruptions and regulatory restrictions could have an adverse effect on the Fund’s ability to adjust its exposure to the required levels in order to track the Emerging Markets High Yield Index. Errors in the Emerging Markets High Yield Index data, the Emerging Markets High Yield Index computations and/or the construction of the Emerging Markets High Yield Index in accordance with its methodology may occur from time to time and may not be identified and corrected by the Emerging Markets High Yield Index provider for a period of time or at all, which may have an adverse impact on the Fund and its shareholders. Shareholders should understand that any gains from the Emerging Markets High Yield Index provider's errors will be kept by the Fund and its shareholders and any losses or costs resulting from the Emerging Markets High Yield Index provider's errors will be borne by the Fund and its shareholders. When the Emerging Markets High Yield Index is rebalanced and the Fund in turn rebalances its portfolio to attempt to increase the correlation between the Fund’s portfolio and the Emerging Markets High Yield Index, any transaction costs and market exposure arising from such portfolio rebalancing will be borne directly by the Fund and its shareholders. Apart from scheduled rebalances, the Emerging Markets High Yield Index provider or its agents may carry out additional ad hoc rebalances to the Emerging Markets High Yield Index. Therefore, errors and additional ad hoc rebalances carried out by the Emerging Markets High Yield Index provider or its agents to the Emerging Markets High Yield Index may increase the costs to and the tracking error risk of the Fund. In addition, the Fund's use of a representative sampling approach may cause the Fund to not be as well correlated with the return of the Emerging Markets High Yield Index as would be the case if the Fund purchased all of the securities in the Emerging Markets High Yield Index, or invested in them in the exact proportions in which they are represented in the Emerging Markets High Yield Index. The Fund’s performance may also deviate from the return of the Emerging Markets High Yield Index due to legal restrictions or limitations imposed by the governments of certain countries, certain listing standards of the Fund’s listing exchange (the “Exchange”), a lack of liquidity on stock exchanges in which such securities trade, potential adverse tax consequences or other regulatory reasons (such as diversification requirements). The Fund may value certain of its investments, underlying securities and/or currencies, and/or other assets based on fair value prices. To the extent the Fund calculates its NAV based on fair value prices and the value of the Emerging Markets High Yield Index is based on securities’ closing prices on local foreign markets ( i.e. , the value of the Emerging Markets High Yield Index is not based on fair value prices), the Fund’s ability to track the Emerging Markets High Yield Index may be adversely affected. When markets are volatile, the ability to sell securities at fair value prices may be adversely impacted and may result in additional trading costs and/or increase the index tracking risk. The Fund may also need to rely on borrowings to meet redemptions, which may lead to increased expenses. For tax efficiency purposes, the Fund may sell certain securities, and such sale may cause the Fund to realize a loss and deviate from the performance of the Emerging Markets High Yield Index. In light of the factors discussed above, the Fund’s return may deviate significantly from the return of the Emerging Markets High Yield Index. Changes to the composition of the Emerging Markets High Yield Index in connection with a rebalancing or reconstitution of the Emerging Markets High Yield Index may cause the Fund to experience increased volatility, during which time the Fund’s index tracking risk may be heightened. Authorized Participant Concentration Risk. The Fund may have a limited number of financial institutions that act as APs, none of which are obligated to engage in creation and/or redemption transactions. To the extent that those APs exit the business, or are unable to or choose not to process creation and/or redemption orders, and no other AP is able to step forward to create and redeem, there may be a significantly diminished trading market for Shares or Shares may trade like closed-end funds at a greater discount (or premium) to NAV and possibly face trading halts and/or de-listing. The AP concentration risk may be heightened in scenarios where APs have limited or diminished access to the capital required to post collateral. No Guarantee of Active Trading Market. While Shares are listed on the Exchange, there can be no assurance that an active trading market for the Shares will be maintained. Further, secondary markets may be subject to irregular trading activity, wide bid/ask spreads and extended trade settlement periods in times of market stress because market makers and APs may step away from making a market in the Shares and in executing creation and redemption orders, which could cause a material deviation in the Fund’s market price from its NAV. Trading Issues. Trading in Shares on the Exchange may be halted due to market conditions or for reasons that, in the view of the Exchange, make trading in Shares inadvisable. In addition, trading in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Passive Management Risk. An investment in the Fund involves risks similar to those of investing in any fund invested in bonds, such as market fluctuations caused by such factors as economic and political developments, changes in interest rates and perceived trends in security prices. However, because the Fund is not “actively” managed, unless a specific security is removed from the Emerging Markets High Yield Index, the Fund generally would not sell a security becau</t>
        </is>
      </c>
    </row>
    <row r="80">
      <c r="A80" s="4" t="inlineStr">
        <is>
          <t>PERFORMANCE</t>
        </is>
      </c>
    </row>
    <row r="81">
      <c r="A81" s="4" t="inlineStr">
        <is>
          <t>The bar chart that follows shows how the Fund performed for the calendar years shown. The table below the bar chart shows the Fund’s average annual returns (before and after taxes). The bar chart and table provide an indication of the risks of investing in the Fund by comparing the Fund’s performance from year to year and by showing how the Fund’s average annual returns for the one year, five year, ten year and/or since inception periods, as applicable, compared with the Fund’s benchmark index and a broad measure of market performance.  Prior to May 13, 2015, the Fund sought to replicate as closely as possible, before fees and expenses, the price and yield performance of an index called the BofA Merrill Lynch Diversified High Yield US Emerging Markets Corporate Plus Index (the “Prior Index”).Therefore, performance information prior to May 13, 2015 reflects the performance of the Fund while seeking to track the Prior Index. All returns assume reinvestment of dividends and distributions. The Fund’s past performance (before and after taxes) is not necessarily indicative of how the Fund will perform in the future. Updated performance information is available online at www.vaneck.com.</t>
        </is>
      </c>
    </row>
    <row r="82">
      <c r="A82" s="4" t="inlineStr">
        <is>
          <t>Annual Total Returns (%)—Calendar Years</t>
        </is>
      </c>
    </row>
    <row r="84">
      <c r="A84" s="4" t="inlineStr">
        <is>
          <t>The year-to-date total annual return as of June 30, 2021 was 2.64%. Best Quarter: 15.00% 2Q 2020 Worst Quarter: -15.16% 1Q 2020</t>
        </is>
      </c>
    </row>
    <row r="85">
      <c r="A85" s="4" t="inlineStr">
        <is>
          <t>Average Annual Total Returns for the Periods Ended December 31, 2020</t>
        </is>
      </c>
    </row>
    <row r="86">
      <c r="A86" s="4" t="inlineStr">
        <is>
          <t>The after-tax returns presented in the table below are calculated using the highest historical individual federal marginal income tax rates and do not reflect the impact of state and local taxes. Your actual after-tax returns will depend on your specific tax situation and may differ from those shown below.  After-tax returns are not relevant to investors who hold Shares of the Fund through tax-deferred arrangements, such as 401(k) plans or individual retirement accounts.</t>
        </is>
      </c>
    </row>
    <row r="87">
      <c r="A87" s="4" t="inlineStr">
        <is>
          <t>Past One Year Past Five Years * Since Inception (5/8/2012) * VanEck Emerging Markets High Yield Bond ETF 6.75% 7.56% 5.64% VanEck Emerging Markets High Yield Bond ETF 4.19% 4.89% 2.97% VanEck Emerging Markets High Yield Bond ETF 3.87% 4.61% 3.09% ICE BofA Diversified High Yield US Emerging Markets Corporate Plus Index* (reflects no deduction for fees, expenses or taxes) 6.85% 8.05% 6.29% Bloomberg US Aggregate Bond Index 7.51% 4.44% 3.33%</t>
        </is>
      </c>
    </row>
    <row r="88">
      <c r="A88" s="4" t="inlineStr">
        <is>
          <t>See “License Agreements and Disclaimers” for important information.</t>
        </is>
      </c>
    </row>
    <row r="89">
      <c r="A89" s="4" t="inlineStr">
        <is>
          <t>VanEck Vectors Fallen Angel High Yield Bond ETF</t>
        </is>
      </c>
    </row>
    <row r="90">
      <c r="A90" s="4" t="inlineStr">
        <is>
          <t>VanEck® Fallen Angel High Yield Bond ETF</t>
        </is>
      </c>
      <c r="B90" s="4" t="inlineStr">
        <is>
          <t>[3]</t>
        </is>
      </c>
    </row>
    <row r="91">
      <c r="A91" s="4" t="inlineStr">
        <is>
          <t>INVESTMENT OBJECTIVE</t>
        </is>
      </c>
    </row>
    <row r="92">
      <c r="A92" s="4" t="inlineStr">
        <is>
          <t>VanEck ® Fallen Angel High Yield Bond ETF 1 (the “Fund”) seeks to replicate as closely as possible, before fees and expenses, the price and yield performance of ICE US Fallen Angel High Yield 10% Constrained Index (the “Fallen Angel Index”).</t>
        </is>
      </c>
    </row>
    <row r="93">
      <c r="A93" s="4" t="inlineStr">
        <is>
          <t>FUND FEES AND EXPENSES</t>
        </is>
      </c>
    </row>
    <row r="94">
      <c r="A94" s="4" t="inlineStr">
        <is>
          <t>The following tables describe the fees and expenses that you may pay if you buy, hold and sell shares of the Fund (“Shares”). You may pay other fees, such as brokerage commissions and other fees to financial intermediaries, which are not reflected in the tables and examples below.</t>
        </is>
      </c>
    </row>
    <row r="95">
      <c r="A95" s="4" t="inlineStr">
        <is>
          <t>Shareholder Fees (fees paid directly from your investment)</t>
        </is>
      </c>
    </row>
    <row r="96">
      <c r="A96" s="4" t="inlineStr">
        <is>
          <t>Shareholder Fees (fees paid directly from your investment) None</t>
        </is>
      </c>
    </row>
    <row r="97">
      <c r="A97" s="4" t="inlineStr">
        <is>
          <t>Annual Fund Operating Expenses (expenses that you pay each year as a percentage of the value of your investment)</t>
        </is>
      </c>
    </row>
    <row r="98">
      <c r="A98" s="4" t="inlineStr">
        <is>
          <t>Management Fee 0.35 % Other Expenses (a)(b) 0.00 % Total Annual Fund Operating Expenses (a) 0.35 %</t>
        </is>
      </c>
    </row>
    <row r="99">
      <c r="A99" s="4" t="inlineStr">
        <is>
          <t>EXPENSE EXAMPLE</t>
        </is>
      </c>
    </row>
    <row r="100">
      <c r="A100" s="4" t="inlineStr">
        <is>
          <t>This example is intended to help you compare the cost of investing in the Fund with the cost of investing in other funds. This example does not take into account brokerage commissions that you pay when purchasing or selling Shares of the Fund.The example assumes that you invest $10,000 in the Fund for the time periods indicated and then sell or hold all of your Shares at the end of those periods. The example also assumes that your investment has a 5% annual return and that the Fund’s operating expenses remain the same.</t>
        </is>
      </c>
    </row>
    <row r="101">
      <c r="A101" s="4" t="inlineStr">
        <is>
          <t>Although your actual costs may be higher or lower, based on these assumptions, your costs would be:</t>
        </is>
      </c>
    </row>
    <row r="102">
      <c r="A102" s="4" t="inlineStr">
        <is>
          <t xml:space="preserve">YEAR EXPENSES 1 $36 3 $113 5 $197 10 $443 </t>
        </is>
      </c>
    </row>
    <row r="103">
      <c r="A103" s="4" t="inlineStr">
        <is>
          <t>PORTFOLIO TURNOVER</t>
        </is>
      </c>
    </row>
    <row r="104">
      <c r="A104" s="4" t="inlineStr">
        <is>
          <t>The Fund will pay transaction costs, such as commissions, when it purchases and sells securities (or “turns over” its portfolio). A higher portfolio turnover will cause the Fund to incur additional transaction costs and may result in higher taxes when Fund Shares are held in a taxable account. These costs, which are not reflected in annual fund operating expenses or in the example, may affect the Fund’s performance. During the most recent fiscal year, the Fund’s portfolio turnover rate was 27% of the average value of its portfolio.</t>
        </is>
      </c>
    </row>
    <row r="105">
      <c r="A105" s="4" t="inlineStr">
        <is>
          <t>PRINCIPAL INVESTMENT STRATEGIES</t>
        </is>
      </c>
    </row>
    <row r="106">
      <c r="A106" s="4" t="inlineStr">
        <is>
          <t>The Fund normally invests at least 80% of its total assets in securities that comprise the Fund’s benchmark index. The Fallen Angel Index is comprised of below investment grade corporate bonds denominated in U.S. dollars that were rated investment grade at the time of issuance. Qualifying securities must be issued in the U.S. domestic market and have a below investment grade rating. Defaulted securities are removed from the Fallen Angel Index at the end of the month in which they default. The Fallen Angel Index is comprised of bonds issued by both U.S. and non-U.S. issuers. The country of risk of qualifying issuers must be a member of the FX Group of Ten, a Western European nation, or a territory of the United States or a Western European nation. The FX Group of Ten includes all Euro members, Australia, Canada, Japan, New Zealand, Norway, Sweden, Switzerland, the United Kingdom and the United States. As of June 30, 2021, the Fallen Angel Index included 295 below investment grade bonds of 100 issuers and approximately 10% of the Fallen Angel Index was comprised of Rule 144A securities. The Fund’s 80% investment policy is non-fundamental and may be changed without shareholder approval upon 60 days’ prior written notice to shareholders. The Fund, using a “passive” or indexing investment approach, attempts to approximate the investment performance of the Fallen Angel Index by investing in a portfolio of securities that generally replicates the Fallen Angel Index. Unlike many investment companies that try to “beat” the performance of a benchmark index, the Fund does not try to “beat” the Fallen Angel Index and does not take temporary defensive positions that are inconsistent with its investment objective of seeking to replicate the Fallen Angel Index. The Fund may become "non-diversified" as defined under the Investment Company Act of 1940, as amended (the “1940 Act”), solely as a result of a change in relative market capitalization or index weighting of one or more constituents of the Fallen Angel Index. This means that the Fund may invest a greater percentage of its assets in a limited number of issuers than would be the case if the Fund were always managed as a diversified management investment company. The Fund intends to be diversified in approximately the same proportion as the Fallen Angel Index. Shareholder approval will not be sought when the Fund crosses from diversified to non-diversified status due solely to a change in the relative market capitalization or index weighting of one or more constituents of the Fallen Angel Index. The Fund may concentrate its investments in a particular industry or group of industries to the extent that the Fallen Angel Index concentrates in an industry or group of industries. As of April 30, 2021, each of the energy, consumer staples, information technology and consumer discretionary sectors represented a significant portion of the Fund.</t>
        </is>
      </c>
    </row>
    <row r="107">
      <c r="A107" s="4" t="inlineStr">
        <is>
          <t>PRINCIPAL RISKS OF INVESTING IN THE FUND</t>
        </is>
      </c>
    </row>
    <row r="108">
      <c r="A108" s="4" t="inlineStr">
        <is>
          <t>Investors in the Fund should be willing to accept a high degree of volatility in the price of the Fund’s Shares and the possibility of significant losses. An investment in the Fund involves a substantial degree of risk. An investment in the Fund is not a deposit with a bank and is not insured or guaranteed by the Federal Deposit Insurance Corporation or any other government agency. Therefore, you should consider carefully the following risks before investing in the Fund, each of which could significantly and adversely affect the value of an investment in the Fund. High Yield Securities Risk. Securities rated below investment grade are commonly referred to as high yield securities or “junk bonds.” High yield securities are often issued by issuers that are restructuring, are smaller or less creditworthy than other issuers, or are more highly indebted than other issuers. High yield securities are subject to greater risk of loss of income and principal than higher rated securities and are considered speculative. The prices of high yield securities are likely to be more sensitive to adverse economic changes or individual issuer developments than higher rated securities. During an economic downturn or substantial period of rising interest rates, high yield security issuers may experience financial stress that would adversely affect their ability to service their principal and interest payment obligations, to meet their projected business goals or to obtain additional financing. In the event of a default, the Fund may incur additional expenses to seek recovery. The secondary market for securities that are high yield securities may be less liquid than the markets for higher quality securities, and high yield securities issued by non-corporate issuers may be less liquid than high yield securities issued by corporate issuers, which, in either instance, may have an adverse effect on the market prices of and the Fund’s ability to arrive at a fair value for certain securities. The illiquidity of the market also could make it difficult for the Fund to sell certain securities in connection with a rebalancing of the Fallen Angel Index. In addition, periods of economic uncertainty and change may result in an increased volatility of market prices of high yield securities and a corresponding volatility in the Fund’s net asset value (“NAV”). Risk of Investing in Foreign Securities. Investments in the securities of foreign issuers involve risks beyond those associated with investments in U.S. securities. These additional risks include greater market volatility, the availability of less reliable financial information, higher transactional and custody costs, taxation by foreign governments, decreased market liquidity and political instability. Because certain foreign securities markets may be limited in size, the activity of large traders may have an undue influence on the prices of securities that trade in such markets. The Fund invests in securities of issuers located in countries whose economies are heavily dependent upon trading with key partners. Any reduction in this trading may have an adverse impact on the Fund’s investments. Foreign Currency Risk. Because all or a portion of the income received by the Fund from its investments and/or the revenues received by the underlying issuer will generally be denominated in foreign currencies, the Fund’s exposure to foreign currencies and changes in the value of foreign currencies versus the U.S. dollar may result in reduced returns for the Fund, and the value of certain foreign currencies may be subject to a high degree of fluctuation. Moreover, the Fund may incur costs in connection with conversions between U.S. dollars and foreign currencies. Credit Risk. Bonds are subject to credit risk. Credit risk refers to the possibility that the issuer or guarantor of a security will be unable and/or unwilling to make timely interest payments and/or repay the principal on its debt or to otherwise honor its obligations and/or default completely. Bonds are subject to varying degrees of credit risk, depending on the issuer’s financial condition and on the terms of the securities, which may be reflected in credit ratings. There is a possibility that the credit rating of a bond may be downgraded after purchase or the perception of an issuer’s credit worthiness may decline, which may adversely affect the value of the security. Interest Rate Risk. Debt securities, such as bonds, are also subject to interest rate risk. Interest rate risk refers to fluctuations in the value of a bond resulting from changes in the general level of interest rates. When the general level of interest rates goes up, the prices of most debt securities go down. When the general level of interest rates goes down, the prices of most debt securities go up. The prevailing historically low interest rate environment increases the risks associated with rising interest rates, including the potential for periods of volatility and increased redemptions. In addition, debt securities, such as bonds, with longer durations tend to be more sensitive to interest rate changes, usually making them more volatile than debt securities with shorter durations. In addition, in response to the COVID-19 pandemic, as with other serious economic disruptions, governmental authorities and regulators are enacting significant fiscal and monetary policy changes, including providing direct capital infusions into companies, creating new monetary programs and lowering interest rates. These actions present heightened risks to debt instruments, and such risks could be even further heightened if these actions are unexpectedly or suddenly reversed or are ineffective in achieving their desired outcomes. Restricted Securities Risk. Regulation S and Rule 144A securities are restricted securities. Restricted securities are securities that are not registered under the Securities Act of 1933, as amended (the “Securities Act”). They may be less liquid and more difficult to value than other investments because such securities may not be readily marketable. The Fund may not be able to purchase or sell a restricted security promptly or at a reasonable time or price. Although there may be a substantial institutional market for these securities, it is not possible to predict exactly how the market for such securities will develop or whether it will continue to exist. A restricted security that was liquid at the time of purchase may subsequently become illiquid and its value may decline as a result. In addition, transaction costs may be higher for restricted securities than for more liquid securities. The Fund may have to bear the expense of registering restricted securities for resale and the risk of substantial delays in effecting the registration. Market Risk. The prices of the securities in the Fund are subject to the risks associated with investing in the securities market, including general economic conditions, sudden and unpredictable drops in value, exchange trading suspensions and closures and public health risks. These risks may be magnified if certain social, political, economic and other conditions and events (such as natural disasters, epidemics and pandemics, terrorism, conflicts and social unrest) adversely interrupt the global economy; in these and other circumstances, such events or developments might affect companies world-wide. An investment in the Fund may lose money. Operational Risk. The Fund is exposed to operational risk arising from a number of factors, including, but not limited to, human error, processing and communication errors, errors of the Fund’s service providers, counterparties or other third parties, failed or inadequate processes and technology or system failures. Call Risk. The Fund may invest in callable bonds. If interest rates fall, it is possible that issuers of callable securities will “call” (or prepay) their bonds before their maturity date. If a call were exercised by the issuer during or following a period of declining interest rates, the Fund is likely to have to replace such called security with a lower yielding security or securities with greater risks or other less favorable features. If that were to happen, it would decrease the Fund’s net investment income. Risk of Investing in the Consumer Staples Sector. The Fund will be sensitive to, and its performance will depend to a greater extent on, the overall condition of the consumer staples sector. The consumer staples sector comprises companies whose businesses are less sensitive to economic cycles, such as manufacturers and distributors of food and beverages and producers of non-durable household goods and personal products. Companies in the consumer staples sector may be adversely affected by changes in the worldwide economy, consumer spending, competition, demographics and consumer preferences, exploration and production spending. Companies in this sector are also affected by changes in government regulation, world events and economic conditions. Risk of Investing in the Consumer Discretionary Sector. The Fund will be sensitive to, and its performance will depend to a greater extent on, the overall condition of the consumer discretionary sector. The consumer discretionary sector comprises companies whose businesses are sensitive to economic cycles, such as manufacturers of high-end apparel and automobile and leisure companies. Companies engaged in the consumer discretionary sector are subject to fluctuations in supply and demand. These companies may also be adversely affected by changes in consumer spending as a result of world events, political and economic conditions, commodity price volatility, changes in exchange rates, imposition of import controls, increased competition, depletion of resources and labor relations. Risk of Investing in the Energy Sector. The Fund will be sensitive to, and its performance will depend to a greater extent on, the overall condition of the energy sector. Companies operating in the energy sector are subject to risks including, but not limited to, economic growth, worldwide demand, political instability in the regions that the companies operate, government regulation stipulating rates charged by utilities, interest rate sensitivity, oil price volatility, energy conservation, environmental policies, depletion of resources, the cost of providing the specific utility services and other factors that they cannot control. Oil prices are subject to significant volatility, which has adversely impacted companies operating in the energy sector. In addition, these companies are at risk of civil liability from accidents resulting in injury, loss of life or property, pollution or other environmental damage claims and risk of loss from terrorism and natural disasters. A downturn in the energy sector of the economy, adverse political, legislative or regulatory developments or other events could have a larger impact on the Fund than on an investment company that does not invest a substantial portion of its assets in the energy sector. At times, the performance of securities of companies in the energy sector may lag the performance of other sectors or the broader market as a whole. The price of oil, natural gas and other fossil fuels may decline and/or experience significant volatility, which could adversely impact companies operating in the energy sector. Risk of Investing in the Information Technology Sector. The Fund will be sensitive to, and its performance will depend to a greater extent on, the overall condition of the information technology sector. Information technology companies face intense competition, both domestically and internationally, which may have an adverse effect on profit margins. Information technology companies may have limited product lines, markets, financial resources or personnel. The products of information technology companies may face product obsolescence due to rapid technological developments and frequent new product introduction, unpredictable changes in growth rates and competition for the services of qualified personnel. Companies in the information technology sector are heavily dependent on patent protection and the expiration of patents may adversely affect the profitability of these companies. Index Tracking Risk. The Fund’s return may not match the return of the Fallen Angel Index for a number of reasons. For example, the Fund incurs a number of operating expenses, including taxes, not applicable to the Fallen Angel Index and incurs costs associated with buying and selling securities, especially when rebalancing the Fund’s securities holdings to reflect changes in the composition of the Fallen Angel Index or (to the extent the Fund effects creations and redemptions for cash) raising cash to meet redemptions or deploying cash in connection with newly created Creation Units (defined herein), which are not factored into the return of the Fallen Angel Index. Transaction costs, including brokerage costs, will decrease the Fund’s NAV to the extent not offset by the transaction fee payable by an Authorized Participant (“AP”). Market disruptions and regulatory restrictions could have an adverse effect on the Fund’s ability to adjust its exposure to the required levels in order to track the Fallen Angel Index. Errors in the Fallen Angel Index data, the Fallen Angel Index computations and/or the construction of the Fallen Angel Index in accordance with its methodology may occur from time to time and may not be identified and corrected by the Fallen Angel Index provider for a period of time or at all, which may have an adverse impact on the Fund and its shareholders. Shareholders should understand that any gains from the Fallen Angel Index provider's errors will be kept by the Fund and its shareholders and any losses or costs resulting from the Fallen Angel Index provider's errors will be borne by the Fund and its shareholders. When the Fallen Angel Index is rebalanced and the Fund in turn rebalances its portfolio to attempt to increase the correlation between the Fund’s portfolio and the Fallen Angel Index, any transaction costs and market exposure arising from such portfolio rebalancing will be borne directly by the Fund and its shareholders. Apart from scheduled rebalances, the Fallen Angel Index provider or its agents may carry out additional ad hoc rebalances to the Fallen Angel Index. Therefore, errors and additional ad hoc rebalances carried out by the Fallen Angel Index provider or its agents to the Fallen Angel Index may increase the costs to and the tracking error risk of the Fund. The Fund’s performance may also deviate from the return of the Fallen Angel Index due to legal restrictions or limitations imposed by the governments of certain countries, certain listing standards of the Fund’s listing exchange (the “Exchange”), a lack of liquidity on stock exchanges in which such securities trade, potential adverse tax consequences or other regulatory reasons (such as diversification requirements). The Fund may value certain of its investments, underlying securities and/or currencies, and/or other assets based on fair value prices. To the extent the Fund calculates its NAV based on fair value prices and the value of the Fallen Angel Index is based on securities’ closing prices on local foreign markets ( i.e. , the value of the Fallen Angel Index is not based on fair value prices), the Fund’s ability to track the Fallen Angel Index may be adversely affected. When markets are volatile, the ability to sell securities at fair value prices may be adversely impacted and may result in additional trading costs and/or increase the index tracking risk. The Fund may also need to rely on borrowings to meet redemptions, which may lead to increased expenses. For tax efficiency purposes, the Fund may sell certain securities, and such sale may cause the Fund to realize a loss and deviate from the performance of the Fallen Angel Index. In light of the factors discussed above, the Fund’s return may deviate significantly from the return of the Fallen Angel Index. Changes to the composition of the Fallen Angel Index in connection with a rebalancing or reconstitution of the Fallen Angel Index may cause the Fund to experience increased volatility, during which time the Fund’s index tracking risk may be heightened. Authorized Participant Concentration Risk. The Fund may have a limited number of financial institutions that act as APs, none of which are obligated to engage in creation and/or redemption transactions. To the extent that those APs exit the business, or are unable to or choose not to process creation and/or redemption orders, and no other AP is able to step forward to create and redeem, there may be a significantly diminished trading market for Shares or Shares may trade like closed-end funds at a greater discount (or premium) to NAV and possibly face trading halts and/or de-listing. The AP concentration risk may be heightened in scenarios where APs have limited or diminished access to the capital required to post collateral. No Guarantee of Active Trading Market. While Shares are listed on the Exchange, there can be no assurance that an active trading market for the Shares will be maintained. Further, secondary markets may be subject to irregular trading activity, wide bid/ask spreads and extended trade settlement periods in times of market stress because market makers and APs may step away from making a market in the Shares and in executing creation and redemption orders, which could cause a material deviation in the Fund’s market price from its NAV. Trading Issues. Trading in Shares on the Exchange may be halted due to market conditions or for reasons that, in the view of the Exchange, make trading in Shares inadvisable. In addition, trading in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Passive Management Risk. An investment in the Fund involves risks similar to those of investing in any fund invested in bonds, such as market fluctuations caused by such factors as economic and political developments, changes in interest rates and perceived trends in security prices. However, because the Fund is not “actively” managed, unless a specific security is removed from the Fallen Angel Index, the Fund generally would not sell a security because the security’s issuer was in financial trouble. Additionally, unusual market conditions may cause the Fallen Angel Index provider to postpone a scheduled rebalance or reconstitution, which could cause the Fallen Angel Index to vary from its normal or expected composition. Therefore, the Fund’s performance could be lower than funds that may actively shift their portfolio assets to take advantage of market opportunities or to lessen the impact of a market decline or a decline in the value of one or more issuers. Fund Shares Trading, Premium/Discount Risk and Liquidity of Fund Shares. The market price of the Shares may fluctuate in response to the Fund’s NAV, the intraday value of the Fund’s holdings and supply and demand for Shares. The Adviser cannot predict whether Shares will trade above, below, or at their most recent NAV. Disruptions to creations and redemptions, the existence of market volatility or potential lack of an active trading market for Shares (including through a trading halt), as well as other factors, may result in Shares trading at a significant premium or discount to NAV or to the intraday value of the Fund’s holdings. If a shareholder purchases Shares at a time when the market price is at a premium to the NAV or sells Shares at a time when the market price is at a discount to the NAV, the shareholder may pay significantly more or receive significantly less than the underlying value of the Shares that were bought or sold or the shareholder may be unable to sell his or her Shares. The securities held by the Fund may be traded in markets that close at a different time than the Exchange. Liquidity in those securities may be reduced after the applicable closing times. Accordingly, during the time when the Exchange is open but after the applicable market closing, fixing or settlement times, bid/ask spreads on the Exchange and the resulting premium or discount to the Shares’ NAV may widen. Additionally, in stressed market conditions, the market for the Fund’s Shares may become less liquid in response to deteriorating liquidity in the markets for the Fund’s underlying portfolio holdings. There are various methods by which investors can purchase and sell Shares. Investors should consult their financial intermediaries before purchasing or selling Shares of the Fund. Non-Diversification Risk. The Fund may become classified as non-diversified under the 1940 Act solely as a result of a change in relative market capitalization or index weighting of one or more constituents of the Fallen Angel Index. If the Fund becomes non-diversified, it may invest a greater portion of its assets in securities of a smaller number of individual issuers than a diversified fund. As a result, changes in the market value of a single investment could cause greater fluctuations in share price than would occur in a more diversified fund. Concentration Risk. The Fund’s assets may be concentrated in a particular sector or sectors or industry or group of industries to the extent the Fallen Angel Index concentrates in a particular sector or sectors or industry or group of industries. To the extent that the Fund is concentrated in a particular sector or sectors or industry or group of industries, the Fund will be subject to the risk that economic, political or other conditions that have a negative effect on those sectors and/or industries may negatively impact the Fund to a greater extent than if the Fund’s assets were invested in a wider variety of sectors or industries.</t>
        </is>
      </c>
    </row>
    <row r="109">
      <c r="A109" s="4" t="inlineStr">
        <is>
          <t>PERFORMANCE</t>
        </is>
      </c>
    </row>
    <row r="110">
      <c r="A110" s="4" t="inlineStr">
        <is>
          <t>The bar chart that follows shows how the Fund performed for the calendar years shown. The table below the bar chart shows the Fund’s average annual returns (before and after taxes). The bar chart and table provide an indication of the risks of investing in the Fund by comparing the Fund’s performance from year to year and by showing how the Fund’s average annual returns for the one year, five year, ten year and/or since inception periods, as applicable, compared with the Fund’s former benchmark index and a broad measure of market performance. Prior to February 28, 2020, the Fund sought to replicate as closely as possible, before fees and expenses, the price and yield performance of the ICE BofA US Fallen Angel High Yield Index (the "Prior Index"). Therefore, performance information prior to February 28, 2020 reflects the performance of the Fund while seeking to track the Prior Index. As a result, the Fund’s future performance may differ substantially from the performance information shown below. All returns assume reinvestment of dividends and distributions. The Fund’s past performance (before and after taxes) is not necessarily indicative of how the Fund will perform in the future. Updated performance information is available online at www.vaneck.com.</t>
        </is>
      </c>
    </row>
    <row r="111">
      <c r="A111" s="4" t="inlineStr">
        <is>
          <t>Annual Total Returns (%)—Calendar Years</t>
        </is>
      </c>
    </row>
    <row r="113">
      <c r="A113" s="4" t="inlineStr">
        <is>
          <t>The year-to-date total return as of June 30, 2021 was 5.05%. Best Quarter: 14.02% 2Q 2020 Worst Quarter: -13.14% 1Q 2020</t>
        </is>
      </c>
    </row>
    <row r="114">
      <c r="A114" s="4" t="inlineStr">
        <is>
          <t>Average Annual Total Returns for the Periods Ended December 31, 2020</t>
        </is>
      </c>
    </row>
    <row r="115">
      <c r="A115" s="4" t="inlineStr">
        <is>
          <t>The after-tax returns presented in the table below are calculated using the highest historical individual federal marginal income tax rates and do not reflect the impact of state and local taxes. Your actual after-tax returns will depend on your specific tax situation and may differ from those shown below.  After-tax returns are not relevant to investors who hold Shares of the Fund through tax-deferred arrangements, such as 401(k) plans or individual retirement accounts.</t>
        </is>
      </c>
    </row>
    <row r="116">
      <c r="A116" s="4" t="inlineStr">
        <is>
          <t>Past One Year Past Five Years Since Inception (4/10/2012) VanEck Fallen Angel High Yield Bond ETF 13.33% 11.59% 8.88% VanEck Fallen Angel High Yield Bond ETF 10.98% 9.05% 6.35% VanEck Fallen Angel High Yield Bond ETF 7.74% 7.88% 5.77% ICE US Fallen Angel High Yield 10% Constrained Index* (reflects no deduction for fees, expenses or taxes) 14.06% 12.13% 9.95% Bloomberg US Aggregate Bond Index 7.51% 4.44% 3.39%</t>
        </is>
      </c>
    </row>
    <row r="117">
      <c r="A117" s="4" t="inlineStr">
        <is>
          <t>See “License Agreements and Disclaimers” for important information.</t>
        </is>
      </c>
    </row>
    <row r="118">
      <c r="A118" s="4" t="inlineStr">
        <is>
          <t>VanEck Vectors Green Bond ETF</t>
        </is>
      </c>
    </row>
    <row r="119">
      <c r="A119" s="4" t="inlineStr">
        <is>
          <t>VanEck® Green Bond ETF</t>
        </is>
      </c>
      <c r="B119" s="4" t="inlineStr">
        <is>
          <t>[4]</t>
        </is>
      </c>
    </row>
    <row r="120">
      <c r="A120" s="4" t="inlineStr">
        <is>
          <t>INVESTMENT OBJECTIVE</t>
        </is>
      </c>
    </row>
    <row r="121">
      <c r="A121" s="4" t="inlineStr">
        <is>
          <t>VanEck ® Green Bond ETF 1 (the “Fund”) seeks to replicate as closely as possible, before fees and expenses, the price and yield performance of the S&amp;P Green Bond U.S. Dollar Select Index (the “Green Bond Index”).</t>
        </is>
      </c>
    </row>
    <row r="122">
      <c r="A122" s="4" t="inlineStr">
        <is>
          <t>FUND FEES AND EXPENSES</t>
        </is>
      </c>
    </row>
    <row r="123">
      <c r="A123" s="4" t="inlineStr">
        <is>
          <t>The following tables describe the fees and expenses that you may pay if you buy, hold and sell shares of the Fund (“Shares”). You may pay other fees, such as brokerage commissions and other fees to financial intermediaries, which are not reflected in the tables and examples below.</t>
        </is>
      </c>
    </row>
    <row r="124">
      <c r="A124" s="4" t="inlineStr">
        <is>
          <t>Shareholder Fees (fees paid directly from your investment)</t>
        </is>
      </c>
    </row>
    <row r="125">
      <c r="A125" s="4" t="inlineStr">
        <is>
          <t>Shareholder Fees (fees paid directly from your investment) None</t>
        </is>
      </c>
    </row>
    <row r="126">
      <c r="A126" s="4" t="inlineStr">
        <is>
          <t>Annual Fund Operating Expenses (expenses that you pay each year as a percentage of the value of your investment)</t>
        </is>
      </c>
    </row>
    <row r="127">
      <c r="A127" s="4" t="inlineStr">
        <is>
          <t>Management Fee 0.20 % Other Expenses (a)(b) 0.00 % Total Annual Fund Operating Expenses (a) 0.20 %</t>
        </is>
      </c>
    </row>
    <row r="128">
      <c r="A128" s="4" t="inlineStr">
        <is>
          <t>EXPENSE EXAMPLE</t>
        </is>
      </c>
    </row>
    <row r="129">
      <c r="A129" s="4" t="inlineStr">
        <is>
          <t>This example is intended to help you compare the cost of investing in the Fund with the cost of investing in other funds. This example does not take into account brokerage commissions that you pay when purchasing or selling Shares of the Fund.The example assumes that you invest $10,000 in the Fund for the time periods indicated and then sell or hold all of your Shares at the end of those periods. The example also assumes that your investment has a 5% annual return and that the Fund’s operating expenses remain the same.</t>
        </is>
      </c>
    </row>
    <row r="130">
      <c r="A130" s="4" t="inlineStr">
        <is>
          <t>Although your actual costs may be higher or lower, based on these assumptions, your costs would be:</t>
        </is>
      </c>
    </row>
    <row r="131">
      <c r="A131" s="4" t="inlineStr">
        <is>
          <t xml:space="preserve">YEAR EXPENSES 1 $20 3 $64 5 $113 10 $255 </t>
        </is>
      </c>
    </row>
    <row r="132">
      <c r="A132" s="4" t="inlineStr">
        <is>
          <t>PORTFOLIO TURNOVER</t>
        </is>
      </c>
    </row>
    <row r="133">
      <c r="A133" s="4" t="inlineStr">
        <is>
          <t>The Fund will pay transaction costs, such as commissions, when it purchases and sells securities (or “turns over” its portfolio). A higher portfolio turnover will cause the Fund to incur additional transaction costs and may result in higher taxes when Fund Shares are held in a taxable account. These costs, which are not reflected in annual fund operating expenses or in the example, may affect the Fund’s performance. During the most recent fiscal year, the Fund’s portfolio turnover rate was 25% of the average value of its portfolio.</t>
        </is>
      </c>
    </row>
    <row r="134">
      <c r="A134" s="4" t="inlineStr">
        <is>
          <t>PRINCIPAL INVESTMENT STRATEGIES</t>
        </is>
      </c>
    </row>
    <row r="135">
      <c r="A135" s="4" t="inlineStr">
        <is>
          <t>The Fund normally invests at least 80% of its total assets in securities that comprise the Fund’s benchmark index. The Green Bond Index is comprised of bonds issued for qualified “green” purposes and seeks to measure the performance of U.S. dollar denominated “green”-labeled bonds issued globally. The Green Bond Index is sponsored by S&amp;P Dow Jones Indices LLC, which is not affiliated with or sponsored by the Fund or the Adviser. “Green” bonds are bonds whose proceeds are used principally for climate change mitigation, climate adaptation or other environmentally beneficial projects, such as, but not limited to, the development of clean, sustainable or renewable energy sources, commercial and industrial energy efficiency, or conservation of natural resources. For a bond to be eligible for inclusion in the Green Bond Index, the issuer of the bond must indicate the bond’s “green” label and the rationale behind it, such as the intended use of proceeds. As an additional filter, the bond must be flagged as “green” by Climate Bonds Initiative (“CBI”), an international not-for-profit working to mobilize the bond market for climate change solutions, to be eligible for inclusion in the Green Bond Index. The Green Bond Index is market value-weighted and includes supranational, corporate, government-related, sovereign and securitized “green” bonds issued throughout the world (including emerging market countries), and may include both investment grade and below investment grade securities (commonly referred to as high yield securities or “junk bonds”). “Securitized green bonds” are securities typically collateralized by a specified pool of assets, such as mortgages, automobile loans or other consumer receivables. All bonds must be rated by at least one credit rating agency, except that up to 10% of the Green Bond Index can be invested in unrated bonds that are issued or guaranteed by a government-sponsored enterprise. The maximum weight of below investment grade bonds (excluding any unrated bonds that are issued or guaranteed by a government-sponsored enterprise) in the Green Bond Index is capped at 20%. No more than 10% of the Green Bond Index can be invested in a single issuer. Qualifying securities must have a maturity of at least 12 months at the time of issuance and at least one month remaining until maturity at each rebalancing date. As of June 30, 2021, the Green Bond Index consisted of 307 bonds issued by 195 issuers and the weighted average maturity of the Green Bond Index was approximately 7.69 years. As of the same date, approximately 19% of the Green Bond Index was comprised of Regulation S securities and 30% of the Green Bond Index was comprised of Rule 144A securities. The Green Bond Index is rebalanced monthly. The Fund’s 80% investment policy is non-fundamental and may be changed without shareholder approval upon 60 days’ prior written notice to shareholders. The Fund, using a “passive” or indexing investment approach, attempts to approximate the investment performance of the Green Bond Index. Unlike many investment companies that try to “beat” the performance of a benchmark index, the Fund does not try to “beat” the Green Bond Index and does not take temporary defensive positions that are inconsistent with its investment objective of seeking to replicate the Green Bond Index. Because of the practical difficulties and expense of purchasing all of the securities in the Green Bond Index, the Fund does not purchase all of the securities in the Green Bond Index. Instead, the Adviser utilizes a “sampling” methodology in seeking to achieve the Fund’s objective. As such, the Fund may purchase a subset of the securities in the Green Bond Index in an effort to hold a portfolio of bonds with generally the same risk and return characteristics of the Green Bond Index. The Fund is classified as a non-diversified fund and, therefore, may invest a greater percentage of its assets in a particular issuer. The Fund may concentrate its investments in a particular industry or group of industries to the extent that the Green Bond Index concentrates in an industry or group of industries. As of April 30, 2021, each of the financials and utilities sectors represented a significant portion of the Fund.</t>
        </is>
      </c>
    </row>
    <row r="136">
      <c r="A136" s="4" t="inlineStr">
        <is>
          <t>PRINCIPAL RISKS OF INVESTING IN THE FUND</t>
        </is>
      </c>
    </row>
    <row r="137">
      <c r="A137" s="4" t="inlineStr">
        <is>
          <t>Investors in the Fund should be willing to accept a high degree of volatility in the price of the Fund’s Shares and the possibility of significant losses. An investment in the Fund involves a substantial degree of risk. An investment in the Fund is not a deposit with a bank and is not insured or guaranteed by the Federal Deposit Insurance Corporation or any other government agency. Therefore, you should consider carefully the following risks before investing in the Fund, each of which could significantly and adversely affect the value of an investment in the Fund. Risk of Investing in “Green” Bonds. Investments in “green” bonds include bonds whose proceeds are used principally for climate mitigation, climate adaptation or other environmentally beneficial projects, such as, but not limited to, the development of clean, sustainable or renewable energy sources, commercial and industrial energy efficiency, or conservation of natural resources. Investing in “green” bonds carries the risk that, under certain market conditions, the Fund may underperform as compared to funds that invest in a broader range of investments. In addition, some “green” investments may be dependent on government tax incentives and subsidies and on political support for certain environmental technologies and companies. Investing primarily in “green” investments may affect the Fund’s exposure to certain sectors or types of investments and will impact the Fund’s relative investment performance depending on whether such sectors or investments are in or out of favor in the market. The “green” sector may also have challenges such as a limited number of issuers, limited liquidity in the market and limited supply of bonds that merit “green” status, each of which may adversely affect the Fund. Special Risk Considerations of Investing in Asian Issuers. Investments in securities of Asian issuers involve risks and special considerations not typically associated with investments in the U.S. securities markets. Certain Asian economies have experienced over-extension of credit, currency devaluations and restrictions, high unemployment, high inflation, decreased exports and economic recessions. Economic events in any one Asian country can have a significant effect on the entire Asian region as well as on major trading partners outside Asia, and any adverse effect on some or all of the Asian countries and regions in which the Fund invests. The securities markets in some Asian economies are relatively underdeveloped and may subject the Fund to higher action costs or greater uncertainty than investments in more developed securities markets. Such risks may adversely affect the value of the Fund’s investments. Special Risk Considerations of Investing in Chinese Issuers. Investments in securities of Chinese issuers, including issuers located outside of China that generate significant revenues from China, involve certain risks and considerations not typically associated with investments in the U.S. securities markets. These risks include, among others, (i) more frequent (and potentially widespread) trading suspensions and government interventions with respect to Chinese issuers resulting in lack of liquidity and in price volatility, (ii) currency revaluations and other currency exchange rate fluctuations or blockage, (iii) the nature and extent of intervention by the Chinese government in the Chinese securities markets, whether such intervention will continue and the impact of such intervention or its discontinuation, (iv) the risk of nationalization or expropriation of assets, (v) the risk that the Chinese government may decide not to continue to support economic reform programs, (vi) limitations on the use of brokers, (vii) higher rates of inflation, (viii) greater political, economic and social uncertainty, (ix) market volatility caused by any potential regional or territorial conflicts or natural disasters and (x) the risk of increased trade tariffs, embargoes, sanctions, investment restrictions and other trade limitations. Certain securities are, or may in future become restricted, and the Fund may be forced to sell such restricted securities and incur a loss as a result. In addition, the economy of China differs, often unfavorably, from the U.S. economy in such respects as structure, general development, government involvement, wealth distribution, rate of inflation, growth rate, interest rates, allocation of resources and capital reinvestment, among others. The Chinese central government has historically exercised substantial control over virtually every sector of the Chinese economy through administrative regulation and/or state ownership and actions of the Chinese central and local government authorities continue to have a substantial effect on economic conditions in China. In addition, previously the Chinese government has from time to time taken actions that influence the prices at which certain goods may be sold, encourage companies to invest or concentrate in particular industries, induce mergers between companies in certain industries and induce private companies to publicly offer their securities to increase or continue the rate of economic growth, control the rate of inflation or otherwise regulate economic expansion. The Chinese government may do so in the future as well, potentially having a significant adverse effect on economic conditions in China. Risk of Investing in Foreign Securities. Investments in the securities of foreign issuers involve risks beyond those associated with investments in U.S. securities. These additional risks include greater market volatility, the availability of less reliable financial information, higher transactional and custody costs, taxation by foreign governments, decreased market liquidity and political instability. Because certain foreign securities markets may be limited in size, the activity of large traders may have an undue influence on the prices of securities that trade in such markets. The Fund invests in securities of issuers located in countries whose economies are heavily dependent upon trading with key partners. Any reduction in this trading may have an adverse impact on the Fund’s investments. Risk of Investing in Emerging Market Issuers. Investments in securities of emerging market issuers are exposed to a number of risks that may make these investments volatile in price or difficult to trade. Emerging markets are more likely than developed markets to experience problems with the clearing and settling of trades, as well as the holding of securities by local banks, agents and depositories. Political risks may include unstable governments, nationalization, restrictions on foreign ownership, laws that prevent investors from getting their money out of a country and legal systems that do not protect property rights as well as the laws of the United States. Market risks may include economies that concentrate in only a few industries, securities issues that are held by only a few investors, liquidity issues and limited trading capacity in local exchanges and the possibility that markets or issues may be manipulated by foreign nationals who have inside information. The frequency, availability and quality of financial information about investments in emerging markets varies. The Fund has limited rights and few practical remedies in emerging markets and the ability of U.S. authorities to bring enforcement actions in emerging markets may be limited, and the Fund's passive investment approach does not take account of these risks. All of these factors can make emerging market securities more volatile and potentially less liquid than securities issued in more developed markets. Foreign Currency Risk. Because all or a portion of the income received by the Fund from its investments and/or the revenues received by the underlying issuer will generally be denominated in foreign currencies, the Fund’s exposure to foreign currencies and changes in the value of foreign currencies versus the U.S. dollar may result in reduced returns for the Fund, and the value of certain foreign currencies may be subject to a high degree of fluctuation. Moreover, the Fund may incur costs in connection with conversions between U.S. dollars and foreign currencies. Credit Risk. Bonds are subject to credit risk. Credit risk refers to the possibility that the issuer or guarantor of a security will be unable and/or unwilling to make timely interest payments and/or repay the principal on its debt or to otherwise honor its obligations and/or default completely. Bonds are subject to varying degrees of credit risk, depending on the issuer’s financial condition and on the terms of the securities, which may be reflected in credit ratings. There is a possibility that the credit rating of a bond may be downgraded after purchase or the perception of an issuer’s credit worthiness may decline, which may adversely affect the value of the security. Interest Rate Risk. Debt securities, such as bonds, are also subject to interest rate risk. Interest rate risk refers to fluctuations in the value of a bond resulting from changes in the general level of interest rates. When the general level of interest rates goes up, the prices of most debt securities go down. When the general level of interest rates goes down, the prices of most debt securities go up. The prevailing historically low interest rate environment increases the risks associated with rising interest rates, including the potential for periods of volatility and increased redemptions. In addition, debt securities, such as bonds, with longer durations tend to be more sensitive to interest rate changes, usually making them more volatile than debt securities with shorter durations. In addition, in response to the COVID-19 pandemic, as with other serious economic disruptions, governmental authorities and regulators are enacting significant fiscal and monetary policy changes, including providing direct capital infusions into companies, creating new monetary programs and lowering interest rates. These actions present heightened risks to debt instruments, and such risks could be even further heightened if these actions are unexpectedly or suddenly reversed or are ineffective in achieving their desired outcomes. Floating Rate Risk. The Fund invests in floating-rate securities. A floating-rate security is an instrument in which the interest rate payable on the obligation fluctuates on a periodic basis based upon changes in an interest rate benchmark. As a result, the yield on such a security will generally decline in a falling interest rate environment, causing the Fund to experience a reduction in the income it receives from such securities. Floating Rate LIBOR Risk. Certain of the floating-rate securities pay interest based on the London Inter-bank Offered Rate ("LIBOR"). Due to the uncertainty regarding the future utilization of LIBOR and the nature of any replacement rate, the potential effect of a transition away from LIBOR on the Fund or the financial instruments in which the Fund invests cannot yet be fully determined. The discontinuation of LIBOR could have adverse impacts on newly issued and existing financial instruments that reference LIBOR. While some instruments may provide for for an alternative rate setting methodology in the event LIBOR is no longer available, not all instruments may have such provisions and there is uncertainty regarding the effectiveness of any alternative methodology. In addition, the discontinuation and/or replacement of LIBOR may affect the value, liquidity or return on certain Fund investments and may result in costs incurred in connection with closing out positions and entering into new trades. High Yield Securities Risk. Securities rated below investment grade are commonly referred to as high yield securities or “junk bonds.” High yield securities are often issued by issuers that are restructuring, are smaller or less creditworthy than other issuers, or are more highly indebted than other issuers. High yield securities are subject to greater risk of loss of income and principal than higher rated securities and are considered speculative. The prices of high yield securities are likely to be more sensitive to adverse economic changes or individual issuer developments than higher rated securities. During an economic downturn or substantial period of rising interest rates, high yield security issuers may experience financial stress that would adversely affect their ability to service their principal and interest payment obligations, to meet their projected business goals or to obtain additional financing. In the event of a default, the Fund may incur additional expenses to seek recovery. The secondary market for securities that are high yield securities may be less liquid than the markets for higher quality securities, and high yield securities issued by non-corporate issuers may be less liquid than high yield securities issued by corporate issuers, which, in either instance, may have an adverse effect on the market prices of and the Fund’s ability to arrive at a fair value for certain securities. The illiquidity of the market also could make it difficult for the Fund to sell certain securities in connection with a rebalancing of the Green Bond Index. In addition, periods of economic uncertainty and change may result in an increased volatility of market prices of high yield securities and a corresponding volatility in the Fund’s net asset value (“NAV”). Supranational Bond Risk. Investments in supranational bonds are subject to the overall condition of the supranational entities that issue such bonds. Certain securities in which the Fund may invest are obligations issued or backed by supranational entities, such as the European Investment Bank. Obligations of supranational organizations are subject to the risk that the governments on whose support the entity depends for its financial backing or repayment may be unable or unwilling to provide that support. If an issuer of supranational bonds defaults on payments of principal and/or interest, the Fund may have limited recourse against the issuer. A supranational entity’s willingness or ability to repay principal and pay interest in a timely manner may be affected by, among other factors, its cash flow situation, the extent of its reserves, the relative size of the debt service burden to the entity as a whole and the political constraints to which a supranational entity may be subject. During periods of economic uncertainty, the market prices of supranational bonds, and the Fund’s NAV, may be more volatile than prices of corporate bonds, which may result in losses. Obligations of a supranational organization that are denominated in foreign currencies will also be subject to the risks associated with investment in foreign currencies. Government-Related Bond Risk. Investments in government-related bonds involve special risks not present in corporate bonds. The governmental authority or government-related entity that controls the repayment of the bond may be unable or unwilling to make interest payments and/or repay the principal on its debt or to otherwise honor its obligations. If an issuer of government-related bonds defaults on payments of principal and/or interest, the Fund may have limited recourse against the issuer. A government-related debtor’s willingness or ability to repay principal and pay interest in a timely manner may be affected by, among other factors, its cash flow situation, the extent of its foreign currency reserves, the availability of sufficient foreign exchange on the date a payment is due, the relative size of the debt service burden to the economy as a whole, the government-related debtor’s policy toward international lenders, and the political constraints to which a government-related debtor may be subject. During periods of economic uncertainty, the market prices of government-related bonds, and the Fund’s NAV, may be more volatile than prices of corporate bonds, which may result in losses. In the past, certain governments of emerging market countries have declared themselves unable to meet their financial obligations on a timely basis, which has resulted in losses for holders of government-related bonds. Restricted Securities Risk. Regulation S and Rule 144A securities are restricted securities. Restricted securities are securities that are not registered under the Securities Act of 1933, as amended (the “Securities Act”). They may be less liquid and more difficult to value than other investments because such securities may not be readily marketable. The Fund may not be able to purchase or sell a restricted security promptly or at a reasonable time or price. Although there may be a substantial institutional market for these securities, it is not possible to predict exactly how the market for such securities will develop or whether it will continue to exist. A restricted security that was liquid at the time of purchase may subsequently become illiquid and its value may decline as a result. In addition, transaction costs may be higher for restricted securities than for more liquid securities. The Fund may have to bear the expense of registering restricted securities for resale and the risk of substantial delays in effecting the registration. Securitized/Asset-Backed Securities Risk. Investments in asset-backed securities, including collateralized mortgage obligations, are subject to the risk of significant credit downgrades, dramatic changes in liquidity, and defaults to a greater extent than many other types of fixed-income investments. During periods of falling interest rates, asset-backed securities may be called or prepaid, which may result in the Fund having to reinvest proceeds in other investments at a lower interest rate. During periods of rising interest rates, the average life of asset-backed securities may extend, which may lock in a below-market interest rate, increase the security’s duration and interest rate sensitivity, and reduce the value of the security. The Fund may invest in asset-backed securities issued or backed by federal agencies or government sponsored enterprises or that are part of a government-sponsored program, which may subject the Fund to the risks noted above. The values of assets or collateral underlying asset-backed securities may decline and, therefore, may not be adequate to cover underlying obligations. Enforcing rights against the underlying assets or collateral may be difficult, and the underlying assets or collateral may be insufficient if the issuer defaults. Risk of Investing in the Financials Sector. The Fund will be sensitive to, and its performance will depend to a greater extent on, the overall condition of the financials sector. Companies in the financials sector may be subject to extensive government regulation that affects the scope of their activities, the prices they can charge and the amount of capital they must maintain. The profitability of companies in the financials sector may be adversely affected by increases in interest rates, by loan losses, which usually increase in economic downturns, and by credit rating downgrades. In addition, the financials sector is undergoing numerous changes, including continuing consolidations, development of new products and structures and changes to its regulatory framework. Furthermore, some companies in the financials sector perceived as benefitting from government intervention in the past may be subject to future government-imposed restrictions on their businesses or face increased government involvement in their operations. Increased government involvement in the financials sector, including measures such as taking ownership positions in financial institutions, could result in a dilution of the Fund’s investments in financial institutions. Risk of Investing in the Utilities Sector. The Fund will be sensitive to, and its performance will depend to a greater extent on, the overall condition of the utilities sector. The utilities sector comprises companies that provide basic amenities, such as electricity, water, sewage services, dams, and natural gas to residential, industrial, commercial, and government customers. Companies in the utilities sector may be adversely affected by changes in exchange rates, domestic and international competition, difficulty in raising adequate amounts of capital and governmental limitation on rates charged to customers. Market Risk. The prices of the securities in the Fund are subject to the risks associated with investing in the securities market, including general economic conditions, sudden and unpredictable drops in value, exchange trading suspensions and closures and public health risks. These risks may be magnified if certain social, political, economic and other conditions and events (such as natural disasters, epidemics and pandemics, terrorism, conflicts and social unrest) adversely interrupt the global economy; in these and other circumstances, such events or developments might affect companies world-wide. An investment in the Fund may lose money. Operational Risk. The Fund is exposed to operational risk arising from a number of factors, including, but not limited to, human error, processing and communication errors, errors of the Fund’s service providers, counterparties or other third parties, failed or inadequate processes and technology or system failures. Call Risk. The Fund may invest in callable bonds. If interest rates fall, it is possible that issuers of callable securities will “call” (or prepay) their bonds before their maturity date. If a call were exercised by the issuer during or following a period of declining interest rates, the Fund is likely to have to replace such called security with a lower yielding security or securities with greater risks or other less favorable features. If that were to happen, it would decrease the Fund’s net investment income. Sampling Risk. The Fund’s use of a representative sampling approach will result in its holding a smaller number of securities than are in the Green Bond Index. As a result, an adverse development respecting an issuer of securities held by the Fund could result in a greater decline in NAV than would be the case if the Fund held all of the securities in the Green Bond Index. Conversely, a positive development relating to an issuer of securities in the Green Bond Index that is not held by the Fund could cause the Fund to underperform the Green Bond Index. To the extent the assets in the Fund are smaller, these risks will be greater. Index Tracking Risk. The Fund’s return may not match the return of the Green Bond Index for a number of reasons. For example, the Fund incurs a number of operating expenses, including taxes, not applicable to the Green Bond Index and incurs costs associated with buying and selling securities, especially when rebalancing the Fund’s securities holdings to reflect changes in the composition of the Green Bond Index or (to the extent the Fund effects creations and redemptions for cash) raising cash to meet redemptions or deploying cash in connection with newly created Creation Units (defined herein), which are not factored into the return of the Green Bond Index. Transaction costs, including brokerage costs, will decrease the Fund’s NAV to the extent not offset by the transaction fee payable by an Authorized Participant (“AP”). Market disruptions and regulatory restrictions could have an adverse effect on the Fund’s ability to adjust its exposure to the required levels in order to track the Green Bond Index. Errors in the Green Bond Index data, the Green Bond Index computations and/or the construction of the Green Bond Index in accordance with its methodology may occur from time to time and may not be identified and corrected by the Green Bond Index provider for a period of time or at all, which may have an adverse impact on the Fund and its shareholders. Shareholders should understand that any gains from the Green Bond Index provider's errors will be kept by the Fund and its shareholders and any losses or costs resulting from the Green Bond Index provider's errors will be borne by the Fund and its shareholders. When the Green Bond Index is rebalanced and the Fund in turn rebalances its portfolio to attempt to increase the correlation between the Fund’s portfolio and the Green Bond Index, any transaction costs and market exposure arising from such portfolio rebalancing will be borne directly by the Fund and its shareholders. Apart from scheduled rebalances, the Green Bond Index provider or its agents may carry out additional ad hoc rebalances to the Green Bond Index. Therefore, errors and additional ad hoc rebalances carried out by the Green Bond Index provider or its agents to the Green Bond Index may increase the costs to and the tracking error risk of the Fund. In addition, the Fund's use of a representative sampling approach may cause the Fund to not be as well correlated with the return of the Green Bond Index as would be the case if the Fund purchased all of the securities in the Green Bond Index, or invested in them in the exact proportions in which they are represented in the Green Bond Index. The Fund may value certain of its investments, underlying securities and/or currencies based on fair value prices. The Fund’s performance may also deviate from the return of the Green Bond Index due to legal restrictions or limitations imposed by the governments of certain countries, certain listing standards of the Fund’s listing exchange (the “Exchange”), a lack of liquidity on stock exchanges in which such securities trade, potential adverse tax consequences or other regulatory reasons (such as diversification requirements). To the extent the Fund calculates its NAV based on fair value prices and the value of the Green Bond Index is based on securities’ closing prices on local foreign markets ( i.e. , the value of the Green Bond Index is not based on fair value prices), the Fund’s ability to track the Green Bond Index may be adversely affected. When markets are volatile, the ability to sell securities at fair value prices may be adversely impacted and may result in additional trading costs and/or increase the index tracking risk. The Fund may also need to rely on borrowings to meet redemptions, which may lead to increased expenses. For tax efficiency purposes, the Fund may sell certain securities, and such sale may cause the Fund to realize a loss and deviate from the performance of the Green Bond Index. The performance of a “green” bond issuer may cause its securities to no longer merit “green” status, and such securities would no longer be eligible for inclusion in the Green Bond Index. This could cause the Fund to temporarily hold securities that are not in the Green Bond Index, which may adversely affect the Fund and its investments and may increase the risk of Green Bond Index tracking error. Additionally, there may also be a limited supply of bonds that merit "green" status, which may increase the risk of index tracking error. In light of the factors discussed above, the Fund’s return may deviate significantly from the return of the Green Bond Index. Changes to the composition of the Green Bond Index in connection with a rebalancing or reconstitution of the Green Bond Index may cause the Fund to experience increased volatility, during which time the Fund’s index tracking risk may be heightened. Authorized Participant Concentration Risk. The Fund may have a limited number of financial institutions that act as APs, none of which are obligated to engage in creation and/or redemption transactions. To the extent that those APs exit the business, or are unable to or choose not to process creation and/or redemption orders, and no other AP is able to step forward to create and redeem, there may be a significantly diminished trading market for Shares or Shares may trade like closed-end funds at a greater discount (or premium) to NAV and possibly face trading halts and/or de-listing. The AP concentration risk may be heightened in scenarios where APs have limited or diminished access to the capital required to post collateral. No Guarantee of Active Trading Market. While Shares are listed on the Exchange, there can be no assurance that an active trading market for the Shares will be maintained. Further, secondary markets may be subject to irregular trading activity, wide bid/ask spreads and extended trade settlement periods in times of market stress because market makers and APs may step away from making a market in the Shares and in executing creation and redemption orders, which could cause a material deviation in the Fund’s market price from its NAV. Trading Issues. Trading in Shares on the Exchange may be halted due to market conditions or for reasons that, in the view of the Exchange, make trading in Shares inadvisable. In addition, trading in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Passive Management Risk. An investment in the Fund involves risks similar to those of investing in any fund invested in bonds, such as market fluctuations caused by such factors as economic and political developments, changes in interest rates and perceived trends in security prices. However, because the Fund is not “actively” managed, unless a specific security is removed from the Green Bond Index, the Fund generally would not sell a security because the security’s issuer was in financial trouble. Additionally, unusual market conditions may cause the Green Bond Index provider to postpone a scheduled rebalance or reconstitution, which could cause the Green Bond Index to vary from its normal or expected composition. Therefore, the Fund’s performance could be lower than funds that may actively shift their portfolio assets to take advantage of market opportunities or to lessen the impact of a market decline or a decline in the value of one or more issuers. Fund Shares Trading, Premium/Discount Risk and Liquidity of Fund Shares. The market price of the Shares may fluctuate in response to the Fund’s NAV, the intraday value of the Fund’s holdings and supply and demand for Shares. The Adviser cannot predict whether Shares will trade above, below, or at their most recent NAV. Disruptions to creations and redemptions, the existence of market volatility or potential lack of an active trading market for Shares (including through a trading halt), as well as other factors, may result in Shares trading at a significant premium or discount to NAV or to the intraday value of the Fund’s holdings. If a shareholder purchases Shares at a time when the market price is at a premium to the NAV or sells Shares at a time when the market price is at a discount to the NAV, the shareholder may pay significantly more or receive significantly less than the underlying value of the Shares that were bought or sold or the shareholder may be unable to sell his or her Shares. The securities held by the Fund may be traded in markets that close at a different time than the Exchange. Liquidity in those securities may be reduced after the applicable closing times. Accordingly, during the time when the Exchange is open but after the applicable market closing, fixing or settlement times, bid/ask spreads on the Exchange and the resulting premium or discount to the Shares’ NAV may widen. Additionally, in stressed market conditions, the market for the Fund’s Shares may become less liquid in response to deteriorating liquidity in the markets for the Fund’s underlying portfolio holdings. There are various methods by which investors can purchase and sell Shares. Investors should consult their financial intermediaries before purchasing or selling Shares of the Fund. Non-Diversified Risk. The Fund is classified as a “non-diversified” fund under the Investment Company Act of 1940, as amended (the “1940 Act”). Therefore, the Fund may invest a relatively high percentage of its assets in a smaller number of issuers or may invest a larger proportion of its assets in a single issuer. Moreover, the gains and losses on a single investment may have a greater impact on the Fund’s NAV and may make the Fund more volatile than more diversified funds. Concentration Risk. The Fund’s assets may be concentrated in a particular sector or sectors or industry or group of industries to the extent the Green Bond Index concentrates in a particu</t>
        </is>
      </c>
    </row>
    <row r="138">
      <c r="A138" s="4" t="inlineStr">
        <is>
          <t>PERFORMANCE</t>
        </is>
      </c>
    </row>
    <row r="139">
      <c r="A139" s="4" t="inlineStr">
        <is>
          <t>The bar chart that follows shows how the Fund performed for the calendar year shown. The table below the bar chart shows the Fund’s average annual returns (before and after taxes). The bar chart and table provide an indication of the risks of investing in the Fund by comparing the Fund’s performance from year to year and by showing how the Fund’s average annual returns for the one year, five year, ten year and/or since inception periods, as applicable, compared with the Fund’s benchmark index and a broad measure of market performance. Prior to September 1, 2019, the Fund sought to replicate as closely as possible, before fees and expenses, the price and yield performance of the S&amp;amp;P Green Bond Select Index (the “Prior Index”). Therefore, performance information prior to September 1, 2019 reflects the performance of the Fund while seeking to track the Prior Index. All returns assume reinvestment of dividends and distributions. The Fund’s past performance (before and after taxes) is not necessarily indicative of how the Fund will perform in the future. Updated performance information is available online at www.vaneck.com.</t>
        </is>
      </c>
    </row>
    <row r="140">
      <c r="A140" s="4" t="inlineStr">
        <is>
          <t>Annual Total Returns (%)—Calendar Years</t>
        </is>
      </c>
    </row>
    <row r="142">
      <c r="A142" s="4" t="inlineStr">
        <is>
          <t>The year-to-date total return as of June 30, 2021 was -0.61%. Best Quarter: 5.28% 2Q 2020 Worst Quarter: -3.51% 2Q 2018</t>
        </is>
      </c>
    </row>
    <row r="143">
      <c r="A143" s="4" t="inlineStr">
        <is>
          <t>Average Annual Total Returns for the Periods Ended December 31, 2020</t>
        </is>
      </c>
    </row>
    <row r="144">
      <c r="A144" s="4" t="inlineStr">
        <is>
          <t>The after-tax returns presented in the table below are calculated using the highest historical individual federal marginal income tax rates and do not reflect the impact of state and local taxes. Your actual after-tax returns will depend on your specific tax situation and may differ from those shown below.  After-tax returns are not relevant to investors who hold Shares of the Fund through tax-deferred arrangements, such as 401(k) plans or individual retirement accounts.</t>
        </is>
      </c>
    </row>
    <row r="145">
      <c r="A145" s="4" t="inlineStr">
        <is>
          <t>Past One Year Since Inception (3/2/2017) VanEck Green Bond ETF 7.62% 4.76% VanEck Green Bond ETF 6.76% 4.12% VanEck Green Bond ETF 4.50% 3.39% S&amp;P Green Bond U.S. Dollar Select Index* (reflects no deduction for fees, expenses or taxes) 8.05% 5.45% Bloomberg US Aggregate Bond Index 7.51% 5.05%</t>
        </is>
      </c>
    </row>
    <row r="146">
      <c r="A146" s="4" t="inlineStr">
        <is>
          <t>See “License Agreements and Disclaimers” for important information.</t>
        </is>
      </c>
    </row>
    <row r="147">
      <c r="A147" s="4" t="inlineStr">
        <is>
          <t>VanEck Vectors International High Yield Bond ETF</t>
        </is>
      </c>
    </row>
    <row r="148">
      <c r="A148" s="4" t="inlineStr">
        <is>
          <t>VanEck® International High Yield Bond ETF</t>
        </is>
      </c>
      <c r="B148" s="4" t="inlineStr">
        <is>
          <t>[5]</t>
        </is>
      </c>
    </row>
    <row r="149">
      <c r="A149" s="4" t="inlineStr">
        <is>
          <t>INVESTMENT OBJECTIVE</t>
        </is>
      </c>
    </row>
    <row r="150">
      <c r="A150" s="4" t="inlineStr">
        <is>
          <t>VanEck ® International High Yield Bond ETF 1 (the “Fund”) seeks to replicate as closely as possible, before fees and expenses, the price and yield performance of ICE BofA Global ex-US Issuers High Yield Constrained Index (the “International High Yield Index”).</t>
        </is>
      </c>
    </row>
    <row r="151">
      <c r="A151" s="4" t="inlineStr">
        <is>
          <t>FUND FEES AND EXPENSES</t>
        </is>
      </c>
    </row>
    <row r="152">
      <c r="A152" s="4" t="inlineStr">
        <is>
          <t>The following tables describe the fees and expenses that you may pay if you buy, hold and sell shares of the Fund (“Shares”). You may pay other fees, such as brokerage commissions and other fees to financial intermediaries, which are not reflected in the tables and examples below.</t>
        </is>
      </c>
    </row>
    <row r="153">
      <c r="A153" s="4" t="inlineStr">
        <is>
          <t>Shareholder Fees (fees paid directly from your investment)</t>
        </is>
      </c>
    </row>
    <row r="154">
      <c r="A154" s="4" t="inlineStr">
        <is>
          <t>Shareholder Fees (fees paid directly from your investment) None</t>
        </is>
      </c>
    </row>
    <row r="155">
      <c r="A155" s="4" t="inlineStr">
        <is>
          <t>Annual Fund Operating Expenses (expenses that you pay each year as a percentage of the value of your investment)</t>
        </is>
      </c>
    </row>
    <row r="156">
      <c r="A156" s="4" t="inlineStr">
        <is>
          <t>Management Fee 0.40 % Other Expenses (a)(b) 0.00 % Total Annual Fund Operating Expenses (a) 0.40 %</t>
        </is>
      </c>
    </row>
    <row r="157">
      <c r="A157" s="4" t="inlineStr">
        <is>
          <t>EXPENSE EXAMPLE</t>
        </is>
      </c>
    </row>
    <row r="158">
      <c r="A158" s="4" t="inlineStr">
        <is>
          <t>This example is intended to help you compare the cost of investing in the Fund with the cost of investing in other funds. This example does not take into account brokerage commissions that you pay when purchasing or selling Shares of the Fund.The example assumes that you invest $10,000 in the Fund for the time periods indicated and then sell or hold all of your Shares at the end of those periods. The example also assumes that your investment has a 5% annual return and that the Fund’s operating expenses remain the same.</t>
        </is>
      </c>
    </row>
    <row r="159">
      <c r="A159" s="4" t="inlineStr">
        <is>
          <t>Although your actual costs may be higher or lower, based on these assumptions, your costs would be:</t>
        </is>
      </c>
    </row>
    <row r="160">
      <c r="A160" s="4" t="inlineStr">
        <is>
          <t xml:space="preserve">YEAR EXPENSES 1 $41 3 $128 5 $224 10 $505 </t>
        </is>
      </c>
    </row>
    <row r="161">
      <c r="A161" s="4" t="inlineStr">
        <is>
          <t>PORTFOLIO TURNOVER</t>
        </is>
      </c>
    </row>
    <row r="162">
      <c r="A162" s="4" t="inlineStr">
        <is>
          <t>The Fund will pay transaction costs, such as commissions, when it purchases and sells securities (or “turns over” its portfolio). A higher portfolio turnover will cause the Fund to incur additional transaction costs and may result in higher taxes when Fund Shares are held in a taxable account. These costs, which are not reflected in annual fund operating expenses or in the example, may affect the Fund’s performance. During the most recent fiscal year, the Fund’s portfolio turnover rate was  33% of the average value of its portfolio.</t>
        </is>
      </c>
    </row>
    <row r="163">
      <c r="A163" s="4" t="inlineStr">
        <is>
          <t>PRINCIPAL INVESTMENT STRATEGIES</t>
        </is>
      </c>
    </row>
    <row r="164">
      <c r="A164" s="4" t="inlineStr">
        <is>
          <t>The Fund normally invests at least 80% of its total assets in securities that comprise the Fund’s benchmark index. The International High Yield Index is comprised of below investment grade bonds issued by corporations located throughout the world (which may include emerging market countries) excluding the United States, denominated in euros, U.S. dollars, Canadian dollars or pound sterling and issued in the major domestic or eurobond markets. Qualifying securities must have a below investment grade rating. As of June 30, 2021, the International High Yield Index included 1,904 below investment grade securities of 981 issuers and approximately 36% of the International High Yield Index was comprised of Rule 144A securities. The Fund’s 80% investment policy is non-fundamental and may be changed without shareholder approval upon 60 days’ prior written notice to shareholders. The Fund, using a “passive” or indexing investment approach, attempts to approximate the investment performance of the International High Yield Index. Unlike many investment companies that try to “beat” the performance of a benchmark index, the Fund does not try to “beat” the International High Yield Index and does not take temporary defensive positions that are inconsistent with its investment objective of seeking to replicate the International High Yield Index. Because of the practical difficulties and expense of purchasing all of the securities in the International High Yield Index, the Fund does not purchase all of the securities in the International High Yield Index. Instead, the Adviser utilizes a “sampling” methodology in seeking to achieve the Fund’s objective. As such, the Fund may purchase a subset of the bonds in the International High Yield Index in an effort to hold a portfolio of bonds with generally the same risk and return characteristics of the International High Yield Index. The Fund may concentrate its investments in a particular industry or group of industries to the extent that the International High Yield Index concentrates in an industry or group of industries. As of April 30, 2021, each of the financials, industrials and information technology sectors represented a significant portion of the Fund.</t>
        </is>
      </c>
    </row>
    <row r="165">
      <c r="A165" s="4" t="inlineStr">
        <is>
          <t>PRINCIPAL RISKS OF INVESTING IN THE FUND</t>
        </is>
      </c>
    </row>
    <row r="166">
      <c r="A166" s="4" t="inlineStr">
        <is>
          <t>Investors in the Fund should be willing to accept a high degree of volatility in the price of the Fund’s Shares and the possibility of significant losses. An investment in the Fund involves a substantial degree of risk. An investment in the Fund is not a deposit with a bank and is not insured or guaranteed by the Federal Deposit Insurance Corporation or any other government agency. Therefore, you should consider carefully the following risks before investing in the Fund, each of which could significantly and adversely affect the value of an investment in the Fund. High Yield Securities Risk. Securities rated below investment grade are commonly referred to as high yield securities or “junk bonds.” High yield securities are often issued by issuers that are restructuring, are smaller or less creditworthy than other issuers, or are more highly indebted than other issuers. High yield securities are subject to greater risk of loss of income and principal than higher rated securities and are considered speculative. The prices of high yield securities are likely to be more sensitive to adverse economic changes or individual issuer developments than higher rated securities. During an economic downturn or substantial period of rising interest rates, high yield security issuers may experience financial stress that would adversely affect their ability to service their principal and interest payment obligations, to meet their projected business goals or to obtain additional financing. In the event of a default, the Fund may incur additional expenses to seek recovery. The secondary market for securities that are high yield securities may be less liquid than the markets for higher quality securities, and high yield securities issued by non-corporate issuers may be less liquid than high yield securities issued by corporate issuers, which, in either instance, may have an adverse effect on the market prices of and the Fund’s ability to arrive at a fair value for certain securities. The illiquidity of the market also could make it difficult for the Fund to sell certain securities in connection with a rebalancing of the International High Yield Index. In addition, periods of economic uncertainty and change may result in an increased volatility of market prices of high yield securities and a corresponding volatility in the Fund’s net asset value (“NAV”). Risk of Investing in Foreign Securities. Investments in the securities of foreign issuers involve risks beyond those associated with investments in U.S. securities. These additional risks include greater market volatility, the availability of less reliable financial information, higher transactional and custody costs, taxation by foreign governments, decreased market liquidity and political instability. Because certain foreign securities markets may be limited in size, the activity of large traders may have an undue influence on the prices of securities that trade in such markets. The Fund invests in securities of issuers located in countries whose economies are heavily dependent upon trading with key partners. Any reduction in this trading may have an adverse impact on the Fund’s investments. Risk of Investing in Emerging Market Issuers. Investments in securities of emerging market issuers are exposed to a number of risks that may make these investments volatile in price or difficult to trade. Emerging markets are more likely than developed markets to experience problems with the clearing and settling of trades, as well as the holding of securities by local banks, agents and depositories. Political risks may include unstable governments, nationalization, restrictions on foreign ownership, laws that prevent investors from getting their money out of a country and legal systems that do not protect property rights as well as the laws of the United States. Market risks may include economies that concentrate in only a few industries, securities issues that are held by only a few investors, liquidity issues and limited trading capacity in local exchanges and the possibility that markets or issues may be manipulated by foreign nationals who have inside information. The frequency, availability and quality of financial information about investments in emerging markets varies. The Fund has limited rights and few practical remedies in emerging markets and the ability of U.S. authorities to bring enforcement actions in emerging markets may be limited, and the Fund's passive investment approach does not take account of these risks. All of these factors can make emerging market securities more volatile and potentially less liquid than securities issued in more developed markets. Foreign Currency Risk. Because all or a portion of the income received by the Fund from its investments and/or the revenues received by the underlying issuer will generally be denominated in foreign currencies, the Fund’s exposure to foreign currencies and changes in the value of foreign currencies versus the U.S. dollar may result in reduced returns for the Fund, and the value of certain foreign currencies may be subject to a high degree of fluctuation. Moreover, the Fund may incur costs in connection with conversions between U.S. dollars and foreign currencies. Special Risk Considerations of Investing in European Issuers. Investments in securities of European issuers involve risks and special considerations not typically associated with investments in the U.S. securities markets. The Economic and Monetary Union ("EMU") of the European Union ("EU") requires member countries to comply with restrictions on inflation rates, deficits, interest rates, debt levels and fiscal and monetary controls, each of which may significantly affect every country in Europe. Decreasing imports or exports, changes in governmental or EU regulations on trade, changes in the exchange rate of the euro, the default or threat of default by an EU member country on its sovereign debt, and/or an economic recession in an EU member country may have a significant adverse effect on the economies of EU member countries and on major trading partners outside Europe. The European financial markets have previously experienced, and may continue to experience, volatility and have been adversely affected, and may in the future be affected, by concerns about economic downturns, credit rating downgrades, rising government debt levels and possible default on or restructuring of government debt in several European countries. These events have adversely affected, and may in the future affect, the value and exchange rate of the euro and may continue to significantly affect the economies of every country in Europe, including EU member countries that do not use the euro and non-EU member countries. In a referendum held on June 23, 2016, voters in the UK voted to leave the EU, creating economic and political uncertainty in its wake. On January 31, 2020, the UK officially withdrew from the EU and the UK entered a transition period which ended on December 31, 2020. On December 30, 2020, the EU and UK signed the EU-UK Trade and Cooperation Agreement ("TCA"), an agreement on the terms governing certain aspects of the EU's and the UK's relationship following the end of the transition period. Notwithstanding the TCA, following the transition period, there is likely to be considerable uncertainly as to the UK's post-transition framework. Special Risk Considerations of Investing in Chinese Issuers. Investments in securities of Chinese issuers, including issuers located outside of China that generate significant revenues from China, involve certain risks and considerations not typically associated with investments in the U.S. securities markets. These risks include, among others, (i) more frequent (and potentially widespread) trading suspensions and government interventions with respect to Chinese issuers resulting in lack of liquidity and in price volatility, (ii) currency revaluations and other currency exchange rate fluctuations or blockage, (iii) the nature and extent of intervention by the Chinese government in the Chinese securities markets, whether such intervention will continue and the impact of such intervention or its discontinuation, (iv) the risk of nationalization or expropriation of assets, (v) the risk that the Chinese government may decide not to continue to support economic reform programs, (vi) limitations on the use of brokers, (vii) higher rates of inflation, (viii) greater political, economic and social uncertainty, (ix) market volatility caused by any potential regional or territorial conflicts or natural disasters and (x) the risk of increased trade tariffs, embargoes, sanctions, investment restrictions and other trade limitations. Certain securities are, or may in future become restricted, and the Fund may be forced to sell such restricted securities and incur a loss as a result. In addition, the economy of China differs, often unfavorably, from the U.S. economy in such respects as structure, general development, government involvement, wealth distribution, rate of inflation, growth rate, interest rates, allocation of resources and capital reinvestment, among others. The Chinese central government has historically exercised substantial control over virtually every sector of the Chinese economy through administrative regulation and/or state ownership and actions of the Chinese central and local government authorities continue to have a substantial effect on economic conditions in China. In addition, previously the Chinese government has from time to time taken actions that influence the prices at which certain goods may be sold, encourage companies to invest or concentrate in particular industries, induce mergers between companies in certain industries and induce private companies to publicly offer their securities to increase or continue the rate of economic growth, control the rate of inflation or otherwise regulate economic expansion. The Chinese government may do so in the future as well, potentially having a significant adverse effect on economic conditions in China. Credit Risk. Bonds are subject to credit risk. Credit risk refers to the possibility that the issuer or guarantor of a security will be unable and/or unwilling to make timely interest payments and/or repay the principal on its debt or to otherwise honor its obligations and/or default completely. Bonds are subject to varying degrees of credit risk, depending on the issuer’s financial condition and on the terms of the securities, which may be reflected in credit ratings. There is a possibility that the credit rating of a bond may be downgraded after purchase or the perception of an issuer’s credit worthiness may decline, which may adversely affect the value of the security. Interest Rate Risk. Debt securities, such as bonds, are also subject to interest rate risk. Interest rate risk refers to fluctuations in the value of a bond resulting from changes in the general level of interest rates. When the general level of interest rates goes up, the prices of most debt securities go down. When the general level of interest rates goes down, the prices of most debt securities go up. The prevailing historically low interest rate environment increases the risks associated with rising interest rates, including the potential for periods of volatility and increased redemptions. In addition, debt securities, such as bonds, with longer durations tend to be more sensitive to interest rate changes, usually making them more volatile than debt securities with shorter durations. In addition, in response to the COVID-19 pandemic, as with other serious economic disruptions, governmental authorities and regulators are enacting significant fiscal and monetary policy changes, including providing direct capital infusions into companies, creating new monetary programs and lowering interest rates. These actions present heightened risks to debt instruments, and such risks could be even further heightened if these actions are unexpectedly or suddenly reversed or are ineffective in achieving their desired outcomes. Restricted Securities Risk. Regulation S and Rule 144A securities are restricted securities. Restricted securities are securities that are not registered under the Securities Act of 1933, as amended (the “Securities Act”). They may be less liquid and more difficult to value than other investments because such securities may not be readily marketable. The Fund may not be able to purchase or sell a restricted security promptly or at a reasonable time or price. Although there may be a substantial institutional market for these securities, it is not possible to predict exactly how the market for such securities will develop or whether it will continue to exist. A restricted security that was liquid at the time of purchase may subsequently become illiquid and its value may decline as a result. In addition, transaction costs may be higher for restricted securities than for more liquid securities. The Fund may have to bear the expense of registering restricted securities for resale and the risk of substantial delays in effecting the registration. Risk of Investing in the Industrials Sector. The Fund will be sensitive to, and its performance will depend to a greater extent on, the overall condition of the industrials sector. The industrials sector comprises companies that produce capital goods used in construction and manufacturing, such as companies that make and sell machinery, equipment and supplies that are used to produce other goods. Companies in the industrials sector may be adversely affected by changes in government regulation, world events and economic conditions. In addition, companies in the industrials sector may be adversely affected by environmental damages, product liability claims and exchange rates. Risk of Investing in the Information Technology Sector. The Fund will be sensitive to, and its performance will depend to a greater extent on, the overall condition of the information technology sector. Information technology companies face intense competition, both domestically and internationally, which may have an adverse effect on profit margins. Information technology companies may have limited product lines, markets, financial resources or personnel. The products of information technology companies may face product obsolescence due to rapid technological developments and frequent new product introduction, unpredictable changes in growth rates and competition for the services of qualified personnel. Companies in the information technology sector are heavily dependent on patent protection and the expiration of patents may adversely affect the profitability of these companies. Risk of Investing in the Financials Sector. The Fund will be sensitive to, and its performance will depend to a greater extent on, the overall condition of the financials sector. Companies in the financials sector may be subject to extensive government regulation that affects the scope of their activities, the prices they can charge and the amount of capital they must maintain. The profitability of companies in the financials sector may be adversely affected by increases in interest rates, by loan losses, which usually increase in economic downturns, and by credit rating downgrades. In addition, the financials sector is undergoing numerous changes, including continuing consolidations, development of new products and structures and changes to its regulatory framework. Furthermore, some companies in the financials sector perceived as benefitting from government intervention in the past may be subject to future government-imposed restrictions on their businesses or face increased government involvement in their operations. Increased government involvement in the financials sector, including measures such as taking ownership positions in financial institutions, could result in a dilution of the Fund’s investments in financial institutions. Market Risk. The prices of the securities in the Fund are subject to the risks associated with investing in the securities market, including general economic conditions, sudden and unpredictable drops in value, exchange trading suspensions and closures and public health risks. These risks may be magnified if certain social, political, economic and other conditions and events (such as natural disasters, epidemics and pandemics, terrorism, conflicts and social unrest) adversely interrupt the global economy; in these and other circumstances, such events or developments might affect companies world-wide. An investment in the Fund may lose money. Operational Risk. The Fund is exposed to operational risk arising from a number of factors, including, but not limited to, human error, processing and communication errors, errors of the Fund’s service providers, counterparties or other third parties, failed or inadequate processes and technology or system failures. Call Risk. The Fund may invest in callable bonds. If interest rates fall, it is possible that issuers of callable securities will “call” (or prepay) their bonds before their maturity date. If a call were exercised by the issuer during or following a period of declining interest rates, the Fund is likely to have to replace such called security with a lower yielding security or securities with greater risks or other less favorable features. If that were to happen, it would decrease the Fund’s net investment income. Sampling Risk. The Fund’s use of a representative sampling approach will result in its holding a smaller number of securities than are in the International High Yield Index. As a result, an adverse development respecting an issuer of securities held by the Fund could result in a greater decline in NAV than would be the case if the Fund held all of the securities in the International High Yield Index. Conversely, a positive development relating to an issuer of securities in the International High Yield Index that is not held by the Fund could cause the Fund to underperform the International High Yield Index. To the extent the assets in the Fund are smaller, these risks will be greater. Index Tracking Risk. The Fund’s return may not match the return of the International High Yield Index for a number of reasons. For example, the Fund incurs a number of operating expenses, including taxes, not applicable to the International High Yield Index and incurs costs associated with buying and selling securities, especially when rebalancing the Fund’s securities holdings to reflect changes in the composition of the International High Yield Index or (to the extent the Fund effects creations and redemptions for cash) raising cash to meet redemptions or deploying cash in connection with newly created Creation Units (defined herein), which are not factored into the return of the International High Yield Index. Transaction costs, including brokerage costs, will decrease the Fund’s NAV to the extent not offset by the transaction fee payable by an Authorized Participant (“AP”). Market disruptions and regulatory restrictions could have an adverse effect on the Fund’s ability to adjust its exposure to the required levels in order to track the International High Yield Index. Errors in the International High Yield Index data, the International High Yield Index computations and/or the construction of the International High Yield Index in accordance with its methodology may occur from time to time and may not be identified and corrected by the International High Yield Index provider for a period of time or at all, which may have an adverse impact on the Fund and its shareholders. Shareholders should understand that any gains from the International High Yield Index provider's errors will be kept by the Fund and its shareholders and any losses or costs resulting from the International High Yield Index provider's errors will be borne by the Fund and its shareholders. When the International High Yield Index is rebalanced and the Fund in turn rebalances its portfolio to attempt to increase the correlation between the Fund’s portfolio and the International High Yield Index, any transaction costs and market exposure arising from such portfolio rebalancing will be borne directly by the Fund and its shareholders. Apart from scheduled rebalances, the International High Yield Index provider or its agents may carry out additional ad hoc rebalances to the International High Yield Index. Therefore, errors and additional ad hoc rebalances carried out by the International High Yield Index provider or its agents to the International High Yield Index may increase the costs to and the tracking error risk of the Fund. In addition, the Fund's use of a representative sampling approach may cause the Fund to not be as well correlated with the return of the International High Yield Index as would be the case if the Fund purchased all of the securities in the International High Yield Index, or invested in them in the exact proportions in which they are represented in the International High Yield Index. The Fund’s performance may also deviate from the return of the International High Yield Index due to legal restrictions or limitations imposed by the governments of certain countries, certain listing standards of the Fund’s listing exchange (the “Exchange”), a lack of liquidity on stock exchanges in which such securities trade, potential adverse tax consequences or other regulatory reasons (such as diversification requirements). The Fund may value certain of its investments, underlying securities and/or currencies, and/or other assets based on fair value prices. To the extent the Fund calculates its NAV based on fair value prices and the value of the International High Yield Index is based on securities’ closing prices on local foreign markets ( i.e. , the value of the International High Yield Index is not based on fair value prices), the Fund’s ability to track the International High Yield Index may be adversely affected. When markets are volatile, the ability to sell securities at fair value prices may be adversely impacted and may result in additional trading costs and/or increase the index tracking risk. The Fund may also need to rely on borrowings to meet redemptions, which may lead to increased expenses. For tax efficiency purposes, the Fund may sell certain securities, and such sale may cause the Fund to realize a loss and deviate from the performance of the International High Yield Index. In light of the factors discussed above, the Fund’s return may deviate significantly from the return of the International High Yield Index. Changes to the composition of the International High Yield Index in connection with a rebalancing or reconstitution of the International High Yield Index may cause the Fund to experience increased volatility, during which time the Fund’s index tracking risk may be heightened. Authorized Participant Concentration Risk. The Fund may have a limited number of financial institutions that act as APs, none of which are obligated to engage in creation and/or redemption transactions. To the extent that those APs exit the business, or are unable to or choose not to process creation and/or redemption orders, and no other AP is able to step forward to create and redeem, there may be a significantly diminished trading market for Shares or Shares may trade like closed-end funds at a greater discount (or premium) to NAV and possibly face trading halts and/or de-listing. The AP concentration risk may be heightened in scenarios where APs have limited or diminished access to the capital required to post collateral. No Guarantee of Active Trading Market. While Shares are listed on the Exchange, there can be no assurance that an active trading market for the Shares will be maintained. Further, secondary markets may be subject to irregular trading activity, wide bid/ask spreads and extended trade settlement periods in times of market stress because market makers and APs may step away from making a market in the Shares and in executing creation and redemption orders, which could cause a material deviation in the Fund’s market price from its NAV. Trading Issues. Trading in Shares on the Exchange may be halted due to market conditions or for reasons that, in the view of the Exchange, make trading in Shares inadvisable. In addition, trading in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Passive Management Risk. An investment in the Fund involves risks similar to those of investing in any fund invested in bonds, such as market fluctuations caused by such factors as economic and political developments, changes in interest rates and perceived trends in security prices. However, because the Fund is not “actively” managed, unless a specific security is removed from the International High Yield Index, the Fund generally would not sell a security because the security’s issuer was in financial trouble. Additionally, unusual market conditions may cause the International High Yield Index provider to postpone a scheduled rebalance or reconstitution, which could cause the International High Yield Index to vary from its normal or expected composition . Therefore, the Fund’s performance could be lower than funds that may actively shift their portfolio assets to take advantage of market opportunities or to lessen the impact of a market decline or a decline in the value of one or more issuers. Fund Shares Trading, Premium/Discount Risk and Liquidity of Fund Shares. The market price of the Shares may fluctuate in response to the Fund’s NAV, the intraday value of the Fund’s holdings and supply and demand for Shares. The Adviser cannot predict whether Shares will trade above, below, or at their most recent NAV. Disruptions to creations and redemptions, the existence of market volatility or potential lack of an active trading market for Shares (including through a trading halt), as well as other factors, may result in Shares trading at a significant premium or discount to NAV or to the intraday value of the Fund’s holdings. If a shareholder purchases Shares at a time when the market price is at a premium to the NAV or sells Shares at a time when the market price is at a discount to the NAV, the shareholder may pay significantly more or receive significantly less than the underlying value of the Shares that were bought or sold or the shareholder may be unable to sell his or her Shares. The securities held by the Fund may be traded in markets that close at a different time than the Exchange. Liquidity in those securities may be reduced after the applicable closing times. Accordingly, during the time when the Exchange is open but after the applicable market closing, fixing or settlement times, bid/ask spreads on the Exchange and the resulting premium or discount to the Shares’ NAV may widen. Additionally, in stressed market conditions, the market for the Fund’s Shares may become less liquid in response to deteriorating liquidity in the markets for the Fund’s underlying portfolio holdings. There are various methods by which investors can purchase and sell Shares. Investors should consult their financial intermediaries before purchasing or selling Shares of the Fund. Concentration Risk. The Fund’s assets may be concentrated in a particular sector or sectors or industry or group of industries to the extent the International High Yield Index concentrates in a particular sector or sectors or industry or group of industries. To the extent that the Fund is concentrated in a particular sector or sectors or industry or group of industries, the Fund will be subject to the risk that economic, political or other conditions that have a negative effect on those sectors and/or industries may negatively impact the Fund to a greater extent than if the Fund’s assets were invested in a wider variety of sectors or industries.</t>
        </is>
      </c>
    </row>
    <row r="167">
      <c r="A167" s="4" t="inlineStr">
        <is>
          <t>PERFORMANCE</t>
        </is>
      </c>
    </row>
    <row r="168">
      <c r="A168" s="4" t="inlineStr">
        <is>
          <t>The bar chart that follows shows how the Fund performed for the calendar years shown. The table below the bar chart shows the Fund’s average annual returns (before and after taxes). The bar chart and table provide an indication of the risks of investing in the Fund by comparing the Fund’s performance from year to year and by showing how the Fund’s average annual returns for the one year, five year, ten year and/or since inception periods, as applicable, compared with the Fund’s benchmark index and a broad measure of market performance. All returns assume reinvestment of dividends and distributions. The Fund’s past performance (before and after taxes) is not necessarily indicative of how the Fund will perform in the future. Updated performance information is available online at www.vaneck.com.</t>
        </is>
      </c>
    </row>
    <row r="169">
      <c r="A169" s="4" t="inlineStr">
        <is>
          <t>Annual Total Returns (%)—Calendar Years</t>
        </is>
      </c>
    </row>
    <row r="171">
      <c r="A171" s="4" t="inlineStr">
        <is>
          <t>The year-to-date total return as of June 30, 2021 was 1.30%. Best Quarter: 13.19% 2Q 2020 Worst Quarter: -14.44% 1Q 2020</t>
        </is>
      </c>
    </row>
    <row r="172">
      <c r="A172" s="4" t="inlineStr">
        <is>
          <t>Average Annual Total Returns for the Periods Ended December 31, 2020</t>
        </is>
      </c>
    </row>
    <row r="173">
      <c r="A173" s="4" t="inlineStr">
        <is>
          <t>The after-tax returns presented in the table below are calculated using the highest historical individual federal marginal income tax rates and do not reflect the impact of state and local taxes. Your actual after-tax returns will depend on your specific tax situation and may differ from those shown below.  After-tax returns are not relevant to investors who hold Shares of the Fund through tax-deferred arrangements, such as 401(k) plans or individual retirement accounts.</t>
        </is>
      </c>
    </row>
    <row r="174">
      <c r="A174" s="4" t="inlineStr">
        <is>
          <t>Past One Year Past Five Years Since Inception (4/2/2012) VanEck International High Yield Bond ETF 8.59% 7.73% 5.73% VanEck International High Yield Bond ETF 6.62% 5.95% 3.75% VanEck International High Yield Bond ETF 4.98% 5.19% 3.51% ICE BofA Global ex-US Issuers High Yield Constrained Index (reflects no deduction for fees, expenses or taxes) 9.28% 8.41% 6.49% Bloomberg US Aggregate Bond Index 7.51% 4.44% 3.46%</t>
        </is>
      </c>
    </row>
    <row r="175">
      <c r="A175" s="4" t="inlineStr">
        <is>
          <t>See “License Agreements and Disclaimers” for important information.</t>
        </is>
      </c>
    </row>
    <row r="176">
      <c r="A176" s="4" t="inlineStr">
        <is>
          <t>VanEck Vectors Investment Grade Floating Rate ETF</t>
        </is>
      </c>
    </row>
    <row r="177">
      <c r="A177" s="4" t="inlineStr">
        <is>
          <t>VanEck® Investment Grade Floating Rate ETF</t>
        </is>
      </c>
      <c r="B177" s="4" t="inlineStr">
        <is>
          <t>[6]</t>
        </is>
      </c>
    </row>
    <row r="178">
      <c r="A178" s="4" t="inlineStr">
        <is>
          <t>INVESTMENT OBJECTIVE</t>
        </is>
      </c>
    </row>
    <row r="179">
      <c r="A179" s="4" t="inlineStr">
        <is>
          <t>VanEck ® Investment Grade Floating Rate ETF 1 (the “Fund”) seeks to replicate as closely as possible, before fees and expenses, the price and yield performance of the MVIS ® US Investment Grade Floating Rate Index (the “Floating Rate Index”).</t>
        </is>
      </c>
    </row>
    <row r="180">
      <c r="A180" s="4" t="inlineStr">
        <is>
          <t>FUND FEES AND EXPENSES</t>
        </is>
      </c>
    </row>
    <row r="181">
      <c r="A181" s="4" t="inlineStr">
        <is>
          <t>The following tables describe the fees and expenses that you may pay if you buy, hold and sell shares of the Fund (“Shares”). You may pay other fees, such as brokerage commissions and other fees to financial intermediaries, which are not reflected in the tables and examples below.</t>
        </is>
      </c>
    </row>
    <row r="182">
      <c r="A182" s="4" t="inlineStr">
        <is>
          <t>Shareholder Fees (fees paid directly from your investment)</t>
        </is>
      </c>
    </row>
    <row r="183">
      <c r="A183" s="4" t="inlineStr">
        <is>
          <t>Shareholder Fees (fees paid directly from your investment) None</t>
        </is>
      </c>
    </row>
    <row r="184">
      <c r="A184" s="4" t="inlineStr">
        <is>
          <t>Annual Fund Operating Expenses (expenses that you pay each year as a percentage of the value of your investment)</t>
        </is>
      </c>
    </row>
    <row r="185">
      <c r="A185" s="4" t="inlineStr">
        <is>
          <t>Management Fee 0.14 % Other Expenses (a)(b) 0.00 % Total Annual Fund Operating Expenses (a) 0.14 %</t>
        </is>
      </c>
    </row>
    <row r="186">
      <c r="A186" s="4" t="inlineStr">
        <is>
          <t>EXPENSE EXAMPLE</t>
        </is>
      </c>
    </row>
    <row r="187">
      <c r="A187" s="4" t="inlineStr">
        <is>
          <t>This example is intended to help you compare the cost of investing in the Fund with the cost of investing in other funds. This example does not take into account brokerage commissions that you pay when purchasing or selling Shares of the Fund.The example assumes that you invest $10,000 in the Fund for the time periods indicated and then sell or hold all of your Shares at the end of those periods. The example also assumes that your investment has a 5% annual return and that the Fund’s operating expenses remain the same.</t>
        </is>
      </c>
    </row>
    <row r="188">
      <c r="A188" s="4" t="inlineStr">
        <is>
          <t>Although your actual costs may be higher or lower, based on these assumptions, your costs would be:</t>
        </is>
      </c>
    </row>
    <row r="189">
      <c r="A189" s="4" t="inlineStr">
        <is>
          <t xml:space="preserve">YEAR EXPENSES 1 $14 3 $45 5 $79 10 $179 </t>
        </is>
      </c>
    </row>
    <row r="190">
      <c r="A190" s="4" t="inlineStr">
        <is>
          <t>PORTFOLIO TURNOVER</t>
        </is>
      </c>
    </row>
    <row r="191">
      <c r="A191" s="4" t="inlineStr">
        <is>
          <t>The Fund will pay transaction costs, such as commissions, when it purchases and sells securities (or “turns over” its portfolio). A higher portfolio turnover will cause the Fund to incur additional transaction costs and may result in higher taxes when Fund Shares are held in a taxable account. These costs, which are not reflected in annual fund operating expenses or in the example, may affect the Fund’s performance. During the most recent fiscal year, the Fund’s portfolio turnover rate was  72% of the average value of its portfolio.</t>
        </is>
      </c>
    </row>
    <row r="192">
      <c r="A192" s="4" t="inlineStr">
        <is>
          <t>PRINCIPAL INVESTMENT STRATEGIES</t>
        </is>
      </c>
    </row>
    <row r="193">
      <c r="A193" s="4" t="inlineStr">
        <is>
          <t>The Fund normally invests at least 80% of its total assets in securities that comprise the Fund’s benchmark index. The Floating Rate Index is comprised of U.S. dollar-denominated floating rate notes issued by corporate entities or similar commercial entities that are public reporting companies in the United States and rated investment grade. The Fund may invest a significant portion of its assets in Rule 144A securities. As of June 30, 2021, the Floating Rate Index included 312 notes of 107 issuers and approximately 23.2% of the Floating Rate Index was comprised of Rule 144A securities. The Fund’s 80% investment policy is non-fundamental and may be changed without shareholder approval upon 60 days’ prior written notice to shareholders. The Fund, using a “passive” or indexing investment approach, attempts to approximate the investment performance of the Floating Rate Index. Unlike many investment companies that try to “beat” the performance of a benchmark index, the Fund does not try to “beat” the Floating Rate Index and does not take temporary defensive positions that are inconsistent with its investment objective of seeking to replicate the Floating Rate Index. Because of the practical difficulties and expense of purchasing all of the securities in the Floating Rate Index, the Fund does not purchase all of the securities in the Floating Rate Index. Instead, the Adviser utilizes a “sampling” methodology in seeking to achieve the Fund’s objective. As such, the Fund may purchase a subset of the bonds in the Floating Rate Index in an effort to hold a portfolio of bonds with generally the same risk and return characteristics of the Floating Rate Index. The Fund is classified as a non-diversified fund and, therefore, may invest a greater percentage of its assets in a particular issuer. The Fund may concentrate its investments in a particular industry or group of industries to the extent that the Floating Rate Index concentrates in an industry or group of industries. As of April 30, 2021, the financials sector represented a significant portion of the Fund .</t>
        </is>
      </c>
    </row>
    <row r="194">
      <c r="A194" s="4" t="inlineStr">
        <is>
          <t>PRINCIPAL RISKS OF INVESTING IN THE FUND</t>
        </is>
      </c>
    </row>
    <row r="195">
      <c r="A195" s="4" t="inlineStr">
        <is>
          <t>Investors in the Fund should be willing to accept a high degree of volatility in the price of the Fund’s Shares and the possibility of significant losses. An investment in the Fund involves a substantial degree of risk. An investment in the Fund is not a deposit with a bank and is not insured or guaranteed by the Federal Deposit Insurance Corporation or any other government agency. Therefore, you should consider carefully the following risks before investing in the Fund, each of which could significantly and adversely affect the value of an investment in the Fund. Risk of Investing in Foreign Securities. Investments in the securities of foreign issuers involve risks beyond those associated with investments in U.S. securities. These additional risks include greater market volatility, the availability of less reliable financial information, higher transactional and custody costs, taxation by foreign governments, decreased market liquidity and political instability. Because certain foreign securities markets may be limited in size, the activity of large traders may have an undue influence on the prices of securities that trade in such markets. The Fund invests in securities of issuers located in countries whose economies are heavily dependent upon trading with key partners. Any reduction in this trading may have an adverse impact on the Fund’s investments. Foreign Currency Risk. Because all or a portion of the income received by the Fund from its investments and/or the revenues received by the underlying issuer will generally be denominated in foreign currencies, the Fund’s exposure to foreign currencies and changes in the value of foreign currencies versus the U.S. dollar may result in reduced returns for the Fund, and the value of certain foreign currencies may be subject to a high degree of fluctuation. Moreover, the Fund may incur costs in connection with conversions between U.S. dollars and foreign currencies. Special Risk Considerations of Investing in United Kingdom Issuers. Investments in securities of United Kingdom (“UK”), including issuers located outside of Egypt that generate significant revenues from issuers involve risks and special considerations not typically associated with investments in the U.S. securities markets. The UK has one of the largest economies in Europe, and the United States and other European countries are substantial trading partners of the UK. As a result, the British economy may be impacted by changes to the economic condition of the United States and other European countries. In a referendum held on June 23, 2016, voters in the UK voted to leave the EU, creating economic and political uncertainty in its wake. On January 31, 2020, the UK officially withdrew from the EU and the UK entered a transition period which ended on December 31, 2020. On December 30, 2020, the EU and UK signed the EU-UK Trade and Cooperation Agreement ("TCA"), an agreement on the terms governing certain aspects of the EU's and the UK's relationship following the end of the transition period. Notwithstanding the TCA, following the transition period, there is likely to be considerable uncertainly as to the UK's post-transition framework. Credit Risk. Bonds are subject to credit risk. Credit risk refers to the possibility that the issuer or guarantor of a security will be unable and/or unwilling to make timely interest payments and/or repay the principal on its debt or to otherwise honor its obligations and/or default completely. Bonds are subject to varying degrees of credit risk, depending on the issuer’s financial condition and on the terms of the securities, which may be reflected in credit ratings. There is a possibility that the credit rating of a bond may be downgraded after purchase or the perception of an issuer’s credit worthiness may decline, which may adversely affect the value of the security. Interest Rate Risk. Debt securities, such as bonds, are also subject to interest rate risk. Interest rate risk refers to fluctuations in the value of a bond resulting from changes in the general level of interest rates. When the general level of interest rates goes up, the prices of most debt securities go down. When the general level of interest rates goes down, the prices of most debt securities go up. The prevailing historically low interest rate environment increases the risks associated with rising interest rates, including the potential for periods of volatility and increased redemptions. In addition, debt securities, such as bonds, with longer durations tend to be more sensitive to interest rate changes, usually making them more volatile than debt securities with shorter durations. In addition, in response to the COVID-19 pandemic, as with other serious economic disruptions, governmental authorities and regulators are enacting significant fiscal and monetary policy changes, including providing direct capital infusions into companies, creating new monetary programs and lowering interest rates. These actions present heightened risks to debt instruments, and such risks could be even further heightened if these actions are unexpectedly or suddenly reversed or are ineffective in achieving their desired outcomes. Floating Rate Risk. The Fund invests in floating-rate securities. A floating-rate security is an instrument in which the interest rate payable on the obligation fluctuates on a periodic basis based upon changes in an interest rate benchmark. As a result, the yield on such a security will generally decline in a falling interest rate environment, causing the Fund to experience a reduction in the income it receives from such securities. Floating Rate LIBOR Risk. Certain of the floating-rate securities pay interest based on the London Inter-bank Offered Rate ("LIBOR"). Due to the uncertainty regarding the future utilization of LIBOR and the nature of any replacement rate, the potential effect of a transition away from LIBOR on the Fund or the financial instruments in which the Fund invests cannot yet be fully determined. The discontinuation of LIBOR could have adverse impacts on newly issued and existing financial instruments that reference LIBOR. While some instruments may provide for for an alternative rate setting methodology in the event LIBOR is no longer available, not all instruments may have such provisions and there is uncertainty regarding the effectiveness of any alternative methodology. In addition, the discontinuation and/or replacement of LIBOR may affect the value, liquidity or return on certain Fund investments and may result in costs incurred in connection with closing out positions and entering into new trades. Restricted Securities Risk. Regulation S and Rule 144A securities are restricted securities. Restricted securities are securities that are not registered under the Securities Act of 1933, as amended (the “Securities Act”). They may be less liquid and more difficult to value than other investments because such securities may not be readily marketable. The Fund may not be able to purchase or sell a restricted security promptly or at a reasonable time or price. Although there may be a substantial institutional market for these securities, it is not possible to predict exactly how the market for such securities will develop or whether it will continue to exist. A restricted security that was liquid at the time of purchase may subsequently become illiquid and its value may decline as a result. In addition, transaction costs may be higher for restricted securities than for more liquid securities. The Fund may have to bear the expense of registering restricted securities for resale and the risk of substantial delays in effecting the registration. Risk of Investing in the Financials Sector. The Fund will be sensitive to, and its performance will depend to a greater extent on, the overall condition of the financials sector. Companies in the financials sector may be subject to extensive government regulation that affects the scope of their activities, the prices they can charge and the amount of capital they must maintain. The profitability of companies in the financials sector may be adversely affected by increases in interest rates, by loan losses, which usually increase in economic downturns, and by credit rating downgrades. In addition, the financials sector is undergoing numerous changes, including continuing consolidations, development of new products and structures and changes to its regulatory framework. Furthermore, some companies in the financials sector perceived as benefitting from government intervention in the past may be subject to future government-imposed restrictions on their businesses or face increased government involvement in their operations. Increased government involvement in the financials sector, including measures such as taking ownership positions in financial institutions, could result in a dilution of the Fund’s investments in financial institutions. Market Risk. The prices of the securities in the Fund are subject to the risks associated with investing in the securities market, including general economic conditions, sudden and unpredictable drops in value, exchange trading suspensions and closures and public health risks. These risks may be magnified if certain social, political, economic and other conditions and events (such as natural disasters, epidemics and pandemics, terrorism, conflicts and social unrest) adversely interrupt the global economy; in these and other circumstances, such events or developments might affect companies world-wide. An investment in the Fund may lose money. Operational Risk. The Fund is exposed to operational risk arising from a number of factors, including, but not limited to, human error, processing and communication errors, errors of the Fund’s service providers, counterparties or other third parties, failed or inadequate processes and technology or system failures. Sampling Risk. The Fund’s use of a representative sampling approach will result in its holding a smaller number of securities than are in the Floating Rate Index. As a result, an adverse development respecting an issuer of securities held by the Fund could result in a greater decline in net asset value (“NAV”) than would be the case if the Fund held all of the securities in the Floating Rate Index. Conversely, a positive development relating to an issuer of securities in the Floating Rate Index that is not held by the Fund could cause the Fund to underperform the Floating Rate Index. To the extent the assets in the Fund are smaller, these risks will be greater. Index Tracking Risk. The Fund’s return may not match the return of the Floating Rate Index for a number of reasons. For example, the Fund incurs a number of operating expenses, including taxes, not applicable to the Floating Rate Index and incurs costs associated with buying and selling securities, especially when rebalancing the Fund’s securities holdings to reflect changes in the composition of the Floating Rate Index or (to the extent the Fund effects creations and redemptions for cash) raising cash to meet redemptions or deploying cash in connection with newly created Creation Units (defined herein), which are not factored into the return of the Floating Rate Index. Transaction costs, including brokerage costs, will decrease the Fund’s NAV to the extent not offset by the transaction fee payable by an Authorized Participant (“AP”). Market disruptions and regulatory restrictions could have an adverse effect on the Fund’s ability to adjust its exposure to the required levels in order to track the Floating Rate Index. Errors in the Floating Rate Index data, the Floating Rate Index computations and/or the construction of the Floating Rate Index in accordance with its methodology may occur from time to time and may not be identified and corrected by the Floating Rate Index provider for a period of time or at all, which may have an adverse impact on the Fund and its shareholders. Shareholders should understand that any gains from the Floating Rate Index provider's errors will be kept by the Fund and its shareholders and any losses or costs resulting from the Floating Rate Index provider's errors will be borne by the Fund and its shareholders. When the Floating Rate Index is rebalanced and the Fund in turn rebalances its portfolio to attempt to increase the correlation between the Fund’s portfolio and the Floating Rate Index, any transaction costs and market exposure arising from such portfolio rebalancing will be borne directly by the Fund and its shareholders. Apart from scheduled rebalances, the Floating Rate Index provider or its agents may carry out additional ad hoc rebalances to the Floating Rate Index. Therefore, errors and additional ad hoc rebalances carried out by the Floating Rate Index provider or its agents to the Floating Rate Index may increase the costs to and the tracking error risk of the Fund. In addition, the Fund's use of a representative sampling approach may cause the Fund to not be as well correlated with the return of the Floating Rate Index as would be the case if the Fund purchased all of the securities in the Floating Rate Index, or invested in them in the exact proportions in which they are represented in the Floating Rate Index. The Fund’s performance may also deviate from the return of the Floating Rate Index due to legal restrictions or limitations imposed by the governments of certain countries, certain listing standards of the Fund’s listing exchange (the “Exchange”), a lack of liquidity on stock exchanges in which such securities trade, potential adverse tax consequences or other regulatory reasons (such as diversification requirements). The Fund may value certain of its investments, underlying securities and/or currencies, based on fair value prices. To the extent the Fund calculates its NAV based on fair value prices and the value of the Floating Rate Index is based on securities’ closing prices ( i.e. , the value of the Floating Rate Index is not based on fair value prices), the Fund’s ability to track the Floating Rate Index may be adversely affected. When markets are volatile, the ability to sell securities at fair value prices may be adversely impacted and may result in additional trading costs and/or increase the index tracking risk. The Fund may also need to rely on borrowings to meet redemptions, which may lead to increased expenses. For tax efficiency purposes, the Fund may sell certain securities, and such sale may cause the Fund to realize a loss and deviate from the performance of the Floating Rate Index. In light of the factors discussed above, the Fund’s return may deviate significantly from the return of the Floating Rate Index. Changes to the composition of the Floating Rate Index in connection with a rebalancing or reconstitution of the Floating Rate Index may cause the Fund to experience increased volatility, during which time the Fund’s index tracking risk may be heightened. Authorized Participant Concentration Risk. The Fund may have a limited number of financial institutions that act as APs, none of which are obligated to engage in creation and/or redemption transactions. To the extent that those APs exit the business, or are unable to or choose not to process creation and/or redemption orders, and no other AP is able to step forward to create and redeem, there may be a significantly diminished trading market for Shares or Shares may trade like closed-end funds at a greater discount (or premium) to NAV and possibly face trading halts and/or de-listing. The AP concentration risk may be heightened in scenarios where APs have limited or diminished access to the capital required to post collateral. No Guarantee of Active Trading Market. While Shares are listed on the Exchange, there can be no assurance that an active trading market for the Shares will be maintained. Further, secondary markets may be subject to irregular trading activity, wide bid/ask spreads and extended trade settlement periods in times of market stress because market makers and APs may step away from making a market in the Shares and in executing creation and redemption orders, which could cause a material deviation in the Fund’s market price from its NAV. Trading Issues. Trading in Shares on the Exchange may be halted due to market conditions or for reasons that, in the view of the Exchange, make trading in Shares inadvisable. In addition, trading in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Passive Management Risk. An investment in the Fund involves risks similar to those of investing in any fund invested in bonds, such as market fluctuations caused by such factors as economic and political developments, changes in interest rates and perceived trends in security prices. However, because the Fund is not “actively” managed, unless a specific security is removed from the Floating Rate Index, the Fund generally would not sell a security because the security’s issuer was in financial trouble. Additionally, unusual market conditions may cause the Floating Rate Index provider to postpone a scheduled rebalance or reconstitution, which could cause the Floating Rate Index to vary from its normal or expected composition. Therefore, the Fund’s performance could be lower than funds that may actively shift their portfolio assets to take advantage of market opportunities or to lessen the impact of a market decline or a decline in the value of one or more issuers. Fund Shares Trading, Premium/Discount Risk and Liquidity of Fund Shares. The market price of the Shares may fluctuate in response to the Fund’s NAV, the intraday value of the Fund’s holdings and supply and demand for Shares. The Adviser cannot predict whether Shares will trade above, below, or at their most recent NAV. Disruptions to creations and redemptions, the existence of market volatility or potential lack of an active trading market for Shares (including through a trading halt), as well as other factors, may result in Shares trading at a significant premium or discount to NAV or to the intraday value of the Fund’s holdings. If a shareholder purchases Shares at a time when the market price is at a premium to the NAV or sells Shares at a time when the market price is at a discount to the NAV, the shareholder may pay significantly more or receive significantly less than the underlying value of the Shares that were bought or sold or the shareholder may be unable to sell his or her Shares. The securities held by the Fund may be traded in markets that close at a different time than the Exchange. Liquidity in those securities may be reduced after the applicable closing times. Accordingly, during the time when the Exchange is open but after the applicable market closing, fixing or settlement times, bid/ask spreads on the Exchange and the resulting premium or discount to the Shares’ NAV may widen. Additionally, in stressed market conditions, the market for the Fund’s Shares may become less liquid in response to deteriorating liquidity in the markets for the Fund’s underlying portfolio holdings. There are various methods by which investors can purchase and sell Shares. Investors should consult their financial intermediaries before purchasing or selling Shares of the Fund. Non-Diversified Risk. The Fund is classified as a “non-diversified” fund under the Investment Company Act of 1940, as amended (the “1940 Act”). Therefore, the Fund may invest a relatively high percentage of its assets in a smaller number of issuers or may invest a larger proportion of its assets in a single issuer. Moreover, the gains and losses on a single investment may have a greater impact on the Fund’s NAV and may make the Fund more volatile than more diversified funds. Concentration Risk. The Fund’s assets may be concentrated in a particular sector or sectors or industry or group of industries to the extent the Floating Rate Index concentrates in a particular sector or sectors or industry or group of industries. To the extent that the Fund is concentrated in a particular sector or sectors or industry or group of industries, the Fund will be subject to the risk that economic, political or other conditions that have a negative effect on those sectors and/or industries may negatively impact the Fund to a greater extent than if the Fund’s assets were invested in a wider variety of sectors or industries.</t>
        </is>
      </c>
    </row>
    <row r="196">
      <c r="A196" s="4" t="inlineStr">
        <is>
          <t>PERFORMANCE</t>
        </is>
      </c>
    </row>
    <row r="197">
      <c r="A197" s="4" t="inlineStr">
        <is>
          <t>The bar chart that follows shows how the Fund performed for the calendar years shown. The table below the bar chart shows the Fund’s average annual returns (before and after taxes). The bar chart and table provide an indication of the risks of investing in the Fund by comparing the Fund’s performance from year to year and by showing how the Fund’s average annual returns for the one year, five year, ten year and/or since inception periods, as applicable, compared with the Fund’s benchmark index and a broad measure of market performance. All returns assume reinvestment of dividends and distributions. The Fund’s past performance (before and after taxes) is not necessarily indicative of how the Fund will perform in the future. Updated performance information is available online at www.vaneck.com.</t>
        </is>
      </c>
    </row>
    <row r="198">
      <c r="A198" s="4" t="inlineStr">
        <is>
          <t>Annual Total Returns (%)—Calendar Years</t>
        </is>
      </c>
    </row>
    <row r="200">
      <c r="A200" s="4" t="inlineStr">
        <is>
          <t>The year-to-date total return as of June 30, 2021 was 0.72%. Best Quarter: 5.58% 2Q 2020 Worst Quarter: -5.13% 1Q 2020</t>
        </is>
      </c>
    </row>
    <row r="201">
      <c r="A201" s="4" t="inlineStr">
        <is>
          <t>Average Annual Total Returns for the Periods Ended December 31, 2020</t>
        </is>
      </c>
    </row>
    <row r="202">
      <c r="A202" s="4" t="inlineStr">
        <is>
          <t>The after-tax returns presented in the table below are calculated using the highest historical individual federal marginal income tax rates and do not reflect the impact of state and local taxes. Your actual after-tax returns will depend on your specific tax situation and may differ from those shown below.  After-tax returns are not relevant to investors who hold Shares of the Fund through tax-deferred arrangements, such as 401(k) plans or individual retirement accounts.</t>
        </is>
      </c>
    </row>
    <row r="203">
      <c r="A203" s="4" t="inlineStr">
        <is>
          <t>Past One Year Past Five Years Since Inception (4/25/2011) VanEck Investment Grade Floating Rate ETF 1.66% 2.48% 1.61% VanEck Investment Grade Floating Rate ETF 0.98% 1.63% 1.03% VanEck Investment Grade Floating Rate ETF 0.97% 1.53% 0.98% MVIS US Investment Grade Floating Rate Index (reflects no deduction for fees, expenses or taxes) 1.81% 2.82% 2.01% Bloomberg US Aggregate Bond Index 7.51% 4.44% 3.83%</t>
        </is>
      </c>
    </row>
    <row r="204">
      <c r="A204" s="4" t="inlineStr">
        <is>
          <t>See “License Agreements and Disclaimers” for important information.</t>
        </is>
      </c>
    </row>
    <row r="205">
      <c r="A205" s="4" t="inlineStr">
        <is>
          <t>VanEck Vectors J.P. Morgan EM Local Currency Bond ETF</t>
        </is>
      </c>
    </row>
    <row r="206">
      <c r="A206" s="4" t="inlineStr">
        <is>
          <t>VanEck® J.P. Morgan EM Local Currency Bond ETF</t>
        </is>
      </c>
      <c r="B206" s="4" t="inlineStr">
        <is>
          <t>[7]</t>
        </is>
      </c>
    </row>
    <row r="207">
      <c r="A207" s="4" t="inlineStr">
        <is>
          <t>INVESTMENT OBJECTIVE</t>
        </is>
      </c>
    </row>
    <row r="208">
      <c r="A208" s="4" t="inlineStr">
        <is>
          <t>VanEck ® J.P. Morgan EM Local Currency Bond ETF 1 (the “Fund”) seeks to replicate as closely as possible, before fees and expenses, the price and yield performance of the J.P. Morgan GBI-EM Global Core Index (the “Emerging Markets Global Core Index”).</t>
        </is>
      </c>
    </row>
    <row r="209">
      <c r="A209" s="4" t="inlineStr">
        <is>
          <t>FUND FEES AND EXPENSES</t>
        </is>
      </c>
    </row>
    <row r="210">
      <c r="A210" s="4" t="inlineStr">
        <is>
          <t>The following tables describe the fees and expenses that you may pay if you buy, hold and sell shares of the Fund (“Shares”). You may pay other fees, such as brokerage commissions and other fees to financial intermediaries, which are not reflected in the tables and examples below.</t>
        </is>
      </c>
    </row>
    <row r="211">
      <c r="A211" s="4" t="inlineStr">
        <is>
          <t>Shareholder Fees (fees paid directly from your investment)</t>
        </is>
      </c>
    </row>
    <row r="212">
      <c r="A212" s="4" t="inlineStr">
        <is>
          <t>Shareholder Fees (fees paid directly from your investment) None</t>
        </is>
      </c>
    </row>
    <row r="213">
      <c r="A213" s="4" t="inlineStr">
        <is>
          <t>Annual Fund Operating Expenses (expenses that you pay each year as a percentage of the value of your investment)</t>
        </is>
      </c>
    </row>
    <row r="214">
      <c r="A214" s="4" t="inlineStr">
        <is>
          <t>Management Fee 0.27 % Other Expenses 0.04 % Total Annual Fund Operating Expenses (a) 0.31 % Fee Waivers and Expense Reimbursement (a) -0.01 % Total Annual Fund Operating Expenses After Fee Waivers and Expense Reimbursement (a) 0.30 %</t>
        </is>
      </c>
    </row>
    <row r="215">
      <c r="A215" s="4" t="inlineStr">
        <is>
          <t>EXPENSE EXAMPLE</t>
        </is>
      </c>
    </row>
    <row r="216">
      <c r="A216" s="4" t="inlineStr">
        <is>
          <t>This example is intended to help you compare the cost of investing in the Fund with the cost of investing in other funds. This example does not take into account brokerage commissions that you pay when purchasing or selling Shares of the Fund.The example assumes that you invest $10,000 in the Fund for the time periods indicated and then sell or hold all of your Shares at the end of those periods. The example also assumes that your investment has a 5% annual return and that the Fund’s operating expenses remain the same (except that the example incorporates the fee waivers and/or expense reimbursement arrangement for only the first year).</t>
        </is>
      </c>
    </row>
    <row r="217">
      <c r="A217" s="4" t="inlineStr">
        <is>
          <t>Although your actual costs may be higher or lower, based on these assumptions, your costs would be:</t>
        </is>
      </c>
    </row>
    <row r="218">
      <c r="A218" s="4" t="inlineStr">
        <is>
          <t xml:space="preserve">YEAR EXPENSES 1 $31 3 $99 5 $173 10 $392 </t>
        </is>
      </c>
    </row>
    <row r="219">
      <c r="A219" s="4" t="inlineStr">
        <is>
          <t>PORTFOLIO TURNOVER</t>
        </is>
      </c>
    </row>
    <row r="220">
      <c r="A220" s="4" t="inlineStr">
        <is>
          <t>The Fund will pay transaction costs, such as commissions, when it purchases and sells securities (or “turns over” its portfolio). A higher portfolio turnover will cause the Fund to incur additional transaction costs and may result in higher taxes when Fund Shares are held in a taxable account. These costs, which are not reflected in annual fund operating expenses or in the example, may affect the Fund’s performance. During the most recent fiscal year, the Fund’s portfolio turnover rate was  40% of the average value of its portfolio.</t>
        </is>
      </c>
    </row>
    <row r="221">
      <c r="A221" s="4" t="inlineStr">
        <is>
          <t>PRINCIPAL INVESTMENT STRATEGIES</t>
        </is>
      </c>
    </row>
    <row r="222">
      <c r="A222" s="4" t="inlineStr">
        <is>
          <t>The Fund normally invests at least 80% of its total assets in securities that comprise the Fund’s benchmark index. The Emerging Markets Global Core Index is comprised of bonds issued by emerging market governments and denominated in the local currency of the issuer. As of June 30, 2021, the Emerging Markets Global Core Index included 283 bonds of 20 sovereign issuers. This 80% investment policy is non-fundamental and may be changed without shareholder approval upon 60 days’ prior written notice to shareholders. The Fund, using a “passive” or indexing investment approach, attempts to approximate the investment performance of the Emerging Markets Global Core Index. Unlike many investment companies that try to “beat” the performance of a benchmark index, the Fund does not try to “beat” the Emerging Markets Global Core Index and does not take temporary defensive positions that are inconsistent with its investment objective of seeking to replicate the Emerging Markets Global Core Index. Because of the practical difficulties and expense of purchasing all of the securities in the Emerging Markets Global Core Index, the Fund does not purchase all of the securities in the Emerging Markets Global Core Index. Instead, the Adviser utilizes a “sampling” methodology in seeking to achieve the Fund’s objective. As such, the Fund may purchase a subset of the bonds in the Emerging Markets Global Core Index in an effort to hold a portfolio of bonds with generally the same risk and return characteristics of the Emerging Markets Global Core Index. The Fund is classified as a non-diversified fund and, therefore, may invest a greater percentage of its assets in a particular issuer. The Fund may concentrate its investments in a particular industry or group of industries to the extent that the Emerging Markets Global Core Index concentrates in an industry or group of industries. As of April 30, 2021, the government sector represented a significant portion of the Fund.</t>
        </is>
      </c>
    </row>
    <row r="223">
      <c r="A223" s="4" t="inlineStr">
        <is>
          <t>PRINCIPAL RISKS OF INVESTING IN THE FUND</t>
        </is>
      </c>
    </row>
    <row r="224">
      <c r="A224" s="4" t="inlineStr">
        <is>
          <t>Investors in the Fund should be willing to accept a high degree of volatility in the price of the Fund’s Shares and the possibility of significant losses. An investment in the Fund involves a substantial degree of risk. An investment in the Fund is not a deposit with a bank and is not insured or guaranteed by the Federal Deposit Insurance Corporation or any other government agency. Therefore, you should consider carefully the following risks before investing in the Fund, each of which could significantly and adversely affect the value of an investment in the Fund. Risk of Investing in Foreign Securities. Investments in the securities of foreign issuers involve risks beyond those associated with investments in U.S. securities. These additional risks include greater market volatility, the availability of less reliable financial information, higher transactional and custody costs, taxation by foreign governments, decreased market liquidity and political instability. Because certain foreign securities markets may be limited in size, the activity of large traders may have an undue influence on the prices of securities that trade in such markets. The Fund invests in securities of issuers located in countries whose economies are heavily dependent upon trading with key partners. Any reduction in this trading may have an adverse impact on the Fund’s investments. Risk of Investing in Emerging Market Issuers. Investments in securities of emerging market issuers are exposed to a number of risks that may make these investments volatile in price or difficult to trade. Emerging markets are more likely than developed markets to experience problems with the clearing and settling of trades, as well as the holding of securities by local banks, agents and depositories. Political risks may include unstable governments, nationalization, restrictions on foreign ownership, laws that prevent investors from getting their money out of a country and legal systems that do not protect property rights as well as the laws of the United States. Market risks may include economies that concentrate in only a few industries, securities issues that are held by only a few investors, liquidity issues and limited trading capacity in local exchanges and the possibility that markets or issues may be manipulated by foreign nationals who have inside information. The frequency, availability and quality of financial information about investments in emerging markets varies. The Fund has limited rights and few practical remedies in emerging markets and the ability of U.S. authorities to bring enforcement actions in emerging markets may be limited, and the Fund's passive investment approach does not take account of these risks. All of these factors can make emerging market securities more volatile and potentially less liquid than securities issued in more developed markets. Foreign Currency Risk. Because all or a portion of the income received by the Fund from its investments and/or the revenues received by the underlying issuer will generally be denominated in foreign currencies, the Fund’s exposure to foreign currencies and changes in the value of foreign currencies versus the U.S. dollar may result in reduced returns for the Fund, and the value of certain foreign currencies may be subject to a high degree of fluctuation. Moreover, the Fund may incur costs in connection with conversions between U.S. dollars and foreign currencies. Special Risk Considerations of Investing in European Issuers. Investments in securities of European issuers involve risks and special considerations not typically associated with investments in the U.S. securities markets. The Economic and Monetary Union ("EMU") of the European Union ("EU") requires member countries to comply with restrictions on inflation rates, deficits, interest rates, debt levels and fiscal and monetary controls, each of which may significantly affect every country in Europe. Decreasing imports or exports, changes in governmental or EU regulations on trade, changes in the exchange rate of the euro, the default or threat of default by an EU member country on its sovereign debt, and/or an economic recession in an EU member country may have a significant adverse effect on the economies of EU member countries and on major trading partners outside Europe. The European financial markets have previously experienced, and may continue to experience, volatility and have been adversely affected, and may in the future be affected, by concerns about economic downturns, credit rating downgrades, rising government debt levels and possible default on or restructuring of government debt in several European countries. These events have adversely affected, and may in the future affect, the value and exchange rate of the euro and may continue to significantly affect the economies of every country in Europe, including EU member countries that do not use the euro and non-EU member countries. In a referendum held on June 23, 2016, voters in the UK voted to leave the EU, creating economic and political uncertainty in its wake. On January 31, 2020, the UK officially withdrew from the EU and the UK entered a transition period which ended on December 31, 2020. On December 30, 2020, the EU and UK signed the EU-UK Trade and Cooperation Agreement ("TCA"), an agreement on the terms governing certain aspects of the EU's and the UK's relationship following the end of the transition period. Notwithstanding the TCA, following the transition period, there is likely to be considerable uncertainly as to the UK's post-transition framework. Special Risk Considerations of Investing in Asian Issuers. Investments in securities of Asian issuers involve risks and special considerations not typically associated with investment in the U.S. securities markets. Certain Asian economies have experienced over-extension of credit, currency devaluations and restrictions, high unemployment, high inflation, decreased exports and economic recessions. Economic events in any one Asian country can have a significant effect on the entire Asian region as well as on major trading partners outside Asia, and any adverse effect on some or all of the Asian countries and regions in which the Fund invests. The securities markets in some Asian economies are relatively underdeveloped and may subject the Fund to higher action costs or greater uncertainty than investments in more developed securities markets. Such risks may adversely affect the value of the Fund’s investments. Special Risk Considerations of Investing in Latin American Issuers. Investments in securities of Latin American issuers involve special considerations not typically associated with investments in the U.S. securities markets. The economies of certain Latin American countries have, at times, experienced high interest rates, economic volatility, inflation, currency devaluations and high unemployment rates. In addition, commodities (such as oil, gas and minerals) represent a significant percentage of the region’s exports and many economies in this region are particularly sensitive to fluctuations in commodity prices. Adverse economic events in one country may have a significant adverse effect on other countries of this region. Most Latin American countries have experienced, at one time or another, severe and persistent levels of inflation, including, in some cases, hyperinflation. This has, in turn, led to high interest rates, extreme measures by governments to keep inflation in check, and a generally debilitating effect on economic growth. Although inflation in many Latin American countries has lessened, there is no guarantee it will remain at lower levels. The political history of certain Latin American countries has been characterized by political uncertainty, intervention by the military in civilian and economic spheres, and political corruption. Such events could reverse favorable trends toward market and economic reform, privatization, and removal of trade barriers, and could result in significant disruption in securities markets in the region. The economies of Latin American countries are generally considered emerging markets and can be significantly affected by currency devaluations. Certain Latin American countries may also have managed currencies which are maintained at artificial levels relative to the U.S. dollar rather than at levels determined by the market. This type of system can lead to sudden and large adjustments in the currency which, in turn, can have a disruptive and negative effect on foreign investors. Certain Latin American countries also restrict the free conversion of their currency into foreign currencies, including the U.S. dollar. There is no significant foreign exchange market for many Latin American currencies and it would, as a result, be difficult for the Fund to engage in foreign currency transactions designed to protect the value of the Fund’s interests in securities denominated in such currencies. Finally, a number of Latin American countries are among the largest debtors of developing countries. There have been moratoria on, and a rescheduling of, repayment with respect to these debts. Such events can restrict the flexibility of these debtor nations in the international markets and result in the imposition of onerous conditions on their economies. Credit Risk. Bonds are subject to credit risk. Credit risk refers to the possibility that the issuer or guarantor of a security will be unable and/or unwilling to make timely interest payments and/or repay the principal on its debt or to otherwise honor its obligations and/or default completely. Bonds are subject to varying degrees of credit risk, depending on the issuer’s financial condition and on the terms of the securities, which may be reflected in credit ratings. There is a possibility that the credit rating of a bond may be downgraded after purchase or the perception of an issuer’s credit worthiness may decline, which may adversely affect the value of the security. Interest Rate Risk. Debt securities, such as bonds, are also subject to interest rate risk. Interest rate risk refers to fluctuations in the value of a bond resulting from changes in the general level of interest rates. When the general level of interest rates goes up, the prices of most debt securities go down. When the general level of interest rates goes down, the prices of most debt securities go up. The prevailing historically low interest rate environment increases the risks associated with rising interest rates, including the potential for periods of volatility and increased redemptions. In addition, debt securities, such as bonds, with longer durations tend to be more sensitive to interest rate changes, usually making them more volatile than debt securities with shorter durations. In addition, in response to the COVID-19 pandemic, as with other serious economic disruptions, governmental authorities and regulators are enacting significant fiscal and monetary policy changes, including providing direct capital infusions into companies, creating new monetary programs and lowering interest rates. These actions present heightened risks to debt instruments, and such risks could be even further heightened if these actions are unexpectedly or suddenly reversed or are ineffective in achieving their desired outcomes. High Yield Securities Risk. Securities rated below investment grade are commonly referred to as high yield securities or "junk bonds." High yield securities are often issued by issuers that are restructuring, are smaller or less creditworthy than other issuers, or are more highly indebted than other issuers. High yield securities are subject to greater risk of loss of income and principal than higher rated securities and are considered speculative. The prices of high yield securities are likely to be more sensitive to adverse economic changes or individual issuer developments than higher rated securities. During an economic downturn or substantial period of rising interest rates, high yield security issuers may experience financial stress that would adversely affect their ability to service their principal and interest payment obligations, to meet their projected business goals or to obtain additional financing. In the event of a default, the Fund may incur additional expenses to seek recovery. The secondary market for securities that are high yield securities may be less liquid than the markets for higher quality securities, and high yield securities issued by non-corporate issuers may be less liquid than high yield securities issued by corporate issuers, which, in either instance, may have an adverse effect on the market prices of and the Fund’s ability to arrive at a fair value for certain securities. The illiquidity of the market also could make it difficult for the Fund to sell certain securities in connection with a rebalancing of the Emerging Markets Global Core Index. In addition, periods of economic uncertainty and change may result in an increased volatility of market prices of high yield securities and a corresponding volatility in the Fund’s net asset value (“NAV”). Sovereign Bond Risk. Investments in sovereign bonds involves special risks not present in corporate bonds. The governmental authority that controls the repayment of the bonds may be unable or unwilling to make interest payments and/or repay the principal on its bonds or to otherwise honor its obligations. If an issuer of sovereign bonds defaults on payments of principal and/or interest, the Fund may have limited recourse against the issuer. During periods of economic uncertainty, the market prices of sovereign bonds, and the Fund’s NAV, may be more volatile than prices of corporate bonds, which may result in losses. In the past, certain governments of emerging market countries have declared themselves unable to meet their financial obligations on a timely basis, which has resulted in losses for holders of sovereign bonds. Risk of Cash Transactions. Unlike other exchange-traded funds (“ETFs”), the Fund expects to effect its creations and redemptions at least partially for cash, rather than wholly for in-kind securities. Therefore, it may be required to sell portfolio securities, and subsequently incur brokerage costs and/or recognize gains or loss on such sales that the Fund might not have recognized if it were to distribute portfolio securities in kind. As such, investments in Shares may be less tax-efficient than an investment in a conventional ETF. Market Risk. The prices of the securities in the Fund are subject to the risks associated with investing in the securities market, including general economic conditions, sudden and unpredictable drops in value, exchange trading suspensions and closures and public health risks. These risks may be magnified if certain social, political, economic and other conditions and events (such as natural disasters, epidemics and pandemics, terrorism, conflicts and social unrest) adversely interrupt the global economy; in these and other circumstances, such events or developments might affect companies world-wide. An investment in the Fund may lose money. Operational Risk. The Fund is exposed to operational risk arising from a number of factors, including, but not limited to, human error, processing and communication errors, errors of the Fund’s service providers, counterparties or other third parties, failed or inadequate processes and technology or system failures. Sampling Risk. The Fund’s use of a representative sampling approach will result in its holding a smaller number of securities than are in the Emerging Markets Global Core Index. As a result, an adverse development respecting an issuer of securities held by the Fund could result in a greater decline in NAV than would be the case if the Fund held all of the securities in the Emerging Markets Global Core Index. Conversely, a positive development relating to an issuer of securities in the Emerging Markets Global Core Index that is not held by the Fund could cause the Fund to underperform the Emerging Markets Global Core Index. To the extent the assets in the Fund are smaller, these risks will be greater. Index Tracking Risk. The Fund’s return may not match the return of the Emerging Markets Global Core Index for a number of reasons. For example, the Fund incurs a number of operating expenses, including taxes, not applicable to the Emerging Markets Global Core Index and incurs costs associated with buying and selling securities, especially when rebalancing the Fund’s securities holdings to reflect changes in the composition of the Emerging Markets Global Core Index or (to the extent the Fund effects creations and redemptions for cash) raising cash to meet redemptions or deploying cash in connection with newly created Creation Units (defined herein), which are not factored into the return of the Emerging Markets Global Core Index. Transaction costs, including brokerage costs, will decrease the Fund’s NAV to the extent not offset by the transaction fee payable by an Authorized Participant (“AP”). Market disruptions and regulatory restrictions could have an adverse effect on the Fund’s ability to adjust its exposure to the required levels in order to track the Emerging Markets Global Core Index. Errors in the Emerging Markets Global Core Index data, the Emerging Markets Global Core Index computations and/or the construction of the Emerging Markets Global Core Index in accordance with its methodology may occur from time to time and may not be identified and corrected by the Emerging Markets Global Core Index provider for a period of time or at all, which may have an adverse impact on the Fund and its shareholders. Shareholders should understand that any gains from the Emerging Markets Global Core Index provider's errors will be kept by the Fund and its shareholders and any losses or costs resulting from the Emerging Markets Global Core Index provider's errors will be borne by the Fund and its shareholders. When the Emerging Markets Global Core Index is rebalanced and the Fund in turn rebalances its portfolio to attempt to increase the correlation between the Fund’s portfolio and the Emerging Markets Global Core Index, any transaction costs and market exposure arising from such portfolio rebalancing will be borne directly by the Fund and its shareholders. The Fund may not be fully invested at times either as a result of cash flows into the Fund or reserves of cash held by the Fund to meet redemptions or pay expenses. Apart from scheduled rebalances, the Emerging Markets Global Core Index provider or its agents may carry out additional ad hoc rebalances to the Emerging Markets Global Core Index. Therefore, errors and additional ad hoc rebalances carried out by the Emerging Markets Global Core Index provider or its agents to the Emerging Markets Global Core Index may increase the costs to and the tracking error risk of the Fund. In addition, the Fund's use of a representative sampling approach may cause the Fund to not be as well correlated with the return of the Emerging Markets Global Core Index as would be the case if the Fund purchased all of the securities in the Emerging Markets Global Core Index, or invested in them in the exact proportions in which they are represented in the Emerging Markets Global Core Index. The Fund’s performance may also deviate from the return of the Emerging Markets Global Core Index due to legal restrictions or limitations imposed by the governments of certain countries, certain listing standards of the Fund’s listing exchange (the “Exchange”), a lack of liquidity on stock exchanges in which such securities trade, potential adverse tax consequences or other regulatory reasons (such as diversification requirements). The Fund may value certain of its investments, underlying securities and/or currencies, and/or other assets based on fair value prices. To the extent the Fund calculates its NAV based on fair value prices and the value of the Emerging Markets Global Core Index is based on securities’ closing prices on local foreign markets ( i.e. , the value of the Emerging Markets Global Core Index is not based on fair value prices), the Fund’s ability to track the Emerging Markets Global Core Index may be adversely affected. When markets are volatile, the ability to sell securities at fair value prices may be adversely impacted and may result in additional trading costs and/or increase the index tracking risk. The Fund may also need to rely on borrowings to meet redemptions, which may lead to increased expenses. For tax efficiency purposes, the Fund may sell certain securities, and such sale may cause the Fund to realize a loss and deviate from the performance of the Emerging Markets Global Core Index. In light of the factors discussed above, the Fund’s return may deviate significantly from the return of the Emerging Markets Global Core Index. Changes to the composition of the Emerging Markets Global Core Index in connection with a rebalancing or reconstitution of the Emerging Markets Global Core Index may cause the Fund to experience increased volatility, during which time the Fund’s index tracking risk may be heightened. Authorized Participant Concentration Risk. The Fund may have a limited number of financial institutions that act as APs, none of which are obligated to engage in creation and/or redemption transactions. To the extent that those APs exit the business, or are unable to or choose not to process creation and/or redemption orders, and no other AP is able to step forward to create and redeem, there may be a significantly diminished trading market for Shares or Shares may trade like closed-end funds at a greater discount (or premium) to NAV and possibly face trading halts and/or de-listing. The AP concentration risk may be heightened in scenarios where APs have limited or diminished access to the capital required to post collateral. No Guarantee of Active Trading Market. While Shares are listed on the Exchange, there can be no assurance that an active trading market for the Shares will be maintained. Further, secondary markets may be subject to irregular trading activity, wide bid/ask spreads and extended trade settlement periods in times of market stress because market makers and APs may step away from making a market in the Shares and in executing creation and redemption orders, which could cause a material deviation in the Fund’s market price from its NAV. Trading Issues. Trading in Shares on the Exchange may be halted due to market conditions or for reasons that, in the view of the Exchange, make trading in Shares inadvisable. In addition, trading in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Passive Management Risk. An investment in the Fund involves risks similar to those of investing in any fund invested in bonds, such as market fluctuations caused by such factors as economic and political developments, changes in interest rates and perceived trends in security prices. However, because the Fund is not “actively” managed, unless a specific security is removed from the Emerging Markets Global Core Index, the Fund generally would not sell a security because the security’s issuer was in financial trouble. Additionally, unusual market conditions may cause the Emerging Markets Global Core Index provider to postpone a scheduled rebalance or reconstitution, which could cause the Emerging Markets Global Core Index to vary from its normal or expected composition. Therefore, the Fund’s performance could be lower than funds that may actively shift their portfolio assets to take advantage of market opportunities or to lessen the impact of a market decline or a decline in the value of one or more issuers. Fund Shares Trading, Premium/Discount Risk and Liquidity of Fund Shares. The market price of the Shares may fluctuate in response to the Fund’s NAV, the intraday value of the Fund’s holdings and supply and demand for Shares. The Adviser cannot predict whether Shares will trade above, below, or at their most recent NAV. Disruptions to creations and redemptions, the existence of market volatility or potential lack of an active trading market for Shares (including through a trading halt), as well as other factors, may result in Shares trading at a significant premium or discount to NAV or to the intraday value of the Fund’s holdings. If a shareholder purchases Shares at a time when the market price is at a premium to the NAV or sells Shares at a time when the market price is at a discount to the NAV, the shareholder may pay significantly more or receive significantly less than the underlying value of the Shares that were bought or sold or the shareholder may be unable to sell his or her Shares. The securities held by the Fund may be traded in markets that close at a different time than the Exchange. Liquidity in those securities may be reduced after the applicable closing times. Accordingly, during the time when the Exchange is open but after the applicable market closing, fixing or settlement times, bid/ask spreads on the Exchange and the resulting premium or discount to the Shares’ NAV may widen. Additionally, in stressed market conditions, the market for the Fund’s Shares may become less liquid in response to deteriorating liquidity in the markets for the Fund’s underlying portfolio holdings. There are various methods by which investors can purchase and sell Shares. Investors should consult their financial intermediaries before purchasing or selling Shares of the Fund. Issuer-Specific Changes Risk. The value of individual securities or particular types of securities can be more volatile than the market as a whole and can perform differently from the value of the market as a whole, which may have a greater impact if the Fund’s portfolio is concentrated in a country, group of countries, region, market, industry, group of industries, sector or asset class. The value of securities of smaller issuers can be more volatile than that of larger issuers. Non-Diversified Risk. The Fund is classified as a “non-diversified” fund under the Investment Company Act of 1940, as amended (the “1940 Act”). Therefore, the Fund may invest a relatively high percentage of its assets in a smaller number of issuers or may invest a larger proportion of its assets in a single issuer. Moreover, the gains and losses on a single investment may have a greater impact on the Fund’s NAV and may make the Fund more volatile than more diversified funds. Concentration Risk. The Fund’s assets may be concentrated in a particular sector or sectors or industry or group of industries to the extent the Emerging Markets Global Core Index concentrates in a particular sector or sectors or industry or group of industries. To the extent that the Fund is concentrated in a particular sector or sectors or industry or group of industries, the Fund will be subject to the risk that economic, political or other conditions that have a negative effect on those sectors and/or industries may negatively impact the Fund to a greater extent than if the Fund’s assets were invested in a wider variety of sectors or industries.</t>
        </is>
      </c>
    </row>
    <row r="225">
      <c r="A225" s="4" t="inlineStr">
        <is>
          <t>PERFORMANCE</t>
        </is>
      </c>
    </row>
    <row r="226">
      <c r="A226" s="4" t="inlineStr">
        <is>
          <t>The bar chart that follows shows how the Fund performed for the calendar years shown. The table below the bar chart shows the Fund’s average annual returns (before and after taxes). The bar chart and table provide an indication of the risks of investing in the Fund by comparing the Fund’s performance from year to year and by showing how the Fund’s average annual returns for the one year, five year, ten year and/or since inception periods, as applicable, compared with the Fund’s benchmark index and a broad measure of market performance. All returns assume reinvestment of dividends and distributions. The Fund’s past performance (before and after taxes) is not necessarily indicative of how the Fund will perform in the future. Updated performance information is available online at www.vaneck.com.</t>
        </is>
      </c>
    </row>
    <row r="227">
      <c r="A227" s="4" t="inlineStr">
        <is>
          <t>Annual Total Returns (%)—Calendar Years</t>
        </is>
      </c>
    </row>
    <row r="229">
      <c r="A229" s="4" t="inlineStr">
        <is>
          <t>The year-to-date total return as of June 30, 2021 was -3.12%. Best Quarter: 10.73 % 1Q 2016 Worst Quarter: -14.44 % 1Q 2020</t>
        </is>
      </c>
    </row>
    <row r="230">
      <c r="A230" s="4" t="inlineStr">
        <is>
          <t>Average Annual Total Returns for the Periods Ended December 31, 2020</t>
        </is>
      </c>
    </row>
    <row r="231">
      <c r="A231" s="4" t="inlineStr">
        <is>
          <t>The after-tax returns presented in the table below are calculated using the highest historical individual federal marginal income tax rates and do not reflect the impact of state and local taxes. Your actual after-tax returns will depend on your specific tax situation and may differ from those shown below. After-tax returns are not relevant to investors who hold Shares of the Fund through tax-deferred arrangements, such as 401(k) plans or individual retirement accounts.</t>
        </is>
      </c>
    </row>
    <row r="232">
      <c r="A232" s="4" t="inlineStr">
        <is>
          <t>Past One Year Past Five Years Past Ten Years VanEck J.P. Morgan EM Local Currency Bond ETF 2.98% 5.31% 0.71% VanEck J.P. Morgan EM Local Currency Bond ETF 2.97% 4.29% -0.45% VanEck J.P. Morgan EM Local Currency Bond ETF 1.83% 3.68% 0.08% J.P. Morgan GBI-EM Global Core Index (reflects no deduction for fees, expenses or taxes) 3.46% 5.99% 1.39% Bloomberg US Aggregate Bond Index 7.51% 4.44% 3.84%</t>
        </is>
      </c>
    </row>
    <row r="233">
      <c r="A233" s="4" t="inlineStr">
        <is>
          <t>See “License Agreements and Disclaimers” for important information.</t>
        </is>
      </c>
    </row>
    <row r="234">
      <c r="A234" s="4" t="inlineStr">
        <is>
          <t>VanEck Vectors Moody's Analytics BBB Corporate Bond ETF</t>
        </is>
      </c>
    </row>
    <row r="235">
      <c r="A235" s="4" t="inlineStr">
        <is>
          <t>VanEck® Moody’s Analytics® BBB Corporate Bond ETF</t>
        </is>
      </c>
      <c r="B235" s="4" t="inlineStr">
        <is>
          <t>[8]</t>
        </is>
      </c>
    </row>
    <row r="236">
      <c r="A236" s="4" t="inlineStr">
        <is>
          <t>INVESTMENT OBJECTIVE</t>
        </is>
      </c>
    </row>
    <row r="237">
      <c r="A237" s="4" t="inlineStr">
        <is>
          <t>VanEck ® Moody’s Analytics ® BBB Corporate Bond ETF 1 (the “Fund”) seeks to track, as closely as possible, before fees and expenses, the price and yield performance of the MVIS ® Moody’s Analytics ® US BBB Corporate Bond Index (the “BBB Index”).</t>
        </is>
      </c>
    </row>
    <row r="238">
      <c r="A238" s="4" t="inlineStr">
        <is>
          <t>FUND FEES AND EXPENSES</t>
        </is>
      </c>
    </row>
    <row r="239">
      <c r="A239" s="4" t="inlineStr">
        <is>
          <t>The following tables describe the fees and expenses that you may pay if you buy, hold and sell shares of the Fund (“Shares”).  You may pay other fees, such as brokerage commissions and other fees to financial intermediaries, which are not reflected in the tables and examples below.</t>
        </is>
      </c>
    </row>
    <row r="240">
      <c r="A240" s="4" t="inlineStr">
        <is>
          <t>Shareholder Fees (fees paid directly from your investment)</t>
        </is>
      </c>
    </row>
    <row r="241">
      <c r="A241" s="4" t="inlineStr">
        <is>
          <t>Shareholder Fees (fees paid directly from your investment) None</t>
        </is>
      </c>
    </row>
    <row r="242">
      <c r="A242" s="4" t="inlineStr">
        <is>
          <t>Annual Fund Operating Expenses(expenses that you pay each year as a percentage of the value of your investment)</t>
        </is>
      </c>
    </row>
    <row r="243">
      <c r="A243" s="4" t="inlineStr">
        <is>
          <t>Management Fee 0.25% Other Expenses (a)(b) 0.00% Total Annual Fund Operating Expenses (b) 0.25%</t>
        </is>
      </c>
    </row>
    <row r="244">
      <c r="A244" s="4" t="inlineStr">
        <is>
          <t>EXPENSE EXAMPLE</t>
        </is>
      </c>
    </row>
    <row r="245">
      <c r="A245" s="4" t="inlineStr">
        <is>
          <t>This example is intended to help you compare the cost of investing in the Fund with the cost of investing in other funds. This example does not take into account brokerage commissions that you pay when purchasing or selling Shares of the Fund.The example assumes that you invest $10,000 in the Fund for the time periods indicated and then sell or hold all of your Shares at the end of those periods. The example also assumes that your investment has a 5% annual return and that the Fund’s operating expenses remain the same.</t>
        </is>
      </c>
    </row>
    <row r="246">
      <c r="A246" s="4" t="inlineStr">
        <is>
          <t>Although your actual costs may be higher or lower, based on these assumptions, your costs would be:</t>
        </is>
      </c>
    </row>
    <row r="247">
      <c r="A247" s="4" t="inlineStr">
        <is>
          <t xml:space="preserve">YEAR EXPENSES 1 $26 3 $80 </t>
        </is>
      </c>
    </row>
    <row r="248">
      <c r="A248" s="4" t="inlineStr">
        <is>
          <t>PORTFOLIO TURNOVER</t>
        </is>
      </c>
    </row>
    <row r="249">
      <c r="A249" s="4" t="inlineStr">
        <is>
          <t>The Fund will pay transaction costs, such as commissions, when it purchases and sells securities (or “turns over” its portfolio). A higher portfolio turnover will cause the Fund to incur additional transaction costs and may result in higher taxes when Fund Shares are held in a taxable account. These costs, which are not reflected in annual fund operating expenses or in the example, may affect the Fund’s performance. During the period from December 1, 2020 (the Fund's commencement of operations) through April 30, 2021, the Fund’s portfolio turnover rate was 35% of the average value of its portfolio.</t>
        </is>
      </c>
    </row>
    <row r="250">
      <c r="A250" s="4" t="inlineStr">
        <is>
          <t>PRINCIPAL INVESTMENT STRATEGIES</t>
        </is>
      </c>
    </row>
    <row r="251">
      <c r="A251" s="4" t="inlineStr">
        <is>
          <t>The Fund normally invests at least 80% of its total assets in securities that comprise the Fund’s benchmark index. The BBB Index is comprised of U.S. dollar-denominated corporate bonds issued in the U.S. domestic market that have a BBB rating based on the bond’s composite rating, which is an average of ratings from various rating agencies. Bonds no longer rated BBB, including non-investment grade bonds, are removed from the BBB Index at the end of the month in which they are upgraded or downgraded in connection with the BBB Index’s next scheduled rebalance. The BBB Index is comprised of bonds issued by both U.S. and non-U.S. issuers that the BBB Index provider determines to have an attractive valuation based on proprietary credit risk metrics developed by Moody’s Analytics, Inc. (“Moody’s Analytics”). Further, bonds that the BBB Index provider determines to have the highest probability of being downgraded to non-investment grade, based on proprietary credit risk metrics developed by Moody’s Analytics, are excluded from the BBB Index. As of June 30, 2021, the BBB Index included 307 notes of 110 issuers and approximately 25.0% of the BBB Index was comprised of Rule 144A securities. These amounts are subject to change. The Fund’s 80% investment policy is non-fundamental and may be changed without shareholder approval upon 60 days’ prior written notice to shareholders. The Fund, using a “passive” or indexing investment approach, attempts to approximate the investment performance of the BBB Index. Unlike many investment companies that try to “beat” the performance of a benchmark index, the Fund does not try to “beat” the BBB Index and does not take temporary defensive positions that are inconsistent with its investment objective of seeking to track the BBB Index. Because of the practical difficulties and expense of purchasing all of the securities in the BBB Index, the Fund does not purchase all of the securities in the BBB Index. Instead, the Adviser utilizes a “sampling” methodology in seeking to achieve the Fund’s objective. As such, the Fund may purchase a subset of the bonds in the BBB Index in an effort to hold a portfolio of bonds with generally the same risk and return characteristics of the BBB Index. The Fund is classified as a non-diversified fund and, therefore, may invest a greater percentage of its assets in a particular issuer. The Fund may concentrate its investments in a particular industry or group of industries to the extent that the BBB Index concentrates in an industry or group of industries. As of April 30, 2021, each of the financials and information technology sectors represented a significant portion of the Fund.</t>
        </is>
      </c>
    </row>
    <row r="252">
      <c r="A252" s="4" t="inlineStr">
        <is>
          <t>PRINCIPAL RISKS OF INVESTING IN THE FUND</t>
        </is>
      </c>
    </row>
    <row r="253">
      <c r="A253" s="4" t="inlineStr">
        <is>
          <t>Investors in the Fund should be willing to accept a high degree of volatility in the price of the Fund’s Shares and the possibility of significant losses. An investment in the Fund involves a substantial degree of risk. An investment in the Fund is not a deposit with a bank and is not insured or guaranteed by the Federal Deposit Insurance Corporation or any other government agency. Therefore, you should consider carefully the following risks before investing in the Fund, each of which could significantly and adversely affect the value of an investment in the Fund. Special Risk Considerations of Investing in European Issuers. Investments in securities of European issuers involve risks and special considerations not typically associated with investments in the U.S. securities markets. The Economic and Monetary Union (“EMU”) of the European Union (“EU”) requires member countries to comply with restrictions on inflation rates, deficits, interest rates, debt levels and fiscal and monetary controls, each of which may significantly affect every country in Europe. Decreasing imports or exports, changes in governmental or EU regulations on trade, changes in the exchange rate of the euro, the default or threat of default by an EU member country on its sovereign debt, and/or an economic recession in an EU member country may have a significant adverse effect on the economies of EU member countries and on major trading partners outside Europe. The European financial markets have previously experienced, and may continue to experience, volatility and have been adversely affected, and may in the future be affected, by concerns about economic downturns, credit rating downgrades, rising government debt levels and possible default on or restructuring of government debt in several European countries. These events have adversely affected, and may in the future affect, the value and exchange rate of the euro and may continue to significantly affect the economies of every country in Europe, including EU member countries that do not use the euro and non-EU member countries. In a referendum held on June 23, 2016, voters in the United Kingdom ("UK") voted to leave the EU, creating economic and political uncertainty in its wake. On January 31, 2020, the UK officially withdrew from the EU and the UK entered a transition period which ended on December 31, 2020. On December 30, 2020, the EU and UK signed the EU-UK Trade and Cooperation Agreement ("TCA"), an agreement on the terms governing certain aspects of the EU's and the UK's relationship following the end of the transition period. Notwithstanding the TCA, following the transition period, there is likely to be considerable uncertainly as to the UK's post-transition framework. Risk of Investing in Foreign Securities. Investments in the securities of foreign issuers involve risks beyond those associated with investments in U.S. securities. These additional risks include greater market volatility, the availability of less reliable financial information, higher transactional and custody costs, taxation by foreign governments, decreased market liquidity and political instability. Because certain foreign securities markets may be limited in size, the activity of large traders may have an undue influence on the prices of securities that trade in such markets. The Fund invests in securities of issuers located in countries whose economies are heavily dependent upon trading with key partners. Any reduction in this trading may have an adverse impact on the Fund’s investments. BBB-Rated Bond Risk. BBB-rated bonds are typically subject to greater risk of downgrade than other investment grade bonds. The risk of downgrade to below-investment grade will be heighted during an economic downturn or substantial period of rising interest rates. Any downgrade of such bonds would relegate such bonds from the investment grade universe to the high yield (or “junk” bond) universe, which could negatively affect their value. Credit Risk. Bonds, are subject to credit risk. Credit risk refers to the possibility that the issuer or guarantor of a security will be unable and/or unwilling to make timely interest payments and/or repay the principal on its debt or to otherwise honor its obligations and/or default completely. Bonds are subject to varying degrees of credit risk, depending on the issuer’s financial condition and on the terms of the securities, which may be reflected in credit ratings. There is a possibility that the credit rating of a bond may be downgraded after purchase or the perception of an issuer’s credit worthiness may decline, which may adversely affect the value of the security. Interest Rate Risk. Debt securities, such as bonds, are also subject to interest rate risk. Interest rate risk refers to fluctuations in the value of a debt security resulting from changes in the general level of interest rates. When the general level of interest rates goes up, the prices of most debt securities go down. When the general level of interest rates goes down, the prices of most debt securities go up. The prevailing historically low interest rate environment increases the risks associated with rising interest rates, including the potential for periods of volatility and increased redemptions. In addition, debt securities, such as bonds, with longer durations tend to be more sensitive to interest rate changes, usually making them more volatile than debt securities with shorter durations. In addition, in response to the COVID-19 pandemic, as with other serious economic disruptions, governmental authorities and regulators are enacting significant fiscal and monetary policy changes, including providing direct capital infusions into companies, creating new monetary programs and lowering interest rates. These actions present heightened risks to debt instruments, and such risks could be even further heightened if these actions are unexpectedly or suddenly reversed or are ineffective in achieving their desired outcomes. Liquidity Risk. Reduced liquidity in the bond markets can result from a number of events, such as limited trading activity, reductions in bond inventory, market volatility, and rapid or unexpected changes in interest rates. Less liquid markets could lead to greater price volatility and limit the Fund’s ability to sell a holding at a suitable price. Restricted Securities Risk. Rule 144A securities are restricted securities. Restricted securities are securities that are not registered under the Securities Act of 1933, as amended (the “Securities Act”). They may be less liquid and more difficult to value than other investments because such securities may not be readily marketable. The Fund may not be able to purchase or sell a restricted security promptly or at a reasonable time or price. Although there may be a substantial institutional market for these securities, it is not possible to predict exactly how the market for such securities will develop or whether it will continue to exist. A restricted security that was liquid at the time of purchase may subsequently become illiquid and its value may decline as a result. In addition, transaction costs may be higher for restricted securities than for more liquid securities. The Fund may have to bear the expense of registering restricted securities for resale and the risk of substantial delays in effecting the registration. Risk of Investing in the Financials Sector. The Fund will be sensitive to, and its performance will depend to a greater extent on, the overall condition of the financials sector. Companies in the financials sector may be subject to extensive government regulation that affects the scope of their activities, the prices they can charge and the amount of capital they must maintain. The profitability of companies in the financials sector may be adversely affected by increases in interest rates, by loan losses, which usually increase in economic downturns, and by credit rating downgrades. In addition, the financials sector is undergoing numerous changes, including continuing consolidations, development of new products and structures and changes to its regulatory framework. Furthermore, some companies in the financials sector perceived as benefitting from government intervention in the past may be subject to future government-imposed restrictions on their businesses or face increased government involvement in their operations. Increased government involvement in the financials sector, including measures such as taking ownership positions in financial institutions, could result in a dilution of the Fund’s investments in financial institutions. Risk of Investing in the Information Technology Sector. The Fund will be sensitive to, and its performance will depend to a greater extent on, the overall condition of the information technology sector. Information technology companies face intense competition, both domestically and internationally, which may have an adverse effect on profit margins. Information technology companies may have limited product lines, markets, financial resources or personnel. The products of information technology companies may face product obsolescence due to rapid technological developments and frequent new product introduction, unpredictable changes in growth rates and competition for the services of qualified personnel. Companies in the information technology sector are heavily dependent on patent protection and the expiration of patents may adversely affect the profitability of these companies. Market Risk. The prices of the securities in the Fund are subject to the risks associated with investing in the securities market, including general economic conditions, sudden and unpredictable drops in value, exchange trading suspensions and closures and public health risks. These risks may be magnified if certain social, political, economic and other conditions and events (such as natural disasters, epidemics and pandemics, terrorism, conflicts and social unrest) adversely interrupt the global economy; in these and other circumstances, such events or developments might affect companies world-wide. An investment in the Fund may lose money. Operational Risk. The Fund is exposed to operational risk arising from a number of factors, including, but not limited to, human error, processing and communication errors, errors of the Fund’s service providers, counterparties or other third parties, failed or inadequate processes and technology or system failures. High Portfolio Turnover Risk. The Fund may engage in active and frequent trading of its portfolio securities. High portfolio turnover may result in increased transaction costs to the Fund, including brokerage commissions, dealer mark-ups and other transaction costs on the sale of the securities and on reinvestment in other securities. Additionally, the sale of Fund portfolio securities may result in the realization and/or distribution to shareholders of higher capital gains or losses as compared to a fund with less active trading. These effects of higher than normal portfolio turnover may adversely affect Fund performance. Call Risk. The Fund may invest in callable bonds. If interest rates fall, it is possible that issuers of callable securities will “call” (or prepay) their bonds before their maturity date. If a call were exercised by the issuer during or following a period of declining interest rates, the Fund is likely to have to replace such called security with a lower yielding security or securities with greater risks or other less favorable features. If that were to happen, it would decrease the Fund’s net investment income. Sampling Risk. The Fund’s use of a representative sampling approach will result in its holding a smaller number of securities than are in the BBB Index. As a result, an adverse development respecting an issuer of securities held by the Fund could result in a greater decline in NAV than would be the case if the Fund held all of the securities in the BBB Index. Conversely, a positive development relating to an issuer of securities in the BBB Index that is not held by the Fund could cause the Fund to underperform the BBB Index. To the extent the assets in the Fund are smaller, these risks will be greater. Index Tracking Risk. The Fund’s return may not match the return of the BBB Index for a number of reasons. For example, the Fund incurs a number of operating expenses, including taxes, not applicable to the BBB Index and incurs costs associated with buying and selling securities, especially when rebalancing the Fund’s securities holdings to reflect changes in the composition of the BBB Index or (to the extent the Fund effects creations and redemptions for cash) raising cash to meet redemptions or deploying cash in connection with newly created Creation Units (defined herein), which are not factored into the return of the BBB Index. Transaction costs, including brokerage costs, will decrease the Fund’s NAV to the extent not offset by the transaction fee payable by an Authorized Participant (“AP”). Market disruptions and regulatory restrictions could have an adverse effect on the Fund’s ability to adjust its exposure to the required levels in order to track the BBB Index. Errors in the BBB Index data, the BBB Index computations and/or the construction of the BBB Index in accordance with its methodology may occur from time to time and may not be identified and corrected by the BBB Index Provider for a period of time or at all, which may have an adverse impact on the Fund and its shareholders. Shareholders should understand that any gains from the BBB Index provider's errors will be kept by the Fund and its shareholders and any losses or costs resulting from the BBB Index provider's errors will be borne by the Fund and its shareholders. When the BBB Index is rebalanced and the Fund in turn rebalances its portfolio to attempt to increase the correlation between the Fund’s portfolio and the BBB Index, any transaction costs and market exposure arising from such portfolio rebalancing will be borne directly by the Fund and its shareholders. Apart from scheduled rebalances, the BBB Index provider or its agents may carry out additional ad hoc rebalances to the BBB Index. Therefore, errors and additional ad hoc rebalances carried out by the BBB Index provider or its agents to the BBB Index may increase the costs to and the tracking error risk of the Fund. In addition, the Fund's use of a representative sampling approach may cause the Fund to not be as closely correlated with the return of the BBB Index as would be the case if the Fund purchased all of the securities in the BBB Index, or invested in them in the exact proportions in which they are represented in the BBB Index. The Fund may value certain of its investments, underlying securities and/or currencies based on fair value prices. The Fund’s performance may also deviate from the return of the BBB Index due to legal restrictions or limitations imposed by the governments of certain countries, certain listing standards of the Fund’s listing exchange (the “Exchange”), a lack of liquidity on stock exchanges in which such securities trade, potential adverse tax consequences or other regulatory reasons (such as diversification requirements). To the extent the Fund calculates its NAV based on fair value prices and the value of the BBB Index is based on securities’ closing prices ( i.e ., the value of the BBB Index is not based on fair value prices), the Fund’s ability to track the BBB Index may be adversely affected. When markets are volatile, the ability to sell securities at fair value prices may be adversely impacted and may result in additional trading costs and/or increase the index tracking risk. The Fund may also need to rely on borrowings to meet redemptions, which may lead to increased expenses. For tax efficiency purposes, the Fund may sell certain securities, and such sale may cause the Fund to realize a loss and deviate from the performance of the BBB Index. In light of the factors discussed above, the Fund’s return may deviate significantly from the return of the BBB Index. Changes to the composition of the BBB Index in connection with a rebalancing or reconstitution of the BBB Index may cause the Fund to experience increased volatility, during which time the Fund’s index tracking risk may be heightened. Authorized Participant Concentration Risk. The Fund may have a limited number of financial institutions that act as APs, none of which are obligated to engage in creation and/or redemption transactions. To the extent that those APs exit the business, or are unable to or choose not to process creation and/or redemption orders, and no other AP is able to step forward to create and redeem, there may be a significantly diminished trading market for Shares or Shares may trade like closed-end funds at a greater discount (or premium) to NAV and possibly face trading halts and/or de-listing. The AP concentration risk may be heightened in scenarios where APs have limited or diminished access to the capital required to post collateral. Absence of Prior Active Market. The Fund is a newly organized series of an investment company and thus has no operating history. While the Fund’s Shares are expected to be listed on the Fund’s listing exchange (the “Exchange”), there can be no assurance that active trading markets for the Shares will be maintained. Further, secondary markets may be subject to irregular trading activity, wide bid/ask spreads and extended trade settlement periods in times of market stress because market makers and APs may step away from making a market in the Shares and in executing creation and redemption orders, which could cause a material deviation in the Fund’s market price from its NAV. Trading Issues. Trading in Shares on the Exchange may be halted due to market conditions or for reasons that, in the view of the Exchange, make trading in Shares inadvisable. In addition, trading in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Passive Management Risk. An investment in the Fund involves risks similar to those of investing in any fund invested in bonds, such as market fluctuations caused by such factors as economic and political developments, changes in interest rates and perceived trends in security prices. However, because the Fund is not “actively” managed, unless a specific security is removed from the BBB Index, the Fund generally would not sell a security because the security’s issuer was in financial trouble. Additionally, unusual market conditions may cause the BBB Index provider to postpone a scheduled rebalance or reconstitution, which could cause the BBB Index to vary from its normal or expected composition. Therefore, the Fund’s performance could be lower than funds that may actively shift their portfolio assets to take advantage of market opportunities or to lessen the impact of a market decline or a decline in the value of one or more issuers. Data Risk. The BBB Index provider relies heavily on credit risk metrics and other data provided by Moody's Analytics (“Data”). Data is used by the BBB Index provider to construct the BBB Index. If the Data proves to be incorrect or incomplete, any decisions made in reliance thereon may expose the Fund to potential risks. Fund Shares Trading, Premium/Discount Risk and Liquidity of Fund Shares. The market price of the Shares may fluctuate in response to the Fund’s NAV, the intraday value of the Fund’s holdings and supply and demand for Shares. The Adviser cannot predict whether Shares will trade above, below, or at their most recent NAV. Disruptions to creations and redemptions, the existence of market volatility or potential lack of an active trading market for Shares (including through a trading halt), as well as other factors, may result in Shares trading at a significant premium or discount to NAV or to the intraday value of the Fund’s holdings. If a shareholder purchases Shares at a time when the market price is at a premium to the NAV or sells Shares at a time when the market price is at a discount to the NAV, the shareholder may pay significantly more or receive significantly less than the underlying value of the Shares that were bought or sold or the shareholder may be unable to sell his or her Shares. The securities held by the Fund may be traded in markets that close at a different time than the Exchange. Liquidity in those securities may be reduced after the applicable closing times. Accordingly, during the time when the Exchange is open but after the applicable market closing, fixing or settlement times, bid/ask spreads on the Exchange and the resulting premium or discount to the Shares’ NAV may widen. Additionally, in stressed market conditions, the market for the Fund’s Shares may become less liquid in response to deteriorating liquidity in the markets for the Fund’s underlying portfolio holdings. There are various methods by which investors can purchase and sell Shares. Investors should consult their financial intermediaries before purchasing or selling Shares of the Fund. Non-Diversified Risk. The Fund is classified as a “non-diversified” fund under the Investment Company Act of 1940, as amended (the “1940 Act”). Therefore, the Fund may invest a relatively high percentage of its assets in a smaller number of issuers or may invest a larger proportion of its assets in a single issuer. Moreover, the gains and losses on a single investment may have a greater impact on the Fund's NAV and may make the Fund more volatile than more diversified funds. Concentration Risk. The Fund’s assets may be concentrated in a particular sector or sectors or industry or group of industries to the extent the BBB Index concentrates in a particular sector or sectors or industry or group of industries. To the extent that the Fund is concentrated in a particular sector or sectors or industry or group of industries, the Fund will be subject to the risk that economic, political or other conditions that have a negative effect on those sectors and/or industries may negatively impact the Fund to a greater extent than if the Fund’s assets were invested in a wider variety of sectors or industries.</t>
        </is>
      </c>
    </row>
    <row r="254">
      <c r="A254" s="4" t="inlineStr">
        <is>
          <t>PERFORMANCE</t>
        </is>
      </c>
    </row>
    <row r="255">
      <c r="A255" s="4" t="inlineStr">
        <is>
          <t>The Fund commenced operations on December 1, 2020 and therefore does not have a performance history for a full calendar year. The Fund’s financial performance for the Fund’s first fiscal period is included in the “Financial Highlights” section of the Prospectus. Visit www.vaneck.com for current performance figures.</t>
        </is>
      </c>
    </row>
    <row r="256">
      <c r="A256" s="4" t="inlineStr">
        <is>
          <t>VanEck Vectors Moody's Analytics IG Corporate Bond ETF</t>
        </is>
      </c>
    </row>
    <row r="257">
      <c r="A257" s="4" t="inlineStr">
        <is>
          <t>VanEck®  Moody’s Analytics® IG Corporate Bond ETF</t>
        </is>
      </c>
      <c r="B257" s="4" t="inlineStr">
        <is>
          <t>[9]</t>
        </is>
      </c>
    </row>
    <row r="258">
      <c r="A258" s="4" t="inlineStr">
        <is>
          <t>INVESTMENT OBJECTIVE</t>
        </is>
      </c>
    </row>
    <row r="259">
      <c r="A259" s="4" t="inlineStr">
        <is>
          <t>VanEck ® Moody’s Analytics ® IG Corporate Bond ETF 1 (the “Fund”) seeks to track, as closely as possible, before fees and expenses, the price and yield performance of the MVIS ® Moody’s Analytics ® US Investment Grade Corporate Bond Index (the “US IG Index”).</t>
        </is>
      </c>
    </row>
    <row r="260">
      <c r="A260" s="4" t="inlineStr">
        <is>
          <t>FUND FEES AND EXPENSES</t>
        </is>
      </c>
    </row>
    <row r="261">
      <c r="A261" s="4" t="inlineStr">
        <is>
          <t>The following tables describe the fees and expenses that you may pay if you buy, hold and sell shares of the Fund (“Shares”).  You may pay other fees, such as brokerage commissions and other fees to financial intermediaries, which are not reflected in the tables and examples below.</t>
        </is>
      </c>
    </row>
    <row r="262">
      <c r="A262" s="4" t="inlineStr">
        <is>
          <t>Shareholder Fees (fees paid directly from your investment)</t>
        </is>
      </c>
    </row>
    <row r="263">
      <c r="A263" s="4" t="inlineStr">
        <is>
          <t>Shareholder Fees (fees paid directly from your investment) None</t>
        </is>
      </c>
    </row>
    <row r="264">
      <c r="A264" s="4" t="inlineStr">
        <is>
          <t>Annual Fund Operating Expenses(expenses that you pay each year as a percentage of the value of your investment)</t>
        </is>
      </c>
    </row>
    <row r="265">
      <c r="A265" s="4" t="inlineStr">
        <is>
          <t>Management Fee 0.20% Other Expenses (a)(b) 0.00% Total Annual Fund Operating Expenses (b) 0.20%</t>
        </is>
      </c>
    </row>
    <row r="266">
      <c r="A266" s="4" t="inlineStr">
        <is>
          <t>EXPENSE EXAMPLE</t>
        </is>
      </c>
    </row>
    <row r="267">
      <c r="A267" s="4" t="inlineStr">
        <is>
          <t>This example is intended to help you compare the cost of investing in the Fund with the cost of investing in other funds. This example does not take into account brokerage commissions that you pay when purchasing or selling Shares of the Fund.The example assumes that you invest $10,000 in the Fund for the time periods indicated and then sell or hold all of your Shares at the end of those periods. The example also assumes that your investment has a 5% annual return and that the Fund’s operating expenses remain the same.</t>
        </is>
      </c>
    </row>
    <row r="268">
      <c r="A268" s="4" t="inlineStr">
        <is>
          <t>Although your actual costs may be higher or lower, based on these assumptions, your costs would be:</t>
        </is>
      </c>
    </row>
    <row r="269">
      <c r="A269" s="4" t="inlineStr">
        <is>
          <t>YEAR EXPENSES 1 $20 3 $64</t>
        </is>
      </c>
    </row>
    <row r="270">
      <c r="A270" s="4" t="inlineStr">
        <is>
          <t>PORTFOLIO TURNOVER</t>
        </is>
      </c>
    </row>
    <row r="271">
      <c r="A271" s="4" t="inlineStr">
        <is>
          <t>The Fund will pay transaction costs, such as commissions, when it purchases and sells securities (or “turns over” its portfolio). A higher portfolio turnover will cause the Fund to incur additional transaction costs and may result in higher taxes when Fund Shares are held in a taxable account. These costs, which are not reflected in annual fund operating expenses or in the example, may affect the Fund’s performance. During the period from December 1, 2020 (the Fund's commencement of operations) through April 30, 2021, the Fund’s portfolio turnover rate was 28% of the average value of its portfolio.</t>
        </is>
      </c>
    </row>
    <row r="272">
      <c r="A272" s="4" t="inlineStr">
        <is>
          <t>PRINCIPAL INVESTMENT STRATEGIES</t>
        </is>
      </c>
    </row>
    <row r="273">
      <c r="A273" s="4" t="inlineStr">
        <is>
          <t>The Fund normally invests at least 80% of its total assets in securities that comprise the Fund's benchmark index. The US IG Index is comprised of U.S. dollar-denominated corporate bonds issued in the U.S. domestic market that have an investment grade rating based on the bond’s composite rating, which is an average of ratings from various rating agencies. Bonds that fall below investment grade are removed from the US IG Index at the end of the month in which they are downgraded in connection with the US IG Index's next scheduled rebalance. The US IG Index is comprised of bonds issued by both U.S. and non-U.S. issuers that the US IG Index provider determines to have an attractive valuation based on proprietary credit risk metrics developed by Moody's Analytics, Inc. (“Moody's Analytics”). Further, bonds that the US IG Index provider determines to have the highest probability of being downgraded to non-investment grade, based on proprietary credit risk metrics developed by Moody's Analytics, are excluded from the US IG Index. As of June 30, 2021 the US IG Index included 387 notes of 138 issuers and approximately 25.4% of the US IG Index was comprised of Rule 144A securities. These amounts are subject to change. The Fund’s 80% investment policy is non-fundamental and may be changed without shareholder approval upon 60 days’ prior written notice to shareholders. The Fund, using a “passive” or indexing investment approach, attempts to approximate the investment performance of the US IG Index. Unlike many investment companies that try to “beat” the performance of a benchmark index, the Fund does not try to “beat” the US IG Index and does not take temporary defensive positions that are inconsistent with its investment objective of seeking to track the US IG Index. Because of the practical difficulties and expense of purchasing all of the securities in the US IG Index, the Fund does not purchase all of the securities in the US IG Index. Instead, the Adviser utilizes a “sampling” methodology in seeking to achieve the Fund’s objective. As such, the Fund may purchase a subset of the bonds in the US IG Index in an effort to hold a portfolio of bonds with generally the same risk and return characteristics of the US IG Index. The Fund is classified as a non-diversified fund and, therefore, may invest a greater percentage of its assets in a particular issuer. The Fund may concentrate its investments in a particular industry or group of industries to the extent that the US IG Index concentrates in an industry or group of industries. As of April 30, 2021 each of the financials, information technology, energy and consumer staples sectors represented a significant portion of the Fund.</t>
        </is>
      </c>
    </row>
    <row r="274">
      <c r="A274" s="4" t="inlineStr">
        <is>
          <t>PRINCIPAL RISKS OF INVESTING IN THE FUND</t>
        </is>
      </c>
    </row>
    <row r="275">
      <c r="A275" s="4" t="inlineStr">
        <is>
          <t>Investors in the Fund should be willing to accept a high degree of volatility in the price of the Fund’s Shares and the possibility of significant losses. An investment in the Fund involves a substantial degree of risk. An investment in the Fund is not a deposit with a bank and is not insured or guaranteed by the Federal Deposit Insurance Corporation or any other government agency. Therefore, you should consider carefully the following risks before investing in the Fund, each of which could significantly and adversely affect the value of an investment in the Fund. Special Risk Considerations of Investing in European Issuers. Investments in securities of European issuers involve risks and special considerations not typically associated with investments in the U.S. securities markets. The Economic and Monetary Union (“EMU”) of the European Union (“EU”) requires member countries to comply with restrictions on inflation rates, deficits, interest rates, debt levels and fiscal and monetary controls, each of which may significantly affect every country in Europe. Decreasing imports or exports, changes in governmental or EU regulations on trade, changes in the exchange rate of the euro, the default or threat of default by an EU member country on its sovereign debt, and/or an economic recession in an EU member country may have a significant adverse effect on the economies of EU member countries and on major trading partners outside Europe. The European financial markets have previously experienced, and may continue to experience, volatility and have been adversely affected, and may in the future be affected, by concerns about economic downturns, credit rating downgrades, rising government debt levels and possible default on or restructuring of government debt in several European countries. These events have adversely affected, and may in the future affect, the value and exchange rate of the euro and may continue to significantly affect the economies of every country in Europe, including EU member countries that do not use the euro and non-EU member countries. In a referendum held on June 23, 2016, voters in the United Kingdom ("UK") voted to leave the EU, creating economic and political uncertainty in its wake. On January 31, 2020, the UK officially withdrew from the EU and the UK entered a transition period which ended on December 31, 2020. On December 30, 2020, the EU and UK signed the EU-UK Trade and Cooperation Agreement ("TCA"), an agreement on the terms governing certain aspects of the EU's and the UK's relationship following the end of the transition period. Notwithstanding the TCA, following the transition period, there is likely to be considerable uncertainly as to the UK's post-transition framework. Risk of Investing in Foreign Securities. Investments in the securities of foreign issuers involve risks beyond those associated with investments in U.S. securities. These additional risks include greater market volatility, the availability of less reliable financial information, higher transactional and custody costs, taxation by foreign governments, decreased market liquidity and political instability. Because certain foreign securities markets may be limited in size, the activity of large traders may have an undue influence on the prices of securities that trade in such markets. The Fund invests in securities of issuers located in countries whose economies are heavily dependent upon trading with key partners. Any reduction in this trading may have an adverse impact on the Fund’s investments. Credit Risk. Bonds, are subject to credit risk. Credit risk refers to the possibility that the issuer or guarantor of a security will be unable and/or unwilling to make timely interest payments and/or repay the principal on its debt or to otherwise honor its obligations and/or default completely. Bonds are subject to varying degrees of credit risk, depending on the issuer’s financial condition and on the terms of the securities, which may be reflected in credit ratings. There is a possibility that the credit rating of a bond may be downgraded after purchase or the perception of an issuer’s credit worthiness may decline, which may adversely affect the value of the security. Interest Rate Risk. Debt securities, such as bonds, are also subject to interest rate risk. Interest rate risk refers to fluctuations in the value of a bond resulting from changes in the general level of interest rates. When the general level of interest rates goes up, the prices of most debt securities go down. When the general level of interest rates goes down, the prices of most debt securities go up. The prevailing historically low interest rate environment increases the risks associated with rising interest rates, including the potential for periods of volatility and increased redemptions. In addition, debt securities, such as bonds, with longer durations tend to be more sensitive to interest rate changes, usually making them more volatile than debt securities with shorter durations. In addition, in response to the COVID-19 pandemic, as with other serious economic disruptions, governmental authorities and regulators are enacting significant fiscal and monetary policy changes, including providing direct capital infusions into companies, creating new monetary programs and lowering interest rates. These actions present heightened risks to debt instruments, and such risks could be even further heightened if these actions are unexpectedly or suddenly reversed or are ineffective in achieving their desired outcomes. Liquidity Risk. Reduced liquidity in the bond markets can result from a number of events, such as limited trading activity, reductions in bond inventory, market volatility, and rapid or unexpected changes in interest rates. Less liquid markets could lead to greater price volatility and limit the Fund’s ability to sell a holding at a suitable price. Restricted Securities Risk. Rule 144A securities are restricted securities. Restricted securities are securities that are not registered under the Securities Act of 1933, as amended (the “Securities Act”). They may be less liquid and more difficult to value than other investments because such securities may not be readily marketable. The Fund may not be able to purchase or sell a restricted security promptly or at a reasonable time or price. Although there may be a substantial institutional market for these securities, it is not possible to predict exactly how the market for such securities will develop or whether it will continue to exist. A restricted security that was liquid at the time of purchase may subsequently become illiquid and its value may decline as a result. In addition, transaction costs may be higher for restricted securities than for more liquid securities. The Fund may have to bear the expense of registering restricted securities for resale and the risk of substantial delays in effecting the registration. Risk of Investing in the Consumer Staples Sector. The Fund will be sensitive to, and its performance will depend to a greater extent on, the overall condition of the consumer staples sector. The consumer staples sector comprises companies whose businesses are less sensitive to economic cycles, such as manufacturers and distributors of food and beverages and producers of non-durable household goods and personal products. Companies in the consumer staples sector may be adversely affected by changes in the worldwide economy, consumer spending, competition, demographics and consumer preferences, exploration and production spending. Companies in this sector are also affected by changes in government regulation, world events and economic conditions. Risk of Investing in the Energy Sector. The Fund will be sensitive to, and its performance will depend to a greater extent on, the overall condition of the energy sector. Companies operating in the energy sector are subject to risks including, but not limited to, economic growth, worldwide demand, political instability in the regions that the companies operate, government regulation stipulating rates charged by utilities, interest rate sensitivity, oil price volatility, energy conservation, environmental policies, depletion of resources, the cost of providing the specific utility services and other factors that they cannot control. Oil prices are subject to significant volatility, which has adversely impacted companies operating in the energy sector. In addition, these companies are at risk of civil liability from accidents resulting in injury, loss of life or property, pollution or other environmental damage claims and risk of loss from terrorism and natural disasters. A downturn in the energy sector of the economy, adverse political, legislative or regulatory developments or other events could have a larger impact on the Fund than on an investment company that does not invest a substantial portion of its assets in the energy sector. At times, the performance of securities of companies in the energy sector may lag the performance of other sectors or the broader market as a whole. The price of oil, natural gas and other fossil fuels may decline and/or experience significant volatility, which could adversely impact companies operating in the energy sector. Risk of Investing in the Information Technology Sector. The Fund will be sensitive to, and its performance will depend to a greater extent on, the overall condition of the information technology sector. Information technology companies face intense competition, both domestically and internationally, which may have an adverse effect on profit margins. Information technology companies may have limited product lines, markets, financial resources or personnel. The products of information technology companies may face product obsolescence due to rapid technological developments and frequent new product introduction, unpredictable changes in growth rates and competition for the services of qualified personnel. Companies in the information technology sector are heavily dependent on patent protection and the expiration of patents may adversely affect the profitability of these companies. Risk of Investing in the Financials Sector. The Fund will be sensitive to, and its performance will depend to a greater extent on, the overall condition of the financials sector. Companies in the financials sector may be subject to extensive government regulation that affects the scope of their activities, the prices they can charge and the amount of capital they must maintain. The profitability of companies in the financials sector may be adversely affected by increases in interest rates, by loan losses, which usually increase in economic downturns, and by credit rating downgrades. In addition, the financials sector is undergoing numerous changes, including continuing consolidations, development of new products and structures and changes to its regulatory framework. Furthermore, some companies in the financials sector perceived as benefitting from government intervention in the past may be subject to future government-imposed restrictions on their businesses or face increased government involvement in their operations. Increased government involvement in the financials sector, including measures such as taking ownership positions in financial institutions, could result in a dilution of the Fund’s investments in financial institutions. Market Risk. The prices of the securities in the Fund are subject to the risks associated with investing in the securities market, including general economic conditions, sudden and unpredictable drops in value, exchange trading suspensions and closures and public health risks. These risks may be magnified if certain social, political, economic and other conditions and events (such as natural disasters, epidemics and pandemics, terrorism, conflicts and social unrest) adversely interrupt the global economy; in these and other circumstances, such events or developments might affect companies world-wide. An investment in the Fund may lose money. Operational Risk. The Fund is exposed to operational risk arising from a number of factors, including, but not limited to, human error, processing and communication errors, errors of the Fund’s service providers, counterparties or other third parties, failed or inadequate processes and technology or system failures. High Portfolio Turnover Risk. The Fund may engage in active and frequent trading of its portfolio securities. High portfolio turnover may result in increased transaction costs to the Fund, including brokerage commissions, dealer mark-ups and other transaction costs on the sale of the securities and on reinvestment in other securities. Additionally, the sale of Fund portfolio securities may result in the realization and/or distribution to shareholders of higher capital gains or losses as compared to a fund with less active trading. These effects of higher than normal portfolio turnover may adversely affect Fund performance. Call Risk. The Fund may invest in callable bonds. If interest rates fall, it is possible that issuers of callable securities will “call” (or prepay) their bonds before their maturity date. If a call were exercised by the issuer during or following a period of declining interest rates, the Fund is likely to have to replace such called security with a lower yielding security or securities with greater risks or other less favorable features. If that were to happen, it would decrease the Fund’s net investment income. Sampling Risk. The Fund’s use of a representative sampling approach will result in its holding a smaller number of securities than are in the US IG Index. As a result, an adverse development respecting an issuer of securities held by the Fund could result in a greater decline in NAV than would be the case if the Fund held all of the securities in the US IG Index. Conversely, a positive development relating to an issuer of securities in the US IG Index that is not held by the Fund could cause the Fund to underperform the US IG Index. To the extent the assets in the Fund are smaller, these risks will be greater. Index Tracking Risk. The Fund’s return may not match the return of the US IG Index for a number of reasons. For example, the Fund incurs a number of operating expenses, including taxes, not applicable to the US IG Index and incurs costs associated with buying and selling securities, especially when rebalancing the Fund’s securities holdings to reflect changes in the composition of the US IG Index or (to the extent the Fund effects creations and redemptions for cash) raising cash to meet redemptions or deploying cash in connection with newly created Creation Units (defined herein), which are not factored into the return of the US IG Index. Transaction costs, including brokerage costs, will decrease the Fund’s NAV to the extent not offset by the transaction fee payable by an Authorized Participant (“AP”). Market disruptions and regulatory restrictions could have an adverse effect on the Fund’s ability to adjust its exposure to the required levels in order to track the US IG Index. Errors in the US IG Index data, the US IG Index computations and/or the construction of the US IG Index in accordance with its methodology may occur from time to time and may not be identified and corrected by the US IG Index provider for a period of time or at all, which may have an adverse impact on the Fund and its shareholders. Shareholders should understand that any gains from the US IG Index provider's errors will be kept by the Fund and its shareholders and any losses or costs resulting from the US IG Index provider's errors will be borne by the Fund and its shareholders. When the US IG Index is rebalanced and the Fund in turn rebalances its portfolio to attempt to increase the correlation between the Fund’s portfolio and the US IG Index, any transaction costs and market exposure arising from such portfolio rebalancing will be borne directly by the Fund and its shareholders. Apart from scheduled rebalances, the US IG Index provider or its agents may carry out additional ad hoc rebalances to the US IG Index. Therefore, errors and additional ad hoc rebalances carried out by the US IG Index provider or its agents to the US IG Index may increase the costs to and the tracking error risk of the Fund. In addition, the Fund's use of a representative sampling approach may cause the Fund to not be as well correlated with the return of the US IG Index as would be the case if the Fund purchased all of the securities in the US IG Index, or invested in them in the exact proportions in which they are represented in the US IG Index. The Fund may value certain of its investments, underlying securities and/or currencies, and/or underlying currencies based on fair value prices. The Fund’s performance may also deviate from the return of the US IG Index due to legal restrictions or limitations imposed by the governments of certain countries, certain listing standards of the Fund’s listing exchange (the “Exchange”), a lack of liquidity on stock exchanges in which such securities trade, potential adverse tax consequences or other regulatory reasons (such as diversification requirements). To the extent the Fund calculates its NAV based on fair value prices and the value of the US IG Index is based on securities’ closing prices ( i.e ., the value of the US IG Index is not based on fair value prices), the Fund’s ability to track the US IG Index may be adversely affected. When markets are volatile, the ability to sell securities at fair value prices may be adversely impacted and may result in additional trading costs and/or increase the index tracking risk. The Fund may also need to rely on borrowings to meet redemptions, which may lead to increased expenses. For tax efficiency purposes, the Fund may sell certain securities, and such sale may cause the Fund to realize a loss and deviate from the performance of the US IG Index. In light of the factors discussed above, the Fund’s return may deviate significantly from the return of the US IG Index. Changes to the composition of the US IG Index in connection with a rebalancing or reconstitution of the US IG Index may cause the Fund to experience increased volatility, during which time the Fund’s index tracking risk may be heightened. Authorized Participant Concentration Risk. The Fund may have a limited number of financial institutions that act as APs, none of which are obligated to engage in creation and/or redemption transactions. To the extent that those APs exit the business, or are unable to or choose not to process creation and/or redemption orders, and no other AP is able to step forward to create and redeem, there may be a significantly diminished trading market for Shares or Shares may trade like closed-end funds at a greater discount (or premium) to NAV and possibly face trading halts and/or de-listing. The AP concentration risk may be heightened in scenarios where APs have limited or diminished access to the capital required to post collateral. Absence of Prior Active Market. The Fund is a newly organized series of an investment company and thus has no operating history. While the Fund’s Shares are expected to be listed on the Fund’s listing exchange (the “Exchange”), there can be no assurance that active trading markets for the Shares will be maintained. Further, secondary markets may be subject to irregular trading activity, wide bid/ask spreads and extended trade settlement periods in times of market stress because market makers and APs may step away from making a market in the Shares and in executing creation and redemption orders, which could cause a material deviation in the Fund’s market price from its NAV. Trading Issues. Trading in Shares on the Exchange may be halted due to market conditions or for reasons that, in the view of the Exchange, make trading in Shares inadvisable. In addition, trading in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Passive Management Risk. An investment in the Fund involves risks similar to those of investing in any fund invested in bonds, such as market fluctuations caused by such factors as economic and political developments, changes in interest rates and perceived trends in security prices. However, because the Fund is not “actively” managed, unless a specific security is removed from the US IG Index, the Fund generally would not sell a security because the security’s issuer was in financial trouble. Additionally, unusual market conditions may cause the US IG Index provider to postpone a scheduled rebalance or reconstitution, which could cause the US IG Index to vary from its normal or expected composition. Therefore, the Fund’s performance could be lower than funds that may actively shift their portfolio assets to take advantage of market opportunities or to lessen the impact of a market decline or a decline in the value of one or more issuers. Data Risk. The US IG Index provider relies heavily on credit risk metrics and other data provided by Moody's Analytics (“Data”). Data is used by the US IG Index provider to construct the US IG Index. If the Data proves to be incorrect or incomplete, any decisions made in reliance thereon may expose the Fund to potential risks. Fund Shares Trading, Premium/Discount Risk and Liquidity of Fund Shares. The market price of the Shares may fluctuate in response to the Fund’s NAV, the intraday value of the Fund’s holdings and supply and demand for Shares. The Adviser cannot predict whether Shares will trade above, below, or at their most recent NAV. Disruptions to creations and redemptions, the existence of market volatility or potential lack of an active trading market for Shares (including through a trading halt), as well as other factors, may result in Shares trading at a significant premium or discount to NAV or to the intraday value of the Fund’s holdings. If a shareholder purchases Shares at a time when the market price is at a premium to the NAV or sells Shares at a time when the market price is at a discount to the NAV, the shareholder may pay significantly more or receive significantly less than the underlying value of the Shares that were bought or sold or the shareholder may be unable to sell his or her Shares. The securities held by the Fund may be traded in markets that close at a different time than the Exchange. Liquidity in those securities may be reduced after the applicable closing times. Accordingly, during the time when the Exchange is open but after the applicable market closing, fixing or settlement times, bid/ask spreads on the Exchange and the resulting premium or discount to the Shares’ NAV may widen. Additionally, in stressed market conditions, the market for the Fund’s Shares may become less liquid in response to deteriorating liquidity in the markets for the Fund’s underlying portfolio holdings. There are various methods by which investors can purchase and sell Shares. Investors should consult their financial intermediaries before purchasing or selling Shares of the Fund. Non-Diversified Risk. The Fund is classified as a “non-diversified” fund under the Investment Company Act of 1940, as amended (the “1940 Act”). Therefore, the Fund may invest a relatively high percentage of its assets in a smaller number of issuers or may invest a larger proportion of its assets in a single issuer. Moreover, the gains and losses on a single investment may have a greater impact on the Fund's NAV and may make the Fund more volatile than more diversified funds. Concentration Risk. The Fund’s assets may be concentrated in a particular sector or sectors or industry or group of industries to the extent the US IG Index concentrates in a particular sector or sectors or industry or group of industries. To the extent that the Fund is concentrated in a particular sector or sectors or industry or group of industries, the Fund will be subject to the risk that economic, political or other conditions that have a negative effect on those sectors and/or industries may negatively impact the Fund to a greater extent than if the Fund’s assets were invested in a wider variety of sectors or industries.</t>
        </is>
      </c>
    </row>
    <row r="276">
      <c r="A276" s="4" t="inlineStr">
        <is>
          <t>PERFORMANCE</t>
        </is>
      </c>
    </row>
    <row r="277">
      <c r="A277" s="4" t="inlineStr">
        <is>
          <t>The Fund commenced operations on December 1, 2020 and therefore does not have a performance history for a full calendar year. The Fund’s financial performance for the Fund’s first fiscal period is included in the “Financial Highlights” section of the Prospectus. Visit www.vaneck.com for current performance figures.</t>
        </is>
      </c>
    </row>
    <row r="278">
      <c r="A278" s="4" t="inlineStr">
        <is>
          <t>VanEck Vectors Mortgage REIT Income ETF</t>
        </is>
      </c>
    </row>
    <row r="279">
      <c r="A279" s="4" t="inlineStr">
        <is>
          <t>VanEck® Mortgage REIT Income ETF</t>
        </is>
      </c>
      <c r="B279" s="4" t="inlineStr">
        <is>
          <t>[10]</t>
        </is>
      </c>
    </row>
    <row r="280">
      <c r="A280" s="4" t="inlineStr">
        <is>
          <t>INVESTMENT OBJECTIVE</t>
        </is>
      </c>
    </row>
    <row r="281">
      <c r="A281" s="4" t="inlineStr">
        <is>
          <t>VanEck ® Mortgage REIT Income ETF 1 (the “Fund”) seeks to replicate as closely as possible, before fees and expenses, the price and yield performance of the MVIS ® US Mortgage REITs Index (the “Mortgage REITs Index”).</t>
        </is>
      </c>
    </row>
    <row r="282">
      <c r="A282" s="4" t="inlineStr">
        <is>
          <t>FUND FEES AND EXPENSES</t>
        </is>
      </c>
    </row>
    <row r="283">
      <c r="A283" s="4" t="inlineStr">
        <is>
          <t>The following tables describe the fees and expenses that you may pay if you buy, hold and sell shares of the Fund (“Shares”). You may pay other fees, such as brokerage commissions and other fees to financial intermediaries, which are not reflected in the tables and examples below.</t>
        </is>
      </c>
    </row>
    <row r="284">
      <c r="A284" s="4" t="inlineStr">
        <is>
          <t>Shareholder Fees (fees paid directly from your investment)</t>
        </is>
      </c>
    </row>
    <row r="285">
      <c r="A285" s="4" t="inlineStr">
        <is>
          <t>Shareholder Fees (fees paid directly from your investment) None</t>
        </is>
      </c>
    </row>
    <row r="286">
      <c r="A286" s="4" t="inlineStr">
        <is>
          <t>Annual Fund Operating Expenses (expenses that you pay each year as a percentage of the value of your investment)</t>
        </is>
      </c>
    </row>
    <row r="287">
      <c r="A287" s="4" t="inlineStr">
        <is>
          <t>Management Fee 0.40 % Other Expenses (a)(b) 0.01 % Total Annual Fund Operating Expenses (a) 0.41 %</t>
        </is>
      </c>
    </row>
    <row r="288">
      <c r="A288" s="4" t="inlineStr">
        <is>
          <t>EXPENSE EXAMPLE</t>
        </is>
      </c>
    </row>
    <row r="289">
      <c r="A289" s="4" t="inlineStr">
        <is>
          <t>This example is intended to help you compare the cost of investing in the Fund with the cost of investing in other funds. This example does not take into account brokerage commissions that you pay when purchasing or selling Shares of the Fund.The example assumes that you invest $10,000 in the Fund for the time periods indicated and then sell or hold all of your Shares at the end of those periods. The example also assumes that your investment has a 5% annual return and that the Fund’s operating expenses remain the same.</t>
        </is>
      </c>
    </row>
    <row r="290">
      <c r="A290" s="4" t="inlineStr">
        <is>
          <t>Although your actual costs may be higher or lower, based on these assumptions, your costs would be:</t>
        </is>
      </c>
    </row>
    <row r="291">
      <c r="A291" s="4" t="inlineStr">
        <is>
          <t xml:space="preserve">YEAR EXPENSES 1 $42 3 $132 5 $230 10 $518 </t>
        </is>
      </c>
    </row>
    <row r="292">
      <c r="A292" s="4" t="inlineStr">
        <is>
          <t>PORTFOLIO TURNOVER</t>
        </is>
      </c>
    </row>
    <row r="293">
      <c r="A293" s="4" t="inlineStr">
        <is>
          <t>The Fund will pay transaction costs, such as commissions, when it purchases and sells securities (or “turns over” its portfolio). A higher portfolio turnover will cause the Fund to incur additional transaction costs and may result in higher taxes when Fund Shares are held in a taxable account. These costs, which are not reflected in annual fund operating expenses or in the example, may affect the Fund’s performance. During the most recent fiscal year, the Fund’s portfolio turnover rate was 31% of the average value of its portfolio.</t>
        </is>
      </c>
    </row>
    <row r="294">
      <c r="A294" s="4" t="inlineStr">
        <is>
          <t>PRINCIPAL INVESTMENT STRATEGIES</t>
        </is>
      </c>
    </row>
    <row r="295">
      <c r="A295" s="4" t="inlineStr">
        <is>
          <t>The Fund normally invests at least 80% of its total assets in securities that comprise the Fund’s benchmark index. The Mortgage REIT Index is comprised of publicly traded U.S. real estate investment trusts (“REITs”) that derive at least 50% of their revenues from (or, where applicable, have at least 50% of their assets related to) mortgage-related activity. A mortgage REIT makes loans to developers and owners of properties and invests primarily in mortgages and similar real estate interests, and includes companies or trusts that are primarily engaged in the purchasing or servicing of commercial or residential mortgage loans or mortgage-related securities. The Mortgage REITs Index may include small-, medium- and large-capitalization companies. As of June 30, 2021, the Mortgage REITs Index included 25 securities of companies with a market capitalization range of between approximately $495 million and $12.4 billion and a weighted average market capitalization of $4.6 billion. The Fund’s 80% investment policy is non-fundamental and may be changed without shareholder approval upon 60 days’ prior written notice to shareholders. The Fund, using a “passive” or indexing investment approach, attempts to approximate the investment performance of the Mortgage REITs Index by investing in a portfolio of securities that generally replicates the Mortgage REITs Index. Unlike many investment companies that try to “beat” the performance of a benchmark index, the Fund does not try to “beat” the Mortgage REITs Index and does not take temporary defensive positions that are inconsistent with its investment objective of seeking to replicate the Mortgage REITs Index. The Fund is classified as a non-diversified fund and, therefore, may invest a greater percentage of its assets in a particular issuer. The Fund may concentrate its investments in a particular industry or group of industries to the extent that the Mortgage REITs Index concentrates in an industry or group of industries. As of April 30, 2021, the financials sector represented a significant portion of the Fund.</t>
        </is>
      </c>
    </row>
    <row r="296">
      <c r="A296" s="4" t="inlineStr">
        <is>
          <t>PRINCIPAL RISKS OF INVESTING IN THE FUND</t>
        </is>
      </c>
    </row>
    <row r="297">
      <c r="A297" s="4" t="inlineStr">
        <is>
          <t>Investors in the Fund should be willing to accept a high degree of volatility in the price of the Fund’s Shares and the possibility of significant losses. An investment in the Fund involves a substantial degree of risk. An investment in the Fund is not a deposit with a bank and is not insured or guaranteed by the Federal Deposit Insurance Corporation or any other government agency. Therefore, you should consider carefully the following risks before investing in the Fund, each of which could significantly and adversely affect the value of an investment in the Fund. Risk of Investing in Mortgage REITs. Mortgage REITs are exposed to the risks specific to the real estate market as well as the risks that relate specifically to the way in which mortgage REITs are organized and operated. Mortgage REITs receive principal and interest payments from the owners of the mortgaged properties. Accordingly, mortgage REITs are subject to the credit risk of the borrowers. Credit risk refers to the possibility that the borrower will be unable and/or unwilling to make timely interest payments and/or repay the principal on the loan to a mortgage REIT when due. To the extent that a mortgage REIT invests in mortgage-backed securities offered by private issuers, such as commercial banks, savings and loan institutions, private mortgage insurance companies, mortgage bankers and other secondary market issuers, the mortgage REIT may be subject to additional risks. Timely payment of interest and principal of non-governmental issuers may be supported by various forms of private insurance or guarantees, including individual loan, title, pool and hazard insurance purchased by the issuer. However, there can be no assurance that the private insurers can or will meet their obligations under such policies. Unexpected high rates of default on the mortgages held by a mortgage pool may adversely affect the value of a mortgage-backed security and could result in losses to a mortgage REIT. The risk of such defaults is generally higher in the case of mortgage pools that include subprime mortgages. To the extent that a mortgage REIT’s portfolio is exposed to lower-rated, unsecured or subordinated instruments, the risk of loss may increase, which may have a negative impact on the Fund. Mortgage REITs also are subject to the risk that the value of mortgaged properties may be less than the amounts owed on the properties. If a mortgage REIT is required to foreclose on a borrower, the amount recovered in connection with the foreclosure may be less than the amount owed to the mortgage REIT. Mortgage REITs are subject to significant interest rate risk. Interest rate risk refers to fluctuations in the value of a mortgage REIT’s investment in fixed rate obligations resulting from changes in the general level of interest rates. When the general level of interest rates goes up, the value of a mortgage REIT’s investment in fixed rate obligations goes down. Mortgage REITs typically use leverage and many are highly leveraged, which exposes them to leverage risk and the risks generally associated with debt financing. Leverage risk refers to the risk that leverage created from borrowing may impair a mortgage REIT’s liquidity, cause it to liquidate positions at an unfavorable time and increase the volatility of the values of securities issued by the mortgage REIT. The use of leverage may not be advantageous to a mortgage REIT. The success of using leverage is dependent on whether the return earned on the investments made using the proceeds of leverage exceed the cost of using leverage. To the extent that a mortgage REIT incurs significant leverage, it may incur substantial losses if its borrowing costs increase. Borrowing costs may increase for any of the following reasons: short-term interest rates increase; the market value of a mortgage REIT’s assets decrease; interest rate volatility increases; or the availability of financing in the market decreases. During periods of adverse market conditions, downturns in the economy or deterioration in the conditions of the REIT’s mortgage-related assets, the use of leverage may cause a mortgage REIT to lose more money that would have been the case if leverage was not used. Mortgage REITs are subject to prepayment risk, which is the risk that borrowers may prepay their mortgage loans at faster than expected rates. Prepayment rates generally increase when interest rates fall and decrease when interest rates rise. These faster than expected payments may adversely affect a mortgage REIT’s profitability because the mortgage REIT may be forced to replace investments that have been redeemed or repaid early with other investments having a lower yield. Additionally, rising interest rates rise may cause the duration of a mortgage REIT’s investments to be longer than anticipated and increase such investments’ interest rate sensitivity. REITs are subject to special U.S. federal tax requirements. A REIT’s failure to comply with these requirements may negatively affect its performance. Mortgage REITs may be dependent upon the management skills and may have limited financial resources. Mortgage REITs are generally not diversified and may be subject to heavy cash flow dependency, default by borrowers and self-liquidation. In addition, transactions between mortgage REITs and their affiliates may be subject to conflicts of interest which may adversely affect a mortgage REIT’s shareholders. Equity Securities Risk. The value of the equity securities held by the Fund may fall due to general market and economic conditions, perceptions regarding the markets in which the issuers of securities held by the Fund participate, or factors relating to specific issuers in which the Fund invests. Equity securities are subordinated to preferred securities and debt in a company’s capital structure with respect to priority in right to a share of corporate income, and therefore will be subject to greater dividend risk than preferred securities or debt instruments. In addition, while broad market measures of equity securities have historically generated higher average returns than fixed income securities, equity securities have generally also experienced significantly more volatility in those returns, although under certain market conditions fixed income securities may have comparable or greater price volatility. Risk of Investing in the Financials Sector. The Fund will be sensitive to, and its performance will depend to a greater extent on, the overall condition of the financials sector. Companies in the financials sector may be subject to extensive government regulation that affects the scope of their activities, the prices they can charge and the amount of capital they must maintain. The profitability of companies in the financials sector may be adversely affected by increases in interest rates, by loan losses, which usually increase in economic downturns, and by credit rating downgrades. In addition, the financials sector is undergoing numerous changes, including continuing consolidations, development of new products and structures and changes to its regulatory framework. Furthermore, some companies in the financials sector perceived as benefitting from government intervention in the past may be subject to future government-imposed restrictions on their businesses or face increased government involvement in their operations. Increased government involvement in the financials sector, including measures such as taking ownership positions in financial institutions, could result in a dilution of the Fund’s investments in financial institutions. Risk of Investing in Small- and Medium-Capitalization Companies. Small- and medium-capitalization companies may be more volatile and more likely than large-capitalization companies to have narrower product lines, fewer financial resources, less management depth and experience and less competitive strength. In addition, these companies often have greater price volatility, lower trading volume and less liquidity than larger more established companies. Returns on investments in securities of small- and medium-capitalization companies could trail the returns on investments in securities of large-capitalization companies. Market Risk. The prices of the securities in the Fund are subject to the risks associated with investing in the securities market, including general economic conditions, sudden and unpredictable drops in value, exchange trading suspensions and closures and public health risks. These risks may be magnified if certain social, political, economic and other conditions and events (such as natural disasters, epidemics and pandemics, terrorism, conflicts and social unrest) adversely interrupt the global economy; in these and other circumstances, such events or developments might affect companies world-wide. An investment in the Fund may lose money. Operational Risk. The Fund is exposed to operational risk arising from a number of factors, including, but not limited to, human error, processing and communication errors, errors of the Fund’s service providers, counterparties or other third parties, failed or inadequate processes and technology or system failures. Index Tracking Risk. The Fund’s return may not match the return of the Mortgage REITs Index for a number of reasons. For example, the Fund incurs a number of operating expenses, including taxes, not applicable to the Mortgage REITs Index and incurs costs associated with buying and selling securities, especially when rebalancing the Fund’s securities holdings to reflect changes in the composition of the Mortgage REITs Index or (to the extent the Fund effects creations and redemptions for cash) raising cash to meet redemptions or deploying cash in connection with newly created Creation Units (defined herein), which are not factored into the return of the Mortgage REITs Index. Transaction costs, including brokerage costs, will decrease the Fund’s NAV to the extent not offset by the transaction fee payable by an Authorized Participant (“AP”). Market disruptions and regulatory restrictions could have an adverse effect on the Fund’s ability to adjust its exposure to the required levels in order to track the Mortgage REITs Index. Errors in the Mortgage REITs Index data, the Mortgage REITs Index computations and/or the construction of the Mortgage REITs Index in accordance with its methodology may occur from time to time and may not be identified and corrected by the Mortgage REITs Index provider for a period of time or at all, which may have an adverse impact on the Fund and its shareholders. Shareholders should understand that any gains from the Mortgage REITs Index provider's errors will be kept by the Fund and its shareholders and any losses or costs resulting from the Mortgage REITs Index provider's errors will be borne by the Fund and its shareholders. When the Mortgage REITs Index is rebalanced and the Fund in turn rebalances its portfolio to attempt to increase the correlation between the Fund’s portfolio and the Mortgage REITs Index, any transaction costs and market exposure arising from such portfolio rebalancing will be borne directly by the Fund and its shareholders. Apart from scheduled rebalances, the Mortgage REITs Index provider or its agents may carry out additional ad hoc rebalances to the Mortgage REITs Index. Therefore, errors and additional ad hoc rebalances carried out by the Mortgage REITs Index provider or its agents to the Mortgage REITs Index may increase the costs to and the tracking error risk of the Fund. In addition, the Fund may not be able to invest in certain securities included in the Mortgage REITs Index, or invest in them in the exact proportions they represent of the Mortgage REITs Index, due to certain listing standards of the Fund's listing exchange (the "Exchange") or legal restrictions or limitations (such as diversification requirements). The Fund may value certain of its investments, underlying securities and/or currencies, and/or other assets based on fair value prices. To the extent the Fund calculates its NAV based on fair value prices and the value of the Mortgage REITs Index is based on securities’ closing prices ( i.e. , the value of the Mortgage REITs Index is not based on fair value prices), the Fund’s ability to track the Mortgage REITs Index may be adversely affected. When markets are volatile, the ability to sell securities at fair value prices may be adversely impacted and may result in additional trading costs and/or increase the index tracking risk. The Fund may also need to rely on borrowings to meet redemptions, which may lead to increased expenses. For tax efficiency purposes, the Fund may sell certain securities, and such sale may cause the Fund to realize a loss and deviate from the performance of the Mortgage REITs Index. In light of the factors discussed above, the Fund’s return may deviate significantly from the return of the Mortgage REITs Index. Changes to the composition of the Mortgage REITs Index in connection with a rebalancing or reconstitution of the Mortgage REITs Index may cause the Fund to experience increased volatility, during which time the Fund’s index tracking risk may be heightened. Authorized Participant Concentration Risk. The Fund may have a limited number of financial institutions that act as APs, none of which are obligated to engage in creation and/or redemption transactions. To the extent that those APs exit the business, or are unable to or choose not to process creation and/or redemption orders, and no other AP is able to step forward to create and redeem, there may be a significantly diminished trading market for Shares or Shares may trade like closed-end funds at a greater discount (or premium) to NAV and possibly face trading halts and/or de-listing. The AP concentration risk may be heightened in scenarios where APs have limited or diminished access to the capital required to post collateral. No Guarantee of Active Trading Market. While Shares are listed on the Exchange, there can be no assurance that an active trading market for the Shares will be maintained. Further, secondary markets may be subject to irregular trading activity, wide bid/ask spreads and extended trade settlement periods in times of market stress because market makers and APs may step away from making a market in the Shares and in executing creation and redemption orders, which could cause a material deviation in the Fund’s market price from its NAV. Trading Issues. Trading in Shares on the Exchange may be halted due to market conditions or for reasons that, in the view of the Exchange, make trading in Shares inadvisable. In addition, trading in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Passive Management Risk. An investment in the Fund involves risks similar to those of investing in any fund invested in equity securities traded on an exchange, such as market fluctuations caused by such factors as economic and political developments, changes in interest rates and perceived trends in security prices. However, because the Fund is not “actively” managed, unless a specific security is removed from the Mortgage REITs Index, the Fund generally would not sell a security because the security’s issuer was in financial trouble. Additionally, unusual market conditions may cause the Mortgage REITs Index provider to postpone a scheduled rebalance or reconstitution, which could cause the Mortgage REITs Index to vary from its normal or expected composition. Therefore, the Fund’s performance could be lower than funds that may actively shift their portfolio assets to take advantage of market opportunities or to lessen the impact of a market decline or a decline in the value of one or more issuers. Fund Shares Trading, Premium/Discount Risk and Liquidity of Fund Shares. The market price of the Shares may fluctuate in response to the Fund’s NAV, the intraday value of the Fund’s holdings and supply and demand for Shares. The Adviser cannot predict whether Shares will trade above, below, or at their most recent NAV. Disruptions to creations and redemptions, the existence of market volatility or potential lack of an active trading market for Shares (including through a trading halt), as well as other factors, may result in Shares trading at a significant premium or discount to NAV or to the intraday value of the Fund’s holdings. If a shareholder purchases Shares at a time when the market price is at a premium to the NAV or sells Shares at a time when the market price is at a discount to the NAV, the shareholder may pay significantly more or receive significantly less than the underlying value of the Shares that were bought or sold or the shareholder may be unable to sell his or her Shares. The securities held by the Fund may be traded in markets that close at a different time than the Exchange. Liquidity in those securities may be reduced after the applicable closing times. Accordingly, during the time when the Exchange is open but after the applicable market closing, fixing or settlement times, bid/ask spreads on the Exchange and the resulting premium or discount to the Shares’ NAV may widen. Additionally, in stressed market conditions, the market for the Fund’s Shares may become less liquid in response to deteriorating liquidity in the markets for the Fund’s underlying portfolio holdings. There are various methods by which investors can purchase and sell Shares. Investors should consult their financial intermediaries before purchasing or selling Shares of the Fund. Issuer-Specific Changes Risk. The value of individual securities or particular types of securities can be more volatile than the market as a whole and can perform differently from the value of the market as a whole, which may have a greater impact if the Fund’s portfolio is concentrated in a country, group of countries, region, market, industry, group of industries, sector or asset class. The value of securities of smaller issuers can be more volatile than that of larger issuers. Non-Diversified Risk. The Fund is classified as a “non-diversified” fund under the Investment Company Act of 1940, as amended (the “1940 Act”). Therefore, the Fund may invest a relatively high percentage of its assets in a smaller number of issuers or may invest a larger proportion of its assets in a single issuer. Moreover, the gains and losses on a single investment may have a greater impact on the Fund’s NAV and may make the Fund more volatile than more diversified funds. The Fund may be particularly vulnerable to this risk because the Mortgage REITs Index it seeks to replicate is comprised of securities of a very limited number of companies. Concentration Risk. The Fund’s assets may be concentrated in a particular sector or sectors or industry or group of industries to the extent the Mortgage REITs Index concentrates in a particular sector or sectors or industry or group of industries. To the extent that the Fund is concentrated in a particular sector or sectors or industry or group of industries, the Fund will be subject to the risk that economic, political or other conditions that have a negative effect on those sectors and/or industries may negatively impact the Fund to a greater extent than if the Fund’s assets were invested in a wider variety of sectors or industries.</t>
        </is>
      </c>
    </row>
    <row r="298">
      <c r="A298" s="4" t="inlineStr">
        <is>
          <t>PERFORMANCE</t>
        </is>
      </c>
    </row>
    <row r="299">
      <c r="A299" s="4" t="inlineStr">
        <is>
          <t>The bar chart that follows shows how the Fund performed for the calendar years shown. The table below the bar chart shows the Fund’s average annual returns (before and after taxes). The bar chart and table provide an indication of the risks of investing in the Fund by comparing the Fund’s performance from year to year and by showing how the Fund’s average annual returns for the one year, five year, ten year and/or since inception periods, as applicable, compared with the Fund’s benchmark index and a broad measure of market performance. All returns assume reinvestment of dividends and distributions. The Fund’s past performance (before and after taxes) is not necessarily indicative of how the Fund will perform in the future. Updated performance information is available online at www.vaneck.com.</t>
        </is>
      </c>
    </row>
    <row r="300">
      <c r="A300" s="4" t="inlineStr">
        <is>
          <t>Annual Total Returns (%)—Calendar Years</t>
        </is>
      </c>
    </row>
    <row r="302">
      <c r="A302" s="4" t="inlineStr">
        <is>
          <t>The year-to-date total return as of June 30, 2021 was 23.30%. Best Quarter: 40.06% 2Q 2020 Worst Quarter: -57.25% 1Q 2020</t>
        </is>
      </c>
    </row>
    <row r="303">
      <c r="A303" s="4" t="inlineStr">
        <is>
          <t>Average Annual Total Returns for the Periods Ended December 31, 2020</t>
        </is>
      </c>
    </row>
    <row r="304">
      <c r="A304" s="4" t="inlineStr">
        <is>
          <t>The after-tax returns presented in the table below are calculated using the highest historical individual federal marginal income tax rates and do not reflect the impact of state and local taxes. Your actual after-tax returns will depend on your specific tax situation and may differ from those shown below. After-tax returns are not relevant to investors who hold Shares of the Fund through tax-deferred arrangements, such as 401(k) plans or individual retirement accounts.</t>
        </is>
      </c>
    </row>
    <row r="305">
      <c r="A305" s="4" t="inlineStr">
        <is>
          <t>Past One Year Past Five Years Since Inception (8/16/2011) VanEck Mortgage REIT Income ETF -21.89% 5.67% 5.41% VanEck Mortgage REIT Income ETF -23.92% 2.65% 1.95% VanEck Mortgage REIT Income ETF -12.83% 3.24% 2.78% MVIS US Mortgage REITs Index (reflects no deduction for fees, expenses or taxes) -22.35% 5.90% 6.09% S&amp;P 500 ® Index 18.40% 15.22% 15.38%</t>
        </is>
      </c>
    </row>
    <row r="306">
      <c r="A306" s="4" t="inlineStr">
        <is>
          <t>See “License Agreements and Disclaimers” for important information.</t>
        </is>
      </c>
    </row>
    <row r="307">
      <c r="A307" s="4" t="inlineStr">
        <is>
          <t>VanEck Vectors Preferred Securities ex Financials ETF</t>
        </is>
      </c>
    </row>
    <row r="308">
      <c r="A308" s="4" t="inlineStr">
        <is>
          <t>VanEck® Preferred Securities ex Financials ETF</t>
        </is>
      </c>
      <c r="B308" s="4" t="inlineStr">
        <is>
          <t>[11]</t>
        </is>
      </c>
    </row>
    <row r="309">
      <c r="A309" s="4" t="inlineStr">
        <is>
          <t>INVESTMENT OBJECTIVE</t>
        </is>
      </c>
    </row>
    <row r="310">
      <c r="A310" s="4" t="inlineStr">
        <is>
          <t>VanEck ® Preferred Securities ex Financials ETF 1 (the “Fund”) seeks to replicate as closely as possible, before fees and expenses, the price and yield performance of the ICE Exchange-Listed Fixed &amp; Adjustable Rate Non-Financial Preferred Securities Index (the “Preferred Securities Index”).</t>
        </is>
      </c>
    </row>
    <row r="311">
      <c r="A311" s="4" t="inlineStr">
        <is>
          <t>FUND FEES AND EXPENSES</t>
        </is>
      </c>
    </row>
    <row r="312">
      <c r="A312" s="4" t="inlineStr">
        <is>
          <t>The following tables describe the fees and expenses that you may pay if you buy, hold and sell shares of the Fund (“Shares”). You may pay other fees, such as brokerage commissions and other fees to financial intermediaries, which are not reflected in the tables and examples below.</t>
        </is>
      </c>
    </row>
    <row r="313">
      <c r="A313" s="4" t="inlineStr">
        <is>
          <t>Shareholder Fees (fees paid directly from your investment)</t>
        </is>
      </c>
    </row>
    <row r="314">
      <c r="A314" s="4" t="inlineStr">
        <is>
          <t>Shareholder Fees (fees paid directly from your investment) None</t>
        </is>
      </c>
    </row>
    <row r="315">
      <c r="A315" s="4" t="inlineStr">
        <is>
          <t>Annual Fund Operating Expenses (expenses that you pay each year as a percentage of the value of your investment)</t>
        </is>
      </c>
    </row>
    <row r="316">
      <c r="A316" s="4" t="inlineStr">
        <is>
          <t>Management Fee 0.40 % Other Expenses (a)(b) 0.00 % Total Annual Fund Operating Expenses (a) 0.40 %</t>
        </is>
      </c>
    </row>
    <row r="317">
      <c r="A317" s="4" t="inlineStr">
        <is>
          <t>EXPENSE EXAMPLE</t>
        </is>
      </c>
    </row>
    <row r="318">
      <c r="A318" s="4" t="inlineStr">
        <is>
          <t>This example is intended to help you compare the cost of investing in the Fund with the cost of investing in other funds. This example does not take into account brokerage commissions that you pay when purchasing or selling Shares of the Fund.The example assumes that you invest $10,000 in the Fund for the time periods indicated and then sell or hold all of your Shares at the end of those periods. The example also assumes that your investment has a 5% annual return and that the Fund’s operating expenses remain the same.</t>
        </is>
      </c>
    </row>
    <row r="319">
      <c r="A319" s="4" t="inlineStr">
        <is>
          <t>Although your actual costs may be higher or lower, based on these assumptions, your costs would be:</t>
        </is>
      </c>
    </row>
    <row r="320">
      <c r="A320" s="4" t="inlineStr">
        <is>
          <t xml:space="preserve">YEAR EXPENSES 1 $41 3 $128 5 $224 10 $505 </t>
        </is>
      </c>
    </row>
    <row r="321">
      <c r="A321" s="4" t="inlineStr">
        <is>
          <t>PORTFOLIO TURNOVER</t>
        </is>
      </c>
    </row>
    <row r="322">
      <c r="A322" s="4" t="inlineStr">
        <is>
          <t>The Fund will pay transaction costs, such as commissions, when it purchases and sells securities (or “turns over” its portfolio). A higher portfolio turnover will cause the Fund to incur additional transaction costs and may result in higher taxes when Fund Shares are held in a taxable account. These costs, which are not reflected in annual fund operating expenses or in the example, may affect the Fund’s performance. During the most recent fiscal year, the Fund’s portfolio turnover rate was approximately 36% of the average value of its portfolio.  In addition, as a result of the change in the Fund’s benchmark index, the Fund will experience additional portfolio turnover, which may cause the Fund to incur additional transaction costs and may result in higher taxes when Fund Shares are held in a taxable account.</t>
        </is>
      </c>
    </row>
    <row r="323">
      <c r="A323" s="4" t="inlineStr">
        <is>
          <t>PRINCIPAL INVESTMENT STRATEGIES</t>
        </is>
      </c>
    </row>
    <row r="324">
      <c r="A324" s="4" t="inlineStr">
        <is>
          <t>The Fund normally invests at least 80% of its total assets in securities that comprise the Fund’s benchmark index. The Preferred Securities Index is comprised of U.S. exchange-listed hybrid debt, preferred stock and convertible preferred stock issued by non-financial corporations (collectively, "Preferred Securities"). Hybrid debt securities are securities that have characteristics of both equity securities and debt securities. Hybrid securities usually pay interest or dividends and, in the event of an issuer's bankruptcy or default, holders of hybrid securities typically have claims that are senior to holders of the issuer's equity securities but subordinate to holders of the issuer's debt securities. Preferred Securities generally pay fixed or variable rate distributions to preferred shareholders and such shareholders have preference over common shareholders in the payment of distributions and in the event of a liquidation of the issuer’s assets, but are junior to most other forms of debt, including senior and subordinated debt. Preferred Securities may be subject to redemption or call provisions and may include those issued by small- and medium-capitalization companies. As of June 30, 2021, the Preferred Securities Index included 134 U.S.-listed securities of 83 issuers. The Fund’s 80% investment policy is non-fundamental and may be changed without shareholder approval upon 60 days’ prior written notice to shareholders. The Preferred Securities Index is reconstituted and rebalanced monthly. The Fund, using a “passive” or indexing investment approach, attempts to approximate the investment performance of the Preferred Securities Index by investing in a portfolio of securities that generally replicates the Preferred Securities Index. Unlike many investment companies that try to “beat” the performance of a benchmark index, the Fund does not try to “beat” the Preferred Securities Index and does not seek temporary defensive positions that are inconsistent with its investment objective of seeking to replicate the Preferred Securities Index. The Fund is classified as a non-diversified fund under the Investment Company Act of 1940, as amended (the “1940 Act”) and, therefore, may invest a greater percentage of its assets in a particular issuer. The Fund may concentrate its investments in a particular industry or group of industries to the extent that the Preferred Securities Index concentrates in an industry or group of industries. As of June 30, 2021, each of the utilities, real estate and communication sectors represented a significant portion of the Fund.</t>
        </is>
      </c>
    </row>
    <row r="325">
      <c r="A325" s="4" t="inlineStr">
        <is>
          <t>PRINCIPAL RISKS OF INVESTING IN THE FUND</t>
        </is>
      </c>
    </row>
    <row r="326">
      <c r="A326" s="4" t="inlineStr">
        <is>
          <t>Investors in the Fund should be willing to accept a high degree of volatility in the price of the Fund’s Shares and the possibility of significant losses. An investment in the Fund involves a substantial degree of risk. An investment in the Fund is not a deposit with a bank and is not insured or guaranteed by the Federal Deposit Insurance Corporation or any other government agency. Therefore, you should consider carefully the following risks before investing in the Fund, each of which could significantly and adversely affect the value of an investment in the Fund. Preferred Securities Risk. Preferred Securities are essentially contractual obligations that entail rights to distributions declared by the issuer’s board of directors but may permit the issuer to defer or suspend distributions for a certain period of time. If the Fund owns a Preferred Security whose issuer has deferred or suspended distributions, the Fund may be required to account for the distribution that has been deferred or suspended for tax purposes, even though it may not have received this income in cash. Further, Preferred Securities may lose substantial value if distributions are deferred, suspended or not declared. Preferred Securities may also permit the issuer to convert Preferred Securities into the issuer’s common stock. Preferred Securities that are convertible to common stock may decline in value if the common stock into which Preferred Securities may be converted declines in value. Preferred Securities are subject to greater credit risk than traditional fixed income securities because the rights of holders of Preferred Securities are subordinated to the rights of the bond and debt holders of an issuer. Convertible Securities Risk. Convertible securities are subject to risks associated with both fixed income securities and common stocks. Depending on the convertible security’s conversion value, the price of a convertible security will be influenced by interest rates ( i.e. , its price generally will increase when interest rates fall and decrease when interest rates rise) or will tend to fluctuate directly with the price of the equity security into which the security can be converted. Hybrid Securities Risk. Hybrid securities are typically subordinated to an issuer's senior debt instruments; therefore, they are subject to greater credit risk than those senior debt instruments. Many hybrid securities are subject to provisions permitting their issuers to skip or defer distributions under specified circumstances. Hybrid securities may have limited or no voting rights and may have substantially lower overall liquidity than many other securities. Risk of Investing in Foreign Securities. Investments in the securities of foreign issuers involve risks beyond those associated with investments in U.S. securities. These additional risks include greater market volatility, the availability of less reliable financial information, higher transactional and custody costs, taxation by foreign governments, decreased market liquidity and political instability. Because certain foreign securities markets may be limited in size, the activity of large traders may have an undue influence on the prices of securities that trade in such markets. The Fund invests in securities of issuers located in countries whose economies are heavily dependent upon trading with key partners. Any reduction in this trading may have an adverse impact on the Fund’s investments. Credit Risk. Preferred Securities are subject to certain risks associated with fixed income securities, including credit risk. Credit risk refers to the possibility that the issuer or guarantor of a security will be unable and/or unwilling to make timely distributions of dividends and/or default completely on securities. Preferred Securities are subject to varying degrees of credit risk, depending on the issuer’s financial condition and on the terms of the securities, which may be reflected in credit ratings. There is a possibility that the credit rating of a Preferred Security may be downgraded after purchase or the perception of an issuer’s credit worthiness may decline, which may adversely affect the value of the security. Interest Rate Risk. Preferred Securities are also subject to interest rate risk. Interest rate risk refers to fluctuations in the value of a Preferred Security resulting from changes in the general level of interest rates. When the general level of interest rates goes up, the prices of Preferred Securities may go down. When the general level of interest rates goes down, the prices of Preferred Securities may go up. The historically low interest rate environment increases the risk associated with rising interest rates, including the potential for periods of volatility and increased redemptions. In addition, in response to the COVID-19 pandemic, as with other serious economic disruptions, governmental authorities and regulators are enacting significant fiscal and monetary policy changes, including providing direct capital infusions into companies, creating new monetary programs and lowering interest rates. These actions present heightened risks to debt instruments, and such risks could be even further heightened if these actions are unexpectedly or suddenly reversed or are ineffective in achieving their desired outcomes. Floating Rate Risk. The Fund invests in floating-rate securities. A floating-rate security is an instrument in which the interest rate payable on the obligation fluctuates on a periodic basis based upon changes in an interest rate benchmark. As a result, the yield on such a security will generally decline in a falling interest rate environment, causing the Fund to experience a reduction in the income it receives from such securities. Floating Rate LIBOR Risk. Certain of the floating-rate securities pay interest based on the London Inter-bank Offered Rate ("LIBOR"). Due to the uncertainty regarding the future utilization of LIBOR and the nature of any replacement rate, the potential effect of a transition away from LIBOR on the Fund or the financial instruments in which the Fund invests cannot yet be fully determined. The discontinuation of LIBOR could have adverse impacts on newly issued and existing financial instruments that reference LIBOR. While some instruments may provide for for an alternative rate setting methodology in the event LIBOR is no longer available, not all instruments may have such provisions and there is uncertainty regarding the effectiveness of any alternative methodology. In addition, the discontinuation and/or replacement of LIBOR may affect the value, liquidity or return on certain Fund investments and may result in costs incurred in connection with closing out positions and entering into new trades. Risk of Subordinated Obligations. Payments under some Preferred Securities may be structurally subordinated to all existing and future liabilities and obligations of each of the respective subsidiaries and associated companies of an issuer of Preferred Securities. Claims of creditors of such subsidiaries and associated companies will have priority as to the assets of such subsidiaries and associated companies over the issuer and its creditors, including the Fund, who seek to enforce the terms of Preferred Securities. Certain Preferred Securities do not contain any restrictions on the ability of the subsidiaries of the issuers to incur additional unsecured indebtedness. Risk of Investing in REITs. Investing in REITs exposes investors to the risks of owning real estate directly, as well as to risks that relate specifically to the way in which REITs are organized and operated. REITs generally invest directly in real estate, in mortgages or in some combination of the two. Operating REITs requires specialized management skills and the Fund indirectly bears management expenses along with the direct expenses of the Fund. Individual REITs may own a limited number of properties and may concentrate in a particular region or property type. REITs may also be subject to heavy cash flow dependency, default by borrowers or tenants and self-liquidation. REITs also must satisfy specific requirements of the Internal Revenue Code of 1986, as amended (the “Internal Revenue Code”), in order to qualify for tax-free pass-through income. The failure of a company to qualify as a REIT could have adverse consequences for the Fund, including significantly reducing the return to the Fund on its investment in such company. In addition, REITs, like exchange-traded funds (“ETFs”), have expenses, including management and administration fees, that are paid by their shareholders. As a result, shareholders will absorb their proportionate share of duplicate levels of fees when the Fund invests in REITs. Risk of Investing in Small- and Medium-Capitalization Companies. Small- and medium-capitalization companies may be more volatile and more likely than large-capitalization companies to have narrower product lines, fewer financial resources, less management depth and experience and less competitive strength. In addition, these companies often have greater price volatility, lower trading volume and less liquidity than larger more established companies. Returns on investments in securities of small- and medium-capitalization companies could trail the returns on investments in securities of large-capitalization companies. Risk of Investing in the Utilities Sector. The Fund will be sensitive to, and its performance will depend to a greater extent on, the overall condition of the utilities sector. The utilities sector comprises companies that provide basic amenities, such as electricity, water, sewage services, dams, and natural gas to residential, industrial, commercial, and government customers. Companies in the utilities sector may be adversely affected by changes in exchange rates, domestic and international competition, difficulty in raising adequate amounts of capital and governmental limitation on rates charged to customers. Risk of Investing in the Real Estate Sector. Companies in the real estate sector include companies that invest in real estate, such as REITs and real estate management and development companies. The Fund will be sensitive to changes in, and its performance will depend to a greater extent on, the overall condition of the real estate sector. Companies that invest in real estate are subject to the risks of owning real estate directly as well as to risks that relate specifically to the way that such companies operate, including management risk (such companies are dependent upon the management skills of a few key individuals and may have limited financial resources). Adverse economic, business or political developments affecting real estate could have a major effect on the values of the Fund’s investments. Investing in real estate is subject to such risks as decreases in real estate values, overbuilding, increased competition and other risks related to local or general economic conditions, increases in operating costs and property taxes, changes in zoning laws, casualty or condemnation losses, possible environmental liabilities, regulatory limitations on rent, possible lack of availability of mortgage financing, market saturation, fluctuations in rental income and the value of underlying properties and extended vacancies of properties. Certain real estate securities have a relatively small market capitalization, which may tend to increase the volatility of the market price of these securities. Real estate securities have limited diversification and are, therefore, subject to risks inherent in operating and financing a limited number of projects. Real estate securities are also subject to heavy cash flow dependency and defaults by borrowers or tenants. Risk of Investing in the Communication Services Sector. The Fund will be sensitive to, and its performance will depend to a greater extent on, the overall condition of the communication services sector. Companies in the communication services sector may be affected by industry competition, substantial capital requirements, government regulations and obsolescence of communications products and services due to technological advancement. Market Risk. The prices of the securities in the Fund are subject to the risks associated with investing in the securities market, including general economic conditions, sudden and unpredictable drops in value, exchange trading suspensions and closures and public health risks. These risks may be magnified if certain social, political, economic and other conditions and events (such as natural disasters, epidemics and pandemics, terrorism, conflicts and social unrest) adversely interrupt the global economy; in these and other circumstances, such events or developments might affect companies world-wide. An investment in the Fund may lose money. Operational Risk. The Fund is exposed to operational risk arising from a number of factors, including, but not limited to, human error, processing and communication errors, errors of the Fund’s service providers, counterparties or other third parties, failed or inadequate processes and technology or system failures. Call Risk. The Fund may invest in callable Preferred Securities. If interest rates fall, it is possible that issuers of callable Preferred Securities will “call” (or prepay) their securities before their maturity date. If a call were exercised by the issuer during or following a period of declining interest rates, the Fund is likely to have to replace such called Preferred Security with a lower yielding security or securities with greater risks or other less favorable features. If that were to happen, it would decrease the Fund’s net investment income. High Portfolio Turnover Risk. The Fund will experience increased portfolio turnover in connection with the change in the Fund’s investment objective and benchmark index and the Fund’s repositioning, which will result in increased transaction costs to the Fund, including brokerage commissions, dealer mark-ups and other transaction costs on the sale of the securities and on reinvestment in other securities. Index Tracking Risk. The Fund’s return may not match the return of the Preferred Securities Index for a number of reasons. For example, the Fund incurs a number of operating expenses, including taxes, not applicable to the Preferred Securities Index and incurs costs associated with buying and selling securities, especially when rebalancing the Fund’s securities holdings to reflect changes in the composition of the Preferred Securities Index, or (to the extent the Fund effects creations and redemptions for cash) raising cash to meet redemptions or deploying cash in connection with newly created Creation Units, which are not factored into the return of the Preferred Securities Index. Transaction costs, including brokerage costs, will decrease the Fund’s NAV to the extent not offset by the transaction fee payable by an Authorized Participant (“AP”). Market disruptions and regulatory restrictions could have an adverse effect on the Fund’s ability to adjust its exposure to the required levels in order to track the Preferred Securities Index. Errors in the Preferred Securities Index data, the Preferred Securities Index computations and/or the construction of the Preferred Securities Index in accordance with its methodology may occur from time to time and may not be identified and corrected by the Preferred Securities Index provider for a period of time or at all, which may have an adverse impact on the Fund and its shareholders. Shareholders should understand that any gains from the Preferred Securities Index provider's errors will be kept by the Fund and its shareholders and any losses or costs resulting from the Preferred Securities Index provider's errors will be borne by the Fund and its shareholders. When the Preferred Securities Index is rebalanced and the Fund in turn rebalances its portfolio to attempt to increase the correlation between the Fund’s portfolio and the Preferred Securities Index, any transaction costs and market exposure arising from such portfolio rebalancing will be borne directly by the Fund and its shareholders. Apart from scheduled rebalances, the Preferred Securities Index provider or its agents may carry out additional ad hoc rebalances to the Preferred Securities Index. Therefore, errors and additional ad hoc rebalances carried out by the Preferred Securities Index provider or its agents to the Preferred Securities Index may increase the costs to and the tracking error risk of the Fund. The Fund may not be fully invested at times, either as a result of cash flows into the Fund (if the Fund effects creations and redemptions for cash) or reserves of cash held by the Fund to pay expenses or meet redemptions. In addition, the Fund may not be able to invest in certain securities included in the Preferred Securities Index, or invest in them in the exact proportions in which they are represented in the Preferred Securities Index. The Fund’s performance may also deviate from the return of the Preferred Securities Index due to legal restrictions or limitations imposed by the governments of certain countries, certain listing standards of the Fund’s listing exchange (the “Exchange”), a lack of liquidity on stock exchanges in which such securities trade, potential adverse tax consequences or other regulatory reasons (such as diversification requirements). The Fund may value certain of its investments, underlying securities and/or other assets based on fair value prices. To the extent the Fund calculates its NAV based on fair value prices and the value of the Preferred Securities Index is based on securities’ closing prices ( i.e. , the value of the Preferred Securities Index is not based on fair value prices), the Fund’s ability to track the Preferred Securities Index may be adversely affected. When markets are volatile, the ability to sell securities at fair value prices may be adversely impacted and may result in additional trading costs and/or increase the index tracking risk. The Fund may also need to rely on borrowings to meet redemptions, which may lead to increased expenses. For tax efficiency purposes, the Fund may sell certain securities, and such sale may cause the Fund to realize a loss and deviate from the performance of the Preferred Securities Index. In light of the factors discussed above, the Fund’s return may deviate significantly from the return of the Preferred Securities Index. Changes to the composition of the Preferred Securities Index in connection with a rebalancing or reconstitution of the Preferred Securities Index may cause the Fund to experience increased volatility, during which time the Fund’s index tracking risk may be heightened. Authorized Participant Concentration Risk. The Fund may have a limited number of financial institutions that act as APs, none of which are obligated to engage in creation and/or redemption transactions. To the extent that those APs exit the business, or are unable to or choose not to process creation and/or redemption orders, and no other AP is able to step forward to create and redeem, there may be a significantly diminished trading market for Shares or Shares may trade like closed-end funds at a greater discount (or premium) to NAV and possibly face trading halts and/or de-listing. The AP concentration risk may be heightened in scenarios where APs have limited or diminished access to the capital required to post collateral. No Guarantee of Active Trading Market. While Shares are listed on the Exchange, there can be no assurance that an active trading market for the Shares will be maintained. Further, secondary markets may be subject to irregular trading activity, wide bid/ask spreads and extended trade settlement periods in times of market stress because market makers and APs may step away from making a market in the Shares and in executing creation and redemption orders, which could cause a material deviation in the Fund’s market price from its NAV. Trading Issues. Trading in Shares on the Exchange may be halted due to market conditions or for reasons that, in the view of the Exchange, make trading in Shares inadvisable. In addition, trading in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Passive Management Risk. An investment in the Fund involves risks similar to those of investing in any fund invested in equity securities traded on an exchange, such as market fluctuations caused by such factors as economic and political developments, changes in interest rates and perceived trends in security prices. However, because the Fund is not “actively” managed, unless a specific security is removed from the Preferred Securities Index, the Fund generally would not sell a security because the security’s issuer was in financial trouble. Additionally, unusual market conditions may cause the Preferred Securities Index provider to postpone a scheduled rebalance or reconstitution, which could cause the Preferred Securities Index to vary from its normal or expected composition. Therefore, the Fund’s performance could be lower than funds that may actively shift their portfolio assets to take advantage of market opportunities or to lessen the impact of a market decline or a decline in the value of one or more issuers. Fund Shares Trading, Premium/Discount Risk and Liquidity of Fund Shares. The market price of the Shares may fluctuate in response to the Fund’s NAV, the intraday value of the Fund’s holdings and supply and demand for Shares. The Adviser cannot predict whether Shares will trade above, below, or at their most recent NAV. Disruptions to creations and redemptions, the existence of market volatility or potential lack of an active trading market for Shares (including through a trading halt), as well as other factors, may result in Shares trading at a significant premium or discount to NAV or to the intraday value of the Fund’s holdings. If a shareholder purchases Shares at a time when the market price is at a premium to the NAV or sells Shares at a time when the market price is at a discount to the NAV, the shareholder may pay significantly more or receive significantly less than the underlying value of the Shares that were bought or sold or the shareholder may be unable to sell his or her Shares. The securities held by the Fund may be traded in markets that close at a different time than the Exchange. Liquidity in those securities may be reduced after the applicable closing times. Accordingly, during the time when the Exchange is open but after the applicable market closing, fixing or settlement times, bid/ask spreads on the Exchange and the resulting premium or discount to the Shares’ NAV may widen. Additionally, in stressed market conditions, the market for the Fund’s Shares may become less liquid in response to deteriorating liquidity in the markets for the Fund’s underlying portfolio holdings. There are various methods by which investors can purchase and sell Shares. Investors should consult their financial intermediaries before purchasing or selling Shares of the Fund. Non-Diversified Risk. The Fund is classified as a “non-diversified” fund under the 1940 Act. Therefore, the Fund may invest a relatively high percentage of its assets in a smaller number of issuers or may invest a larger proportion of its assets in a single issuer. Moreover, the gains and losses on a single investment may have a greater impact on the Fund’s NAV and may make the Fund more volatile than more diversified funds. Concentration Risk. The Fund’s assets may be concentrated in a particular sector or sectors or industry or group of industries to the extent the Preferred Securities Index concentrates in a particular sector or sectors or industry or group of industries. To the extent that the Fund is concentrated in a particular sector or sectors or industry or group of industries, the Fund will be subject to the risk that economic, political or other conditions that have a negative effect on those sectors and/or industries may negatively impact the Fund to a greater extent than if the Fund’s assets were invested in a wider variety of sectors or industries.</t>
        </is>
      </c>
    </row>
    <row r="327">
      <c r="A327" s="4" t="inlineStr">
        <is>
          <t>PERFORMANCE</t>
        </is>
      </c>
    </row>
    <row r="328">
      <c r="A328" s="4" t="inlineStr">
        <is>
          <t>The bar chart that follows shows how the Fund performed for the calendar years shown. The table below the bar chart shows the Fund’s average annual returns (before and after taxes). The bar chart and table provide an indication of the risks of investing in the Fund by comparing the Fund’s performance from year to year and by showing how the Fund’s average annual returns for the one year, five year, ten year and/or since inception periods, as applicable, compared with the Fund’s benchmark index and a broad measure of market performance. Prior to June 1, 2021, the Fund sought to replicate as closely as possible, before fees and expenses, the price and yield performance of the Wells Fargo® Hybrid and Preferred Securities ex Financials Index (the “Prior Index”). Therefore, performance information prior to June 1, 2021 reflects the performance of the Fund tracking the Prior Index. All returns assume reinvestment of dividends and distributions. All returns assume reinvestment of dividends and distributions. The Fund’s past performance (before and after taxes) is not necessarily indicative of how the Fund will perform in the future. Updated performance information is available online at www.vaneck.com.</t>
        </is>
      </c>
    </row>
    <row r="329">
      <c r="A329" s="4" t="inlineStr">
        <is>
          <t>Annual Total Returns (%)—Calendar Years</t>
        </is>
      </c>
    </row>
    <row r="331">
      <c r="A331" s="4" t="inlineStr">
        <is>
          <t>The year-to-date total return as of June 30, 2021 was 5.88%. Best Quarter: 12.66% 2Q 2020 Worst Quarter: -17.88% 1Q 2020</t>
        </is>
      </c>
    </row>
    <row r="332">
      <c r="A332" s="4" t="inlineStr">
        <is>
          <t>Average Annual Total Returns for the Periods Ended December 31, 2020</t>
        </is>
      </c>
    </row>
    <row r="333">
      <c r="A333" s="4" t="inlineStr">
        <is>
          <t>The after-tax returns presented in the table below are calculated using the highest historical individual federal marginal income tax rates and do not reflect the impact of state and local taxes. Your actual after-tax returns will depend on your specific tax situation and may differ from those shown below. After-tax returns are not relevant to investors who hold Shares of the Fund through tax-deferred arrangements, such as 401(k) plans or individual retirement accounts.</t>
        </is>
      </c>
    </row>
    <row r="334">
      <c r="A334" s="4" t="inlineStr">
        <is>
          <t>Past One Year Past Five Years Since Inception (7/16/2012) VanEck Preferred Securities ex Financials ETF 7.99% 7.30% 6.20% VanEck Preferred Securities ex Financials ETF 5.73% 4.98% 3.90% VanEck Preferred Securities ex Financials ETF 4.80% 4.66% 3.80% ICE Exchange-Listed Fixed &amp; Adjustable Rate Non-Financial Preferred Securities Index 8.01% 7.22% 6.31% S&amp;P 500 ® Index 18.40% 15.22% 15.16%</t>
        </is>
      </c>
    </row>
    <row r="335">
      <c r="A335" s="4" t="inlineStr">
        <is>
          <t>See “License Agreements and Disclaimers” for important information.</t>
        </is>
      </c>
    </row>
    <row r="336"/>
    <row r="337">
      <c r="A337" s="4" t="inlineStr">
        <is>
          <t>[1]</t>
        </is>
      </c>
      <c r="B337" s="4" t="inlineStr">
        <is>
          <t>Prior to September 1, 2021, the Fund's name was VanEck Vectors ® BDC Income ETF.</t>
        </is>
      </c>
    </row>
    <row r="338">
      <c r="A338" s="4" t="inlineStr">
        <is>
          <t>[2]</t>
        </is>
      </c>
      <c r="B338" s="4" t="inlineStr">
        <is>
          <t>Prior to September 1, 2021, the Fund's name was VanEck Vectors ® Emerging Markets High Yield Bond ETF.</t>
        </is>
      </c>
    </row>
    <row r="339">
      <c r="A339" s="4" t="inlineStr">
        <is>
          <t>[3]</t>
        </is>
      </c>
      <c r="B339" s="4" t="inlineStr">
        <is>
          <t>Prior to September 1, 2021, the Fund's name was VanEck Vectors ® Fallen Angel High Yield Bond ETF.</t>
        </is>
      </c>
    </row>
    <row r="340">
      <c r="A340" s="4" t="inlineStr">
        <is>
          <t>[4]</t>
        </is>
      </c>
      <c r="B340" s="4" t="inlineStr">
        <is>
          <t>Prior to September 1, 2021, the Fund's name was VanEck Vectors ® Green Bond ETF.</t>
        </is>
      </c>
    </row>
    <row r="341">
      <c r="A341" s="4" t="inlineStr">
        <is>
          <t>[5]</t>
        </is>
      </c>
      <c r="B341" s="4" t="inlineStr">
        <is>
          <t>Prior to September 1, 2021, the Fund's name was VanEck Vectors ® International High Yield Bond ETF.</t>
        </is>
      </c>
    </row>
    <row r="342">
      <c r="A342" s="4" t="inlineStr">
        <is>
          <t>[6]</t>
        </is>
      </c>
      <c r="B342" s="4" t="inlineStr">
        <is>
          <t xml:space="preserve"> Prior to September 1, 2021, the Fund's name was VanEck Vectors ® Investment Grade Floating Rate ETF.</t>
        </is>
      </c>
    </row>
    <row r="343">
      <c r="A343" s="4" t="inlineStr">
        <is>
          <t>[7]</t>
        </is>
      </c>
      <c r="B343" s="4" t="inlineStr">
        <is>
          <t>Prior to September 1, 2021, the Fund's name was VanEck Vectors ® J.P. Morgan EM Local Currency Bond ETF.</t>
        </is>
      </c>
    </row>
    <row r="344">
      <c r="A344" s="4" t="inlineStr">
        <is>
          <t>[8]</t>
        </is>
      </c>
      <c r="B344" s="4" t="inlineStr">
        <is>
          <t>Prior to September 1, 2021, the Fund's name was VanEck Vectors ® Moody’s Analytics ® BBB Corporate Bond ETF.</t>
        </is>
      </c>
    </row>
    <row r="345">
      <c r="A345" s="4" t="inlineStr">
        <is>
          <t>[9]</t>
        </is>
      </c>
      <c r="B345" s="4" t="inlineStr">
        <is>
          <t>Prior to September 1, 2021, the Fund's name was VanEck Vectors ® Moody’s Analytics ® IG Corporate Bond ETF.</t>
        </is>
      </c>
    </row>
    <row r="346">
      <c r="A346" s="4" t="inlineStr">
        <is>
          <t>[10]</t>
        </is>
      </c>
      <c r="B346" s="4" t="inlineStr">
        <is>
          <t>Prior to September 1, 2021, the Fund's name was VanEck Vectors ® Mortgage REIT Income ETF.</t>
        </is>
      </c>
    </row>
    <row r="347">
      <c r="A347" s="4" t="inlineStr">
        <is>
          <t>[11]</t>
        </is>
      </c>
      <c r="B347" s="4" t="inlineStr">
        <is>
          <t>Prior to September 1, 2021, the Fund's name was VanEck Vectors ® Preferred Securities ex Financials ETF.</t>
        </is>
      </c>
    </row>
  </sheetData>
  <mergeCells count="13">
    <mergeCell ref="A1:B1"/>
    <mergeCell ref="A336:C336"/>
    <mergeCell ref="B337:C337"/>
    <mergeCell ref="B338:C338"/>
    <mergeCell ref="B339:C339"/>
    <mergeCell ref="B340:C340"/>
    <mergeCell ref="B341:C341"/>
    <mergeCell ref="B342:C342"/>
    <mergeCell ref="B343:C343"/>
    <mergeCell ref="B344:C344"/>
    <mergeCell ref="B345:C345"/>
    <mergeCell ref="B346:C346"/>
    <mergeCell ref="B347:C347"/>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2"/>
  <sheetViews>
    <sheetView workbookViewId="0">
      <selection activeCell="A1" sqref="A1"/>
    </sheetView>
  </sheetViews>
  <sheetFormatPr baseColWidth="8" defaultRowHeight="15"/>
  <cols>
    <col width="80" customWidth="1" min="1" max="1"/>
    <col width="80" customWidth="1" min="2" max="2"/>
  </cols>
  <sheetData>
    <row r="1">
      <c r="A1" s="2" t="inlineStr">
        <is>
          <t>Sep. 01, 2021</t>
        </is>
      </c>
    </row>
    <row r="2">
      <c r="A2" s="4" t="inlineStr">
        <is>
          <t>VanEck Vectors CEF Municipal Income ETF</t>
        </is>
      </c>
    </row>
    <row r="3">
      <c r="A3" s="4" t="inlineStr">
        <is>
          <t>VanEck® CEF Muni Income ETF</t>
        </is>
      </c>
      <c r="B3" s="4" t="inlineStr">
        <is>
          <t>[1]</t>
        </is>
      </c>
    </row>
    <row r="4">
      <c r="A4" s="4" t="inlineStr">
        <is>
          <t>INVESTMENT OBJECTIVE</t>
        </is>
      </c>
    </row>
    <row r="5">
      <c r="A5" s="4" t="inlineStr">
        <is>
          <t>VanEck ® CEF Muni Income ETF 1 (the “Fund”) seeks to replicate as closely as possible, before fees and expenses, the price and yield performance of the S-Network Municipal Bond Closed-End Fund Index SM (the “CEFMX Index”).</t>
        </is>
      </c>
    </row>
    <row r="6">
      <c r="A6" s="4" t="inlineStr">
        <is>
          <t>FUND FEES AND EXPENSES</t>
        </is>
      </c>
    </row>
    <row r="7">
      <c r="A7" s="4" t="inlineStr">
        <is>
          <t>The following tables describe the fees and expenses that you may pay if you buy, hold and sell shares of the Fund (“Shares”). You may pay other fees, such as brokerage commissions and other fees to financial intermediaries, which are not reflected in the tables and examples below.</t>
        </is>
      </c>
    </row>
    <row r="8">
      <c r="A8" s="4" t="inlineStr">
        <is>
          <t>Shareholder Fees (fees paid directly from your investment)</t>
        </is>
      </c>
    </row>
    <row r="9">
      <c r="A9" s="4" t="inlineStr">
        <is>
          <t>Shareholder Fees (fees paid directly from your investment) None</t>
        </is>
      </c>
    </row>
    <row r="10">
      <c r="A10" s="4" t="inlineStr">
        <is>
          <t>Annual Fund Operating Expenses (expenses that you pay each year as a percentage of the value of your investment)</t>
        </is>
      </c>
    </row>
    <row r="11">
      <c r="A11" s="4" t="inlineStr">
        <is>
          <t>Management Fee 0.40 % Other Expenses (a) 0.00 % Acquired Fund Fees and Expenses (b) 1.92 % Total Annual Fund Operating Expenses (a) 2.32 %</t>
        </is>
      </c>
    </row>
    <row r="12">
      <c r="A12" s="4" t="inlineStr">
        <is>
          <t>EXPENSE EXAMPLE</t>
        </is>
      </c>
    </row>
    <row r="13">
      <c r="A13" s="4" t="inlineStr">
        <is>
          <t>This example is intended to help you compare the cost of investing in the Fund with the cost of investing in other funds. This example does not take into account brokerage commissions that you pay when purchasing or selling Shares of the Fund.The example assumes that you invest $10,000 in the Fund for the time periods indicated and then sell or hold all of your Shares at the end of those periods. The example also assumes that your investment has a 5% annual return and that the Fund’s operating expenses remain the same.</t>
        </is>
      </c>
    </row>
    <row r="14">
      <c r="A14" s="4" t="inlineStr">
        <is>
          <t>Although your actual costs may be higher or lower, based on these assumptions, your costs would be:</t>
        </is>
      </c>
    </row>
    <row r="15">
      <c r="A15" s="4" t="inlineStr">
        <is>
          <t xml:space="preserve">YEAR EXPENSES 1 $235 3 $724 5 $1,240 10 $2,656 </t>
        </is>
      </c>
    </row>
    <row r="16">
      <c r="A16" s="4" t="inlineStr">
        <is>
          <t>PORTFOLIO TURNOVER</t>
        </is>
      </c>
    </row>
    <row r="17">
      <c r="A17" s="4" t="inlineStr">
        <is>
          <t>The Fund will pay transaction costs, such as commissions, when it purchases and sells securities (or “turns over” its portfolio). A higher portfolio turnover will cause the Fund to incur additional transaction costs and may result in higher taxes when Fund Shares are held in a taxable account. These costs, which are not reflected in annual fund operating expenses or in the example, may affect the Fund’s performance. During the most recent fiscal year, the Fund’s portfolio turnover rate was 11% of the average value of its portfolio.</t>
        </is>
      </c>
    </row>
    <row r="18">
      <c r="A18" s="4" t="inlineStr">
        <is>
          <t>PRINCIPAL INVESTMENT STRATEGIES</t>
        </is>
      </c>
    </row>
    <row r="19">
      <c r="A19" s="4" t="inlineStr">
        <is>
          <t>The Fund normally invests at least 80% of its total assets in investments the income from which is exempt from U.S. federal income tax (other than federal alternative minimum tax (“AMT”)). The Fund is a “fund of funds,” meaning that it invests all or a portion of its assets in other funds (the “Underlying Funds”). The Fund normally invests at least 80% of its total assets in securities of issuers that comprise the Fund’s benchmark index. The CEFMX Index is comprised of shares of U.S.-listed closed-end funds. The Underlying Funds invest in municipal bonds issued by states or local governments or agencies the income of which is exempt from U.S. federal income tax, but a portion of this income may be subject to the AMT and will generally be subject to state income taxes. The Fund’s investment policy to invest at least 80% of its total assets in investments the income from which is exempt from U.S. federal income tax (other than AMT) requires shareholder approval before it can be changed. The Fund may count investments that generate income subject to the AMT toward the 80% investment requirement. The Investment Company Act of 1940, as amended (the “1940 Act”), places limits on the percentage of the total outstanding stock of an Underlying Fund that may be owned by the Fund; however, exemptive relief from the Securities and Exchange Commission permits it to invest in Underlying Funds in excess of this limitation if certain conditions are met (the “Exemptive Relief”). The Fund, using a “passive” or indexing investment approach, attempts to approximate the investment performance of the CEFMX Index by investing in a portfolio of securities that generally replicates the CEFMX Index. Unlike many investment companies that try to “beat” the performance of a benchmark index, the Fund does not try to “beat” the CEFMX Index and does not take temporary defensive positions that are inconsistent with its investment objective of seeking to replicate the CEFMX Index. The Fund may become "non-diversified" as defined under the 1940 Act, solely as a result of a change in relative market capitalization or index weighting of one or more constituents of the CEFMX Index. This means that the Fund may invest a greater percentage of its assets in a limited number of issuers than would be the case if the Fund were always managed as a diversified management investment company. The Fund intends to be diversified in approximately the same proportion as the CEFMX Index. Shareholder approval will not be sought when the Fund crosses from diversified to non-diversified status due solely to a change in the relative market capitalization or index weighting of one or more constituents of the CEFMX Index. The Fund may concentrate its investments in a particular industry or group of industries to the extent that the CEFMX Index concentrates in an industry or group of industries.</t>
        </is>
      </c>
    </row>
    <row r="20">
      <c r="A20" s="4" t="inlineStr">
        <is>
          <t>PRINCIPAL RISKS OF INVESTING IN THE FUND</t>
        </is>
      </c>
    </row>
    <row r="21">
      <c r="A21" s="4" t="inlineStr">
        <is>
          <t>Investors in the Fund should be willing to accept a high degree of volatility in the price of the Fund’s Shares and the possibility of significant losses. An investment in the Fund involves a substantial degree of risk. An investment in the Fund is not a deposit with a bank and is not insured or guaranteed by the Federal Deposit Insurance Corporation or any other government agency. Therefore, you should consider carefully the following risks before investing in the Fund, each of which could significantly and adversely affect the value of an investment in the Fund. Fund of Funds Risk. The performance of the Fund is dependent on the performance of the Underlying Funds. The Fund is subject to the risks of the Underlying Funds’ investments. In addition, the Fund’s shareholders will indirectly bear the expenses of the Underlying Funds, absorbing duplicative levels of fees with respect to investments in the Underlying Funds. In addition, at times certain segments of the market represented by the Underlying Funds may be out of favor and underperform other segments. Risks of Investing in Closed-End Funds. The shares of a closed-end fund may trade at a discount or premium to their net asset value (“NAV”). A closed-end fund may be leveraged as part of its investment strategy. As a result, the Fund may be indirectly exposed to the effects of leverage through its investment in the Underlying Funds. Investments in Underlying Funds that use leverage may cause the value of the Fund’s Shares to be more volatile than if the Fund invested in Underlying Funds that do not utilize leverage and may expose the Fund to the possibility that the Fund’s long-term returns on such securities (and, indirectly, the long-term returns on the Shares) will be diminished. To comply with provisions of the 1940 Act and the Exemptive Relief, the Adviser may be required to vote Underlying Fund shares in the same general proportion as shares held by other shareholders of the Underlying Fund. Underlying Funds Risk. The Fund may be subject to the following risks as a result of its investment in the Underlying Funds: Market Risk . The prices of the securities in the Underlying Funds are subject to the risks associated with investing in the securities market, including general economic conditions, sudden and unpredictable drops in value, exchange trading suspensions and closures and public health risks. These risks may be magnified if certain social, political, economic and other conditions and events (such as natural disasters, epidemics and pandemics, terrorism, conflicts and social unrest) adversely interrupt the global economy; in these and other circumstances, such events or developments might affect companies world-wide. An investment in an Underlying Fund may lose money. Municipal Securities Risk. The Underlying Funds may invest in municipal securities. Municipal securities are subject to the risk that litigation, legislation or other political events, local business or economic conditions, credit rating downgrades, or the bankruptcy of the issuer could have a significant effect on an issuer’s ability to make payments of principal and/or interest or otherwise affect the value of such securities. Certain municipalities may have difficulty meeting their obligations due to, among other reasons, changes in underlying demographics. Municipal securities can be significantly affected by political changes as well as uncertainties in the municipal market related to government regulation, taxation, legislative changes or the rights of municipal security holders. Because many municipal securities are issued to finance similar projects, especially those relating to education, health care, transportation, utilities and water and sewer, conditions in those sectors can affect the overall municipal market. Municipal securities include general obligation bonds, which are backed by the “full faith and credit” of the issuer, which has the power to tax residents to pay bondholders. Timely payments depend on the issuer’s credit quality, ability to raise tax revenues and ability to maintain an adequate tax base. General obligation bonds generally are not backed by revenues from a specific project or source. Municipal securities also include revenue bonds, which are generally backed by revenue from a specific project or tax. The issuer of a revenue bond makes interest and principal payments from revenues generated from a particular source or facility, such as a tax on particular property or revenues generated from a municipal water or sewer utility or an airport. Revenue bonds generally are not backed by the full faith and credit and general taxing power of the issuer. The market for municipal bonds may be less liquid than for taxable bonds. There may be less information available on the financial condition of issuers of municipal securities than for public corporations. Municipal instruments may be susceptible to periods of economic stress, which could affect the market values and marketability of many or all municipal obligations of issuers in a state, U.S. territory, or possession. For example, the COVID-19 pandemic has significantly stressed the financial resources of many municipal issuers, which may impair a municipal issuer’s ability to meet its financial obligations when due and could adversely impact the value of its bonds, which could negatively impact the performance of the Fund. High Yield Securities Risk. The Underlying Funds may invest in high yield securities. Securities rated below investment grade are commonly referred to as high yield securities or “junk bonds.” High yield securities are often issued by issuers that are restructuring, are smaller or less creditworthy than other issuers, or are more highly indebted than other issuers. High yield securities are subject to greater risk of loss of income and principal than higher rated securities and are considered speculative. The prices of high yield securities are likely to be more sensitive to adverse economic changes or individual municipal developments than higher rated securities. During an economic downturn or substantial period of rising interest rates, high yield security issuers may experience financial stress that would adversely affect their ability to service their principal and interest payment obligations, to meet their projected business goals or to obtain additional financing. In the event of a default, the Fund may incur additional expenses to seek recovery. The secondary market for municipal securities that are high yield securities may be less liquid than the markets for higher quality municipal securities or high yield securities issued by corporate issuers and, as such, may have an adverse effect on the market prices of and an Underlying Fund’s ability to arrive at a fair value for certain securities. In addition, periods of economic uncertainty and change may result in an increased volatility of market prices of high yield securities and a corresponding volatility in the Fund’s NAV. Credit Risk. Bonds are subject to credit risk. Credit risk refers to the possibility that the issuer or guarantor of a security will be unable and/or unwilling to make timely interest payments and/or repay the principal on its debt or to otherwise honor its obligations and/or default completely. Bonds are subject to varying degrees of credit risk, depending on the issuer’s financial condition and on the terms of the securities, which may be reflected in credit ratings. There is a possibility that the credit rating of a bond may be downgraded after purchase or the perception of an issuer’s credit worthiness may decline, which may adversely affect the value of the security. The Underlying Funds may hold securities that are insured by a bond insurer. A downgrade of the credit rating of such bond insurer may cause the value of the insured security to decline. Interest Rate Risk. Debt securities, such as bonds, are also subject to interest rate risk. Interest rate risk refers to fluctuations in the value of a bond resulting from changes in the general level of interest rates. When the general level of interest rates goes up, the prices of most debt securities go down. When the general level of interest rates goes down, the prices of most debt securities go up. The prevailing historically low interest rate environment increases the risks associated with rising interest rates, including the potential for periods of volatility and increased redemptions. In addition, debt securities, such as bonds, with longer durations tend to be more sensitive to interest rate changes, usually making them more volatile than debt securities with shorter durations. In addition, in response to the COVID-19 pandemic, as with other serious economic disruptions, governmental authorities and regulators are enacting significant fiscal and monetary policy changes, including providing direct capital infusions into companies, creating new monetary programs and lowering interest rates. These actions present heightened risks to debt instruments, and such risks could be even further heightened if these actions are unexpectedly or suddenly reversed or are ineffective in achieving their desired outcomes. Call Risk. The Underlying Funds may invest in callable bonds. If interest rates fall, it is possible that issuers of callable securities will “call” (or prepay) their bonds before their maturity date. If a call were exercised by the issuer during or following a period of declining interest rates, the Underlying Fund is likely to have to replace such called security with a lower yielding security or securities with greater risks or other less favorable features. If that were to happen, it would decrease the Underlying Fund’s net investment income, resulting in a decline in the Fund’s income. Tax Risk. There is no guarantee that the Underlying Fund’s income will be exempt from U.S. federal or state income taxes. Events occurring after the date of issuance of a municipal bond or after the Underlying Fund’s acquisition of a municipal bond may result in a determination that interest on that bond is includible in gross income for U.S. federal income tax purposes retroactively to its date of issuance. Such a determination may cause a portion of prior distributions by the Underlying Fund to its shareholders to be taxable to those shareholders in the year of receipt. Federal or state changes in income or alternative minimum tax rates or in the tax treatment of municipal bonds may make municipal bonds less attractive as investments and cause them to lose value. Liquidity Risk. Unlike the Fund, as closed-end funds the Underlying Funds are not limited in their ability to invest in illiquid securities. Securities with reduced liquidity involve greater risk than securities with more liquid markets. Prices of securities not traded on an exchange may vary over time. Secondary trading of a fixed-income security may decline for a period of time if its credit quality unexpectedly declines. An Underlying Fund may not receive full value for assets sold during periods of infrequent trading. Leverage Risk. Ordinary borrowings by an Underlying Fund or an Underlying Fund’s investment in derivatives may result in leverage. If the prices of those investments decrease, or if the cost of borrowing exceeds any increase in the prices of investments made with the proceeds of the borrowing, the NAV of the Underlying Fund’s shares will decrease more than if the Underlying Fund had not used leverage. An Underlying Fund may have to sell investments at a time and at a price that is unfavorable to the Underlying Fund to repay borrowings. Interest on borrowings is an expense the Underlying Fund would not otherwise incur. Leverage magnifies the potential for gain and the risk of loss. If an Underlying Fund uses leverage, there can be no assurance that the Underlying Fund’s leverage strategy will be successful. Anti-Takeover Measures Risk. Certain Underlying Funds may have provisions in their organizational documents intended to limit the ability of third parties to acquire control or change the composition of the Underlying Fund’s board. This may discourage a third party from seeking to obtain control of the Underlying Fund, which could limit the ability of Underlying Fund shareholders to sell their shares at a premium over prevailing market prices. Non-Diversified Risk. Some of the Underlying Funds may invest a relatively high percentage of their assets in a smaller number of issuers or may invest a larger proportion of their assets in the obligations of a single issuer. Moreover, the gains and losses on an investment in such an Underlying Fund may have a greater impact on the Fund’s NAV and may make the value of the Fund’s investment in such an Underlying Fund more volatile than an investment in more diversified Underlying Funds. Risk of Investment Restrictions. The Fund is subject to the conditions set forth in the Exemptive Relief and certain additional provisions of the 1940 Act that limit the amount that the Fund and its affiliates, in the aggregate, can invest in the outstanding voting securities of any one Underlying Fund. The Fund and its affiliates may not acquire “control” of an Underlying Fund, which is presumed once ownership of an Underlying Fund’s outstanding voting securities exceeds 25%. This limitation could inhibit the Fund’s ability to purchase one or more Underlying Funds in the CEFMX Index in the proportions represented in the CEFMX Index. In these circumstances, the Fund would be required to use sampling techniques, which could increase the risk of tracking error. Operational Risk. The Fund is exposed to operational risk arising from a number of factors, including, but not limited to, human error, processing and communication errors, errors of the Fund’s service providers, counterparties or other third parties, failed or inadequate processes and technology or system failures. Index Tracking Risk. The Fund’s return may not match the return of the CEFMX Index for a number of reasons. For example, the Fund incurs a number of operating expenses, including taxes, not applicable to the CEFMX Index and incurs costs associated with buying and selling securities, especially when rebalancing the Fund’s securities holdings to reflect changes in the composition of the CEFMX Index or (to the extent the Fund effects creations and redemptions for cash) raising cash to meet redemptions or deploying cash in connection with newly created Creation Units (defined herein), which are not factored into the return of the CEFMX Index. Transaction costs, including brokerage costs, will decrease the Fund’s NAV to the extent not offset by the transaction fee payable by an Authorized Participant (“AP”). Market disruptions and regulatory restrictions could have an adverse effect on the Fund’s ability to adjust its exposure to the required levels in order to track the CEFMX Index. Errors in CEFMX Index data, CEFMX Index computations and/or the construction of the CEFMX Index in accordance with its methodology may occur from time to time and may not be identified and corrected by the CEFMX Index provider for a period of time or at all, which may have an adverse impact on the Fund and its shareholders. Shareholders should understand that any gains from the CEFMX Index provider's errors will be kept by the Fund and its shareholders and any losses or costs resulting from the CEFMX Index provider's errors will be borne by the Fund and its shareholders. When the CEFMX Index is rebalanced and the Fund in turn rebalances its portfolio to attempt to increase the correlation between the Fund’s portfolio and the CEFMX Index, any transaction costs and market exposure arising from such portfolio rebalancing will be borne directly by the Fund and its shareholders. Apart from scheduled rebalances, the CEFMX Index provider or its agents may carry out additional ad hoc rebalances to the CEFMX Index. Therefore, errors and additional ad hoc rebalances carried out by the CEFMX Index provider or its agents to the CEFMX Index may increase the costs to and the tracking error risk of the Fund. The Fund’s performance may also deviate from the return of the CEFMX Index due to certain listing standards of the Fund's listing exchange (the "Exchange") or legal restrictions or limitations (such as diversification requirements). The Fund may value certain of its investments, underlying securities and/or currencies, and/or other assets based on fair value prices. When markets are volatile, the ability to sell securities at fair value prices may be adversely impacted and may result in additional trading costs and/or increase the index tracking risk. For tax efficiency purposes, the Fund may sell certain securities, and such sale may cause the Fund to realize a loss and deviate from the performance of the CEFMX Index. In light of the factors discussed above, the Fund’s return may deviate significantly from the return of the CEFMX Index. Changes to the composition of the CEFMX Index in connection with a rebalancing or reconstitution of the CEFMX Index may cause the Fund to experience increased volatility, during which time the Fund’s index tracking risk may be heightened. Authorized Participant Concentration Risk. The Fund may have a limited number of financial institutions that act as APs, none of which are obligated to engage in creation and/or redemption transactions. To the extent that those APs exit the business, or are unable to or choose not to process creation and/or redemption orders, and no other AP is able to step forward to create and redeem, there may be a significantly diminished trading market for Shares or Shares may trade like closed-end funds at a greater discount (or premium) to NAV and possibly face trading halts and/or de-listing. The AP concentration risk may be heightened in scenarios where APs have limited or diminished access to the capital required to post collateral. No Guarantee of Active Trading Market. While Shares are listed on the Exchange, there can be no assurance that an active trading market for the Shares will be maintained. Further, secondary markets may be subject to irregular trading activity, wide bid/ask spreads and extended trade settlement periods in times of market stress because market makers and APs may step away from making a market in the Shares and in executing creation and redemption orders, which could cause a material deviation in the Fund’s market price from its NAV. Trading Issues. Trading in Shares on the Exchange may be halted due to market conditions or for reasons that, in the view of the Exchange, make trading in Shares inadvisable. In addition, trading in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Passive Management Risk. An investment in the Fund involves risks similar to those of investing in any fund invested in bonds, such as market fluctuations caused by such factors as economic and political developments, changes in interest rates and perceived trends in security prices. However, because the Fund is not “actively” managed, unless a specific security is removed from the CEFMX Index, the Fund generally would not sell a security because the security’s issuer was in financial trouble. Additionally, unusual market conditions may cause the CEFMX Index provider to postpone a scheduled rebalance or reconstitution, which could cause the CEFMX Index to vary from its normal or expected composition. Therefore, the Fund’s performance could be lower than funds that may actively shift their portfolio assets to take advantage of market opportunities or to lessen the impact of a market decline or a decline in the value of one or more issuers. Fund Shares Trading, Premium/Discount Risk and Liquidity of Fund Shares. The market price of the Shares may fluctuate in response to the Fund’s NAV, the intraday value of the Fund’s holdings and supply and demand for Shares. The Adviser cannot predict whether Shares will trade above, below, or at their most recent NAV. Disruptions to creations and redemptions, the existence of market volatility or potential lack of an active trading market for Shares (including through a trading halt), as well as other factors, may result in Shares trading at a significant premium or discount to NAV or to the intraday value of the Fund’s holdings. If a shareholder purchases Shares at a time when the market price is at a premium to the NAV or sells Shares at a time when the market price is at a discount to the NAV, the shareholder may pay significantly more or receive significantly less than the underlying value of the Shares that were bought or sold or the shareholder may be unable to sell his or her Shares. The securities held by the Fund may be traded in markets that close at a different time than the Exchange. Liquidity in those securities may be reduced after the applicable closing times. Accordingly, during the time when the Exchange is open but after the applicable market closing, fixing or settlement times, bid-ask spreads on the Exchange and the resulting premium or discount to the Shares’ NAV may widen. Additionally, in stressed market conditions, the market for the Fund’s Shares may become less liquid in response to deteriorating liquidity in the markets for the Fund’s underlying portfolio holdings. There are various methods by which investors can purchase and sell Shares. Investors should consult their financial intermediaries before purchasing or selling Shares of the Fund. Non-Diversification Risk. The Fund may become classified as non-diversified under the 1940 Act, as amended, solely as a result of a change in relative market capitalization or index weighting of one or more constituents of the CEFMX Index. If the Fund becomes non-diversified, it may invest a greater portion of assets in securities of a smaller number of individual issuers than a diversified fund. As a result, changes in the market value of a single investment could cause greater fluctuations in share price than would occur in a more diversified fund. Concentration Risk. The Fund’s assets may be concentrated in a particular sector or sectors or industry or group of industries to the extent the CEFMX Index concentrates in a particular sector or sectors or industry or group of industries. To the extent that the Fund is concentrated in a particular sector or sectors or industry or group of industries, the Fund will be subject to the risk that economic, political or other conditions that have a negative effect on those sectors and/or industries may negatively impact the Fund to a greater extent than if the Fund’s assets were invested in a wider variety of sectors or industries.</t>
        </is>
      </c>
    </row>
    <row r="22">
      <c r="A22" s="4" t="inlineStr">
        <is>
          <t>PERFORMANCE</t>
        </is>
      </c>
    </row>
    <row r="23">
      <c r="A23" s="4" t="inlineStr">
        <is>
          <t>The bar chart that follows shows how the Fund performed for the calendar years shown. The table below the bar chart shows the Fund’s average annual returns (before and after taxes). The bar chart and table provide an indication of the risks of investing in the Fund by comparing the Fund’s performance from year to year and by showing how the Fund’s average annual returns for the one year, five year, ten year and/or since inception periods, as applicable, compared with the Fund’s benchmark index and a broad measure of market performance. All returns assume reinvestment of dividends and distributions. The Fund’s past performance (before and after taxes) is not necessarily indicative of how the Fund will perform in the future. Updated performance information is available online at www.vaneck.com.</t>
        </is>
      </c>
    </row>
    <row r="24">
      <c r="A24" s="4" t="inlineStr">
        <is>
          <t>Annual Total Returns (%)—Calendar Years</t>
        </is>
      </c>
    </row>
    <row r="26">
      <c r="A26" s="4" t="inlineStr">
        <is>
          <t>The year-to-date total return as of June 30, 2021 was 7.76%. Best Quarter: 10.40% 1Q 2019 Worst Quarter: -9.05% 4Q 2016</t>
        </is>
      </c>
    </row>
    <row r="27">
      <c r="A27" s="4" t="inlineStr">
        <is>
          <t>Average Annual Total Returns for the Periods Ended December 31, 2020</t>
        </is>
      </c>
    </row>
    <row r="28">
      <c r="A28" s="4" t="inlineStr">
        <is>
          <t>The after-tax returns presented in the table below are calculated using the highest historical individual federal marginal income tax rates and do not reflect the impact of state and local taxes. Your actual after-tax returns will depend on your specific tax situation and may differ from those shown below.  After-tax returns are not relevant to investors who hold Shares of the Fund through tax-deferred arrangements, such as 401(k) plans or individual retirement accounts.</t>
        </is>
      </c>
    </row>
    <row r="29">
      <c r="A29" s="4" t="inlineStr">
        <is>
          <t>Past Past Since Inception (7/12/2011) VanEck CEF Muni Income ETF 7.32% 5.97% 6.56% VanEck CEF Muni Income ETF 7.30% 5.95% 6.55% VanEck CEF Muni Income ETF 5.91% 5.64% 6.27% S-Network Municipal Bond Closed-End Fund Index (reflects no deduction for fees, expenses or taxes) 7.88% 6.30% 6.99% Bloomberg US Aggregate Bond Index 7.51% 4.44% 3.66%</t>
        </is>
      </c>
    </row>
    <row r="30">
      <c r="A30" s="4" t="inlineStr">
        <is>
          <t>See “License Agreements and Disclaimers” for important information.</t>
        </is>
      </c>
    </row>
    <row r="31">
      <c r="A31" s="4" t="inlineStr">
        <is>
          <t>VanEck Vectors High-Yield Municipal Index ETF</t>
        </is>
      </c>
    </row>
    <row r="32">
      <c r="A32" s="4" t="inlineStr">
        <is>
          <t>VanEck® High Yield Muni ETF</t>
        </is>
      </c>
      <c r="B32" s="4" t="inlineStr">
        <is>
          <t>[2]</t>
        </is>
      </c>
    </row>
    <row r="33">
      <c r="A33" s="4" t="inlineStr">
        <is>
          <t>INVESTMENT OBJECTIVE</t>
        </is>
      </c>
    </row>
    <row r="34">
      <c r="A34" s="4" t="inlineStr">
        <is>
          <t>VanEck ® High Yield Muni ETF 1 (the “Fund”) seeks to replicate as closely as possible, before fees and expenses, the price and yield performance of the Bloomberg Municipal Custom High Yield Composite Index (the “High Yield Index”).</t>
        </is>
      </c>
    </row>
    <row r="35">
      <c r="A35" s="4" t="inlineStr">
        <is>
          <t>FUND FEES AND EXPENSES</t>
        </is>
      </c>
    </row>
    <row r="36">
      <c r="A36" s="4" t="inlineStr">
        <is>
          <t>The following tables describe the fees and expenses that you may pay if you buy, hold and sell shares of the Fund (“Shares”). You may pay other fees, such as brokerage commissions and other fees to financial intermediaries, which are not reflected in the tables and examples below.</t>
        </is>
      </c>
    </row>
    <row r="37">
      <c r="A37" s="4" t="inlineStr">
        <is>
          <t>Shareholder Fees (fees paid directly from your investment)</t>
        </is>
      </c>
    </row>
    <row r="38">
      <c r="A38" s="4" t="inlineStr">
        <is>
          <t>Shareholder Fees (fees paid directly from your investment) None</t>
        </is>
      </c>
    </row>
    <row r="39">
      <c r="A39" s="4" t="inlineStr">
        <is>
          <t>Annual Fund Operating Expenses (expenses that you pay each year as a percentage of the value of your investment)</t>
        </is>
      </c>
    </row>
    <row r="40">
      <c r="A40" s="4" t="inlineStr">
        <is>
          <t>Management Fee 0.35 % Other Expenses (a) 0.00 % Total Annual Fund Operating Expenses (a) 0.35 %</t>
        </is>
      </c>
    </row>
    <row r="41">
      <c r="A41" s="4" t="inlineStr">
        <is>
          <t>EXPENSE EXAMPLE</t>
        </is>
      </c>
    </row>
    <row r="42">
      <c r="A42" s="4" t="inlineStr">
        <is>
          <t>This example is intended to help you compare the cost of investing in the Fund with the cost of investing in other funds. This example does not take into account brokerage commissions that you pay when purchasing or selling Shares of the Fund.The example assumes that you invest $10,000 in the Fund for the time periods indicated and then sell or hold all of your Shares at the end of those periods. The example also assumes that your investment has a 5% annual return and that the Fund’s operating expenses remain the same.</t>
        </is>
      </c>
    </row>
    <row r="43">
      <c r="A43" s="4" t="inlineStr">
        <is>
          <t>Although your actual costs may be higher or lower, based on these assumptions, your costs would be:</t>
        </is>
      </c>
    </row>
    <row r="44">
      <c r="A44" s="4" t="inlineStr">
        <is>
          <t xml:space="preserve">YEAR EXPENSES 1 $36 3 $113 5 $197 10 $443 </t>
        </is>
      </c>
    </row>
    <row r="45">
      <c r="A45" s="4" t="inlineStr">
        <is>
          <t>PORTFOLIO TURNOVER</t>
        </is>
      </c>
    </row>
    <row r="46">
      <c r="A46" s="4" t="inlineStr">
        <is>
          <t>The Fund will pay transaction costs, such as commissions, when it purchases and sells securities (or “turns over” its portfolio). A higher portfolio turnover will cause the Fund to incur additional transaction costs and may result in higher taxes when Fund Shares are held in a taxable account. These costs, which are not reflected in annual fund operating expenses or in the example, may affect the Fund’s performance. During the most recent fiscal year, the Fund’s portfolio turnover rate was 9% of the average value of its portfolio.</t>
        </is>
      </c>
    </row>
    <row r="47">
      <c r="A47" s="4" t="inlineStr">
        <is>
          <t>PRINCIPAL INVESTMENT STRATEGIES</t>
        </is>
      </c>
    </row>
    <row r="48">
      <c r="A48" s="4" t="inlineStr">
        <is>
          <t>The Fund normally invests at least 80% of its total assets in securities that comprise the benchmark index. The High Yield Index is comprised of publicly traded municipal bonds that cover the U.S. dollar denominated high yield long-term tax-exempt bond market. The High Yield Index tracks the high yield municipal bond market with a 75% weight in non-investment grade municipal bonds and a targeted 25% weight in triple-B rated investment grade municipal bonds (in accordance with the High Yield Index provider’s methodology). This 80% investment policy is non-fundamental and may be changed without shareholder approval upon 60 days’ prior written notice to shareholders. The Fund has adopted a fundamental investment policy to invest at least 80% of its assets in investments suggested by its name. For purposes of this policy, the term “assets” means net assets plus the amount of any borrowings for investment purposes. This percentage limitation applies at the time of the investment. The Fund, using a “passive” or indexing investment approach, attempts to approximate the investment performance of the High Yield Index. Unlike many investment companies that try to “beat” the performance of a benchmark index, the Fund does not try to “beat” the High Yield Index and does not take temporary defensive positions that are inconsistent with its investment objective of seeking to replicate the High Yield Index. Because of the practical difficulties and expense of purchasing all of the securities in the High Yield Index, the Fund does not purchase all of the securities in the High Yield Index. Instead, the Adviser utilizes a “sampling” methodology in seeking to achieve the Fund’s objective. As such, the Fund may purchase a subset of the bonds in the High Yield Index in an effort to hold a portfolio of bonds with generally the same risk and return characteristics of the High Yield Index. The Fund may concentrate its investments in a particular industry or group of industries to the extent that the High Yield Index concentrates in an industry or group of industries. As of April 30, 2021, each of the health care, industrial development, special tax ( i.e. , revenue bonds backed by a special tax) and tobacco sectors represented a significant portion of the Fund.</t>
        </is>
      </c>
    </row>
    <row r="49">
      <c r="A49" s="4" t="inlineStr">
        <is>
          <t>PRINCIPAL RISKS OF INVESTING IN THE FUND</t>
        </is>
      </c>
    </row>
    <row r="50">
      <c r="A50" s="4" t="inlineStr">
        <is>
          <t>Investors in the Fund should be willing to accept a high degree of volatility in the price of the Fund’s Shares and the possibility of significant losses. An investment in the Fund involves a substantial degree of risk. An investment in the Fund is not a deposit with a bank and is not insured or guaranteed by the Federal Deposit Insurance Corporation or any other government agency. Therefore, you should consider carefully the following risks before investing in the Fund, each of which could significantly and adversely affect the value of an investment in the Fund. Municipal Securities Risk. Municipal securities are subject to the risk that litigation, legislation or other political events, local business or economic conditions, credit rating downgrades, or the bankruptcy of the issuer could have a significant effect on an issuer’s ability to make payments of principal and/or interest or otherwise affect the value of such securities. Certain municipalities may have difficulty meeting their obligations due to, among other reasons, changes in underlying demographics. Municipal securities can b e significantly affected by political changes as well as uncertainties in the municipal market related to government regulation, taxation, legislative changes or the rights of municipal security holders. Because many municipal securities are issued to finance similar projects, especially those relating to education, health care, transportation, utilities and water and sewer, conditions in those sectors can affect the overall municipal market. Municipal securities include general obligation bonds, which are backed by the “full faith and credit” of the issuer, which has the power to tax residents to pay bondholders. Timely payments depend on the issuer’s credit quality, ability to raise tax revenues and ability to maintain an adequate tax base. General obligation bonds generally are not backed by revenues from a specific project or source. Municipal securities also include revenue bonds, which are generally backed by revenue from a specific project or tax. The issuer of a reve nue bond makes interest and principal payments from revenues generated from a particular source or facility, such as a tax on particular property or revenues generated from a municipal water or sewer utility or an airport. Revenue bonds generally are not backed by the full faith and credit and general taxing power of the issuer. The market for municipal bonds may be less liquid than for taxable bonds. There may be less information available on the financial condition of issuers of municipal securities than for public corporations. Municipal instruments may be susceptible to periods of economic stress, which could affect the market values and marketability of many or all municipal obligations of issuers in a state, U.S. territory, or possession. For example, the COVID-19 pandemic has significantly stressed the financial resources of many municipal issuers, which may impair a municipal issuer’s ability to meet its financial obligations when due and could adversely impact the value of its bonds, which could negatively impact the performance of the Fund . High Yield Securities Risk. Securities rated below investment grade are commonly referred to as high yield securities or “junk bonds.” High yield securities are often issued by issuers that are restructuring, are smaller or less creditworthy than other issuers, or are more highly indebted than other issuers. High yield securities are subject to greater risk of loss of income and principal than higher rated securities and are considered speculative. The prices of high yield securities are likely to be more sensitive to adverse economic changes or individual municipal developments than higher rated securities. During an economic downturn or substantial period of rising interest rates, high yield security issuers may experience financial stress that would adversely affect their ability to service their principal and interest payment obligations, to meet their projected business goals or to obtain additional financing. In the event of a default, the Fund may incur additional expenses to seek recovery. The secondary market for municipal securities that are high yield securities may be less liquid than the markets for higher quality municipal securities or high yield securities issued by corporate issuers and, as such, may have an adverse effect on the market prices of and the Fund’s ability to arrive at a fair value for certain securities. The illiquidity of the market also could make it difficult for the Fund to sell certain securities in connection with a rebalancing of the High Yield Index. In addition, periods of economic uncertainty and change may result in an increased volatility of market prices of high yield securities and a corresponding volatility in the Fund’s net asset value (“NAV”). Credit Risk. Bonds are subject to credit risk. Credit risk refers to the possibility that the issuer or guarantor of a security will be unable and/or unwilling to make timely interest payments and/or repay the principal on its debt or to otherwise honor its obligations and/or default completely. Bonds are subject to varying degrees of credit risk, depending on the issuer’s financial condition and on the terms of the securities, which may be reflected in credit ratings. There is a possibility that the credit rating of a bond may be downgraded after purchase or the perception of an issuer’s credit worthiness may decline, which may adversely affect the value of the security. Interest Rate Risk. Debt securities, such as bonds, are also subject to interest rate risk. Interest rate risk refers to fluctuations in the value of a bond resulting from changes in the general level of interest rates. When the general level of interest rates goes up, the prices of most debt securities go down. When the general level of interest rates goes down, the prices of most debt securities go up. Many factors can cause interest rates to rise, including central bank monetary policy, rising inflation rates and general economic conditions. The prevailing historically low interest rate environment increases the risks associated with rising interest rates, including the potential for periods of volatility and increased redemptions. In addition, debt securities, such as bonds, with longer durations tend to be more sensitive to interest rate changes, usually making them more volatile than debt securities with shorter durations. In addition, in response to the COVID-19 pandemic, as with other serious economic disruptions, governmental authorities and regulators are enacting significant fiscal and monetary policy changes, including providing direct capital infusions into companies, creating new monetary programs and lowering interest rates. These actions present heightened risks to debt instruments, and such risks could be even further heightened if these actions are unexpectedly or suddenly reversed or are ineffective in achieving their desired outcomes. Call Risk. The Fund may invest in callable bonds. If interest rates fall, it is possible that issuers of callable securities will “call” (or prepay) their bonds before their maturity date. If a call were exercised by the issuer during or following a period of declining interest rates, the Fund is likely to have to replace such called security with a lower yielding security or securities with greater risks or other less favorable features. If that were to happen, it would decrease the Fund’s net investment income. Private Activity Bonds Risk. The Fund will be sensitive to, and its performance will depend to a greater extent on, the overall condition and performance of private activity bonds. The issuers of private activity bonds in which the Fund may invest may be negatively impacted by conditions affecting either the general credit of the user of the private activity project or the project itself. The Fund’s private activity bond holdings also may pay interest subject to the alternative minimum tax. See the section of the Prospectus entitled “Shareholder Information—Tax Information” for more details. Health Care Bond Risk. The Fund will be sensitive to, and its performance will depend to a greater extent on, the overall condition and performance of health care bonds. The health care industry is subject to regulatory action by a number of private and governmental agencies, including federal, state and local governmental agencies. A major source of revenues for the health care industry is payments from Medicare and Medicaid programs. As a result, the industry is sensitive to legislative changes and reductions in governmental spending for such programs. Numerous other factors may also affect the industry and the value and credit quality of health care bonds, such as general and local economic conditions, demand for services and the ability of the facility to provide the services required, physicians’ confidence in the facility, management capabilities, expenses (including malpractice insurance premiums) and competition among health care providers. The following elements may adversely affect health care facility operations: the implementation of national and/or state-specific health insurance exchanges; other national, state or local health care reform measures; medical and technological advances which dramatically alter the need for health services or the way in which such services are delivered; changes in medical coverage which alter the traditional fee-for-service revenue stream; efforts by employers, insurers, and governmental agencies to reduce the costs of health insurance and health care services; and increases and decreases in the cost and availability of medical products. Hospitals and other health care facilities are additionally subject to claims and legal actions by patients and others in the ordinary course of business. There can be no assurance that a claim will not exceed the insurance coverage of a health care facility or that insurance coverage will be available to a facility. Industrial Development Bond Risk. The Fund will be sensitive to, and its performance will depend to a greater extent on, the overall condition and performance of industrial development bonds. These revenue bonds are issued by or on behalf of public authorities to obtain funds to finance various public and/or privately operated facilities, including those for business and manufacturing, housing, sports, pollution control, airport, mass transit, port and parking facilities. These bonds are normally secured only by the revenues from the project and not by state or local government tax payments. Consequently, the credit quality of these securities is dependent upon the ability of the user of the facilities financed by the bonds and any guarantor to meet its financial obligations. Payment of interest on and repayment of principal on such bonds are the responsibility of the user and/or any guarantor. These bonds are subject to a wide variety of risks, many of which relate to the nature of the specific project. Generally, the value and credit quality of these bonds are sensitive to the risks related to an economic slowdown. Special Tax Bond Risk. The Fund will be sensitive to, and its performance will depend to a greater extent on, the overall condition and performance of special tax bonds. Special tax bonds are usually backed and payable through a single tax, or series of special taxes such as incremental property taxes. The failure of the tax levy to generate adequate revenue to pay the debt service on the bonds may cause the value of the bonds to decline. Adverse conditions and developments affecting a particular project may result in lower revenues to the issuer of the municipal securities, which may adversely affect the value of the Fund’s portfolio. Tobacco Bond Risk. The Fund will be sensitive to, and its performance will depend to a greater extent on, the overall condition and performance of tobacco bonds. Tobacco settlement revenue bonds are generally neither general nor legal obligations of a state or any of its political subdivisions and neither the full faith and credit nor the taxing power nor any other assets or revenues of a state or of any political subdivision will be pledged to the payment of any such bonds. In addition, tobacco companies’ profits from the sale of tobacco products are inherently variable and difficult to estimate. There can be no guarantee that tobacco companies will earn enough revenues to cover the payments due under tobacco bonds. The revenues of tobacco companies may be adversely affected by the adoption of new legislation and/or by litigation. California Risk. The Fund may invest a significant portion of its assets in municipal obligations of issuers located in the State of California. Consequently, the Fund may be affected by political, economic, regulatory and other developments within California and by the financial condition of California’s political subdivisions, agencies, instrumentalities and public authorities. Illinois Risk. The Fund may invest a significant portion of its assets in municipal obligations of issuers located in the State of Illinois. Consequently, the Fund may be affected by political, economic, regulatory and other developments within Illinois and by the financial condition of Illinois’ political subdivisions, agencies, instrumentalities and public authorities. Market Risk. The prices of the securities in the Fund are subject to the risks associated with investing in the securities market, including general economic conditions, sudden and unpredictable drops in value, exchange trading suspensions and closures and public health risks. These risks may be magnified if certain social, political, economic and other conditions and events (such as natural disasters, epidemics and pandemics, terrorism, conflicts and social unrest) adversely interrupt the global economy; in these and other circumstances, such events or developments might affect companies world-wide. An investment in the Fund may lose money. Operational Risk. The Fund is exposed to operational risk arising from a number of factors, including, but not limited to, human error, processing and communication errors, errors of the Fund’s service providers, counterparties or other third parties, failed or inadequate processes and technology or system failures. Sampling Risk. The Fund’s use of a representative sampling approach will result in its holding a smaller number of securities than are in the High Yield Index. As a result, an adverse development respecting an issuer of securities held by the Fund could result in a greater decline in NAV than would be the case if the Fund held all of the bonds in the High Yield Index. Conversely, a positive development relating to an issuer of securities in the High Yield Index that is not held by the Fund could cause the Fund to underperform the High Yield Index. To the extent the assets in the Fund are smaller, these risks will be greater. Index Tracking Risk. The Fund’s return may not match the return of the High Yield Index for a number of reasons. For example, the Fund incurs a number of operating expenses, including taxes, not applicable to the High Yield Index and incurs costs associated with buying and selling securities, especially when rebalancing the Fund’s securities holdings to reflect changes in the composition of the High Yield Index or (to the extent the Fund effects creations and redemptions for cash) raising cash to meet redemptions or deploying cash in connection with newly created Creation Units (defined herein), which are not factored into the return of the High Yield Index. Transaction costs, including brokerage costs, will decrease the Fund’s NAV to the extent not offset by the transaction fee payable by an Authorized Participant (“AP”). Market disruptions and regulatory restrictions could have an adverse effect on the Fund’s ability to adjust its exposure to the required levels in order to track the High Yield Index. Errors in the High Yield Index data, High Yield Index computations and/or the construction of the High Yield Index in accordance with its methodology may occur from time to time and may not be identified and corrected by the High Yield Index provider for a period of time or at all, which may have an adverse impact on the Fund and its shareholders. Shareholders should understand that any gains from the High Yield Index provider's errors will be kept by the Fund and its shareholders and any losses or costs resulting from the High Yield Index provider's errors will be borne by the Fund and its shareholders. When the High Yield Index is rebalanced and the Fund in turn rebalances its portfolio to attempt to increase the correlation between the Fund’s portfolio and the High Yield Index, any transaction costs and market exposure arising from such portfolio rebalancing will be borne directly by the Fund and its shareholders. In addition, the Fund's use of a representative sampling approach may cause the fund to not be as well correlated with the return of the High Yield Index as would be the case if the Fund purchased all of the securities in the High Yield Index in the proportions in which they are represented in the High Yield Index. Apart from scheduled rebalances, the High Yield Index provider or its agents may carry out additional ad hoc rebalances to the High Yield Index. Therefore, errors and additional ad hoc rebalances carried out by the High Yield Index provider or its agents to the High Yield Index may increase the costs to and the tracking error risk of the Fund. The Fund’s performance may also deviate from the return of the High Yield Index due to certain listing standards of the Fund's listing exchange (the "Exchange") or legal restrictions or limitations (such as diversification requirements). The Fund may value certain of its investments, underlying securities and/or currencies, and/or other assets based on fair value prices. When markets are volatile, the ability to sell securities at fair value prices may be adversely impacted and may result in additional trading costs and/or increase the index tracking risk. For tax efficiency purposes, the Fund may sell certain securities, and such sale may cause the Fund to realize a loss and deviate from the performance of the High Yield Index. In light of the factors discussed above, the Fund’s return may deviate significantly from the return of the High Yield Index. Changes to the composition of the High Yield Index in connection with a rebalancing or reconstitution of the High Yield Index may cause the Fund to experience increased volatility, during which time the Fund’s index tracking risk may be heightened. Tax Risk. There is no guarantee that the Fund’s income will be exempt from U.S. federal or state income taxes. Events occurring after the date of issuance of a municipal bond or after the Fund’s acquisition of a municipal bond may result in a determination that interest on that bond is includible in gross income for U.S. federal income tax purposes retroactively to its date of issuance. Such a determination may cause a portion of prior distributions by the Fund to its shareholders to be taxable to those shareholders in the year of receipt. Federal or state changes in income or alternative minimum tax rates or in the tax treatment of municipal bonds may make municipal bonds less attractive as investments and cause them to lose value. Authorized Participant Concentration Risk. The Fund may have a limited number of financial institutions that act as APs, none of which are obligated to engage in creation and/or redemption transactions. To the extent that those APs exit the business, or are unable to or choose not to process creation and/or redemption orders, and no other AP is able to step forward to create and redeem, there may be a significantly diminished trading market for Shares or Shares may trade like closed-end funds at a greater discount (or premium) to NAV and possibly face trading halts and/or de-listing. The AP concentration risk may be heightened in scenarios where APs have limited or diminished access to the capital required to post collateral. No Guarantee of Active Trading Market. While Shares are listed on the Exchange, there can be no assurance that an active trading market for the Shares will be maintained. Further, secondary markets may be subject to irregular trading activity, wide bid/ask spreads and extended trade settlement periods in times of market stress because market makers and APs may step away from making a market in the Shares and in executing creation and redemption orders, which could cause a material deviation in the Fund’s market price from its NAV. Trading Issues. Trading in Shares on the Exchange may be halted due to market conditions or for reasons that, in the view of the Exchange, make trading in Shares inadvisable. In addition, trading in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Passive Management Risk. An investment in the Fund involves risks similar to those of investing in any fund invested in bonds, such as market fluctuations caused by such factors as economic and political developments, changes in interest rates and perceived trends in security prices. However, because the Fund is not “actively” managed, unless a specific security is removed from the High Yield Index, the Fund generally would not sell a security because the security’s issuer was in financial trouble. Additionally, unusual market conditions may cause the High Yield Index provider to postpone a scheduled rebalance or reconstitution, which could cause the High Yield Index to vary from its normal or expected composition. Therefore, the Fund’s performance could be lower than funds that may actively shift their portfolio assets to take advantage of market opportunities or to lessen the impact of a market decline or a decline in the value of one or more issuers. Fund Shares Trading, Premium/Discount Risk and Liquidity of Fund Shares. The market price of the Shares may fluctuate in response to the Fund’s NAV, the intraday value of the Fund’s holdings and supply and demand for Shares. The Adviser cannot predict whether Shares will trade above, below, or at their most recent NAV. Disruptions to creations and redemptions, the existence of market volatility or potential lack of an active trading market for Shares (including through a trading halt), as well as other factors, may result in Shares trading at a significant premium or discount to NAV or to the intraday value of the Fund’s holdings. If a shareholder purchases Shares at a time when the market price is at a premium to the NAV or sells Shares at a time when the market price is at a discount to the NAV, the shareholder may pay significantly more or receive significantly less than the underlying value of the Shares that were bought or sold or the shareholder may be unable to sell his or her Shares. The securities held by the Fund may be traded in markets that close at a different time than the Exchange. Liquidity in those securities may be reduced after the applicable closing times. Accordingly, during the time when the Exchange is open but after the applicable market closing, fixing or settlement times, bid-ask spreads on the Exchange and the resulting premium or discount to the Shares’ NAV may widen. Additionally, in stressed market conditions, the market for the Fund’s Shares may become less liquid in response to deteriorating liquidity in the markets for the Fund’s underlying portfolio holdings. There are various methods by which investors can purchase and sell Shares. Investors should consult their financial intermediaries before purchasing or selling Shares of the Fund. Concentration Risk. The Fund’s assets may be concentrated in a particular sector or sectors or industry or group of industries to the extent the High Yield Index concentrates in a particular sector or sectors or industry or group of industries. To the extent that the Fund is concentrated in a particular sector or sectors or industry or group of industries, the Fund will be subject to the risk that economic, political or other conditions that have a negative effect on those sectors and/or industries may negatively impact the Fund to a greater extent than if the Fund’s assets were invested in a wider variety of sectors or industries.</t>
        </is>
      </c>
    </row>
    <row r="51">
      <c r="A51" s="4" t="inlineStr">
        <is>
          <t>PERFORMANCE</t>
        </is>
      </c>
    </row>
    <row r="52">
      <c r="A52" s="4" t="inlineStr">
        <is>
          <t>The bar chart that follows shows how the Fund performed for the calendar years shown. The table below the bar chart shows the Fund’s average annual returns (before and after taxes). The bar chart and table provide an indication of the risks of investing in the Fund by comparing the Fund’s performance from year to year and by showing how the Fund’s average annual returns for the one year, five year, ten year and/or since inception periods, as applicable, compared with the Fund’s benchmark index and a broad measure of market performance. All returns assume reinvestment of dividends and distributions. The Fund’s past performance (before and after taxes) is not necessarily indicative of how the Fund will perform in the future. Updated performance information is available online at www.vaneck.com.</t>
        </is>
      </c>
    </row>
    <row r="53">
      <c r="A53" s="4" t="inlineStr">
        <is>
          <t>Annual Total Returns (%)—Calendar Years</t>
        </is>
      </c>
    </row>
    <row r="55">
      <c r="A55" s="4" t="inlineStr">
        <is>
          <t>The year-to-date total return as of June 30, 2021 was 5.08%. Best Quarter: 6.39% 1Q 2012 Worst Quarter: -7.55% 1Q 2020</t>
        </is>
      </c>
    </row>
    <row r="56">
      <c r="A56" s="4" t="inlineStr">
        <is>
          <t>Average Annual Total Returns for the Periods Ended December 31, 2020</t>
        </is>
      </c>
    </row>
    <row r="57">
      <c r="A57" s="4" t="inlineStr">
        <is>
          <t>The after-tax returns presented in the table below are calculated using the highest historical individual federal marginal income tax rates and do not reflect the impact of state and local taxes. Your actual after-tax returns will depend on your specific tax situation and may differ from those shown below.  After-tax returns are not relevant to investors who hold Shares of the Fund through tax-deferred arrangements, such as 401(k) plans or individual retirement accounts.</t>
        </is>
      </c>
    </row>
    <row r="58">
      <c r="A58" s="4" t="inlineStr">
        <is>
          <t>Past Past Past VanEck High Yield Muni ETF -0.05% 4.32% 5.73% VanEck High Yield Muni ETF -0.08% 4.30% 5.68% VanEck High Yield Muni ETF 1.55% 4.31% 5.58% Bloomberg Municipal Custom High Yield Composite Index (reflects no deduction for fees, expenses or taxes) 4.49% 6.23% 7.13% Bloomberg US Aggregate Bond Index 7.51% 4.44% 3.84%</t>
        </is>
      </c>
    </row>
    <row r="59">
      <c r="A59" s="4" t="inlineStr">
        <is>
          <t>See “License Agreements and Disclaimers” for important information.</t>
        </is>
      </c>
    </row>
    <row r="60">
      <c r="A60" s="4" t="inlineStr">
        <is>
          <t>VanEck Vectors Intermediate Municipal Index ETF</t>
        </is>
      </c>
    </row>
    <row r="61">
      <c r="A61" s="4" t="inlineStr">
        <is>
          <t>VanEck® Intermediate Muni ETF</t>
        </is>
      </c>
      <c r="B61" s="4" t="inlineStr">
        <is>
          <t>[3]</t>
        </is>
      </c>
    </row>
    <row r="62">
      <c r="A62" s="4" t="inlineStr">
        <is>
          <t>INVESTMENT OBJECTIVE</t>
        </is>
      </c>
    </row>
    <row r="63">
      <c r="A63" s="4" t="inlineStr">
        <is>
          <t>VanEck ® Intermediate Muni ETF 1 (the “Fund”) seeks to replicate as closely as possible, before fees and expenses, the price and yield performance of the Bloomberg AMT-Free Intermediate Continuous Municipal Index (the “Intermediate Index”).</t>
        </is>
      </c>
    </row>
    <row r="64">
      <c r="A64" s="4" t="inlineStr">
        <is>
          <t>FUND FEES AND EXPENSES</t>
        </is>
      </c>
    </row>
    <row r="65">
      <c r="A65" s="4" t="inlineStr">
        <is>
          <t>The following tables describe the fees and expenses that you may pay if you buy, hold and sell shares of the Fund (“Shares”). You may pay other fees, such as brokerage commissions and other fees to financial intermediaries, which are not reflected in the tables and examples below.</t>
        </is>
      </c>
    </row>
    <row r="66">
      <c r="A66" s="4" t="inlineStr">
        <is>
          <t>Shareholder Fees (fees paid directly from your investment)</t>
        </is>
      </c>
    </row>
    <row r="67">
      <c r="A67" s="4" t="inlineStr">
        <is>
          <t>Shareholder Fees (fees paid directly from your investment) None</t>
        </is>
      </c>
    </row>
    <row r="68">
      <c r="A68" s="4" t="inlineStr">
        <is>
          <t>Annual Fund Operating Expenses (expenses that you pay each year as a percentage of the value of your investment)</t>
        </is>
      </c>
    </row>
    <row r="69">
      <c r="A69" s="4" t="inlineStr">
        <is>
          <t>Management Fee 0.24 % Other Expenses (a) 0.00 % Total Annual Fund Operating Expenses (a) 0.24 %</t>
        </is>
      </c>
    </row>
    <row r="70">
      <c r="A70" s="4" t="inlineStr">
        <is>
          <t>EXPENSE EXAMPLE</t>
        </is>
      </c>
    </row>
    <row r="71">
      <c r="A71" s="4" t="inlineStr">
        <is>
          <t>This example is intended to help you compare the cost of investing in the Fund with the cost of investing in other funds. This example does not take into account brokerage commissions that you pay when purchasing or selling Shares of the Fund.The example assumes that you invest $10,000 in the Fund for the time periods indicated and then sell or hold all of your Shares at the end of those periods. The example also assumes that your investment has a 5% annual return and that the Fund’s operating expenses remain the same.</t>
        </is>
      </c>
    </row>
    <row r="72">
      <c r="A72" s="4" t="inlineStr">
        <is>
          <t>Although your actual costs may be higher or lower, based on these assumptions, your costs would be:</t>
        </is>
      </c>
    </row>
    <row r="73">
      <c r="A73" s="4" t="inlineStr">
        <is>
          <t xml:space="preserve">YEAR EXPENSES 1 $25 3 $77 5 $135 10 $306 </t>
        </is>
      </c>
    </row>
    <row r="74">
      <c r="A74" s="4" t="inlineStr">
        <is>
          <t>PORTFOLIO TURNOVER</t>
        </is>
      </c>
    </row>
    <row r="75">
      <c r="A75" s="4" t="inlineStr">
        <is>
          <t>The Fund will pay transaction costs, such as commissions, when it purchases and sells securities (or “turns over” its portfolio). A higher portfolio turnover will cause the Fund to incur additional transaction costs and may result in higher taxes when Fund Shares are held in a taxable account. These costs, which are not reflected in annual fund operating expenses or in the example, may affect the Fund’s performance. During the most recent fiscal year, the Fund’s portfolio turnover rate was 6% of the average value of its portfolio.</t>
        </is>
      </c>
    </row>
    <row r="76">
      <c r="A76" s="4" t="inlineStr">
        <is>
          <t>PRINCIPAL INVESTMENT STRATEGIES</t>
        </is>
      </c>
    </row>
    <row r="77">
      <c r="A77" s="4" t="inlineStr">
        <is>
          <t>The Fund normally invests at least 80% of its total assets in fixed income securities that comprise the Intermediate Index. The Intermediate Index is comprised of publicly traded municipal bonds that cover the U.S. dollar denominated intermediate term tax-exempt bond market. This 80% investment policy is non-fundamental and may be changed without shareholder approval upon 60 days’ prior written notice to shareholders. The Fund has adopted a fundamental investment policy to invest at least 80% of its assets in investments suggested by its name. For purposes of this policy, the term “assets” means net assets plus the amount of any borrowings for investment purposes. This percentage limitation applies at the time of the investment. The Fund, using a “passive” or indexing investment approach, attempts to approximate the investment performance of the Intermediate Index. Unlike many investment companies that try to “beat” the performance of a benchmark index, the Fund does not try to “beat” the Intermediate Index and does not take temporary defensive positions that are inconsistent with its investment objective of seeking to replicate the Intermediate Index. Because of the practical difficulties and expense of purchasing all of the securities in the Intermediate Index, the Fund does not purchase all of the securities in the Intermediate Index. Instead, the Adviser utilizes a “sampling” methodology in seeking to achieve the Fund’s objective. As such, the Fund may purchase a subset of the bonds in the Intermediate Index in an effort to hold a portfolio of bonds with generally the same risk and return characteristics of the Intermediate Index. The Fund may concentrate its investments in a particular industry or group of industries to the extent that the Intermediate Index concentrates in an industry or group of industries. As of April 30, 2021, each of the special tax ( i.e. , revenue bonds backed by a specific tax) and transportation sectors represented a significant portion of the Fund.</t>
        </is>
      </c>
    </row>
    <row r="78">
      <c r="A78" s="4" t="inlineStr">
        <is>
          <t>PRINCIPAL RISKS OF INVESTING IN THE FUND</t>
        </is>
      </c>
    </row>
    <row r="79">
      <c r="A79" s="4" t="inlineStr">
        <is>
          <t>Investors in the Fund should be willing to accept a high degree of volatility in the price of the Fund’s Shares and the possibility of significant losses. An investment in the Fund involves a substantial degree of risk. An investment in the Fund is not a deposit with a bank and is not insured or guaranteed by the Federal Deposit Insurance Corporation or any other government agency. Therefore, you should consider carefully the following risks before investing in the Fund, each of which could significantly and adversely affect the value of an investment in the Fund. Municipal Securities Risk. Municipal securities are subject to the risk that litigation, legislation or other political events, local business or economic conditions, credit rating downgrades, or the bankruptcy of the issuer could have a significant effect on an issuer’s ability to make payments of principal and/or interest or otherwise affect the value of such securities. Certain municipalities may have difficulty meeting their obligations due to, among other reasons, changes in underlying demographics. Municipal securities can b e significantly affected by political changes as well as uncertainties in the municipal market related to government regulation, taxation, legislative changes or the rights of municipal security holders. Because many municipal securities are issued to finance similar projects, especially those relating to education, health care, transportation, utilities and water and sewer, conditions in those sectors can affect the overall municipal market. Municipal securities include general obligation bonds, which are backed by the “full faith and credit” of the issuer, which has the power to tax residents to pay bondholders. Timely payments depend on the issuer’s credit quality, ability to raise tax revenues and ability to maintain an adequate tax base. General obligation bonds generally are not backed by revenues from a specific project or source. Municipal securities also include revenue bonds, which are generally backed by revenue from a specific project or tax. The issuer of a reve nue bond makes interest and principal payments from revenues generated from a particular source or facility, such as a tax on particular property or revenues generated from a municipal water or sewer utility or an airport. Revenue bonds generally are not backed by the full faith and credit and general taxing power of the issuer. The market for municipal bonds may be less liquid than for taxable bonds. There may be less information available on the financial condition of issuers of municipal securities than for public corporations. Municipal instruments may be susceptible to periods of economic stress, which could affect the market values and marketability of many or all municipal obligations of issuers in a state, U.S. territory, or possession. For example, the COVID-19 pandemic has significantly stressed the financial resources of many municipal issuers, which may impair a municipal issuer’s ability to meet its financial obligations when due and could adversely impact the value of its bonds, which could negatively impact the performance of the Fund . Credit Risk. Bonds are subject to credit risk. Credit risk refers to the possibility that the issuer or guarantor of a security will be unable and/or unwilling to make timely interest payments and/or repay the principal on its debt or to otherwise honor its obligations and/or default completely. Bonds are subject to varying degrees of credit risk, depending on the issuer’s financial condition and on the terms of the securities, which may be reflected in credit ratings. There is a possibility that the credit rating of a bond may be downgraded after purchase or the perception of an issuer’s credit worthiness may decline, which may adversely affect the value of the security. Interest Rate Risk. Debt securities, such as bonds, are also subject to interest rate risk. Interest rate risk refers to fluctuations in the value of a bond resulting from changes in the general level of interest rates. When the general level of interest rates goes up, the prices of most debt securities go down. When the general level of interest rates goes down, the prices of most debt securities go up. Many factors can cause interest rates to rise, including central bank monetary policy, rising inflation rates and general economic conditions. The prevailing historically low interest rate environment increases the risks associated with rising interest rates, including the potential for periods of volatility and increased redemptions. In addition, debt securities, such as bonds, with longer durations tend to be more sensitive to interest rate changes, usually making them more volatile than debt securities with shorter durations. In addition, in response to the COVID-19 pandemic, as with other serious economic disruptions, governmental authorities and regulators are enacting significant fiscal and monetary policy changes, including providing direct capital infusions into companies, creating new monetary programs and lowering interest rates. These actions present heightened risks to debt instruments, and such risks could be even further heightened if these actions are unexpectedly or suddenly reversed or are ineffective in achieving their desired outcomes. Call Risk. The Fund may invest in callable bonds. If interest rates fall, it is possible that issuers of callable securities will “call” (or prepay) their bonds before their maturity date. If a call were exercised by the issuer during or following a period of declining interest rates, the Fund is likely to have to replace such called security with a lower yielding security or securities with greater risks or other less favorable features. If that were to happen, it would decrease the Fund’s net investment income. California Risk. The Fund may invest a significant portion of its assets in municipal obligations of issuers located in the State of California. Consequently, the Fund may be affected by political, economic, regulatory and other developments within California and by the financial condition of California’s political subdivisions, agencies, instrumentalities and public authorities. New York Risk. The Fund may invest a significant portion of its assets in municipal obligations of issuers located in the State of New York. Consequently, the Fund may be affected by political, economic, regulatory and other developments within New York and by the financial condition of New York’s political subdivisions, agencies, instrumentalities and public authorities. Special Tax Bond Risk. The Fund will be sensitive to, and its performance will depend to a greater extent on, the overall condition and performance of special tax bonds. Special tax bonds are usually backed and payable through a single tax, or series of special taxes such as incremental property taxes. The failure of the tax levy to generate adequate revenue to pay the debt service on the bonds may cause the value of the bonds to decline. Adverse conditions and developments affecting a particular project may result in lower revenues to the issuer of the municipal securities, which may adversely affect the value of the Fund’s portfolio. Transportation Bond Risk. The Fund will be sensitive to, and its performance will depend to a greater extent on, the overall condition and performance of transportation bonds. Transportation bonds are obligations of issuers that own and operate public transit systems, ports, highways, turnpikes, bridges and other transportation systems. The ability of these issuers to make payments on these bonds depends on variations in use, the degree of government subsidization, competition from other forms of transportation and increased costs. Port authorities derive revenues primarily from fees imposed on ships using the port facilities. These fees can fluctuate depending on the local economy and competition from air, rail and truck transportation. Transportation bonds may be issued to finance the construction of airports, toll roads, highways or other transit facilities. Airport bonds are dependent on the general stability of the airline industry and on the stability of a specific carrier who uses the airport as a hub. Air traffic generally follows broader economic trends and is also affected by the price and availability of fuel. Toll road bonds are also affected by the cost and availability of fuel as well as toll levels, the presence of competing roads and the general economic health of an area. Fuel costs and availability also affect other transportation related securities, as do the presence of alternate forms of transportation, such as public transportation. Municipal securities that are issued to finance a particular transportation project often depend solely on revenues from that project to make principal and interest payments. Adverse conditions and developments affecting a particular project may result in lower revenues to the issuer of the municipal securities. Market Risk. The prices of the securities in the Fund are subject to the risks associated with investing in the securities market, including general economic conditions, sudden and unpredictable drops in value, exchange trading suspensions and closures and public health risks. These risks may be magnified if certain social, political, economic and other conditions and events (such as natural disasters, epidemics and pandemics, terrorism, conflicts and social unrest) adversely interrupt the global economy; in these and other circumstances, such events or developments might affect companies world-wide. An investment in the Fund may lose money. Operational Risk. The Fund is exposed to operational risk arising from a number of factors, including, but not limited to, human error, processing and communication errors, errors of the Fund’s service providers, counterparties or other third parties, failed or inadequate processes and technology or system failures. Sampling Risk. The Fund’s use of a representative sampling approach will result in its holding a smaller number of securities than are in the Intermediate Index. As a result, an adverse development respecting an issuer of securities held by the Fund could result in a greater decline in net asset value (“NAV”) than would be the case if the Fund held all of the securities in the Intermediate Index. Conversely, a positive development relating to an issuer of securities in the Intermediate Index that is not held by the Fund could cause the Fund to underperform the Intermediate Index. To the extent the assets in the Fund are smaller, these risks will be greater. Index Tracking Risk. The Fund’s return may not match the return of the Intermediate Index for a number of reasons. For example, the Fund incurs a number of operating expenses, including taxes, not applicable to the Intermediate Index and incurs costs associated with buying and selling securities, especially when rebalancing the Fund’s securities holdings to reflect changes in the composition of the Intermediate Index or (to the extent the Fund effects creations and redemptions for cash) raising cash to meet redemptions or deploying cash in connection with newly created Creation Units (defined herein), which are not factored into the return of the Intermediate Index. Transaction costs, including brokerage costs, will decrease the Fund’s NAV to the extent not offset by the transaction fee payable by an Authorized Participant (“AP”). Market disruptions and regulatory restrictions could have an adverse effect on the Fund’s ability to adjust its exposure to the required levels in order to track the Intermediate Index. Errors in the Intermediate Index data, Intermediate Index computations and/or the construction of the Intermediate Index in accordance with its methodology may occur from time to time and may not be identified and corrected by the Intermediate Index provider for a period of time or at all, which may have an adverse impact on the Fund and its shareholders. Shareholders should understand that any gains from the Intermediate Index provider's errors will be kept by the Fund and its shareholders and any losses or costs resulting from the Intermediate Index provider's errors will be borne by the Fund and its shareholders. When the Intermediate Index is rebalanced and the Fund in turn rebalances its portfolio to attempt to increase the correlation between the Fund’s portfolio and the Intermediate Index, any transaction costs and market exposure arising from such portfolio rebalancing will be borne directly by the Fund and its shareholders. In addition, the Fund's use of a representative sampling approach may cause the fund to not be as well correlated with the return of the Intermediate Index as would be the case if the Fund purchased all of the securities in the Intermediate Index in the proportions in which they are represented in the Intermediate Index. Apart from scheduled rebalances, the Intermediate Index provider or its agents may carry out additional ad hoc rebalances to the Intermediate Index. Therefore, errors and additional ad hoc rebalances carried out by the Intermediate Index provider or its agents to the Intermediate Index may increase the costs to and the tracking error risk of the Fund. The Fund’s performance may also deviate from the return of the Intermediate Index due to certain listing standards of the Fund's listing exchange (the "Exchange") or legal restrictions or limitations (such as diversification requirements). The Fund may value certain of its investments, underlying securities and/or currencies, and/or other assets based on fair value prices. When markets are volatile, the ability to sell securities at fair value prices may be adversely impacted and may result in additional trading costs and/or increase the index tracking risk. For tax efficiency purposes, the Fund may sell certain securities, and such sale may cause the Fund to realize a loss and deviate from the performance of the Intermediate Index. In light of the factors discussed above, the Fund’s return may deviate significantly from the return of the Intermediate Index. Changes to the composition of the Intermediate Index in connection with a rebalancing or reconstitution of the Intermediate Index may cause the Fund to experience increased volatility, during which time the Fund’s index tracking risk may be heightened. Tax Risk. There is no guarantee that the Fund’s income will be exempt from U.S. federal or state income taxes. Events occurring after the date of issuance of a municipal bond or after the Fund’s acquisition of a municipal bond may result in a determination that interest on that bond is includible in gross income for U.S. federal income tax purposes retroactively to its date of issuance. Such a determination may cause a portion of prior distributions by the Fund to its shareholders to be taxable to those shareholders in the year of receipt. Federal or state changes in income or alternative minimum tax rates or in the tax treatment of municipal bonds may make municipal bonds less attractive as investments and cause them to lose value. Authorized Participant Concentration Risk. The Fund may have a limited number of financial institutions that act as APs, none of which are obligated to engage in creation and/or redemption transactions. To the extent that those APs exit the business, or are unable to or choose not to process creation and/or redemption orders, and no other AP is able to step forward to create and redeem, there may be a significantly diminished trading market for Shares or Shares may trade like closed-end funds at a greater discount (or premium) to NAV and possibly face trading halts and/or de-listing. The AP concentration risk may be heightened in scenarios where APs have limited or diminished access to the capital required to post collateral. No Guarantee of Active Trading Market. While Shares are listed on the Exchange, there can be no assurance that an active trading market for the Shares will be maintained. Further, secondary markets may be subject to irregular trading activity, wide bid/ask spreads and extended trade settlement periods in times of market stress because market makers and APs may step away from making a market in the Shares and in executing creation and redemption orders, which could cause a material deviation in the Fund’s market price from its NAV. Trading Issues. Trading in Shares on the Exchange may be halted due to market conditions or for reasons that, in the view of the Exchange, make trading in Shares inadvisable. In addition, trading in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Passive Management Risk. An investment in the Fund involves risks similar to those of investing in any fund invested in bonds, such as market fluctuations caused by such factors as economic and political developments, changes in interest rates and perceived trends in security prices. However, because the Fund is not “actively” managed, unless a specific security is removed from the Intermediate Index, the Fund generally would not sell a security because the security’s issuer was in financial trouble. Additionally, unusual market conditions may cause the Intermediate Index provider to postpone a scheduled rebalance or reconstitution, which could cause the Intermediate Index to vary from its normal or expected composition. Therefore, the Fund’s performance could be lower than funds that may actively shift their portfolio assets to take advantage of market opportunities or to lessen the impact of a market decline or a decline in the value of one or more issuers. Fund Shares Trading, Premium/Discount Risk and Liquidity of Fund Shares. The market price of the Shares may fluctuate in response to the Fund’s NAV, the intraday value of the Fund’s holdings and supply and demand for Shares. The Adviser cannot predict whether Shares will trade above, below, or at their most recent NAV. Disruptions to creations and redemptions, the existence of market volatility or potential lack of an active trading market for Shares (including through a trading halt), as well as other factors, may result in Shares trading at a significant premium or discount to NAV or to the intraday value of the Fund’s holdings. If a shareholder purchases Shares at a time when the market price is at a premium to the NAV or sells Shares at a time when the market price is at a discount to the NAV, the shareholder may pay significantly more or receive significantly less than the underlying value of the Shares that were bought or sold or the shareholder may be unable to sell his or her Shares. The securities held by the Fund may be traded in markets that close at a different time than the Exchange. Liquidity in those securities may be reduced after the applicable closing times. Accordingly, during the time when the Exchange is open but after the applicable market closing, fixing or settlement times, bid-ask spreads on the Exchange and the resulting premium or discount to the Shares’ NAV may widen. Additionally, in stressed market conditions, the market for the Fund’s Shares may become less liquid in response to deteriorating liquidity in the markets for the Fund’s underlying portfolio holdings. There are various methods by which investors can purchase and sell Shares. Investors should consult their financial intermediaries before purchasing or selling Shares of the Fund. Concentration Risk. The Fund’s assets may be concentrated in a particular sector or sectors or industry or group of industries to the extent the Intermediate Index concentrates in a particular sector or sectors or industry or group of industries. To the extent that the Fund is concentrated in a particular sector or sectors or industry or group of industries, the Fund will be subject to the risk that economic, political or other conditions that have a negative effect on those sectors and/or industries may negatively impact the Fund to a greater extent than if the Fund’s assets were invested in a wider variety of sectors or industries.</t>
        </is>
      </c>
    </row>
    <row r="80">
      <c r="A80" s="4" t="inlineStr">
        <is>
          <t>PERFORMANCE</t>
        </is>
      </c>
    </row>
    <row r="81">
      <c r="A81" s="4" t="inlineStr">
        <is>
          <t>The bar chart that follows shows how the Fund performed for the calendar years shown. The table below the bar chart shows the Fund’s average annual returns (before and after taxes). The bar chart and table provide an indication of the risks of investing in the Fund by comparing the Fund’s performance from year to year and by showing how the Fund’s average annual returns for the one year, five year, ten year and/or since inception periods, as applicable, compared with the Fund’s benchmark index and a broad measure of market performance. All returns assume reinvestment of dividends and distributions. The Fund’s past performance (before and after taxes) is not necessarily indicative of how the Fund will perform in the future. Updated performance information is available online at www.vaneck.com.</t>
        </is>
      </c>
    </row>
    <row r="82">
      <c r="A82" s="4" t="inlineStr">
        <is>
          <t>Annual Total Returns (%)—Calendar Years</t>
        </is>
      </c>
    </row>
    <row r="84">
      <c r="A84" s="4" t="inlineStr">
        <is>
          <t>The year-to-date total return as of June 30, 2021 was 0.74%. Best Quarter: 4.26% 3Q 2011 Worst Quarter: -5.13% 4Q 2016</t>
        </is>
      </c>
    </row>
    <row r="85">
      <c r="A85" s="4" t="inlineStr">
        <is>
          <t>Average Annual Total Returns for the Periods Ended December 31, 2020</t>
        </is>
      </c>
    </row>
    <row r="86">
      <c r="A86" s="4" t="inlineStr">
        <is>
          <t>The after-tax returns presented in the table below are calculated using the highest historical individual federal marginal income tax rates and do not reflect the impact of state and local taxes. Your actual after-tax returns will depend on your specific tax situation and may differ from those shown below.  After-tax returns are not relevant to investors who hold Shares of the Fund through tax-deferred arrangements, such as 401(k) plans or individual retirement accounts.</t>
        </is>
      </c>
    </row>
    <row r="87">
      <c r="A87" s="4" t="inlineStr">
        <is>
          <t>Past Past Past VanEck Intermediate Muni ETF 5.66% 3.97% 4.72% VanEck Intermediate Muni ETF 5.63% 3.97% 4.71% VanEck Intermediate Muni ETF 4.23% 3.58% 4.28% Bloomberg AMT-Free Intermediate Continuous Municipal Index (reflects no deduction for fees, expenses or taxes) 6.48% 4.53% 5.34% Bloomberg US Aggregate Bond Index 7.51% 4.44% 3.84%</t>
        </is>
      </c>
    </row>
    <row r="88">
      <c r="A88" s="4" t="inlineStr">
        <is>
          <t>See “License Agreements and Disclaimers” for important information.</t>
        </is>
      </c>
    </row>
    <row r="89">
      <c r="A89" s="4" t="inlineStr">
        <is>
          <t>VanEck Vectors Long Municipal Index ETF</t>
        </is>
      </c>
    </row>
    <row r="90">
      <c r="A90" s="4" t="inlineStr">
        <is>
          <t>VanEck® Long Muni ETF</t>
        </is>
      </c>
      <c r="B90" s="4" t="inlineStr">
        <is>
          <t>[4]</t>
        </is>
      </c>
    </row>
    <row r="91">
      <c r="A91" s="4" t="inlineStr">
        <is>
          <t>INVESTMENT OBJECTIVE</t>
        </is>
      </c>
    </row>
    <row r="92">
      <c r="A92" s="4" t="inlineStr">
        <is>
          <t>VanEck ® Long Muni ETF 1 (the “Fund”) seeks to replicate as closely as possible, before fees and expenses, the price and yield performance of the Bloomberg AMT-Free Long Continuous Municipal Index (the “Long Index”).</t>
        </is>
      </c>
    </row>
    <row r="93">
      <c r="A93" s="4" t="inlineStr">
        <is>
          <t>FUND FEES AND EXPENSES</t>
        </is>
      </c>
    </row>
    <row r="94">
      <c r="A94" s="4" t="inlineStr">
        <is>
          <t>The following tables describe the fees and expenses that you may pay if you buy, hold and sell shares of the Fund (“Shares”). You may pay other fees, such as brokerage commissions and other fees to financial intermediaries, which are not reflected in the tables and examples below.</t>
        </is>
      </c>
    </row>
    <row r="95">
      <c r="A95" s="4" t="inlineStr">
        <is>
          <t>Shareholder Fees (fees paid directly from your investment)</t>
        </is>
      </c>
    </row>
    <row r="96">
      <c r="A96" s="4" t="inlineStr">
        <is>
          <t>Shareholder Fees (fees paid directly from your investment) None</t>
        </is>
      </c>
    </row>
    <row r="97">
      <c r="A97" s="4" t="inlineStr">
        <is>
          <t>Annual Fund Operating Expenses (expenses that you pay each year as a percentage of the value of your investment)</t>
        </is>
      </c>
    </row>
    <row r="98">
      <c r="A98" s="4" t="inlineStr">
        <is>
          <t>Management Fee 0.24 % Other Expenses (a) 0.00 % Total Annual Fund Operating Expenses (a) 0.24 %</t>
        </is>
      </c>
    </row>
    <row r="99">
      <c r="A99" s="4" t="inlineStr">
        <is>
          <t>EXPENSE EXAMPLE</t>
        </is>
      </c>
    </row>
    <row r="100">
      <c r="A100" s="4" t="inlineStr">
        <is>
          <t>This example is intended to help you compare the cost of investing in the Fund with the cost of investing in other funds. This example does not take into account brokerage commissions that you pay when purchasing or selling Shares of the Fund.The example assumes that you invest $10,000 in the Fund for the time periods indicated and then sell or hold all of your Shares at the end of those periods. The example also assumes that your investment has a 5% annual return and that the Fund’s operating expenses remain the same.</t>
        </is>
      </c>
    </row>
    <row r="101">
      <c r="A101" s="4" t="inlineStr">
        <is>
          <t>Although your actual costs may be higher or lower, based on these assumptions, your costs would be:</t>
        </is>
      </c>
    </row>
    <row r="102">
      <c r="A102" s="4" t="inlineStr">
        <is>
          <t xml:space="preserve">YEAR EXPENSES 1 $25 3 $77 5 $135 10 $306 </t>
        </is>
      </c>
    </row>
    <row r="103">
      <c r="A103" s="4" t="inlineStr">
        <is>
          <t>PORTFOLIO TURNOVER</t>
        </is>
      </c>
    </row>
    <row r="104">
      <c r="A104" s="4" t="inlineStr">
        <is>
          <t>The Fund will pay transaction costs, such as commissions, when it purchases and sells securities (or “turns over” its portfolio). A higher portfolio turnover will cause the Fund to incur additional transaction costs and may result in higher taxes when Fund Shares are held in a taxable account. These costs, which are not reflected in annual fund operating expenses or in the example, may affect the Fund’s performance. During the most recent fiscal year, the Fund’s portfolio turnover rate was 23% of the average value of its portfolio.</t>
        </is>
      </c>
    </row>
    <row r="105">
      <c r="A105" s="4" t="inlineStr">
        <is>
          <t>PRINCIPAL INVESTMENT STRATEGIES</t>
        </is>
      </c>
    </row>
    <row r="106">
      <c r="A106" s="4" t="inlineStr">
        <is>
          <t>The Fund normally invests at least 80% of its total assets in fixed income securities that comprise the Long Index. The Long Index is comprised of publicly traded municipal bonds that cover the U.S. dollar denominated long-term tax-exempt bond market. This 80% investment policy is non-fundamental and may be changed without shareholder approval upon 60 days’ prior written notice to shareholders. The Fund has adopted a fundamental investment policy to invest at least 80% of its assets in investments suggested by its name. For purposes of this policy, the term “assets” means net assets plus the amount of any borrowings for investment purposes. This percentage limitation applies at the time of the investment. The Fund, using a “passive” or indexing investment approach, attempts to approximate the investment performance of the Long Index. Unlike many investment companies that try to “beat” the performance of a benchmark index, the Fund does not try to “beat” the Long Index and does not take temporary defensive positions that are inconsistent with its investment objective of seeking to replicate the Long Index. Because of the practical difficulties and expense of purchasing all of the securities in the Long Index, the Fund does not purchase all of the securities in the Long Index. Instead, the Adviser utilizes a “sampling” methodology in seeking to achieve the Fund’s objective. As such, the Fund may purchase a subset of the bonds in the Long Index in an effort to hold a portfolio of bonds with generally the same risk and return characteristics of the Long Index. The Fund may concentrate its investments in a particular industry or group of industries to the extent that the Long Index concentrates in an industry or group of industries. As of April 30, 2021, each of the health care, special tax ( i.e. revenue bonds backed by a special tax), transportation and water and sewer sectors represented a significant portion of the Fund.</t>
        </is>
      </c>
    </row>
    <row r="107">
      <c r="A107" s="4" t="inlineStr">
        <is>
          <t>PRINCIPAL RISKS OF INVESTING IN THE FUND</t>
        </is>
      </c>
    </row>
    <row r="108">
      <c r="A108" s="4" t="inlineStr">
        <is>
          <t>Investors in the Fund should be willing to accept a high degree of volatility in the price of the Fund’s Shares and the possibility of significant losses. An investment in the Fund involves a substantial degree of risk. An investment in the Fund is not a deposit with a bank and is not insured or guaranteed by the Federal Deposit Insurance Corporation or any other government agency. Therefore, you should consider carefully the following risks before investing in the Fund, each of which could significantly and adversely affect the value of an investment in the Fund. Municipal Securities Risk. Municipal securities are subject to the risk that litigation, legislation or other political events, local business or economic conditions, credit rating downgrades, or the bankruptcy of the issuer could have a significant effect on an issuer’s ability to make payments of principal and/or interest or otherwise affect the value of such securities. Certain municipalities may have difficulty meeting their obligations due to, among other reasons, changes in underlying demographics. Municipal securities can b e significantly affected by political changes as well as uncertainties in the municipal market related to government regulation, taxation, legislative changes or the rights of municipal security holders. Because many municipal securities are issued to finance similar projects, especially those relating to education, health care, transportation, utilities and water and sewer, conditions in those sectors can affect the overall municipal market. Municipal securities include general obligation bonds, which are backed by the “full faith and credit” of the issuer, which has the power to tax residents to pay bondholders. Timely payments depend on the issuer’s credit quality, ability to raise tax revenues and ability to maintain an adequate tax base. General obligation bonds generally are not backed by revenues from a specific project or source. Municipal securities also include revenue bonds, which are generally backed by revenue from a specific project or tax. The issuer of a reve nue bond makes interest and principal payments from revenues generated from a particular source or facility, such as a tax on particular property or revenues generated from a municipal water or sewer utility or an airport. Revenue bonds generally are not backed by the full faith and credit and general taxing power of the issuer. The market for municipal bonds may be less liquid than for taxable bonds. There may be less information available on the financial condition of issuers of municipal securities than for public corporations. Municipal instruments may be susceptible to periods of economic stress, which could affect the market values and marketability of many or all municipal obligations of issuers in a state, U.S. territory, or possession. For example, the COVID-19 pandemic has significantly stressed the financial resources of many municipal issuers, which may impair a municipal issuer’s ability to meet its financial obligations when due and could adversely impact the value of its bonds, which could negatively impact the performance of the Fund . Credit Risk. Bonds are subject to credit risk. Credit risk refers to the possibility that the issuer or guarantor of a security will be unable and/or unwilling to make timely interest payments and/or repay the principal on its debt or to otherwise honor its obligations and/or default completely. Bonds are subject to varying degrees of credit risk, depending on the issuer’s financial condition and on the terms of the securities, which may be reflected in credit ratings. There is a possibility that the credit rating of a bond may be downgraded after purchase or the perception of an issuer’s credit worthiness may decline, which may adversely affect the value of the security. Interest Rate Risk. Debt securities, such as bonds, are also subject to interest rate risk. Interest rate risk refers to fluctuations in the value of a bond resulting from changes in the general level of interest rates. When the general level of interest rates goes up, the prices of most debt securities go down. When the general level of interest rates goes down, the prices of most debt securities go up. Many factors can cause interest rates to rise, including central bank monetary policy, rising inflation rates and general economic conditions. The prevailing historically low interest rate environment increases the risks associated with rising interest rates, including the potential for periods of volatility and increased redemptions. In addition, debt securities, such as bonds, with longer durations tend to be more sensitive to interest rate changes, usually making them more volatile than debt securities with shorter durations. In addition, in response to the COVID-19 pandemic, as with other serious economic disruptions, governmental authorities and regulators are enacting significant fiscal and monetary policy changes, including providing direct capital infusions into companies, creating new monetary programs and lowering interest rates. These actions present heightened risks to debt instruments, and such risks could be even further heightened if these actions are unexpectedly or suddenly reversed or are ineffective in achieving their desired outcomes. California Risk. The Fund may invest a significant portion of its assets in municipal obligations of issuers located in the State of California. Consequently, the Fund may be affected by political, economic, regulatory and other developments within California and by the financial condition of California’s political subdivisions, agencies, instrumentalities and public authorities. New York Risk. The Fund may invest a significant portion of its assets in municipal obligations of issuers located in the State of New York. Consequently, the Fund may be affected by political, economic, regulatory and other developments within New York and by the financial condition of New York’s political subdivisions, agencies, instrumentalities and public authorities. Texas Risk. The Fund may invest a significant portion of its assets in municipal obligations of issuers located in the State of Texas. Consequently, the Fund may be affected by political, economic, regulatory and other developments within Texas and by the financial condition of Texas’ political subdivisions, agencies, instrumentalities and public authorities. Call Risk. The Fund may invest in callable bonds. If interest rates fall, it is possible that issuers of callable securities will “call” (or prepay) their bonds before their maturity date. If a call were exercised by the issuer during or following a period of declining interest rates, the Fund is likely to have to replace such called security with a lower yielding security or securities with greater risks or other less favorable features. If that were to happen, it would decrease the Fund’s net investment income. Health Care Bond Risk. The Fund will be sensitive to, and its performance will depend to a greater extent on, the overall condition and performance of health care bonds. The health care industry is subject to regulatory action by a number of private and governmental agencies, including federal, state and local governmental agencies. A major source of revenues for the health care industry is payments from Medicare and Medicaid programs. As a result, the industry is sensitive to legislative changes and reductions in governmental spending for such programs. Numerous other factors may also affect the industry and the value and credit quality of health care bonds, such as general and local economic conditions, demand for services and the ability of the facility to provide the services required, physicians’ confidence in the facility, management capabilities, expenses (including malpractice insurance premiums) and competition among health care providers. The following elements may adversely affect health care facility operations: the implementation of national and/or state-specific health insurance exchanges; other national, state or local health care reform measures; medical and technological advances which dramatically alter the need for health services or the way in which such services are delivered; changes in medical coverage which alter the traditional fee-for-service revenue stream; efforts by employers, insurers, and governmental agencies to reduce the costs of health insurance and health care services; and increases and decreases in the cost and availability of medical products. Hospitals and other health care facilities are additionally subject to claims and legal actions by patients and others in the ordinary course of business. There can be no assurance that a claim will not exceed the insurance coverage of a health care facility or that insurance coverage will be available to a facility. Special Tax Bond Risk. The Fund will be sensitive to, and its performance will depend to a greater extent on, the overall condition and performance of special tax bonds. Special tax bonds are usually backed and payable through a single tax, or series of special taxes such as incremental property taxes. The failure of the tax levy to generate adequate revenue to pay the debt service on the bonds may cause the value of the bonds to decline. Adverse conditions and developments affecting a particular project may result in lower revenues to the issuer of the municipal securities, which may adversely affect the value of the Fund’s portfolio. Transportation Bond Risk. The Fund will be sensitive to, and its performance will depend to a greater extent on, the overall condition and performance of transportation bonds. Transportation bonds are obligations of issuers that own and operate public transit systems, ports, highways, turnpikes, bridges and other transportation systems. The ability of these issuers to make payments on these bonds depends on variations in use, the degree of government subsidization, competition from other forms of transportation and increased costs. Port authorities derive revenues primarily from fees imposed on ships using the port facilities. These fees can fluctuate depending on the local economy and competition from air, rail and truck transportation. Transportation bonds may be issued to finance the construction of airports, toll roads, highways or other transit facilities. Airport bonds are dependent on the general stability of the airline industry and on the stability of a specific carrier who uses the airport as a hub. Air traffic generally follows broader economic trends and is also affected by the price and availability of fuel. Toll road bonds are also affected by the cost and availability of fuel as well as toll levels, the presence of competing roads and the general economic health of an area. Fuel costs and availability also affect other transportation related securities, as do the presence of alternate forms of transportation, such as public transportation. Municipal securities that are issued to finance a particular transportation project often depend solely on revenues from that project to make principal and interest payments. Adverse conditions and developments affecting a particular project may result in lower revenues to the issuer of the municipal securities. Water and Sewer Bond Risk. The Fund will be sensitive to, and its performance will depend to a greater extent on, the overall condition and performance of water and sewer bonds. Water and sewer revenue bonds are often considered to have relatively secure credit as a result of their issuer’s importance, monopoly status and generally unimpeded ability to raise rates. Despite this, lack of water supply due to insufficient rain, run off or snow pack is a concern that has led to past defaults. Further, public resistance to rate increases, costly environmental litigation and federal environmental mandates are challenges faced by issuers of water and sewer bonds. Market Risk. The prices of the securities in the Fund are subject to the risks associated with investing in the securities market, including general economic conditions, sudden and unpredictable drops in value, exchange trading suspensions and closures and public health risks. These risks may be magnified if certain social, political, economic and other conditions and events (such as natural disasters, epidemics and pandemics, terrorism, conflicts and social unrest) adversely interrupt the global economy; in these and other circumstances, such events or developments might affect companies world-wide. An investment in the Fund may lose money. Operational Risk. The Fund is exposed to operational risk arising from a number of factors, including, but not limited to, human error, processing and communication errors, errors of the Fund’s service providers, counterparties or other third parties, failed or inadequate processes and technology or system failures. Sampling Risk. The Fund’s use of a representative sampling approach will result in its holding a smaller number of securities than are in the Long Index. As a result, an adverse development respecting an issuer of securities held by the Fund could result in a greater decline in net asset value (“NAV”) than would be the case if the Fund held all of the securities in the Long Index. Conversely, a positive development relating to an issuer of securities in the Long Index that is not held by the Fund could cause the Fund to underperform the Long Index. To the extent the assets in the Fund are smaller, these risks will be greater. Index Tracking Risk. The Fund’s return may not match the return of the Long Index for a number of reasons. For example, the Fund incurs a number of operating expenses, including taxes, not applicable to the Long Index and incurs costs associated with buying and selling securities, especially when rebalancing the Fund’s securities holdings to reflect changes in the composition of the Long Index or (to the extent the Fund effects creations and redemptions for cash) raising cash to meet redemptions or deploying cash in connection with newly created Creation Units (defined herein), which are not factored into the return of the Long Index. Transaction costs, including brokerage costs, will decrease the Fund’s NAV to the extent not offset by the transaction fee payable by an Authorized Participant (“AP”). Market disruptions and regulatory restrictions could have an adverse effect on the Fund’s ability to adjust its exposure to the required levels in order to track the Long Index. Errors in the Long Index data, Long Index computations and/or the construction of the Long Index in accordance with its methodology may occur from time to time and may not be identified and corrected by the Long Index provider for a period of time or at all, which may have an adverse impact on the Fund and its shareholders. Shareholders should understand that any gains from the Long Index provider's errors will be kept by the Fund and its shareholders and any losses or costs resulting from the Long Index provider's errors will be borne by the Fund and its shareholders. When the Long Index is rebalanced and the Fund in turn rebalances its portfolio to attempt to increase the correlation between the Fund’s portfolio and the Long Index, any transaction costs and market exposure arising from such portfolio rebalancing will be borne directly by the Fund and its shareholders. In addition, the Fund's use of a representative sampling approach may cause the fund to not be as well correlated with the return of the Long Index as would be the case if the Fund purchased all of the securities in the Long Index in the proportions in which they are represented in the Long Index. Apart from scheduled rebalances, the Long Index provider or its agents may carry out additional ad hoc rebalances to the Long Index. Therefore, errors and additional ad hoc rebalances carried out by the Long Index provider or its agents to the Long Index may increase the costs to and the tracking error risk of the Fund. The Fund’s performance may also deviate from the return of the Long Index due to certain listing standards of the Fund's listing exchange (the "Exchange") or legal restrictions or limitations (such as diversification requirements). The Fund may value certain of its investments, underlying securities and/or currencies, and/or other assets based on fair value prices. When markets are volatile, the ability to sell securities at fair value prices may be adversely impacted and may result in additional trading costs and/or increase the index tracking risk. For tax efficiency purposes, the Fund may sell certain securities, and such sale may cause the Fund to realize a loss and deviate from the performance of the Long Index. In light of the factors discussed above, the Fund’s return may deviate significantly from the return of the Long Index. Changes to the composition of the Long Index in connection with a rebalancing or reconstitution of the Long Index may cause the Fund to experience increased volatility, during which time the Fund’s index tracking risk may be heightened. Tax Risk. There is no guarantee that the Fund’s income will be exempt from U.S. federal or state income taxes. Events occurring after the date of issuance of a municipal bond or after the Fund’s acquisition of a municipal bond may result in a determination that interest on that bond is includible in gross income for U.S. federal income tax purposes retroactively to its date of issuance. Such a determination may cause a portion of prior distributions by the Fund to its shareholders to be taxable to those shareholders in the year of receipt. Federal or state changes in income or alternative minimum tax rates or in the tax treatment of municipal bonds may make municipal bonds less attractive as investments and cause them to lose value. Authorized Participant Concentration Risk. The Fund may have a limited number of financial institutions that act as APs, none of which are obligated to engage in creation and/or redemption transactions. To the extent that those APs exit the business, or are unable to or choose not to process creation and/or redemption orders, and no other AP is able to step forward to create and redeem, there may be a significantly diminished trading market for Shares or Shares may trade like closed-end funds at a greater discount (or premium) to NAV and possibly face trading halts and/or de-listing. The AP concentration risk may be heightened in scenarios where APs have limited or diminished access to the capital required to post collateral. No Guarantee of Active Trading Market. While Shares are listed on the Exchange, there can be no assurance that an active trading market for the Shares will be maintained. Further, secondary markets may be subject to irregular trading activity, wide bid/ask spreads and extended trade settlement periods in times of market stress because market makers and APs may step away from making a market in the Shares and in executing creation and redemption orders, which could cause a material deviation in the Fund’s market price from its NAV. Trading Issues. Trading in Shares on the Exchange may be halted due to market conditions or for reasons that, in the view of the Exchange, make trading in Shares inadvisable. In addition, trading in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Passive Management Risk. An investment in the Fund involves risks similar to those of investing in any fund invested in bonds, such as market fluctuations caused by such factors as economic and political developments, changes in interest rates and perceived trends in security prices. However, because the Fund is not “actively” managed, unless a specific security is removed from the Long Index, the Fund generally would not sell a security because the security’s issuer was in financial trouble. Additionally, unusual market conditions may cause the Long Index provider to postpone a scheduled rebalance or reconstitution, which could cause the Long Index to vary from its normal or expected composition. Therefore, the Fund’s performance could be lower than funds that may actively shift their portfolio assets to take advantage of market opportunities or to lessen the impact of a market decline or a decline in the value of one or more issuers. Fund Shares Trading, Premium/Discount Risk and Liquidity of Fund Shares. The market price of the Shares may fluctuate in response to the Fund’s NAV, the intraday value of the Fund’s holdings and supply and demand for Shares. The Adviser cannot predict whether Shares will trade above, below, or at their most recent NAV. Disruptions to creations and redemptions, the existence of market volatility or potential lack of an active trading market for Shares (including through a trading halt), as well as other factors, may result in Shares trading at a significant premium or discount to NAV or to the intraday value of the Fund’s holdings. If a shareholder purchases Shares at a time when the market price is at a premium to the NAV or sells Shares at a time when the market price is at a discount to the NAV, the shareholder may pay significantly more or receive significantly less than the underlying value of the Shares that were bought or sold or the shareholder may be unable to sell his or her Shares. The securities held by the Fund may be traded in markets that close at a different time than the Exchange. Liquidity in those securities may be reduced after the applicable closing times. Accordingly, during the time when the Exchange is open but after the applicable market closing, fixing or settlement times, bid-ask spreads on the Exchange and the resulting premium or discount to the Shares’ NAV may widen. Additionally, in stressed market conditions, the market for the Fund’s Shares may become less liquid in response to deteriorating liquidity in the markets for the Fund’s underlying portfolio holdings. There are various methods by which investors can purchase and sell Shares. Investors should consult their financial intermediaries before purchasing or selling Shares of the Fund. Concentration Risk. The Fund’s assets may be concentrated in a particular sector or sectors or industry or group of industries to the extent the Long Index concentrates in a particular sector or sectors or industry or group of industries. To the extent that the Fund is concentrated in a particular sector or sectors or industry or group of industries, the Fund will be subject to the risk that economic, political or other conditions that have a negative effect on those sectors and/or industries may negatively impact the Fund to a greater extent than if the Fund’s assets were invested in a wider variety of sectors or industries.</t>
        </is>
      </c>
    </row>
    <row r="109">
      <c r="A109" s="4" t="inlineStr">
        <is>
          <t>PERFORMANCE</t>
        </is>
      </c>
    </row>
    <row r="110">
      <c r="A110" s="4" t="inlineStr">
        <is>
          <t>The bar chart that follows shows how the Fund performed for the calendar years shown. The table below the bar chart shows the Fund’s average annual returns (before and after taxes). The bar chart and table provide an indication of the risks of investing in the Fund by comparing the Fund’s performance from year to year and by showing how the Fund’s average annual returns for the one year, five year, ten year and/or since inception periods, as applicable, compared with the Fund’s benchmark index and a broad measure of market performance. All returns assume reinvestment of dividends and distributions. The Fund’s past performance (before and after taxes) is not necessarily indicative of how the Fund will perform in the future. Updated performance information is available online at www.vaneck.com.</t>
        </is>
      </c>
    </row>
    <row r="111">
      <c r="A111" s="4" t="inlineStr">
        <is>
          <t>Annual Total Returns (%)—Calendar Years</t>
        </is>
      </c>
    </row>
    <row r="113">
      <c r="A113" s="4" t="inlineStr">
        <is>
          <t>The year-to-date total return as of June 30, 2021 was 1.98%. Best Quarter: 6.69% 1Q 2014 Worst Quarter: -6.22% 4Q 2016</t>
        </is>
      </c>
    </row>
    <row r="114">
      <c r="A114" s="4" t="inlineStr">
        <is>
          <t>Average Annual Total Returns for the Periods Ended December 31, 2020</t>
        </is>
      </c>
    </row>
    <row r="115">
      <c r="A115" s="4" t="inlineStr">
        <is>
          <t>The after-tax returns presented in the table below are calculated using the highest historical individual federal marginal income tax rates and do not reflect the impact of state and local taxes. Your actual after-tax returns will depend on your specific tax situation and may differ from those shown below.  After-tax returns are not relevant to investors who hold Shares of the Fund through tax-deferred arrangements, such as 401(k) plans or individual retirement accounts.</t>
        </is>
      </c>
    </row>
    <row r="116">
      <c r="A116" s="4" t="inlineStr">
        <is>
          <t>Past Past Past VanEck Long Muni ETF 6.37% 4.79% 5.98% VanEck Long Muni ETF 6.34% 4.79% 5.97% VanEck Long Muni ETF 4.86% 4.37% 5.52% Bloomberg AMT-Free Long Continuous Municipal Index (reflects no deduction for fees, expenses or taxes) 6.78% 5.42% 6.67% Bloomberg US Aggregate Bond Index 7.51% 4.44% 3.84%</t>
        </is>
      </c>
    </row>
    <row r="117">
      <c r="A117" s="4" t="inlineStr">
        <is>
          <t>See “License Agreements and Disclaimers” for important information.</t>
        </is>
      </c>
    </row>
    <row r="118">
      <c r="A118" s="4" t="inlineStr">
        <is>
          <t>VanEck Vectors Short High-Yield Municipal Index ETF</t>
        </is>
      </c>
    </row>
    <row r="119">
      <c r="A119" s="4" t="inlineStr">
        <is>
          <t>VanEck® Short High Yield Muni ETF</t>
        </is>
      </c>
      <c r="B119" s="4" t="inlineStr">
        <is>
          <t>[5]</t>
        </is>
      </c>
    </row>
    <row r="120">
      <c r="A120" s="4" t="inlineStr">
        <is>
          <t>INVESTMENT OBJECTIVE</t>
        </is>
      </c>
    </row>
    <row r="121">
      <c r="A121" s="4" t="inlineStr">
        <is>
          <t>VanEck ® Short High Yield Muni ETF 1 (the “Fund”) seeks to replicate as closely as possible, before fees and expenses, the price and yield performance of the Bloomberg Municipal High Yield Short Duration Index (the “Short High Yield Index”).</t>
        </is>
      </c>
    </row>
    <row r="122">
      <c r="A122" s="4" t="inlineStr">
        <is>
          <t>FUND FEES AND EXPENSES</t>
        </is>
      </c>
    </row>
    <row r="123">
      <c r="A123" s="4" t="inlineStr">
        <is>
          <t>The following tables describe the fees and expenses that you may pay if you buy, hold and sell shares of the Fund (“Shares”). You may pay other fees, such as brokerage commissions and other fees to financial intermediaries, which are not reflected in the tables and examples below.</t>
        </is>
      </c>
    </row>
    <row r="124">
      <c r="A124" s="4" t="inlineStr">
        <is>
          <t>Shareholder Fees (fees paid directly from your investment)</t>
        </is>
      </c>
    </row>
    <row r="125">
      <c r="A125" s="4" t="inlineStr">
        <is>
          <t>Shareholder Fees (fees paid directly from your investment) None</t>
        </is>
      </c>
    </row>
    <row r="126">
      <c r="A126" s="4" t="inlineStr">
        <is>
          <t>Annual Fund Operating Expenses (expenses that you pay each year as a percentage of the value of your investment)</t>
        </is>
      </c>
    </row>
    <row r="127">
      <c r="A127" s="4" t="inlineStr">
        <is>
          <t>Management Fee 0.35 % Other Expenses (a) 0.00 % Total Annual Fund Operating Expenses (a) 0.35 %</t>
        </is>
      </c>
    </row>
    <row r="128">
      <c r="A128" s="4" t="inlineStr">
        <is>
          <t>EXPENSE EXAMPLE</t>
        </is>
      </c>
    </row>
    <row r="129">
      <c r="A129" s="4" t="inlineStr">
        <is>
          <t>This example is intended to help you compare the cost of investing in the Fund with the cost of investing in other funds. This example does not take into account brokerage commissions that you pay when purchasing or selling Shares of the Fund.The example assumes that you invest $10,000 in the Fund for the time periods indicated and then sell or hold all of your Shares at the end of those periods. The example also assumes that your investment has a 5% annual return and that the Fund’s operating expenses remain the same.</t>
        </is>
      </c>
    </row>
    <row r="130">
      <c r="A130" s="4" t="inlineStr">
        <is>
          <t>Although your actual costs may be higher or lower, based on these assumptions, your costs would be:</t>
        </is>
      </c>
    </row>
    <row r="131">
      <c r="A131" s="4" t="inlineStr">
        <is>
          <t xml:space="preserve">YEAR EXPENSES 1 $36 3 $113 5 $197 10 $443 </t>
        </is>
      </c>
    </row>
    <row r="132">
      <c r="A132" s="4" t="inlineStr">
        <is>
          <t>PORTFOLIO TURNOVER</t>
        </is>
      </c>
    </row>
    <row r="133">
      <c r="A133" s="4" t="inlineStr">
        <is>
          <t>The Fund will pay transaction costs, such as commissions, when it purchases and sells securities (or “turns over” its portfolio). A higher portfolio turnover will cause the Fund to incur additional transaction costs and may result in higher taxes when Fund Shares are held in a taxable account. These costs, which are not reflected in annual fund operating expenses or in the example, may affect the Fund’s performance. During the most recent fiscal year, the Fund’s portfolio turnover rate was 14% of the average value of its portfolio.</t>
        </is>
      </c>
    </row>
    <row r="134">
      <c r="A134" s="4" t="inlineStr">
        <is>
          <t>PRINCIPAL INVESTMENT STRATEGIES</t>
        </is>
      </c>
    </row>
    <row r="135">
      <c r="A135" s="4" t="inlineStr">
        <is>
          <t>The Fund normally invests at least 80% of its total assets in securities that comprise the benchmark index. The Short High Yield Index is composed of publicly traded municipal bonds that cover the U.S. dollar denominated high yield short-term tax-exempt bond market. The Short High Yield Index tracks the high yield municipal bond market with a targeted 65% weight in non-investment grade municipal bonds, a targeted 25% weight in triple-B rated investment grade municipal bonds and a targeted 10% weight in single-A rated investment grade municipal bonds (in accordance with the Short High Yield Index provider’s methodology). All bonds must have a fixed rate, a dated-date ( i.e. , the date when interest begins to accrue) after December 31, 1990 and a nominal maturity of 1 to 12 years. This 80% investment policy is non-fundamental and may be changed without shareholder approval upon 60 days’ prior written notice to shareholders. The Fund has adopted a fundamental investment policy to invest at least 80% of its assets in investments suggested by its name. For purposes of this policy, the term “assets” means net assets plus the amount of any borrowings for investment purposes. This percentage limitation applies at the time of the investment. The Fund, using a “passive” or indexing investment approach, attempts to approximate the investment performance of the Short High Yield Index. Unlike many investment companies that try to “beat” the performance of a benchmark index, the Fund does not try to “beat” the Short High Yield Index and does not take temporary defensive positions that are inconsistent with its investment objective of seeking to replicate the Short High Yield Index. Because of the practical difficulties and expense of purchasing all of the securities in the Short High Yield Index, the Fund does not purchase all of the securities in the Short High Yield Index. Instead, the Adviser utilizes a “sampling” methodology in seeking to achieve the Fund’s objective. As such, the Fund may purchase a subset of the bonds in the Short High Yield Index in an effort to hold a portfolio of bonds with generally the same risk and return characteristics of the Short High Yield Index. The Fund may concentrate its investments in a particular industry or group of industries to the extent that the Short High Yield Index concentrates in an industry or group of industries. As of April 30, 2021, each of the health care, industrial development, transportation and special tax ( i.e. revenue bonds backed by a special tax) sectors represented a significant portion of the Fund.</t>
        </is>
      </c>
    </row>
    <row r="136">
      <c r="A136" s="4" t="inlineStr">
        <is>
          <t>PRINCIPAL RISKS OF INVESTING IN THE FUND</t>
        </is>
      </c>
    </row>
    <row r="137">
      <c r="A137" s="4" t="inlineStr">
        <is>
          <t>Investors in the Fund should be willing to accept a high degree of volatility in the price of the Fund’s Shares and the possibility of significant losses. An investment in the Fund involves a substantial degree of risk. An investment in the Fund is not a deposit with a bank and is not insured or guaranteed by the Federal Deposit Insurance Corporation or any other government agency. Therefore, you should consider carefully the following risks before investing in the Fund, each of which could significantly and adversely affect the value of an investment in the Fund. Municipal Securities Risk. Municipal securities are subject to the risk that litigation, legislation or other political events, local business or economic conditions, credit rating downgrades, or the bankruptcy of the issuer could have a significant effect on an issuer’s ability to make payments of principal and/or interest or otherwise affect the value of such securities. Certain municipalities may have difficulty meeting their obligations due to, among other reasons, changes in underlying demographics. Municipal securities can b e significantly affected by political changes as well as uncertainties in the municipal market related to government regulation, taxation, legislative changes or the rights of municipal security holders. Because many municipal securities are issued to finance similar projects, especially those relating to education, health care, transportation, utilities and water and sewer, conditions in those sectors can affect the overall municipal market. Municipal securities include general obligation bonds, which are backed by the “full faith and credit” of the issuer, which has the power to tax residents to pay bondholders. Timely payments depend on the issuer’s credit quality, ability to raise tax revenues and ability to maintain an adequate tax base. General obligation bonds generally are not backed by revenues from a specific project or source. Municipal securities also include revenue bonds, which are generally backed by revenue from a specific project or tax. The issuer of a reve nue bond makes interest and principal payments from revenues generated from a particular source or facility, such as a tax on particular property or revenues generated from a municipal water or sewer utility or an airport. Revenue bonds generally are not backed by the full faith and credit and general taxing power of the issuer. The market for municipal bonds may be less liquid than for taxable bonds. There may be less information available on the financial condition of issuers of municipal securities than for public corporations. Municipal instruments may be susceptible to periods of economic stress, which could affect the market values and marketability of many or all municipal obligations of issuers in a state, U.S. territory, or possession. For example, the COVID-19 pandemic has significantly stressed the financial resources of many municipal issuers, which may impair a municipal issuer’s ability to meet its financial obligations when due and could adversely impact the value of its bonds, which could negatively impact the performance of the Fund . Credit Risk. Bonds are subject to credit risk. Credit risk refers to the possibility that the issuer or guarantor of a security will be unable and/or unwilling to make timely interest payments and/or repay the principal on its debt or to otherwise honor its obligations and/or default completely. Bonds are subject to varying degrees of credit risk, depending on the issuer’s financial condition and on the terms of the securities, which may be reflected in credit ratings. There is a possibility that the credit rating of a bond may be downgraded after purchase or the perception of an issuer’s credit worthiness may decline, which may adversely affect the value of the security. Interest Rate Risk. Debt securities, such as bonds, are also subject to interest rate risk. Interest rate risk refers to fluctuations in the value of a bond resulting from changes in the general level of interest rates. When the general level of interest rates goes up, the prices of most debt securities go down. When the general level of interest rates goes down, the prices of most debt securities go up. Many factors can cause interest rates to rise, including central bank monetary policy, rising inflation rates and general economic conditions. The prevailing historically low interest rate environment increases the risks associated with rising interest rates, including the potential for periods of volatility and increased redemptions. In addition, debt securities, such as bonds, with longer durations tend to be more sensitive to interest rate changes, usually making them more volatile than debt securities with shorter durations. In addition, in response to the COVID-19 pandemic, as with other serious economic disruptions, governmental authorities and regulators are enacting significant fiscal and monetary policy changes, including providing direct capital infusions into companies, creating new monetary programs and lowering interest rates. These actions present heightened risks to debt instruments, and such risks could be even further heightened if these actions are unexpectedly or suddenly reversed or are ineffective in achieving their desired outcomes. High Yield Securities Risk. Securities rated below investment grade are commonly referred to as high yield securities or “junk bonds.” High yield securities are often issued by issuers that are restructuring, are smaller or less creditworthy than other issuers, or are more highly indebted than other issuers. High yield securities are subject to greater risk of loss of income and principal than higher rated securities and are considered speculative. The prices of high yield securities are likely to be more sensitive to adverse economic changes or individual municipal developments than higher rated securities. During an economic downturn or substantial period of rising interest rates, high yield security issuers may experience financial stress that would adversely affect their ability to service their principal and interest payment obligations, to meet their projected business goals or to obtain additional financing. In the event of a default, the Fund may incur additional expenses to seek recovery. The secondary market for municipal securities that are high yield securities may be less liquid than the markets for higher quality municipal securities or high yield securities issued by corporate issuers and, as such, may have an adverse effect on the market prices of and the Fund’s ability to arrive at a fair value for certain securities. The illiquidity of the market also could make it difficult for the Fund to sell certain securities in connection with a rebalancing of the Short High Yield Index. In addition, periods of economic uncertainty and change may result in an increased volatility of market prices of high yield securities and a corresponding volatility in the Fund’s net asset value (“NAV”). Health Care Bond Risk. The Fund will be sensitive to, and its performance will depend to a greater extent on, the overall condition and performance of health care bonds. The health care industry is subject to regulatory action by a number of private and governmental agencies, including federal, state and local governmental agencies. A major source of revenues for the health care industry is payments from Medicare and Medicaid programs. As a result, the industry is sensitive to legislative changes and reductions in governmental spending for such programs. Numerous other factors may also affect the industry and the value and credit quality of health care bonds, such as general and local economic conditions, demand for services and the ability of the facility to provide the services required, physicians’ confidence in the facility, management capabilities, expenses (including malpractice insurance premiums) and competition among health care providers. The following elements may adversely affect health care facility operations: the implementation of national and/or state-specific health insurance exchanges; other national, state or local health care reform measures; medical and technological advances which dramatically alter the need for health services or the way in which such services are delivered; changes in medical coverage which alter the traditional fee-for-service revenue stream; efforts by employers, insurers, and governmental agencies to reduce the costs of health insurance and health care services; and increases and decreases in the cost and availability of medical products. Hospitals and other health care facilities are additionally subject to claims and legal actions by patients and others in the ordinary course of business. There can be no assurance that a claim will not exceed the insurance coverage of a health care facility or that insurance coverage will be available to a facility. Industrial Development Bond Risk. The Fund will be sensitive to, and its performance will depend to a greater extent on, the overall condition and performance of industrial development bonds. These revenue bonds are issued by or on behalf of public authorities to obtain funds to finance various public and/or privately operated facilities, including those for business and manufacturing, housing, sports, pollution control, airport, mass transit, port and parking facilities. These bonds are normally secured only by the revenues from the project and not by state or local government tax payments. Consequently, the credit quality of these securities is dependent upon the ability of the user of the facilities financed by the bonds and any guarantor to meet its financial obligations. Payment of interest on and repayment of principal on such bonds are the responsibility of the user and/or any guarantor. These bonds are subject to a wide variety of risks, many of which relate to the nature of the specific project. Generally, the value and credit quality of these bonds are sensitive to the risks related to an economic slowdown. Transportation Bond Risk. The Fund will be sensitive to, and its performance will depend to a greater extent on, the overall condition and performance of transportation bonds. Transportation bonds are obligations of issuers that own and operate public transit systems, ports, highways, turnpikes, bridges and other transportation systems. The ability of these issuers to make payments on these bonds depends on variations in use, the degree of government subsidization, competition from other forms of transportation and increased costs. Port authorities derive revenues primarily from fees imposed on ships using the port facilities. These fees can fluctuate depending on the local economy and competition from air, rail and truck transportation. Transportation bonds may be issued to finance the construction of airports, toll roads, highways or other transit facilities. Airport bonds are dependent on the general stability of the airline industry and on the stability of a specific carrier who uses the airport as a hub. Air traffic generally follows broader economic trends and is also affected by the price and availability of fuel. Toll road bonds are also affected by the cost and availability of fuel as well as toll levels, the presence of competing roads and the general economic health of an area. Fuel costs and availability also affect other transportation related securities, as do the presence of alternate forms of transportation, such as public transportation. Municipal securities that are issued to finance a particular transportation project often depend solely on revenues from that project to make principal and interest payments. Adverse conditions and developments affecting a particular project may result in lower revenues to the issuer of the municipal securities. Special Tax Bond Risk . The Fund will be sensitive to, and its performance will depend to a greater extent on, the overall condition and performance of special tax bonds. Special tax bonds are usually backed and payable through a single tax, or series of special taxes such as incremental property taxes. The failure of the tax levy to generate adequate revenue to pay the debt service on the bonds may cause the value of the bonds to decline. Adverse conditions and developments affecting a particular project may result in lower revenues to the issuer of the municipal securities, which may adversely affect the value of the Fund’s portfolio. Illinois Risk. The Fund may invest a significant portion of its assets in municipal obligations of issuers located in the State of Illinois. Consequently, the Fund may be affected by political, economic, regulatory and other developments within Illinois and by the financial condition of Illinois’ political subdivisions, agencies, instrumentalities and public authorities. New Jersey Risk. The Fund may invest a significant portion of its assets in municipal obligations of issuers located in the State of New Jersey. Consequently, the Fund may be affected by political, economic, regulatory and other developments within New Jersey and by the financial condition of New Jersey’s political subdivisions, agencies, instrumentalities and public authorities. Call Risk. The Fund may invest in callable bonds. If interest rates fall, it is possible that issuers of callable securities will “call” (or prepay) their bonds before their maturity date. If a call were exercised by the issuer during or following a period of declining interest rates, the Fund is likely to have to replace such called security with a lower yielding security or securities with greater risks or other less favorable features. If that were to happen, it would decrease the Fund’s net investment income. Private Activity Bonds Risk. The Fund will be sensitive to, and its performance will depend to a greater extent on, the overall condition and performance of private activity bonds. The issuers of private activity bonds in which the Fund may invest may be negatively impacted by conditions affecting either the general credit of the user of the private activity project or the project itself. The Fund’s private activity bond holdings also may pay interest subject to the alternative minimum tax. See the section of the Prospectus entitled “Shareholder Information—Tax Information” for more details. Market Risk. The prices of the securities in the Fund are subject to the risks associated with investing in the securities market, including general economic conditions, sudden and unpredictable drops in value, exchange trading suspensions and closures and public health risks. These risks may be magnified if certain social, political, economic and other conditions and events (such as natural disasters, epidemics and pandemics, terrorism, conflicts and social unrest) adversely interrupt the global economy; in these and other circumstances, such events or developments might affect companies world-wide. An investment in the Fund may lose money. Operational Risk. The Fund is exposed to operational risk arising from a number of factors, including, but not limited to, human error, processing and communication errors, errors of the Fund’s service providers, counterparties or other third parties, failed or inadequate processes and technology or system failures. Sampling Risk. The Fund’s use of a representative sampling approach will result in its holding a smaller number of securities than are in the Short High Yield Index. As a result, an adverse development respecting an issuer of securities held by the Fund could result in a greater decline in NAV than would be the case if the Fund held all of the securities in the Short High Yield Index. Conversely, a positive development relating to an issuer of securities in the Short High Yield Index that is not held by the Fund could cause the Fund to underperform the Short High Yield Index. To the extent the assets in the Fund are smaller, these risks will be greater. Index Tracking Risk. The Fund’s return may not match the return of the Short High Yield Index for a number of reasons. For example, the Fund incurs a number of operating expenses, including taxes, not applicable to the Short High Yield Index and incurs costs associated with buying and selling securities, especially when rebalancing the Fund’s securities holdings to reflect changes in the composition of the Short High Yield Index or (to the extent the Fund effects creations and redemptions for cash) raising cash to meet redemptions or deploying cash in connection with newly created Creation Units (defined herein), which are not factored into the return of the Short High Yield Index. Transaction costs, including brokerage costs, will decrease the Fund’s NAV to the extent not offset by the transaction fee payable by an Authorized Participant (“AP”). Market disruptions and regulatory restrictions could have an adverse effect on the Fund’s ability to adjust its exposure to the required levels in order to track the Short High Yield Index. Errors in the Short High Yield Index data, Short High Yield Index computations and/or the construction of the Short High Yield Index in accordance with its methodology may occur from time to time and may not be identified and corrected by the Short High Yield Index provider for a period of time or at all, which may have an adverse impact on the Fund and its shareholders. Shareholders should understand that any gains from the Short High Yield Index provider's errors will be kept by the Fund and its shareholders and any losses or costs resulting from the Short High Yield Index provider's errors will be borne by the Fund and its shareholders. When the Short High Yield Index is rebalanced and the Fund in turn rebalances its portfolio to attempt to increase the correlation between the Fund’s portfolio and the Short High Yield Index, any transaction costs and market exposure arising from such portfolio rebalancing will be borne directly by the Fund and its shareholders . In addition, the Fund's use of a representative sampling approach may cause the fund to not be as well correlated with the return of the Short High Yield Index as would be the case if the Fund purchased all of the securities in the Short High Yield Index in the proportions in which they are represented in the Short High Yield Index. Apart from scheduled rebalances, the Short High Yield Index provider or its agents may carry out additional ad hoc rebalances to the Short High Yield Index. Therefore, errors and additional ad hoc rebalances carried out by the Short High Yield Index provider or its agents to the Short High Yield Index may increase the costs to and the tracking error risk of the Fund. The Fund’s performance may also deviate from the return of the Short High Yield Index due to certain listing standards of the Fund's listing exchange (the "Exchange") or legal restrictions or limitations (such as diversification requirements). The Fund may value certain of its investments, underlying securities and/or currencies, and/or other assets based on fair value prices. When markets are volatile, the ability to sell securities at fair value prices may be adversely impacted and may result in additional trading costs and/or increase the index tracking risk. For tax efficiency purposes, the Fund may sell certain securities, and such sale may cause the Fund to realize a loss and deviate from the performance of the Short High Yield Index. In light of the factors discussed above, the Fund’s return may deviate significantly from the return of the Short High Yield Index. Changes to the composition of the Short High Yield Index in connection with a rebalancing or reconstitution of the Short High Yield Index may cause the Fund to experience increased volatility, during which time the Fund’s index tracking risk may be heightened. Tax Risk. There is no guarantee that the Fund’s income will be exempt from U.S. federal or state income taxes. Events occurring after the date of issuance of a municipal bond or after the Fund’s acquisition of a municipal bond may result in a determination that interest on that bond is includible in gross income for U.S. federal income tax purposes retroactively to its date of issuance. Such a determination may cause a portion of prior distributions by the Fund to its shareholders to be taxable to those shareholders in the year of receipt. Federal or state changes in income or alternative minimum tax rates or in the tax treatment of municipal bonds may make municipal bonds less attractive as investments and cause them to lose value. Authorized Participant Concentration Risk. The Fund may have a limited number of financial institutions that act as APs, none of which are obligated to engage in creation and/or redemption transactions. To the extent that those APs exit the business, or are unable to or choose not to process creation and/or redemption orders, and no other AP is able to step forward to create and redeem, there may be a significantly diminished trading market for Shares or Shares may trade like closed-end funds at a greater discount (or premium) to NAV and possibly face trading halts and/or de-listing. The AP concentration risk may be heightened in scenarios where APs have limited or diminished access to the capital required to post collateral. No Guarantee of Active Trading Market. While Shares are listed on the Exchange, there can be no assurance that an active trading market for the Shares will be maintained. Further, secondary markets may be subject to irregular trading activity, wide bid/ask spreads and extended trade settlement periods in times of market stress because market makers and APs may step away from making a market in the Shares and in executing creation and redemption orders, which could cause a material deviation in the Fund’s market price from its NAV. Trading Issues. Trading in Shares on the Exchange may be halted due to market conditions or for reasons that, in the view of the Exchange, make trading in Shares inadvisable. In addition, trading in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Passive Management Risk. An investment in the Fund involves risks similar to those of investing in any fund invested in bonds, such as market fluctuations caused by such factors as economic and political developments, changes in interest rates and perceived trends in security prices. However, because the Fund is not “actively” managed, unless a specific security is removed from the Short High Yield Index, the Fund generally would not sell a security because the security’s issuer was in financial trouble. Additionally, unusual market conditions may cause the Short High Yield Index provider to postpone a scheduled rebalance or reconstitution, which could cause the Short High Yield Index to vary from its normal or expected composition. Therefore, the Fund’s performance could be lower than funds that may actively shift their portfolio assets to take advantage of market opportunities or to lessen the impact of a market decline or a decline in the value of one or more issuers. Fund Shares Trading, Premium/Discount Risk and Liquidity of Fund Shares. The market price of the Shares may fluctuate in response to the Fund’s NAV, the intraday value of the Fund’s holdings and supply and demand for Shares. The Adviser cannot predict whether Shares will trade above, below, or at their most recent NAV. Disruptions to creations and redemptions, the existence of market volatility or potential lack of an active trading market for Shares (including through a trading halt), as well as other factors, may result in Shares trading at a significant premium or discount to NAV or to the intraday value of the Fund’s holdings. If a shareholder purchases Shares at a time when the market price is at a premium to the NAV or sells Shares at a time when the market price is at a discount to the NAV, the shareholder may pay significantly more or receive significantly less than the underlying value of the Shares that were bought or sold or the shareholder may be unable to sell his or her Shares. The securities held by the Fund may be traded in markets that close at a different time than the Exchange. Liquidity in those securities may be reduced after the applicable closing times. Accordingly, during the time when the Exchange is open but after the applicable market closing, fixing or settlement times, bid-ask spreads on the Exchange and the resulting premium or discount to the Shares’ NAV may widen. Additionally, in stressed market conditions, the market for the Fund’s Shares may become less liquid in response to deteriorating liquidity in the markets for the Fund’s underlying portfolio holdings. There are various methods by which investors can purchase and sell Shares. Investors should consult their financial intermediaries before purchasing or selling Shares of the Fund. Concentration Risk. The Fund’s assets may be concentrated in a particular sector or sectors or industry or group of industries to the extent the Short High Yield Index concentrates in a particular sector or sectors or industry or group of industries. To the extent that the Fund is concentrated in a particular sector or sectors or industry or group of industries, the Fund will be subject to the risk that economic, political or other conditions that have a negative effect on those sectors and/or industries may negatively impact the Fund to a greater extent than if the Fund’s assets were invested in a wider variety of sectors or industries.</t>
        </is>
      </c>
    </row>
    <row r="138">
      <c r="A138" s="4" t="inlineStr">
        <is>
          <t>PERFORMANCE</t>
        </is>
      </c>
    </row>
    <row r="139">
      <c r="A139" s="4" t="inlineStr">
        <is>
          <t>The bar chart that follows shows how the Fund performed for the calendar years shown. The table below the bar chart shows the Fund’s average annual returns (before and after taxes). The bar chart and table provide an indication of the risks of investing in the Fund by comparing the Fund’s performance year to year and by showing how the Fund’s average annual returns for the one year, five year, ten year and/or since inception periods, as applicable, compared with the Fund’s benchmark index and a broad measure of market performance. All returns assume reinvestment of dividends and distributions. The Fund’s past performance (before and after taxes) is not necessarily indicative of how the Fund will perform in the future. Updated performance information is available online at www.vaneck.com.</t>
        </is>
      </c>
    </row>
    <row r="140">
      <c r="A140" s="4" t="inlineStr">
        <is>
          <t>Annual Total Returns (%)—Calendar Years</t>
        </is>
      </c>
    </row>
    <row r="142">
      <c r="A142" s="4" t="inlineStr">
        <is>
          <t>The year-to-date total return as of June 30, 2021 was 3.65%. Best Quarter: 3.00% 1Q 2019 Worst Quarter: -5.03% 1Q 2020</t>
        </is>
      </c>
    </row>
    <row r="143">
      <c r="A143" s="4" t="inlineStr">
        <is>
          <t>Average Annual Total Returns for the Periods Ended December 31, 2020</t>
        </is>
      </c>
    </row>
    <row r="144">
      <c r="A144" s="4" t="inlineStr">
        <is>
          <t>The after-tax returns presented in the table below are calculated using the highest historical individual federal marginal income tax rates and do not reflect the impact of state and local taxes. Your actual after-tax returns will depend on your specific tax situation and may differ from those shown below.  After-tax returns are not relevant to investors who hold Shares of the Fund through tax-deferred arrangements, such as 401(k) plans or individual retirement accounts.</t>
        </is>
      </c>
    </row>
    <row r="145">
      <c r="A145" s="4" t="inlineStr">
        <is>
          <t>Past Past Since Inception (1/13/2014) VanEck Short High Yield Muni ETF 1.80% 2.99% 3.01% VanEck Short High Yield Muni ETF 1.76% 2.97% 3.00% VanEck Short High Yield Muni ETF 2.28% 2.99% 3.01% Bloomberg Municipal High Yield Short Duration Index (reflects no deduction for fees, expenses or taxes) 3.60% 4.27% 4.69% Bloomberg US Aggregate Bond Index 7.51% 4.44% 3.97%</t>
        </is>
      </c>
    </row>
    <row r="146">
      <c r="A146" s="4" t="inlineStr">
        <is>
          <t>See “License Agreements and Disclaimers” for important information.</t>
        </is>
      </c>
    </row>
    <row r="147">
      <c r="A147" s="4" t="inlineStr">
        <is>
          <t>VanEck Vectors Short Municipal Index ETF</t>
        </is>
      </c>
    </row>
    <row r="148">
      <c r="A148" s="4" t="inlineStr">
        <is>
          <t>VanEck® Short Muni ETF</t>
        </is>
      </c>
      <c r="B148" s="4" t="inlineStr">
        <is>
          <t>[6]</t>
        </is>
      </c>
    </row>
    <row r="149">
      <c r="A149" s="4" t="inlineStr">
        <is>
          <t>INVESTMENT OBJECTIVE</t>
        </is>
      </c>
    </row>
    <row r="150">
      <c r="A150" s="4" t="inlineStr">
        <is>
          <t>VanEck ® Short Muni ETF 1 (the “Fund”) seeks to replicate as closely as possible, before fees and expenses, the price and yield performance of the Bloomberg AMT-Free Short Continuous Municipal Index (the “Short Index”).</t>
        </is>
      </c>
    </row>
    <row r="151">
      <c r="A151" s="4" t="inlineStr">
        <is>
          <t>FUND FEES AND EXPENSES</t>
        </is>
      </c>
    </row>
    <row r="152">
      <c r="A152" s="4" t="inlineStr">
        <is>
          <t>The following tables describe the fees and expenses that you may pay if you buy, hold and sell shares of the Fund (“Shares”). You may pay other fees, such as brokerage commissions and other fees to financial intermediaries, which are not reflected in the tables and examples below.</t>
        </is>
      </c>
    </row>
    <row r="153">
      <c r="A153" s="4" t="inlineStr">
        <is>
          <t>Shareholder Fees (fees paid directly from your investment)</t>
        </is>
      </c>
    </row>
    <row r="154">
      <c r="A154" s="4" t="inlineStr">
        <is>
          <t>Shareholder Fees (fees paid directly from your investment) None</t>
        </is>
      </c>
    </row>
    <row r="155">
      <c r="A155" s="4" t="inlineStr">
        <is>
          <t>Annual Fund Operating Expenses (expenses that you pay each year as a percentage of the value of your investment)</t>
        </is>
      </c>
    </row>
    <row r="156">
      <c r="A156" s="4" t="inlineStr">
        <is>
          <t>Management Fee 0.20 % Other Expenses (a) 0.00 % Total Annual Fund Operating Expenses (a) 0.20 %</t>
        </is>
      </c>
    </row>
    <row r="157">
      <c r="A157" s="4" t="inlineStr">
        <is>
          <t>EXPENSE EXAMPLE</t>
        </is>
      </c>
    </row>
    <row r="158">
      <c r="A158" s="4" t="inlineStr">
        <is>
          <t>This example is intended to help you compare the cost of investing in the Fund with the cost of investing in other funds. This example does not take into account brokerage commissions that you pay when purchasing or selling Shares of the Fund.The example assumes that you invest $10,000 in the Fund for the time periods indicated and then sell or hold all of your Shares at the end of those periods. The example also assumes that your investment has a 5% annual return and that the Fund’s operating expenses remain the same.</t>
        </is>
      </c>
    </row>
    <row r="159">
      <c r="A159" s="4" t="inlineStr">
        <is>
          <t>Although your actual costs may be higher or lower, based on these assumptions, your costs would be:</t>
        </is>
      </c>
    </row>
    <row r="160">
      <c r="A160" s="4" t="inlineStr">
        <is>
          <t xml:space="preserve">YEAR EXPENSES 1 $20 3 $64 5 $113 10 $255 </t>
        </is>
      </c>
    </row>
    <row r="161">
      <c r="A161" s="4" t="inlineStr">
        <is>
          <t>PORTFOLIO TURNOVER</t>
        </is>
      </c>
    </row>
    <row r="162">
      <c r="A162" s="4" t="inlineStr">
        <is>
          <t>The Fund will pay transaction costs, such as commissions, when it purchases and sells securities (or “turns over” its portfolio). A higher portfolio turnover will cause the Fund to incur additional transaction costs and may result in higher taxes when Fund Shares are held in a taxable account. These costs, which are not reflected in annual fund operating expenses or in the example, may affect the Fund’s performance. During the most recent fiscal year, the Fund’s portfolio turnover rate was 30% of the average value of its portfolio.</t>
        </is>
      </c>
    </row>
    <row r="163">
      <c r="A163" s="4" t="inlineStr">
        <is>
          <t>PRINCIPAL INVESTMENT STRATEGIES</t>
        </is>
      </c>
    </row>
    <row r="164">
      <c r="A164" s="4" t="inlineStr">
        <is>
          <t>The Fund normally invests at least 80% of its total assets in fixed income securities that comprise the Short Index. The Short Index is comprised of publicly traded municipal bonds that cover the U.S. dollar denominated short-term tax-exempt bond market. This 80% investment policy is non-fundamental and may be changed without shareholder approval upon 60 days’ prior written notice to shareholders. The Fund has adopted a fundamental investment policy to invest at least 80% of its assets in investments suggested by its name. For purposes of this policy, the term “assets” means net assets plus the amount of any borrowings for investment purposes. This percentage limitation applies at the time of the investment. The Fund, using a “passive” or indexing investment approach, attempts to approximate the investment performance of the Short Index. Unlike many investment companies that try to “beat” the performance of a benchmark index, the Fund does not try to “beat” the Short Index and does not take temporary defensive positions that are inconsistent with its investment objective of seeking to replicate the Short Index. Because of the practical difficulties and expense of purchasing all of the securities in the Short Index, the Fund does not purchase all of the securities in the Short Index. Instead, the Adviser utilizes a “sampling” methodology in seeking to achieve the Fund’s objective. As such, the Fund may purchase a subset of the bonds in the Short Index in an effort to hold a portfolio of bonds with generally the same risk and return characteristics of the Short Index. The Fund may concentrate its investments in a particular industry or group of industries to the extent that the Short Index concentrates in an industry or group of industries. As of April 30, 2021, each of the transportation and industrial development sectors represented a significant portion of the Fund.</t>
        </is>
      </c>
    </row>
    <row r="165">
      <c r="A165" s="4" t="inlineStr">
        <is>
          <t>PRINCIPAL RISKS OF INVESTING IN THE FUND</t>
        </is>
      </c>
    </row>
    <row r="166">
      <c r="A166" s="4" t="inlineStr">
        <is>
          <t>Investors in the Fund should be willing to accept a high degree of volatility in the price of the Fund’s Shares and the possibility of significant losses. An investment in the Fund involves a substantial degree of risk. An investment in the Fund is not a deposit with a bank and is not insured or guaranteed by the Federal Deposit Insurance Corporation or any other government agency. Therefore, you should consider carefully the following risks before investing in the Fund, each of which could significantly and adversely affect the value of an investment in the Fund. Municipal Securities Risk. Municipal securities are subject to the risk that litigation, legislation or other political events, local business or economic conditions, credit rating downgrades, or the bankruptcy of the issuer could have a significant effect on an issuer’s ability to make payments of principal and/or interest or otherwise affect the value of such securities. Certain municipalities may have difficulty meeting their obligations due to, among other reasons, changes in underlying demographics. Municipal securities can b e significantly affected by political changes as well as uncertainties in the municipal market related to government regulation, taxation, legislative changes or the rights of municipal security holders. Because many municipal securities are issued to finance similar projects, especially those relating to education, health care, transportation, utilities and water and sewer, conditions in those sectors can affect the overall municipal market. Municipal securities include general obligation bonds, which are backed by the “full faith and credit” of the issuer, which has the power to tax residents to pay bondholders. Timely payments depend on the issuer’s credit quality, ability to raise tax revenues and ability to maintain an adequate tax base. General obligation bonds generally are not backed by revenues from a specific project or source. Municipal securities also include revenue bonds, which are generally backed by revenue from a specific project or tax. The issuer of a reve nue bond makes interest and principal payments from revenues generated from a particular source or facility, such as a tax on particular property or revenues generated from a municipal water or sewer utility or an airport. Revenue bonds generally are not backed by the full faith and credit and general taxing power of the issuer. The market for municipal bonds may be less liquid than for taxable bonds. There may be less information available on the financial condition of issuers of municipal securities than for public corporations. Municipal instruments may be susceptible to periods of economic stress, which could affect the market values and marketability of many or all municipal obligations of issuers in a state, U.S. territory, or possession. For example, the COVID-19 pandemic has significantly stressed the financial resources of many municipal issuers, which may impair a municipal issuer’s ability to meet its financial obligations when due and could adversely impact the value of its bonds, which could negatively impact the performance of the Fund . Credit Risk. Bonds are subject to credit risk. Credit risk refers to the possibility that the issuer or guarantor of a security will be unable and/or unwilling to make timely interest payments and/or repay the principal on its debt or to otherwise honor its obligations and/or default completely. Bonds are subject to varying degrees of credit risk, depending on the issuer’s financial condition and on the terms of the securities, which may be reflected in credit ratings. There is a possibility that the credit rating of a bond may be downgraded after purchase or the perception of an issuer’s credit worthiness may decline, which may adversely affect the value of the security. Interest Rate Risk. Debt securities, such as bonds, are also subject to interest rate risk. Interest rate risk refers to fluctuations in the value of a bond resulting from changes in the general level of interest rates. When the general level of interest rates goes up, the prices of most debt securities go down. When the general level of interest rates goes down, the prices of most debt securities go up. Many factors can cause interest rates to rise, including central bank monetary policy, rising inflation rates and general economic conditions. The prevailing historically low interest rate environment increases the risks associated with rising interest rates, including the potential for periods of volatility and increased redemptions. In addition, debt securities, such as bonds, with longer durations tend to be more sensitive to interest rate changes, usually making them more volatile than debt securities with shorter durations. In addition, in response to the COVID-19 pandemic, as with other serious economic disruptions, governmental authorities and regulators are enacting significant fiscal and monetary policy changes, including providing direct capital infusions into companies, creating new monetary programs and lowering interest rates. These actions present heightened risks to debt instruments, and such risks could be even further heightened if these actions are unexpectedly or suddenly reversed or are ineffective in achieving their desired outcomes. California Risk. The Fund may invest a significant portion of its assets in municipal obligations of issuers located in the State of California. Consequently, the Fund may be affected by political, economic, regulatory and other developments within California and by the financial condition of California’s political subdivisions, agencies, instrumentalities and public authorities. New York Risk. The Fund may invest a significant portion of its assets in municipal obligations of issuers located in the State of New York. Consequently, the Fund may be affected by political, economic, regulatory and other developments within New York and by the financial condition of New York’s political subdivisions, agencies, instrumentalities and public authorities. Call Risk. The Fund may invest in callable bonds. If interest rates fall, it is possible that issuers of callable securities will “call” (or prepay) their bonds before their maturity date. If a call were exercised by the issuer during or following a period of declining interest rates, the Fund is likely to have to replace such called security with a lower yielding security or securities with greater risks or other less favorable features. If that were to happen, it would decrease the Fund’s net investment income. Industrial Development Bond Risk. The Fund will be sensitive to, and its performance will depend to a greater extent on, the overall condition and performance of industrial development bonds. These revenue bonds are issued by or on behalf of public authorities to obtain funds to finance various public and/or privately operated facilities, including those for business and manufacturing, housing, sports, pollution control, airport, mass transit, port and parking facilities. These bonds are normally secured only by the revenues from the project and not by state or local government tax payments. Consequently, the credit quality of these securities is dependent upon the ability of the user of the facilities financed by the bonds and any guarantor to meet its financial obligations. Payment of interest on and repayment of principal on such bonds are the responsibility of the user and/or any guarantor. These bonds are subject to a wide variety of risks, many of which relate to the nature of the specific project. Generally, the value and credit quality of these bonds are sensitive to the risks related to an economic slowdown. Transportation Bond Risk. The Fund will be sensitive to, and its performance will depend to a greater extent on, the overall condition and performance of transportation bonds. Transportation bonds are obligations of issuers that own and operate public transit systems, ports, highways, turnpikes, bridges and other transportation systems. The ability of these issuers to make payments on these bonds depends on variations in use, the degree of government subsidization, competition from other forms of transportation and increased costs. Port authorities derive revenues primarily from fees imposed on ships using the port facilities. These fees can fluctuate depending on the local economy and competition from air, rail and truck transportation. Transportation bonds may be issued to finance the construction of airports, toll roads, highways or other transit facilities. Airport bonds are dependent on the general stability of the airline industry and on the stability of a specific carrier who uses the airport as a hub. Air traffic generally follows broader economic trends and is also affected by the price and availability of fuel. Toll road bonds are also affected by the cost and availability of fuel as well as toll levels, the presence of competing roads and the general economic health of an area. Fuel costs and availability also affect other transportation related securities, as do the presence of alternate forms of transportation, such as public transportation. Municipal securities that are issued to finance a particular transportation project often depend solely on revenues from that project to make principal and interest payments. Adverse conditions and developments affecting a particular project may result in lower revenues to the issuer of the municipal securities. Market Risk. The prices of the securities in the Fund are subject to the risks associated with investing in the securities market, including general economic conditions, sudden and unpredictable drops in value, exchange trading suspensions and closures and public health risks. These risks may be magnified if certain social, political, economic and other conditions and events (such as natural disasters, epidemics and pandemics, terrorism, conflicts and social unrest) adversely interrupt the global economy; in these and other circumstances, such events or developments might affect companies world-wide. An investment in the Fund may lose money. Operational Risk. The Fund is exposed to operational risk arising from a number of factors, including, but not limited to, human error, processing and communication errors, errors of the Fund’s service providers, counterparties or other third parties, failed or inadequate processes and technology or system failures. Sampling Risk. The Fund’s use of a representative sampling approach will result in its holding a smaller number of securities than are in the Short Index. As a result, an adverse development respecting an issuer of securities held by the Fund could result in a greater decline in net asset value (“NAV”) than would be the case if the Fund held all of the securities in the Short Index. Conversely, a positive development relating to an issuer of securities in the Short Index that is not held by the Fund could cause the Fund to underperform the Short Index. To the extent the assets in the Fund are smaller, these risks will be greater. Index Tracking Risk. The Fund’s return may not match the return of the Short Index for a number of reasons. For example, the Fund incurs a number of operating expenses, including taxes, not applicable to the Short Index and incurs costs associated with buying and selling securities, especially when rebalancing the Fund’s securities holdings to reflect changes in the composition of the Short Index or (to the extent the Fund effects creations and redemptions for cash) raising cash to meet redemptions or deploying cash in connection with newly created Creation Units (defined herein), which are not factored into the return of the Short Index. Transaction costs, including brokerage costs, will decrease the Fund’s NAV to the extent not offset by the transaction fee payable by an Authorized Participant (“AP”). Market disruptions and regulatory restrictions could have an adverse effect on the Fund’s ability to adjust its exposure to the required levels in order to track the Short Index. Errors in the Short Index data, Short Index computations and/or the construction of the Short Index in accordance with its methodology may occur from time to time and may not be identified and corrected by the Short Index provider for a period of time or at all, which may have an adverse impact on the Fund and its shareholders. Shareholders should understand that any gains from the Short Index provider's errors will be kept by the Fund and its shareholders and any losses or costs resulting from the Short Index provider's errors will be borne by the Fund and its shareholders. When the Short Index is rebalanced and the Fund in turn rebalances its portfolio to attempt to increase the correlation between the Fund’s portfolio and the Short Index, any transaction costs and market exposure arising from such portfolio rebalancing will be borne directly by the Fund and its shareholder s. In addition, the Fund's use of a representative sampling approach may cause the fund to not be as well correlated with the return of the Short Index as would be the case if the Fund purchased all of the securities in the Short Index in the proportions in which they are represented in the Short Index. Apart from scheduled rebalances, the Short Index provider or its agents may carry out additional ad hoc rebalances to the Short Index. Therefore, errors and additional ad hoc rebalances carried out by the Short Index provider or its agents to the Short Index may increase the costs to and the tracking error risk of the Fund. The Fund’s performance may also deviate from the return of the Short Index due to certain listing standards of the Fund's listing exchange (the "Exchange") or legal restrictions or limitations (such as diversification requirements). The Fund may value certain of its investments, underlying securities and/or currencies, and/or other assets based on fair value prices. When markets are volatile, the ability to sell securities at fair value prices may be adversely impacted and may result in additional trading costs and/or increase the index tracking risk. For tax efficiency purposes, the Fund may sell certain securities, and such sale may cause the Fund to realize a loss and deviate from the performance of the Short Index. In light of the factors discussed above, the Fund’s return may deviate significantly from the return of the Short Index. Changes to the composition of the Short Index in connection with a rebalancing or reconstitution of the Short Index may cause the Fund to experience increased volatility, during which time the Fund’s index tracking risk may be heightened. Tax Risk. There is no guarantee that the Fund’s income will be exempt from U.S. federal or state income taxes. Events occurring after the date of issuance of a municipal bond or after the Fund’s acquisition of a municipal bond may result in a determination that interest on that bond is includible in gross income for U.S. federal income tax purposes retroactively to its date of issuance. Such a determination may cause a portion of prior distributions by the Fund to its shareholders to be taxable to those shareholders in the year of receipt. Federal or state changes in income or alternative minimum tax rates or in the tax treatment of municipal bonds may make municipal bonds less attractive as investments and cause them to lose value. Authorized Participant Concentration Risk. The Fund may have a limited number of financial institutions that act as APs, none of which are obligated to engage in creation and/or redemption transactions. To the extent that those APs exit the business, or are unable to or choose not to process creation and/or redemption orders, and no other AP is able to step forward to create and redeem, there may be a significantly diminished trading market for Shares or Shares may trade like closed-end funds at a greater discount (or premium) to NAV and possibly face trading halts and/or de-listing. The AP concentration risk may be heightened in scenarios where APs have limited or diminished access to the capital required to post collateral. No Guarantee of Active Trading Market. While Shares are listed on the Exchange, there can be no assurance that an active trading market for the Shares will be maintained. Further, secondary markets may be subject to irregular trading activity, wide bid/ask spreads and extended trade settlement periods in times of market stress because market makers and APs may step away from making a market in the Shares and in executing creation and redemption orders, which could cause a material deviation in the Fund’s market price from its NAV. Trading Issues. Trading in Shares on the Exchange may be halted due to market conditions or for reasons that, in the view of the Exchange, make trading in Shares inadvisable. In addition, trading in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Passive Management Risk. An investment in the Fund involves risks similar to those of investing in any fund invested in bonds, such as market fluctuations caused by such factors as economic and political developments, changes in interest rates and perceived trends in security prices. However, because the Fund is not “actively” managed, unless a specific security is removed from the Short Index, the Fund generally would not sell a security because the security’s issuer was in financial trouble. Additionally, unusual market conditions may cause the Short Index provider to postpone a scheduled rebalance or reconstitution, which could cause the Short Index to vary from its normal or expected composition. Therefore, the Fund’s performance could be lower than funds that may actively shift their portfolio assets to take advantage of market opportunities or to lessen the impact of a market decline or a decline in the value of one or more issuers. Fund Shares Trading, Premium/Discount Risk and Liquidity of Fund Shares. The market price of the Shares may fluctuate in response to the Fund’s NAV, the intraday value of the Fund’s holdings and supply and demand for Shares. The Adviser cannot predict whether Shares will trade above, below, or at their most recent NAV. Disruptions to creations and redemptions, the existence of market volatility or potential lack of an active trading market for Shares (including through a trading halt), as well as other factors, may result in Shares trading at a significant premium or discount to NAV or to the intraday value of the Fund’s holdings. If a shareholder purchases Shares at a time when the market price is at a premium to the NAV or sells Shares at a time when the market price is at a discount to the NAV, the shareholder may pay significantly more or receive significantly less than the underlying value of the Shares that were bought or sold or the shareholder may be unable to sell his or her Shares. The securities held by the Fund may be traded in markets that close at a different time than the Exchange. Liquidity in those securities may be reduced after the applicable closing times. Accordingly, during the time when the Exchange is open but after the applicable market closing, fixing or settlement times, bid-ask spreads on the Exchange and the resulting premium or discount to the Shares’ NAV may widen. Additionally, in stressed market conditions, the market for the Fund’s Shares may become less liquid in response to deteriorating liquidity in the markets for the Fund’s underlying portfolio holdings. There are various methods by which investors can purchase and sell Shares. Investors should consult their financial intermediaries before purchasing or selling Shares of the Fund. Concentration Risk. The Fund’s assets may be concentrated in a particular sector or sectors or industry or group of industries to the extent the Short Index concentrates in a particular sector or sectors or industry or group of industries. To the extent that the Fund is concentrated in a particular sector or sectors or industry or group of industries, the Fund will be subject to the risk that economic, political or other conditions that have a negative effect on those sectors and/or industries may negatively impact the Fund to a greater extent than if the Fund’s assets were invested in a wider variety of sectors or industries.</t>
        </is>
      </c>
    </row>
    <row r="167">
      <c r="A167" s="4" t="inlineStr">
        <is>
          <t>PERFORMANCE</t>
        </is>
      </c>
    </row>
    <row r="168">
      <c r="A168" s="4" t="inlineStr">
        <is>
          <t>The bar chart that follows shows how the Fund performed for the calendar years shown. The table below the bar chart shows the Fund’s average annual returns (before and after taxes). The bar chart and table provide an indication of the risks of investing in the Fund by comparing the Fund’s performance from year to year and by showing how the Fund’s average annual returns for the one year, five year, ten year and/or since inception periods, as applicable, compared with the Fund’s benchmark index and a broad measure of market performance. All returns assume reinvestment of dividends and distributions. The Fund’s past performance (before and after taxes) is not necessarily indicative of how the Fund will perform in the future. Updated performance information is available online at www.vaneck.com.</t>
        </is>
      </c>
    </row>
    <row r="169">
      <c r="A169" s="4" t="inlineStr">
        <is>
          <t>Annual Total Returns (%)—Calendar Years</t>
        </is>
      </c>
    </row>
    <row r="171">
      <c r="A171" s="4" t="inlineStr">
        <is>
          <t>The year-to-date total return as of June 30, 2021 was 0.37%. Best Quarter: 2.62% 2Q 2020 Worst Quarter: -1.78% 4Q 2016</t>
        </is>
      </c>
    </row>
    <row r="172">
      <c r="A172" s="4" t="inlineStr">
        <is>
          <t>Average Annual Total Returns for the Periods Ended December 31, 2020</t>
        </is>
      </c>
    </row>
    <row r="173">
      <c r="A173" s="4" t="inlineStr">
        <is>
          <t>The after-tax returns presented in the table below are calculated using the highest historical individual federal marginal income tax rates and do not reflect the impact of state and local taxes. Your actual after-tax returns will depend on your specific tax situation and may differ from those shown below.  After-tax returns are not relevant to investors who hold Shares of the Fund through tax-deferred arrangements, such as 401(k) plans or individual retirement accounts.</t>
        </is>
      </c>
    </row>
    <row r="174">
      <c r="A174" s="4" t="inlineStr">
        <is>
          <t>Past Past Past VanEck Short Muni ETF 3.22% 1.98% 1.96% VanEck Short Muni ETF 3.22% 1.98% 1.95% VanEck Short Muni ETF 2.54% 1.84% 1.84% Bloomberg AMT-Free Short Continuous Municipal Index (reflects no deduction for fees, expenses or taxes) 3.71% 2.38% 2.44% Bloomberg US Aggregate Bond Index 7.51% 4.44% 3.84%</t>
        </is>
      </c>
    </row>
    <row r="175">
      <c r="A175" s="4" t="inlineStr">
        <is>
          <t>See “License Agreements and Disclaimers” for important information.</t>
        </is>
      </c>
    </row>
    <row r="176"/>
    <row r="177">
      <c r="A177" s="4" t="inlineStr">
        <is>
          <t>[1]</t>
        </is>
      </c>
      <c r="B177" s="4" t="inlineStr">
        <is>
          <t xml:space="preserve">Prior to September 1, 2021, the Fund's name was VanEck Vectors ® </t>
        </is>
      </c>
    </row>
    <row r="178">
      <c r="A178" s="4" t="inlineStr">
        <is>
          <t>[2]</t>
        </is>
      </c>
      <c r="B178" s="4" t="inlineStr">
        <is>
          <t>Prior to September 1, 2021, the Fund's name was VanEck Vectors ® High Yield Muni ETF.</t>
        </is>
      </c>
    </row>
    <row r="179">
      <c r="A179" s="4" t="inlineStr">
        <is>
          <t>[3]</t>
        </is>
      </c>
      <c r="B179" s="4" t="inlineStr">
        <is>
          <t>Prior to September 1, 2021, the Fund's name was VanEck Vectors ® Intermediate Muni ETF.</t>
        </is>
      </c>
    </row>
    <row r="180">
      <c r="A180" s="4" t="inlineStr">
        <is>
          <t>[4]</t>
        </is>
      </c>
      <c r="B180" s="4" t="inlineStr">
        <is>
          <t>Prior to September 1, 2021, the Fund's name was VanEck Vectors ® Long Muni ETF.</t>
        </is>
      </c>
    </row>
    <row r="181">
      <c r="A181" s="4" t="inlineStr">
        <is>
          <t>[5]</t>
        </is>
      </c>
      <c r="B181" s="4" t="inlineStr">
        <is>
          <t>Prior to September 1, 2021, the Fund's name was VanEck Vectors ® Short High Yield Muni ETF.</t>
        </is>
      </c>
    </row>
    <row r="182">
      <c r="A182" s="4" t="inlineStr">
        <is>
          <t>[6]</t>
        </is>
      </c>
      <c r="B182" s="4" t="inlineStr">
        <is>
          <t>Prior to September 1, 2021, the Fund's name was VanEck Vectors ® Short Muni ETF.</t>
        </is>
      </c>
    </row>
  </sheetData>
  <mergeCells count="8">
    <mergeCell ref="A1:B1"/>
    <mergeCell ref="A176:C176"/>
    <mergeCell ref="B177:C177"/>
    <mergeCell ref="B178:C178"/>
    <mergeCell ref="B179:C179"/>
    <mergeCell ref="B180:C180"/>
    <mergeCell ref="B181:C181"/>
    <mergeCell ref="B182:C18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80" customWidth="1" min="2" max="2"/>
  </cols>
  <sheetData>
    <row r="1">
      <c r="A1" s="2" t="inlineStr">
        <is>
          <t>Sep. 01, 2021</t>
        </is>
      </c>
    </row>
    <row r="2">
      <c r="A2" s="4" t="inlineStr">
        <is>
          <t>VanEck Vectors China Bond ETF</t>
        </is>
      </c>
    </row>
    <row r="3">
      <c r="A3" s="4" t="inlineStr">
        <is>
          <t>VanEck® China Bond ETF</t>
        </is>
      </c>
      <c r="B3" s="4" t="inlineStr">
        <is>
          <t>[1]</t>
        </is>
      </c>
    </row>
    <row r="4">
      <c r="A4" s="4" t="inlineStr">
        <is>
          <t>INVESTMENT OBJECTIVE</t>
        </is>
      </c>
    </row>
    <row r="5">
      <c r="A5" s="4" t="inlineStr">
        <is>
          <t>VanEck ® China Bond ETF 1 (the “Fund”) seeks to replicate as closely as possible, before fees and expenses, the price and yield performance of the ChinaBond China High Quality Bond Index (the “Index”).</t>
        </is>
      </c>
    </row>
    <row r="6">
      <c r="A6" s="4" t="inlineStr">
        <is>
          <t>FUND FEES AND EXPENSES</t>
        </is>
      </c>
    </row>
    <row r="7">
      <c r="A7" s="4" t="inlineStr">
        <is>
          <t>The following tables describe the fees and expenses that you may pay if you buy, hold and sell shares of the Fund (“Shares”). You may pay other fees, such as brokerage commissions and other fees to financial intermediaries, which are not reflected in the tables and examples below.</t>
        </is>
      </c>
    </row>
    <row r="8">
      <c r="A8" s="4" t="inlineStr">
        <is>
          <t>Shareholder Fees (fees paid directly from your investment)</t>
        </is>
      </c>
    </row>
    <row r="9">
      <c r="A9" s="4" t="inlineStr">
        <is>
          <t>Shareholder Fees (fees paid directly from your investment) None</t>
        </is>
      </c>
    </row>
    <row r="10">
      <c r="A10" s="4" t="inlineStr">
        <is>
          <t>Annual Fund Operating Expenses (expenses that you pay each year as a percentage of the value of your investment)</t>
        </is>
      </c>
    </row>
    <row r="11">
      <c r="A11" s="4" t="inlineStr">
        <is>
          <t>Management Fee 0.40 % Other Expenses 0.28 % Total Annual Fund Operating Expenses (a) 0.68 % Fee Waivers and Expense Reimbursement (a) -0.18 % Total Annual Fund Operating Expenses After Fee Waivers and Expense Reimbursement (a) 0.50 %</t>
        </is>
      </c>
    </row>
    <row r="12">
      <c r="A12" s="4" t="inlineStr">
        <is>
          <t>EXPENSE EXAMPLE</t>
        </is>
      </c>
    </row>
    <row r="13">
      <c r="A13" s="4" t="inlineStr">
        <is>
          <t>This example is intended to help you compare the cost of investing in the Fund with the cost of investing in other funds. This example does not take into account brokerage commissions that you pay when purchasing or selling Shares of the Fund.The example assumes that you invest $10,000 in the Fund for the time periods indicated and then sell or hold all of your Shares at the end of those periods. The example also assumes that your investment has a 5% annual return and that the Fund’s operating expenses remain the same (except that the example incorporates the fee waivers and/or expense reimbursement arrangement for only the first year).</t>
        </is>
      </c>
    </row>
    <row r="14">
      <c r="A14" s="4" t="inlineStr">
        <is>
          <t>Although your actual costs may be higher or lower, based on these assumptions, your costs would be:</t>
        </is>
      </c>
    </row>
    <row r="15">
      <c r="A15" s="4" t="inlineStr">
        <is>
          <t xml:space="preserve">YEAR EXPENSES 1 $51 3 $199 5 $361 10 $830 </t>
        </is>
      </c>
    </row>
    <row r="16">
      <c r="A16" s="4" t="inlineStr">
        <is>
          <t>PORTFOLIO TURNOVER</t>
        </is>
      </c>
    </row>
    <row r="17">
      <c r="A17" s="4" t="inlineStr">
        <is>
          <t>The Fund will pay transaction costs, such as commissions, when it purchases and sells securities (or “turns over” its portfolio). A higher portfolio turnover will cause the Fund to incur additional transaction costs and may result in higher taxes when Fund Shares are held in a taxable account. These costs, which are not reflected in annual fund operating expenses or in the example, may affect the Fund’s performance. During the most recent fiscal year, the Fund’s portfolio turnover rate was 17% of the average value of its portfolio.</t>
        </is>
      </c>
    </row>
    <row r="18">
      <c r="A18" s="4" t="inlineStr">
        <is>
          <t>PRINCIPAL INVESTMENT STRATEGIES</t>
        </is>
      </c>
    </row>
    <row r="19">
      <c r="A19" s="4" t="inlineStr">
        <is>
          <t>The Fund normally invests at least 80% of its total assets in securities that comprise the Fund’s benchmark index. The Index is comprised of fixed-rate, Renminbi (“RMB”)-denominated bonds issued in the People’s Republic of China (“China” or the “PRC”) by Chinese credit, governmental and quasi-governmental (e.g., policy banks) issuers (“RMB Bonds”). Chinese credit issuers are generally considered to be issuers of central enterprise bonds, local enterprise bonds, medium-term notes, corporate bonds and railway debt. Credit RMB Bonds must have an issuer rating of AAA or equivalent by one or more of the Chinese local rating agencies recognized by the relevant authorities in the PRC to be included in the Index. China currently has three policy banks, which are state-owned banks responsible for financing economic and trade development and state invested projects. As of June 30, 2021, the Index was comprised of 5,467 bonds of 854 issuers. The Fund’s 80% investment policy is non-fundamental and may be changed without shareholder approval upon 60 days’ prior written notice to shareholders. The Fund, using a “passive” or indexing investment approach, attempts to approximate the investment performance of the Index. Unlike many investment companies that try to “beat” the performance of a benchmark index, the Fund does not try to “beat” the Index and does not take temporary defensive positions that are inconsistent with its investment objective of seeking to replicate the Index. Because of the practical difficulties and expense of purchasing all of the securities in the Index, the Fund does not purchase all of the securities in the Index. Instead, the Adviser and/or Sub-Adviser (defined below) utilize a “sampling” methodology in seeking to achieve the Fund’s objective. As such, the Fund may purchase a subset of the bonds in the Index in an effort to hold a portfolio of bonds with generally the same risk and return characteristics of the Index. RMB Bonds are traded on the inter-bank bond market or the exchange-traded bond market in the PRC. Currently, the inter-bank bond market is much larger with respect to trading volume and is generally considered more liquid than the exchange-traded bond market. The inter-bank bond market is a quote-driven over-the-counter (“OTC”) market for institutional investors, while the exchange-traded bond market is an electronic automatic matching system where securities are traded on the Shanghai Stock Exchange or the Shenzhen Stock Exchange. These RMB Bonds are made available to domestic PRC investors and certain foreign investors, including via the Bond Connect program, through those that have been approved as a Renminbi Qualified Foreign Institutional Investor (“RQFII”) or a Qualified Foreign Institutional Investor (“QFII”) and those registered under the China interbank bond market program for foreign institutional investors. An RQFII or QFII license may be obtained by application to the China Securities Regulatory Commission (“CSRC”). After obtaining a RQFII or QFII license, the RQFII or QFII would also need to register their status with State Administration of Foreign Exchange ("SAFE"). Investment companies are not currently within the types of entities that are eligible for a RQFII or QFII license. The Fund seeks to achieve its investment objective by primarily investing in RMB Bonds. Because the Fund does not satisfy the criteria to qualify as a RQFII or QFII itself, the Fund currently invests directly in RMB Bonds via the RQFII license of China Asset Management (Hong Kong) Limited, the Fund’s Sub-Adviser (the “Sub-Adviser”). The Sub-Adviser has obtained RQFII status, which the Sub-Adviser uses to invest the Fund’s assets in RMB Bonds. Assets not allocated to the Sub-Adviser for investment will be managed by the Adviser. In the future, the Fund may satisfy the criteria to qualify as a RQFII or QFII itself, the Fund may invest directly in RMB Bonds via the RQFII or QFII license of the Adviser or an affiliate thereof and/or the Fund may also be able to invest in RMB Bonds using Bond Connect or the China interbank bond market program for foreign institutional investors. The Fund is classified as a non-diversified fund and, therefore, may invest a greater percentage of its assets in a particular issuer. The Fund may concentrate its investments in a particular industry or group of industries to the extent that the Index concentrates in an industry or group of industries. As of April 30, 2021, each of the financials, government, utilities and industrials sectors represented a significant portion of the Fund.</t>
        </is>
      </c>
    </row>
    <row r="20">
      <c r="A20" s="4" t="inlineStr">
        <is>
          <t>PRINCIPAL RISKS OF INVESTING IN THE FUND</t>
        </is>
      </c>
    </row>
    <row r="21">
      <c r="A21" s="4" t="inlineStr">
        <is>
          <t>Investors in the Fund should be willing to accept a high degree of volatility in the price of the Fund’s Shares and the possibility of significant losses. An investment in the Fund involves a substantial degree of risk. An investment in the Fund is not a deposit with a bank and is not insured or guaranteed by the Federal Deposit Insurance Corporation or any other government agency. Therefore, you should consider carefully the following risks before investing in the Fund, each of which could significantly and adversely affect the value of an investment in the Fund. Risk of Investing in RMB Bonds. Investing in RMB Bonds involves additional risks, including, but not limited to, the fact that the economy of China differs, often unfavorably, from the U.S. economy in such aspects as, structure, general development, government involvement, wealth distribution, rate of inflation, growth rate, interest rate, allocation of resources and capital reinvestment, among others. The Chinese central government has historically exercised substantial control over virtually every sector of the Chinese economy through administrative regulation and/or state ownership and actions of the Chinese central and local government authorities continue to have a substantial effect on economic conditions in China; the risk of nationalization or expropriation of assets; the risk that the Chinese government may decide not to continue to support economic reform programs; and the risk of increased trade tariffs, embargoes and other trade limitations. In addition, previously the Chinese government has from time to time taken actions that influence the prices at which certain goods may be sold, encourage companies to invest or concentrate in particular industries, induce mergers between companies in certain industries and induce private companies to publicly offer their securities to increase or continue the rate of economic growth, control the rate of inflation or otherwise regulate economic expansion. The Chinese government may do so in the future as well, potentially having a significant adverse effect on economic conditions in China. Investment and trading restrictions may make it difficult for non-Chinese investors to directly access securities by Chinese issuers. These restrictions may impact the availability, liquidity and pricing of certain RMB-denominated securities, including RMB Bonds. Additionally, the Chinese government maintains strict currency controls and regularly intervenes in the currency market. The Chinese government’s actions may not be transparent or predictable. As a result, the value of the RMB and the value of RMB Bonds may change quickly and arbitrarily. The financial market of the People’s Republic of China (“PRC”) is at a relatively early stage of development, and many of the RMB Bonds in which the Fund may invest are unrated by U.S. credit rating agencies, which may expose the Fund to greater risks because of generally reduced liquidity, greater price volatility and greater credit risk. The Fund may also encounter difficulties or delays in enforcing its rights against issuers of RMB Bonds that are organized in the PRC and therefore only subject to the laws of the PRC. The interpretation and enforcement of Chinese laws and regulations may be uncertain. With respect to laws pertaining to bankruptcy proceedings, such laws in Mainland China are generally less developed than and different from such laws in the United States. Therefore, bankruptcy proceedings can take more time to resolve than similar proceedings in the United States and results can be unpredictable. These and other factors could have a negative impact on the Fund’s performance and increase the volatility of an investment in the Fund. Risk of the RQFII Regime. The Index is comprised of RMB Bonds. Because the Fund does not currently satisfy the criteria to qualify as a RQFII or QFII itself, the Fund currently invests directly in RMB Bonds via the RQFII license of the Sub-Adviser, although the Fund may invest in RMB Bonds through Bond Connect or the China interbank bond market (“CIBM”) program in the future. In addition, the RQFII license of the Sub-Adviser may be revoked by the Chinese regulators if, among other things, the Sub-Adviser fails to observe CSRC, State Administration of Foreign Exchange (“SAFE”) and other applicable Chinese regulations, which are subject to change and such change may have potential retrospective effect. Also, a RQFII license may be suspended or revoked by reason of, without limitation: (a) bankruptcy, liquidation or receivership of the RQFII or RQFII custodian; and (b) irregularities by the RQFII in its practices as RQFII investor. There can be no assurance the Fund could retain a replacement sub-adviser with an RQFII license or other means of investing in RMB Bonds if that became necessary or appropriate for any reason. The Fund cannot predict what would occur if the RQFII license of the Sub-Adviser or RQFII or QFII licenses generally were revoked, although such an occurrence would likely have a material adverse effect on the Fund, including the requirement that the Sub-Adviser on behalf of the Fund dispose of certain or all of its RMB Bonds. Therefore, any such revocation may have a material adverse effect on the ability of the Fund to achieve its investment objective. If the Fund is unable to obtain exposure to the performance of the Index due to the unavailability of the Sub-Adviser's RQFII license or for other reasons, the Fund, subject to any necessary regulatory relief, could, among other things, as a defensive measure limit or suspend creations until the Adviser and/or the Sub-Adviser determine that the requisite exposure to RMB Bonds is obtainable. If any of the above events were to occur, the Fund could trade at a significant premium or discount to its NAV and could experience substantial redemptions, and the Fund could, among other things, change its investment objective by, for example, seeking to track an alternative index focused on Chinese-related bonds or other appropriate investments, or decide to liquidate. The regulations which regulate investments by RQFIIs in the PRC and the repatriation of capital from RQFII investments are relatively new and continue to evolve. The application and interpretation of such investment regulations are therefore relatively untested and there is no certainty as to how they will be applied. The PRC authorities and regulators have been given wide discretion in applying and interpreting such investment regulations and there is no precedent or certainty as to how such discretion may be exercised now or in the future. The application and interpretation of such investment regulations may adversely affect the Fund. In addition, there are custody risks associated with investing through a RQFII, where, due to requirements regarding establishing a custody account in the joint names of the Fund and the Sub-Adviser, the Fund’s assets may not be as well protected from the claims of the Sub-Adviser’s creditors than if the Fund had an account in its name only. The Sub-Adviser, as a licensed RQFII, is currently permitted to repatriate RMB daily and is not subject to RMB repatriation restrictions or prior approval, provided that the final repatriation of capital and profits at the liquidation of the Fund will be subject to an audit report and tax filing. However, there is no assurance that RQFIIs may not be subject to restrictions or prior approval requirements in the future, though it will need to prepare a tax payment commitment letter in respect of certain repatriation. Any additional restrictions imposed on the Sub-Adviser or RQFIIs generally may have an adverse effect on the Fund’s ability to invest directly in RMB Bonds and its ability to meet redemption requests. Further, the Fund will rely on the existing arrangements entered into between RQFIIs with their respective PRC custodians with respect to the custody of their and therefore the Fund’s assets in Chinese securities, and their PRC brokers in relation to the execution of transactions in Chinese securities, in the PRC markets. The Fund may, therefore, incur losses due to the acts or omissions of the PRC brokers or the PRC custodians in the execution or settlement of any transaction, or in the transfer of any funds or securities. On May 7, 2020, the People’s Bank of China (“PBOC”) and the State Administration of Foreign Exchange (“SAFE”) jointly issued the Regulations on Funds of Securities and Futures Investment by Foreign Institutional Investors (PBOC &amp; SAFE Announcement [2020] No. 2) (the "Regulations") which came into effect on June 6, 2020. The Regulations supersede certain post-registration rules applicable to the QFII and RQFII regimes. One of the key changes of the Regulations is the removal of quota restrictions on investment. However, this is a relatively new development, and there is no guarantee that the quotas will continue to be relaxed. RMB Bonds will be held by a PRC sub-custodian pursuant to PRC regulations. Risks related to the PRC sub-custodian are set out below at “Custody Risks of Investing in RMB Bonds”. Also, the Fund may incur losses due to the acts or omissions of the PRC sub-custodian or PRC brokers in the execution or settlement of any transaction or in the transfer of any funds or securities. In such event, the relevant Fund may be adversely affected in the execution or settlement of any transaction or in the transfer of any funds or securities. Risk of Investing via the Bond Connect and the CIBM Direct Access Program. The Bond Connect program and the CIBM Direct Access Program are relatively new. Laws, rules, regulations, policies, notices, circulars or guidelines relating to the programs as published or applied by the relevant authorities of the PRC are untested and are subject to change from time to time. There can be no assurance that the Bond Connect program and/or the CIBM Direct Access Program will not be restricted, suspended or abolished. If such event occurs, the Fund's ability to invest in the CIBM through the CIBM Direct Access Program or Bond Connect will be adversely affected, and if the Fund is unable to adequately access the CIBM through other means, the Fund's ability to achieve its investment objective will be adversely affected. The Fund’s investments through Bond Connect are generally subject to Mainland China securities laws and listing requirements, among other restrictions. Such securities may lose their eligibility at any time, in which case they could be sold but could no longer be purchased through Bond Connect. The Fund will not benefit from access to Hong Kong investor compensation funds, which are set up to protect against defaults of trades, when investing through Bond Connect. Bond Connect is only available on days when markets in both Mainland China and Hong Kong are open. As a result, prices of Bond Connect Securities may fluctuate at times when the Fund is unable to add to or exit its position and, therefore, may limit the Fund’s ability to trade when it would otherwise do so. Under the prevailing PRC regulations, eligible foreign investors who wish to participate in the Bond Connect program may do so through an offshore custody agent, registration agent or other third parties (as the case may be), who would be responsible for making the relevant filings and account opening with the relevant authorities. The Fund is therefore subject to the risk of default or errors on the part of such agents. The Fund may also incur losses due to the acts or omissions of the onshore settlement agent in the process of settling any transactions. As a result, the value of the relevant Fund may be adversely affected. Under the prevailing PRC regulations, eligible foreign institutional investors who wish to invest directly in CIBM through the CIBM Direct Access Program may do so through an onshore settlement agent, who would be responsible for making the relevant filings and account opening with the relevant authorities. The Fund is therefore subject to the risk of default or errors on the part of such agent. The Fund may also incur losses due to the acts or omissions of the onshore settlement agent in the process of settling any transactions. As a result, the value of the relevant Fund may be adversely affected. Investing in the CIBM Direct Access Program is also subject to certain restrictions imposed by the Mainland Chinese authorities on fund remittance and repatriation which may potentially affect the Fund’s performance and liquidity. Any non-compliance with or failure to meet the fund remittance and repatriation requirements may result in regulatory sanctions, which in turn may have an adverse impact on the portion of the Fund’s investment via the CIBM Direct Access Program. Further, there is no assurance that the fund remittance and repatriation requirements in relation to the Fund's investment through the CIBM Direct Access Program will not be changed as a result of change in government policies or foreign exchange control policies. The Fund may incur loss in the event such changes. Although there is no quota limitation regarding investment via the CIBM Direct Access Program, the Fund is required to make further filings with the PBOC if it wishes to increase its anticipated investment size. There is no guarantee the PBOC will accept such further filings. In the event any further filings for an increase in the anticipated investment size are not accepted by the PBOC, the Fund’s ability to invest in the CIBM will be limited and the performance of the Fund may be unfavorably affected as a result. Trading through the Bond Connect program is performed through newly developed trading platforms and operational systems. There is no assurance that such systems will function properly (in particular, under extreme market conditions) or will continue to be adapted to changes and developments in the market. In the event that the relevant systems fails to function properly, trading through the Bond Connect may be disrupted. The Fund's ability to trade through the Bond Connect (and hence to pursue its investment strategy) may therefore be adversely affected. In addition, where the Fund invests in the CIBM through the Bond Connect program, it may be subject to risks of delays inherent in the order placing and/or settlement. The Bond Connect utilizes delivery versus payment (DVP) settlement, and the movement of cash and securities is carried out simultaneously on a real-time basis. However, it should be noted that there is no assurance that settlement risks can be eliminated and DVP settlement practices in the PRC may differ from practices in developed markets. In particular, such settlement may not be instantaneous and be subject to a delay of a period of hours. Where the counterparty does not perform its obligations under a transaction or there is otherwise a failure due to CCDC or SCH (as applicable), the Fund may sustain losses. Bond Connect trades are settled in CNY and investors must have timely access to a reliable supply of CNY in Hong Kong, which may incur conversion costs and cannot be guaranteed. Moreover, Bond Connect Securities generally may not be sold, purchased or otherwise transferred other than through Bond Connect in accordance with applicable rules. The Fund’s investments through Bond Connect will be held on behalf of the Fund via a book entry omnibus account in the name of the Central Moneymarkets Unit of Hong Kong (“CMU”) maintained with a Mainland China-based custodian (either CCDC or SCH). The Fund’s ownership interest in investments through Bond Connect will not be reflected directly in book entry with CCDC or SCH and will instead only be reflected on the books of its Hong Kong sub-custodian. Whilst the Bond Connect Authorities (defined below) have expressly stated that investors will enjoy the rights and interests of the bonds acquired through the Bond Connect in accordance with applicable laws, the exercise and the enforcement of beneficial ownership rights over such bonds in the courts in China is yet to be tested. In addition, in the event that the nominee holder ( i.e. CMU) becomes insolvent, such bonds may form part of the pool of assets of the nominee holder available for distribution to its creditors and the Fund, as a beneficial owner, may have no rights whatsoever in respect thereof. "Bond Connect Authorities" refers to the exchanges, trading systems, settlement systems, governmental, regulatory or tax bodies which provide services and/or regulate Bond Connect and activities relating to Bond Connect, including, without limitation, the PBOC, the HKMA, the HKEx, the CEFTS, the CMU, the CSDCC and the SHCH and any other regulator, agency or authority with jurisdiction, authority or responsibility in respect of Bond Connect. Renminbi Currency Risk. Emerging markets such as China can experience high rates of inflation, deflation and currency devaluation. The value of the RMB may be subject to a high degree of fluctuation due to, among other things, changes in interest rates, the effects of monetary policies issued by the PRC, the United States, foreign governments, central banks or supranational entities, the imposition of currency controls or other national or global political or economic developments. The income received by the Fund for its investments denominated in RMB will principally be in RMB. The Fund’s exposure to the RMB and changes in value of the RMB versus the U.S. dollar may result in reduced returns for the Fund. Moreover, the Fund may incur costs in connection with conversions between U.S. dollars and RMB. The RMB is currently not a freely convertible currency. The Chinese government places strict regulation on the RMB and sets the value of the RMB to levels dependent on the value of the U.S. dollar. The Chinese government’s imposition of restrictions on the repatriation of RMB out of Mainland China may limit the depth of the offshore RMB market and reduce the liquidity of the Fund’s investments. The international community has requested that China ease its restrictions on currency exchange, but it is unclear whether the Chinese government will change its policy. These restrictions may adversely affect the Fund and its investments. The Fund may also be exposed to both offshore RMB (CNH) and onshore RMB (CNY). Although CNH and CNY are the same currency, they trade at different rates. To the extent the Fund carries out conversions between offshore RMB (CNH) and onshore RMB (CNY), investors should note that CNH and CNY trade a different rates. Any divergence between CNH and CNY may adversely impact investors. Any divergence between CNH and CNY may adversely impact the Fund. Chinese Banking Industry Risk. The Chinese banking industry is a highly regulated industry and is subject to laws and regulations touching all aspects of the banking business. The principal regulators include the China Banking Regulatory Commission (“CBRC”) and the People’s Bank of China (“PBOC”). These regulators are given wide discretion in exercising their authority. The banking regulatory regime in China is currently undergoing significant changes, including changes in laws and regulations, as it moves toward a more transparent regulatory process. Some of these changes may have an adverse impact on the performance of Chinese banks that issued RMB Bonds and thus may adversely affect their capacity to honor their commitments under the RMB Bonds to the holders of such bonds, which may include the Fund. PRC Tax Risk. Under current regulations in the PRC, foreign investors may invest in PRC securities, in general, through institutions that have obtained either RQFII status, or by investing in participatory notes and other access products issued by institutions with RQFII status. Since only RQFII’s interests in PRC securities are recognized under the PRC laws, any tax liability would, if it arises, be payable by the QFII or RQFII. Under current PRC Enterprise Income Tax Law (“PRC EIT law”) and regulations, any entity considered to be a tax resident of the PRC would be subject to PRC enterprise income tax (“EIT”) at the rate of 25% on its worldwide taxable income. If an entity were considered to be a non-resident enterprise with a “permanent establishment” in the PRC, it would be subject to PRC EIT at the rate of 25% on the profits attributable to the permanent establishment. The Fund intends to operate in a manner that will prevent it from being treated as a tax resident of the PRC and from having a permanent establishment in the PRC, though this cannot be guaranteed. It is possible, however, that the PRC could disagree with such an assessment or that changes in PRC tax law could affect the PRC EIT status of the Fund. If the entity is a non-PRC tax resident enterprise without permanent establishment in the PRC, the PRC-sourced income (including cash dividends, distributions, interest and capital gains) derived by it from any investment in PRC securities would be subject to PRC withholding income tax (“WHT”) at the rate of 10% unless exempt or reduced under the PRC EIT Law or a relevant tax treaty. Interest income from certain bonds ( i.e. government bonds, local government bonds and railway bonds) are also entitled to a 100% EIT exemption and 50% EIT exemption respectively in accordance with the Implementation Rules to the Enterprise Income Tax Law and a circular dated 10 March 2016 on Income Tax Policies on Interest Income from Railway Bonds under Caishui [2016] No. 30. Pursuant to Caishui [2018] No. 108 ("Notice 108"), foreign institutional investors are exempt from EIT on bond interest income derived from November 7, 2018 to November 6, 2021. Such EIT exemption would not be applicable if the bond interest derived is connected with the foreign institutional investors' establishment or place in the PRC. The Fund may also potentially be subject to PRC value-added tax at the rate of 6% on capital gains derived from trading of PRC securities. However, Caishui [2016] No. 36 (“Notice 36”) and Caishui [2016] No. 70 (“Notice 70”) provides a value-added tax exemption for RQFIIs in respect of their gains derived from the trading of PRC securities. In addition, deposit interest income and interest received from government bonds and local government bonds are also exempt from VAT. The prevailing VAT regulations do not specifically exempt VAT on interest derived from bonds other than the aforesaid. Hence, interest income on non-government bonds (including corporate bonds) technically should be subject to 6% VAT. However, in accordance with Cai Shui [2016] No. 70 ("Circular 70"), the Supplementary Notice of the Ministry of Finance and the State Administration of Taxation on VAT Policies for Interbank Dealings of Financial Institutions in respect of bond interest income derived by foreign institutional investors, PRC VAT on investments in the CIBM (including currency market, bond market and derivative market) is exempted from November 7, 2018 to November 6, 2021 pursuant to Notice 108. In addition, urban maintenance and construction tax (currently at rates ranging from 1% to 7%), educational surcharge (currently at the rate of 3%) and local educational surcharge (currently at the rate of 2%) (collectively the “Surtaxes”) are imposed based on value-added tax liabilities. PRC securities that are exempt from value-added tax, are also exempt from the applicable Surtaxes. Aside from the above-mentioned general rules, the PRC tax authorities have not clarified whether income tax and other tax categories are payable on gains arising from the trading in securities that do not constitute shares or other equity investments, such as bonds and other fixed income securities, of RQFIIs and other investors through Bond Connect or the CIBM Direct Access Program. It is therefore possible that the relevant tax authorities may, in the future, clarify the tax position and impose an income tax or withholding tax on realized gains derived from dealing in PRC fixed income securities. The Fund does not currently make any tax provision in respect of any potential PRC withholding income tax, EIT, value-added tax and Surtaxes on gains derived from disposal of equity and bonds and other fixed income securities. However, in light of the above-mentioned uncertainty and in order to meet any potential tax liability for gains on disposal of bonds and other fixed income securities, the Fund reserves the right to provide for the withholding income tax on such gains or income, and withhold income tax of 10% for the account of Fund in respect of any potential tax on the gross realized and unrealized capital gains. Upon any future resolution of the abovementioned uncertainty or further changes to the tax law or policies, the Fund will, as soon as practicable, make relevant adjustments to the amount of tax provision (if any) as they consider necessary. The amount of any such tax provision will be disclosed in the accounts of the Fund. Any such withholding income tax on gains on disposal of fixed income securities may reduce the income from, and/or adversely affect the performance of, the Fund. In light of the uncertainties of the tax position, RQFIIs may withhold certain amounts in anticipation of PRC withholding income tax on the gains on disposal of the Fund’s investments in China fixed income securities. The amount withheld would be retained by the relevant RQFII until the position with regard to PRC taxation of RQFIIs Fund in respect of their gains and profits has been clarified. In the event that such position is clarified to the advantage of the RQFII and the Fund, the RQFII may rebate all or part of the withheld amount. The withheld amount so rebated shall be retained by the Fund and reflected in the value of its shares. Notwithstanding the foregoing, no investor who redeems his/her shares before the rebate of any withheld amounts shall be entitled to claim any part of such rebate. It should also be noted that the actual applicable tax imposed by the PRC tax authorities may be different and may change from time to time. There is a possibility of the rules being changed and taxes being applied retrospectively. As such, any provision for taxation made by the Fund may be excessive or inadequate to meet final PRC tax liabilities. Consequently, investors of the Fund may be advantaged or disadvantaged depending upon the final tax liabilities, the level of provision and when they subscribed and/or redeemed their shares in/from the Fund. If the actual applicable tax levied by the PRC tax authorities is higher than that provided for by the relevant Fund so that there is a shortfall in the tax provision amount, investors should note that the Net Asset Value of the Fund may suffer more than the tax provision amount as that Fund will ultimately have to bear the additional tax liabilities. In this case, the then existing and new investors will be disadvantaged. On the other hand, if the actual applicable tax rate levied by the PRC tax authorities is lower than that provided for by the Fund so that there is an excess in the tax provision amount, investors who have redeemed shares in the Fund before the PRC tax authorities’ ruling, decision or guidance in this respect will be disadvantaged as they would have borne the loss from the Fund’s over-provision. In this case, the then existing and new Shareholders may benefit if the difference between the tax provision and the actual taxation liability under that lower tax amount can be returned to the account of the Fund as assets thereof. Shareholders should note that the above disclosure has been prepared based on an understanding of the laws, regulations and practice in the PRC in-force as of the date of this Prospectus. It is possible that the current tax laws, regulations and practice in the PRC will change, including the possibility of taxes being applied retrospectively, and that such changes may result in higher taxation on PRC investments than is currently contemplated. Sovereign Bond Risk. Investments in sovereign bonds involve special risks not present in corporate bonds. The governmental authority that controls the repayment of the bond may be unable or unwilling to make interest payments and/or repay the principal on its debt or to otherwise honor its obligations. If an issuer of sovereign bonds defaults on payments of principal and/or interest, the Fund may have limited recourse against the issuer. During periods of economic uncertainty, the market prices of sovereign bonds, and the Fund’s NAV, may be more volatile than prices of corporate bonds, which may result in losses. In the past, certain governments of emerging market countries have declared themselves unable to meet their financial obligations on a timely basis, which has resulted in losses for holders of such sovereign bonds. Risk of Investing in the Financials Sector. The Fund will be sensitive to, and its performance will depend to a greater extent on, the overall condition of the financials sector. Companies in the financials sector may be subject to extensive government regulation that affects the scope of their activities, the prices they can charge and the amount of capital they must maintain. The profitability of companies in the financials sector may be adversely affected by increases in interest rates, by loan losses, which usually increase in economic downturns, and by credit rating downgrades. In addition, the financials sector is undergoing numerous changes, including continuing consolidations, development of new products and structures and changes to its regulatory framework. Furthermore, some companies in the financials sector perceived as benefitting from government intervention in the past may be subject to future government-imposed restrictions on their businesses or face increased government involvement in their operations. Increased government involvement in the financials sector, including measures such as taking ownership positions in financial institutions, could result in a dilution of the Fund’s investments in financial institutions. Risk of Investing in the Industrials Sector. The Fund will be sensitive to, and its performance will depend to a greater extent on, the overall condition of the industrials sector. The industrials sector comprises companies that produce capital goods used in construction and manufacturing, such as companies that make and sell machinery, equipment and supplies that are used to produce other goods. Companies in the industrials sector may be adversely affected by changes in government regulation, world events and economic conditions. In addition, companies in the industrials sector may be adversely affected by environmental damages, product liability claims and exchange rates. Risk of Investing in the Utilities Sector. The Fund will be sensitive to, and its performance will depend to a greater extent on, the overall condition of the utilities sector. The utilities sector comprises companies that provide basic amenities, such as electricity, water, sewage services, dams, and natural gas to residential, industrial, commercial, and government customers. Companies in the utilities sector may be adversely affected by changes in exchange rates, domestic and international competition, difficulty in raising adequate amounts of capital and governmental limitation on rates charged to customers. Credit Risk. Bonds are subject to credit risk. Credit risk refers to the possibility that the issuer or guarantor of a security will be unable and/or unwilling to make timely interest payments and/or repay the principal on its debt or to otherwise honor its obligations and/or default completely. Bonds are subject to varying degrees of credit risk, depending on the issuer’s financial condition and on the terms of the securities, which may be reflected in credit ratings. There is a possibility that the credit rating of a bond may be downgraded after purchase or the perception of an issuer’s credit worthiness may decline, which may adversely affect the value of the security. Interest Rate Risk. Debt securities, such as bonds, are also subject to interest rate risk. Interest rate risk refers to fluctuations in the value of a bond resulting from changes in the general level of interest rates. When the general level of interest rates goes up, the prices of most debt securities go down. When the general level of interest rates goes down, the prices of most debt securities go up. The prevailing historically low interest rate environment increases the risks associated with rising interest rates, including the potential for periods of volati</t>
        </is>
      </c>
    </row>
    <row r="22">
      <c r="A22" s="4" t="inlineStr">
        <is>
          <t>PERFORMANCE</t>
        </is>
      </c>
    </row>
    <row r="23">
      <c r="A23" s="4" t="inlineStr">
        <is>
          <t>The bar chart that follows shows how the Fund performed for the calendar years shown. The table below the bar chart shows the Fund’s average annual returns (before and after taxes). The bar chart and table provide an indication of the risks of investing in the Fund by comparing the Fund’s performance from year to year and by showing how the Fund’s average annual returns for the one year, five year, ten year and/or since inception periods, as applicable, compared with the Fund’s benchmark index and a broad measure of market performance. All returns assume reinvestment of dividends and distributions. The Fund’s past performance (before and after taxes) is not necessarily indicative of how the Fund will perform in the future. Updated performance information is available online at www.vaneck.com.</t>
        </is>
      </c>
    </row>
    <row r="24">
      <c r="A24" s="4" t="inlineStr">
        <is>
          <t>Annual Total Returns (%)—Calendar Years</t>
        </is>
      </c>
    </row>
    <row r="26">
      <c r="A26" s="4" t="inlineStr">
        <is>
          <t>The year-to-date total return as of June 30, 2021 was 2.30%. Best Quarter: 5.84% 4Q 2020 Worst Quarter: -6.40% 4Q 2016</t>
        </is>
      </c>
    </row>
    <row r="27">
      <c r="A27" s="4" t="inlineStr">
        <is>
          <t>Average Annual Total Returns for the Periods Ended December 31, 2020</t>
        </is>
      </c>
    </row>
    <row r="28">
      <c r="A28" s="4" t="inlineStr">
        <is>
          <t>The after-tax returns presented in the table below are calculated using the highest historical individual federal marginal income tax rates and do not reflect the impact of state and local taxes. Your actual after-tax returns will depend on your specific tax situation and may differ from those shown below. After-tax returns are not relevant to investors who hold Shares of the Fund through tax-deferred arrangements, such as 401(k) plans or individual retirement accounts.</t>
        </is>
      </c>
    </row>
    <row r="29">
      <c r="A29" s="4" t="inlineStr">
        <is>
          <t>Past Past Since Inception (11/10/2014) VanEck China Bond ETF 11.13% 2.94% 2.49% VanEck China Bond ETF 9.91% 2.36% 1.88% VanEck China Bond ETF 6.54% 2.00% 1.63% ChinaBond China High Quality Bond Index (reflects no deduction for fees, expenses or taxes) 10.92% 3.86% 3.37% Bloomberg US Aggregate Bond Index 7.51% 4.44% 3.85%</t>
        </is>
      </c>
    </row>
    <row r="30">
      <c r="A30" s="4" t="inlineStr">
        <is>
          <t>See “License Agreements and Disclaimers” for important information.</t>
        </is>
      </c>
    </row>
    <row r="31"/>
    <row r="32">
      <c r="A32" s="4" t="inlineStr">
        <is>
          <t>[1]</t>
        </is>
      </c>
      <c r="B32" s="4" t="inlineStr">
        <is>
          <t>Prior to September 1, 2021, the Fund's name was VanEck Vectors ® ChinaAMC China Bond ETF.</t>
        </is>
      </c>
    </row>
  </sheetData>
  <mergeCells count="3">
    <mergeCell ref="A1:B1"/>
    <mergeCell ref="A31:C31"/>
    <mergeCell ref="B32:C3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80" customWidth="1" min="2" max="2"/>
  </cols>
  <sheetData>
    <row r="1">
      <c r="A1" s="2" t="inlineStr">
        <is>
          <t>Sep. 01, 2021</t>
        </is>
      </c>
    </row>
    <row r="2">
      <c r="A2" s="4" t="inlineStr">
        <is>
          <t>VanEck Vectors Muni Allocation ETF</t>
        </is>
      </c>
    </row>
    <row r="3">
      <c r="A3" s="4" t="inlineStr">
        <is>
          <t>VanEck® Muni Allocation ETF</t>
        </is>
      </c>
      <c r="B3" s="4" t="inlineStr">
        <is>
          <t>[1]</t>
        </is>
      </c>
    </row>
    <row r="4">
      <c r="A4" s="4" t="inlineStr">
        <is>
          <t>INVESTMENT OBJECTIVE</t>
        </is>
      </c>
    </row>
    <row r="5">
      <c r="A5" s="4" t="inlineStr">
        <is>
          <t>The investment objective of VanEck ® Muni Allocation ETF 1 (the “Fund”) is maximum long-term after-tax return, consisting of capital appreciation and income generally exempt from federal income tax (other than federal alternative minimum tax (“AMT”)).</t>
        </is>
      </c>
    </row>
    <row r="6">
      <c r="A6" s="4" t="inlineStr">
        <is>
          <t>FUND FEES AND EXPENSES</t>
        </is>
      </c>
    </row>
    <row r="7">
      <c r="A7" s="4" t="inlineStr">
        <is>
          <t>The following tables describe the fees and expenses that you may pay if you buy, hold and sell shares of the Fund (“Shares”).  You may pay other fees, such as brokerage commissions and other fees to financial intermediaries, which are not reflected in the tables and examples below.</t>
        </is>
      </c>
    </row>
    <row r="8">
      <c r="A8" s="4" t="inlineStr">
        <is>
          <t>Shareholder Fees (fees paid directly from your investment)</t>
        </is>
      </c>
    </row>
    <row r="9">
      <c r="A9" s="4" t="inlineStr">
        <is>
          <t>Shareholder Fees (fees paid directly from your investment) None</t>
        </is>
      </c>
    </row>
    <row r="10">
      <c r="A10" s="4" t="inlineStr">
        <is>
          <t>Annual Fund Operating Expenses (expenses that you pay each year as a percentage of the value of your investment)</t>
        </is>
      </c>
    </row>
    <row r="11">
      <c r="A11" s="4" t="inlineStr">
        <is>
          <t>Management Fee 0.08 % Other Expenses (a) 0.00 % Acquired Fund Fees and Expenses (b) 0.28 % Total Annual Fund Operating Expenses (a) 0.36 %</t>
        </is>
      </c>
    </row>
    <row r="12">
      <c r="A12" s="4" t="inlineStr">
        <is>
          <t>EXPENSE EXAMPLE</t>
        </is>
      </c>
    </row>
    <row r="13">
      <c r="A13" s="4" t="inlineStr">
        <is>
          <t>This example is intended to help you compare the cost of investing in the Fund with the cost of investing in other funds.  This example does not take into account brokerage commissions that you pay when purchasing or selling Shares of the Fund. The example assumes that you invest $10,000 in the Fund for the time periods indicated and then sell or hold all of your Shares at the end of those periods. The example also assumes that your investment has a 5% annual return and that the Fund’s operating expenses remain the same.</t>
        </is>
      </c>
    </row>
    <row r="14">
      <c r="A14" s="4" t="inlineStr">
        <is>
          <t>Although your actual costs may be higher or lower, based on these assumptions, your costs would be:</t>
        </is>
      </c>
    </row>
    <row r="15">
      <c r="A15" s="4" t="inlineStr">
        <is>
          <t xml:space="preserve">YEAR EXPENSES 1 $37 3 $116 5 $202 10 $456 </t>
        </is>
      </c>
    </row>
    <row r="16">
      <c r="A16" s="4" t="inlineStr">
        <is>
          <t>PORTFOLIO TURNOVER</t>
        </is>
      </c>
    </row>
    <row r="17">
      <c r="A17" s="4" t="inlineStr">
        <is>
          <t>The Fund will pay transaction costs, such as commissions, when it purchases and sells securities (or “turns over” its portfolio). A higher portfolio turnover will cause the Fund to incur additional transaction costs and may result in higher taxes when Fund Shares are held in a taxable account. These costs, which are not reflected in annual fund operating expenses or in the example, may affect the Fund’s performance. During the most recent fiscal year, the Fund’s portfolio turnover rate was</t>
        </is>
      </c>
    </row>
    <row r="18">
      <c r="A18" s="4" t="inlineStr">
        <is>
          <t>PRINCIPAL INVESTMENT STRATEGIES</t>
        </is>
      </c>
    </row>
    <row r="19">
      <c r="A19" s="4" t="inlineStr">
        <is>
          <t>The Fund normally invests at least 80% of its total assets in investments the income from which is exempt from U.S. federal income tax (other than AMT). The Fund is an actively managed exchange-traded fund (“ETF”) that seeks to achieve its investment objective by investing, under normal circumstances, primarily in VanEck ETFs that are registered under the applicable federal securities laws and that invest in publicly traded municipal bonds that cover the U.S. dollar-denominated investment grade and below investment grade (high yield or "junk" bonds) tax-exempt bond market. While the Adviser currently anticipates that the Fund will invest primarily in other VanEck ETFs, the Fund may also invest in unaffiliated exchange-traded products ("ETPs"), which could include ETFs and closed-end funds, that invest in municipal bonds. The Fund does not have any limits on its investments in below investment grade securities ("junk" bonds), and the Fund will have indirect exposure to below investment grade securities through its investments in ETPs. The Fund’s investment policy to invest at least 80% of its total assets in investments the income from which is exempt from U.S. federal income tax (other than AMT) may not be changed without shareholder approval. The Fund may count investments that generate income subject to the AMT toward its 80% investment policy. For purposes of this policy, the term “assets” means net assets plus the amount of any borrowings for investment purposes. This percentage limitation applies at the time of the investment. The Adviser primarily uses a proprietary, rules-based allocation model (the “Municipal Allocation Model”), which considers various inputs to guide asset allocation decisions and select ETPs that provide exposure to tax-exempt investments and that the Adviser believes will offer enhanced risk-adjusted returns. The term “risk-adjusted returns” does not imply that the Adviser employs low-risk strategies or that an investment in the Fund should be considered a low-risk or no risk investment. The Municipal Allocation Model uses various indicators to generate allocation signals among tax-exempt investments. These signals are used as inputs to determine ETP allocation and individual portfolio weights. The Municipal Allocation Model utilizes various indicators to identify periods of credit and duration risk. These indicators measure various risk metrics, which include but are not limited to, market prices and trends, volatility ( i.e. , the measure of historic and/or predicted future variation of returns for a given security or market index), yield spreads (i.e., the difference between yields on differing fixed income securities of varying maturities, credit ratings and risk), and relative yield ratios ( i.e., the yield on a security relative to the yield on a benchmark security). The Adviser anticipates that the Municipal Allocation Model will evolve over time and may incorporate additional indicators and/or remove or modify existing indicators. The Adviser allocates the Fund’s assets to those ETPs that it believes will have returns that, in the aggregate, closely correlate (before fees and expenses) to the returns of the Municipal Allocation Model. The Municipal Allocation Model typically adjusts its allocation signals on a monthly basis, and the Adviser may adjust the Fund's portfolio allocation as needed in response to such changes in the Municipal Allocation Model. The Fund may engage in active and frequent trading of portfolio securities. The Fund is classified as a non-diversified fund under the Investment Company Act of 1940, as amended (the "1940 Act") and therefore, may invest a greater percentage of its assets in a particular issuer. As of April 30, 2021, each of the health care, transportation and special tax ( i.e. , revenue bonds backed by a specific tax) sectors represented a significant portion of the Fund.</t>
        </is>
      </c>
    </row>
    <row r="20">
      <c r="A20" s="4" t="inlineStr">
        <is>
          <t>PRINCIPAL RISKS OF INVESTING IN THE FUND</t>
        </is>
      </c>
    </row>
    <row r="21">
      <c r="A21" s="4" t="inlineStr">
        <is>
          <t>Investors in the Fund should be willing to accept a high degree of volatility in the price of the Fund’s Shares and the possibility of significant losses. An investment in the Fund involves a substantial degree of risk. An investment in the Fund is not a deposit with a bank and is not insured or guaranteed by the Federal Deposit Insurance Corporation or any other government agency. Therefore, you should consider carefully the following risks before investing in the Fund, each of which could significantly and adversely affect the value of an investment in the Fund. Fund of Funds Risk . The performance of the Fund is dependent on the performance of underlying funds. The Fund is subject to the risks of the underlying funds’ investments. In addition, the Fund’s shareholders will indirectly bear the expenses of the underlying funds, absorbing duplicative levels of fees with respect to investments in the underlying funds. In addition, at times certain segments of the market represented by the underlying funds may be out of favor and underperform other segments. Risk of ETPs. The Fund may be subject to the following risks as a result of its investments in ETPs: Municipal Securities Risk. Municipal securities are subject to the risk that litigation, legislation or other political events, local business or economic conditions, credit rating downgrades, or the bankruptcy of the issuer could have a significant effect on an issuer’s ability to make payments of principal and/or interest or otherwise affect the value of such securities. Certain municipalities may have difficulty meeting their obligations due to, among other reasons, changes in underlying demographics. Municipal securities can be significantly affected by political changes as well as uncertainties in the municipal market related to government regulation, taxation, legislative changes or the rights of municipal security holders. Because many municipal securities are issued to finance similar projects, especially those relating to education, health care, transportation, utilities and water and sewer, conditions in those sectors can affect the overall municipal market. In addition, changes in the financial condition of an individual municipal insurer can affect the overall municipal market. Municipal securities include general obligation bonds, which are backed by the “full faith and credit” of the issuer, which has the power to tax residents to pay bondholders. Timely payments depend on the issuer’s credit quality, ability to raise tax revenues and ability to maintain an adequate tax base. General obligation bonds generally are not backed by revenues from a specific project or source. Municipal securities also include revenue bonds, which are generally backed by revenue from a specific project or tax. The issuer of a revenue bond makes interest and principal payments from revenues generated from a particular source or facility, such as a tax on particular property or revenues generated from a municipal water or sewer utility or an airport. Revenue bonds generally are not backed by the full faith and credit and general taxing power of the issuer. The market for municipal bonds may be less liquid than for taxable bonds. The value and liquidity of many municipal securities have decreased as a result of the past financial crises, which has also adversely affected many municipal securities issuers and may continue to do so. There may be less information available on the financial condition of issuers of municipal securities than for public corporations. Municipal instruments may be susceptible to periods of economic stress, which could affect the market values and marketability of many or all municipal obligations of issuers in a state, U.S. territory, or possession. For example, the COVID-19 pandemic has significantly stressed the financial resources of many municipal issuers, which may impair a municipal issuer’s ability to meet its financial obligations when due and could adversely impact the value of its bonds, which could negatively impact the performance of the Fund. Credit Risk. Debt securities are subject to credit risk. Credit risk refers to the possibility that the issuer or guarantor of a security will be unable and/or unwilling to make timely interest payments and/or repay the principal on its debt or to otherwise honor its obligations and/or default completely on securities. Debt securities are subject to varying degrees of credit risk, depending on the issuer’s financial condition and on the terms of the securities, which may be reflected in credit ratings. There is a possibility that the credit rating of a debt security may be downgraded after purchase or the perception of an issuer’s credit worthiness may decline, which may adversely affect the value of the security. High Yield Securities Risk . Securities rated below investment grade are commonly referred to as high yield securities or “junk bonds.” High yield securities are often issued by issuers that are restructuring, are smaller or less creditworthy than other issuers, or are more highly indebted than other issuers. High yield securities are subject to greater risk of loss of income and principal than higher rated securities and are considered speculative. The prices of high yield securities are likely to be more sensitive to adverse economic changes or individual issuer developments than higher rated securities. During an economic downturn or substantial period of rising interest rates, issuers of high yield securities may experience financial stress that would adversely affect their ability to service their principal and interest payment obligations, to meet their projected business goals or to obtain additional financing. In the event of a default, an ETP may incur additional expenses to seek recovery. The secondary market for securities that are high yield securities may be less liquid than the markets for higher quality securities and high yield securities issued by non-corporate issuers may be less liquid than high yield securities issued by corporate issuers, which, in either instance, may have an adverse effect on the market prices of and an ETP’s ability to arrive at a fair value for certain securities. The illiquidity of the market also could make it difficult for an ETP to sell certain securities in connection with a rebalancing of its index, if applicable. In addition, periods of economic uncertainty and change may result in an increased volatility of market prices of high yield securities and a corresponding volatility in an ETP’s NAV. Tax Risk. There is no guarantee that an ETP’s income will be exempt from U.S. federal or state income taxes. Events occurring after the date of issuance of a municipal bond or after the ETP’s acquisition of a municipal bond may result in a determination that interest on that bond is includible in gross income for U.S. federal income tax purposes retroactively to its date of issuance. Such a determination may cause a portion of prior distributions by the ETP to its shareholders to be taxable to those shareholders in the year of receipt. Federal or state changes in income or alternative minimum tax rates or in the tax treatment of municipal bonds may make municipal bonds less attractive as investments and cause them to lose value. Interest Rate Risk . Debt securities, such as bonds, are also subject to interest rate risk. Interest rate risk refers to fluctuations in the value of a debt security resulting from changes in the general level of interest rates. When the general level of interest rates goes up, the prices of most debt securities go down. When the general level of interest rates goes down, the prices of most debt securities go up. A low interest rate environment increases the risk associated with rising interest rates, including the potential for periods of volatility and increased redemptions. In addition, debt securities with longer durations tend to be more sensitive to interest rate changes, usually making them more volatile than debt securities with shorter durations. In addition, in response to the COVID-19 pandemic, as with other serious economic disruptions, governmental authorities and regulators are enacting significant fiscal and monetary policy changes, including providing direct capital infusions into companies, creating new monetary programs and lowering interest rates. These actions present heightened risks to debt instruments, and such risks could be even further heightened if these actions are unexpectedly or suddenly reversed or are ineffective in achieving their desired outcomes. Call Risk . An ETP may invest in callable debt securities. If interest rates fall, it is possible that issuers of callable securities will “call” (or prepay) their debt securities before their maturity date. If a call were exercised by the issuer during or following a period of declining interest rates, the ETP is likely to have to replace such called security with a lower yielding security or securities with greater risks or other less favorable features. If that were to happen, it would decrease the ETP’s net investment income. State Concentration Risk. Certain of the ETPs may invest a significant portion of its assets in municipal obligations of issuers located in a particular state or states. Consequently, the Fund may be affected by political, economic, regulatory and other developments within the state or states and by the financial condition of the state's or states' political subdivisions, agencies, instrumentalities and public authorities. Concentration Risk. Certain of the ETPs may be concentrated in a particular sector or sectors or industry or group of industries. To the extent that an ETP is concentrated in a particular sector or sectors or industry or group of industries, the ETP will be subject to the risk that economic, political or other conditions that have a negative effect on those sectors and/or industry or groups of industries may negatively impact the ETP to a greater extent than if the ETP’s assets were invested in a wider variety of sectors or industries. High Portfolio Turnover Risk . The Fund may engage in active and frequent trading of its portfolio securities. High portfolio turnover may result in increased transaction costs to the Fund, including brokerage commissions, dealer mark-ups and other transaction costs on the sale of the securities and on reinvestment in other securities. High portfolio turnover may also result in higher taxes when Fund Shares are held in a taxable account. Model and Data Risk . Given the complexity of the investments and strategies of the Fund, the Adviser relies heavily on quantitative models and information and data (“Models and Data”). Models and Data are used to construct sets of transactions and investments, and to provide risk management insights. When Models and Data prove to be incorrect or incomplete, any decisions made in reliance thereon expose the Fund to potential risks. Management Risk . The Fund is subject to management risk because it is an actively managed ETF. In managing the Fund’s portfolio, the Adviser will apply investment techniques and risk analyses in making investment decisions for the Fund, but there can be no guarantee that these will produce the desired results. Operational Risk. The Fund is exposed to operational risk arising from a number of factors, including, but not limited to, human error, processing and communication errors, errors of the Fund’s service providers, counterparties or other third parties, failed or inadequate processes and technology or system failures. Authorized Participant Concentration Risk. The Fund may have a limited number of financial institutions that act as APs, none of which are obligated to engage in creation and/or redemption transactions. To the extent that those APs exit the business, or are unable to or choose not to process creation and/or redemption orders, and no other AP is able to step forward to create and redeem, there may be a significantly diminished trading market for Shares or Shares may trade like closed-end funds at a greater discount (or premium) to NAV and possibly face trading halts and/or de-listing. The AP concentration risk may be heightened in scenarios where APs have limited or diminished access to the capital required to post collateral. No Guarantee of Active Trading Market. While Shares are listed on the Exchange, there can be no assurance that an active trading market for the Shares will be maintained. Further, secondary markets may be subject to irregular trading activity, wide bid/ask spreads and extended trade settlement periods in times of market stress because market makers and APs may step away from making a market in the Shares and in executing creation and redemption orders, which could cause a material deviation in the Fund’s market price from its NAV. Trading Issues. Trading in Shares on the Exchange may be halted due to market conditions or for reasons that, in the view of the Exchange, make trading in Shares inadvisable. In addition, trading in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Market Risk. Both the Fund and the ETPs in which the Fund may invest are subject to market risk. The prices of the securities in the Fund or an ETP are subject to the risks associated with investing in the securities market, including general economic conditions, sudden and unpredictable drops in value, exchange trading suspensions and closures and public health risks. These risks may be magnified if certain social, political, economic and other conditions and events (such as natural disasters, epidemics and pandemics, terrorism, conflicts and social unrest) adversely interrupt the global economy; in these and other circumstances, such events or developments might affect companies world-wide. An investment in the Fund or an ETP may lose money . Fund Shares Trading, Premium/Discount Risk and Liquidity of Fund Shares. The market price of the Shares may fluctuate in response to the Fund’s NAV, the intraday value of the Fund’s holdings and supply and demand for Shares. The Adviser cannot predict whether Shares will trade above, below, or at their most recent NAV. Disruptions to creations and redemptions, the existence of market volatility or potential lack of an active trading market for Shares (including through a trading halt), as well as other factors, may result in Shares trading at a significant premium or discount to NAV or to the intraday value of the Fund’s holdings. If a shareholder purchases Shares at a time when the market price is at a premium to the NAV or sells Shares at a time when the market price is at a discount to the NAV, the shareholder may pay significantly more or receive significantly less than the underlying value of the Shares that were bought or sold, or the shareholder may be unable to sell his or her Shares. Additionally, in stressed market conditions, the market for the Fund’s Shares may become less liquid in response to deteriorating liquidity in the markets for the Fund’s underlying portfolio holdings. There are various methods by which investors can purchase and sell Shares. Investors should consult their financial intermediaries before purchasing or selling Shares of the Fund. Non-Diversified Risk. The Fund is classified as a “non-diversified” fund under the 1940 Act. Therefore, the Fund may invest a relatively high percentage of its assets in a smaller number of issuers or may invest a larger proportion of its assets in a single issuer. Moreover, the gains and losses on a single investment may have a greater impact on the Fund’s NAV and may make the Fund more volatile than more diversified funds.</t>
        </is>
      </c>
    </row>
    <row r="22">
      <c r="A22" s="4" t="inlineStr">
        <is>
          <t>PERFORMANCE</t>
        </is>
      </c>
    </row>
    <row r="23">
      <c r="A23" s="4" t="inlineStr">
        <is>
          <t>The bar chart that follows shows how the Fund performed for the calendar years shown. The table below the bar chart shows the Fund’s average annual returns (before and after taxes). The bar chart and table provide an indication of the risks of investing in the Fund by comparing the Fund’s performance from year to year and by showing how the Fund’s average annual returns for the one year, five year, ten year and/or since inception periods, as applicable, compared with the Fund’s broad-based benchmark index. All returns assume reinvestment of dividends and distributions. The Fund’s past performance (before and after taxes) is not necessarily indicative of how the Fund will perform in the future. Updated performance information is available online at www.vaneck.com.</t>
        </is>
      </c>
    </row>
    <row r="24">
      <c r="A24" s="4" t="inlineStr">
        <is>
          <t>Annual Total Returns (%)—Calendar Year</t>
        </is>
      </c>
    </row>
    <row r="26">
      <c r="A26" s="4" t="inlineStr">
        <is>
          <t>The year-to-date total return as of June 30, 2021 was 2.50%. Best Quarter: 5.57% 2Q 2020 Worst Quarter: -9.03% 1Q 2020</t>
        </is>
      </c>
    </row>
    <row r="27">
      <c r="A27" s="4" t="inlineStr">
        <is>
          <t>Average Annual Total Returns for the Periods Ended December 31, 2020</t>
        </is>
      </c>
    </row>
    <row r="28">
      <c r="A28" s="4" t="inlineStr">
        <is>
          <t>The after-tax returns presented in the table below are calculated using the highest historical individual federal marginal income tax rates and do not reflect the impact of state and local taxes. Your actual after-tax returns will depend on your specific tax situation and may differ from those shown below. After-tax returns are not relevant to investors who hold Shares of the Fund through tax-deferred arrangements, such as 401(k) plans or individual retirement accounts.</t>
        </is>
      </c>
    </row>
    <row r="29">
      <c r="A29" s="4" t="inlineStr">
        <is>
          <t>Past One Year Since Inception (05/15/2019) VanEck Muni Allocation ETF 0.32% 2.33% VanEck Muni Allocation ETF 0.27% 2.27% VanEck Muni Allocation ETF 1.26% 2.35% Bloomberg Municipal Bond Index 5.21% 5.15%</t>
        </is>
      </c>
    </row>
    <row r="30">
      <c r="A30" s="4" t="inlineStr">
        <is>
          <t>See “License Agreements and Disclaimers” for important information.</t>
        </is>
      </c>
    </row>
    <row r="31"/>
    <row r="32">
      <c r="A32" s="4" t="inlineStr">
        <is>
          <t>[1]</t>
        </is>
      </c>
      <c r="B32" s="4" t="inlineStr">
        <is>
          <t>Prior to September 1, 2021, the Fund's name was VanEck Vectors ® Muni Allocation ETF.</t>
        </is>
      </c>
    </row>
  </sheetData>
  <mergeCells count="3">
    <mergeCell ref="A1:B1"/>
    <mergeCell ref="A31:C31"/>
    <mergeCell ref="B32:C3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08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VanEck Vectors BDC Income ETF</t>
        </is>
      </c>
    </row>
    <row r="3">
      <c r="A3" s="3" t="inlineStr">
        <is>
          <t>Prospectus [Line Items]</t>
        </is>
      </c>
      <c r="B3" s="4" t="inlineStr">
        <is>
          <t>rr_ProspectusLineItems</t>
        </is>
      </c>
    </row>
    <row r="4">
      <c r="A4" s="4" t="inlineStr">
        <is>
          <t>Risk/Return [Heading]</t>
        </is>
      </c>
      <c r="B4" s="4" t="inlineStr">
        <is>
          <t>rr_RiskReturnHeading</t>
        </is>
      </c>
      <c r="C4" s="4" t="inlineStr">
        <is>
          <t>VanEck® BDC Income ETF</t>
        </is>
      </c>
      <c r="D4" s="4" t="inlineStr">
        <is>
          <t>[1]</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VanEck ® BDC Income ETF 1 (the “Fund”) seeks to replicate as closely as possible, before fees and expenses, the price and yield performance of the MVIS ® US Business Development Companies Index (the “BDC Index”).</t>
        </is>
      </c>
    </row>
    <row r="7">
      <c r="A7" s="4" t="inlineStr">
        <is>
          <t>Expense [Heading]</t>
        </is>
      </c>
      <c r="B7" s="4" t="inlineStr">
        <is>
          <t>rr_ExpenseHeading</t>
        </is>
      </c>
      <c r="C7" s="4" t="inlineStr">
        <is>
          <t>FUND FEES AND EXPENSES</t>
        </is>
      </c>
    </row>
    <row r="8">
      <c r="A8" s="4" t="inlineStr">
        <is>
          <t>Expense Narrative [Text Block]</t>
        </is>
      </c>
      <c r="B8" s="4" t="inlineStr">
        <is>
          <t>rr_ExpenseNarrativeTextBlock</t>
        </is>
      </c>
      <c r="C8" s="4" t="inlineStr">
        <is>
          <t>The following tables describe the fees and expenses that you may pay if you buy, hold and sell shares of the Fund (“Shares”).  You may pay other fees, such as brokerage commissions and other fees to financial intermediaries, which are not reflected in the tables and examples below.</t>
        </is>
      </c>
    </row>
    <row r="9">
      <c r="A9" s="4" t="inlineStr">
        <is>
          <t>Shareholder Fees Caption [Text]</t>
        </is>
      </c>
      <c r="B9" s="4" t="inlineStr">
        <is>
          <t>rr_ShareholderFeesCaption</t>
        </is>
      </c>
      <c r="C9" s="4" t="inlineStr">
        <is>
          <t>Shareholder Fees (fees paid directly from your investment)</t>
        </is>
      </c>
    </row>
    <row r="10">
      <c r="A10" s="4" t="inlineStr">
        <is>
          <t>Operating Expenses Caption [Text]</t>
        </is>
      </c>
      <c r="B10" s="4" t="inlineStr">
        <is>
          <t>rr_OperatingExpensesCaption</t>
        </is>
      </c>
      <c r="C10" s="4" t="inlineStr">
        <is>
          <t>Annual Fund Operating Expenses (expenses that you pay each year as a percentage of the value of your investment)</t>
        </is>
      </c>
    </row>
    <row r="11">
      <c r="A11" s="4" t="inlineStr">
        <is>
          <t>Fee Waiver or Reimbursement over Assets, Date of Termination</t>
        </is>
      </c>
      <c r="B11" s="4" t="inlineStr">
        <is>
          <t>rr_FeeWaiverOrReimbursementOverAssetsDateOfTermination</t>
        </is>
      </c>
      <c r="C11" s="4" t="inlineStr">
        <is>
          <t>September 1, 2022</t>
        </is>
      </c>
    </row>
    <row r="12">
      <c r="A12" s="4" t="inlineStr">
        <is>
          <t>Portfolio Turnover [Heading]</t>
        </is>
      </c>
      <c r="B12" s="4" t="inlineStr">
        <is>
          <t>rr_PortfolioTurnoverHeading</t>
        </is>
      </c>
      <c r="C12" s="4" t="inlineStr">
        <is>
          <t>PORTFOLIO TURNOVER</t>
        </is>
      </c>
    </row>
    <row r="13">
      <c r="A13" s="4" t="inlineStr">
        <is>
          <t>Portfolio Turnover [Text Block]</t>
        </is>
      </c>
      <c r="B13" s="4" t="inlineStr">
        <is>
          <t>rr_PortfolioTurnoverTextBlock</t>
        </is>
      </c>
      <c r="C13" s="4" t="inlineStr">
        <is>
          <t>The Fund will pay transaction costs, such as commissions, when it purchases and sells securities (or “turns over” its portfolio). A higher portfolio turnover will cause the Fund to incur additional transaction costs and may result in higher taxes when Fund Shares are held in a taxable account. These costs, which are not reflected in annual fund operating expenses or in the example, may affect the Fund’s performance. During the most recent fiscal year, the Fund’s portfolio turnover rate was 26% of the average value of its portfolio.</t>
        </is>
      </c>
    </row>
    <row r="14">
      <c r="A14" s="4" t="inlineStr">
        <is>
          <t>Portfolio Turnover, Rate</t>
        </is>
      </c>
      <c r="B14" s="4" t="inlineStr">
        <is>
          <t>rr_PortfolioTurnoverRate</t>
        </is>
      </c>
      <c r="C14" s="4" t="inlineStr">
        <is>
          <t>26.00%</t>
        </is>
      </c>
    </row>
    <row r="15">
      <c r="A15" s="4" t="inlineStr">
        <is>
          <t>Expenses Restated to Reflect Current [Text]</t>
        </is>
      </c>
      <c r="B15" s="4" t="inlineStr">
        <is>
          <t>rr_ExpensesRestatedToReflectCurrent</t>
        </is>
      </c>
      <c r="C15" s="4" t="inlineStr">
        <is>
          <t>"Other Expenses" have been restated to reflect current fees.</t>
        </is>
      </c>
    </row>
    <row r="16">
      <c r="A16" s="4" t="inlineStr">
        <is>
          <t>Expenses Not Correlated to Ratio Due to Acquired Fund Fees [Text]</t>
        </is>
      </c>
      <c r="B16" s="4" t="inlineStr">
        <is>
          <t>rr_ExpensesNotCorrelatedToRatioDueToAcquiredFundFees</t>
        </is>
      </c>
      <c r="C16" s="4" t="inlineStr">
        <is>
          <t>“Acquired fund fees and expenses” include fees and expenses incurred indirectly by the Fund as a result of investments in other  investment companies, including business development companies (“BDCs”). Because acquired fund fees and expenses are not borne directly by the Fund, they will not be reflected in the expense information in the Fund’s financial statements and the information presented in the table will differ from that presented in the Fund’s financial highlights included in the Fund’s reports to shareholders.</t>
        </is>
      </c>
    </row>
    <row r="17">
      <c r="A17" s="4" t="inlineStr">
        <is>
          <t>Expense Example [Heading]</t>
        </is>
      </c>
      <c r="B17" s="4" t="inlineStr">
        <is>
          <t>rr_ExpenseExampleHeading</t>
        </is>
      </c>
      <c r="C17" s="4" t="inlineStr">
        <is>
          <t>EXPENSE EXAMPLE</t>
        </is>
      </c>
    </row>
    <row r="18">
      <c r="A18" s="4" t="inlineStr">
        <is>
          <t>Expense Example Narrative [Text Block]</t>
        </is>
      </c>
      <c r="B18" s="4" t="inlineStr">
        <is>
          <t>rr_ExpenseExampleNarrativeTextBlock</t>
        </is>
      </c>
      <c r="C18" s="4" t="inlineStr">
        <is>
          <t>This example is intended to help you compare the cost of investing in the Fund with the cost of investing in other funds. This example does not take into account brokerage commissions that you pay when purchasing or selling Shares of the Fund.The example assumes that you invest $10,000 in the Fund for the time periods indicated and then sell or hold all of your Shares at the end of those periods. The example also assumes that your investment has a 5% annual return and that the Fund’s operating expenses remain the same.</t>
        </is>
      </c>
    </row>
    <row r="19">
      <c r="A19" s="4" t="inlineStr">
        <is>
          <t>Expense Example by, Year, Caption [Text]</t>
        </is>
      </c>
      <c r="B19" s="4" t="inlineStr">
        <is>
          <t>rr_ExpenseExampleByYearCaption</t>
        </is>
      </c>
      <c r="C19" s="4" t="inlineStr">
        <is>
          <t>Although your actual costs may be higher or lower, based on these assumptions, your costs would be:</t>
        </is>
      </c>
    </row>
    <row r="20">
      <c r="A20" s="4" t="inlineStr">
        <is>
          <t>Strategy [Heading]</t>
        </is>
      </c>
      <c r="B20" s="4" t="inlineStr">
        <is>
          <t>rr_StrategyHeading</t>
        </is>
      </c>
      <c r="C20" s="4" t="inlineStr">
        <is>
          <t>PRINCIPAL INVESTMENT STRATEGIES</t>
        </is>
      </c>
    </row>
    <row r="21">
      <c r="A21" s="4" t="inlineStr">
        <is>
          <t>Strategy Narrative [Text Block]</t>
        </is>
      </c>
      <c r="B21" s="4" t="inlineStr">
        <is>
          <t>rr_StrategyNarrativeTextBlock</t>
        </is>
      </c>
      <c r="C21" s="4" t="inlineStr">
        <is>
          <t>The Fund normally invests at least 80% of its total assets in securities that comprise the Fund’s benchmark index. The BDC Index is comprised of BDCs. To be eligible for the BDC Index and qualify as a BDC, a company must be organized under the laws of, and have its principal place of business in, the United States, be registered with the Securities and Exchange Commission (the “SEC”) and have elected to be regulated as a BDC under the Investment Company Act of 1940, as amended (the “1940 Act”). BDCs are vehicles whose principal business is to invest in, lend capital to or provide services to privately-held U.S. companies or thinly traded U.S. public companies. Small- and medium-capitalization BDCs are eligible for inclusion in the BDC Index. As of June 30, 2021, the BDC Index included 25 securities of companies with a market capitalization range of between approximately $385 million to $8.6 billion and a weighted average market capitalization of $3.5 billion. This 80% investment policy is non-fundamental and may be changed without shareholder approval upon 60 days’ prior written notice to shareholders. The 1940 Act places limits on the percentage of the total outstanding stock of a BDC that may be owned by the Fund; however, exemptive relief from the SEC applicable to the Fund permits it to invest in BDCs in excess of this limitation if certain conditions are met (the “Exemptive Relief”). The Fund, using a “passive” or indexing investment approach, attempts to approximate the investment performance of the BDC Index by investing in a portfolio of securities that generally replicates the BDC Index. Unlike many investment companies that try to “beat” the performance of a benchmark index, the Fund does not try to “beat” the BDC Index and does not take temporary defensive positions that are inconsistent with its investment objective of seeking to replicate the BDC Index. The Fund will concentrate its investments in a particular industry or group of industries to the extent that the BDC Index concentrates in an industry or group of industries. As of April 30, 2021, the financials sector represented a significant portion of the Fund .</t>
        </is>
      </c>
    </row>
    <row r="22">
      <c r="A22" s="4" t="inlineStr">
        <is>
          <t>Strategy Portfolio Concentration [Text]</t>
        </is>
      </c>
      <c r="B22" s="4" t="inlineStr">
        <is>
          <t>rr_StrategyPortfolioConcentration</t>
        </is>
      </c>
      <c r="C22" s="4" t="inlineStr">
        <is>
          <t>The Fund will concentrate its investments in a particular industry or group of industries to the extent that the BDC Index concentrates in an industry or group of industries. As of April 30, 2021, the financials sector represented a significant portion of the Fund.</t>
        </is>
      </c>
    </row>
    <row r="23">
      <c r="A23" s="4" t="inlineStr">
        <is>
          <t>Risk [Heading]</t>
        </is>
      </c>
      <c r="B23" s="4" t="inlineStr">
        <is>
          <t>rr_RiskHeading</t>
        </is>
      </c>
      <c r="C23" s="4" t="inlineStr">
        <is>
          <t>PRINCIPAL RISKS OF INVESTING IN THE FUND</t>
        </is>
      </c>
    </row>
    <row r="24">
      <c r="A24" s="4" t="inlineStr">
        <is>
          <t>Risk Narrative [Text Block]</t>
        </is>
      </c>
      <c r="B24" s="4" t="inlineStr">
        <is>
          <t>rr_RiskNarrativeTextBlock</t>
        </is>
      </c>
      <c r="C24" s="4" t="inlineStr">
        <is>
          <t>Investors in the Fund should be willing to accept a high degree of volatility in the price of the Fund’s Shares and the possibility of significant losses. An investment in the Fund involves a substantial degree of risk. An investment in the Fund is not a deposit with a bank and is not insured or guaranteed by the Federal Deposit Insurance Corporation or any other government agency. Therefore, you should consider carefully the following risks before investing in the Fund, each of which could significantly and adversely affect the value of an investment in the Fund. Risk of Investing in BDCs. BDCs generally invest in less mature U.S. private companies or thinly traded U.S. public companies which involve greater risk than well-established publicly-traded companies. While the BDCs that comprise the BDC Index are expected to generate income in the form of dividends, certain BDCs during certain periods of time may not generate such income. The Fund will indirectly bear its proportionate share of any management fees and other operating expenses incurred by the BDCs and of any performance-based or incentive fees payable by the BDCs in which it invests, in addition to the expenses paid by the Fund. A BDC’s incentive fee may be very high, vary from year to year and be payable even if the value of the BDC’s portfolio declines in a given time period. Incentive fees may create an incentive for a BDC’s manager to make investments that are risky or more speculative than would be the case in the absence of such compensation arrangements, and may also encourage the BDC’s manager to use leverage to increase the return on the BDC’s investments. The use of leverage by BDCs magnifies gains and losses on amounts invested and increases the risks associated with investing in BDCs. A BDC may make investments with a larger amount of risk of volatility and loss of principal than other investment options and may also be highly speculative and aggressive. The 1940 Act imposes certain constraints upon the operations of a BDC. For example, BDCs are required to invest at least 70% of their total assets primarily in securities of U.S. private companies or thinly traded U.S. public companies, cash, cash equivalents, U.S. government securities and high quality debt investments that mature in one year or less. Generally, little public information exists for private and thinly traded companies in which a BDC may invest and there is a risk that investors may not be able to make a fully informed evaluation of a BDC and its portfolio of investments. With respect to investments in debt instruments, there is a risk that the issuers of such instruments may default on their payments or declare bankruptcy. Many debt investments in which a BDC may invest will not be rated by a credit rating agency and will be below investment grade quality. These investments are commonly referred to as “junk bonds” and have predominantly speculative characteristics with respect to an issuer’s capacity to make payments of interest and principal. Although lower grade securities are potentially higher yielding, they are also characterized by high risk. In addition, the secondary market for lower grade securities may be less liquid than that of higher rated securities. Certain BDCs may also be difficult to value since many of the assets of BDCs do not have readily ascertainable market values. Therefore, such assets are most often recorded at fair value, in good faith, in accordance with valuation procedures adopted by such companies, which may potentially result in material differences between a BDC’s net asset value (“NAV”) per share and its market value. Additionally, a BDC may only incur indebtedness in amounts such that the BDC’s asset coverage ratio of total assets to total senior securities equals at least 150% after such incurrence. These limitations on asset mix and leverage may affect the way that the BDC raises capital. BDCs compete with other entities for the types of investments they make, and such entities are not necessarily subject to the same investment constraints as BDCs. To comply with provisions of the 1940 Act and the Exemptive Relief, the Adviser may be required to vote BDC shares in the same general proportion as shares held by other shareholders of the BDC. To qualify and remain eligible for the special tax treatment accorded to regulated investment companies (“RICs”) and their shareholders under the Internal Revenue Code of 1986, as amended (the “Internal Revenue Code”), the BDCs in which the Fund invests must meet certain source-of-income, asset diversification and annual distribution requirements. If a BDC in which the Fund invests fails to qualify as a regulated investment company, such BDC would be liable for federal, and possibly state, corporate taxes on its taxable income and gains. Such failure by a BDC could substantially reduce the BDC’s net assets and the amount of income available for distribution to the Fund, which would in turn decrease the total return of the Fund in respect of such investment. Risk of Investment Restrictions. The Fund is subject to the conditions set forth in the Exemptive Relief and certain additional provisions of the 1940 Act that limit the amount that the Fund and its affiliates, in the aggregate, can invest in the outstanding voting securities of any one BDC. The Fund and its affiliates may not acquire “control” of a BDC, which is presumed once ownership of a BDC’s outstanding voting securities exceeds 25%. This limitation could inhibit the Fund’s ability to purchase one or more BDCs in the BDC Index in the proportions represented in the BDC Index. In these circumstances, the Fund would be required to use sampling techniques, which could increase the risk of tracking error. Risk of Investing in the Financials Sector. The Fund will be sensitive to, and its performance will depend to a greater extent on, the overall condition of the financials sector. Companies in the financials sector may be subject to extensive government regulation that affects the scope of their activities, the prices they can charge and the amount of capital they must maintain. The profitability of companies in the financials sector may be adversely affected by increases in interest rates, by loan losses, which usually increase in economic downturns, and by credit rating downgrades. In addition, the financials sector is undergoing numerous changes, including continuing consolidations, development of new products and structures and changes to its regulatory framework. Furthermore, some companies in the financials sector perceived as benefitting from government intervention in the past may be subject to future government-imposed restrictions on their businesses or face increased government involvement in their operations. Increased government involvement in the financials sector, including measures such as taking ownership positions in financial institutions, could result in a dilution of the Fund’s investments in financial institutions. Risk of Investing in Small- and Medium-Capitalization Companies. Small- and medium-capitalization companies may be more volatile and more likely than large-capitalization companies to have narrower product lines, fewer financial resources, less management depth and experience and less competitive strength. In addition, these companies often have greater price volatility, lower trading volume and less liquidity than larger more established companies. Returns on investments in securities of small- and medium-capitalization companies could trail the returns on investments in securities of large-capitalization companies. Equity Securities Risk. The value of the equity securities held by the Fund may fall due to general market and economic conditions, perceptions regarding the markets in which the issuers of securities held by the Fund participate, or factors relating to specific issuers in which the Fund invests. Equity securities are subordinated to preferred securities and debt in a company’s capital structure with respect to priority in right to a share of corporate income, and therefore will be subject to greater dividend risk than preferred securities or debt instruments. In addition, while broad market measures of equity securities have historically generated higher average returns than fixed income securities, equity securities have generally also experienced significantly more volatility in those returns, although under certain market conditions fixed income securities may have comparable or greater price volatility. Market Risk. The prices of the securities in the Fund are subject to the risks associated with investing in the securities market, including general economic conditions, sudden and unpredictable drops in value, exchange trading suspensions and closures and public health risks. These risks may be magnified if certain social, political, economic and other conditions and events (such as natural disasters, epidemics and pandemics, terrorism, conflicts and social unrest) adversely interrupt the global economy; in these and other circumstances, such events or developments might affect companies world-wide. An investment in the Fund may lose money. Operational Risk. The Fund is exposed to operational risk arising from a number of factors, including, but not limited to, human error, processing and communication errors, errors of the Fund’s service providers, counterparties or other third parties, failed or inadequate processes and technology or system failures. Index Tracking Risk. The Fund’s return may not match the return of the BDC Index for a number of reasons. For example, the Fund incurs a number of operating expenses, including taxes, not applicable to the BDC Index and incurs costs associated with buying and selling securities, especially when rebalancing the Fund’s securities holdings to reflect changes in the composition of the BDC Index or (to the extent the Fund effects creations and redemptions for cash) raising cash to meet redemptions or deploying cash in connection with newly created Creation Units (defined herein) , which are not factored into the return of the BDC Index. Transaction costs, including brokerage costs, will decrease the Fund’s NAV to the extent not offset by the transaction fee payable by an Authorized Participant (“AP”). Market disruptions and regulatory restrictions could have an adverse effect on the Fund’s ability to adjust its exposure to the required levels in order to track the BDC Index. Errors in the BDC Index data, the BDC Index computations and/or the construction of the BDC Index in accordance with its methodology may occur from time to time and may not be identified and corrected by the BDC Index provider for a period of time or at all, which may have an adverse impact on the Fund and its shareholders. Shareholders should understand that any gains from the BDC Index provider's errors will be kept by the Fund and its shareholders and any losses or costs resulting from the BDC Index provider's errors will be borne by the Fund and its shareholders. When the BDC Index is rebalanced and the Fund in turn rebalances its portfolio to attempt to increase the correlation between the Fund’s portfolio and the BDC Index, any transaction costs and market exposure arising from such portfolio rebalancing will be borne directly by the Fund and its shareholders. Apart from scheduled rebalances, the BDC Index provider or its agents may carry out additional ad hoc rebalances to the BDC Index. Therefore, errors and additional ad hoc rebalances carried out by the BDC Index provider or its agents to the BDC Index may increase the costs to and the tracking error risk of the Fund. The Fund’s performance may also deviate from the return of the BDC Index due to legal restrictions or limitations imposed by the governments of certain countries, certain listing standards of the Fund’s listing exchange (the “Exchange”), a lack of liquidity on stock exchanges in which such securities trade, potential adverse tax consequences or other regulatory reasons (such as diversification requirements). The Fund may value certain of its investments, underlying securities and/or currencies, and/or other assets based on fair value prices. To the extent the Fund calculates its NAV based on fair value prices and the value of the BDC Index is based on securities’ closing prices ( i.e. , the value of the BDC Index is not based on fair value prices), the Fund’s ability to track the BDC Index may be adversely affected. When markets are volatile, the ability to sell securities at fair value prices may be adversely impacted and may result in additional trading costs and/or increase the index tracking risk. The Fund may also need to rely on borrowings to meet redemptions, which may lead to increased expenses. For tax efficiency purposes, the Fund may sell certain securities, and such sale may cause the Fund to realize a loss and deviate from the performance of the BDC Index. In light of the factors discussed above, the Fund’s return may deviate significantly from the return of the BDC Index. Changes to the composition of the BDC Index in connection with a rebalancing or reconstitution of the BDC Index may cause the Fund to experience increased volatility, during which time the Fund’s index tracking risk may be heightened. Authorized Participant Concentration Risk. The Fund may have a limited number of financial institutions that act as APs, none of which are obligated to engage in creation and/or redemption transactions. To the extent that those APs exit the business, or are unable to or choose not to process creation and/or redemption orders, and no other AP is able to step forward to create and redeem, there may be a significantly diminished trading market for Shares or Shares may trade like closed-end funds at a greater discount (or premium) to NAV and possibly face trading halts and/or de-listing. The AP concentration risk may be heightened in scenarios where APs have limited or diminished access to the capital required to post collateral. No Guarantee of Active Trading Market. While Shares are listed on the Exchange, there can be no assurance that an active trading market for the Shares will be maintained. Further, secondary markets may be subject to irregular trading activity, wide bid/ask spreads and extended trade settlement periods in times of market stress because market makers and APs may step away from making a market in the Shares and in executing creation and redemption orders, which could cause a material deviation in the Fund’s market price from its NAV. Trading Issues. Trading in Shares on the Exchange may be halted due to market conditions or for reasons that, in the view of the Exchange, make trading in Shares inadvisable. In addition, trading in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Passive Management Risk. An investment in the Fund involves risks similar to those of investing in any fund invested in equity securities traded on an exchange, such as market fluctuations caused by such factors as economic and political developments, changes in interest rates and perceived trends in security prices. However, because the Fund is not “actively” managed, unless a specific security is removed from the BDC Index, the Fund generally would not sell a security because the security’s issuer was in financial trouble. Additionally, unusual market conditions may cause the BDC Index provider to postpone a scheduled rebalance or reconstitution, which could cause the BDC Index to vary from its normal or expected composition. Therefore, the Fund’s performance could be lower than funds that may actively shift their portfolio assets to take advantage of market opportunities or to lessen the impact of a market decline or a decline in the value of one or more issuers. Fund Shares Trading, Premium/Discount Risk and Liquidity of Fund Shares. The market price of the Shares may fluctuate in response to the Fund’s NAV, the intraday value of the Fund’s holdings and supply and demand for Shares. The Adviser cannot predict whether Shares will trade above, below, or at their most recent NAV. Disruptions to creations and redemptions, the existence of market volatility or potential lack of an active trading market for Shares (including through a trading halt), as well as other factors, may result in Shares trading at a significant premium or discount to NAV or to the intraday value of the Fund’s holdings. If a shareholder purchases Shares at a time when the market price is at a premium to the NAV or sells Shares at a time when the market price is at a discount to the NAV, the shareholder may pay significantly more or receive significantly less than the underlying value of the Shares that were bought or sold or the shareholder may be unable to sell his or her Shares. The securities held by the Fund may be traded in markets that close at a different time than the Exchange. Liquidity in those securities may be reduced after the applicable closing times. Accordingly, during the time when the Exchange is open but after the applicable market closing, fixing or settlement times, bid/ask spreads on the Exchange and the resulting premium or discount to the Shares’ NAV may widen. Additionally, in stressed market conditions, the market for the Fund’s Shares may become less liquid in response to deteriorating liquidity in the markets for the Fund’s underlying portfolio holdings. There are various methods by which investors can purchase and sell Shares. Investors should consult their financial intermediaries before purchasing or selling Shares of the Fund. Issuer-Specific Changes Risk. The value of individual securities or particular types of securities can be more volatile than the market as a whole and can perform differently from the value of the market as a whole, which may have a greater impact if the Fund’s portfolio is concentrated in a country, group of countries, region, market, industry, group of industries, sector or asset class. The value of securities of smaller issuers can be more volatile than that of larger issuers. Concentration Risk. The Fund’s assets may be concentrated in a particular sector or sectors or industry or group of industries to the extent the BDC Index concentrates in a particular sector or sectors or industry or group of industries. To the extent that the Fund is concentrated in a particular sector or sectors or industry or group of industries, the Fund will be subject to the risk that economic, political or other conditions that have a negative effect on those sectors and/or industries may negatively impact the Fund to a greater extent than if the Fund’s assets were invested in a wider variety of sectors or industries.</t>
        </is>
      </c>
    </row>
    <row r="25">
      <c r="A25" s="4" t="inlineStr">
        <is>
          <t>Risk Lose Money [Text]</t>
        </is>
      </c>
      <c r="B25" s="4" t="inlineStr">
        <is>
          <t>rr_RiskLoseMoney</t>
        </is>
      </c>
      <c r="C25" s="4" t="inlineStr">
        <is>
          <t>An investment in the Fund may lose money.</t>
        </is>
      </c>
    </row>
    <row r="26">
      <c r="A26" s="4" t="inlineStr">
        <is>
          <t>RIsk Not Insured [Text]</t>
        </is>
      </c>
      <c r="B26" s="4" t="inlineStr">
        <is>
          <t>rr_RiskNotInsured</t>
        </is>
      </c>
      <c r="C26" s="4" t="inlineStr">
        <is>
          <t>An investment in the Fund is not a deposit with a bank and is not insured or guaranteed by the Federal Deposit Insurance Corporation or any other government agency.</t>
        </is>
      </c>
    </row>
    <row r="27">
      <c r="A27" s="4" t="inlineStr">
        <is>
          <t>Bar Chart and Performance Table [Heading]</t>
        </is>
      </c>
      <c r="B27" s="4" t="inlineStr">
        <is>
          <t>rr_BarChartAndPerformanceTableHeading</t>
        </is>
      </c>
      <c r="C27" s="4" t="inlineStr">
        <is>
          <t>PERFORMANCE</t>
        </is>
      </c>
    </row>
    <row r="28">
      <c r="A28" s="4" t="inlineStr">
        <is>
          <t>Performance Narrative [Text Block]</t>
        </is>
      </c>
      <c r="B28" s="4" t="inlineStr">
        <is>
          <t>rr_PerformanceNarrativeTextBlock</t>
        </is>
      </c>
      <c r="C28" s="4" t="inlineStr">
        <is>
          <t>The bar chart that follows shows how the Fund performed for the calendar years shown. The table below the bar chart shows the Fund’s average annual returns (before and after taxes). The bar chart and table provide an indication of the risks of investing in the Fund by comparing the Fund’s performance from year to year and by showing how the Fund’s average annual returns for the one year, five year, ten year and/or since inception periods, as applicable, compared with the Fund’s benchmark index and a broad measure of market performance. All returns assume reinvestment of dividends and distributions. The Fund’s past performance (before and after taxes) is not necessarily indicative of how the Fund will perform in the future. Updated performance information is available online at www.vaneck.com.</t>
        </is>
      </c>
    </row>
    <row r="29">
      <c r="A29" s="4" t="inlineStr">
        <is>
          <t>Performance Information Illustrates Variability of Returns [Text]</t>
        </is>
      </c>
      <c r="B29" s="4" t="inlineStr">
        <is>
          <t>rr_PerformanceInformationIllustratesVariabilityOfReturns</t>
        </is>
      </c>
      <c r="C29" s="4" t="inlineStr">
        <is>
          <t>The bar chart and table provide an indication of the risks of investing in the Fund by comparing the Fund’s performance from year to year and by showing how the Fund’s average annual returns for the one year, five year, ten year and/or since inception periods, as applicable, compared with the Fund’s benchmark index and a broad measure of market performance.</t>
        </is>
      </c>
    </row>
    <row r="30">
      <c r="A30" s="4" t="inlineStr">
        <is>
          <t>Performance Availability Website Address [Text]</t>
        </is>
      </c>
      <c r="B30" s="4" t="inlineStr">
        <is>
          <t>rr_PerformanceAvailabilityWebSiteAddress</t>
        </is>
      </c>
      <c r="C30" s="4" t="inlineStr">
        <is>
          <t>www.vaneck.com.</t>
        </is>
      </c>
    </row>
    <row r="31">
      <c r="A31" s="4" t="inlineStr">
        <is>
          <t>Performance Past Does Not Indicate Future [Text]</t>
        </is>
      </c>
      <c r="B31" s="4" t="inlineStr">
        <is>
          <t>rr_PerformancePastDoesNotIndicateFuture</t>
        </is>
      </c>
      <c r="C31" s="4" t="inlineStr">
        <is>
          <t>The Fund’s past performance (before and after taxes) is not necessarily indicative of how the Fund will perform in the future.</t>
        </is>
      </c>
    </row>
    <row r="32">
      <c r="A32" s="4" t="inlineStr">
        <is>
          <t>Bar Chart [Heading]</t>
        </is>
      </c>
      <c r="B32" s="4" t="inlineStr">
        <is>
          <t>rr_BarChartHeading</t>
        </is>
      </c>
      <c r="C32" s="4" t="inlineStr">
        <is>
          <t>Annual Total Returns (%)—Calendar Years</t>
        </is>
      </c>
    </row>
    <row r="33">
      <c r="A33" s="4" t="inlineStr">
        <is>
          <t>Bar Chart Closing [Text Block]</t>
        </is>
      </c>
      <c r="B33" s="4" t="inlineStr">
        <is>
          <t>rr_BarChartClosingTextBlock</t>
        </is>
      </c>
      <c r="C33" s="4" t="inlineStr">
        <is>
          <t>The year-to-date total annual return as of June 30, 2021 was 30.93%. Best Quarter: 34.34% 2Q 2020 Worst Quarter: -42.78% 1Q 2020</t>
        </is>
      </c>
    </row>
    <row r="34">
      <c r="A34" s="4" t="inlineStr">
        <is>
          <t>Year to Date Return, Label</t>
        </is>
      </c>
      <c r="B34" s="4" t="inlineStr">
        <is>
          <t>rr_YearToDateReturnLabel</t>
        </is>
      </c>
      <c r="C34" s="4" t="inlineStr">
        <is>
          <t>year-to-date total annual return</t>
        </is>
      </c>
    </row>
    <row r="35">
      <c r="A35" s="4" t="inlineStr">
        <is>
          <t>Bar Chart, Year to Date Return, Date</t>
        </is>
      </c>
      <c r="B35" s="4" t="inlineStr">
        <is>
          <t>rr_BarChartYearToDateReturnDate</t>
        </is>
      </c>
      <c r="C35" s="4" t="inlineStr">
        <is>
          <t>Jun. 30,
		2021</t>
        </is>
      </c>
    </row>
    <row r="36">
      <c r="A36" s="4" t="inlineStr">
        <is>
          <t>Bar Chart, Year to Date Return</t>
        </is>
      </c>
      <c r="B36" s="4" t="inlineStr">
        <is>
          <t>rr_BarChartYearToDateReturn</t>
        </is>
      </c>
      <c r="C36" s="4" t="inlineStr">
        <is>
          <t>30.93%</t>
        </is>
      </c>
    </row>
    <row r="37">
      <c r="A37" s="4" t="inlineStr">
        <is>
          <t>Highest Quarterly Return, Label</t>
        </is>
      </c>
      <c r="B37" s="4" t="inlineStr">
        <is>
          <t>rr_HighestQuarterlyReturnLabel</t>
        </is>
      </c>
      <c r="C37" s="4" t="inlineStr">
        <is>
          <t>Best Quarter:</t>
        </is>
      </c>
    </row>
    <row r="38">
      <c r="A38" s="4" t="inlineStr">
        <is>
          <t>Highest Quarterly Return, Date</t>
        </is>
      </c>
      <c r="B38" s="4" t="inlineStr">
        <is>
          <t>rr_BarChartHighestQuarterlyReturnDate</t>
        </is>
      </c>
      <c r="C38" s="4" t="inlineStr">
        <is>
          <t>Jun. 30,
		2020</t>
        </is>
      </c>
    </row>
    <row r="39">
      <c r="A39" s="4" t="inlineStr">
        <is>
          <t>Highest Quarterly Return</t>
        </is>
      </c>
      <c r="B39" s="4" t="inlineStr">
        <is>
          <t>rr_BarChartHighestQuarterlyReturn</t>
        </is>
      </c>
      <c r="C39" s="4" t="inlineStr">
        <is>
          <t>34.34%</t>
        </is>
      </c>
    </row>
    <row r="40">
      <c r="A40" s="4" t="inlineStr">
        <is>
          <t>Lowest Quarterly Return, Label</t>
        </is>
      </c>
      <c r="B40" s="4" t="inlineStr">
        <is>
          <t>rr_LowestQuarterlyReturnLabel</t>
        </is>
      </c>
      <c r="C40" s="4" t="inlineStr">
        <is>
          <t>Worst Quarter:</t>
        </is>
      </c>
    </row>
    <row r="41">
      <c r="A41" s="4" t="inlineStr">
        <is>
          <t>Lowest Quarterly Return, Date</t>
        </is>
      </c>
      <c r="B41" s="4" t="inlineStr">
        <is>
          <t>rr_BarChartLowestQuarterlyReturnDate</t>
        </is>
      </c>
      <c r="C41" s="4" t="inlineStr">
        <is>
          <t>Mar. 31,
		2020</t>
        </is>
      </c>
    </row>
    <row r="42">
      <c r="A42" s="4" t="inlineStr">
        <is>
          <t>Lowest Quarterly Return</t>
        </is>
      </c>
      <c r="B42" s="4" t="inlineStr">
        <is>
          <t>rr_BarChartLowestQuarterlyReturn</t>
        </is>
      </c>
      <c r="C42" s="4" t="inlineStr">
        <is>
          <t>(42.78%)</t>
        </is>
      </c>
    </row>
    <row r="43">
      <c r="A43" s="4" t="inlineStr">
        <is>
          <t>Performance Table Heading</t>
        </is>
      </c>
      <c r="B43" s="4" t="inlineStr">
        <is>
          <t>rr_PerformanceTableHeading</t>
        </is>
      </c>
      <c r="C43" s="4" t="inlineStr">
        <is>
          <t>Average Annual Total Returns for the Periods Ended December 31, 2020</t>
        </is>
      </c>
    </row>
    <row r="44">
      <c r="A44" s="4" t="inlineStr">
        <is>
          <t>Index No Deduction for Fees, Expenses, Taxes [Text]</t>
        </is>
      </c>
      <c r="B44" s="4" t="inlineStr">
        <is>
          <t>rr_IndexNoDeductionForFeesExpensesTaxes</t>
        </is>
      </c>
      <c r="C44" s="4" t="inlineStr">
        <is>
          <t>(reflects no deduction for fees, expenses or taxes)</t>
        </is>
      </c>
    </row>
    <row r="45">
      <c r="A45" s="4" t="inlineStr">
        <is>
          <t>Performance Table Uses Highest Federal Rate</t>
        </is>
      </c>
      <c r="B45" s="4" t="inlineStr">
        <is>
          <t>rr_PerformanceTableUsesHighestFederalRate</t>
        </is>
      </c>
      <c r="C45" s="4" t="inlineStr">
        <is>
          <t>The after-tax returns presented in the table below are calculated using the highest historical individual federal marginal income tax rates and do not reflect the impact of state and local taxes.</t>
        </is>
      </c>
    </row>
    <row r="46">
      <c r="A46" s="4" t="inlineStr">
        <is>
          <t>Performance Table Not Relevant to Tax Deferred</t>
        </is>
      </c>
      <c r="B46" s="4" t="inlineStr">
        <is>
          <t>rr_PerformanceTableNotRelevantToTaxDeferred</t>
        </is>
      </c>
      <c r="C46" s="4" t="inlineStr">
        <is>
          <t>After-tax returns are not relevant to investors who hold Shares of the Fund through tax-deferred arrangements, such as 401(k) plans or individual retirement accounts.</t>
        </is>
      </c>
    </row>
    <row r="47">
      <c r="A47" s="4" t="inlineStr">
        <is>
          <t>Performance Table Narrative</t>
        </is>
      </c>
      <c r="B47" s="4" t="inlineStr">
        <is>
          <t>rr_PerformanceTableNarrativeTextBlock</t>
        </is>
      </c>
      <c r="C47" s="4" t="inlineStr">
        <is>
          <t>The after-tax returns presented in the table below are calculated using the highest historical individual federal marginal income tax rates and do not reflect the impact of state and local taxes. Your actual after-tax returns will depend on your specific tax situation and may differ from those shown below.  After-tax returns are not relevant to investors who hold Shares of the Fund through tax-deferred arrangements, such as 401(k) plans or individual retirement accounts.</t>
        </is>
      </c>
    </row>
    <row r="48">
      <c r="A48" s="4" t="inlineStr">
        <is>
          <t>Performance Table Closing [Text Block]</t>
        </is>
      </c>
      <c r="B48" s="4" t="inlineStr">
        <is>
          <t>rr_PerformanceTableClosingTextBlock</t>
        </is>
      </c>
      <c r="C48" s="4" t="inlineStr">
        <is>
          <t>See “License Agreements and Disclaimers” for important information.</t>
        </is>
      </c>
    </row>
    <row r="49">
      <c r="A49" s="4" t="inlineStr">
        <is>
          <t>VanEck Vectors BDC Income ETF | MVIS US Business Development Companies Index (reflects no deduction for fees, expenses or taxes)</t>
        </is>
      </c>
    </row>
    <row r="50">
      <c r="A50" s="3" t="inlineStr">
        <is>
          <t>Prospectus [Line Items]</t>
        </is>
      </c>
      <c r="B50" s="4" t="inlineStr">
        <is>
          <t>rr_ProspectusLineItems</t>
        </is>
      </c>
    </row>
    <row r="51">
      <c r="A51" s="4" t="inlineStr">
        <is>
          <t>Label</t>
        </is>
      </c>
      <c r="B51" s="4" t="inlineStr">
        <is>
          <t>rr_AverageAnnualReturnLabel</t>
        </is>
      </c>
      <c r="C51" s="4" t="inlineStr">
        <is>
          <t>MVIS US Business Development Companies Index(reflects no deduction for fees, expenses or taxes)</t>
        </is>
      </c>
    </row>
    <row r="52">
      <c r="A52" s="4" t="inlineStr">
        <is>
          <t>1 Year</t>
        </is>
      </c>
      <c r="B52" s="4" t="inlineStr">
        <is>
          <t>rr_AverageAnnualReturnYear01</t>
        </is>
      </c>
      <c r="C52" s="4" t="inlineStr">
        <is>
          <t>(8.13%)</t>
        </is>
      </c>
    </row>
    <row r="53">
      <c r="A53" s="4" t="inlineStr">
        <is>
          <t>5 Years</t>
        </is>
      </c>
      <c r="B53" s="4" t="inlineStr">
        <is>
          <t>rr_AverageAnnualReturnYear05</t>
        </is>
      </c>
      <c r="C53" s="4" t="inlineStr">
        <is>
          <t>7.00%</t>
        </is>
      </c>
    </row>
    <row r="54">
      <c r="A54" s="4" t="inlineStr">
        <is>
          <t>Since Inception</t>
        </is>
      </c>
      <c r="B54" s="4" t="inlineStr">
        <is>
          <t>rr_AverageAnnualReturnSinceInception</t>
        </is>
      </c>
      <c r="C54" s="4" t="inlineStr">
        <is>
          <t>4.21%</t>
        </is>
      </c>
    </row>
    <row r="55">
      <c r="A55" s="4" t="inlineStr">
        <is>
          <t>Inception Date</t>
        </is>
      </c>
      <c r="B55" s="4" t="inlineStr">
        <is>
          <t>rr_AverageAnnualReturnInceptionDate</t>
        </is>
      </c>
      <c r="C55" s="4" t="inlineStr">
        <is>
          <t>Feb. 11,
		2013</t>
        </is>
      </c>
    </row>
    <row r="56">
      <c r="A56" s="4" t="inlineStr">
        <is>
          <t>VanEck Vectors BDC Income ETF | S&amp;P 500® Index (reflects no deduction for fees, expenses or taxes)</t>
        </is>
      </c>
    </row>
    <row r="57">
      <c r="A57" s="3" t="inlineStr">
        <is>
          <t>Prospectus [Line Items]</t>
        </is>
      </c>
      <c r="B57" s="4" t="inlineStr">
        <is>
          <t>rr_ProspectusLineItems</t>
        </is>
      </c>
    </row>
    <row r="58">
      <c r="A58" s="4" t="inlineStr">
        <is>
          <t>Label</t>
        </is>
      </c>
      <c r="B58" s="4" t="inlineStr">
        <is>
          <t>rr_AverageAnnualReturnLabel</t>
        </is>
      </c>
      <c r="C58" s="4" t="inlineStr">
        <is>
          <t>S&amp;P 500® Index(reflects no deduction for fees, expenses or taxes)</t>
        </is>
      </c>
    </row>
    <row r="59">
      <c r="A59" s="4" t="inlineStr">
        <is>
          <t>1 Year</t>
        </is>
      </c>
      <c r="B59" s="4" t="inlineStr">
        <is>
          <t>rr_AverageAnnualReturnYear01</t>
        </is>
      </c>
      <c r="C59" s="4" t="inlineStr">
        <is>
          <t>18.40%</t>
        </is>
      </c>
    </row>
    <row r="60">
      <c r="A60" s="4" t="inlineStr">
        <is>
          <t>5 Years</t>
        </is>
      </c>
      <c r="B60" s="4" t="inlineStr">
        <is>
          <t>rr_AverageAnnualReturnYear05</t>
        </is>
      </c>
      <c r="C60" s="4" t="inlineStr">
        <is>
          <t>15.22%</t>
        </is>
      </c>
    </row>
    <row r="61">
      <c r="A61" s="4" t="inlineStr">
        <is>
          <t>Since Inception</t>
        </is>
      </c>
      <c r="B61" s="4" t="inlineStr">
        <is>
          <t>rr_AverageAnnualReturnSinceInception</t>
        </is>
      </c>
      <c r="C61" s="4" t="inlineStr">
        <is>
          <t>14.49%</t>
        </is>
      </c>
    </row>
    <row r="62">
      <c r="A62" s="4" t="inlineStr">
        <is>
          <t>Inception Date</t>
        </is>
      </c>
      <c r="B62" s="4" t="inlineStr">
        <is>
          <t>rr_AverageAnnualReturnInceptionDate</t>
        </is>
      </c>
      <c r="C62" s="4" t="inlineStr">
        <is>
          <t>Feb. 11,
		2013</t>
        </is>
      </c>
    </row>
    <row r="63">
      <c r="A63" s="4" t="inlineStr">
        <is>
          <t>VanEck Vectors BDC Income ETF | VanEck Vectors BDC Income ETF</t>
        </is>
      </c>
    </row>
    <row r="64">
      <c r="A64" s="3" t="inlineStr">
        <is>
          <t>Prospectus [Line Items]</t>
        </is>
      </c>
      <c r="B64" s="4" t="inlineStr">
        <is>
          <t>rr_ProspectusLineItems</t>
        </is>
      </c>
    </row>
    <row r="65">
      <c r="A65" s="4" t="inlineStr">
        <is>
          <t>Trading Symbol</t>
        </is>
      </c>
      <c r="B65" s="4" t="inlineStr">
        <is>
          <t>dei_TradingSymbol</t>
        </is>
      </c>
      <c r="C65" s="4" t="inlineStr">
        <is>
          <t>BIZD</t>
        </is>
      </c>
    </row>
    <row r="66">
      <c r="A66" s="4" t="inlineStr">
        <is>
          <t>Shareholder Fee, Other</t>
        </is>
      </c>
      <c r="B66" s="4" t="inlineStr">
        <is>
          <t>rr_ShareholderFeeOther</t>
        </is>
      </c>
      <c r="C66" s="4" t="inlineStr">
        <is>
          <t xml:space="preserve">none
				</t>
        </is>
      </c>
    </row>
    <row r="67">
      <c r="A67" s="4" t="inlineStr">
        <is>
          <t>Management Fees (as a percentage of Assets)</t>
        </is>
      </c>
      <c r="B67" s="4" t="inlineStr">
        <is>
          <t>rr_ManagementFeesOverAssets</t>
        </is>
      </c>
      <c r="C67" s="4" t="inlineStr">
        <is>
          <t>0.40%</t>
        </is>
      </c>
    </row>
    <row r="68">
      <c r="A68" s="4" t="inlineStr">
        <is>
          <t>Other Expenses (as a percentage of Assets):</t>
        </is>
      </c>
      <c r="B68" s="4" t="inlineStr">
        <is>
          <t>rr_OtherExpensesOverAssets</t>
        </is>
      </c>
      <c r="C68" s="4" t="inlineStr">
        <is>
          <t>0.01%</t>
        </is>
      </c>
      <c r="D68" s="4" t="inlineStr">
        <is>
          <t>[2],[3]</t>
        </is>
      </c>
    </row>
    <row r="69">
      <c r="A69" s="4" t="inlineStr">
        <is>
          <t>Acquired Fund Fees and Expenses</t>
        </is>
      </c>
      <c r="B69" s="4" t="inlineStr">
        <is>
          <t>rr_AcquiredFundFeesAndExpensesOverAssets</t>
        </is>
      </c>
      <c r="C69" s="4" t="inlineStr">
        <is>
          <t>9.66%</t>
        </is>
      </c>
      <c r="D69" s="4" t="inlineStr">
        <is>
          <t>[4]</t>
        </is>
      </c>
    </row>
    <row r="70">
      <c r="A70" s="4" t="inlineStr">
        <is>
          <t>Expenses (as a percentage of Assets)</t>
        </is>
      </c>
      <c r="B70" s="4" t="inlineStr">
        <is>
          <t>rr_ExpensesOverAssets</t>
        </is>
      </c>
      <c r="C70" s="4" t="inlineStr">
        <is>
          <t>10.07%</t>
        </is>
      </c>
      <c r="D70" s="4" t="inlineStr">
        <is>
          <t>[3]</t>
        </is>
      </c>
    </row>
    <row r="71">
      <c r="A71" s="4" t="inlineStr">
        <is>
          <t>Expense Example, with Redemption, 1 Year</t>
        </is>
      </c>
      <c r="B71" s="4" t="inlineStr">
        <is>
          <t>rr_ExpenseExampleYear01</t>
        </is>
      </c>
      <c r="C71" s="5" t="n">
        <v>981</v>
      </c>
    </row>
    <row r="72">
      <c r="A72" s="4" t="inlineStr">
        <is>
          <t>Expense Example, with Redemption, 3 Years</t>
        </is>
      </c>
      <c r="B72" s="4" t="inlineStr">
        <is>
          <t>rr_ExpenseExampleYear03</t>
        </is>
      </c>
      <c r="C72" s="6" t="n">
        <v>2798</v>
      </c>
    </row>
    <row r="73">
      <c r="A73" s="4" t="inlineStr">
        <is>
          <t>Expense Example, with Redemption, 5 Years</t>
        </is>
      </c>
      <c r="B73" s="4" t="inlineStr">
        <is>
          <t>rr_ExpenseExampleYear05</t>
        </is>
      </c>
      <c r="C73" s="6" t="n">
        <v>4434</v>
      </c>
    </row>
    <row r="74">
      <c r="A74" s="4" t="inlineStr">
        <is>
          <t>Expense Example, with Redemption, 10 Years</t>
        </is>
      </c>
      <c r="B74" s="4" t="inlineStr">
        <is>
          <t>rr_ExpenseExampleYear10</t>
        </is>
      </c>
      <c r="C74" s="5" t="n">
        <v>7853</v>
      </c>
    </row>
    <row r="75">
      <c r="A75" s="4" t="inlineStr">
        <is>
          <t>Annual Return 2014</t>
        </is>
      </c>
      <c r="B75" s="4" t="inlineStr">
        <is>
          <t>rr_AnnualReturn2014</t>
        </is>
      </c>
      <c r="C75" s="4" t="inlineStr">
        <is>
          <t>(7.89%)</t>
        </is>
      </c>
    </row>
    <row r="76">
      <c r="A76" s="4" t="inlineStr">
        <is>
          <t>Annual Return 2015</t>
        </is>
      </c>
      <c r="B76" s="4" t="inlineStr">
        <is>
          <t>rr_AnnualReturn2015</t>
        </is>
      </c>
      <c r="C76" s="4" t="inlineStr">
        <is>
          <t>(4.60%)</t>
        </is>
      </c>
    </row>
    <row r="77">
      <c r="A77" s="4" t="inlineStr">
        <is>
          <t>Annual Return 2016</t>
        </is>
      </c>
      <c r="B77" s="4" t="inlineStr">
        <is>
          <t>rr_AnnualReturn2016</t>
        </is>
      </c>
      <c r="C77" s="4" t="inlineStr">
        <is>
          <t>25.95%</t>
        </is>
      </c>
    </row>
    <row r="78">
      <c r="A78" s="4" t="inlineStr">
        <is>
          <t>Annual Return 2017</t>
        </is>
      </c>
      <c r="B78" s="4" t="inlineStr">
        <is>
          <t>rr_AnnualReturn2017</t>
        </is>
      </c>
      <c r="C78" s="4" t="inlineStr">
        <is>
          <t>(0.51%)</t>
        </is>
      </c>
    </row>
    <row r="79">
      <c r="A79" s="4" t="inlineStr">
        <is>
          <t>Annual Return 2018</t>
        </is>
      </c>
      <c r="B79" s="4" t="inlineStr">
        <is>
          <t>rr_AnnualReturn2018</t>
        </is>
      </c>
      <c r="C79" s="4" t="inlineStr">
        <is>
          <t>(5.82%)</t>
        </is>
      </c>
    </row>
    <row r="80">
      <c r="A80" s="4" t="inlineStr">
        <is>
          <t>Annual Return 2019</t>
        </is>
      </c>
      <c r="B80" s="4" t="inlineStr">
        <is>
          <t>rr_AnnualReturn2019</t>
        </is>
      </c>
      <c r="C80" s="4" t="inlineStr">
        <is>
          <t>29.53%</t>
        </is>
      </c>
    </row>
    <row r="81">
      <c r="A81" s="4" t="inlineStr">
        <is>
          <t>Annual Return 2020</t>
        </is>
      </c>
      <c r="B81" s="4" t="inlineStr">
        <is>
          <t>rr_AnnualReturn2020</t>
        </is>
      </c>
      <c r="C81" s="4" t="inlineStr">
        <is>
          <t>(7.13%)</t>
        </is>
      </c>
    </row>
    <row r="82">
      <c r="A82" s="4" t="inlineStr">
        <is>
          <t>Label</t>
        </is>
      </c>
      <c r="B82" s="4" t="inlineStr">
        <is>
          <t>rr_AverageAnnualReturnLabel</t>
        </is>
      </c>
      <c r="C82" s="4" t="inlineStr">
        <is>
          <t>VanEck BDC Income ETF(return before taxes)</t>
        </is>
      </c>
    </row>
    <row r="83">
      <c r="A83" s="4" t="inlineStr">
        <is>
          <t>1 Year</t>
        </is>
      </c>
      <c r="B83" s="4" t="inlineStr">
        <is>
          <t>rr_AverageAnnualReturnYear01</t>
        </is>
      </c>
      <c r="C83" s="4" t="inlineStr">
        <is>
          <t>(7.13%)</t>
        </is>
      </c>
    </row>
    <row r="84">
      <c r="A84" s="4" t="inlineStr">
        <is>
          <t>5 Years</t>
        </is>
      </c>
      <c r="B84" s="4" t="inlineStr">
        <is>
          <t>rr_AverageAnnualReturnYear05</t>
        </is>
      </c>
      <c r="C84" s="4" t="inlineStr">
        <is>
          <t>7.26%</t>
        </is>
      </c>
    </row>
    <row r="85">
      <c r="A85" s="4" t="inlineStr">
        <is>
          <t>Since Inception</t>
        </is>
      </c>
      <c r="B85" s="4" t="inlineStr">
        <is>
          <t>rr_AverageAnnualReturnSinceInception</t>
        </is>
      </c>
      <c r="C85" s="4" t="inlineStr">
        <is>
          <t>3.95%</t>
        </is>
      </c>
    </row>
    <row r="86">
      <c r="A86" s="4" t="inlineStr">
        <is>
          <t>Inception Date</t>
        </is>
      </c>
      <c r="B86" s="4" t="inlineStr">
        <is>
          <t>rr_AverageAnnualReturnInceptionDate</t>
        </is>
      </c>
      <c r="C86" s="4" t="inlineStr">
        <is>
          <t>Feb. 11,
		2013</t>
        </is>
      </c>
    </row>
    <row r="87">
      <c r="A87" s="4" t="inlineStr">
        <is>
          <t>VanEck Vectors BDC Income ETF | VanEck Vectors BDC Income ETF | After Taxes on Distributions</t>
        </is>
      </c>
    </row>
    <row r="88">
      <c r="A88" s="3" t="inlineStr">
        <is>
          <t>Prospectus [Line Items]</t>
        </is>
      </c>
      <c r="B88" s="4" t="inlineStr">
        <is>
          <t>rr_ProspectusLineItems</t>
        </is>
      </c>
    </row>
    <row r="89">
      <c r="A89" s="4" t="inlineStr">
        <is>
          <t>Label</t>
        </is>
      </c>
      <c r="B89" s="4" t="inlineStr">
        <is>
          <t>rr_AverageAnnualReturnLabel</t>
        </is>
      </c>
      <c r="C89" s="4" t="inlineStr">
        <is>
          <t>VanEck BDC Income ETF(return after taxes on distributions)</t>
        </is>
      </c>
    </row>
    <row r="90">
      <c r="A90" s="4" t="inlineStr">
        <is>
          <t>1 Year</t>
        </is>
      </c>
      <c r="B90" s="4" t="inlineStr">
        <is>
          <t>rr_AverageAnnualReturnYear01</t>
        </is>
      </c>
      <c r="C90" s="4" t="inlineStr">
        <is>
          <t>(11.63%)</t>
        </is>
      </c>
    </row>
    <row r="91">
      <c r="A91" s="4" t="inlineStr">
        <is>
          <t>5 Years</t>
        </is>
      </c>
      <c r="B91" s="4" t="inlineStr">
        <is>
          <t>rr_AverageAnnualReturnYear05</t>
        </is>
      </c>
      <c r="C91" s="4" t="inlineStr">
        <is>
          <t>3.03%</t>
        </is>
      </c>
    </row>
    <row r="92">
      <c r="A92" s="4" t="inlineStr">
        <is>
          <t>Since Inception</t>
        </is>
      </c>
      <c r="B92" s="4" t="inlineStr">
        <is>
          <t>rr_AverageAnnualReturnSinceInception</t>
        </is>
      </c>
      <c r="C92" s="4" t="inlineStr">
        <is>
          <t>0.28%</t>
        </is>
      </c>
    </row>
    <row r="93">
      <c r="A93" s="4" t="inlineStr">
        <is>
          <t>VanEck Vectors BDC Income ETF | VanEck Vectors BDC Income ETF | After Taxes on Distributions and Sales</t>
        </is>
      </c>
    </row>
    <row r="94">
      <c r="A94" s="3" t="inlineStr">
        <is>
          <t>Prospectus [Line Items]</t>
        </is>
      </c>
      <c r="B94" s="4" t="inlineStr">
        <is>
          <t>rr_ProspectusLineItems</t>
        </is>
      </c>
    </row>
    <row r="95">
      <c r="A95" s="4" t="inlineStr">
        <is>
          <t>Label</t>
        </is>
      </c>
      <c r="B95" s="4" t="inlineStr">
        <is>
          <t>rr_AverageAnnualReturnLabel</t>
        </is>
      </c>
      <c r="C95" s="4" t="inlineStr">
        <is>
          <t>VanEck BDC Income ETF(return after taxes on distributions and sale of Fund Shares)</t>
        </is>
      </c>
    </row>
    <row r="96">
      <c r="A96" s="4" t="inlineStr">
        <is>
          <t>1 Year</t>
        </is>
      </c>
      <c r="B96" s="4" t="inlineStr">
        <is>
          <t>rr_AverageAnnualReturnYear01</t>
        </is>
      </c>
      <c r="C96" s="4" t="inlineStr">
        <is>
          <t>(4.70%)</t>
        </is>
      </c>
    </row>
    <row r="97">
      <c r="A97" s="4" t="inlineStr">
        <is>
          <t>5 Years</t>
        </is>
      </c>
      <c r="B97" s="4" t="inlineStr">
        <is>
          <t>rr_AverageAnnualReturnYear05</t>
        </is>
      </c>
      <c r="C97" s="4" t="inlineStr">
        <is>
          <t>3.70%</t>
        </is>
      </c>
    </row>
    <row r="98">
      <c r="A98" s="4" t="inlineStr">
        <is>
          <t>Since Inception</t>
        </is>
      </c>
      <c r="B98" s="4" t="inlineStr">
        <is>
          <t>rr_AverageAnnualReturnSinceInception</t>
        </is>
      </c>
      <c r="C98" s="4" t="inlineStr">
        <is>
          <t>1.34%</t>
        </is>
      </c>
    </row>
    <row r="99">
      <c r="A99" s="4" t="inlineStr">
        <is>
          <t>VanEck Vectors Emerging Markets Aggregate Bond ETF</t>
        </is>
      </c>
    </row>
    <row r="100">
      <c r="A100" s="3" t="inlineStr">
        <is>
          <t>Prospectus [Line Items]</t>
        </is>
      </c>
      <c r="B100" s="4" t="inlineStr">
        <is>
          <t>rr_ProspectusLineItems</t>
        </is>
      </c>
    </row>
    <row r="101">
      <c r="A101" s="4" t="inlineStr">
        <is>
          <t>Risk/Return [Heading]</t>
        </is>
      </c>
      <c r="B101" s="4" t="inlineStr">
        <is>
          <t>rr_RiskReturnHeading</t>
        </is>
      </c>
      <c r="C101" s="4" t="inlineStr">
        <is>
          <t>VanEck Vectors® Emerging Markets Aggregate Bond ETF</t>
        </is>
      </c>
    </row>
    <row r="102">
      <c r="A102" s="4" t="inlineStr">
        <is>
          <t>Objective [Heading]</t>
        </is>
      </c>
      <c r="B102" s="4" t="inlineStr">
        <is>
          <t>rr_ObjectiveHeading</t>
        </is>
      </c>
      <c r="C102" s="4" t="inlineStr">
        <is>
          <t>INVESTMENT OBJECTIVE</t>
        </is>
      </c>
    </row>
    <row r="103">
      <c r="A103" s="4" t="inlineStr">
        <is>
          <t>Objective, Primary [Text Block]</t>
        </is>
      </c>
      <c r="B103" s="4" t="inlineStr">
        <is>
          <t>rr_ObjectivePrimaryTextBlock</t>
        </is>
      </c>
      <c r="C103" s="4" t="inlineStr">
        <is>
          <t>VanEck Vectors ® Emerging Markets Aggregate Bond ETF (the “Fund”) seeks to replicate as closely as possible, before fees and expenses, the price and yield performance of MVIS ® EM Aggregate Bond Index (the “EM Aggregate Bond Index”).</t>
        </is>
      </c>
    </row>
    <row r="104">
      <c r="A104" s="4" t="inlineStr">
        <is>
          <t>Expense [Heading]</t>
        </is>
      </c>
      <c r="B104" s="4" t="inlineStr">
        <is>
          <t>rr_ExpenseHeading</t>
        </is>
      </c>
      <c r="C104" s="4" t="inlineStr">
        <is>
          <t>FUND FEES AND EXPENSES</t>
        </is>
      </c>
    </row>
    <row r="105">
      <c r="A105" s="4" t="inlineStr">
        <is>
          <t>Expense Narrative [Text Block]</t>
        </is>
      </c>
      <c r="B105" s="4" t="inlineStr">
        <is>
          <t>rr_ExpenseNarrativeTextBlock</t>
        </is>
      </c>
      <c r="C105" s="4" t="inlineStr">
        <is>
          <t>The following tables describe the fees and expenses that you may pay if you buy, hold and sell shares of the Fund (“Shares”). You may pay other fees, such as brokerage commissions and other fees to financial intermediaries, which are not reflected in the tables and examples below.</t>
        </is>
      </c>
    </row>
    <row r="106">
      <c r="A106" s="4" t="inlineStr">
        <is>
          <t>Shareholder Fees Caption [Text]</t>
        </is>
      </c>
      <c r="B106" s="4" t="inlineStr">
        <is>
          <t>rr_ShareholderFeesCaption</t>
        </is>
      </c>
      <c r="C106" s="4" t="inlineStr">
        <is>
          <t>Shareholder Fees (fees paid directly from your investment)</t>
        </is>
      </c>
    </row>
    <row r="107">
      <c r="A107" s="4" t="inlineStr">
        <is>
          <t>Operating Expenses Caption [Text]</t>
        </is>
      </c>
      <c r="B107" s="4" t="inlineStr">
        <is>
          <t>rr_OperatingExpensesCaption</t>
        </is>
      </c>
      <c r="C107" s="4" t="inlineStr">
        <is>
          <t>Annual Fund Operating Expenses (expenses that you pay each year as a percentage of the value of your investment)</t>
        </is>
      </c>
    </row>
    <row r="108">
      <c r="A108" s="4" t="inlineStr">
        <is>
          <t>Fee Waiver or Reimbursement over Assets, Date of Termination</t>
        </is>
      </c>
      <c r="B108" s="4" t="inlineStr">
        <is>
          <t>rr_FeeWaiverOrReimbursementOverAssetsDateOfTermination</t>
        </is>
      </c>
      <c r="C108" s="4" t="inlineStr">
        <is>
          <t>September 1, 2022</t>
        </is>
      </c>
    </row>
    <row r="109">
      <c r="A109" s="4" t="inlineStr">
        <is>
          <t>Portfolio Turnover [Heading]</t>
        </is>
      </c>
      <c r="B109" s="4" t="inlineStr">
        <is>
          <t>rr_PortfolioTurnoverHeading</t>
        </is>
      </c>
      <c r="C109" s="4" t="inlineStr">
        <is>
          <t>PORTFOLIO TURNOVER</t>
        </is>
      </c>
    </row>
    <row r="110">
      <c r="A110" s="4" t="inlineStr">
        <is>
          <t>Portfolio Turnover [Text Block]</t>
        </is>
      </c>
      <c r="B110" s="4" t="inlineStr">
        <is>
          <t>rr_PortfolioTurnoverTextBlock</t>
        </is>
      </c>
      <c r="C110" s="4" t="inlineStr">
        <is>
          <t>The Fund will pay transaction costs, such as commissions, when it purchases and sells securities (or “turns over” its portfolio). A higher portfolio turnover will cause the Fund to incur additional transaction costs and may result in higher taxes when Fund Shares are held in a taxable account. These costs, which are not reflected in annual fund operating expenses or in the example, may affect the Fund’s performance. During the most recent fiscal year, the Fund’s portfolio turnover rate was 17% of the average value of its portfolio.</t>
        </is>
      </c>
    </row>
    <row r="111">
      <c r="A111" s="4" t="inlineStr">
        <is>
          <t>Portfolio Turnover, Rate</t>
        </is>
      </c>
      <c r="B111" s="4" t="inlineStr">
        <is>
          <t>rr_PortfolioTurnoverRate</t>
        </is>
      </c>
      <c r="C111" s="4" t="inlineStr">
        <is>
          <t>17.00%</t>
        </is>
      </c>
    </row>
    <row r="112">
      <c r="A112" s="4" t="inlineStr">
        <is>
          <t>Expenses Restated to Reflect Current [Text]</t>
        </is>
      </c>
      <c r="B112" s="4" t="inlineStr">
        <is>
          <t>rr_ExpensesRestatedToReflectCurrent</t>
        </is>
      </c>
      <c r="C112" s="4" t="inlineStr">
        <is>
          <t>“Other Expenses” have been restated to reflect current fees.</t>
        </is>
      </c>
    </row>
    <row r="113">
      <c r="A113" s="4" t="inlineStr">
        <is>
          <t>Expense Example [Heading]</t>
        </is>
      </c>
      <c r="B113" s="4" t="inlineStr">
        <is>
          <t>rr_ExpenseExampleHeading</t>
        </is>
      </c>
      <c r="C113" s="4" t="inlineStr">
        <is>
          <t>EXPENSE EXAMPLE</t>
        </is>
      </c>
    </row>
    <row r="114">
      <c r="A114" s="4" t="inlineStr">
        <is>
          <t>Expense Example Narrative [Text Block]</t>
        </is>
      </c>
      <c r="B114" s="4" t="inlineStr">
        <is>
          <t>rr_ExpenseExampleNarrativeTextBlock</t>
        </is>
      </c>
      <c r="C114" s="4" t="inlineStr">
        <is>
          <t>This example is intended to help you compare the cost of investing in the Fund with the cost of investing in other funds. This example does not take into account brokerage commissions that you pay when purchasing or selling Shares of the Fund. The example assumes that you invest $10,000 in the Fund for the time periods indicated and then sell or hold all of your Shares at the end of those periods. The example also assumes that your investment has a 5% annual return and that the Fund’s operating expenses remain the same.</t>
        </is>
      </c>
    </row>
    <row r="115">
      <c r="A115" s="4" t="inlineStr">
        <is>
          <t>Expense Example by, Year, Caption [Text]</t>
        </is>
      </c>
      <c r="B115" s="4" t="inlineStr">
        <is>
          <t>rr_ExpenseExampleByYearCaption</t>
        </is>
      </c>
      <c r="C115" s="4" t="inlineStr">
        <is>
          <t>Although your actual costs may be higher or lower, based on these assumptions, your costs would be:</t>
        </is>
      </c>
    </row>
    <row r="116">
      <c r="A116" s="4" t="inlineStr">
        <is>
          <t>Strategy [Heading]</t>
        </is>
      </c>
      <c r="B116" s="4" t="inlineStr">
        <is>
          <t>rr_StrategyHeading</t>
        </is>
      </c>
      <c r="C116" s="4" t="inlineStr">
        <is>
          <t>PRINCIPAL INVESTMENT STRATEGIES</t>
        </is>
      </c>
    </row>
    <row r="117">
      <c r="A117" s="4" t="inlineStr">
        <is>
          <t>Strategy Narrative [Text Block]</t>
        </is>
      </c>
      <c r="B117" s="4" t="inlineStr">
        <is>
          <t>rr_StrategyNarrativeTextBlock</t>
        </is>
      </c>
      <c r="C117" s="4" t="inlineStr">
        <is>
          <t>The Fund normally invests at least 80% of its total assets in securities that comprise the Fund’s benchmark index. The EM Aggregate Bond Index is comprised of emerging market sovereign bonds and corporate bonds denominated in U.S. dollars, euros or local emerging market currencies. As of June 30, 2021, emerging market countries represented in the EM Aggregate Bond Index include EM Aggregate Bond Index include Angola, Argentina, Azerbaijan, Bahrain, Bangladesh, Barbados, Belarus, Belize, Bolivia, Bosnia and Herzegovina, Bulgaria, Brazil, Chile, China, Colombia, Costa Rica, Côte d’Ivoire, Croatia, Czech Republic, Dominican Republic, Ecuador, Egypt, El Salvador, Gabon, Georgia, Ghana, Guatemala, Honduras, Hong Kong, Hungary, India, Indonesia, Iraq, Israel, Jamaica, Jordan, Kazakhstan, Kenya, Kuwait, Latvia, Lebanon, Lithuania, Malawi, Malaysia, Mexico, Mongolia, Morocco, Namibia, Nigeria, Oman, Pakistan, Panama, Paraguay, Peru, Philippines, Poland, Qatar, Romania, Russia, Saudi Arabia, Senegal, Serbia, South Africa, Sri Lanka, Tanzania, Thailand, Tunisia, Turkey, Ukraine, United Arab Emirates, Uruguay, Venezuela, Vietnam and Zambia. These countries are subject to change. The EM Aggregate Bond Index includes both investment grade and below investment grade rated securities. As of June 30, 2021, the EM Aggregate Bond Index included approximately 3,547 bonds of 1,526 issuers and the weighted average maturity of the EM Aggregate Bond Index was 10.24 years. The Fund’s 80% investment policy is non-fundamental and may be changed without shareholder approval upon 60 days’ prior written notice to shareholders. The Fund, using a “passive” or indexing investment approach, attempts to approximate the investment performance of the EM Aggregate Bond Index. Unlike many investment companies that try to “beat” the performance of a benchmark index, the Fund does not try to “beat” the EM Aggregate Bond Index and does not take temporary defensive positions that are inconsistent with its investment objective of seeking to replicate the EM Aggregate Bond Index. Because of the practical difficulties and expense of purchasing all of the securities in the EM Aggregate Bond Index, the Fund does not purchase all of the securities in the EM Aggregate Bond Index. Instead, the Adviser utilizes a “sampling” methodology in seeking to achieve the Fund’s objective. As such, the Fund may purchase a subset of the bonds in the EM Aggregate Bond Index in an effort to hold a portfolio of bonds with generally the same risk and return characteristics of the EM Aggregate Bond Index. The Fund is classified as a non-diversified fund and, therefore, may invest a greater percentage of its assets in a particular issuer. The Fund may concentrate its investments in a particular industry or group of industries to the extent that the EM Aggregate Bond Index concentrates in an industry or group of industries. As of April 30, 2021, each of the government and financials sectors represented a significant portion of the Fund.</t>
        </is>
      </c>
    </row>
    <row r="118">
      <c r="A118" s="4" t="inlineStr">
        <is>
          <t>Strategy Portfolio Concentration [Text]</t>
        </is>
      </c>
      <c r="B118" s="4" t="inlineStr">
        <is>
          <t>rr_StrategyPortfolioConcentration</t>
        </is>
      </c>
      <c r="C118" s="4" t="inlineStr">
        <is>
          <t>The Fund may concentrate its investments in a particular industry or group of industries to the extent that the EM Aggregate Bond Index concentrates in an industry or group of industries. As of April 30, 2021, each of the government and financials sectors represented a significant portion of the Fund.</t>
        </is>
      </c>
    </row>
    <row r="119">
      <c r="A119" s="4" t="inlineStr">
        <is>
          <t>Risk [Heading]</t>
        </is>
      </c>
      <c r="B119" s="4" t="inlineStr">
        <is>
          <t>rr_RiskHeading</t>
        </is>
      </c>
      <c r="C119" s="4" t="inlineStr">
        <is>
          <t>PRINCIPAL RISKS OF INVESTING IN THE FUND</t>
        </is>
      </c>
    </row>
    <row r="120">
      <c r="A120" s="4" t="inlineStr">
        <is>
          <t>Risk Narrative [Text Block]</t>
        </is>
      </c>
      <c r="B120" s="4" t="inlineStr">
        <is>
          <t>rr_RiskNarrativeTextBlock</t>
        </is>
      </c>
      <c r="C120" s="4" t="inlineStr">
        <is>
          <t>Investors in the Fund should be willing to accept a high degree of volatility in the price of the Fund’s Shares and the possibility of significant losses. An investment in the Fund involves a substantial degree of risk. An investment in the Fund is not a deposit with a bank and is not insured or guaranteed by the Federal Deposit Insurance Corporation or any other government agency. Therefore, you should consider carefully the following risks before investing in the Fund, each of which could significantly and adversely affect the value of an investment in the Fund. Risk of Investing in Foreign Securities. Investments in the securities of foreign issuers involve risks beyond those associated with investments in U.S. securities. These additional risks include greater market volatility, the availability of less reliable financial information, higher transactional and custody costs, taxation by foreign governments, decreased market liquidity and political instability. Because certain foreign securities markets may be limited in size, the activity of large traders may have an undue influence on the prices of securities that trade in such markets. The Fund invests in securities of issuers located in countries whose economies are heavily dependent upon trading with key partners. Any reduction in this trading may have an adverse impact on the Fund’s investments. Risk of Investing in Emerging Market Issuers. Investments in securities of emerging market issuers are exposed to a number of risks that may make these investments volatile in price or difficult to trade. Emerging markets are more likely than developed markets to experience problems with the clearing and settling of trades, as well as the holding of securities by local banks, agents and depositories. Political risks may include unstable governments, nationalization, restrictions on foreign ownership, laws that prevent investors from getting their money out of a country and legal systems that do not protect property rights as well as the laws of the United States. Market risks may also include economies that concentrate in only a few industries, securities issues that are held by only a few investors, liquidity issues and limited trading capacity in local exchanges and the possibility that markets or issues may be manipulated by foreign nationals who have inside information. The frequency, availability and quality of financial information about investments in emerging markets varies. The Fund has limited rights and few practical remedies in emerging markets and the ability of U.S. authorities to bring enforcement actions in emerging markets may be limited, and the Fund's passive investment approach does not take account of these risks. All of these factors can make emerging market securities more volatile and potentially less liquid than securities issued in more developed markets. Foreign Currency Risk. Because all or a portion of the income received by the Fund from its investments and/or the revenues received by the underlying issuer will generally be denominated in foreign currencies, the Fund’s exposure to foreign currencies and changes in the value of foreign currencies versus the U.S. dollar may result in reduced returns for the Fund, and the value of certain foreign currencies may be subject to a high degree of fluctuation. Moreover, the Fund may incur costs in connection with conversions between U.S. dollars and foreign currencies. Special Risk Considerations of Investing in Asian Issuers. Investments in securities of Asian issuers involve risks and special considerations not typically associated with investments in the U.S. securities markets. Certain Asian economies have experienced over-extension of credit, currency devaluations and restrictions, high unemployment, high inflation, decreased exports and economic recessions. Economic events in any one Asian country can have a significant effect on the entire Asian region as well as on major trading partners outside Asia, and any adverse effect on some or all of the Asian countries and regions in which the Fund invests. The securities markets in some Asian economies are relatively underdeveloped and may subject the Fund to higher action costs or greater uncertainty than investments in more developed securities markets. Such risks may adversely affect the value of the Fund’s investments. Special Risk Considerations of Investing in Latin American Issuers. Investments in securities of Latin American issuers involve special considerations not typically associated with investments in the U.S. securities markets. The economies of certain Latin American countries have, at times, experienced high interest rates, economic volatility, inflation, currency devaluations and high unemployment rates. In addition, commodities (such as oil, gas and minerals) represent a significant percentage of the region’s exports and many economies in this region are particularly sensitive to fluctuations in commodity prices. Adverse economic events in one country may have a significant adverse effect on other countries of this region. Most Latin American countries have experienced, at one time or another, severe and persistent levels of inflation, including, in some cases, hyperinflation. This has, in turn, led to high interest rates, extreme measures by governments to keep inflation in check, and a generally debilitating effect on economic growth. Although inflation in many Latin American countries has lessened, there is no guarantee it will remain at lower levels. The political history of certain Latin American countries has been characterized by political uncertainty, intervention by the military in civilian and economic spheres, and political corruption. Such events could reverse favorable trends toward market and economic reform, privatization, and removal of trade barriers, and could result in significant disruption in securities markets in the region. The economies of Latin American countries are generally considered emerging markets and can be significantly affected by currency devaluations. Certain Latin American countries may also have managed currencies which are maintained at artificial levels relative to the U.S. dollar rather than at levels determined by the market. This type of system can lead to sudden and large adjustments in the currency which, in turn, can have a disruptive and negative effect on foreign investors. Certain Latin American countries also restrict the free conversion of their currency into foreign currencies, including the U.S. dollar. There is no significant foreign exchange market for many Latin American currencies and it would, as a result, be difficult for the Fund to engage in foreign currency transactions designed to protect the value of the Fund’s interests in securities denominated in such currencies. Finally, a number of Latin American countries are among the largest debtors of developing countries. There have been moratoria on, and a rescheduling of, repayment with respect to these debts. Such events can restrict the flexibility of these debtor nations in the international markets and result in the imposition of onerous conditions on their economies. Risk of Investing in the Financials Sector. The Fund will be sensitive to, and its performance will depend to a greater extent on, the overall condition of the financials sector. Companies in the financials sector may be subject to extensive government regulation that affects the scope of their activities, the prices they can charge and the amount of capital they must maintain. The profitability of companies in the financials sector may be adversely affected by increases in interest rates, by loan losses, which usually increase in economic downturns, and by credit rating downgrades. In addition, the financials sector is undergoing numerous changes, including continuing consolidations, development of new products and structures and changes to its regulatory framework. Furthermore, some companies in the financials sector perceived as benefitting from government intervention in the past may be subject to future government-imposed restrictions on their businesses or face increased government involvement in their operations. Increased government involvement in the financials sector, including measures such as taking ownership positions in financial institutions, could result in a dilution of the Fund’s investments in financial institutions. Credit Risk. Bonds are subject to credit risk. Credit risk refers to the possibility that the issuer or guarantor of a security will be unable and/or unwilling to make timely interest payments and/or repay the principal on its debt or to otherwise honor its obligations and/or default completely. Bonds are subject to varying degrees of credit risk, depending on the issuer’s financial condition and on the terms of the securities, which may be reflected in credit ratings. There is a possibility that the credit rating of a bond may be downgraded after purchase or the perception of an issuer’s credit worthiness may decline, which may adversely affect the value of the security. Interest Rate Risk. Debt securities, such as bonds, are also subject to interest rate risk. Interest rate risk refers to fluctuations in the value of a bond resulting from changes in the general level of interest rates. When the general level of interest rates goes up, the prices of most debt securities go down. When the general level of interest rates goes down, the prices of most debt securities go up. The prevailing historically low interest rate environment increases the risks associated with rising interest rates, including the potential for periods of volatility and increased redemptions. In addition, debt securities, such as bonds, with longer durations tend to be more sensitive to interest rate changes, usually making them more volatile than debt securities with shorter durations. In addition, in response to the COVID-19 pandemic, as with other serious economic disruptions, governmental authorities and regulators are enacting significant fiscal and monetary policy changes, including providing direct capital infusions into companies, creating new monetary programs and lowering interest rates. These actions present heightened risks to debt instruments, and such risks could be even further heightened if these actions are unexpectedly or suddenly reversed or are ineffective in achieving their desired outcomes. High Yield Securities Risk. Securities rated below investment grade are commonly referred to as high yield securities or “junk bonds.” High yield securities are often issued by issuers that are restructuring, are smaller or less creditworthy than other issuers, or are more highly indebted than other issuers. High yield securities are subject to greater risk of loss of income and principal than higher rated securities and are considered speculative. The prices of high yield securities are likely to be more sensitive to adverse economic changes or individual issuer developments than higher rated securities. During an economic downturn or substantial period of rising interest rates, high yield security issuers may experience financial stress that would adversely affect their ability to service their principal and interest payment obligations, to meet their projected business goals or to obtain additional financing. In the event of a default, the Fund may incur additional expenses to seek recovery. The secondary market for securities that are high yield securities may be less liquid than the markets for higher quality securities, and high yield securities issued by non-corporate issuers may be less liquid than high yield securities issued by corporate issuers, which, in either instance, may have an adverse effect on the market prices of and the Fund’s ability to arrive at a fair value for certain securities. The illiquidity of the market also could make it difficult for the Fund to sell certain securities in connection with a rebalancing of the EM Aggregate Bond Index. In addition, periods of economic uncertainty and change may result in an increased volatility of market prices of high yield securities and a corresponding volatility in the Fund’s net asset value (“NAV”). Sovereign Bond Risk. Investments in sovereign bonds involve special risks not present in corporate bonds. The governmental authority that controls the repayment of the bonds may be unable or unwilling to make interest payments and/or repay the principal on its bonds or to otherwise honor its obligations. If an issuer of sovereign bonds defaults on payments of principal and/or interest, the Fund may have limited recourse against the issuer. During periods of economic uncertainty, the market prices of sovereign bonds, and the Fund’s NAV, may be more volatile than prices of corporate bonds, which may result in losses. In the past, certain governments of emerging market countries have declared themselves unable to meet their financial obligations on a timely basis, which has resulted in losses for holders of sovereign bonds. Risk of Cash Transactions. Unlike other exchange-traded funds (“ETFs”), the Fund expects to effect its creations and redemptions at least partially for cash, rather than wholly for in-kind securities. Therefore, it may be required to sell portfolio securities and subsequently incur brokerage costs and/or recognize gains or losses on such sales that the Fund might not have recognized if it were to distribute portfolio securities in kind. As such, investments in Shares may be less tax-efficient than an investment in a conventional ETF. Market Risk. The prices of the securities in the Fund are subject to the risks associated with investing in the securities market, including general economic conditions, sudden and unpredictable drops in value, exchange trading suspensions and closures and public health risks. These risks may be magnified if certain social, political, economic and other conditions and events (such as natural disasters, epidemics and pandemics, terrorism, conflicts and social unrest) adversely interrupt the global economy; in these and other circumstances, such events or developments might affect companies world-wide. An investment in the Fund may lose money. Operational Risk. The Fund is exposed to operational risk arising from a number of factors, including, but not limited to, human error, processing and communication errors, errors of the Fund’s service providers, counterparties or other third parties, failed or inadequate processes and technology or system failures. Call Risk. The Fund may invest in callable bonds. If interest rates fall, it is possible that issuers of callable securities will “call” (or prepay) their bonds before their maturity date. If a call were exercised by the issuer during or following a period of declining interest rates, the Fund is likely to have to replace such called security with a lower yielding security or securities with greater risks or other less favorable features. If that were to happen, it would decrease the Fund’s net investment income. Sampling Risk. The Fund’s use of a representative sampling approach will result in its holding a smaller number of securities than are in the EM Aggregate Bond Index. As a result, an adverse development respecting an issuer of securities held by the Fund could result in a greater decline in NAV than would be the case if the Fund held all of the securities in the EM Aggregate Bond Index. Conversely, a positive development relating to an issuer of securities in the EM Aggregate Bond Index that is not held by the Fund could cause the Fund to underperform the EM Aggregate Bond Index. To the extent the assets in the Fund are smaller, these risks will be greater. Index Tracking Risk. The Fund’s return may not match the return of the EM Aggregate Bond Index for a number of reasons. For example, the Fund incurs a number of operating expenses, including taxes, not applicable to the EM Aggregate Bond Index and incurs costs associated with buying and selling securities, especially when rebalancing the Fund’s securities holdings to reflect changes in the composition of the EM Aggregate Bond Index or (to the extent the Fund effects creations and redemptions for cash) raising cash to meet redemptions or deploying cash in connection with newly created Creation Units (defined herein), which are not factored into the return of the EM Aggregate Bond Index. Transaction costs, including brokerage costs, will decrease the Fund’s NAV to the extent not offset by the transaction fee payable by an Authorized Participant (“AP”). Market disruptions and regulatory restrictions could have an adverse effect on the Fund’s ability to adjust its exposure to the required levels in order to track the EM Aggregate Bond Index. Errors in the EM Aggregate Bond Index data, the EM Aggregate Bond Index computations and/or the construction of the EM Aggregate Bond Index in accordance with its methodology may occur from time to time and may not be identified and corrected by the EM Aggregate Bond Index provider for a period of time or at all, which may have an adverse impact on the Fund and its shareholders. Shareholders should understand that any gains from the EM Aggregate Bond Index provider's errors will be kept by the Fund and its shareholders and any losses or costs resulting from the EM Aggregate Bond Index provider's errors will be borne by the Fund and its shareholders. When the EM Aggregate Bond Index is rebalanced and the Fund in turn rebalances its portfolio to attempt to increase the correlation between the Fund’s portfolio and the EM Aggregate Bond Index, any transaction costs and market exposure arising from such portfolio rebalancing will be borne directly by the Fund and its shareholders. The Fund may not be fully invested at times either as a result of cash flows into the Fund or reserves of cash held by the Fund to meet redemptions or pay expenses. Apart from scheduled rebalances, the EM Aggregate Bond Index provider or its agents may not by fully invested at times either as a result of cash flows into the Fund. Therefore, errors and additional ad hoc rebalances carried out by the EM Aggregate Bond Index provider or its agents to the EM Aggregate Bond Index may increase the costs to and the tracking error risk of the Fund. In addition, the Fund's use of a representative sampling approach may cause the Fund to not be as well correlated with the return of the EM Aggregate Bond Index as would be the case if the Fund purchased all of the securities in the EM Aggregate Bond Index, or invested in them in the exact proportions in which they are represented in the EM Aggregate Bond Index. The Fund’s performance may also deviate from the return of the EM Aggregate Bond Index due to legal restrictions or limitations imposed by the governments of certain countries, certain listing standards of the Fund’s listing exchange (the “Exchange”), a lack of liquidity on stock exchanges in which such securities trade, potential adverse tax consequences or other regulatory reasons (such as diversification requirements). The Fund may value certain of its investments, underlying securities and/or currencies, and/or other assets based on fair value prices. To the extent the Fund calculates its NAV based on fair value prices and the value of the EM Aggregate Bond Index is based on securities’ closing prices on local foreign markets ( i.e. , the value of the EM Aggregate Bond Index is not based on fair value prices), the Fund’s ability to track the EM Aggregate Bond Index may be adversely affected. When markets are volatile, the ability to sell securities at fair value prices may be adversely impacted and may result in additional trading costs and/or increase the index tracking risk. The Fund may also need to rely on borrowings to meet redemptions, which may lead to increased expenses. For tax efficiency purposes, the Fund may sell certain securities, and such sale may cause the Fund to realize a loss and deviate from the performance of the EM Aggregate Bond Index. In light of the factors discussed above, the Fund’s return may deviate significantly from the return of the EM Aggregate Bond Index. Changes to the composition of the EM Aggregate Bond Index in connection with a rebalancing or reconstitution of the EM Aggregate Bond Index may cause the Fund to experience increased volatility, during which time the Fund’s index tracking risk may be heightened. Authorized Participant Concentration Risk. The Fund may have a limited number of financial institutions that act as APs, none of which are obligated to engage in creation and/or redemption transactions. To the extent that those APs exit the business, or are unable to or choose not to process creation and/or redemption orders, and no other AP is able to step forward to create and redeem, there may be a significantly diminished trading market for Shares or Shares may trade like closed-end funds at a greater discount (or premium) to NAV and possibly face trading halts and/or de-listing. The AP concentration risk may be heightened in scenarios where APs have limited or diminished access to the capital required to post collateral. No Guarantee of Active Trading Market. While Shares are listed on the Exchange, there can be no assurance that an active trading market for the Shares will be maintained. Further, secondary markets may be subject to irregular trading activity, wide bid/ask spreads and extended trade settlement periods in times of market stress because market makers and APs may step away from making a market in the Shares and in executing creation and redemption orders, which could cause a material deviation in the Fund’s market price from its NAV. Trading Issues. Trading in Shares on the Exchange may be halted due to market conditions or for reasons that, in the view of the Exchange, make trading in Shares inadvisable. In addition, trading in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Passive Management Risk. An investment in the Fund involves risks similar to those of investing in any fund invested in bonds, such as market fluctuations caused by such factors as economic and political developments, changes in interest rates and perceived trends in security prices. However, because the Fund is not “actively” managed, unless a specific security is removed from the EM Aggregate Bond Index, the Fund generally would not sell a security because the security’s issuer was in financial trouble. Additionally, unusual market conditions may cause the EM Aggregate Bond Index provider to postpone a scheduled rebalance or reconstitution, which could cause the EM Aggregate Index to vary from its normal or expected composition. Therefore, the Fund’s performance could be lower than funds that may actively shift their portfolio assets to take advantage of market opportunities or to lessen the impact of a market decline or a decline in the value of one or more issuers. Fund Shares Trading, Premium/Discount Risk and Liquidity of Fund Shares. The market price of the Shares may fluctuate in response to the Fund’s NAV, the intraday value of the Fund’s holdings and supply and demand for Shares. The Adviser cannot predict whether Shares will trade above, below, or at their most recent NAV. Disruptions to creations and redemptions, the existence of market volatility or potential lack of an active trading market for Shares (including through a trading halt), as well as other factors, may result in Shares trading at a significant premium or discount to NAV or to the intraday value of the Fund’s holdings. If a shareholder purchases Shares at a time when the market price is at a premium to the NAV or sells Shares at a time when the market price is at a discount to the NAV, the shareholder may pay significantly more or receive significantly less than the underlying value of the Shares that were bought or sold or the shareholder may be unable to sell his or her Shares. The securities held by the Fund may be traded in markets that close at a different time than the Exchange. Liquidity in those securities may be reduced after the applicable closing times. Accordingly, during the time when the Exchange is open but after the applicable market closing, fixing or settlement times, bid/ask spreads on the Exchange and the resulting premium or discount to the Shares’ NAV may widen. Additionally, in stressed market conditions, the market for the Fund’s Shares may become less liquid in response to deteriorating liquidity in the markets for the Fund’s underlying portfolio holdings. There are various methods by which investors can purchase and sell Shares. Investors should consult their financial intermediaries before purchasing or selling Shares of the Fund. Non-Diversified Risk. The Fund is classified as a “non-diversified” fund under the Investment Company Act of 1940, as amended (the “1940 Act”). Therefore, the Fund may invest a relatively high percentage of its assets in a smaller number of issuers or may invest a larger proportion of its assets in a single issuer. Moreover, the gains and losses on a single investment may have a greater impact on the Fund’s NAV and may make the Fund more volatile than more diversified funds. Concentration Risk. The Fund’s assets may be concentrated in a particular sector or sectors or industry or group of industries to the extent the EM Aggregate Bond Index concentrates in a particular sector or sectors or industry or group of industries. To the extent that the Fund is concentrated in a particular sector or sectors or industry or group of industries, the Fund will be subject to the risk that economic, political or other conditions that have a negative effect on those sectors and/or industries may negatively impact the Fund to a greater extent than if the Fund’s assets were invested in a wider variety of sectors or industries.</t>
        </is>
      </c>
    </row>
    <row r="121">
      <c r="A121" s="4" t="inlineStr">
        <is>
          <t>Risk Lose Money [Text]</t>
        </is>
      </c>
      <c r="B121" s="4" t="inlineStr">
        <is>
          <t>rr_RiskLoseMoney</t>
        </is>
      </c>
      <c r="C121" s="4" t="inlineStr">
        <is>
          <t>An investment in the Fund may lose money.</t>
        </is>
      </c>
    </row>
    <row r="122">
      <c r="A122" s="4" t="inlineStr">
        <is>
          <t>RIsk Not Insured [Text]</t>
        </is>
      </c>
      <c r="B122" s="4" t="inlineStr">
        <is>
          <t>rr_RiskNotInsured</t>
        </is>
      </c>
      <c r="C122" s="4" t="inlineStr">
        <is>
          <t>An investment in the Fund is not a deposit with a bank and is not insured or guaranteed by the Federal Deposit Insurance Corporation or any other government agency.</t>
        </is>
      </c>
    </row>
    <row r="123">
      <c r="A123" s="4" t="inlineStr">
        <is>
          <t>Risk Nondiversified Status [Text]</t>
        </is>
      </c>
      <c r="B123" s="4" t="inlineStr">
        <is>
          <t>rr_RiskNondiversifiedStatus</t>
        </is>
      </c>
      <c r="C123" s="4" t="inlineStr">
        <is>
          <t>The Fund is classified as a “non-diversified” fund under the Investment Company Act of 1940, as amended (the “1940 Act”). Therefore, the Fund may invest a relatively high percentage of its assets in a smaller number of issuers or may invest a larger proportion of its assets in a single issuer. Moreover, the gains and losses on a single investment may have a greater impact on the Fund’s NAV and may make the Fund more volatile than more diversified funds.</t>
        </is>
      </c>
    </row>
    <row r="124">
      <c r="A124" s="4" t="inlineStr">
        <is>
          <t>Bar Chart and Performance Table [Heading]</t>
        </is>
      </c>
      <c r="B124" s="4" t="inlineStr">
        <is>
          <t>rr_BarChartAndPerformanceTableHeading</t>
        </is>
      </c>
      <c r="C124" s="4" t="inlineStr">
        <is>
          <t>PERFORMANCE</t>
        </is>
      </c>
    </row>
    <row r="125">
      <c r="A125" s="4" t="inlineStr">
        <is>
          <t>Performance Narrative [Text Block]</t>
        </is>
      </c>
      <c r="B125" s="4" t="inlineStr">
        <is>
          <t>rr_PerformanceNarrativeTextBlock</t>
        </is>
      </c>
      <c r="C125" s="4" t="inlineStr">
        <is>
          <t>The bar chart that follows shows how the Fund performed for the calendar years shown. The table below the bar chart shows the Fund’s average annual returns (before and after taxes). The bar chart and table provide an indication of the risks of investing in the Fund by comparing the Fund’s performance from year to year and by showing how the Fund’s average annual returns for the one year, five year, ten year and/or since inception periods, as applicable, compared with the Fund’s benchmark index and a broad measure of market performance. Prior to December 10, 2013, the Fund sought to replicate as closely as possible, before fees and expenses, the price and yield performance of an index called the BofA Merrill Lynch Broad Latin America Bond Index (the “Prior Index”). Therefore, performance information prior to December 10, 2013 reflects the performance of the Fund while seeking to track the Prior Index. All returns assume reinvestment of dividends and distributions. The Fund’s past performance (before and after taxes) is not necessarily indicative of how the Fund will perform in the future. Updated performance information is available online at www.vaneck.com.</t>
        </is>
      </c>
    </row>
    <row r="126">
      <c r="A126" s="4" t="inlineStr">
        <is>
          <t>Performance Information Illustrates Variability of Returns [Text]</t>
        </is>
      </c>
      <c r="B126" s="4" t="inlineStr">
        <is>
          <t>rr_PerformanceInformationIllustratesVariabilityOfReturns</t>
        </is>
      </c>
      <c r="C126" s="4" t="inlineStr">
        <is>
          <t>The bar chart and table provide an indication of the risks of investing in the Fund by comparing the Fund’s performance from year to year and by showing how the Fund’s average annual returns for the one year, five year, ten year and/or since inception periods, as applicable, compared with the Fund’s benchmark index and a broad measure of market performance.</t>
        </is>
      </c>
    </row>
    <row r="127">
      <c r="A127" s="4" t="inlineStr">
        <is>
          <t>Performance Availability Website Address [Text]</t>
        </is>
      </c>
      <c r="B127" s="4" t="inlineStr">
        <is>
          <t>rr_PerformanceAvailabilityWebSiteAddress</t>
        </is>
      </c>
      <c r="C127" s="4" t="inlineStr">
        <is>
          <t>www.vaneck.com</t>
        </is>
      </c>
    </row>
    <row r="128">
      <c r="A128" s="4" t="inlineStr">
        <is>
          <t>Performance Past Does Not Indicate Future [Text]</t>
        </is>
      </c>
      <c r="B128" s="4" t="inlineStr">
        <is>
          <t>rr_PerformancePastDoesNotIndicateFuture</t>
        </is>
      </c>
      <c r="C128" s="4" t="inlineStr">
        <is>
          <t>The Fund’s past performance (before and after taxes) is not necessarily indicative of how the Fund will perform in the future.</t>
        </is>
      </c>
    </row>
    <row r="129">
      <c r="A129" s="4" t="inlineStr">
        <is>
          <t>Bar Chart [Heading]</t>
        </is>
      </c>
      <c r="B129" s="4" t="inlineStr">
        <is>
          <t>rr_BarChartHeading</t>
        </is>
      </c>
      <c r="C129" s="4" t="inlineStr">
        <is>
          <t>Annual Total Returns (%)—Calendar Years</t>
        </is>
      </c>
    </row>
    <row r="130">
      <c r="A130" s="4" t="inlineStr">
        <is>
          <t>Bar Chart Closing [Text Block]</t>
        </is>
      </c>
      <c r="B130" s="4" t="inlineStr">
        <is>
          <t>rr_BarChartClosingTextBlock</t>
        </is>
      </c>
      <c r="C130" s="4" t="inlineStr">
        <is>
          <t>The year-to-date total annual return as of June 30, 2021 was -2.06%. Best Quarter: 9.41% 2Q 2020 Worst Quarter: -11.38% 1Q 2020</t>
        </is>
      </c>
    </row>
    <row r="131">
      <c r="A131" s="4" t="inlineStr">
        <is>
          <t>Year to Date Return, Label</t>
        </is>
      </c>
      <c r="B131" s="4" t="inlineStr">
        <is>
          <t>rr_YearToDateReturnLabel</t>
        </is>
      </c>
      <c r="C131" s="4" t="inlineStr">
        <is>
          <t>year-to-date total annual return</t>
        </is>
      </c>
    </row>
    <row r="132">
      <c r="A132" s="4" t="inlineStr">
        <is>
          <t>Bar Chart, Year to Date Return, Date</t>
        </is>
      </c>
      <c r="B132" s="4" t="inlineStr">
        <is>
          <t>rr_BarChartYearToDateReturnDate</t>
        </is>
      </c>
      <c r="C132" s="4" t="inlineStr">
        <is>
          <t>Jun. 30,
		2021</t>
        </is>
      </c>
    </row>
    <row r="133">
      <c r="A133" s="4" t="inlineStr">
        <is>
          <t>Bar Chart, Year to Date Return</t>
        </is>
      </c>
      <c r="B133" s="4" t="inlineStr">
        <is>
          <t>rr_BarChartYearToDateReturn</t>
        </is>
      </c>
      <c r="C133" s="4" t="inlineStr">
        <is>
          <t>(2.06%)</t>
        </is>
      </c>
    </row>
    <row r="134">
      <c r="A134" s="4" t="inlineStr">
        <is>
          <t>Highest Quarterly Return, Label</t>
        </is>
      </c>
      <c r="B134" s="4" t="inlineStr">
        <is>
          <t>rr_HighestQuarterlyReturnLabel</t>
        </is>
      </c>
      <c r="C134" s="4" t="inlineStr">
        <is>
          <t>Best Quarter:</t>
        </is>
      </c>
    </row>
    <row r="135">
      <c r="A135" s="4" t="inlineStr">
        <is>
          <t>Highest Quarterly Return, Date</t>
        </is>
      </c>
      <c r="B135" s="4" t="inlineStr">
        <is>
          <t>rr_BarChartHighestQuarterlyReturnDate</t>
        </is>
      </c>
      <c r="C135" s="4" t="inlineStr">
        <is>
          <t>Jun. 30,
		2020</t>
        </is>
      </c>
    </row>
    <row r="136">
      <c r="A136" s="4" t="inlineStr">
        <is>
          <t>Highest Quarterly Return</t>
        </is>
      </c>
      <c r="B136" s="4" t="inlineStr">
        <is>
          <t>rr_BarChartHighestQuarterlyReturn</t>
        </is>
      </c>
      <c r="C136" s="4" t="inlineStr">
        <is>
          <t>9.41%</t>
        </is>
      </c>
    </row>
    <row r="137">
      <c r="A137" s="4" t="inlineStr">
        <is>
          <t>Lowest Quarterly Return, Label</t>
        </is>
      </c>
      <c r="B137" s="4" t="inlineStr">
        <is>
          <t>rr_LowestQuarterlyReturnLabel</t>
        </is>
      </c>
      <c r="C137" s="4" t="inlineStr">
        <is>
          <t>Worst Quarter:</t>
        </is>
      </c>
    </row>
    <row r="138">
      <c r="A138" s="4" t="inlineStr">
        <is>
          <t>Lowest Quarterly Return, Date</t>
        </is>
      </c>
      <c r="B138" s="4" t="inlineStr">
        <is>
          <t>rr_BarChartLowestQuarterlyReturnDate</t>
        </is>
      </c>
      <c r="C138" s="4" t="inlineStr">
        <is>
          <t>Mar. 31,
		2020</t>
        </is>
      </c>
    </row>
    <row r="139">
      <c r="A139" s="4" t="inlineStr">
        <is>
          <t>Lowest Quarterly Return</t>
        </is>
      </c>
      <c r="B139" s="4" t="inlineStr">
        <is>
          <t>rr_BarChartLowestQuarterlyReturn</t>
        </is>
      </c>
      <c r="C139" s="4" t="inlineStr">
        <is>
          <t>(11.38%)</t>
        </is>
      </c>
    </row>
    <row r="140">
      <c r="A140" s="4" t="inlineStr">
        <is>
          <t>Performance Table Heading</t>
        </is>
      </c>
      <c r="B140" s="4" t="inlineStr">
        <is>
          <t>rr_PerformanceTableHeading</t>
        </is>
      </c>
      <c r="C140" s="4" t="inlineStr">
        <is>
          <t>Average Annual Total Returns for the Periods Ended December 31, 2020</t>
        </is>
      </c>
    </row>
    <row r="141">
      <c r="A141" s="4" t="inlineStr">
        <is>
          <t>Performance Table Market Index Changed</t>
        </is>
      </c>
      <c r="B141" s="4" t="inlineStr">
        <is>
          <t>rr_PerformanceTableMarketIndexChanged</t>
        </is>
      </c>
      <c r="C141" s="4" t="inlineStr">
        <is>
          <t>Prior to December 10, 2013, the Fund sought to replicate as closely as possible, before fees and expenses, the price and yield performance of an index called the BofA Merrill Lynch Broad Latin America Bond Index (the “Prior Index”). Therefore, performance information prior to December 10, 2013 reflects the performance of the Fund while seeking to track the Prior Index. All returns assume reinvestment of dividends and distributions.</t>
        </is>
      </c>
    </row>
    <row r="142">
      <c r="A142" s="4" t="inlineStr">
        <is>
          <t>Index No Deduction for Fees, Expenses, Taxes [Text]</t>
        </is>
      </c>
      <c r="B142" s="4" t="inlineStr">
        <is>
          <t>rr_IndexNoDeductionForFeesExpensesTaxes</t>
        </is>
      </c>
      <c r="C142" s="4" t="inlineStr">
        <is>
          <t>(reflects no deduction for fees, expenses or taxes)</t>
        </is>
      </c>
      <c r="D142" s="4" t="inlineStr">
        <is>
          <t>[5]</t>
        </is>
      </c>
    </row>
    <row r="143">
      <c r="A143" s="4" t="inlineStr">
        <is>
          <t>Performance Table Uses Highest Federal Rate</t>
        </is>
      </c>
      <c r="B143" s="4" t="inlineStr">
        <is>
          <t>rr_PerformanceTableUsesHighestFederalRate</t>
        </is>
      </c>
      <c r="C143" s="4" t="inlineStr">
        <is>
          <t>The after-tax returns presented in the table below are calculated using the highest historical individual federal marginal income tax rates and do not reflect the impact of state and local taxes.</t>
        </is>
      </c>
    </row>
    <row r="144">
      <c r="A144" s="4" t="inlineStr">
        <is>
          <t>Performance Table Not Relevant to Tax Deferred</t>
        </is>
      </c>
      <c r="B144" s="4" t="inlineStr">
        <is>
          <t>rr_PerformanceTableNotRelevantToTaxDeferred</t>
        </is>
      </c>
      <c r="C144" s="4" t="inlineStr">
        <is>
          <t>After-tax returns are not relevant to investors who hold Shares of the Fund through tax-deferred arrangements, such as 401(k) plans or individual retirement accounts.</t>
        </is>
      </c>
    </row>
    <row r="145">
      <c r="A145" s="4" t="inlineStr">
        <is>
          <t>Performance Table Narrative</t>
        </is>
      </c>
      <c r="B145" s="4" t="inlineStr">
        <is>
          <t>rr_PerformanceTableNarrativeTextBlock</t>
        </is>
      </c>
      <c r="C145" s="4" t="inlineStr">
        <is>
          <t>The after-tax returns presented in the table below are calculated using the highest historical individual federal marginal income tax rates and do not reflect the impact of state and local taxes. Your actual after-tax returns will depend on your specific tax situation and may differ from those shown below.  After-tax returns are not relevant to investors who hold Shares of the Fund through tax-deferred arrangements, such as 401(k) plans or individual retirement accounts.</t>
        </is>
      </c>
    </row>
    <row r="146">
      <c r="A146" s="4" t="inlineStr">
        <is>
          <t>Performance Table Closing [Text Block]</t>
        </is>
      </c>
      <c r="B146" s="4" t="inlineStr">
        <is>
          <t>rr_PerformanceTableClosingTextBlock</t>
        </is>
      </c>
      <c r="C146" s="4" t="inlineStr">
        <is>
          <t>See “License Agreements and Disclaimers” for important information.</t>
        </is>
      </c>
    </row>
    <row r="147">
      <c r="A147" s="4" t="inlineStr">
        <is>
          <t>VanEck Vectors Emerging Markets Aggregate Bond ETF | MVIS EM Aggregate Bond Index (reflects no deduction for fees, expenses or taxes)</t>
        </is>
      </c>
    </row>
    <row r="148">
      <c r="A148" s="3" t="inlineStr">
        <is>
          <t>Prospectus [Line Items]</t>
        </is>
      </c>
      <c r="B148" s="4" t="inlineStr">
        <is>
          <t>rr_ProspectusLineItems</t>
        </is>
      </c>
    </row>
    <row r="149">
      <c r="A149" s="4" t="inlineStr">
        <is>
          <t>Label</t>
        </is>
      </c>
      <c r="B149" s="4" t="inlineStr">
        <is>
          <t>rr_AverageAnnualReturnLabel</t>
        </is>
      </c>
      <c r="C149" s="4" t="inlineStr">
        <is>
          <t>MVIS EM Aggregate Bond Index*(reflects no deduction for fees, expenses or taxes)</t>
        </is>
      </c>
      <c r="D149" s="4" t="inlineStr">
        <is>
          <t>[5]</t>
        </is>
      </c>
    </row>
    <row r="150">
      <c r="A150" s="4" t="inlineStr">
        <is>
          <t>1 Year</t>
        </is>
      </c>
      <c r="B150" s="4" t="inlineStr">
        <is>
          <t>rr_AverageAnnualReturnYear01</t>
        </is>
      </c>
      <c r="C150" s="4" t="inlineStr">
        <is>
          <t>6.35%</t>
        </is>
      </c>
      <c r="D150" s="4" t="inlineStr">
        <is>
          <t>[5]</t>
        </is>
      </c>
    </row>
    <row r="151">
      <c r="A151" s="4" t="inlineStr">
        <is>
          <t>5 Years</t>
        </is>
      </c>
      <c r="B151" s="4" t="inlineStr">
        <is>
          <t>rr_AverageAnnualReturnYear05</t>
        </is>
      </c>
      <c r="C151" s="4" t="inlineStr">
        <is>
          <t>7.54%</t>
        </is>
      </c>
      <c r="D151" s="4" t="inlineStr">
        <is>
          <t>[5]</t>
        </is>
      </c>
    </row>
    <row r="152">
      <c r="A152" s="4" t="inlineStr">
        <is>
          <t>Since Inception</t>
        </is>
      </c>
      <c r="B152" s="4" t="inlineStr">
        <is>
          <t>rr_AverageAnnualReturnSinceInception</t>
        </is>
      </c>
      <c r="C152" s="4" t="inlineStr">
        <is>
          <t>4.51%</t>
        </is>
      </c>
      <c r="D152" s="4" t="inlineStr">
        <is>
          <t>[5]</t>
        </is>
      </c>
    </row>
    <row r="153">
      <c r="A153" s="4" t="inlineStr">
        <is>
          <t>Inception Date</t>
        </is>
      </c>
      <c r="B153" s="4" t="inlineStr">
        <is>
          <t>rr_AverageAnnualReturnInceptionDate</t>
        </is>
      </c>
      <c r="C153" s="4" t="inlineStr">
        <is>
          <t>May 11,
		2011</t>
        </is>
      </c>
    </row>
    <row r="154">
      <c r="A154" s="4" t="inlineStr">
        <is>
          <t>VanEck Vectors Emerging Markets Aggregate Bond ETF | Bloomberg Barclays US Aggregate Bond Index (reflects no deduction for fees, expenses or taxes)</t>
        </is>
      </c>
    </row>
    <row r="155">
      <c r="A155" s="3" t="inlineStr">
        <is>
          <t>Prospectus [Line Items]</t>
        </is>
      </c>
      <c r="B155" s="4" t="inlineStr">
        <is>
          <t>rr_ProspectusLineItems</t>
        </is>
      </c>
    </row>
    <row r="156">
      <c r="A156" s="4" t="inlineStr">
        <is>
          <t>Label</t>
        </is>
      </c>
      <c r="B156" s="4" t="inlineStr">
        <is>
          <t>rr_AverageAnnualReturnLabel</t>
        </is>
      </c>
      <c r="C156" s="4" t="inlineStr">
        <is>
          <t>Bloomberg US Aggregate Bond Index(reflects no deduction for fees, expenses or taxes)</t>
        </is>
      </c>
    </row>
    <row r="157">
      <c r="A157" s="4" t="inlineStr">
        <is>
          <t>1 Year</t>
        </is>
      </c>
      <c r="B157" s="4" t="inlineStr">
        <is>
          <t>rr_AverageAnnualReturnYear01</t>
        </is>
      </c>
      <c r="C157" s="4" t="inlineStr">
        <is>
          <t>7.51%</t>
        </is>
      </c>
    </row>
    <row r="158">
      <c r="A158" s="4" t="inlineStr">
        <is>
          <t>5 Years</t>
        </is>
      </c>
      <c r="B158" s="4" t="inlineStr">
        <is>
          <t>rr_AverageAnnualReturnYear05</t>
        </is>
      </c>
      <c r="C158" s="4" t="inlineStr">
        <is>
          <t>4.44%</t>
        </is>
      </c>
    </row>
    <row r="159">
      <c r="A159" s="4" t="inlineStr">
        <is>
          <t>Since Inception</t>
        </is>
      </c>
      <c r="B159" s="4" t="inlineStr">
        <is>
          <t>rr_AverageAnnualReturnSinceInception</t>
        </is>
      </c>
      <c r="C159" s="4" t="inlineStr">
        <is>
          <t>3.74%</t>
        </is>
      </c>
    </row>
    <row r="160">
      <c r="A160" s="4" t="inlineStr">
        <is>
          <t>Inception Date</t>
        </is>
      </c>
      <c r="B160" s="4" t="inlineStr">
        <is>
          <t>rr_AverageAnnualReturnInceptionDate</t>
        </is>
      </c>
      <c r="C160" s="4" t="inlineStr">
        <is>
          <t>May 11,
		2011</t>
        </is>
      </c>
    </row>
    <row r="161">
      <c r="A161" s="4" t="inlineStr">
        <is>
          <t>VanEck Vectors Emerging Markets Aggregate Bond ETF | VanEck Vectors Emerging Markets Aggregate Bond ETF</t>
        </is>
      </c>
    </row>
    <row r="162">
      <c r="A162" s="3" t="inlineStr">
        <is>
          <t>Prospectus [Line Items]</t>
        </is>
      </c>
      <c r="B162" s="4" t="inlineStr">
        <is>
          <t>rr_ProspectusLineItems</t>
        </is>
      </c>
    </row>
    <row r="163">
      <c r="A163" s="4" t="inlineStr">
        <is>
          <t>Trading Symbol</t>
        </is>
      </c>
      <c r="B163" s="4" t="inlineStr">
        <is>
          <t>dei_TradingSymbol</t>
        </is>
      </c>
      <c r="C163" s="4" t="inlineStr">
        <is>
          <t>EMAG</t>
        </is>
      </c>
    </row>
    <row r="164">
      <c r="A164" s="4" t="inlineStr">
        <is>
          <t>Shareholder Fee, Other</t>
        </is>
      </c>
      <c r="B164" s="4" t="inlineStr">
        <is>
          <t>rr_ShareholderFeeOther</t>
        </is>
      </c>
      <c r="C164" s="4" t="inlineStr">
        <is>
          <t xml:space="preserve">none
				</t>
        </is>
      </c>
    </row>
    <row r="165">
      <c r="A165" s="4" t="inlineStr">
        <is>
          <t>Management Fees (as a percentage of Assets)</t>
        </is>
      </c>
      <c r="B165" s="4" t="inlineStr">
        <is>
          <t>rr_ManagementFeesOverAssets</t>
        </is>
      </c>
      <c r="C165" s="4" t="inlineStr">
        <is>
          <t>0.35%</t>
        </is>
      </c>
    </row>
    <row r="166">
      <c r="A166" s="4" t="inlineStr">
        <is>
          <t>Other Expenses (as a percentage of Assets):</t>
        </is>
      </c>
      <c r="B166" s="4" t="inlineStr">
        <is>
          <t>rr_OtherExpensesOverAssets</t>
        </is>
      </c>
      <c r="C166" s="4" t="inlineStr">
        <is>
          <t xml:space="preserve">none
				</t>
        </is>
      </c>
      <c r="D166" s="4" t="inlineStr">
        <is>
          <t>[6],[7]</t>
        </is>
      </c>
    </row>
    <row r="167">
      <c r="A167" s="4" t="inlineStr">
        <is>
          <t>Expenses (as a percentage of Assets)</t>
        </is>
      </c>
      <c r="B167" s="4" t="inlineStr">
        <is>
          <t>rr_ExpensesOverAssets</t>
        </is>
      </c>
      <c r="C167" s="4" t="inlineStr">
        <is>
          <t>0.35%</t>
        </is>
      </c>
      <c r="D167" s="4" t="inlineStr">
        <is>
          <t>[6]</t>
        </is>
      </c>
    </row>
    <row r="168">
      <c r="A168" s="4" t="inlineStr">
        <is>
          <t>Expense Example, with Redemption, 1 Year</t>
        </is>
      </c>
      <c r="B168" s="4" t="inlineStr">
        <is>
          <t>rr_ExpenseExampleYear01</t>
        </is>
      </c>
      <c r="C168" s="5" t="n">
        <v>36</v>
      </c>
    </row>
    <row r="169">
      <c r="A169" s="4" t="inlineStr">
        <is>
          <t>Expense Example, with Redemption, 3 Years</t>
        </is>
      </c>
      <c r="B169" s="4" t="inlineStr">
        <is>
          <t>rr_ExpenseExampleYear03</t>
        </is>
      </c>
      <c r="C169" s="6" t="n">
        <v>113</v>
      </c>
    </row>
    <row r="170">
      <c r="A170" s="4" t="inlineStr">
        <is>
          <t>Expense Example, with Redemption, 5 Years</t>
        </is>
      </c>
      <c r="B170" s="4" t="inlineStr">
        <is>
          <t>rr_ExpenseExampleYear05</t>
        </is>
      </c>
      <c r="C170" s="6" t="n">
        <v>197</v>
      </c>
    </row>
    <row r="171">
      <c r="A171" s="4" t="inlineStr">
        <is>
          <t>Expense Example, with Redemption, 10 Years</t>
        </is>
      </c>
      <c r="B171" s="4" t="inlineStr">
        <is>
          <t>rr_ExpenseExampleYear10</t>
        </is>
      </c>
      <c r="C171" s="5" t="n">
        <v>443</v>
      </c>
    </row>
    <row r="172">
      <c r="A172" s="4" t="inlineStr">
        <is>
          <t>Annual Return 2012</t>
        </is>
      </c>
      <c r="B172" s="4" t="inlineStr">
        <is>
          <t>rr_AnnualReturn2012</t>
        </is>
      </c>
      <c r="C172" s="4" t="inlineStr">
        <is>
          <t>12.72%</t>
        </is>
      </c>
    </row>
    <row r="173">
      <c r="A173" s="4" t="inlineStr">
        <is>
          <t>Annual Return 2013</t>
        </is>
      </c>
      <c r="B173" s="4" t="inlineStr">
        <is>
          <t>rr_AnnualReturn2013</t>
        </is>
      </c>
      <c r="C173" s="4" t="inlineStr">
        <is>
          <t>(4.49%)</t>
        </is>
      </c>
    </row>
    <row r="174">
      <c r="A174" s="4" t="inlineStr">
        <is>
          <t>Annual Return 2014</t>
        </is>
      </c>
      <c r="B174" s="4" t="inlineStr">
        <is>
          <t>rr_AnnualReturn2014</t>
        </is>
      </c>
      <c r="C174" s="4" t="inlineStr">
        <is>
          <t>(1.20%)</t>
        </is>
      </c>
    </row>
    <row r="175">
      <c r="A175" s="4" t="inlineStr">
        <is>
          <t>Annual Return 2015</t>
        </is>
      </c>
      <c r="B175" s="4" t="inlineStr">
        <is>
          <t>rr_AnnualReturn2015</t>
        </is>
      </c>
      <c r="C175" s="4" t="inlineStr">
        <is>
          <t>(4.81%)</t>
        </is>
      </c>
    </row>
    <row r="176">
      <c r="A176" s="4" t="inlineStr">
        <is>
          <t>Annual Return 2016</t>
        </is>
      </c>
      <c r="B176" s="4" t="inlineStr">
        <is>
          <t>rr_AnnualReturn2016</t>
        </is>
      </c>
      <c r="C176" s="4" t="inlineStr">
        <is>
          <t>7.61%</t>
        </is>
      </c>
    </row>
    <row r="177">
      <c r="A177" s="4" t="inlineStr">
        <is>
          <t>Annual Return 2017</t>
        </is>
      </c>
      <c r="B177" s="4" t="inlineStr">
        <is>
          <t>rr_AnnualReturn2017</t>
        </is>
      </c>
      <c r="C177" s="4" t="inlineStr">
        <is>
          <t>9.72%</t>
        </is>
      </c>
    </row>
    <row r="178">
      <c r="A178" s="4" t="inlineStr">
        <is>
          <t>Annual Return 2018</t>
        </is>
      </c>
      <c r="B178" s="4" t="inlineStr">
        <is>
          <t>rr_AnnualReturn2018</t>
        </is>
      </c>
      <c r="C178" s="4" t="inlineStr">
        <is>
          <t>(3.11%)</t>
        </is>
      </c>
    </row>
    <row r="179">
      <c r="A179" s="4" t="inlineStr">
        <is>
          <t>Annual Return 2019</t>
        </is>
      </c>
      <c r="B179" s="4" t="inlineStr">
        <is>
          <t>rr_AnnualReturn2019</t>
        </is>
      </c>
      <c r="C179" s="4" t="inlineStr">
        <is>
          <t>12.83%</t>
        </is>
      </c>
    </row>
    <row r="180">
      <c r="A180" s="4" t="inlineStr">
        <is>
          <t>Annual Return 2020</t>
        </is>
      </c>
      <c r="B180" s="4" t="inlineStr">
        <is>
          <t>rr_AnnualReturn2020</t>
        </is>
      </c>
      <c r="C180" s="4" t="inlineStr">
        <is>
          <t>4.92%</t>
        </is>
      </c>
    </row>
    <row r="181">
      <c r="A181" s="4" t="inlineStr">
        <is>
          <t>Label</t>
        </is>
      </c>
      <c r="B181" s="4" t="inlineStr">
        <is>
          <t>rr_AverageAnnualReturnLabel</t>
        </is>
      </c>
      <c r="C181" s="4" t="inlineStr">
        <is>
          <t>VanEck Vectors Emerging Markets Aggregate Bond ETF(return before taxes)</t>
        </is>
      </c>
    </row>
    <row r="182">
      <c r="A182" s="4" t="inlineStr">
        <is>
          <t>1 Year</t>
        </is>
      </c>
      <c r="B182" s="4" t="inlineStr">
        <is>
          <t>rr_AverageAnnualReturnYear01</t>
        </is>
      </c>
      <c r="C182" s="4" t="inlineStr">
        <is>
          <t>4.92%</t>
        </is>
      </c>
    </row>
    <row r="183">
      <c r="A183" s="4" t="inlineStr">
        <is>
          <t>5 Years</t>
        </is>
      </c>
      <c r="B183" s="4" t="inlineStr">
        <is>
          <t>rr_AverageAnnualReturnYear05</t>
        </is>
      </c>
      <c r="C183" s="4" t="inlineStr">
        <is>
          <t>6.25%</t>
        </is>
      </c>
    </row>
    <row r="184">
      <c r="A184" s="4" t="inlineStr">
        <is>
          <t>Since Inception</t>
        </is>
      </c>
      <c r="B184" s="4" t="inlineStr">
        <is>
          <t>rr_AverageAnnualReturnSinceInception</t>
        </is>
      </c>
      <c r="C184" s="4" t="inlineStr">
        <is>
          <t>3.21%</t>
        </is>
      </c>
    </row>
    <row r="185">
      <c r="A185" s="4" t="inlineStr">
        <is>
          <t>Inception Date</t>
        </is>
      </c>
      <c r="B185" s="4" t="inlineStr">
        <is>
          <t>rr_AverageAnnualReturnInceptionDate</t>
        </is>
      </c>
      <c r="C185" s="4" t="inlineStr">
        <is>
          <t>May 11,
		2011</t>
        </is>
      </c>
    </row>
    <row r="186">
      <c r="A186" s="4" t="inlineStr">
        <is>
          <t>VanEck Vectors Emerging Markets Aggregate Bond ETF | VanEck Vectors Emerging Markets Aggregate Bond ETF | After Taxes on Distributions</t>
        </is>
      </c>
    </row>
    <row r="187">
      <c r="A187" s="3" t="inlineStr">
        <is>
          <t>Prospectus [Line Items]</t>
        </is>
      </c>
      <c r="B187" s="4" t="inlineStr">
        <is>
          <t>rr_ProspectusLineItems</t>
        </is>
      </c>
    </row>
    <row r="188">
      <c r="A188" s="4" t="inlineStr">
        <is>
          <t>Label</t>
        </is>
      </c>
      <c r="B188" s="4" t="inlineStr">
        <is>
          <t>rr_AverageAnnualReturnLabel</t>
        </is>
      </c>
      <c r="C188" s="4" t="inlineStr">
        <is>
          <t>VanEck Vectors Emerging Markets Aggregate Bond ETF(return after taxes on distributions)</t>
        </is>
      </c>
    </row>
    <row r="189">
      <c r="A189" s="4" t="inlineStr">
        <is>
          <t>1 Year</t>
        </is>
      </c>
      <c r="B189" s="4" t="inlineStr">
        <is>
          <t>rr_AverageAnnualReturnYear01</t>
        </is>
      </c>
      <c r="C189" s="4" t="inlineStr">
        <is>
          <t>3.53%</t>
        </is>
      </c>
    </row>
    <row r="190">
      <c r="A190" s="4" t="inlineStr">
        <is>
          <t>5 Years</t>
        </is>
      </c>
      <c r="B190" s="4" t="inlineStr">
        <is>
          <t>rr_AverageAnnualReturnYear05</t>
        </is>
      </c>
      <c r="C190" s="4" t="inlineStr">
        <is>
          <t>4.98%</t>
        </is>
      </c>
    </row>
    <row r="191">
      <c r="A191" s="4" t="inlineStr">
        <is>
          <t>Since Inception</t>
        </is>
      </c>
      <c r="B191" s="4" t="inlineStr">
        <is>
          <t>rr_AverageAnnualReturnSinceInception</t>
        </is>
      </c>
      <c r="C191" s="4" t="inlineStr">
        <is>
          <t>1.89%</t>
        </is>
      </c>
    </row>
    <row r="192">
      <c r="A192" s="4" t="inlineStr">
        <is>
          <t>VanEck Vectors Emerging Markets Aggregate Bond ETF | VanEck Vectors Emerging Markets Aggregate Bond ETF | After Taxes on Distributions and Sales</t>
        </is>
      </c>
    </row>
    <row r="193">
      <c r="A193" s="3" t="inlineStr">
        <is>
          <t>Prospectus [Line Items]</t>
        </is>
      </c>
      <c r="B193" s="4" t="inlineStr">
        <is>
          <t>rr_ProspectusLineItems</t>
        </is>
      </c>
    </row>
    <row r="194">
      <c r="A194" s="4" t="inlineStr">
        <is>
          <t>Label</t>
        </is>
      </c>
      <c r="B194" s="4" t="inlineStr">
        <is>
          <t>rr_AverageAnnualReturnLabel</t>
        </is>
      </c>
      <c r="C194" s="4" t="inlineStr">
        <is>
          <t>VanEck Vectors Emerging Markets Aggregate Bond ETF                (return after taxes on distributions and sale of Fund shares)</t>
        </is>
      </c>
    </row>
    <row r="195">
      <c r="A195" s="4" t="inlineStr">
        <is>
          <t>1 Year</t>
        </is>
      </c>
      <c r="B195" s="4" t="inlineStr">
        <is>
          <t>rr_AverageAnnualReturnYear01</t>
        </is>
      </c>
      <c r="C195" s="4" t="inlineStr">
        <is>
          <t>2.91%</t>
        </is>
      </c>
    </row>
    <row r="196">
      <c r="A196" s="4" t="inlineStr">
        <is>
          <t>5 Years</t>
        </is>
      </c>
      <c r="B196" s="4" t="inlineStr">
        <is>
          <t>rr_AverageAnnualReturnYear05</t>
        </is>
      </c>
      <c r="C196" s="4" t="inlineStr">
        <is>
          <t>4.28%</t>
        </is>
      </c>
    </row>
    <row r="197">
      <c r="A197" s="4" t="inlineStr">
        <is>
          <t>Since Inception</t>
        </is>
      </c>
      <c r="B197" s="4" t="inlineStr">
        <is>
          <t>rr_AverageAnnualReturnSinceInception</t>
        </is>
      </c>
      <c r="C197" s="4" t="inlineStr">
        <is>
          <t>1.89%</t>
        </is>
      </c>
    </row>
    <row r="198">
      <c r="A198" s="4" t="inlineStr">
        <is>
          <t>VanEck Vectors Emerging Markets High Yield Bond ETF</t>
        </is>
      </c>
    </row>
    <row r="199">
      <c r="A199" s="3" t="inlineStr">
        <is>
          <t>Prospectus [Line Items]</t>
        </is>
      </c>
      <c r="B199" s="4" t="inlineStr">
        <is>
          <t>rr_ProspectusLineItems</t>
        </is>
      </c>
    </row>
    <row r="200">
      <c r="A200" s="4" t="inlineStr">
        <is>
          <t>Risk/Return [Heading]</t>
        </is>
      </c>
      <c r="B200" s="4" t="inlineStr">
        <is>
          <t>rr_RiskReturnHeading</t>
        </is>
      </c>
      <c r="C200" s="4" t="inlineStr">
        <is>
          <t>VanEck® Emerging Markets High Yield Bond ETF</t>
        </is>
      </c>
      <c r="D200" s="4" t="inlineStr">
        <is>
          <t>[8]</t>
        </is>
      </c>
    </row>
    <row r="201">
      <c r="A201" s="4" t="inlineStr">
        <is>
          <t>Objective [Heading]</t>
        </is>
      </c>
      <c r="B201" s="4" t="inlineStr">
        <is>
          <t>rr_ObjectiveHeading</t>
        </is>
      </c>
      <c r="C201" s="4" t="inlineStr">
        <is>
          <t>INVESTMENT OBJECTIVE</t>
        </is>
      </c>
    </row>
    <row r="202">
      <c r="A202" s="4" t="inlineStr">
        <is>
          <t>Objective, Primary [Text Block]</t>
        </is>
      </c>
      <c r="B202" s="4" t="inlineStr">
        <is>
          <t>rr_ObjectivePrimaryTextBlock</t>
        </is>
      </c>
      <c r="C202" s="4" t="inlineStr">
        <is>
          <t>VanEck ® Emerging Markets High Yield Bond ETF 1 (the “Fund”) seeks to replicate as closely as possible, before fees and expenses, the price and yield performance of ICE BofA Diversified High Yield US Emerging Markets Corporate Plus Index (the “Emerging Markets High Yield Index”).</t>
        </is>
      </c>
    </row>
    <row r="203">
      <c r="A203" s="4" t="inlineStr">
        <is>
          <t>Expense [Heading]</t>
        </is>
      </c>
      <c r="B203" s="4" t="inlineStr">
        <is>
          <t>rr_ExpenseHeading</t>
        </is>
      </c>
      <c r="C203" s="4" t="inlineStr">
        <is>
          <t>FUND FEES AND EXPENSES</t>
        </is>
      </c>
    </row>
    <row r="204">
      <c r="A204" s="4" t="inlineStr">
        <is>
          <t>Expense Narrative [Text Block]</t>
        </is>
      </c>
      <c r="B204" s="4" t="inlineStr">
        <is>
          <t>rr_ExpenseNarrativeTextBlock</t>
        </is>
      </c>
      <c r="C204" s="4" t="inlineStr">
        <is>
          <t>The following tables describe the fees and expenses that you may pay if you buy, hold and sell shares of the Fund (“Shares”). You may pay other fees, such as brokerage commissions and other fees to financial intermediaries, which are not reflected in the tables and examples below.</t>
        </is>
      </c>
    </row>
    <row r="205">
      <c r="A205" s="4" t="inlineStr">
        <is>
          <t>Shareholder Fees Caption [Text]</t>
        </is>
      </c>
      <c r="B205" s="4" t="inlineStr">
        <is>
          <t>rr_ShareholderFeesCaption</t>
        </is>
      </c>
      <c r="C205" s="4" t="inlineStr">
        <is>
          <t>Shareholder Fees (fees paid directly from your investment)</t>
        </is>
      </c>
    </row>
    <row r="206">
      <c r="A206" s="4" t="inlineStr">
        <is>
          <t>Operating Expenses Caption [Text]</t>
        </is>
      </c>
      <c r="B206" s="4" t="inlineStr">
        <is>
          <t>rr_OperatingExpensesCaption</t>
        </is>
      </c>
      <c r="C206" s="4" t="inlineStr">
        <is>
          <t>Annual Fund Operating Expenses (expenses that you pay each year as a percentage of the value of your investment)</t>
        </is>
      </c>
    </row>
    <row r="207">
      <c r="A207" s="4" t="inlineStr">
        <is>
          <t>Fee Waiver or Reimbursement over Assets, Date of Termination</t>
        </is>
      </c>
      <c r="B207" s="4" t="inlineStr">
        <is>
          <t>rr_FeeWaiverOrReimbursementOverAssetsDateOfTermination</t>
        </is>
      </c>
      <c r="C207" s="4" t="inlineStr">
        <is>
          <t>September 1, 2022</t>
        </is>
      </c>
    </row>
    <row r="208">
      <c r="A208" s="4" t="inlineStr">
        <is>
          <t>Portfolio Turnover [Heading]</t>
        </is>
      </c>
      <c r="B208" s="4" t="inlineStr">
        <is>
          <t>rr_PortfolioTurnoverHeading</t>
        </is>
      </c>
      <c r="C208" s="4" t="inlineStr">
        <is>
          <t>PORTFOLIO TURNOVER</t>
        </is>
      </c>
    </row>
    <row r="209">
      <c r="A209" s="4" t="inlineStr">
        <is>
          <t>Portfolio Turnover [Text Block]</t>
        </is>
      </c>
      <c r="B209" s="4" t="inlineStr">
        <is>
          <t>rr_PortfolioTurnoverTextBlock</t>
        </is>
      </c>
      <c r="C209" s="4" t="inlineStr">
        <is>
          <t>The Fund will pay transaction costs, such as commissions, when it purchases and sells securities (or “turns over” its portfolio). A higher portfolio turnover will cause the Fund to incur additional transaction costs and may result in higher taxes when Fund Shares are held in a taxable account. These costs, which are not reflected in annual fund operating expenses or in the example, may affect the Fund’s performance. During the most recent fiscal year, the Fund’s portfolio turnover rate was 31% of the average value of its portfolio.</t>
        </is>
      </c>
    </row>
    <row r="210">
      <c r="A210" s="4" t="inlineStr">
        <is>
          <t>Portfolio Turnover, Rate</t>
        </is>
      </c>
      <c r="B210" s="4" t="inlineStr">
        <is>
          <t>rr_PortfolioTurnoverRate</t>
        </is>
      </c>
      <c r="C210" s="4" t="inlineStr">
        <is>
          <t>31.00%</t>
        </is>
      </c>
    </row>
    <row r="211">
      <c r="A211" s="4" t="inlineStr">
        <is>
          <t>Expenses Restated to Reflect Current [Text]</t>
        </is>
      </c>
      <c r="B211" s="4" t="inlineStr">
        <is>
          <t>rr_ExpensesRestatedToReflectCurrent</t>
        </is>
      </c>
      <c r="C211" s="4" t="inlineStr">
        <is>
          <t>“Other Expenses” have been restated to reflect current fees.</t>
        </is>
      </c>
    </row>
    <row r="212">
      <c r="A212" s="4" t="inlineStr">
        <is>
          <t>Expense Example [Heading]</t>
        </is>
      </c>
      <c r="B212" s="4" t="inlineStr">
        <is>
          <t>rr_ExpenseExampleHeading</t>
        </is>
      </c>
      <c r="C212" s="4" t="inlineStr">
        <is>
          <t>EXPENSE EXAMPLE</t>
        </is>
      </c>
    </row>
    <row r="213">
      <c r="A213" s="4" t="inlineStr">
        <is>
          <t>Expense Example Narrative [Text Block]</t>
        </is>
      </c>
      <c r="B213" s="4" t="inlineStr">
        <is>
          <t>rr_ExpenseExampleNarrativeTextBlock</t>
        </is>
      </c>
      <c r="C213" s="4" t="inlineStr">
        <is>
          <t>This example is intended to help you compare the cost of investing in the Fund with the cost of investing in other funds. This example does not take into account brokerage commissions that you pay when purchasing or selling Shares of the Fund.The example assumes that you invest $10,000 in the Fund for the time periods indicated and then sell or hold all of your Shares at the end of those periods. The example also assumes that your investment has a 5% annual return and that the Fund’s operating expenses remain the same.</t>
        </is>
      </c>
    </row>
    <row r="214">
      <c r="A214" s="4" t="inlineStr">
        <is>
          <t>Expense Example by, Year, Caption [Text]</t>
        </is>
      </c>
      <c r="B214" s="4" t="inlineStr">
        <is>
          <t>rr_ExpenseExampleByYearCaption</t>
        </is>
      </c>
      <c r="C214" s="4" t="inlineStr">
        <is>
          <t>Although your actual costs may be higher or lower, based on these assumptions, your costs would be:</t>
        </is>
      </c>
    </row>
    <row r="215">
      <c r="A215" s="4" t="inlineStr">
        <is>
          <t>Strategy [Heading]</t>
        </is>
      </c>
      <c r="B215" s="4" t="inlineStr">
        <is>
          <t>rr_StrategyHeading</t>
        </is>
      </c>
      <c r="C215" s="4" t="inlineStr">
        <is>
          <t>PRINCIPAL INVESTMENT STRATEGIES</t>
        </is>
      </c>
    </row>
    <row r="216">
      <c r="A216" s="4" t="inlineStr">
        <is>
          <t>Strategy Narrative [Text Block]</t>
        </is>
      </c>
      <c r="B216" s="4" t="inlineStr">
        <is>
          <t>rr_StrategyNarrativeTextBlock</t>
        </is>
      </c>
      <c r="C216" s="4" t="inlineStr">
        <is>
          <t>The Fund normally invests at least 80% of its total assets in securities that comprise the Fund’s benchmark index. The Emerging Markets High Yield Index is comprised of U.S. dollar denominated bonds issued by non-sovereign emerging market issuers that have a below investment grade rating and that are issued in the major domestic and Eurobond markets. In order to qualify for inclusion in the Emerging Markets High Yield Index, an issuer must have risk exposure to countries other than members of the FX Group of Ten, all Western European countries and territories of the United States and Western European countries. The FX Group of Ten includes all Euro members, Australia, Canada, Japan, New Zealand, Norway, Sweden, Switzerland, the United Kingdom (“UK”) and the United States. As of June 30, 2021, the Emerging Markets High Yield Index included 825 below investment grade bonds of 464 issuers and the weighted average maturity of the Emerging Markets High Yield Index was 5.56 years. As of the same date, approximately 57% of the Emerging Markets High Yield Index was comprised of Rule 144A securities. Such bonds may include quasi-sovereign bonds. The Fund’s 80% investment policy is non-fundamental and may be changed without shareholder approval upon 60 days’ prior written notice to shareholders. The Fund, using a “passive” or indexing investment approach, attempts to approximate the investment performance of the Emerging Markets High Yield Index. Unlike many investment companies that try to “beat” the performance of a benchmark index, the Fund does not try to “beat” the Emerging Markets High Yield Index and does not take temporary defensive positions that are inconsistent with its investment objective of seeking to replicate the Emerging Markets High Yield Index. Because of the practical difficulties and expense of purchasing all of the securities in the Emerging Markets High Yield Index, the Fund does not purchase all of the securities in the Emerging Markets High Yield Index. Instead, the Adviser utilizes a “sampling” methodology in seeking to achieve the Fund’s objective. As such, the Fund may purchase a subset of the bonds in the Emerging Markets High Yield Index in an effort to hold a portfolio of bonds with generally the same risk and return characteristics of the Emerging Markets High Yield Index. The Fund may concentrate its investments in a particular industry or group of industries to the extent that the Emerging Markets High Yield Index concentrates in an industry or group of industries. As of April 30, 2021, each of the financials, basic materials and energy sectors represented a significant portion of the Fund.</t>
        </is>
      </c>
    </row>
    <row r="217">
      <c r="A217" s="4" t="inlineStr">
        <is>
          <t>Strategy Portfolio Concentration [Text]</t>
        </is>
      </c>
      <c r="B217" s="4" t="inlineStr">
        <is>
          <t>rr_StrategyPortfolioConcentration</t>
        </is>
      </c>
      <c r="C217" s="4" t="inlineStr">
        <is>
          <t>The Fund may concentrate its investments in a particular industry or group of industries to the extent that the Emerging Markets High Yield Index concentrates in an industry or group of industries. As of April 30, 2021, each of the financials, basic materials and energy sectors represented a significant portion of the Fund.</t>
        </is>
      </c>
    </row>
    <row r="218">
      <c r="A218" s="4" t="inlineStr">
        <is>
          <t>Risk [Heading]</t>
        </is>
      </c>
      <c r="B218" s="4" t="inlineStr">
        <is>
          <t>rr_RiskHeading</t>
        </is>
      </c>
      <c r="C218" s="4" t="inlineStr">
        <is>
          <t>PRINCIPAL RISKS OF INVESTING IN THE FUND</t>
        </is>
      </c>
    </row>
    <row r="219">
      <c r="A219" s="4" t="inlineStr">
        <is>
          <t>Risk Narrative [Text Block]</t>
        </is>
      </c>
      <c r="B219" s="4" t="inlineStr">
        <is>
          <t>rr_RiskNarrativeTextBlock</t>
        </is>
      </c>
      <c r="C219" s="4" t="inlineStr">
        <is>
          <t>Investors in the Fund should be willing to accept a high degree of volatility in the price of the Fund’s Shares and the possibility of significant losses. An investment in the Fund involves a substantial degree of risk. An investment in the Fund is not a deposit with a bank and is not insured or guaranteed by the Federal Deposit Insurance Corporation or any other government agency. Therefore, you should consider carefully the following risks before investing in the Fund, each of which could significantly and adversely affect the value of an investment in the Fund. High Yield Securities Risk. Securities rated below investment grade are commonly referred to as high yield securities or “junk bonds.” High yield securities are often issued by issuers that are restructuring, are smaller or less creditworthy than other issuers, or are more highly indebted than other issuers. High yield securities are subject to greater risk of loss of income and principal than higher rated securities and are considered speculative. The prices of high yield securities are likely to be more sensitive to adverse economic changes or individual issuer developments than higher rated securities. During an economic downturn or substantial period of rising interest rates, high yield security issuers may experience financial stress that would adversely affect their ability to service their principal and interest payment obligations, to meet their projected business goals or to obtain additional financing. In the event of a default, the Fund may incur additional expenses to seek recovery. The secondary market for securities that are high yield securities may be less liquid than the markets for higher quality securities, and high yield securities issued by non-corporate issuers may be less liquid than high yield securities issued by corporate issuers, which, in either instance, may have an adverse effect on the market prices of and the Fund’s ability to arrive at a fair value for certain securities. The illiquidity of the market also could make it difficult for the Fund to sell certain securities in connection with a rebalancing of the Emerging Markets High Yield Index. In addition, periods of economic uncertainty and change may result in an increased volatility of market prices of high yield securities and a corresponding volatility in the Fund’s net asset value (“NAV”). Special Risk Considerations of Investing in European Issuers. Investments in securities of European issuers involve risks and special considerations not typically associated with investments in the U.S. securities markets. The Economic and Monetary Union ("EMU") of the European Union ("EU") requires member countries to comply with restrictions on inflation rates, deficits, interest rates, debt levels and fiscal and monetary controls, each of which may significantly affect every country in Europe. Decreasing imports or exports, changes in governmental or EU regulations on trade, changes in the exchange rate of the euro, the default or threat of default by an EU member country on its sovereign debt, and/or an economic recession in an EU member country may have a significant adverse effect on the economies of EU member countries and on major trading partners outside Europe. The European financial markets have previously experienced, and may continue to experience, volatility and have been adversely affected, and may in the future be affected, by concerns about economic downturns, credit rating downgrades, rising government debt levels and possible default on or restructuring of government debt in several European countries. These events have adversely affected, and may in the future affect, the value and exchange rate of the euro and may continue to significantly affect the economies of every country in Europe, including EU member countries that do not use the euro and non-EU member countries. In a referendum held on June 23, 2016, voters in the UK voted to leave the EU, creating economic and political uncertainty in its wake. On January 31, 2020, the UK officially withdrew from the EU and the UK entered a transition period which ended on December 31, 2020. On December 30, 2020, the EU and UK signed the EU-UK Trade and Cooperation Agreement ("TCA"), an agreement on the terms governing certain aspects of the EU's and the UK's relationship following the end of the transition period. Notwithstanding the TCA, following the transition period, there is likely to be considerable uncertainly as to the UK's post-transition framework. Special Risk Considerations of Investing in Asian Issuers. Investments in securities of Asian issuers involve risks and special considerations not typically associated with investment in the U.S. securities markets. Certain Asian economies have experienced over-extension of credit, currency devaluations and restrictions, high unemployment, high inflation, decreased exports and economic recessions. Economic events in any one Asian country can have a significant effect on the entire Asian region as well as on major trading partners outside Asia, and any adverse effect on some or all of the Asian countries and regions in which the Fund invests. The securities markets in some Asian economies are relatively underdeveloped and may subject the Fund to higher action costs or greater uncertainty than investments in more developed securities markets. Such risks may adversely affect the value of the Fund’s investments. Special Risk Considerations of Investing in Latin American Issuers. Investments in securities of Latin American issuers involve special considerations not typically associated with investments in the U.S. securities markets. The economies of certain Latin American countries have, at times, experienced high interest rates, economic volatility, inflation, currency devaluations and high unemployment rates. In addition, commodities (such as oil, gas and minerals) represent a significant percentage of the region’s exports and many economies in this region are particularly sensitive to fluctuations in commodity prices. Adverse economic events in one country may have a significant adverse effect on other countries of this region. Most Latin American countries have experienced, at one time or another, severe and persistent levels of inflation, including, in some cases, hyperinflation. This has, in turn, led to high interest rates, extreme measures by governments to keep inflation in check, and a generally debilitating effect on economic growth. Although inflation in many Latin American countries has lessened, there is no guarantee it will remain at lower levels. The political history of certain Latin American countries has been characterized by political uncertainty, intervention by the military in civilian and economic spheres, and political corruption. Such events could reverse favorable trends toward market and economic reform, privatization, and removal of trade barriers, and could result in significant disruption in securities markets in the region. The economies of Latin American countries are generally considered emerging markets and can be significantly affected by currency devaluations. Certain Latin American countries may also have managed currencies which are maintained at artificial levels relative to the U.S. dollar rather than at levels determined by the market. This type of system can lead to sudden and large adjustments in the currency which, in turn, can have a disruptive and negative effect on foreign investors. Certain Latin American countries also restrict the free conversion of their currency into foreign currencies, including the U.S. dollar. There is no significant foreign exchange market for many Latin American currencies and it would, as a result, be difficult for the Fund to engage in foreign currency transactions designed to protect the value of the Fund’s interests in securities denominated in such currencies. Finally, a number of Latin American countries are among the largest debtors of developing countries. There have been moratoria on, and a rescheduling of, repayment with respect to these debts. Such events can restrict the flexibility of these debtor nations in the international markets and result in the imposition of onerous conditions on their economies. Special Risk Considerations of Investing in Chinese Issuers. Investments in securities of Chinese issuers, including issuers located outside of China that generate significant revenues from China, involve certain risks and considerations not typically associated with investments in the U.S. securities markets. These risks include, among others, (i) more frequent (and potentially widespread) trading suspensions and government interventions with respect to Chinese issuers resulting in lack of liquidity and in price volatility, (ii) currency revaluations and other currency exchange rate fluctuations or blockage, (iii) the nature and extent of intervention by the Chinese government in the Chinese securities markets, whether such intervention will continue and the impact of such intervention or its discontinuation, (iv) the risk of nationalization or expropriation of assets, (v) the risk that the Chinese government may decide not to continue to support economic reform programs, (vi) limitations on the use of brokers, (vii) higher rates of inflation, (viii) greater political, economic and social uncertainty, (ix) market volatility caused by any potential regional or territorial conflicts or natural disasters and (x) the risk of increased trade tariffs, embargoes, sanctions, investment restrictions and other trade limitations. Certain securities are, or may in future become restricted, and the Fund may be forced to sell such restricted securities and incur a loss as a result. In addition, the economy of China differs, often unfavorably, from the U.S. economy in such respects as structure, general development, government involvement, wealth distribution, rate of inflation, growth rate, interest rates, allocation of resources and capital reinvestment, among others. The Chinese central government has historically exercised substantial control over virtually every sector of the Chinese economy through administrative regulation and/or state ownership and actions of the Chinese central and local government authorities continue to have a substantial effect on economic conditions in China. In addition, previously the Chinese government has from time to time taken actions that influence the prices at which certain goods may be sold, encourage companies to invest or concentrate in particular industries, induce mergers between companies in certain industries and induce private companies to publicly offer their securities to increase or continue the rate of economic growth, control the rate of inflation or otherwise regulate economic expansion. The Chinese government may do so in the future as well, potentially having a significant adverse effect on economic conditions in China. Special Risk Considerations of Investing in Brazilian Issuers. Investments in securities of Brazilian issuers, including issuers located outside of Brazil that generate significant revenues from Brazil, involve risks and special considerations not typically associated with investments in the U.S. securities markets. The Brazilian economy has been characterized by frequent, and occasionally drastic, interventions by the Brazilian government, including the imposition of wage and price controls, exchange controls, limiting imports, blocking access to bank accounts and other measures. The Brazilian government has often changed monetary, taxation, credit, trade and other policies to influence the core of Brazil’s economy. Actions taken by the Brazilian government concerning the economy may have significant effects on Brazilian companies and on market conditions and prices of Brazilian securities. Brazil’s economy may be subject to sluggish economic growth due to, among other things, weak consumer spending, political turmoil, high rates of inflation and low commodity prices. Brazil suffers from chronic structural public sector deficits. The Brazilian government has privatized certain entities, which have suffered losses due to, among other things, the inability to adjust to a competitive environment. The market for Brazilian securities is directly influenced by the flow of international capital, and economic and market conditions of certain countries, especially emerging market countries. As a result, adverse economic conditions or developments in other emerging market countries have at times significantly affected the availability of credit in the Brazilian economy and resulted in considerable outflows of funds and declines in the amount of foreign currency invested in Brazil. Investments in Brazilian securities may be subject to certain restrictions on foreign investment. Brazilian law provides that whenever a serious imbalance in Brazil’s balance of payments exists or is anticipated, the Brazilian government may impose temporary restrictions on the remittance to foreign investors of the proceeds of their investment in Brazil and on the conversion of the Brazilian real into foreign currency. Brazil has historically experienced high rates of inflation and a high level of debt, each of which may constrain economic growth. Brazil suffers from high levels of corruption, crime and income disparity. The Brazilian economy is also heavily dependent upon commodity prices and international trade. Unanticipated political or social developments may result in sudden and significant investment losses. An increase in prices for commodities, such as petroleum, the depreciation of the Brazilian real and future governmental measures seeking to maintain the value of the Brazilian real in relation to the U.S. dollar, may trigger increases in inflation in Brazil and may slow the rate of growth of the Brazilian economy. Conversely, appreciation of the Brazilian real relative to the U.S. dollar may lead to the deterioration of Brazil’s current account and balance of payments as well as limit the growth of exports. Risk of Investing in Foreign Securities. Investments in the securities of foreign issuers involve risks beyond those associated with investments in U.S. securities. These additional risks include greater market volatility, the availability of less reliable financial information, higher transactional and custody costs, taxation by foreign governments, decreased market liquidity and political instability. Because certain foreign securities markets may be limited in size, the activity of large traders may have an undue influence on the prices of securities that trade in such markets. The Fund invests in securities of issuers located in countries whose economies are heavily dependent upon trading with key partners. Any reduction in this trading may have an adverse impact on the Fund’s investments. Risk of Investing in Emerging Market Issuers. Investments in securities of emerging market issuers are exposed to a number of risks that may make these investments volatile in price or difficult to trade. Emerging markets are more likely than developed markets to experience problems with the clearing and settling of trades, as well as the holding of securities by local banks, agents and depositories. Political risks may include unstable governments, nationalization, restrictions on foreign ownership, laws that prevent investors from getting their money out of a country and legal systems that do not protect property rights as well as the laws of the United States. Market risks may include economies that concentrate in only a few industries, securities issues that are held by only a few investors, liquidity issues and limited trading capacity in local exchanges and the possibility that markets or issues may be manipulated by foreign nationals who have inside information. The frequency, availability and quality of financial information about investments in emerging markets varies. The Fund has limited rights and few practical remedies in emerging markets and the ability of U.S. authorities to bring enforcement actions in emerging markets may be limited, and the Fund's passive investment approach does not take account of these risks. All of these factors can make emerging market securities more volatile and potentially less liquid than securities issued in more developed markets. Foreign Currency Risk. Because all or a portion of the income received by the Fund from its investments and/or the revenues received by the underlying issuer will generally be denominated in foreign currencies, the Fund’s exposure to foreign currencies and changes in the value of foreign currencies versus the U.S. dollar may result in reduced returns for the Fund, and the value of certain foreign currencies may be subject to a high degree of fluctuation. Moreover, the Fund may incur costs in connection with conversions between U.S. dollars and foreign currencies. Credit Risk. Bonds are subject to credit risk. Credit risk refers to the possibility that the issuer or guarantor of a security will be unable and/or unwilling to make timely interest payments and/or repay the principal on its debt or to otherwise honor its obligations and/or default completely. Bonds are subject to varying degrees of credit risk, depending on the issuer’s financial condition and on the terms of the securities, which may be reflected in credit ratings. There is a possibility that the credit rating of a bond may be downgraded after purchase or the perception of an issuer’s credit worthiness may decline, which may adversely affect the value of the security. Interest Rate Risk. Debt securities, such as bonds, are also subject to interest rate risk. Interest rate risk refers to fluctuations in the value of a bond resulting from changes in the general level of interest rates. When the general level of interest rates goes up, the prices of most debt securities go down. When the general level of interest rates goes down, the prices of most debt securities go up. The prevailing historically low interest rate environment increases the risks associated with rising interest rates, including the potential for periods of volatility and increased redemptions. In addition, debt securities, such as bonds, with longer durations tend to be more sensitive to interest rate changes, usually making them more volatile than debt securities with shorter durations. In addition, in response to the COVID-19 pandemic, as with other serious economic disruptions, governmental authorities and regulators are enacting significant fiscal and monetary policy changes, including providing direct capital infusions into companies, creating new monetary programs and lowering interest rates. These actions present heightened risks to debt instruments, and such risks could be even further heightened if these actions are unexpectedly or suddenly reversed or are ineffective in achieving their desired outcomes. Restricted Securities Risk. Regulation S and Rule 144A securities are restricted securities. Restricted securities are securities that are not registered under the Securities Act of 1933, as amended (the “Securities Act”). They may be less liquid and more difficult to value than other investments because such securities may not be readily marketable. The Fund may not be able to purchase or sell a restricted security promptly or at a reasonable time or price. Although there may be a substantial institutional market for these securities, it is not possible to predict exactly how the market for such securities will develop or whether it will continue to exist. A restricted security that was liquid at the time of purchase may subsequently become illiquid and its value may decline as a result. In addition, transaction costs may be higher for restricted securities than for more liquid securities. The Fund may have to bear the expense of registering restricted securities for resale and the risk of substantial delays in effecting the registration. Risk of Investing in the Basic Materials Sector. The Fund will be sensitive to, and its performance will depend to a greater extent on, the overall condition of the basic materials sector. Companies engaged in the production and distribution of basic materials may be adversely affected by changes in world events, political and economic conditions, energy conservation, environmental policies, commodity price volatility, changes in exchange rates, imposition of import controls, increased competition, depletion of resources and labor relations. Risk of Investing in the Energy Sector. The Fund will be sensitive to, and its performance will depend to a greater extent on, the overall condition of the energy sector. Companies operating in the energy sector are subject to risks including, but not limited to, economic growth, worldwide demand, political instability in the regions that the companies operate, government regulation stipulating rates charged by utilities, interest rate sensitivity, oil price volatility, energy conservation, environmental policies, depletion of resources, the cost of providing the specific utility services and other factors that they cannot control. Oil prices are subject to significant volatility, which has adversely impacted companies operating in the energy sector. In addition, these companies are at risk of civil liability from accidents resulting in injury, loss of life or property, pollution or other environmental damage claims and risk of loss from terrorism and natural disasters. A downturn in the energy sector of the economy, adverse political, legislative or regulatory developments or other events could have a larger impact on the Fund than on an investment company that does not invest a substantial portion of its assets in the energy sector. At times, the performance of securities of companies in the energy sector may lag the performance of other sectors or the broader market as a whole. The price of oil, natural gas and other fossil fuels may decline and/or experience significant volatility, which could adversely impact companies operating in the energy sector. Risk of Investing in the Financials Sector. The Fund will be sensitive to, and its performance will depend to a greater extent on, the overall condition of the financials sector. Companies in the financials sector may be subject to extensive government regulation that affects the scope of their activities, the prices they can charge and the amount of capital they must maintain. The profitability of companies in the financials sector may be adversely affected by increases in interest rates, by loan losses, which usually increase in economic downturns, and by credit rating downgrades. In addition, the financials sector is undergoing numerous changes, including continuing consolidations, development of new products and structures and changes to its regulatory framework. Furthermore, some companies in the financials sector perceived as benefitting from government intervention in the past may be subject to future government-imposed restrictions on their businesses or face increased government involvement in their operations. Increased government involvement in the financials sector, including measures such as taking ownership positions in financial institutions, could result in a dilution of the Fund’s investments in financial institutions. Market Risk. The prices of the securities in the Fund are subject to the risks associated with investing in the securities market, including general economic conditions, sudden and unpredictable drops in value, exchange trading suspensions and closures and public health risks. These risks may be magnified if certain social, political, economic and other conditions and events (such as natural disasters, epidemics and pandemics, terrorism, conflicts and social unrest) adversely interrupt the global economy; in these and other circumstances, such events or developments might affect companies world-wide. An investment in the Fund may lose money. Operational Risk. The Fund is exposed to operational risk arising from a number of factors, including, but not limited to, human error, processing and communication errors, errors of the Fund’s service providers, counterparties or other third parties, failed or inadequate processes and technology or system failures. Call Risk. The Fund may invest in callable bonds. If interest rates fall, it is possible that issuers of callable securities will “call” (or prepay) their bonds before their maturity date. If a call were exercised by the issuer during or following a period of declining interest rates, the Fund is likely to have to replace such called security with a lower yielding security or securities with greater risks or other less favorable features. If that were to happen, it would decrease the Fund’s net investment income. Sampling Risk. The Fund’s use of a representative sampling approach will result in its holding a smaller number of securities than are in the Emerging Markets High Yield Index. As a result, an adverse development respecting an issuer of securities held by the Fund could result in a greater decline in NAV than would be the case if the Fund held all of the securities in the Emerging Markets High Yield Index. Conversely, a positive development relating to an issuer of securities in the Emerging Markets High Yield Index that is not held by the Fund could cause the Fund to underperform the Emerging Markets High Yield Index. To the extent the assets in the Fund are smaller, these risks will be greater. Index Tracking Risk. The Fund’s return may not match the return of the Emerging Markets High Yield Index for a number of reasons. For example, the Fund incurs a number of operating expenses, including taxes, not applicable to the Emerging Markets High Yield Index and incurs costs associated with buying and selling securities, especially when rebalancing the Fund’s securities holdings to reflect changes in the composition of the Emerging Markets High Yield Index or (to the extent the Fund effects creations and redemptions for cash) raising cash to meet redemptions or deploying cash in connection with newly created Creation Units (defined herein), which are not factored into the return of the Emerging Markets High Yield Index. Transaction costs, including brokerage costs, will decrease the Fund’s NAV to the extent not offset by the transaction fee payable by an Authorized Participant (“AP”). Market disruptions and regulatory restrictions could have an adverse effect on the Fund’s ability to adjust its exposure to the required levels in order to track the Emerging Markets High Yield Index. Errors in the Emerging Markets High Yield Index data, the Emerging Markets High Yield Index computations and/or the construction of the Emerging Markets High Yield Index in accordance with its methodology may occur from time to time and may not be identified and corrected by the Emerging Markets High Yield Index provider for a period of time or at all, which may have an adverse impact on the Fund and its shareholders. Shareholders should understand that any gains from the Emerging Markets High Yield Index provider's errors will be kept by the Fund and its shareholders and any losses or costs resulting from the Emerging Markets High Yield Index provider's errors will be borne by the Fund and its shareholders. When the Emerging Markets High Yield Index is rebalanced and the Fund in turn rebalances its portfolio to attempt to increase the correlation between the Fund’s portfolio and the Emerging Markets High Yield Index, any transaction costs and market exposure arising from such portfolio rebalancing will be borne directly by the Fund and its shareholders. Apart from scheduled rebalances, the Emerging Markets High Yield Index provider or its agents may carry out additional ad hoc rebalances to the Emerging Markets High Yield Index. Therefore, errors and additional ad hoc rebalances carried out by the Emerging Markets High Yield Index provider or its agents to the Emerging Markets High Yield Index may increase the costs to and the tracking error risk of the Fund. In addition, the Fund's use of a representative sampling approach may cause the Fund to not be as well correlated with the return of the Emerging Markets High Yield Index as would be the case if the Fund purchased all of the securities in the Emerging Markets High Yield Index, or invested in them in the exact proportions in which they are represented in the Emerging Markets High Yield Index. The Fund’s performance may also deviate from the return of the Emerging Markets High Yield Index due to legal restrictions or limitations imposed by the governments of certain countries, certain listing standards of the Fund’s listing exchange (the “Exchange”), a lack of liquidity on stock exchanges in which such securities trade, potential adverse tax consequences or other regulatory reasons (such as diversification requirements). The Fund may value certain of its investments, underlying securities and/or currencies, and/or other assets based on fair value prices. To the extent the Fund calculates its NAV based on fair value prices and the value of the Emerging Markets High Yield Index is based on securities’ closing prices on local foreign markets ( i.e. , the value of the Emerging Markets High Yield Index is not based on fair value prices), the Fund’s ability to track the Emerging Markets High Yield Index may be adversely affected. When markets are volatile, the ability to sell securities at fair value prices may be adversely impacted and may result in additional trading costs and/or increase the index tracking risk. The Fund may also need to rely on borrowings to meet redemptions, which may lead to increased expenses. For tax efficiency purposes, the Fund may sell certain securities, and such sale may cause the Fund to realize a loss and deviate from the performance of the Emerging Markets High Yield Index. In light of the factors discussed above, the Fund’s return may deviate significantly from the return of the Emerging Markets High Yield Index. Changes to the composition of the Emerging Markets High Yield Index in connection with a rebalancing or reconstitution of the Emerging Markets High Yield Index may cause the Fund to experience increased volatility, during which time the Fund’s index tracking risk may be heightened. Authorized Participant Concentration Risk. The Fund may have a limited number of financial institutions that act as APs, none of which are obligated to engage in creation and/or redemption transactions. To the extent that those APs exit the business, or are unable to or choose not to process creation and/or redemption orders, and no other AP is able to step forward to create and redeem, there may be a significantly diminished trading market for Shares or Shares may trade like closed-end funds at a greater discount (or premium) to NAV and possibly face trading halts and/or de-listing. The AP concentration risk may be heightened in scenarios where APs have limited or diminished access to the capital required to post collateral. No Guarantee of Active Trading Market. While Shares are listed on the Exchange, there can be no assurance that an active trading market for the Shares will be maintained. Further, secondary markets may be subject to irregular trading activity, wide bid/ask spreads and extended trade settlement periods in times of market stress because market makers and APs may step away from making a market in the Shares and in executing creation and redemption orders, which could cause a material deviation in the Fund’s market price from its NAV. Trading Issues. Trading in Shares on the Exchange may be halted due to market conditions or for reasons that, in the view of the Exchange, make trading in Shares inadvisable. In addition, trading in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Passive Management Risk. An investment in the Fund involves risks similar to those of investing in any fund invested in bonds, such as market fluctuations caused by such factors as economic and political developments, changes in interest rates and perceived trends in security prices. However, because the Fund is not “actively” managed, unless a specific security is removed from the Emerging Markets High Yield Index, the Fund generally would not sell a security becau</t>
        </is>
      </c>
    </row>
    <row r="220">
      <c r="A220" s="4" t="inlineStr">
        <is>
          <t>Risk Lose Money [Text]</t>
        </is>
      </c>
      <c r="B220" s="4" t="inlineStr">
        <is>
          <t>rr_RiskLoseMoney</t>
        </is>
      </c>
      <c r="C220" s="4" t="inlineStr">
        <is>
          <t>An investment in the Fund may lose money.</t>
        </is>
      </c>
    </row>
    <row r="221">
      <c r="A221" s="4" t="inlineStr">
        <is>
          <t>RIsk Not Insured [Text]</t>
        </is>
      </c>
      <c r="B221" s="4" t="inlineStr">
        <is>
          <t>rr_RiskNotInsured</t>
        </is>
      </c>
      <c r="C221" s="4" t="inlineStr">
        <is>
          <t>An investment in the Fund is not a deposit with a bank and is not insured or guaranteed by the Federal Deposit Insurance Corporation or any other government agency.</t>
        </is>
      </c>
    </row>
    <row r="222">
      <c r="A222" s="4" t="inlineStr">
        <is>
          <t>Bar Chart and Performance Table [Heading]</t>
        </is>
      </c>
      <c r="B222" s="4" t="inlineStr">
        <is>
          <t>rr_BarChartAndPerformanceTableHeading</t>
        </is>
      </c>
      <c r="C222" s="4" t="inlineStr">
        <is>
          <t>PERFORMANCE</t>
        </is>
      </c>
    </row>
    <row r="223">
      <c r="A223" s="4" t="inlineStr">
        <is>
          <t>Performance Narrative [Text Block]</t>
        </is>
      </c>
      <c r="B223" s="4" t="inlineStr">
        <is>
          <t>rr_PerformanceNarrativeTextBlock</t>
        </is>
      </c>
      <c r="C223" s="4" t="inlineStr">
        <is>
          <t>The bar chart that follows shows how the Fund performed for the calendar years shown. The table below the bar chart shows the Fund’s average annual returns (before and after taxes). The bar chart and table provide an indication of the risks of investing in the Fund by comparing the Fund’s performance from year to year and by showing how the Fund’s average annual returns for the one year, five year, ten year and/or since inception periods, as applicable, compared with the Fund’s benchmark index and a broad measure of market performance.  Prior to May 13, 2015, the Fund sought to replicate as closely as possible, before fees and expenses, the price and yield performance of an index called the BofA Merrill Lynch Diversified High Yield US Emerging Markets Corporate Plus Index (the “Prior Index”).Therefore, performance information prior to May 13, 2015 reflects the performance of the Fund while seeking to track the Prior Index. All returns assume reinvestment of dividends and distributions. The Fund’s past performance (before and after taxes) is not necessarily indicative of how the Fund will perform in the future. Updated performance information is available online at www.vaneck.com.</t>
        </is>
      </c>
    </row>
    <row r="224">
      <c r="A224" s="4" t="inlineStr">
        <is>
          <t>Performance Information Illustrates Variability of Returns [Text]</t>
        </is>
      </c>
      <c r="B224" s="4" t="inlineStr">
        <is>
          <t>rr_PerformanceInformationIllustratesVariabilityOfReturns</t>
        </is>
      </c>
      <c r="C224" s="4" t="inlineStr">
        <is>
          <t>The bar chart and table provide an indication of the risks of investing in the Fund by comparing the Fund’s performance from year to year and by showing how the Fund’s average annual returns for the one year, five year, ten year and/or since inception periods, as applicable, compared with the Fund’s benchmark index and a broad measure of market performance.</t>
        </is>
      </c>
    </row>
    <row r="225">
      <c r="A225" s="4" t="inlineStr">
        <is>
          <t>Performance Availability Website Address [Text]</t>
        </is>
      </c>
      <c r="B225" s="4" t="inlineStr">
        <is>
          <t>rr_PerformanceAvailabilityWebSiteAddress</t>
        </is>
      </c>
      <c r="C225" s="4" t="inlineStr">
        <is>
          <t>www.vaneck.com</t>
        </is>
      </c>
    </row>
    <row r="226">
      <c r="A226" s="4" t="inlineStr">
        <is>
          <t>Performance Past Does Not Indicate Future [Text]</t>
        </is>
      </c>
      <c r="B226" s="4" t="inlineStr">
        <is>
          <t>rr_PerformancePastDoesNotIndicateFuture</t>
        </is>
      </c>
      <c r="C226" s="4" t="inlineStr">
        <is>
          <t>The Fund’s past performance (before and after taxes) is not necessarily indicative of how the Fund will perform in the future.</t>
        </is>
      </c>
    </row>
    <row r="227">
      <c r="A227" s="4" t="inlineStr">
        <is>
          <t>Bar Chart [Heading]</t>
        </is>
      </c>
      <c r="B227" s="4" t="inlineStr">
        <is>
          <t>rr_BarChartHeading</t>
        </is>
      </c>
      <c r="C227" s="4" t="inlineStr">
        <is>
          <t>Annual Total Returns (%)—Calendar Years</t>
        </is>
      </c>
    </row>
    <row r="228">
      <c r="A228" s="4" t="inlineStr">
        <is>
          <t>Bar Chart Closing [Text Block]</t>
        </is>
      </c>
      <c r="B228" s="4" t="inlineStr">
        <is>
          <t>rr_BarChartClosingTextBlock</t>
        </is>
      </c>
      <c r="C228" s="4" t="inlineStr">
        <is>
          <t>The year-to-date total annual return as of June 30, 2021 was 2.64%. Best Quarter: 15.00% 2Q 2020 Worst Quarter: -15.16% 1Q 2020</t>
        </is>
      </c>
    </row>
    <row r="229">
      <c r="A229" s="4" t="inlineStr">
        <is>
          <t>Year to Date Return, Label</t>
        </is>
      </c>
      <c r="B229" s="4" t="inlineStr">
        <is>
          <t>rr_YearToDateReturnLabel</t>
        </is>
      </c>
      <c r="C229" s="4" t="inlineStr">
        <is>
          <t>year-to-date total annual return</t>
        </is>
      </c>
    </row>
    <row r="230">
      <c r="A230" s="4" t="inlineStr">
        <is>
          <t>Bar Chart, Year to Date Return, Date</t>
        </is>
      </c>
      <c r="B230" s="4" t="inlineStr">
        <is>
          <t>rr_BarChartYearToDateReturnDate</t>
        </is>
      </c>
      <c r="C230" s="4" t="inlineStr">
        <is>
          <t>Jun. 30,
		2021</t>
        </is>
      </c>
    </row>
    <row r="231">
      <c r="A231" s="4" t="inlineStr">
        <is>
          <t>Bar Chart, Year to Date Return</t>
        </is>
      </c>
      <c r="B231" s="4" t="inlineStr">
        <is>
          <t>rr_BarChartYearToDateReturn</t>
        </is>
      </c>
      <c r="C231" s="4" t="inlineStr">
        <is>
          <t>2.64%</t>
        </is>
      </c>
    </row>
    <row r="232">
      <c r="A232" s="4" t="inlineStr">
        <is>
          <t>Highest Quarterly Return, Label</t>
        </is>
      </c>
      <c r="B232" s="4" t="inlineStr">
        <is>
          <t>rr_HighestQuarterlyReturnLabel</t>
        </is>
      </c>
      <c r="C232" s="4" t="inlineStr">
        <is>
          <t>Best Quarter:</t>
        </is>
      </c>
    </row>
    <row r="233">
      <c r="A233" s="4" t="inlineStr">
        <is>
          <t>Highest Quarterly Return, Date</t>
        </is>
      </c>
      <c r="B233" s="4" t="inlineStr">
        <is>
          <t>rr_BarChartHighestQuarterlyReturnDate</t>
        </is>
      </c>
      <c r="C233" s="4" t="inlineStr">
        <is>
          <t>Jun. 30,
		2020</t>
        </is>
      </c>
    </row>
    <row r="234">
      <c r="A234" s="4" t="inlineStr">
        <is>
          <t>Highest Quarterly Return</t>
        </is>
      </c>
      <c r="B234" s="4" t="inlineStr">
        <is>
          <t>rr_BarChartHighestQuarterlyReturn</t>
        </is>
      </c>
      <c r="C234" s="4" t="inlineStr">
        <is>
          <t>15.00%</t>
        </is>
      </c>
    </row>
    <row r="235">
      <c r="A235" s="4" t="inlineStr">
        <is>
          <t>Lowest Quarterly Return, Label</t>
        </is>
      </c>
      <c r="B235" s="4" t="inlineStr">
        <is>
          <t>rr_LowestQuarterlyReturnLabel</t>
        </is>
      </c>
      <c r="C235" s="4" t="inlineStr">
        <is>
          <t>Worst Quarter:</t>
        </is>
      </c>
    </row>
    <row r="236">
      <c r="A236" s="4" t="inlineStr">
        <is>
          <t>Lowest Quarterly Return, Date</t>
        </is>
      </c>
      <c r="B236" s="4" t="inlineStr">
        <is>
          <t>rr_BarChartLowestQuarterlyReturnDate</t>
        </is>
      </c>
      <c r="C236" s="4" t="inlineStr">
        <is>
          <t>Mar. 31,
		2020</t>
        </is>
      </c>
    </row>
    <row r="237">
      <c r="A237" s="4" t="inlineStr">
        <is>
          <t>Lowest Quarterly Return</t>
        </is>
      </c>
      <c r="B237" s="4" t="inlineStr">
        <is>
          <t>rr_BarChartLowestQuarterlyReturn</t>
        </is>
      </c>
      <c r="C237" s="4" t="inlineStr">
        <is>
          <t>(15.16%)</t>
        </is>
      </c>
    </row>
    <row r="238">
      <c r="A238" s="4" t="inlineStr">
        <is>
          <t>Performance Table Heading</t>
        </is>
      </c>
      <c r="B238" s="4" t="inlineStr">
        <is>
          <t>rr_PerformanceTableHeading</t>
        </is>
      </c>
      <c r="C238" s="4" t="inlineStr">
        <is>
          <t>Average Annual Total Returns for the Periods Ended December 31, 2020</t>
        </is>
      </c>
    </row>
    <row r="239">
      <c r="A239" s="4" t="inlineStr">
        <is>
          <t>Performance Table Market Index Changed</t>
        </is>
      </c>
      <c r="B239" s="4" t="inlineStr">
        <is>
          <t>rr_PerformanceTableMarketIndexChanged</t>
        </is>
      </c>
      <c r="C239" s="4" t="inlineStr">
        <is>
          <t>Prior to May 13, 2015, the Fund sought to replicate as closely as possible, before fees and expenses, the price and yield performance of an index called the BofA Merrill Lynch Diversified High Yield US Emerging Markets Corporate Plus Index (the “Prior Index”).Therefore, performance information prior to May 13, 2015 reflects the performance of the Fund while seeking to track the Prior Index</t>
        </is>
      </c>
    </row>
    <row r="240">
      <c r="A240" s="4" t="inlineStr">
        <is>
          <t>Index No Deduction for Fees, Expenses, Taxes [Text]</t>
        </is>
      </c>
      <c r="B240" s="4" t="inlineStr">
        <is>
          <t>rr_IndexNoDeductionForFeesExpensesTaxes</t>
        </is>
      </c>
      <c r="C240" s="4" t="inlineStr">
        <is>
          <t>(reflects no deduction for fees, expenses or taxes)</t>
        </is>
      </c>
      <c r="D240" s="4" t="inlineStr">
        <is>
          <t>[9]</t>
        </is>
      </c>
    </row>
    <row r="241">
      <c r="A241" s="4" t="inlineStr">
        <is>
          <t>Performance Table Uses Highest Federal Rate</t>
        </is>
      </c>
      <c r="B241" s="4" t="inlineStr">
        <is>
          <t>rr_PerformanceTableUsesHighestFederalRate</t>
        </is>
      </c>
      <c r="C241" s="4" t="inlineStr">
        <is>
          <t>The after-tax returns presented in the table below are calculated using the highest historical individual federal marginal income tax rates and do not reflect the impact of state and local taxes.</t>
        </is>
      </c>
    </row>
    <row r="242">
      <c r="A242" s="4" t="inlineStr">
        <is>
          <t>Performance Table Not Relevant to Tax Deferred</t>
        </is>
      </c>
      <c r="B242" s="4" t="inlineStr">
        <is>
          <t>rr_PerformanceTableNotRelevantToTaxDeferred</t>
        </is>
      </c>
      <c r="C242" s="4" t="inlineStr">
        <is>
          <t>After-tax returns are not relevant to investors who hold Shares of the Fund through tax-deferred arrangements, such as 401(k) plans or individual retirement accounts.</t>
        </is>
      </c>
    </row>
    <row r="243">
      <c r="A243" s="4" t="inlineStr">
        <is>
          <t>Performance Table Narrative</t>
        </is>
      </c>
      <c r="B243" s="4" t="inlineStr">
        <is>
          <t>rr_PerformanceTableNarrativeTextBlock</t>
        </is>
      </c>
      <c r="C243" s="4" t="inlineStr">
        <is>
          <t>The after-tax returns presented in the table below are calculated using the highest historical individual federal marginal income tax rates and do not reflect the impact of state and local taxes. Your actual after-tax returns will depend on your specific tax situation and may differ from those shown below.  After-tax returns are not relevant to investors who hold Shares of the Fund through tax-deferred arrangements, such as 401(k) plans or individual retirement accounts.</t>
        </is>
      </c>
    </row>
    <row r="244">
      <c r="A244" s="4" t="inlineStr">
        <is>
          <t>Performance Table Closing [Text Block]</t>
        </is>
      </c>
      <c r="B244" s="4" t="inlineStr">
        <is>
          <t>rr_PerformanceTableClosingTextBlock</t>
        </is>
      </c>
      <c r="C244" s="4" t="inlineStr">
        <is>
          <t>See “License Agreements and Disclaimers” for important information.</t>
        </is>
      </c>
    </row>
    <row r="245">
      <c r="A245" s="4" t="inlineStr">
        <is>
          <t>VanEck Vectors Emerging Markets High Yield Bond ETF | ICE BofA Diversified High Yield US Emerging Markets Corporate Plus Index (reflects no deduction for fees, expenses or taxes)</t>
        </is>
      </c>
    </row>
    <row r="246">
      <c r="A246" s="3" t="inlineStr">
        <is>
          <t>Prospectus [Line Items]</t>
        </is>
      </c>
      <c r="B246" s="4" t="inlineStr">
        <is>
          <t>rr_ProspectusLineItems</t>
        </is>
      </c>
    </row>
    <row r="247">
      <c r="A247" s="4" t="inlineStr">
        <is>
          <t>Label</t>
        </is>
      </c>
      <c r="B247" s="4" t="inlineStr">
        <is>
          <t>rr_AverageAnnualReturnLabel</t>
        </is>
      </c>
      <c r="C247" s="4" t="inlineStr">
        <is>
          <t>ICE BofA Diversified High Yield US Emerging Markets Corporate Plus Index* (reflects no deduction for fees, expenses or taxes)</t>
        </is>
      </c>
      <c r="D247" s="4" t="inlineStr">
        <is>
          <t>[9]</t>
        </is>
      </c>
    </row>
    <row r="248">
      <c r="A248" s="4" t="inlineStr">
        <is>
          <t>1 Year</t>
        </is>
      </c>
      <c r="B248" s="4" t="inlineStr">
        <is>
          <t>rr_AverageAnnualReturnYear01</t>
        </is>
      </c>
      <c r="C248" s="4" t="inlineStr">
        <is>
          <t>6.85%</t>
        </is>
      </c>
      <c r="D248" s="4" t="inlineStr">
        <is>
          <t>[9]</t>
        </is>
      </c>
    </row>
    <row r="249">
      <c r="A249" s="4" t="inlineStr">
        <is>
          <t>5 Years</t>
        </is>
      </c>
      <c r="B249" s="4" t="inlineStr">
        <is>
          <t>rr_AverageAnnualReturnYear05</t>
        </is>
      </c>
      <c r="C249" s="4" t="inlineStr">
        <is>
          <t>8.05%</t>
        </is>
      </c>
      <c r="D249" s="4" t="inlineStr">
        <is>
          <t>[9]</t>
        </is>
      </c>
    </row>
    <row r="250">
      <c r="A250" s="4" t="inlineStr">
        <is>
          <t>Since Inception</t>
        </is>
      </c>
      <c r="B250" s="4" t="inlineStr">
        <is>
          <t>rr_AverageAnnualReturnSinceInception</t>
        </is>
      </c>
      <c r="C250" s="4" t="inlineStr">
        <is>
          <t>6.29%</t>
        </is>
      </c>
      <c r="D250" s="4" t="inlineStr">
        <is>
          <t>[9]</t>
        </is>
      </c>
    </row>
    <row r="251">
      <c r="A251" s="4" t="inlineStr">
        <is>
          <t>Inception Date</t>
        </is>
      </c>
      <c r="B251" s="4" t="inlineStr">
        <is>
          <t>rr_AverageAnnualReturnInceptionDate</t>
        </is>
      </c>
      <c r="C251" s="4" t="inlineStr">
        <is>
          <t>May 8,
		2012</t>
        </is>
      </c>
    </row>
    <row r="252">
      <c r="A252" s="4" t="inlineStr">
        <is>
          <t>VanEck Vectors Emerging Markets High Yield Bond ETF | Bloomberg Barclays US Aggregate Bond Index (reflects no deduction for fees, expenses or taxes)</t>
        </is>
      </c>
    </row>
    <row r="253">
      <c r="A253" s="3" t="inlineStr">
        <is>
          <t>Prospectus [Line Items]</t>
        </is>
      </c>
      <c r="B253" s="4" t="inlineStr">
        <is>
          <t>rr_ProspectusLineItems</t>
        </is>
      </c>
    </row>
    <row r="254">
      <c r="A254" s="4" t="inlineStr">
        <is>
          <t>Label</t>
        </is>
      </c>
      <c r="B254" s="4" t="inlineStr">
        <is>
          <t>rr_AverageAnnualReturnLabel</t>
        </is>
      </c>
      <c r="C254" s="4" t="inlineStr">
        <is>
          <t>Bloomberg US Aggregate Bond Index(reflects no deduction for fees, expenses or taxes)</t>
        </is>
      </c>
    </row>
    <row r="255">
      <c r="A255" s="4" t="inlineStr">
        <is>
          <t>1 Year</t>
        </is>
      </c>
      <c r="B255" s="4" t="inlineStr">
        <is>
          <t>rr_AverageAnnualReturnYear01</t>
        </is>
      </c>
      <c r="C255" s="4" t="inlineStr">
        <is>
          <t>7.51%</t>
        </is>
      </c>
    </row>
    <row r="256">
      <c r="A256" s="4" t="inlineStr">
        <is>
          <t>5 Years</t>
        </is>
      </c>
      <c r="B256" s="4" t="inlineStr">
        <is>
          <t>rr_AverageAnnualReturnYear05</t>
        </is>
      </c>
      <c r="C256" s="4" t="inlineStr">
        <is>
          <t>4.44%</t>
        </is>
      </c>
      <c r="D256" s="4" t="inlineStr">
        <is>
          <t>[9]</t>
        </is>
      </c>
    </row>
    <row r="257">
      <c r="A257" s="4" t="inlineStr">
        <is>
          <t>Since Inception</t>
        </is>
      </c>
      <c r="B257" s="4" t="inlineStr">
        <is>
          <t>rr_AverageAnnualReturnSinceInception</t>
        </is>
      </c>
      <c r="C257" s="4" t="inlineStr">
        <is>
          <t>3.33%</t>
        </is>
      </c>
      <c r="D257" s="4" t="inlineStr">
        <is>
          <t>[9]</t>
        </is>
      </c>
    </row>
    <row r="258">
      <c r="A258" s="4" t="inlineStr">
        <is>
          <t>Inception Date</t>
        </is>
      </c>
      <c r="B258" s="4" t="inlineStr">
        <is>
          <t>rr_AverageAnnualReturnInceptionDate</t>
        </is>
      </c>
      <c r="C258" s="4" t="inlineStr">
        <is>
          <t>May 8,
		2012</t>
        </is>
      </c>
    </row>
    <row r="259">
      <c r="A259" s="4" t="inlineStr">
        <is>
          <t>VanEck Vectors Emerging Markets High Yield Bond ETF | VanEck Vectors Emerging Markets High Yield Bond ETF</t>
        </is>
      </c>
    </row>
    <row r="260">
      <c r="A260" s="3" t="inlineStr">
        <is>
          <t>Prospectus [Line Items]</t>
        </is>
      </c>
      <c r="B260" s="4" t="inlineStr">
        <is>
          <t>rr_ProspectusLineItems</t>
        </is>
      </c>
    </row>
    <row r="261">
      <c r="A261" s="4" t="inlineStr">
        <is>
          <t>Trading Symbol</t>
        </is>
      </c>
      <c r="B261" s="4" t="inlineStr">
        <is>
          <t>dei_TradingSymbol</t>
        </is>
      </c>
      <c r="C261" s="4" t="inlineStr">
        <is>
          <t>HYEM</t>
        </is>
      </c>
    </row>
    <row r="262">
      <c r="A262" s="4" t="inlineStr">
        <is>
          <t>Shareholder Fee, Other</t>
        </is>
      </c>
      <c r="B262" s="4" t="inlineStr">
        <is>
          <t>rr_ShareholderFeeOther</t>
        </is>
      </c>
      <c r="C262" s="4" t="inlineStr">
        <is>
          <t xml:space="preserve">none
				</t>
        </is>
      </c>
    </row>
    <row r="263">
      <c r="A263" s="4" t="inlineStr">
        <is>
          <t>Management Fees (as a percentage of Assets)</t>
        </is>
      </c>
      <c r="B263" s="4" t="inlineStr">
        <is>
          <t>rr_ManagementFeesOverAssets</t>
        </is>
      </c>
      <c r="C263" s="4" t="inlineStr">
        <is>
          <t>0.40%</t>
        </is>
      </c>
    </row>
    <row r="264">
      <c r="A264" s="4" t="inlineStr">
        <is>
          <t>Other Expenses (as a percentage of Assets):</t>
        </is>
      </c>
      <c r="B264" s="4" t="inlineStr">
        <is>
          <t>rr_OtherExpensesOverAssets</t>
        </is>
      </c>
      <c r="C264" s="4" t="inlineStr">
        <is>
          <t xml:space="preserve">none
				</t>
        </is>
      </c>
      <c r="D264" s="4" t="inlineStr">
        <is>
          <t>[10],[11]</t>
        </is>
      </c>
    </row>
    <row r="265">
      <c r="A265" s="4" t="inlineStr">
        <is>
          <t>Expenses (as a percentage of Assets)</t>
        </is>
      </c>
      <c r="B265" s="4" t="inlineStr">
        <is>
          <t>rr_ExpensesOverAssets</t>
        </is>
      </c>
      <c r="C265" s="4" t="inlineStr">
        <is>
          <t>0.40%</t>
        </is>
      </c>
      <c r="D265" s="4" t="inlineStr">
        <is>
          <t>[10]</t>
        </is>
      </c>
    </row>
    <row r="266">
      <c r="A266" s="4" t="inlineStr">
        <is>
          <t>Expense Example, with Redemption, 1 Year</t>
        </is>
      </c>
      <c r="B266" s="4" t="inlineStr">
        <is>
          <t>rr_ExpenseExampleYear01</t>
        </is>
      </c>
      <c r="C266" s="5" t="n">
        <v>41</v>
      </c>
    </row>
    <row r="267">
      <c r="A267" s="4" t="inlineStr">
        <is>
          <t>Expense Example, with Redemption, 3 Years</t>
        </is>
      </c>
      <c r="B267" s="4" t="inlineStr">
        <is>
          <t>rr_ExpenseExampleYear03</t>
        </is>
      </c>
      <c r="C267" s="6" t="n">
        <v>128</v>
      </c>
    </row>
    <row r="268">
      <c r="A268" s="4" t="inlineStr">
        <is>
          <t>Expense Example, with Redemption, 5 Years</t>
        </is>
      </c>
      <c r="B268" s="4" t="inlineStr">
        <is>
          <t>rr_ExpenseExampleYear05</t>
        </is>
      </c>
      <c r="C268" s="6" t="n">
        <v>224</v>
      </c>
    </row>
    <row r="269">
      <c r="A269" s="4" t="inlineStr">
        <is>
          <t>Expense Example, with Redemption, 10 Years</t>
        </is>
      </c>
      <c r="B269" s="4" t="inlineStr">
        <is>
          <t>rr_ExpenseExampleYear10</t>
        </is>
      </c>
      <c r="C269" s="5" t="n">
        <v>505</v>
      </c>
    </row>
    <row r="270">
      <c r="A270" s="4" t="inlineStr">
        <is>
          <t>Annual Return 2013</t>
        </is>
      </c>
      <c r="B270" s="4" t="inlineStr">
        <is>
          <t>rr_AnnualReturn2013</t>
        </is>
      </c>
      <c r="C270" s="4" t="inlineStr">
        <is>
          <t>0.32%</t>
        </is>
      </c>
    </row>
    <row r="271">
      <c r="A271" s="4" t="inlineStr">
        <is>
          <t>Annual Return 2014</t>
        </is>
      </c>
      <c r="B271" s="4" t="inlineStr">
        <is>
          <t>rr_AnnualReturn2014</t>
        </is>
      </c>
      <c r="C271" s="4" t="inlineStr">
        <is>
          <t>(2.25%)</t>
        </is>
      </c>
    </row>
    <row r="272">
      <c r="A272" s="4" t="inlineStr">
        <is>
          <t>Annual Return 2015</t>
        </is>
      </c>
      <c r="B272" s="4" t="inlineStr">
        <is>
          <t>rr_AnnualReturn2015</t>
        </is>
      </c>
      <c r="C272" s="4" t="inlineStr">
        <is>
          <t>2.88%</t>
        </is>
      </c>
    </row>
    <row r="273">
      <c r="A273" s="4" t="inlineStr">
        <is>
          <t>Annual Return 2016</t>
        </is>
      </c>
      <c r="B273" s="4" t="inlineStr">
        <is>
          <t>rr_AnnualReturn2016</t>
        </is>
      </c>
      <c r="C273" s="4" t="inlineStr">
        <is>
          <t>15.28%</t>
        </is>
      </c>
    </row>
    <row r="274">
      <c r="A274" s="4" t="inlineStr">
        <is>
          <t>Annual Return 2017</t>
        </is>
      </c>
      <c r="B274" s="4" t="inlineStr">
        <is>
          <t>rr_AnnualReturn2017</t>
        </is>
      </c>
      <c r="C274" s="4" t="inlineStr">
        <is>
          <t>7.99%</t>
        </is>
      </c>
    </row>
    <row r="275">
      <c r="A275" s="4" t="inlineStr">
        <is>
          <t>Annual Return 2018</t>
        </is>
      </c>
      <c r="B275" s="4" t="inlineStr">
        <is>
          <t>rr_AnnualReturn2018</t>
        </is>
      </c>
      <c r="C275" s="4" t="inlineStr">
        <is>
          <t>(3.54%)</t>
        </is>
      </c>
    </row>
    <row r="276">
      <c r="A276" s="4" t="inlineStr">
        <is>
          <t>Annual Return 2019</t>
        </is>
      </c>
      <c r="B276" s="4" t="inlineStr">
        <is>
          <t>rr_AnnualReturn2019</t>
        </is>
      </c>
      <c r="C276" s="4" t="inlineStr">
        <is>
          <t>12.29%</t>
        </is>
      </c>
    </row>
    <row r="277">
      <c r="A277" s="4" t="inlineStr">
        <is>
          <t>Annual Return 2020</t>
        </is>
      </c>
      <c r="B277" s="4" t="inlineStr">
        <is>
          <t>rr_AnnualReturn2020</t>
        </is>
      </c>
      <c r="C277" s="4" t="inlineStr">
        <is>
          <t>6.75%</t>
        </is>
      </c>
    </row>
    <row r="278">
      <c r="A278" s="4" t="inlineStr">
        <is>
          <t>Label</t>
        </is>
      </c>
      <c r="B278" s="4" t="inlineStr">
        <is>
          <t>rr_AverageAnnualReturnLabel</t>
        </is>
      </c>
      <c r="C278" s="4" t="inlineStr">
        <is>
          <t>VanEck Emerging Markets High Yield Bond ETF(return before taxes)</t>
        </is>
      </c>
    </row>
    <row r="279">
      <c r="A279" s="4" t="inlineStr">
        <is>
          <t>1 Year</t>
        </is>
      </c>
      <c r="B279" s="4" t="inlineStr">
        <is>
          <t>rr_AverageAnnualReturnYear01</t>
        </is>
      </c>
      <c r="C279" s="4" t="inlineStr">
        <is>
          <t>6.75%</t>
        </is>
      </c>
    </row>
    <row r="280">
      <c r="A280" s="4" t="inlineStr">
        <is>
          <t>5 Years</t>
        </is>
      </c>
      <c r="B280" s="4" t="inlineStr">
        <is>
          <t>rr_AverageAnnualReturnYear05</t>
        </is>
      </c>
      <c r="C280" s="4" t="inlineStr">
        <is>
          <t>7.56%</t>
        </is>
      </c>
      <c r="D280" s="4" t="inlineStr">
        <is>
          <t>[9]</t>
        </is>
      </c>
    </row>
    <row r="281">
      <c r="A281" s="4" t="inlineStr">
        <is>
          <t>Since Inception</t>
        </is>
      </c>
      <c r="B281" s="4" t="inlineStr">
        <is>
          <t>rr_AverageAnnualReturnSinceInception</t>
        </is>
      </c>
      <c r="C281" s="4" t="inlineStr">
        <is>
          <t>5.64%</t>
        </is>
      </c>
      <c r="D281" s="4" t="inlineStr">
        <is>
          <t>[9]</t>
        </is>
      </c>
    </row>
    <row r="282">
      <c r="A282" s="4" t="inlineStr">
        <is>
          <t>Inception Date</t>
        </is>
      </c>
      <c r="B282" s="4" t="inlineStr">
        <is>
          <t>rr_AverageAnnualReturnInceptionDate</t>
        </is>
      </c>
      <c r="C282" s="4" t="inlineStr">
        <is>
          <t>May 8,
		2012</t>
        </is>
      </c>
    </row>
    <row r="283">
      <c r="A283" s="4" t="inlineStr">
        <is>
          <t>VanEck Vectors Emerging Markets High Yield Bond ETF | VanEck Vectors Emerging Markets High Yield Bond ETF | After Taxes on Distributions</t>
        </is>
      </c>
    </row>
    <row r="284">
      <c r="A284" s="3" t="inlineStr">
        <is>
          <t>Prospectus [Line Items]</t>
        </is>
      </c>
      <c r="B284" s="4" t="inlineStr">
        <is>
          <t>rr_ProspectusLineItems</t>
        </is>
      </c>
    </row>
    <row r="285">
      <c r="A285" s="4" t="inlineStr">
        <is>
          <t>Label</t>
        </is>
      </c>
      <c r="B285" s="4" t="inlineStr">
        <is>
          <t>rr_AverageAnnualReturnLabel</t>
        </is>
      </c>
      <c r="C285" s="4" t="inlineStr">
        <is>
          <t>VanEck Emerging Markets High Yield Bond ETF(return after taxes on distributions)</t>
        </is>
      </c>
    </row>
    <row r="286">
      <c r="A286" s="4" t="inlineStr">
        <is>
          <t>1 Year</t>
        </is>
      </c>
      <c r="B286" s="4" t="inlineStr">
        <is>
          <t>rr_AverageAnnualReturnYear01</t>
        </is>
      </c>
      <c r="C286" s="4" t="inlineStr">
        <is>
          <t>4.19%</t>
        </is>
      </c>
    </row>
    <row r="287">
      <c r="A287" s="4" t="inlineStr">
        <is>
          <t>5 Years</t>
        </is>
      </c>
      <c r="B287" s="4" t="inlineStr">
        <is>
          <t>rr_AverageAnnualReturnYear05</t>
        </is>
      </c>
      <c r="C287" s="4" t="inlineStr">
        <is>
          <t>4.89%</t>
        </is>
      </c>
      <c r="D287" s="4" t="inlineStr">
        <is>
          <t>[9]</t>
        </is>
      </c>
    </row>
    <row r="288">
      <c r="A288" s="4" t="inlineStr">
        <is>
          <t>Since Inception</t>
        </is>
      </c>
      <c r="B288" s="4" t="inlineStr">
        <is>
          <t>rr_AverageAnnualReturnSinceInception</t>
        </is>
      </c>
      <c r="C288" s="4" t="inlineStr">
        <is>
          <t>2.97%</t>
        </is>
      </c>
    </row>
    <row r="289">
      <c r="A289" s="4" t="inlineStr">
        <is>
          <t>VanEck Vectors Emerging Markets High Yield Bond ETF | VanEck Vectors Emerging Markets High Yield Bond ETF | After Taxes on Distributions and Sales</t>
        </is>
      </c>
    </row>
    <row r="290">
      <c r="A290" s="3" t="inlineStr">
        <is>
          <t>Prospectus [Line Items]</t>
        </is>
      </c>
      <c r="B290" s="4" t="inlineStr">
        <is>
          <t>rr_ProspectusLineItems</t>
        </is>
      </c>
    </row>
    <row r="291">
      <c r="A291" s="4" t="inlineStr">
        <is>
          <t>Label</t>
        </is>
      </c>
      <c r="B291" s="4" t="inlineStr">
        <is>
          <t>rr_AverageAnnualReturnLabel</t>
        </is>
      </c>
      <c r="C291" s="4" t="inlineStr">
        <is>
          <t>VanEck Emerging Markets High Yield Bond ETF(return after taxes on distributions and sale of Fund Shares)</t>
        </is>
      </c>
    </row>
    <row r="292">
      <c r="A292" s="4" t="inlineStr">
        <is>
          <t>1 Year</t>
        </is>
      </c>
      <c r="B292" s="4" t="inlineStr">
        <is>
          <t>rr_AverageAnnualReturnYear01</t>
        </is>
      </c>
      <c r="C292" s="4" t="inlineStr">
        <is>
          <t>3.87%</t>
        </is>
      </c>
    </row>
    <row r="293">
      <c r="A293" s="4" t="inlineStr">
        <is>
          <t>5 Years</t>
        </is>
      </c>
      <c r="B293" s="4" t="inlineStr">
        <is>
          <t>rr_AverageAnnualReturnYear05</t>
        </is>
      </c>
      <c r="C293" s="4" t="inlineStr">
        <is>
          <t>4.61%</t>
        </is>
      </c>
      <c r="D293" s="4" t="inlineStr">
        <is>
          <t>[9]</t>
        </is>
      </c>
    </row>
    <row r="294">
      <c r="A294" s="4" t="inlineStr">
        <is>
          <t>Since Inception</t>
        </is>
      </c>
      <c r="B294" s="4" t="inlineStr">
        <is>
          <t>rr_AverageAnnualReturnSinceInception</t>
        </is>
      </c>
      <c r="C294" s="4" t="inlineStr">
        <is>
          <t>3.09%</t>
        </is>
      </c>
      <c r="D294" s="4" t="inlineStr">
        <is>
          <t>[9]</t>
        </is>
      </c>
    </row>
    <row r="295">
      <c r="A295" s="4" t="inlineStr">
        <is>
          <t>VanEck Vectors Fallen Angel High Yield Bond ETF</t>
        </is>
      </c>
    </row>
    <row r="296">
      <c r="A296" s="3" t="inlineStr">
        <is>
          <t>Prospectus [Line Items]</t>
        </is>
      </c>
      <c r="B296" s="4" t="inlineStr">
        <is>
          <t>rr_ProspectusLineItems</t>
        </is>
      </c>
    </row>
    <row r="297">
      <c r="A297" s="4" t="inlineStr">
        <is>
          <t>Risk/Return [Heading]</t>
        </is>
      </c>
      <c r="B297" s="4" t="inlineStr">
        <is>
          <t>rr_RiskReturnHeading</t>
        </is>
      </c>
      <c r="C297" s="4" t="inlineStr">
        <is>
          <t>VanEck® Fallen Angel High Yield Bond ETF</t>
        </is>
      </c>
      <c r="D297" s="4" t="inlineStr">
        <is>
          <t>[12]</t>
        </is>
      </c>
    </row>
    <row r="298">
      <c r="A298" s="4" t="inlineStr">
        <is>
          <t>Objective [Heading]</t>
        </is>
      </c>
      <c r="B298" s="4" t="inlineStr">
        <is>
          <t>rr_ObjectiveHeading</t>
        </is>
      </c>
      <c r="C298" s="4" t="inlineStr">
        <is>
          <t>INVESTMENT OBJECTIVE</t>
        </is>
      </c>
    </row>
    <row r="299">
      <c r="A299" s="4" t="inlineStr">
        <is>
          <t>Objective, Primary [Text Block]</t>
        </is>
      </c>
      <c r="B299" s="4" t="inlineStr">
        <is>
          <t>rr_ObjectivePrimaryTextBlock</t>
        </is>
      </c>
      <c r="C299" s="4" t="inlineStr">
        <is>
          <t>VanEck ® Fallen Angel High Yield Bond ETF 1 (the “Fund”) seeks to replicate as closely as possible, before fees and expenses, the price and yield performance of ICE US Fallen Angel High Yield 10% Constrained Index (the “Fallen Angel Index”).</t>
        </is>
      </c>
    </row>
    <row r="300">
      <c r="A300" s="4" t="inlineStr">
        <is>
          <t>Expense [Heading]</t>
        </is>
      </c>
      <c r="B300" s="4" t="inlineStr">
        <is>
          <t>rr_ExpenseHeading</t>
        </is>
      </c>
      <c r="C300" s="4" t="inlineStr">
        <is>
          <t>FUND FEES AND EXPENSES</t>
        </is>
      </c>
    </row>
    <row r="301">
      <c r="A301" s="4" t="inlineStr">
        <is>
          <t>Expense Narrative [Text Block]</t>
        </is>
      </c>
      <c r="B301" s="4" t="inlineStr">
        <is>
          <t>rr_ExpenseNarrativeTextBlock</t>
        </is>
      </c>
      <c r="C301" s="4" t="inlineStr">
        <is>
          <t>The following tables describe the fees and expenses that you may pay if you buy, hold and sell shares of the Fund (“Shares”). You may pay other fees, such as brokerage commissions and other fees to financial intermediaries, which are not reflected in the tables and examples below.</t>
        </is>
      </c>
    </row>
    <row r="302">
      <c r="A302" s="4" t="inlineStr">
        <is>
          <t>Shareholder Fees Caption [Text]</t>
        </is>
      </c>
      <c r="B302" s="4" t="inlineStr">
        <is>
          <t>rr_ShareholderFeesCaption</t>
        </is>
      </c>
      <c r="C302" s="4" t="inlineStr">
        <is>
          <t>Shareholder Fees (fees paid directly from your investment)</t>
        </is>
      </c>
    </row>
    <row r="303">
      <c r="A303" s="4" t="inlineStr">
        <is>
          <t>Operating Expenses Caption [Text]</t>
        </is>
      </c>
      <c r="B303" s="4" t="inlineStr">
        <is>
          <t>rr_OperatingExpensesCaption</t>
        </is>
      </c>
      <c r="C303" s="4" t="inlineStr">
        <is>
          <t>Annual Fund Operating Expenses (expenses that you pay each year as a percentage of the value of your investment)</t>
        </is>
      </c>
    </row>
    <row r="304">
      <c r="A304" s="4" t="inlineStr">
        <is>
          <t>Fee Waiver or Reimbursement over Assets, Date of Termination</t>
        </is>
      </c>
      <c r="B304" s="4" t="inlineStr">
        <is>
          <t>rr_FeeWaiverOrReimbursementOverAssetsDateOfTermination</t>
        </is>
      </c>
      <c r="C304" s="4" t="inlineStr">
        <is>
          <t>September 1, 2022</t>
        </is>
      </c>
    </row>
    <row r="305">
      <c r="A305" s="4" t="inlineStr">
        <is>
          <t>Portfolio Turnover [Heading]</t>
        </is>
      </c>
      <c r="B305" s="4" t="inlineStr">
        <is>
          <t>rr_PortfolioTurnoverHeading</t>
        </is>
      </c>
      <c r="C305" s="4" t="inlineStr">
        <is>
          <t>PORTFOLIO TURNOVER</t>
        </is>
      </c>
    </row>
    <row r="306">
      <c r="A306" s="4" t="inlineStr">
        <is>
          <t>Portfolio Turnover [Text Block]</t>
        </is>
      </c>
      <c r="B306" s="4" t="inlineStr">
        <is>
          <t>rr_PortfolioTurnoverTextBlock</t>
        </is>
      </c>
      <c r="C306" s="4" t="inlineStr">
        <is>
          <t>The Fund will pay transaction costs, such as commissions, when it purchases and sells securities (or “turns over” its portfolio). A higher portfolio turnover will cause the Fund to incur additional transaction costs and may result in higher taxes when Fund Shares are held in a taxable account. These costs, which are not reflected in annual fund operating expenses or in the example, may affect the Fund’s performance. During the most recent fiscal year, the Fund’s portfolio turnover rate was 27% of the average value of its portfolio.</t>
        </is>
      </c>
    </row>
    <row r="307">
      <c r="A307" s="4" t="inlineStr">
        <is>
          <t>Portfolio Turnover, Rate</t>
        </is>
      </c>
      <c r="B307" s="4" t="inlineStr">
        <is>
          <t>rr_PortfolioTurnoverRate</t>
        </is>
      </c>
      <c r="C307" s="4" t="inlineStr">
        <is>
          <t>27.00%</t>
        </is>
      </c>
    </row>
    <row r="308">
      <c r="A308" s="4" t="inlineStr">
        <is>
          <t>Expenses Restated to Reflect Current [Text]</t>
        </is>
      </c>
      <c r="B308" s="4" t="inlineStr">
        <is>
          <t>rr_ExpensesRestatedToReflectCurrent</t>
        </is>
      </c>
      <c r="C308" s="4" t="inlineStr">
        <is>
          <t>“Other Expenses” have been restated to reflect current fees.</t>
        </is>
      </c>
    </row>
    <row r="309">
      <c r="A309" s="4" t="inlineStr">
        <is>
          <t>Expense Example [Heading]</t>
        </is>
      </c>
      <c r="B309" s="4" t="inlineStr">
        <is>
          <t>rr_ExpenseExampleHeading</t>
        </is>
      </c>
      <c r="C309" s="4" t="inlineStr">
        <is>
          <t>EXPENSE EXAMPLE</t>
        </is>
      </c>
    </row>
    <row r="310">
      <c r="A310" s="4" t="inlineStr">
        <is>
          <t>Expense Example Narrative [Text Block]</t>
        </is>
      </c>
      <c r="B310" s="4" t="inlineStr">
        <is>
          <t>rr_ExpenseExampleNarrativeTextBlock</t>
        </is>
      </c>
      <c r="C310" s="4" t="inlineStr">
        <is>
          <t>This example is intended to help you compare the cost of investing in the Fund with the cost of investing in other funds. This example does not take into account brokerage commissions that you pay when purchasing or selling Shares of the Fund.The example assumes that you invest $10,000 in the Fund for the time periods indicated and then sell or hold all of your Shares at the end of those periods. The example also assumes that your investment has a 5% annual return and that the Fund’s operating expenses remain the same.</t>
        </is>
      </c>
    </row>
    <row r="311">
      <c r="A311" s="4" t="inlineStr">
        <is>
          <t>Expense Example by, Year, Caption [Text]</t>
        </is>
      </c>
      <c r="B311" s="4" t="inlineStr">
        <is>
          <t>rr_ExpenseExampleByYearCaption</t>
        </is>
      </c>
      <c r="C311" s="4" t="inlineStr">
        <is>
          <t>Although your actual costs may be higher or lower, based on these assumptions, your costs would be:</t>
        </is>
      </c>
    </row>
    <row r="312">
      <c r="A312" s="4" t="inlineStr">
        <is>
          <t>Strategy [Heading]</t>
        </is>
      </c>
      <c r="B312" s="4" t="inlineStr">
        <is>
          <t>rr_StrategyHeading</t>
        </is>
      </c>
      <c r="C312" s="4" t="inlineStr">
        <is>
          <t>PRINCIPAL INVESTMENT STRATEGIES</t>
        </is>
      </c>
    </row>
    <row r="313">
      <c r="A313" s="4" t="inlineStr">
        <is>
          <t>Strategy Narrative [Text Block]</t>
        </is>
      </c>
      <c r="B313" s="4" t="inlineStr">
        <is>
          <t>rr_StrategyNarrativeTextBlock</t>
        </is>
      </c>
      <c r="C313" s="4" t="inlineStr">
        <is>
          <t>The Fund normally invests at least 80% of its total assets in securities that comprise the Fund’s benchmark index. The Fallen Angel Index is comprised of below investment grade corporate bonds denominated in U.S. dollars that were rated investment grade at the time of issuance. Qualifying securities must be issued in the U.S. domestic market and have a below investment grade rating. Defaulted securities are removed from the Fallen Angel Index at the end of the month in which they default. The Fallen Angel Index is comprised of bonds issued by both U.S. and non-U.S. issuers. The country of risk of qualifying issuers must be a member of the FX Group of Ten, a Western European nation, or a territory of the United States or a Western European nation. The FX Group of Ten includes all Euro members, Australia, Canada, Japan, New Zealand, Norway, Sweden, Switzerland, the United Kingdom and the United States. As of June 30, 2021, the Fallen Angel Index included 295 below investment grade bonds of 100 issuers and approximately 10% of the Fallen Angel Index was comprised of Rule 144A securities. The Fund’s 80% investment policy is non-fundamental and may be changed without shareholder approval upon 60 days’ prior written notice to shareholders. The Fund, using a “passive” or indexing investment approach, attempts to approximate the investment performance of the Fallen Angel Index by investing in a portfolio of securities that generally replicates the Fallen Angel Index. Unlike many investment companies that try to “beat” the performance of a benchmark index, the Fund does not try to “beat” the Fallen Angel Index and does not take temporary defensive positions that are inconsistent with its investment objective of seeking to replicate the Fallen Angel Index. The Fund may become "non-diversified" as defined under the Investment Company Act of 1940, as amended (the “1940 Act”), solely as a result of a change in relative market capitalization or index weighting of one or more constituents of the Fallen Angel Index. This means that the Fund may invest a greater percentage of its assets in a limited number of issuers than would be the case if the Fund were always managed as a diversified management investment company. The Fund intends to be diversified in approximately the same proportion as the Fallen Angel Index. Shareholder approval will not be sought when the Fund crosses from diversified to non-diversified status due solely to a change in the relative market capitalization or index weighting of one or more constituents of the Fallen Angel Index. The Fund may concentrate its investments in a particular industry or group of industries to the extent that the Fallen Angel Index concentrates in an industry or group of industries. As of April 30, 2021, each of the energy, consumer staples, information technology and consumer discretionary sectors represented a significant portion of the Fund.</t>
        </is>
      </c>
    </row>
    <row r="314">
      <c r="A314" s="4" t="inlineStr">
        <is>
          <t>Strategy Portfolio Concentration [Text]</t>
        </is>
      </c>
      <c r="B314" s="4" t="inlineStr">
        <is>
          <t>rr_StrategyPortfolioConcentration</t>
        </is>
      </c>
      <c r="C314" s="4" t="inlineStr">
        <is>
          <t>The Fund may concentrate its investments in a particular industry or group of industries to the extent that the Fallen Angel Index concentrates in an industry or group of industries. As of April 30, 2021, each of the energy, consumer staples, information technology and consumer discretionary sectors represented a significant portion of the Fund.</t>
        </is>
      </c>
    </row>
    <row r="315">
      <c r="A315" s="4" t="inlineStr">
        <is>
          <t>Risk [Heading]</t>
        </is>
      </c>
      <c r="B315" s="4" t="inlineStr">
        <is>
          <t>rr_RiskHeading</t>
        </is>
      </c>
      <c r="C315" s="4" t="inlineStr">
        <is>
          <t>PRINCIPAL RISKS OF INVESTING IN THE FUND</t>
        </is>
      </c>
    </row>
    <row r="316">
      <c r="A316" s="4" t="inlineStr">
        <is>
          <t>Risk Narrative [Text Block]</t>
        </is>
      </c>
      <c r="B316" s="4" t="inlineStr">
        <is>
          <t>rr_RiskNarrativeTextBlock</t>
        </is>
      </c>
      <c r="C316" s="4" t="inlineStr">
        <is>
          <t>Investors in the Fund should be willing to accept a high degree of volatility in the price of the Fund’s Shares and the possibility of significant losses. An investment in the Fund involves a substantial degree of risk. An investment in the Fund is not a deposit with a bank and is not insured or guaranteed by the Federal Deposit Insurance Corporation or any other government agency. Therefore, you should consider carefully the following risks before investing in the Fund, each of which could significantly and adversely affect the value of an investment in the Fund. High Yield Securities Risk. Securities rated below investment grade are commonly referred to as high yield securities or “junk bonds.” High yield securities are often issued by issuers that are restructuring, are smaller or less creditworthy than other issuers, or are more highly indebted than other issuers. High yield securities are subject to greater risk of loss of income and principal than higher rated securities and are considered speculative. The prices of high yield securities are likely to be more sensitive to adverse economic changes or individual issuer developments than higher rated securities. During an economic downturn or substantial period of rising interest rates, high yield security issuers may experience financial stress that would adversely affect their ability to service their principal and interest payment obligations, to meet their projected business goals or to obtain additional financing. In the event of a default, the Fund may incur additional expenses to seek recovery. The secondary market for securities that are high yield securities may be less liquid than the markets for higher quality securities, and high yield securities issued by non-corporate issuers may be less liquid than high yield securities issued by corporate issuers, which, in either instance, may have an adverse effect on the market prices of and the Fund’s ability to arrive at a fair value for certain securities. The illiquidity of the market also could make it difficult for the Fund to sell certain securities in connection with a rebalancing of the Fallen Angel Index. In addition, periods of economic uncertainty and change may result in an increased volatility of market prices of high yield securities and a corresponding volatility in the Fund’s net asset value (“NAV”). Risk of Investing in Foreign Securities. Investments in the securities of foreign issuers involve risks beyond those associated with investments in U.S. securities. These additional risks include greater market volatility, the availability of less reliable financial information, higher transactional and custody costs, taxation by foreign governments, decreased market liquidity and political instability. Because certain foreign securities markets may be limited in size, the activity of large traders may have an undue influence on the prices of securities that trade in such markets. The Fund invests in securities of issuers located in countries whose economies are heavily dependent upon trading with key partners. Any reduction in this trading may have an adverse impact on the Fund’s investments. Foreign Currency Risk. Because all or a portion of the income received by the Fund from its investments and/or the revenues received by the underlying issuer will generally be denominated in foreign currencies, the Fund’s exposure to foreign currencies and changes in the value of foreign currencies versus the U.S. dollar may result in reduced returns for the Fund, and the value of certain foreign currencies may be subject to a high degree of fluctuation. Moreover, the Fund may incur costs in connection with conversions between U.S. dollars and foreign currencies. Credit Risk. Bonds are subject to credit risk. Credit risk refers to the possibility that the issuer or guarantor of a security will be unable and/or unwilling to make timely interest payments and/or repay the principal on its debt or to otherwise honor its obligations and/or default completely. Bonds are subject to varying degrees of credit risk, depending on the issuer’s financial condition and on the terms of the securities, which may be reflected in credit ratings. There is a possibility that the credit rating of a bond may be downgraded after purchase or the perception of an issuer’s credit worthiness may decline, which may adversely affect the value of the security. Interest Rate Risk. Debt securities, such as bonds, are also subject to interest rate risk. Interest rate risk refers to fluctuations in the value of a bond resulting from changes in the general level of interest rates. When the general level of interest rates goes up, the prices of most debt securities go down. When the general level of interest rates goes down, the prices of most debt securities go up. The prevailing historically low interest rate environment increases the risks associated with rising interest rates, including the potential for periods of volatility and increased redemptions. In addition, debt securities, such as bonds, with longer durations tend to be more sensitive to interest rate changes, usually making them more volatile than debt securities with shorter durations. In addition, in response to the COVID-19 pandemic, as with other serious economic disruptions, governmental authorities and regulators are enacting significant fiscal and monetary policy changes, including providing direct capital infusions into companies, creating new monetary programs and lowering interest rates. These actions present heightened risks to debt instruments, and such risks could be even further heightened if these actions are unexpectedly or suddenly reversed or are ineffective in achieving their desired outcomes. Restricted Securities Risk. Regulation S and Rule 144A securities are restricted securities. Restricted securities are securities that are not registered under the Securities Act of 1933, as amended (the “Securities Act”). They may be less liquid and more difficult to value than other investments because such securities may not be readily marketable. The Fund may not be able to purchase or sell a restricted security promptly or at a reasonable time or price. Although there may be a substantial institutional market for these securities, it is not possible to predict exactly how the market for such securities will develop or whether it will continue to exist. A restricted security that was liquid at the time of purchase may subsequently become illiquid and its value may decline as a result. In addition, transaction costs may be higher for restricted securities than for more liquid securities. The Fund may have to bear the expense of registering restricted securities for resale and the risk of substantial delays in effecting the registration. Market Risk. The prices of the securities in the Fund are subject to the risks associated with investing in the securities market, including general economic conditions, sudden and unpredictable drops in value, exchange trading suspensions and closures and public health risks. These risks may be magnified if certain social, political, economic and other conditions and events (such as natural disasters, epidemics and pandemics, terrorism, conflicts and social unrest) adversely interrupt the global economy; in these and other circumstances, such events or developments might affect companies world-wide. An investment in the Fund may lose money. Operational Risk. The Fund is exposed to operational risk arising from a number of factors, including, but not limited to, human error, processing and communication errors, errors of the Fund’s service providers, counterparties or other third parties, failed or inadequate processes and technology or system failures. Call Risk. The Fund may invest in callable bonds. If interest rates fall, it is possible that issuers of callable securities will “call” (or prepay) their bonds before their maturity date. If a call were exercised by the issuer during or following a period of declining interest rates, the Fund is likely to have to replace such called security with a lower yielding security or securities with greater risks or other less favorable features. If that were to happen, it would decrease the Fund’s net investment income. Risk of Investing in the Consumer Staples Sector. The Fund will be sensitive to, and its performance will depend to a greater extent on, the overall condition of the consumer staples sector. The consumer staples sector comprises companies whose businesses are less sensitive to economic cycles, such as manufacturers and distributors of food and beverages and producers of non-durable household goods and personal products. Companies in the consumer staples sector may be adversely affected by changes in the worldwide economy, consumer spending, competition, demographics and consumer preferences, exploration and production spending. Companies in this sector are also affected by changes in government regulation, world events and economic conditions. Risk of Investing in the Consumer Discretionary Sector. The Fund will be sensitive to, and its performance will depend to a greater extent on, the overall condition of the consumer discretionary sector. The consumer discretionary sector comprises companies whose businesses are sensitive to economic cycles, such as manufacturers of high-end apparel and automobile and leisure companies. Companies engaged in the consumer discretionary sector are subject to fluctuations in supply and demand. These companies may also be adversely affected by changes in consumer spending as a result of world events, political and economic conditions, commodity price volatility, changes in exchange rates, imposition of import controls, increased competition, depletion of resources and labor relations. Risk of Investing in the Energy Sector. The Fund will be sensitive to, and its performance will depend to a greater extent on, the overall condition of the energy sector. Companies operating in the energy sector are subject to risks including, but not limited to, economic growth, worldwide demand, political instability in the regions that the companies operate, government regulation stipulating rates charged by utilities, interest rate sensitivity, oil price volatility, energy conservation, environmental policies, depletion of resources, the cost of providing the specific utility services and other factors that they cannot control. Oil prices are subject to significant volatility, which has adversely impacted companies operating in the energy sector. In addition, these companies are at risk of civil liability from accidents resulting in injury, loss of life or property, pollution or other environmental damage claims and risk of loss from terrorism and natural disasters. A downturn in the energy sector of the economy, adverse political, legislative or regulatory developments or other events could have a larger impact on the Fund than on an investment company that does not invest a substantial portion of its assets in the energy sector. At times, the performance of securities of companies in the energy sector may lag the performance of other sectors or the broader market as a whole. The price of oil, natural gas and other fossil fuels may decline and/or experience significant volatility, which could adversely impact companies operating in the energy sector. Risk of Investing in the Information Technology Sector. The Fund will be sensitive to, and its performance will depend to a greater extent on, the overall condition of the information technology sector. Information technology companies face intense competition, both domestically and internationally, which may have an adverse effect on profit margins. Information technology companies may have limited product lines, markets, financial resources or personnel. The products of information technology companies may face product obsolescence due to rapid technological developments and frequent new product introduction, unpredictable changes in growth rates and competition for the services of qualified personnel. Companies in the information technology sector are heavily dependent on patent protection and the expiration of patents may adversely affect the profitability of these companies. Index Tracking Risk. The Fund’s return may not match the return of the Fallen Angel Index for a number of reasons. For example, the Fund incurs a number of operating expenses, including taxes, not applicable to the Fallen Angel Index and incurs costs associated with buying and selling securities, especially when rebalancing the Fund’s securities holdings to reflect changes in the composition of the Fallen Angel Index or (to the extent the Fund effects creations and redemptions for cash) raising cash to meet redemptions or deploying cash in connection with newly created Creation Units (defined herein), which are not factored into the return of the Fallen Angel Index. Transaction costs, including brokerage costs, will decrease the Fund’s NAV to the extent not offset by the transaction fee payable by an Authorized Participant (“AP”). Market disruptions and regulatory restrictions could have an adverse effect on the Fund’s ability to adjust its exposure to the required levels in order to track the Fallen Angel Index. Errors in the Fallen Angel Index data, the Fallen Angel Index computations and/or the construction of the Fallen Angel Index in accordance with its methodology may occur from time to time and may not be identified and corrected by the Fallen Angel Index provider for a period of time or at all, which may have an adverse impact on the Fund and its shareholders. Shareholders should understand that any gains from the Fallen Angel Index provider's errors will be kept by the Fund and its shareholders and any losses or costs resulting from the Fallen Angel Index provider's errors will be borne by the Fund and its shareholders. When the Fallen Angel Index is rebalanced and the Fund in turn rebalances its portfolio to attempt to increase the correlation between the Fund’s portfolio and the Fallen Angel Index, any transaction costs and market exposure arising from such portfolio rebalancing will be borne directly by the Fund and its shareholders. Apart from scheduled rebalances, the Fallen Angel Index provider or its agents may carry out additional ad hoc rebalances to the Fallen Angel Index. Therefore, errors and additional ad hoc rebalances carried out by the Fallen Angel Index provider or its agents to the Fallen Angel Index may increase the costs to and the tracking error risk of the Fund. The Fund’s performance may also deviate from the return of the Fallen Angel Index due to legal restrictions or limitations imposed by the governments of certain countries, certain listing standards of the Fund’s listing exchange (the “Exchange”), a lack of liquidity on stock exchanges in which such securities trade, potential adverse tax consequences or other regulatory reasons (such as diversification requirements). The Fund may value certain of its investments, underlying securities and/or currencies, and/or other assets based on fair value prices. To the extent the Fund calculates its NAV based on fair value prices and the value of the Fallen Angel Index is based on securities’ closing prices on local foreign markets ( i.e. , the value of the Fallen Angel Index is not based on fair value prices), the Fund’s ability to track the Fallen Angel Index may be adversely affected. When markets are volatile, the ability to sell securities at fair value prices may be adversely impacted and may result in additional trading costs and/or increase the index tracking risk. The Fund may also need to rely on borrowings to meet redemptions, which may lead to increased expenses. For tax efficiency purposes, the Fund may sell certain securities, and such sale may cause the Fund to realize a loss and deviate from the performance of the Fallen Angel Index. In light of the factors discussed above, the Fund’s return may deviate significantly from the return of the Fallen Angel Index. Changes to the composition of the Fallen Angel Index in connection with a rebalancing or reconstitution of the Fallen Angel Index may cause the Fund to experience increased volatility, during which time the Fund’s index tracking risk may be heightened. Authorized Participant Concentration Risk. The Fund may have a limited number of financial institutions that act as APs, none of which are obligated to engage in creation and/or redemption transactions. To the extent that those APs exit the business, or are unable to or choose not to process creation and/or redemption orders, and no other AP is able to step forward to create and redeem, there may be a significantly diminished trading market for Shares or Shares may trade like closed-end funds at a greater discount (or premium) to NAV and possibly face trading halts and/or de-listing. The AP concentration risk may be heightened in scenarios where APs have limited or diminished access to the capital required to post collateral. No Guarantee of Active Trading Market. While Shares are listed on the Exchange, there can be no assurance that an active trading market for the Shares will be maintained. Further, secondary markets may be subject to irregular trading activity, wide bid/ask spreads and extended trade settlement periods in times of market stress because market makers and APs may step away from making a market in the Shares and in executing creation and redemption orders, which could cause a material deviation in the Fund’s market price from its NAV. Trading Issues. Trading in Shares on the Exchange may be halted due to market conditions or for reasons that, in the view of the Exchange, make trading in Shares inadvisable. In addition, trading in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Passive Management Risk. An investment in the Fund involves risks similar to those of investing in any fund invested in bonds, such as market fluctuations caused by such factors as economic and political developments, changes in interest rates and perceived trends in security prices. However, because the Fund is not “actively” managed, unless a specific security is removed from the Fallen Angel Index, the Fund generally would not sell a security because the security’s issuer was in financial trouble. Additionally, unusual market conditions may cause the Fallen Angel Index provider to postpone a scheduled rebalance or reconstitution, which could cause the Fallen Angel Index to vary from its normal or expected composition. Therefore, the Fund’s performance could be lower than funds that may actively shift their portfolio assets to take advantage of market opportunities or to lessen the impact of a market decline or a decline in the value of one or more issuers. Fund Shares Trading, Premium/Discount Risk and Liquidity of Fund Shares. The market price of the Shares may fluctuate in response to the Fund’s NAV, the intraday value of the Fund’s holdings and supply and demand for Shares. The Adviser cannot predict whether Shares will trade above, below, or at their most recent NAV. Disruptions to creations and redemptions, the existence of market volatility or potential lack of an active trading market for Shares (including through a trading halt), as well as other factors, may result in Shares trading at a significant premium or discount to NAV or to the intraday value of the Fund’s holdings. If a shareholder purchases Shares at a time when the market price is at a premium to the NAV or sells Shares at a time when the market price is at a discount to the NAV, the shareholder may pay significantly more or receive significantly less than the underlying value of the Shares that were bought or sold or the shareholder may be unable to sell his or her Shares. The securities held by the Fund may be traded in markets that close at a different time than the Exchange. Liquidity in those securities may be reduced after the applicable closing times. Accordingly, during the time when the Exchange is open but after the applicable market closing, fixing or settlement times, bid/ask spreads on the Exchange and the resulting premium or discount to the Shares’ NAV may widen. Additionally, in stressed market conditions, the market for the Fund’s Shares may become less liquid in response to deteriorating liquidity in the markets for the Fund’s underlying portfolio holdings. There are various methods by which investors can purchase and sell Shares. Investors should consult their financial intermediaries before purchasing or selling Shares of the Fund. Non-Diversification Risk. The Fund may become classified as non-diversified under the 1940 Act solely as a result of a change in relative market capitalization or index weighting of one or more constituents of the Fallen Angel Index. If the Fund becomes non-diversified, it may invest a greater portion of its assets in securities of a smaller number of individual issuers than a diversified fund. As a result, changes in the market value of a single investment could cause greater fluctuations in share price than would occur in a more diversified fund. Concentration Risk. The Fund’s assets may be concentrated in a particular sector or sectors or industry or group of industries to the extent the Fallen Angel Index concentrates in a particular sector or sectors or industry or group of industries. To the extent that the Fund is concentrated in a particular sector or sectors or industry or group of industries, the Fund will be subject to the risk that economic, political or other conditions that have a negative effect on those sectors and/or industries may negatively impact the Fund to a greater extent than if the Fund’s assets were invested in a wider variety of sectors or industries.</t>
        </is>
      </c>
    </row>
    <row r="317">
      <c r="A317" s="4" t="inlineStr">
        <is>
          <t>Risk Lose Money [Text]</t>
        </is>
      </c>
      <c r="B317" s="4" t="inlineStr">
        <is>
          <t>rr_RiskLoseMoney</t>
        </is>
      </c>
      <c r="C317" s="4" t="inlineStr">
        <is>
          <t>An investment in the Fund may lose money.</t>
        </is>
      </c>
    </row>
    <row r="318">
      <c r="A318" s="4" t="inlineStr">
        <is>
          <t>RIsk Not Insured [Text]</t>
        </is>
      </c>
      <c r="B318" s="4" t="inlineStr">
        <is>
          <t>rr_RiskNotInsured</t>
        </is>
      </c>
      <c r="C318" s="4" t="inlineStr">
        <is>
          <t>An investment in the Fund is not a deposit with a bank and is not insured or guaranteed by the Federal Deposit Insurance Corporation or any other government agency.</t>
        </is>
      </c>
    </row>
    <row r="319">
      <c r="A319" s="4" t="inlineStr">
        <is>
          <t>Risk Nondiversified Status [Text]</t>
        </is>
      </c>
      <c r="B319" s="4" t="inlineStr">
        <is>
          <t>rr_RiskNondiversifiedStatus</t>
        </is>
      </c>
      <c r="C319" s="4" t="inlineStr">
        <is>
          <t>The Fund may become classified as non-diversified under the 1940 Act solely as a result of a change in relative market capitalization or index weighting of one or more constituents of the Fallen Angel Index. If the Fund becomes non-diversified, it may invest a greater portion of its assets in securities of a smaller number of individual issuers than a diversified fund. As a result, changes in the market value of a single investment could cause greater fluctuations in share price than would occur in a more diversified fund.</t>
        </is>
      </c>
    </row>
    <row r="320">
      <c r="A320" s="4" t="inlineStr">
        <is>
          <t>Bar Chart and Performance Table [Heading]</t>
        </is>
      </c>
      <c r="B320" s="4" t="inlineStr">
        <is>
          <t>rr_BarChartAndPerformanceTableHeading</t>
        </is>
      </c>
      <c r="C320" s="4" t="inlineStr">
        <is>
          <t>PERFORMANCE</t>
        </is>
      </c>
    </row>
    <row r="321">
      <c r="A321" s="4" t="inlineStr">
        <is>
          <t>Performance Narrative [Text Block]</t>
        </is>
      </c>
      <c r="B321" s="4" t="inlineStr">
        <is>
          <t>rr_PerformanceNarrativeTextBlock</t>
        </is>
      </c>
      <c r="C321" s="4" t="inlineStr">
        <is>
          <t>The bar chart that follows shows how the Fund performed for the calendar years shown. The table below the bar chart shows the Fund’s average annual returns (before and after taxes). The bar chart and table provide an indication of the risks of investing in the Fund by comparing the Fund’s performance from year to year and by showing how the Fund’s average annual returns for the one year, five year, ten year and/or since inception periods, as applicable, compared with the Fund’s former benchmark index and a broad measure of market performance. Prior to February 28, 2020, the Fund sought to replicate as closely as possible, before fees and expenses, the price and yield performance of the ICE BofA US Fallen Angel High Yield Index (the "Prior Index"). Therefore, performance information prior to February 28, 2020 reflects the performance of the Fund while seeking to track the Prior Index. As a result, the Fund’s future performance may differ substantially from the performance information shown below. All returns assume reinvestment of dividends and distributions. The Fund’s past performance (before and after taxes) is not necessarily indicative of how the Fund will perform in the future. Updated performance information is available online at www.vaneck.com.</t>
        </is>
      </c>
    </row>
    <row r="322">
      <c r="A322" s="4" t="inlineStr">
        <is>
          <t>Performance Information Illustrates Variability of Returns [Text]</t>
        </is>
      </c>
      <c r="B322" s="4" t="inlineStr">
        <is>
          <t>rr_PerformanceInformationIllustratesVariabilityOfReturns</t>
        </is>
      </c>
      <c r="C322" s="4" t="inlineStr">
        <is>
          <t xml:space="preserve"> </t>
        </is>
      </c>
    </row>
    <row r="323">
      <c r="A323" s="4" t="inlineStr">
        <is>
          <t>Performance Availability Website Address [Text]</t>
        </is>
      </c>
      <c r="B323" s="4" t="inlineStr">
        <is>
          <t>rr_PerformanceAvailabilityWebSiteAddress</t>
        </is>
      </c>
      <c r="C323" s="4" t="inlineStr">
        <is>
          <t>www.vaneck.com</t>
        </is>
      </c>
    </row>
    <row r="324">
      <c r="A324" s="4" t="inlineStr">
        <is>
          <t>Performance Past Does Not Indicate Future [Text]</t>
        </is>
      </c>
      <c r="B324" s="4" t="inlineStr">
        <is>
          <t>rr_PerformancePastDoesNotIndicateFuture</t>
        </is>
      </c>
      <c r="C324" s="4" t="inlineStr">
        <is>
          <t>The Fund’s past performance (before and after taxes) is not necessarily indicative of how the Fund will perform in the future.</t>
        </is>
      </c>
    </row>
    <row r="325">
      <c r="A325" s="4" t="inlineStr">
        <is>
          <t>Bar Chart [Heading]</t>
        </is>
      </c>
      <c r="B325" s="4" t="inlineStr">
        <is>
          <t>rr_BarChartHeading</t>
        </is>
      </c>
      <c r="C325" s="4" t="inlineStr">
        <is>
          <t>Annual Total Returns (%)—Calendar Years</t>
        </is>
      </c>
    </row>
    <row r="326">
      <c r="A326" s="4" t="inlineStr">
        <is>
          <t>Bar Chart Closing [Text Block]</t>
        </is>
      </c>
      <c r="B326" s="4" t="inlineStr">
        <is>
          <t>rr_BarChartClosingTextBlock</t>
        </is>
      </c>
      <c r="C326" s="4" t="inlineStr">
        <is>
          <t>The year-to-date total return as of June 30, 2021 was 5.05%. Best Quarter: 14.02% 2Q 2020 Worst Quarter: -13.14% 1Q 2020</t>
        </is>
      </c>
    </row>
    <row r="327">
      <c r="A327" s="4" t="inlineStr">
        <is>
          <t>Year to Date Return, Label</t>
        </is>
      </c>
      <c r="B327" s="4" t="inlineStr">
        <is>
          <t>rr_YearToDateReturnLabel</t>
        </is>
      </c>
      <c r="C327" s="4" t="inlineStr">
        <is>
          <t>year-to-date total return</t>
        </is>
      </c>
    </row>
    <row r="328">
      <c r="A328" s="4" t="inlineStr">
        <is>
          <t>Bar Chart, Year to Date Return, Date</t>
        </is>
      </c>
      <c r="B328" s="4" t="inlineStr">
        <is>
          <t>rr_BarChartYearToDateReturnDate</t>
        </is>
      </c>
      <c r="C328" s="4" t="inlineStr">
        <is>
          <t>Jun. 30,
		2021</t>
        </is>
      </c>
    </row>
    <row r="329">
      <c r="A329" s="4" t="inlineStr">
        <is>
          <t>Bar Chart, Year to Date Return</t>
        </is>
      </c>
      <c r="B329" s="4" t="inlineStr">
        <is>
          <t>rr_BarChartYearToDateReturn</t>
        </is>
      </c>
      <c r="C329" s="4" t="inlineStr">
        <is>
          <t>5.05%</t>
        </is>
      </c>
    </row>
    <row r="330">
      <c r="A330" s="4" t="inlineStr">
        <is>
          <t>Highest Quarterly Return, Label</t>
        </is>
      </c>
      <c r="B330" s="4" t="inlineStr">
        <is>
          <t>rr_HighestQuarterlyReturnLabel</t>
        </is>
      </c>
      <c r="C330" s="4" t="inlineStr">
        <is>
          <t>Best Quarter:</t>
        </is>
      </c>
    </row>
    <row r="331">
      <c r="A331" s="4" t="inlineStr">
        <is>
          <t>Highest Quarterly Return, Date</t>
        </is>
      </c>
      <c r="B331" s="4" t="inlineStr">
        <is>
          <t>rr_BarChartHighestQuarterlyReturnDate</t>
        </is>
      </c>
      <c r="C331" s="4" t="inlineStr">
        <is>
          <t>Jun. 30,
		2020</t>
        </is>
      </c>
    </row>
    <row r="332">
      <c r="A332" s="4" t="inlineStr">
        <is>
          <t>Highest Quarterly Return</t>
        </is>
      </c>
      <c r="B332" s="4" t="inlineStr">
        <is>
          <t>rr_BarChartHighestQuarterlyReturn</t>
        </is>
      </c>
      <c r="C332" s="4" t="inlineStr">
        <is>
          <t>14.02%</t>
        </is>
      </c>
    </row>
    <row r="333">
      <c r="A333" s="4" t="inlineStr">
        <is>
          <t>Lowest Quarterly Return, Label</t>
        </is>
      </c>
      <c r="B333" s="4" t="inlineStr">
        <is>
          <t>rr_LowestQuarterlyReturnLabel</t>
        </is>
      </c>
      <c r="C333" s="4" t="inlineStr">
        <is>
          <t>Worst Quarter:</t>
        </is>
      </c>
    </row>
    <row r="334">
      <c r="A334" s="4" t="inlineStr">
        <is>
          <t>Lowest Quarterly Return, Date</t>
        </is>
      </c>
      <c r="B334" s="4" t="inlineStr">
        <is>
          <t>rr_BarChartLowestQuarterlyReturnDate</t>
        </is>
      </c>
      <c r="C334" s="4" t="inlineStr">
        <is>
          <t>Mar. 31,
		2020</t>
        </is>
      </c>
    </row>
    <row r="335">
      <c r="A335" s="4" t="inlineStr">
        <is>
          <t>Lowest Quarterly Return</t>
        </is>
      </c>
      <c r="B335" s="4" t="inlineStr">
        <is>
          <t>rr_BarChartLowestQuarterlyReturn</t>
        </is>
      </c>
      <c r="C335" s="4" t="inlineStr">
        <is>
          <t>(13.14%)</t>
        </is>
      </c>
    </row>
    <row r="336">
      <c r="A336" s="4" t="inlineStr">
        <is>
          <t>Performance Table Heading</t>
        </is>
      </c>
      <c r="B336" s="4" t="inlineStr">
        <is>
          <t>rr_PerformanceTableHeading</t>
        </is>
      </c>
      <c r="C336" s="4" t="inlineStr">
        <is>
          <t>Average Annual Total Returns for the Periods Ended December 31, 2020</t>
        </is>
      </c>
    </row>
    <row r="337">
      <c r="A337" s="4" t="inlineStr">
        <is>
          <t>Performance Table Market Index Changed</t>
        </is>
      </c>
      <c r="B337" s="4" t="inlineStr">
        <is>
          <t>rr_PerformanceTableMarketIndexChanged</t>
        </is>
      </c>
      <c r="C337" s="4" t="inlineStr">
        <is>
          <t>Prior to February 28, 2020, the Fund sought to replicate as closely as possible, before fees and expenses, the price and yield performance of the ICE BofA US Fallen Angel High Yield Index (the "Prior Index"). Therefore, performance information prior to February 28, 2020 reflects the performance of the Fund while seeking to track the Prior Index.</t>
        </is>
      </c>
    </row>
    <row r="338">
      <c r="A338" s="4" t="inlineStr">
        <is>
          <t>Index No Deduction for Fees, Expenses, Taxes [Text]</t>
        </is>
      </c>
      <c r="B338" s="4" t="inlineStr">
        <is>
          <t>rr_IndexNoDeductionForFeesExpensesTaxes</t>
        </is>
      </c>
      <c r="C338" s="4" t="inlineStr">
        <is>
          <t>(reflects no deduction for fees, expenses or taxes)</t>
        </is>
      </c>
      <c r="D338" s="4" t="inlineStr">
        <is>
          <t>[13]</t>
        </is>
      </c>
    </row>
    <row r="339">
      <c r="A339" s="4" t="inlineStr">
        <is>
          <t>Performance Table Uses Highest Federal Rate</t>
        </is>
      </c>
      <c r="B339" s="4" t="inlineStr">
        <is>
          <t>rr_PerformanceTableUsesHighestFederalRate</t>
        </is>
      </c>
      <c r="C339" s="4" t="inlineStr">
        <is>
          <t>The after-tax returns presented in the table below are calculated using the highest historical individual federal marginal income tax rates and do not reflect the impact of state and local taxes.</t>
        </is>
      </c>
    </row>
    <row r="340">
      <c r="A340" s="4" t="inlineStr">
        <is>
          <t>Performance Table Not Relevant to Tax Deferred</t>
        </is>
      </c>
      <c r="B340" s="4" t="inlineStr">
        <is>
          <t>rr_PerformanceTableNotRelevantToTaxDeferred</t>
        </is>
      </c>
      <c r="C340" s="4" t="inlineStr">
        <is>
          <t>After-tax returns are not relevant to investors who hold Shares of the Fund through tax-deferred arrangements, such as 401(k) plans or individual retirement accounts.</t>
        </is>
      </c>
    </row>
    <row r="341">
      <c r="A341" s="4" t="inlineStr">
        <is>
          <t>Performance Table Narrative</t>
        </is>
      </c>
      <c r="B341" s="4" t="inlineStr">
        <is>
          <t>rr_PerformanceTableNarrativeTextBlock</t>
        </is>
      </c>
      <c r="C341" s="4" t="inlineStr">
        <is>
          <t>The after-tax returns presented in the table below are calculated using the highest historical individual federal marginal income tax rates and do not reflect the impact of state and local taxes. Your actual after-tax returns will depend on your specific tax situation and may differ from those shown below.  After-tax returns are not relevant to investors who hold Shares of the Fund through tax-deferred arrangements, such as 401(k) plans or individual retirement accounts.</t>
        </is>
      </c>
    </row>
    <row r="342">
      <c r="A342" s="4" t="inlineStr">
        <is>
          <t>Performance Table Closing [Text Block]</t>
        </is>
      </c>
      <c r="B342" s="4" t="inlineStr">
        <is>
          <t>rr_PerformanceTableClosingTextBlock</t>
        </is>
      </c>
      <c r="C342" s="4" t="inlineStr">
        <is>
          <t>See “License Agreements and Disclaimers” for important information.</t>
        </is>
      </c>
    </row>
    <row r="343">
      <c r="A343" s="4" t="inlineStr">
        <is>
          <t>VanEck Vectors Fallen Angel High Yield Bond ETF | ICE US Fallen Angel High Yield 10% Constrained Index (reflects no deduction for fees, expenses or taxes)</t>
        </is>
      </c>
    </row>
    <row r="344">
      <c r="A344" s="3" t="inlineStr">
        <is>
          <t>Prospectus [Line Items]</t>
        </is>
      </c>
      <c r="B344" s="4" t="inlineStr">
        <is>
          <t>rr_ProspectusLineItems</t>
        </is>
      </c>
    </row>
    <row r="345">
      <c r="A345" s="4" t="inlineStr">
        <is>
          <t>Label</t>
        </is>
      </c>
      <c r="B345" s="4" t="inlineStr">
        <is>
          <t>rr_AverageAnnualReturnLabel</t>
        </is>
      </c>
      <c r="C345" s="4" t="inlineStr">
        <is>
          <t>ICE US Fallen Angel High Yield 10% Constrained Index* (reflects no deduction for fees, expenses or taxes)</t>
        </is>
      </c>
      <c r="D345" s="4" t="inlineStr">
        <is>
          <t>[13]</t>
        </is>
      </c>
    </row>
    <row r="346">
      <c r="A346" s="4" t="inlineStr">
        <is>
          <t>1 Year</t>
        </is>
      </c>
      <c r="B346" s="4" t="inlineStr">
        <is>
          <t>rr_AverageAnnualReturnYear01</t>
        </is>
      </c>
      <c r="C346" s="4" t="inlineStr">
        <is>
          <t>14.06%</t>
        </is>
      </c>
      <c r="D346" s="4" t="inlineStr">
        <is>
          <t>[13]</t>
        </is>
      </c>
    </row>
    <row r="347">
      <c r="A347" s="4" t="inlineStr">
        <is>
          <t>5 Years</t>
        </is>
      </c>
      <c r="B347" s="4" t="inlineStr">
        <is>
          <t>rr_AverageAnnualReturnYear05</t>
        </is>
      </c>
      <c r="C347" s="4" t="inlineStr">
        <is>
          <t>12.13%</t>
        </is>
      </c>
      <c r="D347" s="4" t="inlineStr">
        <is>
          <t>[13]</t>
        </is>
      </c>
    </row>
    <row r="348">
      <c r="A348" s="4" t="inlineStr">
        <is>
          <t>Since Inception</t>
        </is>
      </c>
      <c r="B348" s="4" t="inlineStr">
        <is>
          <t>rr_AverageAnnualReturnSinceInception</t>
        </is>
      </c>
      <c r="C348" s="4" t="inlineStr">
        <is>
          <t>9.95%</t>
        </is>
      </c>
      <c r="D348" s="4" t="inlineStr">
        <is>
          <t>[13]</t>
        </is>
      </c>
    </row>
    <row r="349">
      <c r="A349" s="4" t="inlineStr">
        <is>
          <t>Inception Date</t>
        </is>
      </c>
      <c r="B349" s="4" t="inlineStr">
        <is>
          <t>rr_AverageAnnualReturnInceptionDate</t>
        </is>
      </c>
      <c r="C349" s="4" t="inlineStr">
        <is>
          <t>Apr. 10,
		2012</t>
        </is>
      </c>
    </row>
    <row r="350">
      <c r="A350" s="4" t="inlineStr">
        <is>
          <t>VanEck Vectors Fallen Angel High Yield Bond ETF | Bloomberg Barclays US Aggregate Bond Index (reflects no deduction for fees, expenses or taxes)</t>
        </is>
      </c>
    </row>
    <row r="351">
      <c r="A351" s="3" t="inlineStr">
        <is>
          <t>Prospectus [Line Items]</t>
        </is>
      </c>
      <c r="B351" s="4" t="inlineStr">
        <is>
          <t>rr_ProspectusLineItems</t>
        </is>
      </c>
    </row>
    <row r="352">
      <c r="A352" s="4" t="inlineStr">
        <is>
          <t>Label</t>
        </is>
      </c>
      <c r="B352" s="4" t="inlineStr">
        <is>
          <t>rr_AverageAnnualReturnLabel</t>
        </is>
      </c>
      <c r="C352" s="4" t="inlineStr">
        <is>
          <t>Bloomberg US Aggregate Bond Index(reflects no deduction for fees, expenses or taxes)</t>
        </is>
      </c>
    </row>
    <row r="353">
      <c r="A353" s="4" t="inlineStr">
        <is>
          <t>1 Year</t>
        </is>
      </c>
      <c r="B353" s="4" t="inlineStr">
        <is>
          <t>rr_AverageAnnualReturnYear01</t>
        </is>
      </c>
      <c r="C353" s="4" t="inlineStr">
        <is>
          <t>7.51%</t>
        </is>
      </c>
    </row>
    <row r="354">
      <c r="A354" s="4" t="inlineStr">
        <is>
          <t>5 Years</t>
        </is>
      </c>
      <c r="B354" s="4" t="inlineStr">
        <is>
          <t>rr_AverageAnnualReturnYear05</t>
        </is>
      </c>
      <c r="C354" s="4" t="inlineStr">
        <is>
          <t>4.44%</t>
        </is>
      </c>
    </row>
    <row r="355">
      <c r="A355" s="4" t="inlineStr">
        <is>
          <t>Since Inception</t>
        </is>
      </c>
      <c r="B355" s="4" t="inlineStr">
        <is>
          <t>rr_AverageAnnualReturnSinceInception</t>
        </is>
      </c>
      <c r="C355" s="4" t="inlineStr">
        <is>
          <t>3.39%</t>
        </is>
      </c>
    </row>
    <row r="356">
      <c r="A356" s="4" t="inlineStr">
        <is>
          <t>Inception Date</t>
        </is>
      </c>
      <c r="B356" s="4" t="inlineStr">
        <is>
          <t>rr_AverageAnnualReturnInceptionDate</t>
        </is>
      </c>
      <c r="C356" s="4" t="inlineStr">
        <is>
          <t>Apr. 10,
		2012</t>
        </is>
      </c>
    </row>
    <row r="357">
      <c r="A357" s="4" t="inlineStr">
        <is>
          <t>VanEck Vectors Fallen Angel High Yield Bond ETF | VanEck Vectors Fallen Angel High Yield Bond ETF</t>
        </is>
      </c>
    </row>
    <row r="358">
      <c r="A358" s="3" t="inlineStr">
        <is>
          <t>Prospectus [Line Items]</t>
        </is>
      </c>
      <c r="B358" s="4" t="inlineStr">
        <is>
          <t>rr_ProspectusLineItems</t>
        </is>
      </c>
    </row>
    <row r="359">
      <c r="A359" s="4" t="inlineStr">
        <is>
          <t>Trading Symbol</t>
        </is>
      </c>
      <c r="B359" s="4" t="inlineStr">
        <is>
          <t>dei_TradingSymbol</t>
        </is>
      </c>
      <c r="C359" s="4" t="inlineStr">
        <is>
          <t>ANGL</t>
        </is>
      </c>
    </row>
    <row r="360">
      <c r="A360" s="4" t="inlineStr">
        <is>
          <t>Shareholder Fee, Other</t>
        </is>
      </c>
      <c r="B360" s="4" t="inlineStr">
        <is>
          <t>rr_ShareholderFeeOther</t>
        </is>
      </c>
      <c r="C360" s="4" t="inlineStr">
        <is>
          <t xml:space="preserve">none
				</t>
        </is>
      </c>
    </row>
    <row r="361">
      <c r="A361" s="4" t="inlineStr">
        <is>
          <t>Management Fees (as a percentage of Assets)</t>
        </is>
      </c>
      <c r="B361" s="4" t="inlineStr">
        <is>
          <t>rr_ManagementFeesOverAssets</t>
        </is>
      </c>
      <c r="C361" s="4" t="inlineStr">
        <is>
          <t>0.35%</t>
        </is>
      </c>
    </row>
    <row r="362">
      <c r="A362" s="4" t="inlineStr">
        <is>
          <t>Other Expenses (as a percentage of Assets):</t>
        </is>
      </c>
      <c r="B362" s="4" t="inlineStr">
        <is>
          <t>rr_OtherExpensesOverAssets</t>
        </is>
      </c>
      <c r="C362" s="4" t="inlineStr">
        <is>
          <t xml:space="preserve">none
				</t>
        </is>
      </c>
      <c r="D362" s="4" t="inlineStr">
        <is>
          <t>[14],[15]</t>
        </is>
      </c>
    </row>
    <row r="363">
      <c r="A363" s="4" t="inlineStr">
        <is>
          <t>Expenses (as a percentage of Assets)</t>
        </is>
      </c>
      <c r="B363" s="4" t="inlineStr">
        <is>
          <t>rr_ExpensesOverAssets</t>
        </is>
      </c>
      <c r="C363" s="4" t="inlineStr">
        <is>
          <t>0.35%</t>
        </is>
      </c>
      <c r="D363" s="4" t="inlineStr">
        <is>
          <t>[14]</t>
        </is>
      </c>
    </row>
    <row r="364">
      <c r="A364" s="4" t="inlineStr">
        <is>
          <t>Expense Example, with Redemption, 1 Year</t>
        </is>
      </c>
      <c r="B364" s="4" t="inlineStr">
        <is>
          <t>rr_ExpenseExampleYear01</t>
        </is>
      </c>
      <c r="C364" s="5" t="n">
        <v>36</v>
      </c>
    </row>
    <row r="365">
      <c r="A365" s="4" t="inlineStr">
        <is>
          <t>Expense Example, with Redemption, 3 Years</t>
        </is>
      </c>
      <c r="B365" s="4" t="inlineStr">
        <is>
          <t>rr_ExpenseExampleYear03</t>
        </is>
      </c>
      <c r="C365" s="6" t="n">
        <v>113</v>
      </c>
    </row>
    <row r="366">
      <c r="A366" s="4" t="inlineStr">
        <is>
          <t>Expense Example, with Redemption, 5 Years</t>
        </is>
      </c>
      <c r="B366" s="4" t="inlineStr">
        <is>
          <t>rr_ExpenseExampleYear05</t>
        </is>
      </c>
      <c r="C366" s="6" t="n">
        <v>197</v>
      </c>
    </row>
    <row r="367">
      <c r="A367" s="4" t="inlineStr">
        <is>
          <t>Expense Example, with Redemption, 10 Years</t>
        </is>
      </c>
      <c r="B367" s="4" t="inlineStr">
        <is>
          <t>rr_ExpenseExampleYear10</t>
        </is>
      </c>
      <c r="C367" s="5" t="n">
        <v>443</v>
      </c>
    </row>
    <row r="368">
      <c r="A368" s="4" t="inlineStr">
        <is>
          <t>Annual Return 2013</t>
        </is>
      </c>
      <c r="B368" s="4" t="inlineStr">
        <is>
          <t>rr_AnnualReturn2013</t>
        </is>
      </c>
      <c r="C368" s="4" t="inlineStr">
        <is>
          <t>7.13%</t>
        </is>
      </c>
    </row>
    <row r="369">
      <c r="A369" s="4" t="inlineStr">
        <is>
          <t>Annual Return 2014</t>
        </is>
      </c>
      <c r="B369" s="4" t="inlineStr">
        <is>
          <t>rr_AnnualReturn2014</t>
        </is>
      </c>
      <c r="C369" s="4" t="inlineStr">
        <is>
          <t>5.27%</t>
        </is>
      </c>
    </row>
    <row r="370">
      <c r="A370" s="4" t="inlineStr">
        <is>
          <t>Annual Return 2015</t>
        </is>
      </c>
      <c r="B370" s="4" t="inlineStr">
        <is>
          <t>rr_AnnualReturn2015</t>
        </is>
      </c>
      <c r="C370" s="4" t="inlineStr">
        <is>
          <t>(3.20%)</t>
        </is>
      </c>
    </row>
    <row r="371">
      <c r="A371" s="4" t="inlineStr">
        <is>
          <t>Annual Return 2016</t>
        </is>
      </c>
      <c r="B371" s="4" t="inlineStr">
        <is>
          <t>rr_AnnualReturn2016</t>
        </is>
      </c>
      <c r="C371" s="4" t="inlineStr">
        <is>
          <t>25.32%</t>
        </is>
      </c>
    </row>
    <row r="372">
      <c r="A372" s="4" t="inlineStr">
        <is>
          <t>Annual Return 2017</t>
        </is>
      </c>
      <c r="B372" s="4" t="inlineStr">
        <is>
          <t>rr_AnnualReturn2017</t>
        </is>
      </c>
      <c r="C372" s="4" t="inlineStr">
        <is>
          <t>9.67%</t>
        </is>
      </c>
    </row>
    <row r="373">
      <c r="A373" s="4" t="inlineStr">
        <is>
          <t>Annual Return 2018</t>
        </is>
      </c>
      <c r="B373" s="4" t="inlineStr">
        <is>
          <t>rr_AnnualReturn2018</t>
        </is>
      </c>
      <c r="C373" s="4" t="inlineStr">
        <is>
          <t>(4.74%)</t>
        </is>
      </c>
    </row>
    <row r="374">
      <c r="A374" s="4" t="inlineStr">
        <is>
          <t>Annual Return 2019</t>
        </is>
      </c>
      <c r="B374" s="4" t="inlineStr">
        <is>
          <t>rr_AnnualReturn2019</t>
        </is>
      </c>
      <c r="C374" s="4" t="inlineStr">
        <is>
          <t>16.62%</t>
        </is>
      </c>
    </row>
    <row r="375">
      <c r="A375" s="4" t="inlineStr">
        <is>
          <t>Annual Return 2020</t>
        </is>
      </c>
      <c r="B375" s="4" t="inlineStr">
        <is>
          <t>rr_AnnualReturn2020</t>
        </is>
      </c>
      <c r="C375" s="4" t="inlineStr">
        <is>
          <t>13.33%</t>
        </is>
      </c>
    </row>
    <row r="376">
      <c r="A376" s="4" t="inlineStr">
        <is>
          <t>Label</t>
        </is>
      </c>
      <c r="B376" s="4" t="inlineStr">
        <is>
          <t>rr_AverageAnnualReturnLabel</t>
        </is>
      </c>
      <c r="C376" s="4" t="inlineStr">
        <is>
          <t>VanEck Fallen Angel High Yield Bond ETF (return before taxes)</t>
        </is>
      </c>
    </row>
    <row r="377">
      <c r="A377" s="4" t="inlineStr">
        <is>
          <t>1 Year</t>
        </is>
      </c>
      <c r="B377" s="4" t="inlineStr">
        <is>
          <t>rr_AverageAnnualReturnYear01</t>
        </is>
      </c>
      <c r="C377" s="4" t="inlineStr">
        <is>
          <t>13.33%</t>
        </is>
      </c>
    </row>
    <row r="378">
      <c r="A378" s="4" t="inlineStr">
        <is>
          <t>5 Years</t>
        </is>
      </c>
      <c r="B378" s="4" t="inlineStr">
        <is>
          <t>rr_AverageAnnualReturnYear05</t>
        </is>
      </c>
      <c r="C378" s="4" t="inlineStr">
        <is>
          <t>11.59%</t>
        </is>
      </c>
    </row>
    <row r="379">
      <c r="A379" s="4" t="inlineStr">
        <is>
          <t>Since Inception</t>
        </is>
      </c>
      <c r="B379" s="4" t="inlineStr">
        <is>
          <t>rr_AverageAnnualReturnSinceInception</t>
        </is>
      </c>
      <c r="C379" s="4" t="inlineStr">
        <is>
          <t>8.88%</t>
        </is>
      </c>
    </row>
    <row r="380">
      <c r="A380" s="4" t="inlineStr">
        <is>
          <t>Inception Date</t>
        </is>
      </c>
      <c r="B380" s="4" t="inlineStr">
        <is>
          <t>rr_AverageAnnualReturnInceptionDate</t>
        </is>
      </c>
      <c r="C380" s="4" t="inlineStr">
        <is>
          <t>Apr. 10,
		2012</t>
        </is>
      </c>
    </row>
    <row r="381">
      <c r="A381" s="4" t="inlineStr">
        <is>
          <t>VanEck Vectors Fallen Angel High Yield Bond ETF | VanEck Vectors Fallen Angel High Yield Bond ETF | After Taxes on Distributions</t>
        </is>
      </c>
    </row>
    <row r="382">
      <c r="A382" s="3" t="inlineStr">
        <is>
          <t>Prospectus [Line Items]</t>
        </is>
      </c>
      <c r="B382" s="4" t="inlineStr">
        <is>
          <t>rr_ProspectusLineItems</t>
        </is>
      </c>
    </row>
    <row r="383">
      <c r="A383" s="4" t="inlineStr">
        <is>
          <t>Label</t>
        </is>
      </c>
      <c r="B383" s="4" t="inlineStr">
        <is>
          <t>rr_AverageAnnualReturnLabel</t>
        </is>
      </c>
      <c r="C383" s="4" t="inlineStr">
        <is>
          <t>VanEck Fallen Angel High Yield Bond ETF (return after taxes on distributions)</t>
        </is>
      </c>
    </row>
    <row r="384">
      <c r="A384" s="4" t="inlineStr">
        <is>
          <t>1 Year</t>
        </is>
      </c>
      <c r="B384" s="4" t="inlineStr">
        <is>
          <t>rr_AverageAnnualReturnYear01</t>
        </is>
      </c>
      <c r="C384" s="4" t="inlineStr">
        <is>
          <t>10.98%</t>
        </is>
      </c>
    </row>
    <row r="385">
      <c r="A385" s="4" t="inlineStr">
        <is>
          <t>5 Years</t>
        </is>
      </c>
      <c r="B385" s="4" t="inlineStr">
        <is>
          <t>rr_AverageAnnualReturnYear05</t>
        </is>
      </c>
      <c r="C385" s="4" t="inlineStr">
        <is>
          <t>9.05%</t>
        </is>
      </c>
    </row>
    <row r="386">
      <c r="A386" s="4" t="inlineStr">
        <is>
          <t>Since Inception</t>
        </is>
      </c>
      <c r="B386" s="4" t="inlineStr">
        <is>
          <t>rr_AverageAnnualReturnSinceInception</t>
        </is>
      </c>
      <c r="C386" s="4" t="inlineStr">
        <is>
          <t>6.35%</t>
        </is>
      </c>
    </row>
    <row r="387">
      <c r="A387" s="4" t="inlineStr">
        <is>
          <t>VanEck Vectors Fallen Angel High Yield Bond ETF | VanEck Vectors Fallen Angel High Yield Bond ETF | After Taxes on Distributions and Sales</t>
        </is>
      </c>
    </row>
    <row r="388">
      <c r="A388" s="3" t="inlineStr">
        <is>
          <t>Prospectus [Line Items]</t>
        </is>
      </c>
      <c r="B388" s="4" t="inlineStr">
        <is>
          <t>rr_ProspectusLineItems</t>
        </is>
      </c>
    </row>
    <row r="389">
      <c r="A389" s="4" t="inlineStr">
        <is>
          <t>Label</t>
        </is>
      </c>
      <c r="B389" s="4" t="inlineStr">
        <is>
          <t>rr_AverageAnnualReturnLabel</t>
        </is>
      </c>
      <c r="C389" s="4" t="inlineStr">
        <is>
          <t>VanEck Fallen Angel High Yield Bond ETF (return after taxes on distributions and sale of Fund Shares)</t>
        </is>
      </c>
    </row>
    <row r="390">
      <c r="A390" s="4" t="inlineStr">
        <is>
          <t>1 Year</t>
        </is>
      </c>
      <c r="B390" s="4" t="inlineStr">
        <is>
          <t>rr_AverageAnnualReturnYear01</t>
        </is>
      </c>
      <c r="C390" s="4" t="inlineStr">
        <is>
          <t>7.74%</t>
        </is>
      </c>
    </row>
    <row r="391">
      <c r="A391" s="4" t="inlineStr">
        <is>
          <t>5 Years</t>
        </is>
      </c>
      <c r="B391" s="4" t="inlineStr">
        <is>
          <t>rr_AverageAnnualReturnYear05</t>
        </is>
      </c>
      <c r="C391" s="4" t="inlineStr">
        <is>
          <t>7.88%</t>
        </is>
      </c>
    </row>
    <row r="392">
      <c r="A392" s="4" t="inlineStr">
        <is>
          <t>Since Inception</t>
        </is>
      </c>
      <c r="B392" s="4" t="inlineStr">
        <is>
          <t>rr_AverageAnnualReturnSinceInception</t>
        </is>
      </c>
      <c r="C392" s="4" t="inlineStr">
        <is>
          <t>5.77%</t>
        </is>
      </c>
    </row>
    <row r="393">
      <c r="A393" s="4" t="inlineStr">
        <is>
          <t>VanEck Vectors Green Bond ETF</t>
        </is>
      </c>
    </row>
    <row r="394">
      <c r="A394" s="3" t="inlineStr">
        <is>
          <t>Prospectus [Line Items]</t>
        </is>
      </c>
      <c r="B394" s="4" t="inlineStr">
        <is>
          <t>rr_ProspectusLineItems</t>
        </is>
      </c>
    </row>
    <row r="395">
      <c r="A395" s="4" t="inlineStr">
        <is>
          <t>Risk/Return [Heading]</t>
        </is>
      </c>
      <c r="B395" s="4" t="inlineStr">
        <is>
          <t>rr_RiskReturnHeading</t>
        </is>
      </c>
      <c r="C395" s="4" t="inlineStr">
        <is>
          <t>VanEck® Green Bond ETF</t>
        </is>
      </c>
      <c r="D395" s="4" t="inlineStr">
        <is>
          <t>[16]</t>
        </is>
      </c>
    </row>
    <row r="396">
      <c r="A396" s="4" t="inlineStr">
        <is>
          <t>Objective [Heading]</t>
        </is>
      </c>
      <c r="B396" s="4" t="inlineStr">
        <is>
          <t>rr_ObjectiveHeading</t>
        </is>
      </c>
      <c r="C396" s="4" t="inlineStr">
        <is>
          <t>INVESTMENT OBJECTIVE</t>
        </is>
      </c>
    </row>
    <row r="397">
      <c r="A397" s="4" t="inlineStr">
        <is>
          <t>Objective, Primary [Text Block]</t>
        </is>
      </c>
      <c r="B397" s="4" t="inlineStr">
        <is>
          <t>rr_ObjectivePrimaryTextBlock</t>
        </is>
      </c>
      <c r="C397" s="4" t="inlineStr">
        <is>
          <t>VanEck ® Green Bond ETF 1 (the “Fund”) seeks to replicate as closely as possible, before fees and expenses, the price and yield performance of the S&amp;P Green Bond U.S. Dollar Select Index (the “Green Bond Index”).</t>
        </is>
      </c>
    </row>
    <row r="398">
      <c r="A398" s="4" t="inlineStr">
        <is>
          <t>Expense [Heading]</t>
        </is>
      </c>
      <c r="B398" s="4" t="inlineStr">
        <is>
          <t>rr_ExpenseHeading</t>
        </is>
      </c>
      <c r="C398" s="4" t="inlineStr">
        <is>
          <t>FUND FEES AND EXPENSES</t>
        </is>
      </c>
    </row>
    <row r="399">
      <c r="A399" s="4" t="inlineStr">
        <is>
          <t>Expense Narrative [Text Block]</t>
        </is>
      </c>
      <c r="B399" s="4" t="inlineStr">
        <is>
          <t>rr_ExpenseNarrativeTextBlock</t>
        </is>
      </c>
      <c r="C399" s="4" t="inlineStr">
        <is>
          <t>The following tables describe the fees and expenses that you may pay if you buy, hold and sell shares of the Fund (“Shares”). You may pay other fees, such as brokerage commissions and other fees to financial intermediaries, which are not reflected in the tables and examples below.</t>
        </is>
      </c>
    </row>
    <row r="400">
      <c r="A400" s="4" t="inlineStr">
        <is>
          <t>Shareholder Fees Caption [Text]</t>
        </is>
      </c>
      <c r="B400" s="4" t="inlineStr">
        <is>
          <t>rr_ShareholderFeesCaption</t>
        </is>
      </c>
      <c r="C400" s="4" t="inlineStr">
        <is>
          <t>Shareholder Fees (fees paid directly from your investment)</t>
        </is>
      </c>
    </row>
    <row r="401">
      <c r="A401" s="4" t="inlineStr">
        <is>
          <t>Operating Expenses Caption [Text]</t>
        </is>
      </c>
      <c r="B401" s="4" t="inlineStr">
        <is>
          <t>rr_OperatingExpensesCaption</t>
        </is>
      </c>
      <c r="C401" s="4" t="inlineStr">
        <is>
          <t>Annual Fund Operating Expenses (expenses that you pay each year as a percentage of the value of your investment)</t>
        </is>
      </c>
    </row>
    <row r="402">
      <c r="A402" s="4" t="inlineStr">
        <is>
          <t>Fee Waiver or Reimbursement over Assets, Date of Termination</t>
        </is>
      </c>
      <c r="B402" s="4" t="inlineStr">
        <is>
          <t>rr_FeeWaiverOrReimbursementOverAssetsDateOfTermination</t>
        </is>
      </c>
      <c r="C402" s="4" t="inlineStr">
        <is>
          <t>September 1, 2022</t>
        </is>
      </c>
    </row>
    <row r="403">
      <c r="A403" s="4" t="inlineStr">
        <is>
          <t>Portfolio Turnover [Heading]</t>
        </is>
      </c>
      <c r="B403" s="4" t="inlineStr">
        <is>
          <t>rr_PortfolioTurnoverHeading</t>
        </is>
      </c>
      <c r="C403" s="4" t="inlineStr">
        <is>
          <t>PORTFOLIO TURNOVER</t>
        </is>
      </c>
    </row>
    <row r="404">
      <c r="A404" s="4" t="inlineStr">
        <is>
          <t>Portfolio Turnover [Text Block]</t>
        </is>
      </c>
      <c r="B404" s="4" t="inlineStr">
        <is>
          <t>rr_PortfolioTurnoverTextBlock</t>
        </is>
      </c>
      <c r="C404" s="4" t="inlineStr">
        <is>
          <t>The Fund will pay transaction costs, such as commissions, when it purchases and sells securities (or “turns over” its portfolio). A higher portfolio turnover will cause the Fund to incur additional transaction costs and may result in higher taxes when Fund Shares are held in a taxable account. These costs, which are not reflected in annual fund operating expenses or in the example, may affect the Fund’s performance. During the most recent fiscal year, the Fund’s portfolio turnover rate was 25% of the average value of its portfolio.</t>
        </is>
      </c>
    </row>
    <row r="405">
      <c r="A405" s="4" t="inlineStr">
        <is>
          <t>Portfolio Turnover, Rate</t>
        </is>
      </c>
      <c r="B405" s="4" t="inlineStr">
        <is>
          <t>rr_PortfolioTurnoverRate</t>
        </is>
      </c>
      <c r="C405" s="4" t="inlineStr">
        <is>
          <t>25.00%</t>
        </is>
      </c>
    </row>
    <row r="406">
      <c r="A406" s="4" t="inlineStr">
        <is>
          <t>Expenses Restated to Reflect Current [Text]</t>
        </is>
      </c>
      <c r="B406" s="4" t="inlineStr">
        <is>
          <t>rr_ExpensesRestatedToReflectCurrent</t>
        </is>
      </c>
      <c r="C406" s="4" t="inlineStr">
        <is>
          <t>“Other Expenses” have been restated to reflect current fees.</t>
        </is>
      </c>
    </row>
    <row r="407">
      <c r="A407" s="4" t="inlineStr">
        <is>
          <t>Expense Example [Heading]</t>
        </is>
      </c>
      <c r="B407" s="4" t="inlineStr">
        <is>
          <t>rr_ExpenseExampleHeading</t>
        </is>
      </c>
      <c r="C407" s="4" t="inlineStr">
        <is>
          <t>EXPENSE EXAMPLE</t>
        </is>
      </c>
    </row>
    <row r="408">
      <c r="A408" s="4" t="inlineStr">
        <is>
          <t>Expense Example Narrative [Text Block]</t>
        </is>
      </c>
      <c r="B408" s="4" t="inlineStr">
        <is>
          <t>rr_ExpenseExampleNarrativeTextBlock</t>
        </is>
      </c>
      <c r="C408" s="4" t="inlineStr">
        <is>
          <t>This example is intended to help you compare the cost of investing in the Fund with the cost of investing in other funds. This example does not take into account brokerage commissions that you pay when purchasing or selling Shares of the Fund.The example assumes that you invest $10,000 in the Fund for the time periods indicated and then sell or hold all of your Shares at the end of those periods. The example also assumes that your investment has a 5% annual return and that the Fund’s operating expenses remain the same.</t>
        </is>
      </c>
    </row>
    <row r="409">
      <c r="A409" s="4" t="inlineStr">
        <is>
          <t>Expense Example by, Year, Caption [Text]</t>
        </is>
      </c>
      <c r="B409" s="4" t="inlineStr">
        <is>
          <t>rr_ExpenseExampleByYearCaption</t>
        </is>
      </c>
      <c r="C409" s="4" t="inlineStr">
        <is>
          <t>Although your actual costs may be higher or lower, based on these assumptions, your costs would be:</t>
        </is>
      </c>
    </row>
    <row r="410">
      <c r="A410" s="4" t="inlineStr">
        <is>
          <t>Strategy [Heading]</t>
        </is>
      </c>
      <c r="B410" s="4" t="inlineStr">
        <is>
          <t>rr_StrategyHeading</t>
        </is>
      </c>
      <c r="C410" s="4" t="inlineStr">
        <is>
          <t>PRINCIPAL INVESTMENT STRATEGIES</t>
        </is>
      </c>
    </row>
    <row r="411">
      <c r="A411" s="4" t="inlineStr">
        <is>
          <t>Strategy Narrative [Text Block]</t>
        </is>
      </c>
      <c r="B411" s="4" t="inlineStr">
        <is>
          <t>rr_StrategyNarrativeTextBlock</t>
        </is>
      </c>
      <c r="C411" s="4" t="inlineStr">
        <is>
          <t>The Fund normally invests at least 80% of its total assets in securities that comprise the Fund’s benchmark index. The Green Bond Index is comprised of bonds issued for qualified “green” purposes and seeks to measure the performance of U.S. dollar denominated “green”-labeled bonds issued globally. The Green Bond Index is sponsored by S&amp;P Dow Jones Indices LLC, which is not affiliated with or sponsored by the Fund or the Adviser. “Green” bonds are bonds whose proceeds are used principally for climate change mitigation, climate adaptation or other environmentally beneficial projects, such as, but not limited to, the development of clean, sustainable or renewable energy sources, commercial and industrial energy efficiency, or conservation of natural resources. For a bond to be eligible for inclusion in the Green Bond Index, the issuer of the bond must indicate the bond’s “green” label and the rationale behind it, such as the intended use of proceeds. As an additional filter, the bond must be flagged as “green” by Climate Bonds Initiative (“CBI”), an international not-for-profit working to mobilize the bond market for climate change solutions, to be eligible for inclusion in the Green Bond Index. The Green Bond Index is market value-weighted and includes supranational, corporate, government-related, sovereign and securitized “green” bonds issued throughout the world (including emerging market countries), and may include both investment grade and below investment grade securities (commonly referred to as high yield securities or “junk bonds”). “Securitized green bonds” are securities typically collateralized by a specified pool of assets, such as mortgages, automobile loans or other consumer receivables. All bonds must be rated by at least one credit rating agency, except that up to 10% of the Green Bond Index can be invested in unrated bonds that are issued or guaranteed by a government-sponsored enterprise. The maximum weight of below investment grade bonds (excluding any unrated bonds that are issued or guaranteed by a government-sponsored enterprise) in the Green Bond Index is capped at 20%. No more than 10% of the Green Bond Index can be invested in a single issuer. Qualifying securities must have a maturity of at least 12 months at the time of issuance and at least one month remaining until maturity at each rebalancing date. As of June 30, 2021, the Green Bond Index consisted of 307 bonds issued by 195 issuers and the weighted average maturity of the Green Bond Index was approximately 7.69 years. As of the same date, approximately 19% of the Green Bond Index was comprised of Regulation S securities and 30% of the Green Bond Index was comprised of Rule 144A securities. The Green Bond Index is rebalanced monthly. The Fund’s 80% investment policy is non-fundamental and may be changed without shareholder approval upon 60 days’ prior written notice to shareholders. The Fund, using a “passive” or indexing investment approach, attempts to approximate the investment performance of the Green Bond Index. Unlike many investment companies that try to “beat” the performance of a benchmark index, the Fund does not try to “beat” the Green Bond Index and does not take temporary defensive positions that are inconsistent with its investment objective of seeking to replicate the Green Bond Index. Because of the practical difficulties and expense of purchasing all of the securities in the Green Bond Index, the Fund does not purchase all of the securities in the Green Bond Index. Instead, the Adviser utilizes a “sampling” methodology in seeking to achieve the Fund’s objective. As such, the Fund may purchase a subset of the securities in the Green Bond Index in an effort to hold a portfolio of bonds with generally the same risk and return characteristics of the Green Bond Index. The Fund is classified as a non-diversified fund and, therefore, may invest a greater percentage of its assets in a particular issuer. The Fund may concentrate its investments in a particular industry or group of industries to the extent that the Green Bond Index concentrates in an industry or group of industries. As of April 30, 2021, each of the financials and utilities sectors represented a significant portion of the Fund.</t>
        </is>
      </c>
    </row>
    <row r="412">
      <c r="A412" s="4" t="inlineStr">
        <is>
          <t>Strategy Portfolio Concentration [Text]</t>
        </is>
      </c>
      <c r="B412" s="4" t="inlineStr">
        <is>
          <t>rr_StrategyPortfolioConcentration</t>
        </is>
      </c>
      <c r="C412" s="4" t="inlineStr">
        <is>
          <t>The Fund may concentrate its investments in a particular industry or group of industries to the extent that the Green Bond Index concentrates in an industry or group of industries. As of April 30, 2021, each of the financials and utilities sectors represented a significant portion of the Fund.</t>
        </is>
      </c>
    </row>
    <row r="413">
      <c r="A413" s="4" t="inlineStr">
        <is>
          <t>Risk [Heading]</t>
        </is>
      </c>
      <c r="B413" s="4" t="inlineStr">
        <is>
          <t>rr_RiskHeading</t>
        </is>
      </c>
      <c r="C413" s="4" t="inlineStr">
        <is>
          <t>PRINCIPAL RISKS OF INVESTING IN THE FUND</t>
        </is>
      </c>
    </row>
    <row r="414">
      <c r="A414" s="4" t="inlineStr">
        <is>
          <t>Risk Narrative [Text Block]</t>
        </is>
      </c>
      <c r="B414" s="4" t="inlineStr">
        <is>
          <t>rr_RiskNarrativeTextBlock</t>
        </is>
      </c>
      <c r="C414" s="4" t="inlineStr">
        <is>
          <t>Investors in the Fund should be willing to accept a high degree of volatility in the price of the Fund’s Shares and the possibility of significant losses. An investment in the Fund involves a substantial degree of risk. An investment in the Fund is not a deposit with a bank and is not insured or guaranteed by the Federal Deposit Insurance Corporation or any other government agency. Therefore, you should consider carefully the following risks before investing in the Fund, each of which could significantly and adversely affect the value of an investment in the Fund. Risk of Investing in “Green” Bonds. Investments in “green” bonds include bonds whose proceeds are used principally for climate mitigation, climate adaptation or other environmentally beneficial projects, such as, but not limited to, the development of clean, sustainable or renewable energy sources, commercial and industrial energy efficiency, or conservation of natural resources. Investing in “green” bonds carries the risk that, under certain market conditions, the Fund may underperform as compared to funds that invest in a broader range of investments. In addition, some “green” investments may be dependent on government tax incentives and subsidies and on political support for certain environmental technologies and companies. Investing primarily in “green” investments may affect the Fund’s exposure to certain sectors or types of investments and will impact the Fund’s relative investment performance depending on whether such sectors or investments are in or out of favor in the market. The “green” sector may also have challenges such as a limited number of issuers, limited liquidity in the market and limited supply of bonds that merit “green” status, each of which may adversely affect the Fund. Special Risk Considerations of Investing in Asian Issuers. Investments in securities of Asian issuers involve risks and special considerations not typically associated with investments in the U.S. securities markets. Certain Asian economies have experienced over-extension of credit, currency devaluations and restrictions, high unemployment, high inflation, decreased exports and economic recessions. Economic events in any one Asian country can have a significant effect on the entire Asian region as well as on major trading partners outside Asia, and any adverse effect on some or all of the Asian countries and regions in which the Fund invests. The securities markets in some Asian economies are relatively underdeveloped and may subject the Fund to higher action costs or greater uncertainty than investments in more developed securities markets. Such risks may adversely affect the value of the Fund’s investments. Special Risk Considerations of Investing in Chinese Issuers. Investments in securities of Chinese issuers, including issuers located outside of China that generate significant revenues from China, involve certain risks and considerations not typically associated with investments in the U.S. securities markets. These risks include, among others, (i) more frequent (and potentially widespread) trading suspensions and government interventions with respect to Chinese issuers resulting in lack of liquidity and in price volatility, (ii) currency revaluations and other currency exchange rate fluctuations or blockage, (iii) the nature and extent of intervention by the Chinese government in the Chinese securities markets, whether such intervention will continue and the impact of such intervention or its discontinuation, (iv) the risk of nationalization or expropriation of assets, (v) the risk that the Chinese government may decide not to continue to support economic reform programs, (vi) limitations on the use of brokers, (vii) higher rates of inflation, (viii) greater political, economic and social uncertainty, (ix) market volatility caused by any potential regional or territorial conflicts or natural disasters and (x) the risk of increased trade tariffs, embargoes, sanctions, investment restrictions and other trade limitations. Certain securities are, or may in future become restricted, and the Fund may be forced to sell such restricted securities and incur a loss as a result. In addition, the economy of China differs, often unfavorably, from the U.S. economy in such respects as structure, general development, government involvement, wealth distribution, rate of inflation, growth rate, interest rates, allocation of resources and capital reinvestment, among others. The Chinese central government has historically exercised substantial control over virtually every sector of the Chinese economy through administrative regulation and/or state ownership and actions of the Chinese central and local government authorities continue to have a substantial effect on economic conditions in China. In addition, previously the Chinese government has from time to time taken actions that influence the prices at which certain goods may be sold, encourage companies to invest or concentrate in particular industries, induce mergers between companies in certain industries and induce private companies to publicly offer their securities to increase or continue the rate of economic growth, control the rate of inflation or otherwise regulate economic expansion. The Chinese government may do so in the future as well, potentially having a significant adverse effect on economic conditions in China. Risk of Investing in Foreign Securities. Investments in the securities of foreign issuers involve risks beyond those associated with investments in U.S. securities. These additional risks include greater market volatility, the availability of less reliable financial information, higher transactional and custody costs, taxation by foreign governments, decreased market liquidity and political instability. Because certain foreign securities markets may be limited in size, the activity of large traders may have an undue influence on the prices of securities that trade in such markets. The Fund invests in securities of issuers located in countries whose economies are heavily dependent upon trading with key partners. Any reduction in this trading may have an adverse impact on the Fund’s investments. Risk of Investing in Emerging Market Issuers. Investments in securities of emerging market issuers are exposed to a number of risks that may make these investments volatile in price or difficult to trade. Emerging markets are more likely than developed markets to experience problems with the clearing and settling of trades, as well as the holding of securities by local banks, agents and depositories. Political risks may include unstable governments, nationalization, restrictions on foreign ownership, laws that prevent investors from getting their money out of a country and legal systems that do not protect property rights as well as the laws of the United States. Market risks may include economies that concentrate in only a few industries, securities issues that are held by only a few investors, liquidity issues and limited trading capacity in local exchanges and the possibility that markets or issues may be manipulated by foreign nationals who have inside information. The frequency, availability and quality of financial information about investments in emerging markets varies. The Fund has limited rights and few practical remedies in emerging markets and the ability of U.S. authorities to bring enforcement actions in emerging markets may be limited, and the Fund's passive investment approach does not take account of these risks. All of these factors can make emerging market securities more volatile and potentially less liquid than securities issued in more developed markets. Foreign Currency Risk. Because all or a portion of the income received by the Fund from its investments and/or the revenues received by the underlying issuer will generally be denominated in foreign currencies, the Fund’s exposure to foreign currencies and changes in the value of foreign currencies versus the U.S. dollar may result in reduced returns for the Fund, and the value of certain foreign currencies may be subject to a high degree of fluctuation. Moreover, the Fund may incur costs in connection with conversions between U.S. dollars and foreign currencies. Credit Risk. Bonds are subject to credit risk. Credit risk refers to the possibility that the issuer or guarantor of a security will be unable and/or unwilling to make timely interest payments and/or repay the principal on its debt or to otherwise honor its obligations and/or default completely. Bonds are subject to varying degrees of credit risk, depending on the issuer’s financial condition and on the terms of the securities, which may be reflected in credit ratings. There is a possibility that the credit rating of a bond may be downgraded after purchase or the perception of an issuer’s credit worthiness may decline, which may adversely affect the value of the security. Interest Rate Risk. Debt securities, such as bonds, are also subject to interest rate risk. Interest rate risk refers to fluctuations in the value of a bond resulting from changes in the general level of interest rates. When the general level of interest rates goes up, the prices of most debt securities go down. When the general level of interest rates goes down, the prices of most debt securities go up. The prevailing historically low interest rate environment increases the risks associated with rising interest rates, including the potential for periods of volatility and increased redemptions. In addition, debt securities, such as bonds, with longer durations tend to be more sensitive to interest rate changes, usually making them more volatile than debt securities with shorter durations. In addition, in response to the COVID-19 pandemic, as with other serious economic disruptions, governmental authorities and regulators are enacting significant fiscal and monetary policy changes, including providing direct capital infusions into companies, creating new monetary programs and lowering interest rates. These actions present heightened risks to debt instruments, and such risks could be even further heightened if these actions are unexpectedly or suddenly reversed or are ineffective in achieving their desired outcomes. Floating Rate Risk. The Fund invests in floating-rate securities. A floating-rate security is an instrument in which the interest rate payable on the obligation fluctuates on a periodic basis based upon changes in an interest rate benchmark. As a result, the yield on such a security will generally decline in a falling interest rate environment, causing the Fund to experience a reduction in the income it receives from such securities. Floating Rate LIBOR Risk. Certain of the floating-rate securities pay interest based on the London Inter-bank Offered Rate ("LIBOR"). Due to the uncertainty regarding the future utilization of LIBOR and the nature of any replacement rate, the potential effect of a transition away from LIBOR on the Fund or the financial instruments in which the Fund invests cannot yet be fully determined. The discontinuation of LIBOR could have adverse impacts on newly issued and existing financial instruments that reference LIBOR. While some instruments may provide for for an alternative rate setting methodology in the event LIBOR is no longer available, not all instruments may have such provisions and there is uncertainty regarding the effectiveness of any alternative methodology. In addition, the discontinuation and/or replacement of LIBOR may affect the value, liquidity or return on certain Fund investments and may result in costs incurred in connection with closing out positions and entering into new trades. High Yield Securities Risk. Securities rated below investment grade are commonly referred to as high yield securities or “junk bonds.” High yield securities are often issued by issuers that are restructuring, are smaller or less creditworthy than other issuers, or are more highly indebted than other issuers. High yield securities are subject to greater risk of loss of income and principal than higher rated securities and are considered speculative. The prices of high yield securities are likely to be more sensitive to adverse economic changes or individual issuer developments than higher rated securities. During an economic downturn or substantial period of rising interest rates, high yield security issuers may experience financial stress that would adversely affect their ability to service their principal and interest payment obligations, to meet their projected business goals or to obtain additional financing. In the event of a default, the Fund may incur additional expenses to seek recovery. The secondary market for securities that are high yield securities may be less liquid than the markets for higher quality securities, and high yield securities issued by non-corporate issuers may be less liquid than high yield securities issued by corporate issuers, which, in either instance, may have an adverse effect on the market prices of and the Fund’s ability to arrive at a fair value for certain securities. The illiquidity of the market also could make it difficult for the Fund to sell certain securities in connection with a rebalancing of the Green Bond Index. In addition, periods of economic uncertainty and change may result in an increased volatility of market prices of high yield securities and a corresponding volatility in the Fund’s net asset value (“NAV”). Supranational Bond Risk. Investments in supranational bonds are subject to the overall condition of the supranational entities that issue such bonds. Certain securities in which the Fund may invest are obligations issued or backed by supranational entities, such as the European Investment Bank. Obligations of supranational organizations are subject to the risk that the governments on whose support the entity depends for its financial backing or repayment may be unable or unwilling to provide that support. If an issuer of supranational bonds defaults on payments of principal and/or interest, the Fund may have limited recourse against the issuer. A supranational entity’s willingness or ability to repay principal and pay interest in a timely manner may be affected by, among other factors, its cash flow situation, the extent of its reserves, the relative size of the debt service burden to the entity as a whole and the political constraints to which a supranational entity may be subject. During periods of economic uncertainty, the market prices of supranational bonds, and the Fund’s NAV, may be more volatile than prices of corporate bonds, which may result in losses. Obligations of a supranational organization that are denominated in foreign currencies will also be subject to the risks associated with investment in foreign currencies. Government-Related Bond Risk. Investments in government-related bonds involve special risks not present in corporate bonds. The governmental authority or government-related entity that controls the repayment of the bond may be unable or unwilling to make interest payments and/or repay the principal on its debt or to otherwise honor its obligations. If an issuer of government-related bonds defaults on payments of principal and/or interest, the Fund may have limited recourse against the issuer. A government-related debtor’s willingness or ability to repay principal and pay interest in a timely manner may be affected by, among other factors, its cash flow situation, the extent of its foreign currency reserves, the availability of sufficient foreign exchange on the date a payment is due, the relative size of the debt service burden to the economy as a whole, the government-related debtor’s policy toward international lenders, and the political constraints to which a government-related debtor may be subject. During periods of economic uncertainty, the market prices of government-related bonds, and the Fund’s NAV, may be more volatile than prices of corporate bonds, which may result in losses. In the past, certain governments of emerging market countries have declared themselves unable to meet their financial obligations on a timely basis, which has resulted in losses for holders of government-related bonds. Restricted Securities Risk. Regulation S and Rule 144A securities are restricted securities. Restricted securities are securities that are not registered under the Securities Act of 1933, as amended (the “Securities Act”). They may be less liquid and more difficult to value than other investments because such securities may not be readily marketable. The Fund may not be able to purchase or sell a restricted security promptly or at a reasonable time or price. Although there may be a substantial institutional market for these securities, it is not possible to predict exactly how the market for such securities will develop or whether it will continue to exist. A restricted security that was liquid at the time of purchase may subsequently become illiquid and its value may decline as a result. In addition, transaction costs may be higher for restricted securities than for more liquid securities. The Fund may have to bear the expense of registering restricted securities for resale and the risk of substantial delays in effecting the registration. Securitized/Asset-Backed Securities Risk. Investments in asset-backed securities, including collateralized mortgage obligations, are subject to the risk of significant credit downgrades, dramatic changes in liquidity, and defaults to a greater extent than many other types of fixed-income investments. During periods of falling interest rates, asset-backed securities may be called or prepaid, which may result in the Fund having to reinvest proceeds in other investments at a lower interest rate. During periods of rising interest rates, the average life of asset-backed securities may extend, which may lock in a below-market interest rate, increase the security’s duration and interest rate sensitivity, and reduce the value of the security. The Fund may invest in asset-backed securities issued or backed by federal agencies or government sponsored enterprises or that are part of a government-sponsored program, which may subject the Fund to the risks noted above. The values of assets or collateral underlying asset-backed securities may decline and, therefore, may not be adequate to cover underlying obligations. Enforcing rights against the underlying assets or collateral may be difficult, and the underlying assets or collateral may be insufficient if the issuer defaults. Risk of Investing in the Financials Sector. The Fund will be sensitive to, and its performance will depend to a greater extent on, the overall condition of the financials sector. Companies in the financials sector may be subject to extensive government regulation that affects the scope of their activities, the prices they can charge and the amount of capital they must maintain. The profitability of companies in the financials sector may be adversely affected by increases in interest rates, by loan losses, which usually increase in economic downturns, and by credit rating downgrades. In addition, the financials sector is undergoing numerous changes, including continuing consolidations, development of new products and structures and changes to its regulatory framework. Furthermore, some companies in the financials sector perceived as benefitting from government intervention in the past may be subject to future government-imposed restrictions on their businesses or face increased government involvement in their operations. Increased government involvement in the financials sector, including measures such as taking ownership positions in financial institutions, could result in a dilution of the Fund’s investments in financial institutions. Risk of Investing in the Utilities Sector. The Fund will be sensitive to, and its performance will depend to a greater extent on, the overall condition of the utilities sector. The utilities sector comprises companies that provide basic amenities, such as electricity, water, sewage services, dams, and natural gas to residential, industrial, commercial, and government customers. Companies in the utilities sector may be adversely affected by changes in exchange rates, domestic and international competition, difficulty in raising adequate amounts of capital and governmental limitation on rates charged to customers. Market Risk. The prices of the securities in the Fund are subject to the risks associated with investing in the securities market, including general economic conditions, sudden and unpredictable drops in value, exchange trading suspensions and closures and public health risks. These risks may be magnified if certain social, political, economic and other conditions and events (such as natural disasters, epidemics and pandemics, terrorism, conflicts and social unrest) adversely interrupt the global economy; in these and other circumstances, such events or developments might affect companies world-wide. An investment in the Fund may lose money. Operational Risk. The Fund is exposed to operational risk arising from a number of factors, including, but not limited to, human error, processing and communication errors, errors of the Fund’s service providers, counterparties or other third parties, failed or inadequate processes and technology or system failures. Call Risk. The Fund may invest in callable bonds. If interest rates fall, it is possible that issuers of callable securities will “call” (or prepay) their bonds before their maturity date. If a call were exercised by the issuer during or following a period of declining interest rates, the Fund is likely to have to replace such called security with a lower yielding security or securities with greater risks or other less favorable features. If that were to happen, it would decrease the Fund’s net investment income. Sampling Risk. The Fund’s use of a representative sampling approach will result in its holding a smaller number of securities than are in the Green Bond Index. As a result, an adverse development respecting an issuer of securities held by the Fund could result in a greater decline in NAV than would be the case if the Fund held all of the securities in the Green Bond Index. Conversely, a positive development relating to an issuer of securities in the Green Bond Index that is not held by the Fund could cause the Fund to underperform the Green Bond Index. To the extent the assets in the Fund are smaller, these risks will be greater. Index Tracking Risk. The Fund’s return may not match the return of the Green Bond Index for a number of reasons. For example, the Fund incurs a number of operating expenses, including taxes, not applicable to the Green Bond Index and incurs costs associated with buying and selling securities, especially when rebalancing the Fund’s securities holdings to reflect changes in the composition of the Green Bond Index or (to the extent the Fund effects creations and redemptions for cash) raising cash to meet redemptions or deploying cash in connection with newly created Creation Units (defined herein), which are not factored into the return of the Green Bond Index. Transaction costs, including brokerage costs, will decrease the Fund’s NAV to the extent not offset by the transaction fee payable by an Authorized Participant (“AP”). Market disruptions and regulatory restrictions could have an adverse effect on the Fund’s ability to adjust its exposure to the required levels in order to track the Green Bond Index. Errors in the Green Bond Index data, the Green Bond Index computations and/or the construction of the Green Bond Index in accordance with its methodology may occur from time to time and may not be identified and corrected by the Green Bond Index provider for a period of time or at all, which may have an adverse impact on the Fund and its shareholders. Shareholders should understand that any gains from the Green Bond Index provider's errors will be kept by the Fund and its shareholders and any losses or costs resulting from the Green Bond Index provider's errors will be borne by the Fund and its shareholders. When the Green Bond Index is rebalanced and the Fund in turn rebalances its portfolio to attempt to increase the correlation between the Fund’s portfolio and the Green Bond Index, any transaction costs and market exposure arising from such portfolio rebalancing will be borne directly by the Fund and its shareholders. Apart from scheduled rebalances, the Green Bond Index provider or its agents may carry out additional ad hoc rebalances to the Green Bond Index. Therefore, errors and additional ad hoc rebalances carried out by the Green Bond Index provider or its agents to the Green Bond Index may increase the costs to and the tracking error risk of the Fund. In addition, the Fund's use of a representative sampling approach may cause the Fund to not be as well correlated with the return of the Green Bond Index as would be the case if the Fund purchased all of the securities in the Green Bond Index, or invested in them in the exact proportions in which they are represented in the Green Bond Index. The Fund may value certain of its investments, underlying securities and/or currencies based on fair value prices. The Fund’s performance may also deviate from the return of the Green Bond Index due to legal restrictions or limitations imposed by the governments of certain countries, certain listing standards of the Fund’s listing exchange (the “Exchange”), a lack of liquidity on stock exchanges in which such securities trade, potential adverse tax consequences or other regulatory reasons (such as diversification requirements). To the extent the Fund calculates its NAV based on fair value prices and the value of the Green Bond Index is based on securities’ closing prices on local foreign markets ( i.e. , the value of the Green Bond Index is not based on fair value prices), the Fund’s ability to track the Green Bond Index may be adversely affected. When markets are volatile, the ability to sell securities at fair value prices may be adversely impacted and may result in additional trading costs and/or increase the index tracking risk. The Fund may also need to rely on borrowings to meet redemptions, which may lead to increased expenses. For tax efficiency purposes, the Fund may sell certain securities, and such sale may cause the Fund to realize a loss and deviate from the performance of the Green Bond Index. The performance of a “green” bond issuer may cause its securities to no longer merit “green” status, and such securities would no longer be eligible for inclusion in the Green Bond Index. This could cause the Fund to temporarily hold securities that are not in the Green Bond Index, which may adversely affect the Fund and its investments and may increase the risk of Green Bond Index tracking error. Additionally, there may also be a limited supply of bonds that merit "green" status, which may increase the risk of index tracking error. In light of the factors discussed above, the Fund’s return may deviate significantly from the return of the Green Bond Index. Changes to the composition of the Green Bond Index in connection with a rebalancing or reconstitution of the Green Bond Index may cause the Fund to experience increased volatility, during which time the Fund’s index tracking risk may be heightened. Authorized Participant Concentration Risk. The Fund may have a limited number of financial institutions that act as APs, none of which are obligated to engage in creation and/or redemption transactions. To the extent that those APs exit the business, or are unable to or choose not to process creation and/or redemption orders, and no other AP is able to step forward to create and redeem, there may be a significantly diminished trading market for Shares or Shares may trade like closed-end funds at a greater discount (or premium) to NAV and possibly face trading halts and/or de-listing. The AP concentration risk may be heightened in scenarios where APs have limited or diminished access to the capital required to post collateral. No Guarantee of Active Trading Market. While Shares are listed on the Exchange, there can be no assurance that an active trading market for the Shares will be maintained. Further, secondary markets may be subject to irregular trading activity, wide bid/ask spreads and extended trade settlement periods in times of market stress because market makers and APs may step away from making a market in the Shares and in executing creation and redemption orders, which could cause a material deviation in the Fund’s market price from its NAV. Trading Issues. Trading in Shares on the Exchange may be halted due to market conditions or for reasons that, in the view of the Exchange, make trading in Shares inadvisable. In addition, trading in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Passive Management Risk. An investment in the Fund involves risks similar to those of investing in any fund invested in bonds, such as market fluctuations caused by such factors as economic and political developments, changes in interest rates and perceived trends in security prices. However, because the Fund is not “actively” managed, unless a specific security is removed from the Green Bond Index, the Fund generally would not sell a security because the security’s issuer was in financial trouble. Additionally, unusual market conditions may cause the Green Bond Index provider to postpone a scheduled rebalance or reconstitution, which could cause the Green Bond Index to vary from its normal or expected composition. Therefore, the Fund’s performance could be lower than funds that may actively shift their portfolio assets to take advantage of market opportunities or to lessen the impact of a market decline or a decline in the value of one or more issuers. Fund Shares Trading, Premium/Discount Risk and Liquidity of Fund Shares. The market price of the Shares may fluctuate in response to the Fund’s NAV, the intraday value of the Fund’s holdings and supply and demand for Shares. The Adviser cannot predict whether Shares will trade above, below, or at their most recent NAV. Disruptions to creations and redemptions, the existence of market volatility or potential lack of an active trading market for Shares (including through a trading halt), as well as other factors, may result in Shares trading at a significant premium or discount to NAV or to the intraday value of the Fund’s holdings. If a shareholder purchases Shares at a time when the market price is at a premium to the NAV or sells Shares at a time when the market price is at a discount to the NAV, the shareholder may pay significantly more or receive significantly less than the underlying value of the Shares that were bought or sold or the shareholder may be unable to sell his or her Shares. The securities held by the Fund may be traded in markets that close at a different time than the Exchange. Liquidity in those securities may be reduced after the applicable closing times. Accordingly, during the time when the Exchange is open but after the applicable market closing, fixing or settlement times, bid/ask spreads on the Exchange and the resulting premium or discount to the Shares’ NAV may widen. Additionally, in stressed market conditions, the market for the Fund’s Shares may become less liquid in response to deteriorating liquidity in the markets for the Fund’s underlying portfolio holdings. There are various methods by which investors can purchase and sell Shares. Investors should consult their financial intermediaries before purchasing or selling Shares of the Fund. Non-Diversified Risk. The Fund is classified as a “non-diversified” fund under the Investment Company Act of 1940, as amended (the “1940 Act”). Therefore, the Fund may invest a relatively high percentage of its assets in a smaller number of issuers or may invest a larger proportion of its assets in a single issuer. Moreover, the gains and losses on a single investment may have a greater impact on the Fund’s NAV and may make the Fund more volatile than more diversified funds. Concentration Risk. The Fund’s assets may be concentrated in a particular sector or sectors or industry or group of industries to the extent the Green Bond Index concentrates in a particu</t>
        </is>
      </c>
    </row>
    <row r="415">
      <c r="A415" s="4" t="inlineStr">
        <is>
          <t>Risk Lose Money [Text]</t>
        </is>
      </c>
      <c r="B415" s="4" t="inlineStr">
        <is>
          <t>rr_RiskLoseMoney</t>
        </is>
      </c>
      <c r="C415" s="4" t="inlineStr">
        <is>
          <t>An investment in the Fund may lose money.</t>
        </is>
      </c>
    </row>
    <row r="416">
      <c r="A416" s="4" t="inlineStr">
        <is>
          <t>RIsk Not Insured [Text]</t>
        </is>
      </c>
      <c r="B416" s="4" t="inlineStr">
        <is>
          <t>rr_RiskNotInsured</t>
        </is>
      </c>
      <c r="C416" s="4" t="inlineStr">
        <is>
          <t>An investment in the Fund is not a deposit with a bank and is not insured or guaranteed by the Federal Deposit Insurance Corporation or any other government agency.</t>
        </is>
      </c>
      <c r="D416" s="4" t="inlineStr">
        <is>
          <t>[17]</t>
        </is>
      </c>
    </row>
    <row r="417">
      <c r="A417" s="4" t="inlineStr">
        <is>
          <t>Risk Nondiversified Status [Text]</t>
        </is>
      </c>
      <c r="B417" s="4" t="inlineStr">
        <is>
          <t>rr_RiskNondiversifiedStatus</t>
        </is>
      </c>
      <c r="C417" s="4" t="inlineStr">
        <is>
          <t>The Fund is classified as a “non-diversified” fund under the Investment Company Act of 1940, as amended (the “1940 Act”). Therefore, the Fund may invest a relatively high percentage of its assets in a smaller number of issuers or may invest a larger proportion of its assets in a single issuer. Moreover, the gains and losses on a single investment may have a greater impact on the Fund’s NAV and may make the Fund more volatile than more diversified funds.</t>
        </is>
      </c>
    </row>
    <row r="418">
      <c r="A418" s="4" t="inlineStr">
        <is>
          <t>Bar Chart and Performance Table [Heading]</t>
        </is>
      </c>
      <c r="B418" s="4" t="inlineStr">
        <is>
          <t>rr_BarChartAndPerformanceTableHeading</t>
        </is>
      </c>
      <c r="C418" s="4" t="inlineStr">
        <is>
          <t>PERFORMANCE</t>
        </is>
      </c>
    </row>
    <row r="419">
      <c r="A419" s="4" t="inlineStr">
        <is>
          <t>Performance Narrative [Text Block]</t>
        </is>
      </c>
      <c r="B419" s="4" t="inlineStr">
        <is>
          <t>rr_PerformanceNarrativeTextBlock</t>
        </is>
      </c>
      <c r="C419" s="4" t="inlineStr">
        <is>
          <t>The bar chart that follows shows how the Fund performed for the calendar year shown. The table below the bar chart shows the Fund’s average annual returns (before and after taxes). The bar chart and table provide an indication of the risks of investing in the Fund by comparing the Fund’s performance from year to year and by showing how the Fund’s average annual returns for the one year, five year, ten year and/or since inception periods, as applicable, compared with the Fund’s benchmark index and a broad measure of market performance. Prior to September 1, 2019, the Fund sought to replicate as closely as possible, before fees and expenses, the price and yield performance of the S&amp;amp;P Green Bond Select Index (the “Prior Index”). Therefore, performance information prior to September 1, 2019 reflects the performance of the Fund while seeking to track the Prior Index. All returns assume reinvestment of dividends and distributions. The Fund’s past performance (before and after taxes) is not necessarily indicative of how the Fund will perform in the future. Updated performance information is available online at www.vaneck.com.</t>
        </is>
      </c>
    </row>
    <row r="420">
      <c r="A420" s="4" t="inlineStr">
        <is>
          <t>Performance Information Illustrates Variability of Returns [Text]</t>
        </is>
      </c>
      <c r="B420" s="4" t="inlineStr">
        <is>
          <t>rr_PerformanceInformationIllustratesVariabilityOfReturns</t>
        </is>
      </c>
      <c r="C420" s="4" t="inlineStr">
        <is>
          <t>The bar chart and table provide an indication of the risks of investing in the Fund by comparing the Fund’s performance from year to year and by showing how the Fund’s average annual returns for the one year, five year, ten year and/or since inception periods, as applicable, compared with the Fund’s benchmark index and a broad measure of market performance.</t>
        </is>
      </c>
    </row>
    <row r="421">
      <c r="A421" s="4" t="inlineStr">
        <is>
          <t>Performance Availability Website Address [Text]</t>
        </is>
      </c>
      <c r="B421" s="4" t="inlineStr">
        <is>
          <t>rr_PerformanceAvailabilityWebSiteAddress</t>
        </is>
      </c>
      <c r="C421" s="4" t="inlineStr">
        <is>
          <t>www.vaneck.com</t>
        </is>
      </c>
    </row>
    <row r="422">
      <c r="A422" s="4" t="inlineStr">
        <is>
          <t>Performance Past Does Not Indicate Future [Text]</t>
        </is>
      </c>
      <c r="B422" s="4" t="inlineStr">
        <is>
          <t>rr_PerformancePastDoesNotIndicateFuture</t>
        </is>
      </c>
      <c r="C422" s="4" t="inlineStr">
        <is>
          <t>The Fund’s past performance (before and after taxes) is not necessarily indicative of how the Fund will perform in the future.</t>
        </is>
      </c>
    </row>
    <row r="423">
      <c r="A423" s="4" t="inlineStr">
        <is>
          <t>Bar Chart [Heading]</t>
        </is>
      </c>
      <c r="B423" s="4" t="inlineStr">
        <is>
          <t>rr_BarChartHeading</t>
        </is>
      </c>
      <c r="C423" s="4" t="inlineStr">
        <is>
          <t>Annual Total Returns (%)—Calendar Years</t>
        </is>
      </c>
    </row>
    <row r="424">
      <c r="A424" s="4" t="inlineStr">
        <is>
          <t>Bar Chart Closing [Text Block]</t>
        </is>
      </c>
      <c r="B424" s="4" t="inlineStr">
        <is>
          <t>rr_BarChartClosingTextBlock</t>
        </is>
      </c>
      <c r="C424" s="4" t="inlineStr">
        <is>
          <t>The year-to-date total return as of June 30, 2021 was -0.61%. Best Quarter: 5.28% 2Q 2020 Worst Quarter: -3.51% 2Q 2018</t>
        </is>
      </c>
    </row>
    <row r="425">
      <c r="A425" s="4" t="inlineStr">
        <is>
          <t>Year to Date Return, Label</t>
        </is>
      </c>
      <c r="B425" s="4" t="inlineStr">
        <is>
          <t>rr_YearToDateReturnLabel</t>
        </is>
      </c>
      <c r="C425" s="4" t="inlineStr">
        <is>
          <t>year-to-date total return</t>
        </is>
      </c>
    </row>
    <row r="426">
      <c r="A426" s="4" t="inlineStr">
        <is>
          <t>Bar Chart, Year to Date Return, Date</t>
        </is>
      </c>
      <c r="B426" s="4" t="inlineStr">
        <is>
          <t>rr_BarChartYearToDateReturnDate</t>
        </is>
      </c>
      <c r="C426" s="4" t="inlineStr">
        <is>
          <t>Jun. 30,
		2021</t>
        </is>
      </c>
    </row>
    <row r="427">
      <c r="A427" s="4" t="inlineStr">
        <is>
          <t>Bar Chart, Year to Date Return</t>
        </is>
      </c>
      <c r="B427" s="4" t="inlineStr">
        <is>
          <t>rr_BarChartYearToDateReturn</t>
        </is>
      </c>
      <c r="C427" s="4" t="inlineStr">
        <is>
          <t>(0.61%)</t>
        </is>
      </c>
    </row>
    <row r="428">
      <c r="A428" s="4" t="inlineStr">
        <is>
          <t>Highest Quarterly Return, Label</t>
        </is>
      </c>
      <c r="B428" s="4" t="inlineStr">
        <is>
          <t>rr_HighestQuarterlyReturnLabel</t>
        </is>
      </c>
      <c r="C428" s="4" t="inlineStr">
        <is>
          <t>Best Quarter:</t>
        </is>
      </c>
    </row>
    <row r="429">
      <c r="A429" s="4" t="inlineStr">
        <is>
          <t>Highest Quarterly Return, Date</t>
        </is>
      </c>
      <c r="B429" s="4" t="inlineStr">
        <is>
          <t>rr_BarChartHighestQuarterlyReturnDate</t>
        </is>
      </c>
      <c r="C429" s="4" t="inlineStr">
        <is>
          <t>Jun. 30,
		2020</t>
        </is>
      </c>
    </row>
    <row r="430">
      <c r="A430" s="4" t="inlineStr">
        <is>
          <t>Highest Quarterly Return</t>
        </is>
      </c>
      <c r="B430" s="4" t="inlineStr">
        <is>
          <t>rr_BarChartHighestQuarterlyReturn</t>
        </is>
      </c>
      <c r="C430" s="4" t="inlineStr">
        <is>
          <t>5.28%</t>
        </is>
      </c>
    </row>
    <row r="431">
      <c r="A431" s="4" t="inlineStr">
        <is>
          <t>Lowest Quarterly Return, Label</t>
        </is>
      </c>
      <c r="B431" s="4" t="inlineStr">
        <is>
          <t>rr_LowestQuarterlyReturnLabel</t>
        </is>
      </c>
      <c r="C431" s="4" t="inlineStr">
        <is>
          <t>Worst Quarter:</t>
        </is>
      </c>
    </row>
    <row r="432">
      <c r="A432" s="4" t="inlineStr">
        <is>
          <t>Lowest Quarterly Return, Date</t>
        </is>
      </c>
      <c r="B432" s="4" t="inlineStr">
        <is>
          <t>rr_BarChartLowestQuarterlyReturnDate</t>
        </is>
      </c>
      <c r="C432" s="4" t="inlineStr">
        <is>
          <t>Jun. 30,
		2018</t>
        </is>
      </c>
    </row>
    <row r="433">
      <c r="A433" s="4" t="inlineStr">
        <is>
          <t>Lowest Quarterly Return</t>
        </is>
      </c>
      <c r="B433" s="4" t="inlineStr">
        <is>
          <t>rr_BarChartLowestQuarterlyReturn</t>
        </is>
      </c>
      <c r="C433" s="4" t="inlineStr">
        <is>
          <t>(3.51%)</t>
        </is>
      </c>
    </row>
    <row r="434">
      <c r="A434" s="4" t="inlineStr">
        <is>
          <t>Performance Table Heading</t>
        </is>
      </c>
      <c r="B434" s="4" t="inlineStr">
        <is>
          <t>rr_PerformanceTableHeading</t>
        </is>
      </c>
      <c r="C434" s="4" t="inlineStr">
        <is>
          <t>Average Annual Total Returns for the Periods Ended December 31, 2020</t>
        </is>
      </c>
    </row>
    <row r="435">
      <c r="A435" s="4" t="inlineStr">
        <is>
          <t>Performance Table Market Index Changed</t>
        </is>
      </c>
      <c r="B435" s="4" t="inlineStr">
        <is>
          <t>rr_PerformanceTableMarketIndexChanged</t>
        </is>
      </c>
      <c r="C435" s="4" t="inlineStr">
        <is>
          <t>Prior to September 1, 2019, the Fund sought to replicate as closely as possible, before fees and expenses, the price and yield performance of the S&amp;P Green Bond Select Index (the “Prior Index”). Therefore, performance information prior to September 1, 2019 reflects the performance of the Fund while seeking to track the Prior Index.</t>
        </is>
      </c>
    </row>
    <row r="436">
      <c r="A436" s="4" t="inlineStr">
        <is>
          <t>Index No Deduction for Fees, Expenses, Taxes [Text]</t>
        </is>
      </c>
      <c r="B436" s="4" t="inlineStr">
        <is>
          <t>rr_IndexNoDeductionForFeesExpensesTaxes</t>
        </is>
      </c>
      <c r="C436" s="4" t="inlineStr">
        <is>
          <t>(reflects no deduction for fees, expenses or taxes)</t>
        </is>
      </c>
      <c r="D436" s="4" t="inlineStr">
        <is>
          <t>[18]</t>
        </is>
      </c>
    </row>
    <row r="437">
      <c r="A437" s="4" t="inlineStr">
        <is>
          <t>Performance Table Uses Highest Federal Rate</t>
        </is>
      </c>
      <c r="B437" s="4" t="inlineStr">
        <is>
          <t>rr_PerformanceTableUsesHighestFederalRate</t>
        </is>
      </c>
      <c r="C437" s="4" t="inlineStr">
        <is>
          <t>The after-tax returns presented in the table below are calculated using the highest historical individual federal marginal income tax rates and do not reflect the impact of state and local taxes.</t>
        </is>
      </c>
    </row>
    <row r="438">
      <c r="A438" s="4" t="inlineStr">
        <is>
          <t>Performance Table Not Relevant to Tax Deferred</t>
        </is>
      </c>
      <c r="B438" s="4" t="inlineStr">
        <is>
          <t>rr_PerformanceTableNotRelevantToTaxDeferred</t>
        </is>
      </c>
      <c r="C438" s="4" t="inlineStr">
        <is>
          <t>After-tax returns are not relevant to investors who hold Shares of the Fund through tax-deferred arrangements, such as 401(k) plans or individual retirement accounts.</t>
        </is>
      </c>
    </row>
    <row r="439">
      <c r="A439" s="4" t="inlineStr">
        <is>
          <t>Performance Table Narrative</t>
        </is>
      </c>
      <c r="B439" s="4" t="inlineStr">
        <is>
          <t>rr_PerformanceTableNarrativeTextBlock</t>
        </is>
      </c>
      <c r="C439" s="4" t="inlineStr">
        <is>
          <t>The after-tax returns presented in the table below are calculated using the highest historical individual federal marginal income tax rates and do not reflect the impact of state and local taxes. Your actual after-tax returns will depend on your specific tax situation and may differ from those shown below.  After-tax returns are not relevant to investors who hold Shares of the Fund through tax-deferred arrangements, such as 401(k) plans or individual retirement accounts.</t>
        </is>
      </c>
    </row>
    <row r="440">
      <c r="A440" s="4" t="inlineStr">
        <is>
          <t>Performance Table Closing [Text Block]</t>
        </is>
      </c>
      <c r="B440" s="4" t="inlineStr">
        <is>
          <t>rr_PerformanceTableClosingTextBlock</t>
        </is>
      </c>
      <c r="C440" s="4" t="inlineStr">
        <is>
          <t>See “License Agreements and Disclaimers” for important information.</t>
        </is>
      </c>
    </row>
    <row r="441">
      <c r="A441" s="4" t="inlineStr">
        <is>
          <t>VanEck Vectors Green Bond ETF | S&amp;P Green Bond U.S. Dollar Select Index (reflects no deduction for fees, expenses or taxes)</t>
        </is>
      </c>
    </row>
    <row r="442">
      <c r="A442" s="3" t="inlineStr">
        <is>
          <t>Prospectus [Line Items]</t>
        </is>
      </c>
      <c r="B442" s="4" t="inlineStr">
        <is>
          <t>rr_ProspectusLineItems</t>
        </is>
      </c>
    </row>
    <row r="443">
      <c r="A443" s="4" t="inlineStr">
        <is>
          <t>Label</t>
        </is>
      </c>
      <c r="B443" s="4" t="inlineStr">
        <is>
          <t>rr_AverageAnnualReturnLabel</t>
        </is>
      </c>
      <c r="C443" s="4" t="inlineStr">
        <is>
          <t>S&amp;P Green Bond U.S. Dollar Select Index*(reflects no deduction for fees, expenses or taxes)</t>
        </is>
      </c>
      <c r="D443" s="4" t="inlineStr">
        <is>
          <t>[18]</t>
        </is>
      </c>
    </row>
    <row r="444">
      <c r="A444" s="4" t="inlineStr">
        <is>
          <t>1 Year</t>
        </is>
      </c>
      <c r="B444" s="4" t="inlineStr">
        <is>
          <t>rr_AverageAnnualReturnYear01</t>
        </is>
      </c>
      <c r="C444" s="4" t="inlineStr">
        <is>
          <t>8.05%</t>
        </is>
      </c>
      <c r="D444" s="4" t="inlineStr">
        <is>
          <t>[18]</t>
        </is>
      </c>
    </row>
    <row r="445">
      <c r="A445" s="4" t="inlineStr">
        <is>
          <t>Since Inception</t>
        </is>
      </c>
      <c r="B445" s="4" t="inlineStr">
        <is>
          <t>rr_AverageAnnualReturnSinceInception</t>
        </is>
      </c>
      <c r="C445" s="4" t="inlineStr">
        <is>
          <t>5.45%</t>
        </is>
      </c>
      <c r="D445" s="4" t="inlineStr">
        <is>
          <t>[18]</t>
        </is>
      </c>
    </row>
    <row r="446">
      <c r="A446" s="4" t="inlineStr">
        <is>
          <t>Inception Date</t>
        </is>
      </c>
      <c r="B446" s="4" t="inlineStr">
        <is>
          <t>rr_AverageAnnualReturnInceptionDate</t>
        </is>
      </c>
      <c r="C446" s="4" t="inlineStr">
        <is>
          <t>Mar. 2,
		2017</t>
        </is>
      </c>
    </row>
    <row r="447">
      <c r="A447" s="4" t="inlineStr">
        <is>
          <t>VanEck Vectors Green Bond ETF | Bloomberg Barclays US Aggregate Bond Index (reflects no deduction for fees, expenses or taxes)</t>
        </is>
      </c>
    </row>
    <row r="448">
      <c r="A448" s="3" t="inlineStr">
        <is>
          <t>Prospectus [Line Items]</t>
        </is>
      </c>
      <c r="B448" s="4" t="inlineStr">
        <is>
          <t>rr_ProspectusLineItems</t>
        </is>
      </c>
    </row>
    <row r="449">
      <c r="A449" s="4" t="inlineStr">
        <is>
          <t>Label</t>
        </is>
      </c>
      <c r="B449" s="4" t="inlineStr">
        <is>
          <t>rr_AverageAnnualReturnLabel</t>
        </is>
      </c>
      <c r="C449" s="4" t="inlineStr">
        <is>
          <t>Bloomberg US Aggregate Bond Index(reflects no deduction for fees, expenses or taxes)</t>
        </is>
      </c>
    </row>
    <row r="450">
      <c r="A450" s="4" t="inlineStr">
        <is>
          <t>1 Year</t>
        </is>
      </c>
      <c r="B450" s="4" t="inlineStr">
        <is>
          <t>rr_AverageAnnualReturnYear01</t>
        </is>
      </c>
      <c r="C450" s="4" t="inlineStr">
        <is>
          <t>7.51%</t>
        </is>
      </c>
    </row>
    <row r="451">
      <c r="A451" s="4" t="inlineStr">
        <is>
          <t>Since Inception</t>
        </is>
      </c>
      <c r="B451" s="4" t="inlineStr">
        <is>
          <t>rr_AverageAnnualReturnSinceInception</t>
        </is>
      </c>
      <c r="C451" s="4" t="inlineStr">
        <is>
          <t>5.05%</t>
        </is>
      </c>
    </row>
    <row r="452">
      <c r="A452" s="4" t="inlineStr">
        <is>
          <t>Inception Date</t>
        </is>
      </c>
      <c r="B452" s="4" t="inlineStr">
        <is>
          <t>rr_AverageAnnualReturnInceptionDate</t>
        </is>
      </c>
      <c r="C452" s="4" t="inlineStr">
        <is>
          <t>Mar. 2,
		2017</t>
        </is>
      </c>
    </row>
    <row r="453">
      <c r="A453" s="4" t="inlineStr">
        <is>
          <t>VanEck Vectors Green Bond ETF | VanEck Vectors Green Bond ETF</t>
        </is>
      </c>
    </row>
    <row r="454">
      <c r="A454" s="3" t="inlineStr">
        <is>
          <t>Prospectus [Line Items]</t>
        </is>
      </c>
      <c r="B454" s="4" t="inlineStr">
        <is>
          <t>rr_ProspectusLineItems</t>
        </is>
      </c>
    </row>
    <row r="455">
      <c r="A455" s="4" t="inlineStr">
        <is>
          <t>Trading Symbol</t>
        </is>
      </c>
      <c r="B455" s="4" t="inlineStr">
        <is>
          <t>dei_TradingSymbol</t>
        </is>
      </c>
      <c r="C455" s="4" t="inlineStr">
        <is>
          <t>GRNB</t>
        </is>
      </c>
    </row>
    <row r="456">
      <c r="A456" s="4" t="inlineStr">
        <is>
          <t>Shareholder Fee, Other</t>
        </is>
      </c>
      <c r="B456" s="4" t="inlineStr">
        <is>
          <t>rr_ShareholderFeeOther</t>
        </is>
      </c>
      <c r="C456" s="4" t="inlineStr">
        <is>
          <t xml:space="preserve">none
				</t>
        </is>
      </c>
    </row>
    <row r="457">
      <c r="A457" s="4" t="inlineStr">
        <is>
          <t>Management Fees (as a percentage of Assets)</t>
        </is>
      </c>
      <c r="B457" s="4" t="inlineStr">
        <is>
          <t>rr_ManagementFeesOverAssets</t>
        </is>
      </c>
      <c r="C457" s="4" t="inlineStr">
        <is>
          <t>0.20%</t>
        </is>
      </c>
    </row>
    <row r="458">
      <c r="A458" s="4" t="inlineStr">
        <is>
          <t>Other Expenses (as a percentage of Assets):</t>
        </is>
      </c>
      <c r="B458" s="4" t="inlineStr">
        <is>
          <t>rr_OtherExpensesOverAssets</t>
        </is>
      </c>
      <c r="C458" s="4" t="inlineStr">
        <is>
          <t xml:space="preserve">none
				</t>
        </is>
      </c>
      <c r="D458" s="4" t="inlineStr">
        <is>
          <t>[17],[19]</t>
        </is>
      </c>
    </row>
    <row r="459">
      <c r="A459" s="4" t="inlineStr">
        <is>
          <t>Expenses (as a percentage of Assets)</t>
        </is>
      </c>
      <c r="B459" s="4" t="inlineStr">
        <is>
          <t>rr_ExpensesOverAssets</t>
        </is>
      </c>
      <c r="C459" s="4" t="inlineStr">
        <is>
          <t>0.20%</t>
        </is>
      </c>
      <c r="D459" s="4" t="inlineStr">
        <is>
          <t>[17]</t>
        </is>
      </c>
    </row>
    <row r="460">
      <c r="A460" s="4" t="inlineStr">
        <is>
          <t>Expense Example, with Redemption, 1 Year</t>
        </is>
      </c>
      <c r="B460" s="4" t="inlineStr">
        <is>
          <t>rr_ExpenseExampleYear01</t>
        </is>
      </c>
      <c r="C460" s="5" t="n">
        <v>20</v>
      </c>
    </row>
    <row r="461">
      <c r="A461" s="4" t="inlineStr">
        <is>
          <t>Expense Example, with Redemption, 3 Years</t>
        </is>
      </c>
      <c r="B461" s="4" t="inlineStr">
        <is>
          <t>rr_ExpenseExampleYear03</t>
        </is>
      </c>
      <c r="C461" s="6" t="n">
        <v>64</v>
      </c>
    </row>
    <row r="462">
      <c r="A462" s="4" t="inlineStr">
        <is>
          <t>Expense Example, with Redemption, 5 Years</t>
        </is>
      </c>
      <c r="B462" s="4" t="inlineStr">
        <is>
          <t>rr_ExpenseExampleYear05</t>
        </is>
      </c>
      <c r="C462" s="6" t="n">
        <v>113</v>
      </c>
    </row>
    <row r="463">
      <c r="A463" s="4" t="inlineStr">
        <is>
          <t>Expense Example, with Redemption, 10 Years</t>
        </is>
      </c>
      <c r="B463" s="4" t="inlineStr">
        <is>
          <t>rr_ExpenseExampleYear10</t>
        </is>
      </c>
      <c r="C463" s="5" t="n">
        <v>255</v>
      </c>
    </row>
    <row r="464">
      <c r="A464" s="4" t="inlineStr">
        <is>
          <t>Annual Return 2018</t>
        </is>
      </c>
      <c r="B464" s="4" t="inlineStr">
        <is>
          <t>rr_AnnualReturn2018</t>
        </is>
      </c>
      <c r="C464" s="4" t="inlineStr">
        <is>
          <t>(4.07%)</t>
        </is>
      </c>
    </row>
    <row r="465">
      <c r="A465" s="4" t="inlineStr">
        <is>
          <t>Annual Return 2019</t>
        </is>
      </c>
      <c r="B465" s="4" t="inlineStr">
        <is>
          <t>rr_AnnualReturn2019</t>
        </is>
      </c>
      <c r="C465" s="4" t="inlineStr">
        <is>
          <t>5.43%</t>
        </is>
      </c>
    </row>
    <row r="466">
      <c r="A466" s="4" t="inlineStr">
        <is>
          <t>Annual Return 2020</t>
        </is>
      </c>
      <c r="B466" s="4" t="inlineStr">
        <is>
          <t>rr_AnnualReturn2020</t>
        </is>
      </c>
      <c r="C466" s="4" t="inlineStr">
        <is>
          <t>7.62%</t>
        </is>
      </c>
    </row>
    <row r="467">
      <c r="A467" s="4" t="inlineStr">
        <is>
          <t>Label</t>
        </is>
      </c>
      <c r="B467" s="4" t="inlineStr">
        <is>
          <t>rr_AverageAnnualReturnLabel</t>
        </is>
      </c>
      <c r="C467" s="4" t="inlineStr">
        <is>
          <t>VanEck Green Bond ETF(return before taxes)</t>
        </is>
      </c>
    </row>
    <row r="468">
      <c r="A468" s="4" t="inlineStr">
        <is>
          <t>1 Year</t>
        </is>
      </c>
      <c r="B468" s="4" t="inlineStr">
        <is>
          <t>rr_AverageAnnualReturnYear01</t>
        </is>
      </c>
      <c r="C468" s="4" t="inlineStr">
        <is>
          <t>7.62%</t>
        </is>
      </c>
    </row>
    <row r="469">
      <c r="A469" s="4" t="inlineStr">
        <is>
          <t>Since Inception</t>
        </is>
      </c>
      <c r="B469" s="4" t="inlineStr">
        <is>
          <t>rr_AverageAnnualReturnSinceInception</t>
        </is>
      </c>
      <c r="C469" s="4" t="inlineStr">
        <is>
          <t>4.76%</t>
        </is>
      </c>
    </row>
    <row r="470">
      <c r="A470" s="4" t="inlineStr">
        <is>
          <t>Inception Date</t>
        </is>
      </c>
      <c r="B470" s="4" t="inlineStr">
        <is>
          <t>rr_AverageAnnualReturnInceptionDate</t>
        </is>
      </c>
      <c r="C470" s="4" t="inlineStr">
        <is>
          <t>Mar. 2,
		2017</t>
        </is>
      </c>
    </row>
    <row r="471">
      <c r="A471" s="4" t="inlineStr">
        <is>
          <t>VanEck Vectors Green Bond ETF | VanEck Vectors Green Bond ETF | After Taxes on Distributions</t>
        </is>
      </c>
    </row>
    <row r="472">
      <c r="A472" s="3" t="inlineStr">
        <is>
          <t>Prospectus [Line Items]</t>
        </is>
      </c>
      <c r="B472" s="4" t="inlineStr">
        <is>
          <t>rr_ProspectusLineItems</t>
        </is>
      </c>
    </row>
    <row r="473">
      <c r="A473" s="4" t="inlineStr">
        <is>
          <t>Label</t>
        </is>
      </c>
      <c r="B473" s="4" t="inlineStr">
        <is>
          <t>rr_AverageAnnualReturnLabel</t>
        </is>
      </c>
      <c r="C473" s="4" t="inlineStr">
        <is>
          <t>VanEck Green Bond ETF(return after taxes on distributions)</t>
        </is>
      </c>
    </row>
    <row r="474">
      <c r="A474" s="4" t="inlineStr">
        <is>
          <t>1 Year</t>
        </is>
      </c>
      <c r="B474" s="4" t="inlineStr">
        <is>
          <t>rr_AverageAnnualReturnYear01</t>
        </is>
      </c>
      <c r="C474" s="4" t="inlineStr">
        <is>
          <t>6.76%</t>
        </is>
      </c>
    </row>
    <row r="475">
      <c r="A475" s="4" t="inlineStr">
        <is>
          <t>Since Inception</t>
        </is>
      </c>
      <c r="B475" s="4" t="inlineStr">
        <is>
          <t>rr_AverageAnnualReturnSinceInception</t>
        </is>
      </c>
      <c r="C475" s="4" t="inlineStr">
        <is>
          <t>4.12%</t>
        </is>
      </c>
    </row>
    <row r="476">
      <c r="A476" s="4" t="inlineStr">
        <is>
          <t>VanEck Vectors Green Bond ETF | VanEck Vectors Green Bond ETF | After Taxes on Distributions and Sales</t>
        </is>
      </c>
    </row>
    <row r="477">
      <c r="A477" s="3" t="inlineStr">
        <is>
          <t>Prospectus [Line Items]</t>
        </is>
      </c>
      <c r="B477" s="4" t="inlineStr">
        <is>
          <t>rr_ProspectusLineItems</t>
        </is>
      </c>
    </row>
    <row r="478">
      <c r="A478" s="4" t="inlineStr">
        <is>
          <t>Label</t>
        </is>
      </c>
      <c r="B478" s="4" t="inlineStr">
        <is>
          <t>rr_AverageAnnualReturnLabel</t>
        </is>
      </c>
      <c r="C478" s="4" t="inlineStr">
        <is>
          <t>VanEck Green Bond ETF(return after taxes on distributions and sale of Fund Shares)</t>
        </is>
      </c>
    </row>
    <row r="479">
      <c r="A479" s="4" t="inlineStr">
        <is>
          <t>1 Year</t>
        </is>
      </c>
      <c r="B479" s="4" t="inlineStr">
        <is>
          <t>rr_AverageAnnualReturnYear01</t>
        </is>
      </c>
      <c r="C479" s="4" t="inlineStr">
        <is>
          <t>4.50%</t>
        </is>
      </c>
    </row>
    <row r="480">
      <c r="A480" s="4" t="inlineStr">
        <is>
          <t>Since Inception</t>
        </is>
      </c>
      <c r="B480" s="4" t="inlineStr">
        <is>
          <t>rr_AverageAnnualReturnSinceInception</t>
        </is>
      </c>
      <c r="C480" s="4" t="inlineStr">
        <is>
          <t>3.39%</t>
        </is>
      </c>
    </row>
    <row r="481">
      <c r="A481" s="4" t="inlineStr">
        <is>
          <t>VanEck Vectors International High Yield Bond ETF</t>
        </is>
      </c>
    </row>
    <row r="482">
      <c r="A482" s="3" t="inlineStr">
        <is>
          <t>Prospectus [Line Items]</t>
        </is>
      </c>
      <c r="B482" s="4" t="inlineStr">
        <is>
          <t>rr_ProspectusLineItems</t>
        </is>
      </c>
    </row>
    <row r="483">
      <c r="A483" s="4" t="inlineStr">
        <is>
          <t>Risk/Return [Heading]</t>
        </is>
      </c>
      <c r="B483" s="4" t="inlineStr">
        <is>
          <t>rr_RiskReturnHeading</t>
        </is>
      </c>
      <c r="C483" s="4" t="inlineStr">
        <is>
          <t>VanEck® International High Yield Bond ETF</t>
        </is>
      </c>
      <c r="D483" s="4" t="inlineStr">
        <is>
          <t>[20]</t>
        </is>
      </c>
    </row>
    <row r="484">
      <c r="A484" s="4" t="inlineStr">
        <is>
          <t>Objective [Heading]</t>
        </is>
      </c>
      <c r="B484" s="4" t="inlineStr">
        <is>
          <t>rr_ObjectiveHeading</t>
        </is>
      </c>
      <c r="C484" s="4" t="inlineStr">
        <is>
          <t>INVESTMENT OBJECTIVE</t>
        </is>
      </c>
    </row>
    <row r="485">
      <c r="A485" s="4" t="inlineStr">
        <is>
          <t>Objective, Primary [Text Block]</t>
        </is>
      </c>
      <c r="B485" s="4" t="inlineStr">
        <is>
          <t>rr_ObjectivePrimaryTextBlock</t>
        </is>
      </c>
      <c r="C485" s="4" t="inlineStr">
        <is>
          <t>VanEck ® International High Yield Bond ETF 1 (the “Fund”) seeks to replicate as closely as possible, before fees and expenses, the price and yield performance of ICE BofA Global ex-US Issuers High Yield Constrained Index (the “International High Yield Index”).</t>
        </is>
      </c>
    </row>
    <row r="486">
      <c r="A486" s="4" t="inlineStr">
        <is>
          <t>Expense [Heading]</t>
        </is>
      </c>
      <c r="B486" s="4" t="inlineStr">
        <is>
          <t>rr_ExpenseHeading</t>
        </is>
      </c>
      <c r="C486" s="4" t="inlineStr">
        <is>
          <t>FUND FEES AND EXPENSES</t>
        </is>
      </c>
    </row>
    <row r="487">
      <c r="A487" s="4" t="inlineStr">
        <is>
          <t>Expense Narrative [Text Block]</t>
        </is>
      </c>
      <c r="B487" s="4" t="inlineStr">
        <is>
          <t>rr_ExpenseNarrativeTextBlock</t>
        </is>
      </c>
      <c r="C487" s="4" t="inlineStr">
        <is>
          <t>The following tables describe the fees and expenses that you may pay if you buy, hold and sell shares of the Fund (“Shares”). You may pay other fees, such as brokerage commissions and other fees to financial intermediaries, which are not reflected in the tables and examples below.</t>
        </is>
      </c>
    </row>
    <row r="488">
      <c r="A488" s="4" t="inlineStr">
        <is>
          <t>Shareholder Fees Caption [Text]</t>
        </is>
      </c>
      <c r="B488" s="4" t="inlineStr">
        <is>
          <t>rr_ShareholderFeesCaption</t>
        </is>
      </c>
      <c r="C488" s="4" t="inlineStr">
        <is>
          <t>Shareholder Fees (fees paid directly from your investment)</t>
        </is>
      </c>
    </row>
    <row r="489">
      <c r="A489" s="4" t="inlineStr">
        <is>
          <t>Operating Expenses Caption [Text]</t>
        </is>
      </c>
      <c r="B489" s="4" t="inlineStr">
        <is>
          <t>rr_OperatingExpensesCaption</t>
        </is>
      </c>
      <c r="C489" s="4" t="inlineStr">
        <is>
          <t>Annual Fund Operating Expenses (expenses that you pay each year as a percentage of the value of your investment)</t>
        </is>
      </c>
    </row>
    <row r="490">
      <c r="A490" s="4" t="inlineStr">
        <is>
          <t>Fee Waiver or Reimbursement over Assets, Date of Termination</t>
        </is>
      </c>
      <c r="B490" s="4" t="inlineStr">
        <is>
          <t>rr_FeeWaiverOrReimbursementOverAssetsDateOfTermination</t>
        </is>
      </c>
      <c r="C490" s="4" t="inlineStr">
        <is>
          <t>September 1, 2022</t>
        </is>
      </c>
    </row>
    <row r="491">
      <c r="A491" s="4" t="inlineStr">
        <is>
          <t>Portfolio Turnover [Heading]</t>
        </is>
      </c>
      <c r="B491" s="4" t="inlineStr">
        <is>
          <t>rr_PortfolioTurnoverHeading</t>
        </is>
      </c>
      <c r="C491" s="4" t="inlineStr">
        <is>
          <t>PORTFOLIO TURNOVER</t>
        </is>
      </c>
    </row>
    <row r="492">
      <c r="A492" s="4" t="inlineStr">
        <is>
          <t>Portfolio Turnover [Text Block]</t>
        </is>
      </c>
      <c r="B492" s="4" t="inlineStr">
        <is>
          <t>rr_PortfolioTurnoverTextBlock</t>
        </is>
      </c>
      <c r="C492" s="4" t="inlineStr">
        <is>
          <t>The Fund will pay transaction costs, such as commissions, when it purchases and sells securities (or “turns over” its portfolio). A higher portfolio turnover will cause the Fund to incur additional transaction costs and may result in higher taxes when Fund Shares are held in a taxable account. These costs, which are not reflected in annual fund operating expenses or in the example, may affect the Fund’s performance. During the most recent fiscal year, the Fund’s portfolio turnover rate was  33% of the average value of its portfolio.</t>
        </is>
      </c>
    </row>
    <row r="493">
      <c r="A493" s="4" t="inlineStr">
        <is>
          <t>Portfolio Turnover, Rate</t>
        </is>
      </c>
      <c r="B493" s="4" t="inlineStr">
        <is>
          <t>rr_PortfolioTurnoverRate</t>
        </is>
      </c>
      <c r="C493" s="4" t="inlineStr">
        <is>
          <t>33.00%</t>
        </is>
      </c>
    </row>
    <row r="494">
      <c r="A494" s="4" t="inlineStr">
        <is>
          <t>Expenses Restated to Reflect Current [Text]</t>
        </is>
      </c>
      <c r="B494" s="4" t="inlineStr">
        <is>
          <t>rr_ExpensesRestatedToReflectCurrent</t>
        </is>
      </c>
      <c r="C494" s="4" t="inlineStr">
        <is>
          <t>“Other Expenses” have been restated to reflect current fees.</t>
        </is>
      </c>
    </row>
    <row r="495">
      <c r="A495" s="4" t="inlineStr">
        <is>
          <t>Expense Example [Heading]</t>
        </is>
      </c>
      <c r="B495" s="4" t="inlineStr">
        <is>
          <t>rr_ExpenseExampleHeading</t>
        </is>
      </c>
      <c r="C495" s="4" t="inlineStr">
        <is>
          <t>EXPENSE EXAMPLE</t>
        </is>
      </c>
    </row>
    <row r="496">
      <c r="A496" s="4" t="inlineStr">
        <is>
          <t>Expense Example Narrative [Text Block]</t>
        </is>
      </c>
      <c r="B496" s="4" t="inlineStr">
        <is>
          <t>rr_ExpenseExampleNarrativeTextBlock</t>
        </is>
      </c>
      <c r="C496" s="4" t="inlineStr">
        <is>
          <t>This example is intended to help you compare the cost of investing in the Fund with the cost of investing in other funds. This example does not take into account brokerage commissions that you pay when purchasing or selling Shares of the Fund.The example assumes that you invest $10,000 in the Fund for the time periods indicated and then sell or hold all of your Shares at the end of those periods. The example also assumes that your investment has a 5% annual return and that the Fund’s operating expenses remain the same.</t>
        </is>
      </c>
    </row>
    <row r="497">
      <c r="A497" s="4" t="inlineStr">
        <is>
          <t>Expense Example by, Year, Caption [Text]</t>
        </is>
      </c>
      <c r="B497" s="4" t="inlineStr">
        <is>
          <t>rr_ExpenseExampleByYearCaption</t>
        </is>
      </c>
      <c r="C497" s="4" t="inlineStr">
        <is>
          <t>Although your actual costs may be higher or lower, based on these assumptions, your costs would be:</t>
        </is>
      </c>
    </row>
    <row r="498">
      <c r="A498" s="4" t="inlineStr">
        <is>
          <t>Strategy [Heading]</t>
        </is>
      </c>
      <c r="B498" s="4" t="inlineStr">
        <is>
          <t>rr_StrategyHeading</t>
        </is>
      </c>
      <c r="C498" s="4" t="inlineStr">
        <is>
          <t>PRINCIPAL INVESTMENT STRATEGIES</t>
        </is>
      </c>
    </row>
    <row r="499">
      <c r="A499" s="4" t="inlineStr">
        <is>
          <t>Strategy Narrative [Text Block]</t>
        </is>
      </c>
      <c r="B499" s="4" t="inlineStr">
        <is>
          <t>rr_StrategyNarrativeTextBlock</t>
        </is>
      </c>
      <c r="C499" s="4" t="inlineStr">
        <is>
          <t>The Fund normally invests at least 80% of its total assets in securities that comprise the Fund’s benchmark index. The International High Yield Index is comprised of below investment grade bonds issued by corporations located throughout the world (which may include emerging market countries) excluding the United States, denominated in euros, U.S. dollars, Canadian dollars or pound sterling and issued in the major domestic or eurobond markets. Qualifying securities must have a below investment grade rating. As of June 30, 2021, the International High Yield Index included 1,904 below investment grade securities of 981 issuers and approximately 36% of the International High Yield Index was comprised of Rule 144A securities. The Fund’s 80% investment policy is non-fundamental and may be changed without shareholder approval upon 60 days’ prior written notice to shareholders. The Fund, using a “passive” or indexing investment approach, attempts to approximate the investment performance of the International High Yield Index. Unlike many investment companies that try to “beat” the performance of a benchmark index, the Fund does not try to “beat” the International High Yield Index and does not take temporary defensive positions that are inconsistent with its investment objective of seeking to replicate the International High Yield Index. Because of the practical difficulties and expense of purchasing all of the securities in the International High Yield Index, the Fund does not purchase all of the securities in the International High Yield Index. Instead, the Adviser utilizes a “sampling” methodology in seeking to achieve the Fund’s objective. As such, the Fund may purchase a subset of the bonds in the International High Yield Index in an effort to hold a portfolio of bonds with generally the same risk and return characteristics of the International High Yield Index. The Fund may concentrate its investments in a particular industry or group of industries to the extent that the International High Yield Index concentrates in an industry or group of industries. As of April 30, 2021, each of the financials, industrials and information technology sectors represented a significant portion of the Fund.</t>
        </is>
      </c>
    </row>
    <row r="500">
      <c r="A500" s="4" t="inlineStr">
        <is>
          <t>Strategy Portfolio Concentration [Text]</t>
        </is>
      </c>
      <c r="B500" s="4" t="inlineStr">
        <is>
          <t>rr_StrategyPortfolioConcentration</t>
        </is>
      </c>
      <c r="C500" s="4" t="inlineStr">
        <is>
          <t>The Fund may concentrate its investments in a particular industry or group of industries to the extent that the International High Yield Index concentrates in an industry or group of industries. As of April 30, 2021, each of the financials, industrials and information technology sectors represented a significant portion of the Fund.</t>
        </is>
      </c>
    </row>
    <row r="501">
      <c r="A501" s="4" t="inlineStr">
        <is>
          <t>Risk [Heading]</t>
        </is>
      </c>
      <c r="B501" s="4" t="inlineStr">
        <is>
          <t>rr_RiskHeading</t>
        </is>
      </c>
      <c r="C501" s="4" t="inlineStr">
        <is>
          <t>PRINCIPAL RISKS OF INVESTING IN THE FUND</t>
        </is>
      </c>
    </row>
    <row r="502">
      <c r="A502" s="4" t="inlineStr">
        <is>
          <t>Risk Narrative [Text Block]</t>
        </is>
      </c>
      <c r="B502" s="4" t="inlineStr">
        <is>
          <t>rr_RiskNarrativeTextBlock</t>
        </is>
      </c>
      <c r="C502" s="4" t="inlineStr">
        <is>
          <t>Investors in the Fund should be willing to accept a high degree of volatility in the price of the Fund’s Shares and the possibility of significant losses. An investment in the Fund involves a substantial degree of risk. An investment in the Fund is not a deposit with a bank and is not insured or guaranteed by the Federal Deposit Insurance Corporation or any other government agency. Therefore, you should consider carefully the following risks before investing in the Fund, each of which could significantly and adversely affect the value of an investment in the Fund. High Yield Securities Risk. Securities rated below investment grade are commonly referred to as high yield securities or “junk bonds.” High yield securities are often issued by issuers that are restructuring, are smaller or less creditworthy than other issuers, or are more highly indebted than other issuers. High yield securities are subject to greater risk of loss of income and principal than higher rated securities and are considered speculative. The prices of high yield securities are likely to be more sensitive to adverse economic changes or individual issuer developments than higher rated securities. During an economic downturn or substantial period of rising interest rates, high yield security issuers may experience financial stress that would adversely affect their ability to service their principal and interest payment obligations, to meet their projected business goals or to obtain additional financing. In the event of a default, the Fund may incur additional expenses to seek recovery. The secondary market for securities that are high yield securities may be less liquid than the markets for higher quality securities, and high yield securities issued by non-corporate issuers may be less liquid than high yield securities issued by corporate issuers, which, in either instance, may have an adverse effect on the market prices of and the Fund’s ability to arrive at a fair value for certain securities. The illiquidity of the market also could make it difficult for the Fund to sell certain securities in connection with a rebalancing of the International High Yield Index. In addition, periods of economic uncertainty and change may result in an increased volatility of market prices of high yield securities and a corresponding volatility in the Fund’s net asset value (“NAV”). Risk of Investing in Foreign Securities. Investments in the securities of foreign issuers involve risks beyond those associated with investments in U.S. securities. These additional risks include greater market volatility, the availability of less reliable financial information, higher transactional and custody costs, taxation by foreign governments, decreased market liquidity and political instability. Because certain foreign securities markets may be limited in size, the activity of large traders may have an undue influence on the prices of securities that trade in such markets. The Fund invests in securities of issuers located in countries whose economies are heavily dependent upon trading with key partners. Any reduction in this trading may have an adverse impact on the Fund’s investments. Risk of Investing in Emerging Market Issuers. Investments in securities of emerging market issuers are exposed to a number of risks that may make these investments volatile in price or difficult to trade. Emerging markets are more likely than developed markets to experience problems with the clearing and settling of trades, as well as the holding of securities by local banks, agents and depositories. Political risks may include unstable governments, nationalization, restrictions on foreign ownership, laws that prevent investors from getting their money out of a country and legal systems that do not protect property rights as well as the laws of the United States. Market risks may include economies that concentrate in only a few industries, securities issues that are held by only a few investors, liquidity issues and limited trading capacity in local exchanges and the possibility that markets or issues may be manipulated by foreign nationals who have inside information. The frequency, availability and quality of financial information about investments in emerging markets varies. The Fund has limited rights and few practical remedies in emerging markets and the ability of U.S. authorities to bring enforcement actions in emerging markets may be limited, and the Fund's passive investment approach does not take account of these risks. All of these factors can make emerging market securities more volatile and potentially less liquid than securities issued in more developed markets. Foreign Currency Risk. Because all or a portion of the income received by the Fund from its investments and/or the revenues received by the underlying issuer will generally be denominated in foreign currencies, the Fund’s exposure to foreign currencies and changes in the value of foreign currencies versus the U.S. dollar may result in reduced returns for the Fund, and the value of certain foreign currencies may be subject to a high degree of fluctuation. Moreover, the Fund may incur costs in connection with conversions between U.S. dollars and foreign currencies. Special Risk Considerations of Investing in European Issuers. Investments in securities of European issuers involve risks and special considerations not typically associated with investments in the U.S. securities markets. The Economic and Monetary Union ("EMU") of the European Union ("EU") requires member countries to comply with restrictions on inflation rates, deficits, interest rates, debt levels and fiscal and monetary controls, each of which may significantly affect every country in Europe. Decreasing imports or exports, changes in governmental or EU regulations on trade, changes in the exchange rate of the euro, the default or threat of default by an EU member country on its sovereign debt, and/or an economic recession in an EU member country may have a significant adverse effect on the economies of EU member countries and on major trading partners outside Europe. The European financial markets have previously experienced, and may continue to experience, volatility and have been adversely affected, and may in the future be affected, by concerns about economic downturns, credit rating downgrades, rising government debt levels and possible default on or restructuring of government debt in several European countries. These events have adversely affected, and may in the future affect, the value and exchange rate of the euro and may continue to significantly affect the economies of every country in Europe, including EU member countries that do not use the euro and non-EU member countries. In a referendum held on June 23, 2016, voters in the UK voted to leave the EU, creating economic and political uncertainty in its wake. On January 31, 2020, the UK officially withdrew from the EU and the UK entered a transition period which ended on December 31, 2020. On December 30, 2020, the EU and UK signed the EU-UK Trade and Cooperation Agreement ("TCA"), an agreement on the terms governing certain aspects of the EU's and the UK's relationship following the end of the transition period. Notwithstanding the TCA, following the transition period, there is likely to be considerable uncertainly as to the UK's post-transition framework. Special Risk Considerations of Investing in Chinese Issuers. Investments in securities of Chinese issuers, including issuers located outside of China that generate significant revenues from China, involve certain risks and considerations not typically associated with investments in the U.S. securities markets. These risks include, among others, (i) more frequent (and potentially widespread) trading suspensions and government interventions with respect to Chinese issuers resulting in lack of liquidity and in price volatility, (ii) currency revaluations and other currency exchange rate fluctuations or blockage, (iii) the nature and extent of intervention by the Chinese government in the Chinese securities markets, whether such intervention will continue and the impact of such intervention or its discontinuation, (iv) the risk of nationalization or expropriation of assets, (v) the risk that the Chinese government may decide not to continue to support economic reform programs, (vi) limitations on the use of brokers, (vii) higher rates of inflation, (viii) greater political, economic and social uncertainty, (ix) market volatility caused by any potential regional or territorial conflicts or natural disasters and (x) the risk of increased trade tariffs, embargoes, sanctions, investment restrictions and other trade limitations. Certain securities are, or may in future become restricted, and the Fund may be forced to sell such restricted securities and incur a loss as a result. In addition, the economy of China differs, often unfavorably, from the U.S. economy in such respects as structure, general development, government involvement, wealth distribution, rate of inflation, growth rate, interest rates, allocation of resources and capital reinvestment, among others. The Chinese central government has historically exercised substantial control over virtually every sector of the Chinese economy through administrative regulation and/or state ownership and actions of the Chinese central and local government authorities continue to have a substantial effect on economic conditions in China. In addition, previously the Chinese government has from time to time taken actions that influence the prices at which certain goods may be sold, encourage companies to invest or concentrate in particular industries, induce mergers between companies in certain industries and induce private companies to publicly offer their securities to increase or continue the rate of economic growth, control the rate of inflation or otherwise regulate economic expansion. The Chinese government may do so in the future as well, potentially having a significant adverse effect on economic conditions in China. Credit Risk. Bonds are subject to credit risk. Credit risk refers to the possibility that the issuer or guarantor of a security will be unable and/or unwilling to make timely interest payments and/or repay the principal on its debt or to otherwise honor its obligations and/or default completely. Bonds are subject to varying degrees of credit risk, depending on the issuer’s financial condition and on the terms of the securities, which may be reflected in credit ratings. There is a possibility that the credit rating of a bond may be downgraded after purchase or the perception of an issuer’s credit worthiness may decline, which may adversely affect the value of the security. Interest Rate Risk. Debt securities, such as bonds, are also subject to interest rate risk. Interest rate risk refers to fluctuations in the value of a bond resulting from changes in the general level of interest rates. When the general level of interest rates goes up, the prices of most debt securities go down. When the general level of interest rates goes down, the prices of most debt securities go up. The prevailing historically low interest rate environment increases the risks associated with rising interest rates, including the potential for periods of volatility and increased redemptions. In addition, debt securities, such as bonds, with longer durations tend to be more sensitive to interest rate changes, usually making them more volatile than debt securities with shorter durations. In addition, in response to the COVID-19 pandemic, as with other serious economic disruptions, governmental authorities and regulators are enacting significant fiscal and monetary policy changes, including providing direct capital infusions into companies, creating new monetary programs and lowering interest rates. These actions present heightened risks to debt instruments, and such risks could be even further heightened if these actions are unexpectedly or suddenly reversed or are ineffective in achieving their desired outcomes. Restricted Securities Risk. Regulation S and Rule 144A securities are restricted securities. Restricted securities are securities that are not registered under the Securities Act of 1933, as amended (the “Securities Act”). They may be less liquid and more difficult to value than other investments because such securities may not be readily marketable. The Fund may not be able to purchase or sell a restricted security promptly or at a reasonable time or price. Although there may be a substantial institutional market for these securities, it is not possible to predict exactly how the market for such securities will develop or whether it will continue to exist. A restricted security that was liquid at the time of purchase may subsequently become illiquid and its value may decline as a result. In addition, transaction costs may be higher for restricted securities than for more liquid securities. The Fund may have to bear the expense of registering restricted securities for resale and the risk of substantial delays in effecting the registration. Risk of Investing in the Industrials Sector. The Fund will be sensitive to, and its performance will depend to a greater extent on, the overall condition of the industrials sector. The industrials sector comprises companies that produce capital goods used in construction and manufacturing, such as companies that make and sell machinery, equipment and supplies that are used to produce other goods. Companies in the industrials sector may be adversely affected by changes in government regulation, world events and economic conditions. In addition, companies in the industrials sector may be adversely affected by environmental damages, product liability claims and exchange rates. Risk of Investing in the Information Technology Sector. The Fund will be sensitive to, and its performance will depend to a greater extent on, the overall condition of the information technology sector. Information technology companies face intense competition, both domestically and internationally, which may have an adverse effect on profit margins. Information technology companies may have limited product lines, markets, financial resources or personnel. The products of information technology companies may face product obsolescence due to rapid technological developments and frequent new product introduction, unpredictable changes in growth rates and competition for the services of qualified personnel. Companies in the information technology sector are heavily dependent on patent protection and the expiration of patents may adversely affect the profitability of these companies. Risk of Investing in the Financials Sector. The Fund will be sensitive to, and its performance will depend to a greater extent on, the overall condition of the financials sector. Companies in the financials sector may be subject to extensive government regulation that affects the scope of their activities, the prices they can charge and the amount of capital they must maintain. The profitability of companies in the financials sector may be adversely affected by increases in interest rates, by loan losses, which usually increase in economic downturns, and by credit rating downgrades. In addition, the financials sector is undergoing numerous changes, including continuing consolidations, development of new products and structures and changes to its regulatory framework. Furthermore, some companies in the financials sector perceived as benefitting from government intervention in the past may be subject to future government-imposed restrictions on their businesses or face increased government involvement in their operations. Increased government involvement in the financials sector, including measures such as taking ownership positions in financial institutions, could result in a dilution of the Fund’s investments in financial institutions. Market Risk. The prices of the securities in the Fund are subject to the risks associated with investing in the securities market, including general economic conditions, sudden and unpredictable drops in value, exchange trading suspensions and closures and public health risks. These risks may be magnified if certain social, political, economic and other conditions and events (such as natural disasters, epidemics and pandemics, terrorism, conflicts and social unrest) adversely interrupt the global economy; in these and other circumstances, such events or developments might affect companies world-wide. An investment in the Fund may lose money. Operational Risk. The Fund is exposed to operational risk arising from a number of factors, including, but not limited to, human error, processing and communication errors, errors of the Fund’s service providers, counterparties or other third parties, failed or inadequate processes and technology or system failures. Call Risk. The Fund may invest in callable bonds. If interest rates fall, it is possible that issuers of callable securities will “call” (or prepay) their bonds before their maturity date. If a call were exercised by the issuer during or following a period of declining interest rates, the Fund is likely to have to replace such called security with a lower yielding security or securities with greater risks or other less favorable features. If that were to happen, it would decrease the Fund’s net investment income. Sampling Risk. The Fund’s use of a representative sampling approach will result in its holding a smaller number of securities than are in the International High Yield Index. As a result, an adverse development respecting an issuer of securities held by the Fund could result in a greater decline in NAV than would be the case if the Fund held all of the securities in the International High Yield Index. Conversely, a positive development relating to an issuer of securities in the International High Yield Index that is not held by the Fund could cause the Fund to underperform the International High Yield Index. To the extent the assets in the Fund are smaller, these risks will be greater. Index Tracking Risk. The Fund’s return may not match the return of the International High Yield Index for a number of reasons. For example, the Fund incurs a number of operating expenses, including taxes, not applicable to the International High Yield Index and incurs costs associated with buying and selling securities, especially when rebalancing the Fund’s securities holdings to reflect changes in the composition of the International High Yield Index or (to the extent the Fund effects creations and redemptions for cash) raising cash to meet redemptions or deploying cash in connection with newly created Creation Units (defined herein), which are not factored into the return of the International High Yield Index. Transaction costs, including brokerage costs, will decrease the Fund’s NAV to the extent not offset by the transaction fee payable by an Authorized Participant (“AP”). Market disruptions and regulatory restrictions could have an adverse effect on the Fund’s ability to adjust its exposure to the required levels in order to track the International High Yield Index. Errors in the International High Yield Index data, the International High Yield Index computations and/or the construction of the International High Yield Index in accordance with its methodology may occur from time to time and may not be identified and corrected by the International High Yield Index provider for a period of time or at all, which may have an adverse impact on the Fund and its shareholders. Shareholders should understand that any gains from the International High Yield Index provider's errors will be kept by the Fund and its shareholders and any losses or costs resulting from the International High Yield Index provider's errors will be borne by the Fund and its shareholders. When the International High Yield Index is rebalanced and the Fund in turn rebalances its portfolio to attempt to increase the correlation between the Fund’s portfolio and the International High Yield Index, any transaction costs and market exposure arising from such portfolio rebalancing will be borne directly by the Fund and its shareholders. Apart from scheduled rebalances, the International High Yield Index provider or its agents may carry out additional ad hoc rebalances to the International High Yield Index. Therefore, errors and additional ad hoc rebalances carried out by the International High Yield Index provider or its agents to the International High Yield Index may increase the costs to and the tracking error risk of the Fund. In addition, the Fund's use of a representative sampling approach may cause the Fund to not be as well correlated with the return of the International High Yield Index as would be the case if the Fund purchased all of the securities in the International High Yield Index, or invested in them in the exact proportions in which they are represented in the International High Yield Index. The Fund’s performance may also deviate from the return of the International High Yield Index due to legal restrictions or limitations imposed by the governments of certain countries, certain listing standards of the Fund’s listing exchange (the “Exchange”), a lack of liquidity on stock exchanges in which such securities trade, potential adverse tax consequences or other regulatory reasons (such as diversification requirements). The Fund may value certain of its investments, underlying securities and/or currencies, and/or other assets based on fair value prices. To the extent the Fund calculates its NAV based on fair value prices and the value of the International High Yield Index is based on securities’ closing prices on local foreign markets ( i.e. , the value of the International High Yield Index is not based on fair value prices), the Fund’s ability to track the International High Yield Index may be adversely affected. When markets are volatile, the ability to sell securities at fair value prices may be adversely impacted and may result in additional trading costs and/or increase the index tracking risk. The Fund may also need to rely on borrowings to meet redemptions, which may lead to increased expenses. For tax efficiency purposes, the Fund may sell certain securities, and such sale may cause the Fund to realize a loss and deviate from the performance of the International High Yield Index. In light of the factors discussed above, the Fund’s return may deviate significantly from the return of the International High Yield Index. Changes to the composition of the International High Yield Index in connection with a rebalancing or reconstitution of the International High Yield Index may cause the Fund to experience increased volatility, during which time the Fund’s index tracking risk may be heightened. Authorized Participant Concentration Risk. The Fund may have a limited number of financial institutions that act as APs, none of which are obligated to engage in creation and/or redemption transactions. To the extent that those APs exit the business, or are unable to or choose not to process creation and/or redemption orders, and no other AP is able to step forward to create and redeem, there may be a significantly diminished trading market for Shares or Shares may trade like closed-end funds at a greater discount (or premium) to NAV and possibly face trading halts and/or de-listing. The AP concentration risk may be heightened in scenarios where APs have limited or diminished access to the capital required to post collateral. No Guarantee of Active Trading Market. While Shares are listed on the Exchange, there can be no assurance that an active trading market for the Shares will be maintained. Further, secondary markets may be subject to irregular trading activity, wide bid/ask spreads and extended trade settlement periods in times of market stress because market makers and APs may step away from making a market in the Shares and in executing creation and redemption orders, which could cause a material deviation in the Fund’s market price from its NAV. Trading Issues. Trading in Shares on the Exchange may be halted due to market conditions or for reasons that, in the view of the Exchange, make trading in Shares inadvisable. In addition, trading in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Passive Management Risk. An investment in the Fund involves risks similar to those of investing in any fund invested in bonds, such as market fluctuations caused by such factors as economic and political developments, changes in interest rates and perceived trends in security prices. However, because the Fund is not “actively” managed, unless a specific security is removed from the International High Yield Index, the Fund generally would not sell a security because the security’s issuer was in financial trouble. Additionally, unusual market conditions may cause the International High Yield Index provider to postpone a scheduled rebalance or reconstitution, which could cause the International High Yield Index to vary from its normal or expected composition . Therefore, the Fund’s performance could be lower than funds that may actively shift their portfolio assets to take advantage of market opportunities or to lessen the impact of a market decline or a decline in the value of one or more issuers. Fund Shares Trading, Premium/Discount Risk and Liquidity of Fund Shares. The market price of the Shares may fluctuate in response to the Fund’s NAV, the intraday value of the Fund’s holdings and supply and demand for Shares. The Adviser cannot predict whether Shares will trade above, below, or at their most recent NAV. Disruptions to creations and redemptions, the existence of market volatility or potential lack of an active trading market for Shares (including through a trading halt), as well as other factors, may result in Shares trading at a significant premium or discount to NAV or to the intraday value of the Fund’s holdings. If a shareholder purchases Shares at a time when the market price is at a premium to the NAV or sells Shares at a time when the market price is at a discount to the NAV, the shareholder may pay significantly more or receive significantly less than the underlying value of the Shares that were bought or sold or the shareholder may be unable to sell his or her Shares. The securities held by the Fund may be traded in markets that close at a different time than the Exchange. Liquidity in those securities may be reduced after the applicable closing times. Accordingly, during the time when the Exchange is open but after the applicable market closing, fixing or settlement times, bid/ask spreads on the Exchange and the resulting premium or discount to the Shares’ NAV may widen. Additionally, in stressed market conditions, the market for the Fund’s Shares may become less liquid in response to deteriorating liquidity in the markets for the Fund’s underlying portfolio holdings. There are various methods by which investors can purchase and sell Shares. Investors should consult their financial intermediaries before purchasing or selling Shares of the Fund. Concentration Risk. The Fund’s assets may be concentrated in a particular sector or sectors or industry or group of industries to the extent the International High Yield Index concentrates in a particular sector or sectors or industry or group of industries. To the extent that the Fund is concentrated in a particular sector or sectors or industry or group of industries, the Fund will be subject to the risk that economic, political or other conditions that have a negative effect on those sectors and/or industries may negatively impact the Fund to a greater extent than if the Fund’s assets were invested in a wider variety of sectors or industries.</t>
        </is>
      </c>
    </row>
    <row r="503">
      <c r="A503" s="4" t="inlineStr">
        <is>
          <t>Risk Lose Money [Text]</t>
        </is>
      </c>
      <c r="B503" s="4" t="inlineStr">
        <is>
          <t>rr_RiskLoseMoney</t>
        </is>
      </c>
      <c r="C503" s="4" t="inlineStr">
        <is>
          <t>An investment in the Fund may lose money.</t>
        </is>
      </c>
    </row>
    <row r="504">
      <c r="A504" s="4" t="inlineStr">
        <is>
          <t>RIsk Not Insured [Text]</t>
        </is>
      </c>
      <c r="B504" s="4" t="inlineStr">
        <is>
          <t>rr_RiskNotInsured</t>
        </is>
      </c>
      <c r="C504" s="4" t="inlineStr">
        <is>
          <t>An investment in the Fund is not a deposit with a bank and is not insured or guaranteed by the Federal Deposit Insurance Corporation or any other government agency.</t>
        </is>
      </c>
    </row>
    <row r="505">
      <c r="A505" s="4" t="inlineStr">
        <is>
          <t>Bar Chart and Performance Table [Heading]</t>
        </is>
      </c>
      <c r="B505" s="4" t="inlineStr">
        <is>
          <t>rr_BarChartAndPerformanceTableHeading</t>
        </is>
      </c>
      <c r="C505" s="4" t="inlineStr">
        <is>
          <t>PERFORMANCE</t>
        </is>
      </c>
    </row>
    <row r="506">
      <c r="A506" s="4" t="inlineStr">
        <is>
          <t>Performance Narrative [Text Block]</t>
        </is>
      </c>
      <c r="B506" s="4" t="inlineStr">
        <is>
          <t>rr_PerformanceNarrativeTextBlock</t>
        </is>
      </c>
      <c r="C506" s="4" t="inlineStr">
        <is>
          <t>The bar chart that follows shows how the Fund performed for the calendar years shown. The table below the bar chart shows the Fund’s average annual returns (before and after taxes). The bar chart and table provide an indication of the risks of investing in the Fund by comparing the Fund’s performance from year to year and by showing how the Fund’s average annual returns for the one year, five year, ten year and/or since inception periods, as applicable, compared with the Fund’s benchmark index and a broad measure of market performance. All returns assume reinvestment of dividends and distributions. The Fund’s past performance (before and after taxes) is not necessarily indicative of how the Fund will perform in the future. Updated performance information is available online at www.vaneck.com.</t>
        </is>
      </c>
    </row>
    <row r="507">
      <c r="A507" s="4" t="inlineStr">
        <is>
          <t>Performance Information Illustrates Variability of Returns [Text]</t>
        </is>
      </c>
      <c r="B507" s="4" t="inlineStr">
        <is>
          <t>rr_PerformanceInformationIllustratesVariabilityOfReturns</t>
        </is>
      </c>
      <c r="C507" s="4" t="inlineStr">
        <is>
          <t>The bar chart and table provide an indication of the risks of investing in the Fund by comparing the Fund’s performance from year to year and by showing how the Fund’s average annual returns for the one year, five year, ten year and/or since inception periods, as applicable, compared with the Fund’s benchmark index and a broad measure of market performance.</t>
        </is>
      </c>
    </row>
    <row r="508">
      <c r="A508" s="4" t="inlineStr">
        <is>
          <t>Performance Availability Website Address [Text]</t>
        </is>
      </c>
      <c r="B508" s="4" t="inlineStr">
        <is>
          <t>rr_PerformanceAvailabilityWebSiteAddress</t>
        </is>
      </c>
      <c r="C508" s="4" t="inlineStr">
        <is>
          <t>www.vaneck.com</t>
        </is>
      </c>
    </row>
    <row r="509">
      <c r="A509" s="4" t="inlineStr">
        <is>
          <t>Performance Past Does Not Indicate Future [Text]</t>
        </is>
      </c>
      <c r="B509" s="4" t="inlineStr">
        <is>
          <t>rr_PerformancePastDoesNotIndicateFuture</t>
        </is>
      </c>
      <c r="C509" s="4" t="inlineStr">
        <is>
          <t>The Fund’s past performance (before and after taxes) is not necessarily indicative of how the Fund will perform in the future.</t>
        </is>
      </c>
    </row>
    <row r="510">
      <c r="A510" s="4" t="inlineStr">
        <is>
          <t>Bar Chart [Heading]</t>
        </is>
      </c>
      <c r="B510" s="4" t="inlineStr">
        <is>
          <t>rr_BarChartHeading</t>
        </is>
      </c>
      <c r="C510" s="4" t="inlineStr">
        <is>
          <t>Annual Total Returns (%)—Calendar Years</t>
        </is>
      </c>
    </row>
    <row r="511">
      <c r="A511" s="4" t="inlineStr">
        <is>
          <t>Bar Chart Closing [Text Block]</t>
        </is>
      </c>
      <c r="B511" s="4" t="inlineStr">
        <is>
          <t>rr_BarChartClosingTextBlock</t>
        </is>
      </c>
      <c r="C511" s="4" t="inlineStr">
        <is>
          <t>The year-to-date total return as of June 30, 2021 was 1.30%. Best Quarter: 13.19% 2Q 2020 Worst Quarter: -14.44% 1Q 2020</t>
        </is>
      </c>
    </row>
    <row r="512">
      <c r="A512" s="4" t="inlineStr">
        <is>
          <t>Year to Date Return, Label</t>
        </is>
      </c>
      <c r="B512" s="4" t="inlineStr">
        <is>
          <t>rr_YearToDateReturnLabel</t>
        </is>
      </c>
      <c r="C512" s="4" t="inlineStr">
        <is>
          <t>year-to-date total return</t>
        </is>
      </c>
    </row>
    <row r="513">
      <c r="A513" s="4" t="inlineStr">
        <is>
          <t>Bar Chart, Year to Date Return, Date</t>
        </is>
      </c>
      <c r="B513" s="4" t="inlineStr">
        <is>
          <t>rr_BarChartYearToDateReturnDate</t>
        </is>
      </c>
      <c r="C513" s="4" t="inlineStr">
        <is>
          <t>Jun. 30,
		2021</t>
        </is>
      </c>
    </row>
    <row r="514">
      <c r="A514" s="4" t="inlineStr">
        <is>
          <t>Bar Chart, Year to Date Return</t>
        </is>
      </c>
      <c r="B514" s="4" t="inlineStr">
        <is>
          <t>rr_BarChartYearToDateReturn</t>
        </is>
      </c>
      <c r="C514" s="4" t="inlineStr">
        <is>
          <t>1.30%</t>
        </is>
      </c>
    </row>
    <row r="515">
      <c r="A515" s="4" t="inlineStr">
        <is>
          <t>Highest Quarterly Return, Label</t>
        </is>
      </c>
      <c r="B515" s="4" t="inlineStr">
        <is>
          <t>rr_HighestQuarterlyReturnLabel</t>
        </is>
      </c>
      <c r="C515" s="4" t="inlineStr">
        <is>
          <t>Best Quarter:</t>
        </is>
      </c>
    </row>
    <row r="516">
      <c r="A516" s="4" t="inlineStr">
        <is>
          <t>Highest Quarterly Return, Date</t>
        </is>
      </c>
      <c r="B516" s="4" t="inlineStr">
        <is>
          <t>rr_BarChartHighestQuarterlyReturnDate</t>
        </is>
      </c>
      <c r="C516" s="4" t="inlineStr">
        <is>
          <t>Jun. 30,
		2020</t>
        </is>
      </c>
    </row>
    <row r="517">
      <c r="A517" s="4" t="inlineStr">
        <is>
          <t>Highest Quarterly Return</t>
        </is>
      </c>
      <c r="B517" s="4" t="inlineStr">
        <is>
          <t>rr_BarChartHighestQuarterlyReturn</t>
        </is>
      </c>
      <c r="C517" s="4" t="inlineStr">
        <is>
          <t>13.19%</t>
        </is>
      </c>
    </row>
    <row r="518">
      <c r="A518" s="4" t="inlineStr">
        <is>
          <t>Lowest Quarterly Return, Label</t>
        </is>
      </c>
      <c r="B518" s="4" t="inlineStr">
        <is>
          <t>rr_LowestQuarterlyReturnLabel</t>
        </is>
      </c>
      <c r="C518" s="4" t="inlineStr">
        <is>
          <t>Worst Quarter:</t>
        </is>
      </c>
    </row>
    <row r="519">
      <c r="A519" s="4" t="inlineStr">
        <is>
          <t>Lowest Quarterly Return, Date</t>
        </is>
      </c>
      <c r="B519" s="4" t="inlineStr">
        <is>
          <t>rr_BarChartLowestQuarterlyReturnDate</t>
        </is>
      </c>
      <c r="C519" s="4" t="inlineStr">
        <is>
          <t>Mar. 31,
		2020</t>
        </is>
      </c>
    </row>
    <row r="520">
      <c r="A520" s="4" t="inlineStr">
        <is>
          <t>Lowest Quarterly Return</t>
        </is>
      </c>
      <c r="B520" s="4" t="inlineStr">
        <is>
          <t>rr_BarChartLowestQuarterlyReturn</t>
        </is>
      </c>
      <c r="C520" s="4" t="inlineStr">
        <is>
          <t>(14.44%)</t>
        </is>
      </c>
    </row>
    <row r="521">
      <c r="A521" s="4" t="inlineStr">
        <is>
          <t>Performance Table Heading</t>
        </is>
      </c>
      <c r="B521" s="4" t="inlineStr">
        <is>
          <t>rr_PerformanceTableHeading</t>
        </is>
      </c>
      <c r="C521" s="4" t="inlineStr">
        <is>
          <t>Average Annual Total Returns for the Periods Ended December 31, 2020</t>
        </is>
      </c>
    </row>
    <row r="522">
      <c r="A522" s="4" t="inlineStr">
        <is>
          <t>Index No Deduction for Fees, Expenses, Taxes [Text]</t>
        </is>
      </c>
      <c r="B522" s="4" t="inlineStr">
        <is>
          <t>rr_IndexNoDeductionForFeesExpensesTaxes</t>
        </is>
      </c>
      <c r="C522" s="4" t="inlineStr">
        <is>
          <t>(reflects no deduction for fees, expenses or taxes)</t>
        </is>
      </c>
    </row>
    <row r="523">
      <c r="A523" s="4" t="inlineStr">
        <is>
          <t>Performance Table Uses Highest Federal Rate</t>
        </is>
      </c>
      <c r="B523" s="4" t="inlineStr">
        <is>
          <t>rr_PerformanceTableUsesHighestFederalRate</t>
        </is>
      </c>
      <c r="C523" s="4" t="inlineStr">
        <is>
          <t>The after-tax returns presented in the table below are calculated using the highest historical individual federal marginal income tax rates and do not reflect the impact of state and local taxes.</t>
        </is>
      </c>
    </row>
    <row r="524">
      <c r="A524" s="4" t="inlineStr">
        <is>
          <t>Performance Table Not Relevant to Tax Deferred</t>
        </is>
      </c>
      <c r="B524" s="4" t="inlineStr">
        <is>
          <t>rr_PerformanceTableNotRelevantToTaxDeferred</t>
        </is>
      </c>
      <c r="C524" s="4" t="inlineStr">
        <is>
          <t>After-tax returns are not relevant to investors who hold Shares of the Fund through tax-deferred arrangements, such as 401(k) plans or individual retirement accounts.</t>
        </is>
      </c>
    </row>
    <row r="525">
      <c r="A525" s="4" t="inlineStr">
        <is>
          <t>Performance Table Narrative</t>
        </is>
      </c>
      <c r="B525" s="4" t="inlineStr">
        <is>
          <t>rr_PerformanceTableNarrativeTextBlock</t>
        </is>
      </c>
      <c r="C525" s="4" t="inlineStr">
        <is>
          <t>The after-tax returns presented in the table below are calculated using the highest historical individual federal marginal income tax rates and do not reflect the impact of state and local taxes. Your actual after-tax returns will depend on your specific tax situation and may differ from those shown below.  After-tax returns are not relevant to investors who hold Shares of the Fund through tax-deferred arrangements, such as 401(k) plans or individual retirement accounts.</t>
        </is>
      </c>
    </row>
    <row r="526">
      <c r="A526" s="4" t="inlineStr">
        <is>
          <t>Performance Table Closing [Text Block]</t>
        </is>
      </c>
      <c r="B526" s="4" t="inlineStr">
        <is>
          <t>rr_PerformanceTableClosingTextBlock</t>
        </is>
      </c>
      <c r="C526" s="4" t="inlineStr">
        <is>
          <t>See “License Agreements and Disclaimers” for important information.</t>
        </is>
      </c>
    </row>
    <row r="527">
      <c r="A527" s="4" t="inlineStr">
        <is>
          <t>VanEck Vectors International High Yield Bond ETF | ICE BofA Global ex-US Issuers High Yield Constrained Index (reflects no deduction for fees, expenses or taxes)</t>
        </is>
      </c>
    </row>
    <row r="528">
      <c r="A528" s="3" t="inlineStr">
        <is>
          <t>Prospectus [Line Items]</t>
        </is>
      </c>
      <c r="B528" s="4" t="inlineStr">
        <is>
          <t>rr_ProspectusLineItems</t>
        </is>
      </c>
    </row>
    <row r="529">
      <c r="A529" s="4" t="inlineStr">
        <is>
          <t>Label</t>
        </is>
      </c>
      <c r="B529" s="4" t="inlineStr">
        <is>
          <t>rr_AverageAnnualReturnLabel</t>
        </is>
      </c>
      <c r="C529" s="4" t="inlineStr">
        <is>
          <t>ICE BofA Global ex-US Issuers High Yield Constrained Index(reflects no deduction for fees, expenses or taxes)</t>
        </is>
      </c>
    </row>
    <row r="530">
      <c r="A530" s="4" t="inlineStr">
        <is>
          <t>1 Year</t>
        </is>
      </c>
      <c r="B530" s="4" t="inlineStr">
        <is>
          <t>rr_AverageAnnualReturnYear01</t>
        </is>
      </c>
      <c r="C530" s="4" t="inlineStr">
        <is>
          <t>9.28%</t>
        </is>
      </c>
    </row>
    <row r="531">
      <c r="A531" s="4" t="inlineStr">
        <is>
          <t>5 Years</t>
        </is>
      </c>
      <c r="B531" s="4" t="inlineStr">
        <is>
          <t>rr_AverageAnnualReturnYear05</t>
        </is>
      </c>
      <c r="C531" s="4" t="inlineStr">
        <is>
          <t>8.41%</t>
        </is>
      </c>
    </row>
    <row r="532">
      <c r="A532" s="4" t="inlineStr">
        <is>
          <t>Since Inception</t>
        </is>
      </c>
      <c r="B532" s="4" t="inlineStr">
        <is>
          <t>rr_AverageAnnualReturnSinceInception</t>
        </is>
      </c>
      <c r="C532" s="4" t="inlineStr">
        <is>
          <t>6.49%</t>
        </is>
      </c>
    </row>
    <row r="533">
      <c r="A533" s="4" t="inlineStr">
        <is>
          <t>Inception Date</t>
        </is>
      </c>
      <c r="B533" s="4" t="inlineStr">
        <is>
          <t>rr_AverageAnnualReturnInceptionDate</t>
        </is>
      </c>
      <c r="C533" s="4" t="inlineStr">
        <is>
          <t>Apr. 2,
		2012</t>
        </is>
      </c>
    </row>
    <row r="534">
      <c r="A534" s="4" t="inlineStr">
        <is>
          <t>VanEck Vectors International High Yield Bond ETF | Bloomberg Barclays US Aggregate Bond Index (reflects no deduction for fees, expenses or taxes)</t>
        </is>
      </c>
    </row>
    <row r="535">
      <c r="A535" s="3" t="inlineStr">
        <is>
          <t>Prospectus [Line Items]</t>
        </is>
      </c>
      <c r="B535" s="4" t="inlineStr">
        <is>
          <t>rr_ProspectusLineItems</t>
        </is>
      </c>
    </row>
    <row r="536">
      <c r="A536" s="4" t="inlineStr">
        <is>
          <t>Label</t>
        </is>
      </c>
      <c r="B536" s="4" t="inlineStr">
        <is>
          <t>rr_AverageAnnualReturnLabel</t>
        </is>
      </c>
      <c r="C536" s="4" t="inlineStr">
        <is>
          <t>Bloomberg US Aggregate Bond Index(reflects no deduction for fees, expenses or taxes)</t>
        </is>
      </c>
    </row>
    <row r="537">
      <c r="A537" s="4" t="inlineStr">
        <is>
          <t>1 Year</t>
        </is>
      </c>
      <c r="B537" s="4" t="inlineStr">
        <is>
          <t>rr_AverageAnnualReturnYear01</t>
        </is>
      </c>
      <c r="C537" s="4" t="inlineStr">
        <is>
          <t>7.51%</t>
        </is>
      </c>
    </row>
    <row r="538">
      <c r="A538" s="4" t="inlineStr">
        <is>
          <t>5 Years</t>
        </is>
      </c>
      <c r="B538" s="4" t="inlineStr">
        <is>
          <t>rr_AverageAnnualReturnYear05</t>
        </is>
      </c>
      <c r="C538" s="4" t="inlineStr">
        <is>
          <t>4.44%</t>
        </is>
      </c>
    </row>
    <row r="539">
      <c r="A539" s="4" t="inlineStr">
        <is>
          <t>Since Inception</t>
        </is>
      </c>
      <c r="B539" s="4" t="inlineStr">
        <is>
          <t>rr_AverageAnnualReturnSinceInception</t>
        </is>
      </c>
      <c r="C539" s="4" t="inlineStr">
        <is>
          <t>3.46%</t>
        </is>
      </c>
    </row>
    <row r="540">
      <c r="A540" s="4" t="inlineStr">
        <is>
          <t>Inception Date</t>
        </is>
      </c>
      <c r="B540" s="4" t="inlineStr">
        <is>
          <t>rr_AverageAnnualReturnInceptionDate</t>
        </is>
      </c>
      <c r="C540" s="4" t="inlineStr">
        <is>
          <t>Apr. 2,
		2012</t>
        </is>
      </c>
    </row>
    <row r="541">
      <c r="A541" s="4" t="inlineStr">
        <is>
          <t>VanEck Vectors International High Yield Bond ETF | VanEck Vectors International High Yield Bond ETF</t>
        </is>
      </c>
    </row>
    <row r="542">
      <c r="A542" s="3" t="inlineStr">
        <is>
          <t>Prospectus [Line Items]</t>
        </is>
      </c>
      <c r="B542" s="4" t="inlineStr">
        <is>
          <t>rr_ProspectusLineItems</t>
        </is>
      </c>
    </row>
    <row r="543">
      <c r="A543" s="4" t="inlineStr">
        <is>
          <t>Trading Symbol</t>
        </is>
      </c>
      <c r="B543" s="4" t="inlineStr">
        <is>
          <t>dei_TradingSymbol</t>
        </is>
      </c>
      <c r="C543" s="4" t="inlineStr">
        <is>
          <t>IHY</t>
        </is>
      </c>
    </row>
    <row r="544">
      <c r="A544" s="4" t="inlineStr">
        <is>
          <t>Shareholder Fee, Other</t>
        </is>
      </c>
      <c r="B544" s="4" t="inlineStr">
        <is>
          <t>rr_ShareholderFeeOther</t>
        </is>
      </c>
      <c r="C544" s="4" t="inlineStr">
        <is>
          <t xml:space="preserve">none
				</t>
        </is>
      </c>
    </row>
    <row r="545">
      <c r="A545" s="4" t="inlineStr">
        <is>
          <t>Management Fees (as a percentage of Assets)</t>
        </is>
      </c>
      <c r="B545" s="4" t="inlineStr">
        <is>
          <t>rr_ManagementFeesOverAssets</t>
        </is>
      </c>
      <c r="C545" s="4" t="inlineStr">
        <is>
          <t>0.40%</t>
        </is>
      </c>
    </row>
    <row r="546">
      <c r="A546" s="4" t="inlineStr">
        <is>
          <t>Other Expenses (as a percentage of Assets):</t>
        </is>
      </c>
      <c r="B546" s="4" t="inlineStr">
        <is>
          <t>rr_OtherExpensesOverAssets</t>
        </is>
      </c>
      <c r="C546" s="4" t="inlineStr">
        <is>
          <t xml:space="preserve">none
				</t>
        </is>
      </c>
      <c r="D546" s="4" t="inlineStr">
        <is>
          <t>[21],[22]</t>
        </is>
      </c>
    </row>
    <row r="547">
      <c r="A547" s="4" t="inlineStr">
        <is>
          <t>Expenses (as a percentage of Assets)</t>
        </is>
      </c>
      <c r="B547" s="4" t="inlineStr">
        <is>
          <t>rr_ExpensesOverAssets</t>
        </is>
      </c>
      <c r="C547" s="4" t="inlineStr">
        <is>
          <t>0.40%</t>
        </is>
      </c>
      <c r="D547" s="4" t="inlineStr">
        <is>
          <t>[21]</t>
        </is>
      </c>
    </row>
    <row r="548">
      <c r="A548" s="4" t="inlineStr">
        <is>
          <t>Expense Example, with Redemption, 1 Year</t>
        </is>
      </c>
      <c r="B548" s="4" t="inlineStr">
        <is>
          <t>rr_ExpenseExampleYear01</t>
        </is>
      </c>
      <c r="C548" s="5" t="n">
        <v>41</v>
      </c>
    </row>
    <row r="549">
      <c r="A549" s="4" t="inlineStr">
        <is>
          <t>Expense Example, with Redemption, 3 Years</t>
        </is>
      </c>
      <c r="B549" s="4" t="inlineStr">
        <is>
          <t>rr_ExpenseExampleYear03</t>
        </is>
      </c>
      <c r="C549" s="6" t="n">
        <v>128</v>
      </c>
    </row>
    <row r="550">
      <c r="A550" s="4" t="inlineStr">
        <is>
          <t>Expense Example, with Redemption, 5 Years</t>
        </is>
      </c>
      <c r="B550" s="4" t="inlineStr">
        <is>
          <t>rr_ExpenseExampleYear05</t>
        </is>
      </c>
      <c r="C550" s="6" t="n">
        <v>224</v>
      </c>
    </row>
    <row r="551">
      <c r="A551" s="4" t="inlineStr">
        <is>
          <t>Expense Example, with Redemption, 10 Years</t>
        </is>
      </c>
      <c r="B551" s="4" t="inlineStr">
        <is>
          <t>rr_ExpenseExampleYear10</t>
        </is>
      </c>
      <c r="C551" s="5" t="n">
        <v>505</v>
      </c>
    </row>
    <row r="552">
      <c r="A552" s="4" t="inlineStr">
        <is>
          <t>Annual Return 2013</t>
        </is>
      </c>
      <c r="B552" s="4" t="inlineStr">
        <is>
          <t>rr_AnnualReturn2013</t>
        </is>
      </c>
      <c r="C552" s="4" t="inlineStr">
        <is>
          <t>7.49%</t>
        </is>
      </c>
    </row>
    <row r="553">
      <c r="A553" s="4" t="inlineStr">
        <is>
          <t>Annual Return 2014</t>
        </is>
      </c>
      <c r="B553" s="4" t="inlineStr">
        <is>
          <t>rr_AnnualReturn2014</t>
        </is>
      </c>
      <c r="C553" s="4" t="inlineStr">
        <is>
          <t>(3.17%)</t>
        </is>
      </c>
    </row>
    <row r="554">
      <c r="A554" s="4" t="inlineStr">
        <is>
          <t>Annual Return 2015</t>
        </is>
      </c>
      <c r="B554" s="4" t="inlineStr">
        <is>
          <t>rr_AnnualReturn2015</t>
        </is>
      </c>
      <c r="C554" s="4" t="inlineStr">
        <is>
          <t>(3.57%)</t>
        </is>
      </c>
    </row>
    <row r="555">
      <c r="A555" s="4" t="inlineStr">
        <is>
          <t>Annual Return 2016</t>
        </is>
      </c>
      <c r="B555" s="4" t="inlineStr">
        <is>
          <t>rr_AnnualReturn2016</t>
        </is>
      </c>
      <c r="C555" s="4" t="inlineStr">
        <is>
          <t>11.30%</t>
        </is>
      </c>
    </row>
    <row r="556">
      <c r="A556" s="4" t="inlineStr">
        <is>
          <t>Annual Return 2017</t>
        </is>
      </c>
      <c r="B556" s="4" t="inlineStr">
        <is>
          <t>rr_AnnualReturn2017</t>
        </is>
      </c>
      <c r="C556" s="4" t="inlineStr">
        <is>
          <t>11.62%</t>
        </is>
      </c>
    </row>
    <row r="557">
      <c r="A557" s="4" t="inlineStr">
        <is>
          <t>Annual Return 2018</t>
        </is>
      </c>
      <c r="B557" s="4" t="inlineStr">
        <is>
          <t>rr_AnnualReturn2018</t>
        </is>
      </c>
      <c r="C557" s="4" t="inlineStr">
        <is>
          <t>(4.62%)</t>
        </is>
      </c>
    </row>
    <row r="558">
      <c r="A558" s="4" t="inlineStr">
        <is>
          <t>Annual Return 2019</t>
        </is>
      </c>
      <c r="B558" s="4" t="inlineStr">
        <is>
          <t>rr_AnnualReturn2019</t>
        </is>
      </c>
      <c r="C558" s="4" t="inlineStr">
        <is>
          <t>12.75%</t>
        </is>
      </c>
    </row>
    <row r="559">
      <c r="A559" s="4" t="inlineStr">
        <is>
          <t>Annual Return 2020</t>
        </is>
      </c>
      <c r="B559" s="4" t="inlineStr">
        <is>
          <t>rr_AnnualReturn2020</t>
        </is>
      </c>
      <c r="C559" s="4" t="inlineStr">
        <is>
          <t>8.59%</t>
        </is>
      </c>
    </row>
    <row r="560">
      <c r="A560" s="4" t="inlineStr">
        <is>
          <t>Label</t>
        </is>
      </c>
      <c r="B560" s="4" t="inlineStr">
        <is>
          <t>rr_AverageAnnualReturnLabel</t>
        </is>
      </c>
      <c r="C560" s="4" t="inlineStr">
        <is>
          <t>VanEck International High Yield Bond ETF (return before taxes)</t>
        </is>
      </c>
    </row>
    <row r="561">
      <c r="A561" s="4" t="inlineStr">
        <is>
          <t>1 Year</t>
        </is>
      </c>
      <c r="B561" s="4" t="inlineStr">
        <is>
          <t>rr_AverageAnnualReturnYear01</t>
        </is>
      </c>
      <c r="C561" s="4" t="inlineStr">
        <is>
          <t>8.59%</t>
        </is>
      </c>
    </row>
    <row r="562">
      <c r="A562" s="4" t="inlineStr">
        <is>
          <t>5 Years</t>
        </is>
      </c>
      <c r="B562" s="4" t="inlineStr">
        <is>
          <t>rr_AverageAnnualReturnYear05</t>
        </is>
      </c>
      <c r="C562" s="4" t="inlineStr">
        <is>
          <t>7.73%</t>
        </is>
      </c>
    </row>
    <row r="563">
      <c r="A563" s="4" t="inlineStr">
        <is>
          <t>Since Inception</t>
        </is>
      </c>
      <c r="B563" s="4" t="inlineStr">
        <is>
          <t>rr_AverageAnnualReturnSinceInception</t>
        </is>
      </c>
      <c r="C563" s="4" t="inlineStr">
        <is>
          <t>5.73%</t>
        </is>
      </c>
    </row>
    <row r="564">
      <c r="A564" s="4" t="inlineStr">
        <is>
          <t>Inception Date</t>
        </is>
      </c>
      <c r="B564" s="4" t="inlineStr">
        <is>
          <t>rr_AverageAnnualReturnInceptionDate</t>
        </is>
      </c>
      <c r="C564" s="4" t="inlineStr">
        <is>
          <t>Apr. 2,
		2012</t>
        </is>
      </c>
    </row>
    <row r="565">
      <c r="A565" s="4" t="inlineStr">
        <is>
          <t>VanEck Vectors International High Yield Bond ETF | VanEck Vectors International High Yield Bond ETF | After Taxes on Distributions</t>
        </is>
      </c>
    </row>
    <row r="566">
      <c r="A566" s="3" t="inlineStr">
        <is>
          <t>Prospectus [Line Items]</t>
        </is>
      </c>
      <c r="B566" s="4" t="inlineStr">
        <is>
          <t>rr_ProspectusLineItems</t>
        </is>
      </c>
    </row>
    <row r="567">
      <c r="A567" s="4" t="inlineStr">
        <is>
          <t>Label</t>
        </is>
      </c>
      <c r="B567" s="4" t="inlineStr">
        <is>
          <t>rr_AverageAnnualReturnLabel</t>
        </is>
      </c>
      <c r="C567" s="4" t="inlineStr">
        <is>
          <t>VanEck International High Yield Bond ETF (return after taxes on distributions)</t>
        </is>
      </c>
    </row>
    <row r="568">
      <c r="A568" s="4" t="inlineStr">
        <is>
          <t>1 Year</t>
        </is>
      </c>
      <c r="B568" s="4" t="inlineStr">
        <is>
          <t>rr_AverageAnnualReturnYear01</t>
        </is>
      </c>
      <c r="C568" s="4" t="inlineStr">
        <is>
          <t>6.62%</t>
        </is>
      </c>
    </row>
    <row r="569">
      <c r="A569" s="4" t="inlineStr">
        <is>
          <t>5 Years</t>
        </is>
      </c>
      <c r="B569" s="4" t="inlineStr">
        <is>
          <t>rr_AverageAnnualReturnYear05</t>
        </is>
      </c>
      <c r="C569" s="4" t="inlineStr">
        <is>
          <t>5.95%</t>
        </is>
      </c>
    </row>
    <row r="570">
      <c r="A570" s="4" t="inlineStr">
        <is>
          <t>Since Inception</t>
        </is>
      </c>
      <c r="B570" s="4" t="inlineStr">
        <is>
          <t>rr_AverageAnnualReturnSinceInception</t>
        </is>
      </c>
      <c r="C570" s="4" t="inlineStr">
        <is>
          <t>3.75%</t>
        </is>
      </c>
    </row>
    <row r="571">
      <c r="A571" s="4" t="inlineStr">
        <is>
          <t>VanEck Vectors International High Yield Bond ETF | VanEck Vectors International High Yield Bond ETF | After Taxes on Distributions and Sales</t>
        </is>
      </c>
    </row>
    <row r="572">
      <c r="A572" s="3" t="inlineStr">
        <is>
          <t>Prospectus [Line Items]</t>
        </is>
      </c>
      <c r="B572" s="4" t="inlineStr">
        <is>
          <t>rr_ProspectusLineItems</t>
        </is>
      </c>
    </row>
    <row r="573">
      <c r="A573" s="4" t="inlineStr">
        <is>
          <t>Label</t>
        </is>
      </c>
      <c r="B573" s="4" t="inlineStr">
        <is>
          <t>rr_AverageAnnualReturnLabel</t>
        </is>
      </c>
      <c r="C573" s="4" t="inlineStr">
        <is>
          <t>VanEck International High Yield Bond ETF (return after taxes on distributions and sale of Fund Shares)</t>
        </is>
      </c>
    </row>
    <row r="574">
      <c r="A574" s="4" t="inlineStr">
        <is>
          <t>1 Year</t>
        </is>
      </c>
      <c r="B574" s="4" t="inlineStr">
        <is>
          <t>rr_AverageAnnualReturnYear01</t>
        </is>
      </c>
      <c r="C574" s="4" t="inlineStr">
        <is>
          <t>4.98%</t>
        </is>
      </c>
    </row>
    <row r="575">
      <c r="A575" s="4" t="inlineStr">
        <is>
          <t>5 Years</t>
        </is>
      </c>
      <c r="B575" s="4" t="inlineStr">
        <is>
          <t>rr_AverageAnnualReturnYear05</t>
        </is>
      </c>
      <c r="C575" s="4" t="inlineStr">
        <is>
          <t>5.19%</t>
        </is>
      </c>
    </row>
    <row r="576">
      <c r="A576" s="4" t="inlineStr">
        <is>
          <t>Since Inception</t>
        </is>
      </c>
      <c r="B576" s="4" t="inlineStr">
        <is>
          <t>rr_AverageAnnualReturnSinceInception</t>
        </is>
      </c>
      <c r="C576" s="4" t="inlineStr">
        <is>
          <t>3.51%</t>
        </is>
      </c>
    </row>
    <row r="577">
      <c r="A577" s="4" t="inlineStr">
        <is>
          <t>VanEck Vectors Investment Grade Floating Rate ETF</t>
        </is>
      </c>
    </row>
    <row r="578">
      <c r="A578" s="3" t="inlineStr">
        <is>
          <t>Prospectus [Line Items]</t>
        </is>
      </c>
      <c r="B578" s="4" t="inlineStr">
        <is>
          <t>rr_ProspectusLineItems</t>
        </is>
      </c>
    </row>
    <row r="579">
      <c r="A579" s="4" t="inlineStr">
        <is>
          <t>Risk/Return [Heading]</t>
        </is>
      </c>
      <c r="B579" s="4" t="inlineStr">
        <is>
          <t>rr_RiskReturnHeading</t>
        </is>
      </c>
      <c r="C579" s="4" t="inlineStr">
        <is>
          <t>VanEck® Investment Grade Floating Rate ETF</t>
        </is>
      </c>
      <c r="D579" s="4" t="inlineStr">
        <is>
          <t>[23]</t>
        </is>
      </c>
    </row>
    <row r="580">
      <c r="A580" s="4" t="inlineStr">
        <is>
          <t>Objective [Heading]</t>
        </is>
      </c>
      <c r="B580" s="4" t="inlineStr">
        <is>
          <t>rr_ObjectiveHeading</t>
        </is>
      </c>
      <c r="C580" s="4" t="inlineStr">
        <is>
          <t>INVESTMENT OBJECTIVE</t>
        </is>
      </c>
    </row>
    <row r="581">
      <c r="A581" s="4" t="inlineStr">
        <is>
          <t>Objective, Primary [Text Block]</t>
        </is>
      </c>
      <c r="B581" s="4" t="inlineStr">
        <is>
          <t>rr_ObjectivePrimaryTextBlock</t>
        </is>
      </c>
      <c r="C581" s="4" t="inlineStr">
        <is>
          <t>VanEck ® Investment Grade Floating Rate ETF 1 (the “Fund”) seeks to replicate as closely as possible, before fees and expenses, the price and yield performance of the MVIS ® US Investment Grade Floating Rate Index (the “Floating Rate Index”).</t>
        </is>
      </c>
    </row>
    <row r="582">
      <c r="A582" s="4" t="inlineStr">
        <is>
          <t>Expense [Heading]</t>
        </is>
      </c>
      <c r="B582" s="4" t="inlineStr">
        <is>
          <t>rr_ExpenseHeading</t>
        </is>
      </c>
      <c r="C582" s="4" t="inlineStr">
        <is>
          <t>FUND FEES AND EXPENSES</t>
        </is>
      </c>
    </row>
    <row r="583">
      <c r="A583" s="4" t="inlineStr">
        <is>
          <t>Expense Narrative [Text Block]</t>
        </is>
      </c>
      <c r="B583" s="4" t="inlineStr">
        <is>
          <t>rr_ExpenseNarrativeTextBlock</t>
        </is>
      </c>
      <c r="C583" s="4" t="inlineStr">
        <is>
          <t>The following tables describe the fees and expenses that you may pay if you buy, hold and sell shares of the Fund (“Shares”). You may pay other fees, such as brokerage commissions and other fees to financial intermediaries, which are not reflected in the tables and examples below.</t>
        </is>
      </c>
    </row>
    <row r="584">
      <c r="A584" s="4" t="inlineStr">
        <is>
          <t>Shareholder Fees Caption [Text]</t>
        </is>
      </c>
      <c r="B584" s="4" t="inlineStr">
        <is>
          <t>rr_ShareholderFeesCaption</t>
        </is>
      </c>
      <c r="C584" s="4" t="inlineStr">
        <is>
          <t>Shareholder Fees (fees paid directly from your investment)</t>
        </is>
      </c>
    </row>
    <row r="585">
      <c r="A585" s="4" t="inlineStr">
        <is>
          <t>Operating Expenses Caption [Text]</t>
        </is>
      </c>
      <c r="B585" s="4" t="inlineStr">
        <is>
          <t>rr_OperatingExpensesCaption</t>
        </is>
      </c>
      <c r="C585" s="4" t="inlineStr">
        <is>
          <t>Annual Fund Operating Expenses (expenses that you pay each year as a percentage of the value of your investment)</t>
        </is>
      </c>
    </row>
    <row r="586">
      <c r="A586" s="4" t="inlineStr">
        <is>
          <t>Fee Waiver or Reimbursement over Assets, Date of Termination</t>
        </is>
      </c>
      <c r="B586" s="4" t="inlineStr">
        <is>
          <t>rr_FeeWaiverOrReimbursementOverAssetsDateOfTermination</t>
        </is>
      </c>
      <c r="C586" s="4" t="inlineStr">
        <is>
          <t>September 1, 2022</t>
        </is>
      </c>
    </row>
    <row r="587">
      <c r="A587" s="4" t="inlineStr">
        <is>
          <t>Portfolio Turnover [Heading]</t>
        </is>
      </c>
      <c r="B587" s="4" t="inlineStr">
        <is>
          <t>rr_PortfolioTurnoverHeading</t>
        </is>
      </c>
      <c r="C587" s="4" t="inlineStr">
        <is>
          <t>PORTFOLIO TURNOVER</t>
        </is>
      </c>
    </row>
    <row r="588">
      <c r="A588" s="4" t="inlineStr">
        <is>
          <t>Portfolio Turnover [Text Block]</t>
        </is>
      </c>
      <c r="B588" s="4" t="inlineStr">
        <is>
          <t>rr_PortfolioTurnoverTextBlock</t>
        </is>
      </c>
      <c r="C588" s="4" t="inlineStr">
        <is>
          <t>The Fund will pay transaction costs, such as commissions, when it purchases and sells securities (or “turns over” its portfolio). A higher portfolio turnover will cause the Fund to incur additional transaction costs and may result in higher taxes when Fund Shares are held in a taxable account. These costs, which are not reflected in annual fund operating expenses or in the example, may affect the Fund’s performance. During the most recent fiscal year, the Fund’s portfolio turnover rate was  72% of the average value of its portfolio.</t>
        </is>
      </c>
    </row>
    <row r="589">
      <c r="A589" s="4" t="inlineStr">
        <is>
          <t>Portfolio Turnover, Rate</t>
        </is>
      </c>
      <c r="B589" s="4" t="inlineStr">
        <is>
          <t>rr_PortfolioTurnoverRate</t>
        </is>
      </c>
      <c r="C589" s="4" t="inlineStr">
        <is>
          <t>72.00%</t>
        </is>
      </c>
    </row>
    <row r="590">
      <c r="A590" s="4" t="inlineStr">
        <is>
          <t>Expenses Restated to Reflect Current [Text]</t>
        </is>
      </c>
      <c r="B590" s="4" t="inlineStr">
        <is>
          <t>rr_ExpensesRestatedToReflectCurrent</t>
        </is>
      </c>
      <c r="C590" s="4" t="inlineStr">
        <is>
          <t>“Other Expenses” have been restated to reflect current fees.</t>
        </is>
      </c>
    </row>
    <row r="591">
      <c r="A591" s="4" t="inlineStr">
        <is>
          <t>Expense Example [Heading]</t>
        </is>
      </c>
      <c r="B591" s="4" t="inlineStr">
        <is>
          <t>rr_ExpenseExampleHeading</t>
        </is>
      </c>
      <c r="C591" s="4" t="inlineStr">
        <is>
          <t>EXPENSE EXAMPLE</t>
        </is>
      </c>
    </row>
    <row r="592">
      <c r="A592" s="4" t="inlineStr">
        <is>
          <t>Expense Example Narrative [Text Block]</t>
        </is>
      </c>
      <c r="B592" s="4" t="inlineStr">
        <is>
          <t>rr_ExpenseExampleNarrativeTextBlock</t>
        </is>
      </c>
      <c r="C592" s="4" t="inlineStr">
        <is>
          <t>This example is intended to help you compare the cost of investing in the Fund with the cost of investing in other funds. This example does not take into account brokerage commissions that you pay when purchasing or selling Shares of the Fund.The example assumes that you invest $10,000 in the Fund for the time periods indicated and then sell or hold all of your Shares at the end of those periods. The example also assumes that your investment has a 5% annual return and that the Fund’s operating expenses remain the same.</t>
        </is>
      </c>
    </row>
    <row r="593">
      <c r="A593" s="4" t="inlineStr">
        <is>
          <t>Expense Example by, Year, Caption [Text]</t>
        </is>
      </c>
      <c r="B593" s="4" t="inlineStr">
        <is>
          <t>rr_ExpenseExampleByYearCaption</t>
        </is>
      </c>
      <c r="C593" s="4" t="inlineStr">
        <is>
          <t>Although your actual costs may be higher or lower, based on these assumptions, your costs would be:</t>
        </is>
      </c>
    </row>
    <row r="594">
      <c r="A594" s="4" t="inlineStr">
        <is>
          <t>Strategy [Heading]</t>
        </is>
      </c>
      <c r="B594" s="4" t="inlineStr">
        <is>
          <t>rr_StrategyHeading</t>
        </is>
      </c>
      <c r="C594" s="4" t="inlineStr">
        <is>
          <t>PRINCIPAL INVESTMENT STRATEGIES</t>
        </is>
      </c>
    </row>
    <row r="595">
      <c r="A595" s="4" t="inlineStr">
        <is>
          <t>Strategy Narrative [Text Block]</t>
        </is>
      </c>
      <c r="B595" s="4" t="inlineStr">
        <is>
          <t>rr_StrategyNarrativeTextBlock</t>
        </is>
      </c>
      <c r="C595" s="4" t="inlineStr">
        <is>
          <t>The Fund normally invests at least 80% of its total assets in securities that comprise the Fund’s benchmark index. The Floating Rate Index is comprised of U.S. dollar-denominated floating rate notes issued by corporate entities or similar commercial entities that are public reporting companies in the United States and rated investment grade. The Fund may invest a significant portion of its assets in Rule 144A securities. As of June 30, 2021, the Floating Rate Index included 312 notes of 107 issuers and approximately 23.2% of the Floating Rate Index was comprised of Rule 144A securities. The Fund’s 80% investment policy is non-fundamental and may be changed without shareholder approval upon 60 days’ prior written notice to shareholders. The Fund, using a “passive” or indexing investment approach, attempts to approximate the investment performance of the Floating Rate Index. Unlike many investment companies that try to “beat” the performance of a benchmark index, the Fund does not try to “beat” the Floating Rate Index and does not take temporary defensive positions that are inconsistent with its investment objective of seeking to replicate the Floating Rate Index. Because of the practical difficulties and expense of purchasing all of the securities in the Floating Rate Index, the Fund does not purchase all of the securities in the Floating Rate Index. Instead, the Adviser utilizes a “sampling” methodology in seeking to achieve the Fund’s objective. As such, the Fund may purchase a subset of the bonds in the Floating Rate Index in an effort to hold a portfolio of bonds with generally the same risk and return characteristics of the Floating Rate Index. The Fund is classified as a non-diversified fund and, therefore, may invest a greater percentage of its assets in a particular issuer. The Fund may concentrate its investments in a particular industry or group of industries to the extent that the Floating Rate Index concentrates in an industry or group of industries. As of April 30, 2021, the financials sector represented a significant portion of the Fund .</t>
        </is>
      </c>
    </row>
    <row r="596">
      <c r="A596" s="4" t="inlineStr">
        <is>
          <t>Strategy Portfolio Concentration [Text]</t>
        </is>
      </c>
      <c r="B596" s="4" t="inlineStr">
        <is>
          <t>rr_StrategyPortfolioConcentration</t>
        </is>
      </c>
      <c r="C596" s="4" t="inlineStr">
        <is>
          <t>The Fund may concentrate its investments in a particular industry or group of industries to the extent that the Floating Rate Index concentrates in an industry or group of industries. As of April 30, 2021, the financials sector represented a significant portion of the Fund.</t>
        </is>
      </c>
    </row>
    <row r="597">
      <c r="A597" s="4" t="inlineStr">
        <is>
          <t>Risk [Heading]</t>
        </is>
      </c>
      <c r="B597" s="4" t="inlineStr">
        <is>
          <t>rr_RiskHeading</t>
        </is>
      </c>
      <c r="C597" s="4" t="inlineStr">
        <is>
          <t>PRINCIPAL RISKS OF INVESTING IN THE FUND</t>
        </is>
      </c>
    </row>
    <row r="598">
      <c r="A598" s="4" t="inlineStr">
        <is>
          <t>Risk Narrative [Text Block]</t>
        </is>
      </c>
      <c r="B598" s="4" t="inlineStr">
        <is>
          <t>rr_RiskNarrativeTextBlock</t>
        </is>
      </c>
      <c r="C598" s="4" t="inlineStr">
        <is>
          <t>Investors in the Fund should be willing to accept a high degree of volatility in the price of the Fund’s Shares and the possibility of significant losses. An investment in the Fund involves a substantial degree of risk. An investment in the Fund is not a deposit with a bank and is not insured or guaranteed by the Federal Deposit Insurance Corporation or any other government agency. Therefore, you should consider carefully the following risks before investing in the Fund, each of which could significantly and adversely affect the value of an investment in the Fund. Risk of Investing in Foreign Securities. Investments in the securities of foreign issuers involve risks beyond those associated with investments in U.S. securities. These additional risks include greater market volatility, the availability of less reliable financial information, higher transactional and custody costs, taxation by foreign governments, decreased market liquidity and political instability. Because certain foreign securities markets may be limited in size, the activity of large traders may have an undue influence on the prices of securities that trade in such markets. The Fund invests in securities of issuers located in countries whose economies are heavily dependent upon trading with key partners. Any reduction in this trading may have an adverse impact on the Fund’s investments. Foreign Currency Risk. Because all or a portion of the income received by the Fund from its investments and/or the revenues received by the underlying issuer will generally be denominated in foreign currencies, the Fund’s exposure to foreign currencies and changes in the value of foreign currencies versus the U.S. dollar may result in reduced returns for the Fund, and the value of certain foreign currencies may be subject to a high degree of fluctuation. Moreover, the Fund may incur costs in connection with conversions between U.S. dollars and foreign currencies. Special Risk Considerations of Investing in United Kingdom Issuers. Investments in securities of United Kingdom (“UK”), including issuers located outside of Egypt that generate significant revenues from issuers involve risks and special considerations not typically associated with investments in the U.S. securities markets. The UK has one of the largest economies in Europe, and the United States and other European countries are substantial trading partners of the UK. As a result, the British economy may be impacted by changes to the economic condition of the United States and other European countries. In a referendum held on June 23, 2016, voters in the UK voted to leave the EU, creating economic and political uncertainty in its wake. On January 31, 2020, the UK officially withdrew from the EU and the UK entered a transition period which ended on December 31, 2020. On December 30, 2020, the EU and UK signed the EU-UK Trade and Cooperation Agreement ("TCA"), an agreement on the terms governing certain aspects of the EU's and the UK's relationship following the end of the transition period. Notwithstanding the TCA, following the transition period, there is likely to be considerable uncertainly as to the UK's post-transition framework. Credit Risk. Bonds are subject to credit risk. Credit risk refers to the possibility that the issuer or guarantor of a security will be unable and/or unwilling to make timely interest payments and/or repay the principal on its debt or to otherwise honor its obligations and/or default completely. Bonds are subject to varying degrees of credit risk, depending on the issuer’s financial condition and on the terms of the securities, which may be reflected in credit ratings. There is a possibility that the credit rating of a bond may be downgraded after purchase or the perception of an issuer’s credit worthiness may decline, which may adversely affect the value of the security. Interest Rate Risk. Debt securities, such as bonds, are also subject to interest rate risk. Interest rate risk refers to fluctuations in the value of a bond resulting from changes in the general level of interest rates. When the general level of interest rates goes up, the prices of most debt securities go down. When the general level of interest rates goes down, the prices of most debt securities go up. The prevailing historically low interest rate environment increases the risks associated with rising interest rates, including the potential for periods of volatility and increased redemptions. In addition, debt securities, such as bonds, with longer durations tend to be more sensitive to interest rate changes, usually making them more volatile than debt securities with shorter durations. In addition, in response to the COVID-19 pandemic, as with other serious economic disruptions, governmental authorities and regulators are enacting significant fiscal and monetary policy changes, including providing direct capital infusions into companies, creating new monetary programs and lowering interest rates. These actions present heightened risks to debt instruments, and such risks could be even further heightened if these actions are unexpectedly or suddenly reversed or are ineffective in achieving their desired outcomes. Floating Rate Risk. The Fund invests in floating-rate securities. A floating-rate security is an instrument in which the interest rate payable on the obligation fluctuates on a periodic basis based upon changes in an interest rate benchmark. As a result, the yield on such a security will generally decline in a falling interest rate environment, causing the Fund to experience a reduction in the income it receives from such securities. Floating Rate LIBOR Risk. Certain of the floating-rate securities pay interest based on the London Inter-bank Offered Rate ("LIBOR"). Due to the uncertainty regarding the future utilization of LIBOR and the nature of any replacement rate, the potential effect of a transition away from LIBOR on the Fund or the financial instruments in which the Fund invests cannot yet be fully determined. The discontinuation of LIBOR could have adverse impacts on newly issued and existing financial instruments that reference LIBOR. While some instruments may provide for for an alternative rate setting methodology in the event LIBOR is no longer available, not all instruments may have such provisions and there is uncertainty regarding the effectiveness of any alternative methodology. In addition, the discontinuation and/or replacement of LIBOR may affect the value, liquidity or return on certain Fund investments and may result in costs incurred in connection with closing out positions and entering into new trades. Restricted Securities Risk. Regulation S and Rule 144A securities are restricted securities. Restricted securities are securities that are not registered under the Securities Act of 1933, as amended (the “Securities Act”). They may be less liquid and more difficult to value than other investments because such securities may not be readily marketable. The Fund may not be able to purchase or sell a restricted security promptly or at a reasonable time or price. Although there may be a substantial institutional market for these securities, it is not possible to predict exactly how the market for such securities will develop or whether it will continue to exist. A restricted security that was liquid at the time of purchase may subsequently become illiquid and its value may decline as a result. In addition, transaction costs may be higher for restricted securities than for more liquid securities. The Fund may have to bear the expense of registering restricted securities for resale and the risk of substantial delays in effecting the registration. Risk of Investing in the Financials Sector. The Fund will be sensitive to, and its performance will depend to a greater extent on, the overall condition of the financials sector. Companies in the financials sector may be subject to extensive government regulation that affects the scope of their activities, the prices they can charge and the amount of capital they must maintain. The profitability of companies in the financials sector may be adversely affected by increases in interest rates, by loan losses, which usually increase in economic downturns, and by credit rating downgrades. In addition, the financials sector is undergoing numerous changes, including continuing consolidations, development of new products and structures and changes to its regulatory framework. Furthermore, some companies in the financials sector perceived as benefitting from government intervention in the past may be subject to future government-imposed restrictions on their businesses or face increased government involvement in their operations. Increased government involvement in the financials sector, including measures such as taking ownership positions in financial institutions, could result in a dilution of the Fund’s investments in financial institutions. Market Risk. The prices of the securities in the Fund are subject to the risks associated with investing in the securities market, including general economic conditions, sudden and unpredictable drops in value, exchange trading suspensions and closures and public health risks. These risks may be magnified if certain social, political, economic and other conditions and events (such as natural disasters, epidemics and pandemics, terrorism, conflicts and social unrest) adversely interrupt the global economy; in these and other circumstances, such events or developments might affect companies world-wide. An investment in the Fund may lose money. Operational Risk. The Fund is exposed to operational risk arising from a number of factors, including, but not limited to, human error, processing and communication errors, errors of the Fund’s service providers, counterparties or other third parties, failed or inadequate processes and technology or system failures. Sampling Risk. The Fund’s use of a representative sampling approach will result in its holding a smaller number of securities than are in the Floating Rate Index. As a result, an adverse development respecting an issuer of securities held by the Fund could result in a greater decline in net asset value (“NAV”) than would be the case if the Fund held all of the securities in the Floating Rate Index. Conversely, a positive development relating to an issuer of securities in the Floating Rate Index that is not held by the Fund could cause the Fund to underperform the Floating Rate Index. To the extent the assets in the Fund are smaller, these risks will be greater. Index Tracking Risk. The Fund’s return may not match the return of the Floating Rate Index for a number of reasons. For example, the Fund incurs a number of operating expenses, including taxes, not applicable to the Floating Rate Index and incurs costs associated with buying and selling securities, especially when rebalancing the Fund’s securities holdings to reflect changes in the composition of the Floating Rate Index or (to the extent the Fund effects creations and redemptions for cash) raising cash to meet redemptions or deploying cash in connection with newly created Creation Units (defined herein), which are not factored into the return of the Floating Rate Index. Transaction costs, including brokerage costs, will decrease the Fund’s NAV to the extent not offset by the transaction fee payable by an Authorized Participant (“AP”). Market disruptions and regulatory restrictions could have an adverse effect on the Fund’s ability to adjust its exposure to the required levels in order to track the Floating Rate Index. Errors in the Floating Rate Index data, the Floating Rate Index computations and/or the construction of the Floating Rate Index in accordance with its methodology may occur from time to time and may not be identified and corrected by the Floating Rate Index provider for a period of time or at all, which may have an adverse impact on the Fund and its shareholders. Shareholders should understand that any gains from the Floating Rate Index provider's errors will be kept by the Fund and its shareholders and any losses or costs resulting from the Floating Rate Index provider's errors will be borne by the Fund and its shareholders. When the Floating Rate Index is rebalanced and the Fund in turn rebalances its portfolio to attempt to increase the correlation between the Fund’s portfolio and the Floating Rate Index, any transaction costs and market exposure arising from such portfolio rebalancing will be borne directly by the Fund and its shareholders. Apart from scheduled rebalances, the Floating Rate Index provider or its agents may carry out additional ad hoc rebalances to the Floating Rate Index. Therefore, errors and additional ad hoc rebalances carried out by the Floating Rate Index provider or its agents to the Floating Rate Index may increase the costs to and the tracking error risk of the Fund. In addition, the Fund's use of a representative sampling approach may cause the Fund to not be as well correlated with the return of the Floating Rate Index as would be the case if the Fund purchased all of the securities in the Floating Rate Index, or invested in them in the exact proportions in which they are represented in the Floating Rate Index. The Fund’s performance may also deviate from the return of the Floating Rate Index due to legal restrictions or limitations imposed by the governments of certain countries, certain listing standards of the Fund’s listing exchange (the “Exchange”), a lack of liquidity on stock exchanges in which such securities trade, potential adverse tax consequences or other regulatory reasons (such as diversification requirements). The Fund may value certain of its investments, underlying securities and/or currencies, based on fair value prices. To the extent the Fund calculates its NAV based on fair value prices and the value of the Floating Rate Index is based on securities’ closing prices ( i.e. , the value of the Floating Rate Index is not based on fair value prices), the Fund’s ability to track the Floating Rate Index may be adversely affected. When markets are volatile, the ability to sell securities at fair value prices may be adversely impacted and may result in additional trading costs and/or increase the index tracking risk. The Fund may also need to rely on borrowings to meet redemptions, which may lead to increased expenses. For tax efficiency purposes, the Fund may sell certain securities, and such sale may cause the Fund to realize a loss and deviate from the performance of the Floating Rate Index. In light of the factors discussed above, the Fund’s return may deviate significantly from the return of the Floating Rate Index. Changes to the composition of the Floating Rate Index in connection with a rebalancing or reconstitution of the Floating Rate Index may cause the Fund to experience increased volatility, during which time the Fund’s index tracking risk may be heightened. Authorized Participant Concentration Risk. The Fund may have a limited number of financial institutions that act as APs, none of which are obligated to engage in creation and/or redemption transactions. To the extent that those APs exit the business, or are unable to or choose not to process creation and/or redemption orders, and no other AP is able to step forward to create and redeem, there may be a significantly diminished trading market for Shares or Shares may trade like closed-end funds at a greater discount (or premium) to NAV and possibly face trading halts and/or de-listing. The AP concentration risk may be heightened in scenarios where APs have limited or diminished access to the capital required to post collateral. No Guarantee of Active Trading Market. While Shares are listed on the Exchange, there can be no assurance that an active trading market for the Shares will be maintained. Further, secondary markets may be subject to irregular trading activity, wide bid/ask spreads and extended trade settlement periods in times of market stress because market makers and APs may step away from making a market in the Shares and in executing creation and redemption orders, which could cause a material deviation in the Fund’s market price from its NAV. Trading Issues. Trading in Shares on the Exchange may be halted due to market conditions or for reasons that, in the view of the Exchange, make trading in Shares inadvisable. In addition, trading in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Passive Management Risk. An investment in the Fund involves risks similar to those of investing in any fund invested in bonds, such as market fluctuations caused by such factors as economic and political developments, changes in interest rates and perceived trends in security prices. However, because the Fund is not “actively” managed, unless a specific security is removed from the Floating Rate Index, the Fund generally would not sell a security because the security’s issuer was in financial trouble. Additionally, unusual market conditions may cause the Floating Rate Index provider to postpone a scheduled rebalance or reconstitution, which could cause the Floating Rate Index to vary from its normal or expected composition. Therefore, the Fund’s performance could be lower than funds that may actively shift their portfolio assets to take advantage of market opportunities or to lessen the impact of a market decline or a decline in the value of one or more issuers. Fund Shares Trading, Premium/Discount Risk and Liquidity of Fund Shares. The market price of the Shares may fluctuate in response to the Fund’s NAV, the intraday value of the Fund’s holdings and supply and demand for Shares. The Adviser cannot predict whether Shares will trade above, below, or at their most recent NAV. Disruptions to creations and redemptions, the existence of market volatility or potential lack of an active trading market for Shares (including through a trading halt), as well as other factors, may result in Shares trading at a significant premium or discount to NAV or to the intraday value of the Fund’s holdings. If a shareholder purchases Shares at a time when the market price is at a premium to the NAV or sells Shares at a time when the market price is at a discount to the NAV, the shareholder may pay significantly more or receive significantly less than the underlying value of the Shares that were bought or sold or the shareholder may be unable to sell his or her Shares. The securities held by the Fund may be traded in markets that close at a different time than the Exchange. Liquidity in those securities may be reduced after the applicable closing times. Accordingly, during the time when the Exchange is open but after the applicable market closing, fixing or settlement times, bid/ask spreads on the Exchange and the resulting premium or discount to the Shares’ NAV may widen. Additionally, in stressed market conditions, the market for the Fund’s Shares may become less liquid in response to deteriorating liquidity in the markets for the Fund’s underlying portfolio holdings. There are various methods by which investors can purchase and sell Shares. Investors should consult their financial intermediaries before purchasing or selling Shares of the Fund. Non-Diversified Risk. The Fund is classified as a “non-diversified” fund under the Investment Company Act of 1940, as amended (the “1940 Act”). Therefore, the Fund may invest a relatively high percentage of its assets in a smaller number of issuers or may invest a larger proportion of its assets in a single issuer. Moreover, the gains and losses on a single investment may have a greater impact on the Fund’s NAV and may make the Fund more volatile than more diversified funds. Concentration Risk. The Fund’s assets may be concentrated in a particular sector or sectors or industry or group of industries to the extent the Floating Rate Index concentrates in a particular sector or sectors or industry or group of industries. To the extent that the Fund is concentrated in a particular sector or sectors or industry or group of industries, the Fund will be subject to the risk that economic, political or other conditions that have a negative effect on those sectors and/or industries may negatively impact the Fund to a greater extent than if the Fund’s assets were invested in a wider variety of sectors or industries.</t>
        </is>
      </c>
    </row>
    <row r="599">
      <c r="A599" s="4" t="inlineStr">
        <is>
          <t>Risk Lose Money [Text]</t>
        </is>
      </c>
      <c r="B599" s="4" t="inlineStr">
        <is>
          <t>rr_RiskLoseMoney</t>
        </is>
      </c>
      <c r="C599" s="4" t="inlineStr">
        <is>
          <t>An investment in the Fund may lose money.</t>
        </is>
      </c>
    </row>
    <row r="600">
      <c r="A600" s="4" t="inlineStr">
        <is>
          <t>RIsk Not Insured [Text]</t>
        </is>
      </c>
      <c r="B600" s="4" t="inlineStr">
        <is>
          <t>rr_RiskNotInsured</t>
        </is>
      </c>
      <c r="C600" s="4" t="inlineStr">
        <is>
          <t>An investment in the Fund is not a deposit with a bank and is not insured or guaranteed by the Federal Deposit Insurance Corporation or any other government agency.</t>
        </is>
      </c>
    </row>
    <row r="601">
      <c r="A601" s="4" t="inlineStr">
        <is>
          <t>Risk Nondiversified Status [Text]</t>
        </is>
      </c>
      <c r="B601" s="4" t="inlineStr">
        <is>
          <t>rr_RiskNondiversifiedStatus</t>
        </is>
      </c>
      <c r="C601" s="4" t="inlineStr">
        <is>
          <t>The Fund is classified as a “non-diversified” fund under the Investment Company Act of 1940, as amended (the “1940 Act”). Therefore, the Fund may invest a relatively high percentage of its assets in a smaller number of issuers or may invest a larger proportion of its assets in a single issuer. Moreover, the gains and losses on a single investment may have a greater impact on the Fund’s NAV and may make the Fund more volatile than more diversified funds.</t>
        </is>
      </c>
    </row>
    <row r="602">
      <c r="A602" s="4" t="inlineStr">
        <is>
          <t>Bar Chart and Performance Table [Heading]</t>
        </is>
      </c>
      <c r="B602" s="4" t="inlineStr">
        <is>
          <t>rr_BarChartAndPerformanceTableHeading</t>
        </is>
      </c>
      <c r="C602" s="4" t="inlineStr">
        <is>
          <t>PERFORMANCE</t>
        </is>
      </c>
    </row>
    <row r="603">
      <c r="A603" s="4" t="inlineStr">
        <is>
          <t>Performance Narrative [Text Block]</t>
        </is>
      </c>
      <c r="B603" s="4" t="inlineStr">
        <is>
          <t>rr_PerformanceNarrativeTextBlock</t>
        </is>
      </c>
      <c r="C603" s="4" t="inlineStr">
        <is>
          <t>The bar chart that follows shows how the Fund performed for the calendar years shown. The table below the bar chart shows the Fund’s average annual returns (before and after taxes). The bar chart and table provide an indication of the risks of investing in the Fund by comparing the Fund’s performance from year to year and by showing how the Fund’s average annual returns for the one year, five year, ten year and/or since inception periods, as applicable, compared with the Fund’s benchmark index and a broad measure of market performance. All returns assume reinvestment of dividends and distributions. The Fund’s past performance (before and after taxes) is not necessarily indicative of how the Fund will perform in the future. Updated performance information is available online at www.vaneck.com.</t>
        </is>
      </c>
    </row>
    <row r="604">
      <c r="A604" s="4" t="inlineStr">
        <is>
          <t>Performance Information Illustrates Variability of Returns [Text]</t>
        </is>
      </c>
      <c r="B604" s="4" t="inlineStr">
        <is>
          <t>rr_PerformanceInformationIllustratesVariabilityOfReturns</t>
        </is>
      </c>
      <c r="C604" s="4" t="inlineStr">
        <is>
          <t>The bar chart and table provide an indication of the risks of investing in the Fund by comparing the Fund’s performance from year to year and by showing how the Fund’s average annual returns for the one year, five year, ten year and/or since inception periods, as applicable, compared with the Fund’s benchmark index and a broad measure of market performance.</t>
        </is>
      </c>
    </row>
    <row r="605">
      <c r="A605" s="4" t="inlineStr">
        <is>
          <t>Performance Availability Website Address [Text]</t>
        </is>
      </c>
      <c r="B605" s="4" t="inlineStr">
        <is>
          <t>rr_PerformanceAvailabilityWebSiteAddress</t>
        </is>
      </c>
      <c r="C605" s="4" t="inlineStr">
        <is>
          <t>www.vaneck.com</t>
        </is>
      </c>
    </row>
    <row r="606">
      <c r="A606" s="4" t="inlineStr">
        <is>
          <t>Performance Past Does Not Indicate Future [Text]</t>
        </is>
      </c>
      <c r="B606" s="4" t="inlineStr">
        <is>
          <t>rr_PerformancePastDoesNotIndicateFuture</t>
        </is>
      </c>
      <c r="C606" s="4" t="inlineStr">
        <is>
          <t>The Fund’s past performance (before and after taxes) is not necessarily indicative of how the Fund will perform in the future.</t>
        </is>
      </c>
    </row>
    <row r="607">
      <c r="A607" s="4" t="inlineStr">
        <is>
          <t>Bar Chart [Heading]</t>
        </is>
      </c>
      <c r="B607" s="4" t="inlineStr">
        <is>
          <t>rr_BarChartHeading</t>
        </is>
      </c>
      <c r="C607" s="4" t="inlineStr">
        <is>
          <t>Annual Total Returns (%)—Calendar Years</t>
        </is>
      </c>
    </row>
    <row r="608">
      <c r="A608" s="4" t="inlineStr">
        <is>
          <t>Bar Chart Closing [Text Block]</t>
        </is>
      </c>
      <c r="B608" s="4" t="inlineStr">
        <is>
          <t>rr_BarChartClosingTextBlock</t>
        </is>
      </c>
      <c r="C608" s="4" t="inlineStr">
        <is>
          <t>The year-to-date total return as of June 30, 2021 was 0.72%. Best Quarter: 5.58% 2Q 2020 Worst Quarter: -5.13% 1Q 2020</t>
        </is>
      </c>
    </row>
    <row r="609">
      <c r="A609" s="4" t="inlineStr">
        <is>
          <t>Year to Date Return, Label</t>
        </is>
      </c>
      <c r="B609" s="4" t="inlineStr">
        <is>
          <t>rr_YearToDateReturnLabel</t>
        </is>
      </c>
      <c r="C609" s="4" t="inlineStr">
        <is>
          <t>year-to-date total return</t>
        </is>
      </c>
    </row>
    <row r="610">
      <c r="A610" s="4" t="inlineStr">
        <is>
          <t>Bar Chart, Year to Date Return, Date</t>
        </is>
      </c>
      <c r="B610" s="4" t="inlineStr">
        <is>
          <t>rr_BarChartYearToDateReturnDate</t>
        </is>
      </c>
      <c r="C610" s="4" t="inlineStr">
        <is>
          <t>Jun. 30,
		2021</t>
        </is>
      </c>
    </row>
    <row r="611">
      <c r="A611" s="4" t="inlineStr">
        <is>
          <t>Bar Chart, Year to Date Return</t>
        </is>
      </c>
      <c r="B611" s="4" t="inlineStr">
        <is>
          <t>rr_BarChartYearToDateReturn</t>
        </is>
      </c>
      <c r="C611" s="4" t="inlineStr">
        <is>
          <t>0.72%</t>
        </is>
      </c>
    </row>
    <row r="612">
      <c r="A612" s="4" t="inlineStr">
        <is>
          <t>Highest Quarterly Return, Label</t>
        </is>
      </c>
      <c r="B612" s="4" t="inlineStr">
        <is>
          <t>rr_HighestQuarterlyReturnLabel</t>
        </is>
      </c>
      <c r="C612" s="4" t="inlineStr">
        <is>
          <t>Best Quarter:</t>
        </is>
      </c>
    </row>
    <row r="613">
      <c r="A613" s="4" t="inlineStr">
        <is>
          <t>Highest Quarterly Return, Date</t>
        </is>
      </c>
      <c r="B613" s="4" t="inlineStr">
        <is>
          <t>rr_BarChartHighestQuarterlyReturnDate</t>
        </is>
      </c>
      <c r="C613" s="4" t="inlineStr">
        <is>
          <t>Jun. 30,
		2020</t>
        </is>
      </c>
    </row>
    <row r="614">
      <c r="A614" s="4" t="inlineStr">
        <is>
          <t>Highest Quarterly Return</t>
        </is>
      </c>
      <c r="B614" s="4" t="inlineStr">
        <is>
          <t>rr_BarChartHighestQuarterlyReturn</t>
        </is>
      </c>
      <c r="C614" s="4" t="inlineStr">
        <is>
          <t>5.58%</t>
        </is>
      </c>
    </row>
    <row r="615">
      <c r="A615" s="4" t="inlineStr">
        <is>
          <t>Lowest Quarterly Return, Label</t>
        </is>
      </c>
      <c r="B615" s="4" t="inlineStr">
        <is>
          <t>rr_LowestQuarterlyReturnLabel</t>
        </is>
      </c>
      <c r="C615" s="4" t="inlineStr">
        <is>
          <t>Worst Quarter:</t>
        </is>
      </c>
    </row>
    <row r="616">
      <c r="A616" s="4" t="inlineStr">
        <is>
          <t>Lowest Quarterly Return, Date</t>
        </is>
      </c>
      <c r="B616" s="4" t="inlineStr">
        <is>
          <t>rr_BarChartLowestQuarterlyReturnDate</t>
        </is>
      </c>
      <c r="C616" s="4" t="inlineStr">
        <is>
          <t>Mar. 31,
		2020</t>
        </is>
      </c>
    </row>
    <row r="617">
      <c r="A617" s="4" t="inlineStr">
        <is>
          <t>Lowest Quarterly Return</t>
        </is>
      </c>
      <c r="B617" s="4" t="inlineStr">
        <is>
          <t>rr_BarChartLowestQuarterlyReturn</t>
        </is>
      </c>
      <c r="C617" s="4" t="inlineStr">
        <is>
          <t>(5.13%)</t>
        </is>
      </c>
    </row>
    <row r="618">
      <c r="A618" s="4" t="inlineStr">
        <is>
          <t>Performance Table Heading</t>
        </is>
      </c>
      <c r="B618" s="4" t="inlineStr">
        <is>
          <t>rr_PerformanceTableHeading</t>
        </is>
      </c>
      <c r="C618" s="4" t="inlineStr">
        <is>
          <t>Average Annual Total Returns for the Periods Ended December 31, 2020</t>
        </is>
      </c>
    </row>
    <row r="619">
      <c r="A619" s="4" t="inlineStr">
        <is>
          <t>Index No Deduction for Fees, Expenses, Taxes [Text]</t>
        </is>
      </c>
      <c r="B619" s="4" t="inlineStr">
        <is>
          <t>rr_IndexNoDeductionForFeesExpensesTaxes</t>
        </is>
      </c>
      <c r="C619" s="4" t="inlineStr">
        <is>
          <t>(reflects no deduction for fees, expenses or taxes)</t>
        </is>
      </c>
    </row>
    <row r="620">
      <c r="A620" s="4" t="inlineStr">
        <is>
          <t>Performance Table Uses Highest Federal Rate</t>
        </is>
      </c>
      <c r="B620" s="4" t="inlineStr">
        <is>
          <t>rr_PerformanceTableUsesHighestFederalRate</t>
        </is>
      </c>
      <c r="C620" s="4" t="inlineStr">
        <is>
          <t>The after-tax returns presented in the table below are calculated using the highest historical individual federal marginal income tax rates and do not reflect the impact of state and local taxes.</t>
        </is>
      </c>
    </row>
    <row r="621">
      <c r="A621" s="4" t="inlineStr">
        <is>
          <t>Performance Table Not Relevant to Tax Deferred</t>
        </is>
      </c>
      <c r="B621" s="4" t="inlineStr">
        <is>
          <t>rr_PerformanceTableNotRelevantToTaxDeferred</t>
        </is>
      </c>
      <c r="C621" s="4" t="inlineStr">
        <is>
          <t>After-tax returns are not relevant to investors who hold Shares of the Fund through tax-deferred arrangements, such as 401(k) plans or individual retirement accounts.</t>
        </is>
      </c>
    </row>
    <row r="622">
      <c r="A622" s="4" t="inlineStr">
        <is>
          <t>Performance Table Narrative</t>
        </is>
      </c>
      <c r="B622" s="4" t="inlineStr">
        <is>
          <t>rr_PerformanceTableNarrativeTextBlock</t>
        </is>
      </c>
      <c r="C622" s="4" t="inlineStr">
        <is>
          <t>The after-tax returns presented in the table below are calculated using the highest historical individual federal marginal income tax rates and do not reflect the impact of state and local taxes. Your actual after-tax returns will depend on your specific tax situation and may differ from those shown below.  After-tax returns are not relevant to investors who hold Shares of the Fund through tax-deferred arrangements, such as 401(k) plans or individual retirement accounts.</t>
        </is>
      </c>
    </row>
    <row r="623">
      <c r="A623" s="4" t="inlineStr">
        <is>
          <t>Performance Table Closing [Text Block]</t>
        </is>
      </c>
      <c r="B623" s="4" t="inlineStr">
        <is>
          <t>rr_PerformanceTableClosingTextBlock</t>
        </is>
      </c>
      <c r="C623" s="4" t="inlineStr">
        <is>
          <t>See “License Agreements and Disclaimers” for important information.</t>
        </is>
      </c>
    </row>
    <row r="624">
      <c r="A624" s="4" t="inlineStr">
        <is>
          <t>VanEck Vectors Investment Grade Floating Rate ETF | MVIS US Investment Grade Floating Rate Index (reflects no deduction for fees, expenses or taxes)</t>
        </is>
      </c>
    </row>
    <row r="625">
      <c r="A625" s="3" t="inlineStr">
        <is>
          <t>Prospectus [Line Items]</t>
        </is>
      </c>
      <c r="B625" s="4" t="inlineStr">
        <is>
          <t>rr_ProspectusLineItems</t>
        </is>
      </c>
    </row>
    <row r="626">
      <c r="A626" s="4" t="inlineStr">
        <is>
          <t>Label</t>
        </is>
      </c>
      <c r="B626" s="4" t="inlineStr">
        <is>
          <t>rr_AverageAnnualReturnLabel</t>
        </is>
      </c>
      <c r="C626" s="4" t="inlineStr">
        <is>
          <t>MVIS US Investment Grade Floating Rate Index(reflects no deduction for fees, expenses or taxes)</t>
        </is>
      </c>
    </row>
    <row r="627">
      <c r="A627" s="4" t="inlineStr">
        <is>
          <t>1 Year</t>
        </is>
      </c>
      <c r="B627" s="4" t="inlineStr">
        <is>
          <t>rr_AverageAnnualReturnYear01</t>
        </is>
      </c>
      <c r="C627" s="4" t="inlineStr">
        <is>
          <t>1.81%</t>
        </is>
      </c>
    </row>
    <row r="628">
      <c r="A628" s="4" t="inlineStr">
        <is>
          <t>5 Years</t>
        </is>
      </c>
      <c r="B628" s="4" t="inlineStr">
        <is>
          <t>rr_AverageAnnualReturnYear05</t>
        </is>
      </c>
      <c r="C628" s="4" t="inlineStr">
        <is>
          <t>2.82%</t>
        </is>
      </c>
    </row>
    <row r="629">
      <c r="A629" s="4" t="inlineStr">
        <is>
          <t>Since Inception</t>
        </is>
      </c>
      <c r="B629" s="4" t="inlineStr">
        <is>
          <t>rr_AverageAnnualReturnSinceInception</t>
        </is>
      </c>
      <c r="C629" s="4" t="inlineStr">
        <is>
          <t>2.01%</t>
        </is>
      </c>
    </row>
    <row r="630">
      <c r="A630" s="4" t="inlineStr">
        <is>
          <t>Inception Date</t>
        </is>
      </c>
      <c r="B630" s="4" t="inlineStr">
        <is>
          <t>rr_AverageAnnualReturnInceptionDate</t>
        </is>
      </c>
      <c r="C630" s="4" t="inlineStr">
        <is>
          <t>Apr. 25,
		2011</t>
        </is>
      </c>
    </row>
    <row r="631">
      <c r="A631" s="4" t="inlineStr">
        <is>
          <t>VanEck Vectors Investment Grade Floating Rate ETF | Bloomberg Barclays US Aggregate Bond Index (reflects no deduction for fees, expenses or taxes)</t>
        </is>
      </c>
    </row>
    <row r="632">
      <c r="A632" s="3" t="inlineStr">
        <is>
          <t>Prospectus [Line Items]</t>
        </is>
      </c>
      <c r="B632" s="4" t="inlineStr">
        <is>
          <t>rr_ProspectusLineItems</t>
        </is>
      </c>
    </row>
    <row r="633">
      <c r="A633" s="4" t="inlineStr">
        <is>
          <t>Label</t>
        </is>
      </c>
      <c r="B633" s="4" t="inlineStr">
        <is>
          <t>rr_AverageAnnualReturnLabel</t>
        </is>
      </c>
      <c r="C633" s="4" t="inlineStr">
        <is>
          <t>Bloomberg US Aggregate Bond Index(reflects no deduction for fees, expenses or taxes)</t>
        </is>
      </c>
    </row>
    <row r="634">
      <c r="A634" s="4" t="inlineStr">
        <is>
          <t>1 Year</t>
        </is>
      </c>
      <c r="B634" s="4" t="inlineStr">
        <is>
          <t>rr_AverageAnnualReturnYear01</t>
        </is>
      </c>
      <c r="C634" s="4" t="inlineStr">
        <is>
          <t>7.51%</t>
        </is>
      </c>
    </row>
    <row r="635">
      <c r="A635" s="4" t="inlineStr">
        <is>
          <t>5 Years</t>
        </is>
      </c>
      <c r="B635" s="4" t="inlineStr">
        <is>
          <t>rr_AverageAnnualReturnYear05</t>
        </is>
      </c>
      <c r="C635" s="4" t="inlineStr">
        <is>
          <t>4.44%</t>
        </is>
      </c>
    </row>
    <row r="636">
      <c r="A636" s="4" t="inlineStr">
        <is>
          <t>Since Inception</t>
        </is>
      </c>
      <c r="B636" s="4" t="inlineStr">
        <is>
          <t>rr_AverageAnnualReturnSinceInception</t>
        </is>
      </c>
      <c r="C636" s="4" t="inlineStr">
        <is>
          <t>3.83%</t>
        </is>
      </c>
    </row>
    <row r="637">
      <c r="A637" s="4" t="inlineStr">
        <is>
          <t>Inception Date</t>
        </is>
      </c>
      <c r="B637" s="4" t="inlineStr">
        <is>
          <t>rr_AverageAnnualReturnInceptionDate</t>
        </is>
      </c>
      <c r="C637" s="4" t="inlineStr">
        <is>
          <t>Apr. 25,
		2011</t>
        </is>
      </c>
    </row>
    <row r="638">
      <c r="A638" s="4" t="inlineStr">
        <is>
          <t>VanEck Vectors Investment Grade Floating Rate ETF | VanEck Vectors Investment Grade Floating Rate ETF</t>
        </is>
      </c>
    </row>
    <row r="639">
      <c r="A639" s="3" t="inlineStr">
        <is>
          <t>Prospectus [Line Items]</t>
        </is>
      </c>
      <c r="B639" s="4" t="inlineStr">
        <is>
          <t>rr_ProspectusLineItems</t>
        </is>
      </c>
    </row>
    <row r="640">
      <c r="A640" s="4" t="inlineStr">
        <is>
          <t>Trading Symbol</t>
        </is>
      </c>
      <c r="B640" s="4" t="inlineStr">
        <is>
          <t>dei_TradingSymbol</t>
        </is>
      </c>
      <c r="C640" s="4" t="inlineStr">
        <is>
          <t>FLTR</t>
        </is>
      </c>
    </row>
    <row r="641">
      <c r="A641" s="4" t="inlineStr">
        <is>
          <t>Shareholder Fee, Other</t>
        </is>
      </c>
      <c r="B641" s="4" t="inlineStr">
        <is>
          <t>rr_ShareholderFeeOther</t>
        </is>
      </c>
      <c r="C641" s="4" t="inlineStr">
        <is>
          <t xml:space="preserve">none
				</t>
        </is>
      </c>
    </row>
    <row r="642">
      <c r="A642" s="4" t="inlineStr">
        <is>
          <t>Management Fees (as a percentage of Assets)</t>
        </is>
      </c>
      <c r="B642" s="4" t="inlineStr">
        <is>
          <t>rr_ManagementFeesOverAssets</t>
        </is>
      </c>
      <c r="C642" s="4" t="inlineStr">
        <is>
          <t>0.14%</t>
        </is>
      </c>
    </row>
    <row r="643">
      <c r="A643" s="4" t="inlineStr">
        <is>
          <t>Other Expenses (as a percentage of Assets):</t>
        </is>
      </c>
      <c r="B643" s="4" t="inlineStr">
        <is>
          <t>rr_OtherExpensesOverAssets</t>
        </is>
      </c>
      <c r="C643" s="4" t="inlineStr">
        <is>
          <t xml:space="preserve">none
				</t>
        </is>
      </c>
      <c r="D643" s="4" t="inlineStr">
        <is>
          <t>[24],[25]</t>
        </is>
      </c>
    </row>
    <row r="644">
      <c r="A644" s="4" t="inlineStr">
        <is>
          <t>Expenses (as a percentage of Assets)</t>
        </is>
      </c>
      <c r="B644" s="4" t="inlineStr">
        <is>
          <t>rr_ExpensesOverAssets</t>
        </is>
      </c>
      <c r="C644" s="4" t="inlineStr">
        <is>
          <t>0.14%</t>
        </is>
      </c>
      <c r="D644" s="4" t="inlineStr">
        <is>
          <t>[24]</t>
        </is>
      </c>
    </row>
    <row r="645">
      <c r="A645" s="4" t="inlineStr">
        <is>
          <t>Expense Example, with Redemption, 1 Year</t>
        </is>
      </c>
      <c r="B645" s="4" t="inlineStr">
        <is>
          <t>rr_ExpenseExampleYear01</t>
        </is>
      </c>
      <c r="C645" s="5" t="n">
        <v>14</v>
      </c>
    </row>
    <row r="646">
      <c r="A646" s="4" t="inlineStr">
        <is>
          <t>Expense Example, with Redemption, 3 Years</t>
        </is>
      </c>
      <c r="B646" s="4" t="inlineStr">
        <is>
          <t>rr_ExpenseExampleYear03</t>
        </is>
      </c>
      <c r="C646" s="6" t="n">
        <v>45</v>
      </c>
    </row>
    <row r="647">
      <c r="A647" s="4" t="inlineStr">
        <is>
          <t>Expense Example, with Redemption, 5 Years</t>
        </is>
      </c>
      <c r="B647" s="4" t="inlineStr">
        <is>
          <t>rr_ExpenseExampleYear05</t>
        </is>
      </c>
      <c r="C647" s="6" t="n">
        <v>79</v>
      </c>
    </row>
    <row r="648">
      <c r="A648" s="4" t="inlineStr">
        <is>
          <t>Expense Example, with Redemption, 10 Years</t>
        </is>
      </c>
      <c r="B648" s="4" t="inlineStr">
        <is>
          <t>rr_ExpenseExampleYear10</t>
        </is>
      </c>
      <c r="C648" s="5" t="n">
        <v>179</v>
      </c>
    </row>
    <row r="649">
      <c r="A649" s="4" t="inlineStr">
        <is>
          <t>Annual Return 2012</t>
        </is>
      </c>
      <c r="B649" s="4" t="inlineStr">
        <is>
          <t>rr_AnnualReturn2012</t>
        </is>
      </c>
      <c r="C649" s="4" t="inlineStr">
        <is>
          <t>6.51%</t>
        </is>
      </c>
    </row>
    <row r="650">
      <c r="A650" s="4" t="inlineStr">
        <is>
          <t>Annual Return 2013</t>
        </is>
      </c>
      <c r="B650" s="4" t="inlineStr">
        <is>
          <t>rr_AnnualReturn2013</t>
        </is>
      </c>
      <c r="C650" s="4" t="inlineStr">
        <is>
          <t>1.65%</t>
        </is>
      </c>
    </row>
    <row r="651">
      <c r="A651" s="4" t="inlineStr">
        <is>
          <t>Annual Return 2014</t>
        </is>
      </c>
      <c r="B651" s="4" t="inlineStr">
        <is>
          <t>rr_AnnualReturn2014</t>
        </is>
      </c>
      <c r="C651" s="4" t="inlineStr">
        <is>
          <t>0.37%</t>
        </is>
      </c>
    </row>
    <row r="652">
      <c r="A652" s="4" t="inlineStr">
        <is>
          <t>Annual Return 2015</t>
        </is>
      </c>
      <c r="B652" s="4" t="inlineStr">
        <is>
          <t>rr_AnnualReturn2015</t>
        </is>
      </c>
      <c r="C652" s="4" t="inlineStr">
        <is>
          <t>0.05%</t>
        </is>
      </c>
    </row>
    <row r="653">
      <c r="A653" s="4" t="inlineStr">
        <is>
          <t>Annual Return 2016</t>
        </is>
      </c>
      <c r="B653" s="4" t="inlineStr">
        <is>
          <t>rr_AnnualReturn2016</t>
        </is>
      </c>
      <c r="C653" s="4" t="inlineStr">
        <is>
          <t>2.04%</t>
        </is>
      </c>
    </row>
    <row r="654">
      <c r="A654" s="4" t="inlineStr">
        <is>
          <t>Annual Return 2017</t>
        </is>
      </c>
      <c r="B654" s="4" t="inlineStr">
        <is>
          <t>rr_AnnualReturn2017</t>
        </is>
      </c>
      <c r="C654" s="4" t="inlineStr">
        <is>
          <t>2.82%</t>
        </is>
      </c>
    </row>
    <row r="655">
      <c r="A655" s="4" t="inlineStr">
        <is>
          <t>Annual Return 2018</t>
        </is>
      </c>
      <c r="B655" s="4" t="inlineStr">
        <is>
          <t>rr_AnnualReturn2018</t>
        </is>
      </c>
      <c r="C655" s="4" t="inlineStr">
        <is>
          <t>0.52%</t>
        </is>
      </c>
    </row>
    <row r="656">
      <c r="A656" s="4" t="inlineStr">
        <is>
          <t>Annual Return 2019</t>
        </is>
      </c>
      <c r="B656" s="4" t="inlineStr">
        <is>
          <t>rr_AnnualReturn2019</t>
        </is>
      </c>
      <c r="C656" s="4" t="inlineStr">
        <is>
          <t>5.43%</t>
        </is>
      </c>
    </row>
    <row r="657">
      <c r="A657" s="4" t="inlineStr">
        <is>
          <t>Annual Return 2020</t>
        </is>
      </c>
      <c r="B657" s="4" t="inlineStr">
        <is>
          <t>rr_AnnualReturn2020</t>
        </is>
      </c>
      <c r="C657" s="4" t="inlineStr">
        <is>
          <t>1.66%</t>
        </is>
      </c>
    </row>
    <row r="658">
      <c r="A658" s="4" t="inlineStr">
        <is>
          <t>Label</t>
        </is>
      </c>
      <c r="B658" s="4" t="inlineStr">
        <is>
          <t>rr_AverageAnnualReturnLabel</t>
        </is>
      </c>
      <c r="C658" s="4" t="inlineStr">
        <is>
          <t>VanEck Investment Grade Floating Rate ETF(return before taxes)</t>
        </is>
      </c>
    </row>
    <row r="659">
      <c r="A659" s="4" t="inlineStr">
        <is>
          <t>1 Year</t>
        </is>
      </c>
      <c r="B659" s="4" t="inlineStr">
        <is>
          <t>rr_AverageAnnualReturnYear01</t>
        </is>
      </c>
      <c r="C659" s="4" t="inlineStr">
        <is>
          <t>1.66%</t>
        </is>
      </c>
    </row>
    <row r="660">
      <c r="A660" s="4" t="inlineStr">
        <is>
          <t>5 Years</t>
        </is>
      </c>
      <c r="B660" s="4" t="inlineStr">
        <is>
          <t>rr_AverageAnnualReturnYear05</t>
        </is>
      </c>
      <c r="C660" s="4" t="inlineStr">
        <is>
          <t>2.48%</t>
        </is>
      </c>
    </row>
    <row r="661">
      <c r="A661" s="4" t="inlineStr">
        <is>
          <t>Since Inception</t>
        </is>
      </c>
      <c r="B661" s="4" t="inlineStr">
        <is>
          <t>rr_AverageAnnualReturnSinceInception</t>
        </is>
      </c>
      <c r="C661" s="4" t="inlineStr">
        <is>
          <t>1.61%</t>
        </is>
      </c>
    </row>
    <row r="662">
      <c r="A662" s="4" t="inlineStr">
        <is>
          <t>Inception Date</t>
        </is>
      </c>
      <c r="B662" s="4" t="inlineStr">
        <is>
          <t>rr_AverageAnnualReturnInceptionDate</t>
        </is>
      </c>
      <c r="C662" s="4" t="inlineStr">
        <is>
          <t>Apr. 25,
		2011</t>
        </is>
      </c>
    </row>
    <row r="663">
      <c r="A663" s="4" t="inlineStr">
        <is>
          <t>VanEck Vectors Investment Grade Floating Rate ETF | VanEck Vectors Investment Grade Floating Rate ETF | After Taxes on Distributions</t>
        </is>
      </c>
    </row>
    <row r="664">
      <c r="A664" s="3" t="inlineStr">
        <is>
          <t>Prospectus [Line Items]</t>
        </is>
      </c>
      <c r="B664" s="4" t="inlineStr">
        <is>
          <t>rr_ProspectusLineItems</t>
        </is>
      </c>
    </row>
    <row r="665">
      <c r="A665" s="4" t="inlineStr">
        <is>
          <t>Label</t>
        </is>
      </c>
      <c r="B665" s="4" t="inlineStr">
        <is>
          <t>rr_AverageAnnualReturnLabel</t>
        </is>
      </c>
      <c r="C665" s="4" t="inlineStr">
        <is>
          <t>VanEck Investment Grade Floating Rate ETF(return after taxes on distributions)</t>
        </is>
      </c>
    </row>
    <row r="666">
      <c r="A666" s="4" t="inlineStr">
        <is>
          <t>1 Year</t>
        </is>
      </c>
      <c r="B666" s="4" t="inlineStr">
        <is>
          <t>rr_AverageAnnualReturnYear01</t>
        </is>
      </c>
      <c r="C666" s="4" t="inlineStr">
        <is>
          <t>0.98%</t>
        </is>
      </c>
    </row>
    <row r="667">
      <c r="A667" s="4" t="inlineStr">
        <is>
          <t>5 Years</t>
        </is>
      </c>
      <c r="B667" s="4" t="inlineStr">
        <is>
          <t>rr_AverageAnnualReturnYear05</t>
        </is>
      </c>
      <c r="C667" s="4" t="inlineStr">
        <is>
          <t>1.63%</t>
        </is>
      </c>
    </row>
    <row r="668">
      <c r="A668" s="4" t="inlineStr">
        <is>
          <t>Since Inception</t>
        </is>
      </c>
      <c r="B668" s="4" t="inlineStr">
        <is>
          <t>rr_AverageAnnualReturnSinceInception</t>
        </is>
      </c>
      <c r="C668" s="4" t="inlineStr">
        <is>
          <t>1.03%</t>
        </is>
      </c>
    </row>
    <row r="669">
      <c r="A669" s="4" t="inlineStr">
        <is>
          <t>VanEck Vectors Investment Grade Floating Rate ETF | VanEck Vectors Investment Grade Floating Rate ETF | After Taxes on Distributions and Sales</t>
        </is>
      </c>
    </row>
    <row r="670">
      <c r="A670" s="3" t="inlineStr">
        <is>
          <t>Prospectus [Line Items]</t>
        </is>
      </c>
      <c r="B670" s="4" t="inlineStr">
        <is>
          <t>rr_ProspectusLineItems</t>
        </is>
      </c>
    </row>
    <row r="671">
      <c r="A671" s="4" t="inlineStr">
        <is>
          <t>Label</t>
        </is>
      </c>
      <c r="B671" s="4" t="inlineStr">
        <is>
          <t>rr_AverageAnnualReturnLabel</t>
        </is>
      </c>
      <c r="C671" s="4" t="inlineStr">
        <is>
          <t>VanEck Investment Grade Floating Rate ETF(return after taxes on distributions and sale of Fund Shares)</t>
        </is>
      </c>
    </row>
    <row r="672">
      <c r="A672" s="4" t="inlineStr">
        <is>
          <t>1 Year</t>
        </is>
      </c>
      <c r="B672" s="4" t="inlineStr">
        <is>
          <t>rr_AverageAnnualReturnYear01</t>
        </is>
      </c>
      <c r="C672" s="4" t="inlineStr">
        <is>
          <t>0.97%</t>
        </is>
      </c>
    </row>
    <row r="673">
      <c r="A673" s="4" t="inlineStr">
        <is>
          <t>5 Years</t>
        </is>
      </c>
      <c r="B673" s="4" t="inlineStr">
        <is>
          <t>rr_AverageAnnualReturnYear05</t>
        </is>
      </c>
      <c r="C673" s="4" t="inlineStr">
        <is>
          <t>1.53%</t>
        </is>
      </c>
    </row>
    <row r="674">
      <c r="A674" s="4" t="inlineStr">
        <is>
          <t>Since Inception</t>
        </is>
      </c>
      <c r="B674" s="4" t="inlineStr">
        <is>
          <t>rr_AverageAnnualReturnSinceInception</t>
        </is>
      </c>
      <c r="C674" s="4" t="inlineStr">
        <is>
          <t>0.98%</t>
        </is>
      </c>
    </row>
    <row r="675">
      <c r="A675" s="4" t="inlineStr">
        <is>
          <t>VanEck Vectors J.P. Morgan EM Local Currency Bond ETF</t>
        </is>
      </c>
    </row>
    <row r="676">
      <c r="A676" s="3" t="inlineStr">
        <is>
          <t>Prospectus [Line Items]</t>
        </is>
      </c>
      <c r="B676" s="4" t="inlineStr">
        <is>
          <t>rr_ProspectusLineItems</t>
        </is>
      </c>
    </row>
    <row r="677">
      <c r="A677" s="4" t="inlineStr">
        <is>
          <t>Risk/Return [Heading]</t>
        </is>
      </c>
      <c r="B677" s="4" t="inlineStr">
        <is>
          <t>rr_RiskReturnHeading</t>
        </is>
      </c>
      <c r="C677" s="4" t="inlineStr">
        <is>
          <t>VanEck® J.P. Morgan EM Local Currency Bond ETF</t>
        </is>
      </c>
      <c r="D677" s="4" t="inlineStr">
        <is>
          <t>[26]</t>
        </is>
      </c>
    </row>
    <row r="678">
      <c r="A678" s="4" t="inlineStr">
        <is>
          <t>Objective [Heading]</t>
        </is>
      </c>
      <c r="B678" s="4" t="inlineStr">
        <is>
          <t>rr_ObjectiveHeading</t>
        </is>
      </c>
      <c r="C678" s="4" t="inlineStr">
        <is>
          <t>INVESTMENT OBJECTIVE</t>
        </is>
      </c>
    </row>
    <row r="679">
      <c r="A679" s="4" t="inlineStr">
        <is>
          <t>Objective, Primary [Text Block]</t>
        </is>
      </c>
      <c r="B679" s="4" t="inlineStr">
        <is>
          <t>rr_ObjectivePrimaryTextBlock</t>
        </is>
      </c>
      <c r="C679" s="4" t="inlineStr">
        <is>
          <t>VanEck ® J.P. Morgan EM Local Currency Bond ETF 1 (the “Fund”) seeks to replicate as closely as possible, before fees and expenses, the price and yield performance of the J.P. Morgan GBI-EM Global Core Index (the “Emerging Markets Global Core Index”).</t>
        </is>
      </c>
    </row>
    <row r="680">
      <c r="A680" s="4" t="inlineStr">
        <is>
          <t>Expense [Heading]</t>
        </is>
      </c>
      <c r="B680" s="4" t="inlineStr">
        <is>
          <t>rr_ExpenseHeading</t>
        </is>
      </c>
      <c r="C680" s="4" t="inlineStr">
        <is>
          <t>FUND FEES AND EXPENSES</t>
        </is>
      </c>
    </row>
    <row r="681">
      <c r="A681" s="4" t="inlineStr">
        <is>
          <t>Expense Narrative [Text Block]</t>
        </is>
      </c>
      <c r="B681" s="4" t="inlineStr">
        <is>
          <t>rr_ExpenseNarrativeTextBlock</t>
        </is>
      </c>
      <c r="C681" s="4" t="inlineStr">
        <is>
          <t>The following tables describe the fees and expenses that you may pay if you buy, hold and sell shares of the Fund (“Shares”). You may pay other fees, such as brokerage commissions and other fees to financial intermediaries, which are not reflected in the tables and examples below.</t>
        </is>
      </c>
    </row>
    <row r="682">
      <c r="A682" s="4" t="inlineStr">
        <is>
          <t>Shareholder Fees Caption [Text]</t>
        </is>
      </c>
      <c r="B682" s="4" t="inlineStr">
        <is>
          <t>rr_ShareholderFeesCaption</t>
        </is>
      </c>
      <c r="C682" s="4" t="inlineStr">
        <is>
          <t>Shareholder Fees (fees paid directly from your investment)</t>
        </is>
      </c>
    </row>
    <row r="683">
      <c r="A683" s="4" t="inlineStr">
        <is>
          <t>Operating Expenses Caption [Text]</t>
        </is>
      </c>
      <c r="B683" s="4" t="inlineStr">
        <is>
          <t>rr_OperatingExpensesCaption</t>
        </is>
      </c>
      <c r="C683" s="4" t="inlineStr">
        <is>
          <t>Annual Fund Operating Expenses (expenses that you pay each year as a percentage of the value of your investment)</t>
        </is>
      </c>
    </row>
    <row r="684">
      <c r="A684" s="4" t="inlineStr">
        <is>
          <t>Fee Waiver or Reimbursement over Assets, Date of Termination</t>
        </is>
      </c>
      <c r="B684" s="4" t="inlineStr">
        <is>
          <t>rr_FeeWaiverOrReimbursementOverAssetsDateOfTermination</t>
        </is>
      </c>
      <c r="C684" s="4" t="inlineStr">
        <is>
          <t>September 1, 2022</t>
        </is>
      </c>
    </row>
    <row r="685">
      <c r="A685" s="4" t="inlineStr">
        <is>
          <t>Portfolio Turnover [Heading]</t>
        </is>
      </c>
      <c r="B685" s="4" t="inlineStr">
        <is>
          <t>rr_PortfolioTurnoverHeading</t>
        </is>
      </c>
      <c r="C685" s="4" t="inlineStr">
        <is>
          <t>PORTFOLIO TURNOVER</t>
        </is>
      </c>
    </row>
    <row r="686">
      <c r="A686" s="4" t="inlineStr">
        <is>
          <t>Portfolio Turnover [Text Block]</t>
        </is>
      </c>
      <c r="B686" s="4" t="inlineStr">
        <is>
          <t>rr_PortfolioTurnoverTextBlock</t>
        </is>
      </c>
      <c r="C686" s="4" t="inlineStr">
        <is>
          <t>The Fund will pay transaction costs, such as commissions, when it purchases and sells securities (or “turns over” its portfolio). A higher portfolio turnover will cause the Fund to incur additional transaction costs and may result in higher taxes when Fund Shares are held in a taxable account. These costs, which are not reflected in annual fund operating expenses or in the example, may affect the Fund’s performance. During the most recent fiscal year, the Fund’s portfolio turnover rate was  40% of the average value of its portfolio.</t>
        </is>
      </c>
    </row>
    <row r="687">
      <c r="A687" s="4" t="inlineStr">
        <is>
          <t>Portfolio Turnover, Rate</t>
        </is>
      </c>
      <c r="B687" s="4" t="inlineStr">
        <is>
          <t>rr_PortfolioTurnoverRate</t>
        </is>
      </c>
      <c r="C687" s="4" t="inlineStr">
        <is>
          <t>40.00%</t>
        </is>
      </c>
    </row>
    <row r="688">
      <c r="A688" s="4" t="inlineStr">
        <is>
          <t>Expense Example [Heading]</t>
        </is>
      </c>
      <c r="B688" s="4" t="inlineStr">
        <is>
          <t>rr_ExpenseExampleHeading</t>
        </is>
      </c>
      <c r="C688" s="4" t="inlineStr">
        <is>
          <t>EXPENSE EXAMPLE</t>
        </is>
      </c>
    </row>
    <row r="689">
      <c r="A689" s="4" t="inlineStr">
        <is>
          <t>Expense Example Narrative [Text Block]</t>
        </is>
      </c>
      <c r="B689" s="4" t="inlineStr">
        <is>
          <t>rr_ExpenseExampleNarrativeTextBlock</t>
        </is>
      </c>
      <c r="C689" s="4" t="inlineStr">
        <is>
          <t>This example is intended to help you compare the cost of investing in the Fund with the cost of investing in other funds. This example does not take into account brokerage commissions that you pay when purchasing or selling Shares of the Fund.The example assumes that you invest $10,000 in the Fund for the time periods indicated and then sell or hold all of your Shares at the end of those periods. The example also assumes that your investment has a 5% annual return and that the Fund’s operating expenses remain the same (except that the example incorporates the fee waivers and/or expense reimbursement arrangement for only the first year).</t>
        </is>
      </c>
    </row>
    <row r="690">
      <c r="A690" s="4" t="inlineStr">
        <is>
          <t>Expense Example by, Year, Caption [Text]</t>
        </is>
      </c>
      <c r="B690" s="4" t="inlineStr">
        <is>
          <t>rr_ExpenseExampleByYearCaption</t>
        </is>
      </c>
      <c r="C690" s="4" t="inlineStr">
        <is>
          <t>Although your actual costs may be higher or lower, based on these assumptions, your costs would be:</t>
        </is>
      </c>
    </row>
    <row r="691">
      <c r="A691" s="4" t="inlineStr">
        <is>
          <t>Strategy [Heading]</t>
        </is>
      </c>
      <c r="B691" s="4" t="inlineStr">
        <is>
          <t>rr_StrategyHeading</t>
        </is>
      </c>
      <c r="C691" s="4" t="inlineStr">
        <is>
          <t>PRINCIPAL INVESTMENT STRATEGIES</t>
        </is>
      </c>
    </row>
    <row r="692">
      <c r="A692" s="4" t="inlineStr">
        <is>
          <t>Strategy Narrative [Text Block]</t>
        </is>
      </c>
      <c r="B692" s="4" t="inlineStr">
        <is>
          <t>rr_StrategyNarrativeTextBlock</t>
        </is>
      </c>
      <c r="C692" s="4" t="inlineStr">
        <is>
          <t>The Fund normally invests at least 80% of its total assets in securities that comprise the Fund’s benchmark index. The Emerging Markets Global Core Index is comprised of bonds issued by emerging market governments and denominated in the local currency of the issuer. As of June 30, 2021, the Emerging Markets Global Core Index included 283 bonds of 20 sovereign issuers. This 80% investment policy is non-fundamental and may be changed without shareholder approval upon 60 days’ prior written notice to shareholders. The Fund, using a “passive” or indexing investment approach, attempts to approximate the investment performance of the Emerging Markets Global Core Index. Unlike many investment companies that try to “beat” the performance of a benchmark index, the Fund does not try to “beat” the Emerging Markets Global Core Index and does not take temporary defensive positions that are inconsistent with its investment objective of seeking to replicate the Emerging Markets Global Core Index. Because of the practical difficulties and expense of purchasing all of the securities in the Emerging Markets Global Core Index, the Fund does not purchase all of the securities in the Emerging Markets Global Core Index. Instead, the Adviser utilizes a “sampling” methodology in seeking to achieve the Fund’s objective. As such, the Fund may purchase a subset of the bonds in the Emerging Markets Global Core Index in an effort to hold a portfolio of bonds with generally the same risk and return characteristics of the Emerging Markets Global Core Index. The Fund is classified as a non-diversified fund and, therefore, may invest a greater percentage of its assets in a particular issuer. The Fund may concentrate its investments in a particular industry or group of industries to the extent that the Emerging Markets Global Core Index concentrates in an industry or group of industries. As of April 30, 2021, the government sector represented a significant portion of the Fund.</t>
        </is>
      </c>
    </row>
    <row r="693">
      <c r="A693" s="4" t="inlineStr">
        <is>
          <t>Strategy Portfolio Concentration [Text]</t>
        </is>
      </c>
      <c r="B693" s="4" t="inlineStr">
        <is>
          <t>rr_StrategyPortfolioConcentration</t>
        </is>
      </c>
      <c r="C693" s="4" t="inlineStr">
        <is>
          <t>The Fund may concentrate its investments in a particular industry or group of industries to the extent that the Emerging Markets Global Core Index concentrates in an industry or group of industries. As of April 30, 2021, the government sector represented a significant portion of the Fund.</t>
        </is>
      </c>
    </row>
    <row r="694">
      <c r="A694" s="4" t="inlineStr">
        <is>
          <t>Risk [Heading]</t>
        </is>
      </c>
      <c r="B694" s="4" t="inlineStr">
        <is>
          <t>rr_RiskHeading</t>
        </is>
      </c>
      <c r="C694" s="4" t="inlineStr">
        <is>
          <t>PRINCIPAL RISKS OF INVESTING IN THE FUND</t>
        </is>
      </c>
    </row>
    <row r="695">
      <c r="A695" s="4" t="inlineStr">
        <is>
          <t>Risk Narrative [Text Block]</t>
        </is>
      </c>
      <c r="B695" s="4" t="inlineStr">
        <is>
          <t>rr_RiskNarrativeTextBlock</t>
        </is>
      </c>
      <c r="C695" s="4" t="inlineStr">
        <is>
          <t>Investors in the Fund should be willing to accept a high degree of volatility in the price of the Fund’s Shares and the possibility of significant losses. An investment in the Fund involves a substantial degree of risk. An investment in the Fund is not a deposit with a bank and is not insured or guaranteed by the Federal Deposit Insurance Corporation or any other government agency. Therefore, you should consider carefully the following risks before investing in the Fund, each of which could significantly and adversely affect the value of an investment in the Fund. Risk of Investing in Foreign Securities. Investments in the securities of foreign issuers involve risks beyond those associated with investments in U.S. securities. These additional risks include greater market volatility, the availability of less reliable financial information, higher transactional and custody costs, taxation by foreign governments, decreased market liquidity and political instability. Because certain foreign securities markets may be limited in size, the activity of large traders may have an undue influence on the prices of securities that trade in such markets. The Fund invests in securities of issuers located in countries whose economies are heavily dependent upon trading with key partners. Any reduction in this trading may have an adverse impact on the Fund’s investments. Risk of Investing in Emerging Market Issuers. Investments in securities of emerging market issuers are exposed to a number of risks that may make these investments volatile in price or difficult to trade. Emerging markets are more likely than developed markets to experience problems with the clearing and settling of trades, as well as the holding of securities by local banks, agents and depositories. Political risks may include unstable governments, nationalization, restrictions on foreign ownership, laws that prevent investors from getting their money out of a country and legal systems that do not protect property rights as well as the laws of the United States. Market risks may include economies that concentrate in only a few industries, securities issues that are held by only a few investors, liquidity issues and limited trading capacity in local exchanges and the possibility that markets or issues may be manipulated by foreign nationals who have inside information. The frequency, availability and quality of financial information about investments in emerging markets varies. The Fund has limited rights and few practical remedies in emerging markets and the ability of U.S. authorities to bring enforcement actions in emerging markets may be limited, and the Fund's passive investment approach does not take account of these risks. All of these factors can make emerging market securities more volatile and potentially less liquid than securities issued in more developed markets. Foreign Currency Risk. Because all or a portion of the income received by the Fund from its investments and/or the revenues received by the underlying issuer will generally be denominated in foreign currencies, the Fund’s exposure to foreign currencies and changes in the value of foreign currencies versus the U.S. dollar may result in reduced returns for the Fund, and the value of certain foreign currencies may be subject to a high degree of fluctuation. Moreover, the Fund may incur costs in connection with conversions between U.S. dollars and foreign currencies. Special Risk Considerations of Investing in European Issuers. Investments in securities of European issuers involve risks and special considerations not typically associated with investments in the U.S. securities markets. The Economic and Monetary Union ("EMU") of the European Union ("EU") requires member countries to comply with restrictions on inflation rates, deficits, interest rates, debt levels and fiscal and monetary controls, each of which may significantly affect every country in Europe. Decreasing imports or exports, changes in governmental or EU regulations on trade, changes in the exchange rate of the euro, the default or threat of default by an EU member country on its sovereign debt, and/or an economic recession in an EU member country may have a significant adverse effect on the economies of EU member countries and on major trading partners outside Europe. The European financial markets have previously experienced, and may continue to experience, volatility and have been adversely affected, and may in the future be affected, by concerns about economic downturns, credit rating downgrades, rising government debt levels and possible default on or restructuring of government debt in several European countries. These events have adversely affected, and may in the future affect, the value and exchange rate of the euro and may continue to significantly affect the economies of every country in Europe, including EU member countries that do not use the euro and non-EU member countries. In a referendum held on June 23, 2016, voters in the UK voted to leave the EU, creating economic and political uncertainty in its wake. On January 31, 2020, the UK officially withdrew from the EU and the UK entered a transition period which ended on December 31, 2020. On December 30, 2020, the EU and UK signed the EU-UK Trade and Cooperation Agreement ("TCA"), an agreement on the terms governing certain aspects of the EU's and the UK's relationship following the end of the transition period. Notwithstanding the TCA, following the transition period, there is likely to be considerable uncertainly as to the UK's post-transition framework. Special Risk Considerations of Investing in Asian Issuers. Investments in securities of Asian issuers involve risks and special considerations not typically associated with investment in the U.S. securities markets. Certain Asian economies have experienced over-extension of credit, currency devaluations and restrictions, high unemployment, high inflation, decreased exports and economic recessions. Economic events in any one Asian country can have a significant effect on the entire Asian region as well as on major trading partners outside Asia, and any adverse effect on some or all of the Asian countries and regions in which the Fund invests. The securities markets in some Asian economies are relatively underdeveloped and may subject the Fund to higher action costs or greater uncertainty than investments in more developed securities markets. Such risks may adversely affect the value of the Fund’s investments. Special Risk Considerations of Investing in Latin American Issuers. Investments in securities of Latin American issuers involve special considerations not typically associated with investments in the U.S. securities markets. The economies of certain Latin American countries have, at times, experienced high interest rates, economic volatility, inflation, currency devaluations and high unemployment rates. In addition, commodities (such as oil, gas and minerals) represent a significant percentage of the region’s exports and many economies in this region are particularly sensitive to fluctuations in commodity prices. Adverse economic events in one country may have a significant adverse effect on other countries of this region. Most Latin American countries have experienced, at one time or another, severe and persistent levels of inflation, including, in some cases, hyperinflation. This has, in turn, led to high interest rates, extreme measures by governments to keep inflation in check, and a generally debilitating effect on economic growth. Although inflation in many Latin American countries has lessened, there is no guarantee it will remain at lower levels. The political history of certain Latin American countries has been characterized by political uncertainty, intervention by the military in civilian and economic spheres, and political corruption. Such events could reverse favorable trends toward market and economic reform, privatization, and removal of trade barriers, and could result in significant disruption in securities markets in the region. The economies of Latin American countries are generally considered emerging markets and can be significantly affected by currency devaluations. Certain Latin American countries may also have managed currencies which are maintained at artificial levels relative to the U.S. dollar rather than at levels determined by the market. This type of system can lead to sudden and large adjustments in the currency which, in turn, can have a disruptive and negative effect on foreign investors. Certain Latin American countries also restrict the free conversion of their currency into foreign currencies, including the U.S. dollar. There is no significant foreign exchange market for many Latin American currencies and it would, as a result, be difficult for the Fund to engage in foreign currency transactions designed to protect the value of the Fund’s interests in securities denominated in such currencies. Finally, a number of Latin American countries are among the largest debtors of developing countries. There have been moratoria on, and a rescheduling of, repayment with respect to these debts. Such events can restrict the flexibility of these debtor nations in the international markets and result in the imposition of onerous conditions on their economies. Credit Risk. Bonds are subject to credit risk. Credit risk refers to the possibility that the issuer or guarantor of a security will be unable and/or unwilling to make timely interest payments and/or repay the principal on its debt or to otherwise honor its obligations and/or default completely. Bonds are subject to varying degrees of credit risk, depending on the issuer’s financial condition and on the terms of the securities, which may be reflected in credit ratings. There is a possibility that the credit rating of a bond may be downgraded after purchase or the perception of an issuer’s credit worthiness may decline, which may adversely affect the value of the security. Interest Rate Risk. Debt securities, such as bonds, are also subject to interest rate risk. Interest rate risk refers to fluctuations in the value of a bond resulting from changes in the general level of interest rates. When the general level of interest rates goes up, the prices of most debt securities go down. When the general level of interest rates goes down, the prices of most debt securities go up. The prevailing historically low interest rate environment increases the risks associated with rising interest rates, including the potential for periods of volatility and increased redemptions. In addition, debt securities, such as bonds, with longer durations tend to be more sensitive to interest rate changes, usually making them more volatile than debt securities with shorter durations. In addition, in response to the COVID-19 pandemic, as with other serious economic disruptions, governmental authorities and regulators are enacting significant fiscal and monetary policy changes, including providing direct capital infusions into companies, creating new monetary programs and lowering interest rates. These actions present heightened risks to debt instruments, and such risks could be even further heightened if these actions are unexpectedly or suddenly reversed or are ineffective in achieving their desired outcomes. High Yield Securities Risk. Securities rated below investment grade are commonly referred to as high yield securities or "junk bonds." High yield securities are often issued by issuers that are restructuring, are smaller or less creditworthy than other issuers, or are more highly indebted than other issuers. High yield securities are subject to greater risk of loss of income and principal than higher rated securities and are considered speculative. The prices of high yield securities are likely to be more sensitive to adverse economic changes or individual issuer developments than higher rated securities. During an economic downturn or substantial period of rising interest rates, high yield security issuers may experience financial stress that would adversely affect their ability to service their principal and interest payment obligations, to meet their projected business goals or to obtain additional financing. In the event of a default, the Fund may incur additional expenses to seek recovery. The secondary market for securities that are high yield securities may be less liquid than the markets for higher quality securities, and high yield securities issued by non-corporate issuers may be less liquid than high yield securities issued by corporate issuers, which, in either instance, may have an adverse effect on the market prices of and the Fund’s ability to arrive at a fair value for certain securities. The illiquidity of the market also could make it difficult for the Fund to sell certain securities in connection with a rebalancing of the Emerging Markets Global Core Index. In addition, periods of economic uncertainty and change may result in an increased volatility of market prices of high yield securities and a corresponding volatility in the Fund’s net asset value (“NAV”). Sovereign Bond Risk. Investments in sovereign bonds involves special risks not present in corporate bonds. The governmental authority that controls the repayment of the bonds may be unable or unwilling to make interest payments and/or repay the principal on its bonds or to otherwise honor its obligations. If an issuer of sovereign bonds defaults on payments of principal and/or interest, the Fund may have limited recourse against the issuer. During periods of economic uncertainty, the market prices of sovereign bonds, and the Fund’s NAV, may be more volatile than prices of corporate bonds, which may result in losses. In the past, certain governments of emerging market countries have declared themselves unable to meet their financial obligations on a timely basis, which has resulted in losses for holders of sovereign bonds. Risk of Cash Transactions. Unlike other exchange-traded funds (“ETFs”), the Fund expects to effect its creations and redemptions at least partially for cash, rather than wholly for in-kind securities. Therefore, it may be required to sell portfolio securities, and subsequently incur brokerage costs and/or recognize gains or loss on such sales that the Fund might not have recognized if it were to distribute portfolio securities in kind. As such, investments in Shares may be less tax-efficient than an investment in a conventional ETF. Market Risk. The prices of the securities in the Fund are subject to the risks associated with investing in the securities market, including general economic conditions, sudden and unpredictable drops in value, exchange trading suspensions and closures and public health risks. These risks may be magnified if certain social, political, economic and other conditions and events (such as natural disasters, epidemics and pandemics, terrorism, conflicts and social unrest) adversely interrupt the global economy; in these and other circumstances, such events or developments might affect companies world-wide. An investment in the Fund may lose money. Operational Risk. The Fund is exposed to operational risk arising from a number of factors, including, but not limited to, human error, processing and communication errors, errors of the Fund’s service providers, counterparties or other third parties, failed or inadequate processes and technology or system failures. Sampling Risk. The Fund’s use of a representative sampling approach will result in its holding a smaller number of securities than are in the Emerging Markets Global Core Index. As a result, an adverse development respecting an issuer of securities held by the Fund could result in a greater decline in NAV than would be the case if the Fund held all of the securities in the Emerging Markets Global Core Index. Conversely, a positive development relating to an issuer of securities in the Emerging Markets Global Core Index that is not held by the Fund could cause the Fund to underperform the Emerging Markets Global Core Index. To the extent the assets in the Fund are smaller, these risks will be greater. Index Tracking Risk. The Fund’s return may not match the return of the Emerging Markets Global Core Index for a number of reasons. For example, the Fund incurs a number of operating expenses, including taxes, not applicable to the Emerging Markets Global Core Index and incurs costs associated with buying and selling securities, especially when rebalancing the Fund’s securities holdings to reflect changes in the composition of the Emerging Markets Global Core Index or (to the extent the Fund effects creations and redemptions for cash) raising cash to meet redemptions or deploying cash in connection with newly created Creation Units (defined herein), which are not factored into the return of the Emerging Markets Global Core Index. Transaction costs, including brokerage costs, will decrease the Fund’s NAV to the extent not offset by the transaction fee payable by an Authorized Participant (“AP”). Market disruptions and regulatory restrictions could have an adverse effect on the Fund’s ability to adjust its exposure to the required levels in order to track the Emerging Markets Global Core Index. Errors in the Emerging Markets Global Core Index data, the Emerging Markets Global Core Index computations and/or the construction of the Emerging Markets Global Core Index in accordance with its methodology may occur from time to time and may not be identified and corrected by the Emerging Markets Global Core Index provider for a period of time or at all, which may have an adverse impact on the Fund and its shareholders. Shareholders should understand that any gains from the Emerging Markets Global Core Index provider's errors will be kept by the Fund and its shareholders and any losses or costs resulting from the Emerging Markets Global Core Index provider's errors will be borne by the Fund and its shareholders. When the Emerging Markets Global Core Index is rebalanced and the Fund in turn rebalances its portfolio to attempt to increase the correlation between the Fund’s portfolio and the Emerging Markets Global Core Index, any transaction costs and market exposure arising from such portfolio rebalancing will be borne directly by the Fund and its shareholders. The Fund may not be fully invested at times either as a result of cash flows into the Fund or reserves of cash held by the Fund to meet redemptions or pay expenses. Apart from scheduled rebalances, the Emerging Markets Global Core Index provider or its agents may carry out additional ad hoc rebalances to the Emerging Markets Global Core Index. Therefore, errors and additional ad hoc rebalances carried out by the Emerging Markets Global Core Index provider or its agents to the Emerging Markets Global Core Index may increase the costs to and the tracking error risk of the Fund. In addition, the Fund's use of a representative sampling approach may cause the Fund to not be as well correlated with the return of the Emerging Markets Global Core Index as would be the case if the Fund purchased all of the securities in the Emerging Markets Global Core Index, or invested in them in the exact proportions in which they are represented in the Emerging Markets Global Core Index. The Fund’s performance may also deviate from the return of the Emerging Markets Global Core Index due to legal restrictions or limitations imposed by the governments of certain countries, certain listing standards of the Fund’s listing exchange (the “Exchange”), a lack of liquidity on stock exchanges in which such securities trade, potential adverse tax consequences or other regulatory reasons (such as diversification requirements). The Fund may value certain of its investments, underlying securities and/or currencies, and/or other assets based on fair value prices. To the extent the Fund calculates its NAV based on fair value prices and the value of the Emerging Markets Global Core Index is based on securities’ closing prices on local foreign markets ( i.e. , the value of the Emerging Markets Global Core Index is not based on fair value prices), the Fund’s ability to track the Emerging Markets Global Core Index may be adversely affected. When markets are volatile, the ability to sell securities at fair value prices may be adversely impacted and may result in additional trading costs and/or increase the index tracking risk. The Fund may also need to rely on borrowings to meet redemptions, which may lead to increased expenses. For tax efficiency purposes, the Fund may sell certain securities, and such sale may cause the Fund to realize a loss and deviate from the performance of the Emerging Markets Global Core Index. In light of the factors discussed above, the Fund’s return may deviate significantly from the return of the Emerging Markets Global Core Index. Changes to the composition of the Emerging Markets Global Core Index in connection with a rebalancing or reconstitution of the Emerging Markets Global Core Index may cause the Fund to experience increased volatility, during which time the Fund’s index tracking risk may be heightened. Authorized Participant Concentration Risk. The Fund may have a limited number of financial institutions that act as APs, none of which are obligated to engage in creation and/or redemption transactions. To the extent that those APs exit the business, or are unable to or choose not to process creation and/or redemption orders, and no other AP is able to step forward to create and redeem, there may be a significantly diminished trading market for Shares or Shares may trade like closed-end funds at a greater discount (or premium) to NAV and possibly face trading halts and/or de-listing. The AP concentration risk may be heightened in scenarios where APs have limited or diminished access to the capital required to post collateral. No Guarantee of Active Trading Market. While Shares are listed on the Exchange, there can be no assurance that an active trading market for the Shares will be maintained. Further, secondary markets may be subject to irregular trading activity, wide bid/ask spreads and extended trade settlement periods in times of market stress because market makers and APs may step away from making a market in the Shares and in executing creation and redemption orders, which could cause a material deviation in the Fund’s market price from its NAV. Trading Issues. Trading in Shares on the Exchange may be halted due to market conditions or for reasons that, in the view of the Exchange, make trading in Shares inadvisable. In addition, trading in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Passive Management Risk. An investment in the Fund involves risks similar to those of investing in any fund invested in bonds, such as market fluctuations caused by such factors as economic and political developments, changes in interest rates and perceived trends in security prices. However, because the Fund is not “actively” managed, unless a specific security is removed from the Emerging Markets Global Core Index, the Fund generally would not sell a security because the security’s issuer was in financial trouble. Additionally, unusual market conditions may cause the Emerging Markets Global Core Index provider to postpone a scheduled rebalance or reconstitution, which could cause the Emerging Markets Global Core Index to vary from its normal or expected composition. Therefore, the Fund’s performance could be lower than funds that may actively shift their portfolio assets to take advantage of market opportunities or to lessen the impact of a market decline or a decline in the value of one or more issuers. Fund Shares Trading, Premium/Discount Risk and Liquidity of Fund Shares. The market price of the Shares may fluctuate in response to the Fund’s NAV, the intraday value of the Fund’s holdings and supply and demand for Shares. The Adviser cannot predict whether Shares will trade above, below, or at their most recent NAV. Disruptions to creations and redemptions, the existence of market volatility or potential lack of an active trading market for Shares (including through a trading halt), as well as other factors, may result in Shares trading at a significant premium or discount to NAV or to the intraday value of the Fund’s holdings. If a shareholder purchases Shares at a time when the market price is at a premium to the NAV or sells Shares at a time when the market price is at a discount to the NAV, the shareholder may pay significantly more or receive significantly less than the underlying value of the Shares that were bought or sold or the shareholder may be unable to sell his or her Shares. The securities held by the Fund may be traded in markets that close at a different time than the Exchange. Liquidity in those securities may be reduced after the applicable closing times. Accordingly, during the time when the Exchange is open but after the applicable market closing, fixing or settlement times, bid/ask spreads on the Exchange and the resulting premium or discount to the Shares’ NAV may widen. Additionally, in stressed market conditions, the market for the Fund’s Shares may become less liquid in response to deteriorating liquidity in the markets for the Fund’s underlying portfolio holdings. There are various methods by which investors can purchase and sell Shares. Investors should consult their financial intermediaries before purchasing or selling Shares of the Fund. Issuer-Specific Changes Risk. The value of individual securities or particular types of securities can be more volatile than the market as a whole and can perform differently from the value of the market as a whole, which may have a greater impact if the Fund’s portfolio is concentrated in a country, group of countries, region, market, industry, group of industries, sector or asset class. The value of securities of smaller issuers can be more volatile than that of larger issuers. Non-Diversified Risk. The Fund is classified as a “non-diversified” fund under the Investment Company Act of 1940, as amended (the “1940 Act”). Therefore, the Fund may invest a relatively high percentage of its assets in a smaller number of issuers or may invest a larger proportion of its assets in a single issuer. Moreover, the gains and losses on a single investment may have a greater impact on the Fund’s NAV and may make the Fund more volatile than more diversified funds. Concentration Risk. The Fund’s assets may be concentrated in a particular sector or sectors or industry or group of industries to the extent the Emerging Markets Global Core Index concentrates in a particular sector or sectors or industry or group of industries. To the extent that the Fund is concentrated in a particular sector or sectors or industry or group of industries, the Fund will be subject to the risk that economic, political or other conditions that have a negative effect on those sectors and/or industries may negatively impact the Fund to a greater extent than if the Fund’s assets were invested in a wider variety of sectors or industries.</t>
        </is>
      </c>
    </row>
    <row r="696">
      <c r="A696" s="4" t="inlineStr">
        <is>
          <t>Risk Lose Money [Text]</t>
        </is>
      </c>
      <c r="B696" s="4" t="inlineStr">
        <is>
          <t>rr_RiskLoseMoney</t>
        </is>
      </c>
      <c r="C696" s="4" t="inlineStr">
        <is>
          <t>An investment in the Fund may lose money.</t>
        </is>
      </c>
    </row>
    <row r="697">
      <c r="A697" s="4" t="inlineStr">
        <is>
          <t>RIsk Not Insured [Text]</t>
        </is>
      </c>
      <c r="B697" s="4" t="inlineStr">
        <is>
          <t>rr_RiskNotInsured</t>
        </is>
      </c>
      <c r="C697" s="4" t="inlineStr">
        <is>
          <t>An investment in the Fund is not a deposit with a bank and is not insured or guaranteed by the Federal Deposit Insurance Corporation or any other government agency.</t>
        </is>
      </c>
    </row>
    <row r="698">
      <c r="A698" s="4" t="inlineStr">
        <is>
          <t>Risk Nondiversified Status [Text]</t>
        </is>
      </c>
      <c r="B698" s="4" t="inlineStr">
        <is>
          <t>rr_RiskNondiversifiedStatus</t>
        </is>
      </c>
      <c r="C698" s="4" t="inlineStr">
        <is>
          <t>The Fund is classified as a “non-diversified” fund under the Investment Company Act of 1940, as amended (the “1940 Act”). Therefore, the Fund may invest a relatively high percentage of its assets in a smaller number of issuers or may invest a larger proportion of its assets in a single issuer. Moreover, the gains and losses on a single investment may have a greater impact on the Fund’s NAV and may make the Fund more volatile than more diversified funds.</t>
        </is>
      </c>
    </row>
    <row r="699">
      <c r="A699" s="4" t="inlineStr">
        <is>
          <t>Bar Chart and Performance Table [Heading]</t>
        </is>
      </c>
      <c r="B699" s="4" t="inlineStr">
        <is>
          <t>rr_BarChartAndPerformanceTableHeading</t>
        </is>
      </c>
      <c r="C699" s="4" t="inlineStr">
        <is>
          <t>PERFORMANCE</t>
        </is>
      </c>
    </row>
    <row r="700">
      <c r="A700" s="4" t="inlineStr">
        <is>
          <t>Performance Narrative [Text Block]</t>
        </is>
      </c>
      <c r="B700" s="4" t="inlineStr">
        <is>
          <t>rr_PerformanceNarrativeTextBlock</t>
        </is>
      </c>
      <c r="C700" s="4" t="inlineStr">
        <is>
          <t>The bar chart that follows shows how the Fund performed for the calendar years shown. The table below the bar chart shows the Fund’s average annual returns (before and after taxes). The bar chart and table provide an indication of the risks of investing in the Fund by comparing the Fund’s performance from year to year and by showing how the Fund’s average annual returns for the one year, five year, ten year and/or since inception periods, as applicable, compared with the Fund’s benchmark index and a broad measure of market performance. All returns assume reinvestment of dividends and distributions. The Fund’s past performance (before and after taxes) is not necessarily indicative of how the Fund will perform in the future. Updated performance information is available online at www.vaneck.com.</t>
        </is>
      </c>
    </row>
    <row r="701">
      <c r="A701" s="4" t="inlineStr">
        <is>
          <t>Performance Information Illustrates Variability of Returns [Text]</t>
        </is>
      </c>
      <c r="B701" s="4" t="inlineStr">
        <is>
          <t>rr_PerformanceInformationIllustratesVariabilityOfReturns</t>
        </is>
      </c>
      <c r="C701" s="4" t="inlineStr">
        <is>
          <t>The bar chart and table provide an indication of the risks of investing in the Fund by comparing the Fund’s performance from year to year and by showing how the Fund’s average annual returns for the one year, five year, ten year and/or since inception periods, as applicable, compared with the Fund’s benchmark index and a broad measure of market performance.</t>
        </is>
      </c>
    </row>
    <row r="702">
      <c r="A702" s="4" t="inlineStr">
        <is>
          <t>Performance Availability Website Address [Text]</t>
        </is>
      </c>
      <c r="B702" s="4" t="inlineStr">
        <is>
          <t>rr_PerformanceAvailabilityWebSiteAddress</t>
        </is>
      </c>
      <c r="C702" s="4" t="inlineStr">
        <is>
          <t>www.vaneck.com</t>
        </is>
      </c>
    </row>
    <row r="703">
      <c r="A703" s="4" t="inlineStr">
        <is>
          <t>Performance Past Does Not Indicate Future [Text]</t>
        </is>
      </c>
      <c r="B703" s="4" t="inlineStr">
        <is>
          <t>rr_PerformancePastDoesNotIndicateFuture</t>
        </is>
      </c>
      <c r="C703" s="4" t="inlineStr">
        <is>
          <t>The Fund’s past performance (before and after taxes) is not necessarily indicative of how the Fund will perform in the future.</t>
        </is>
      </c>
    </row>
    <row r="704">
      <c r="A704" s="4" t="inlineStr">
        <is>
          <t>Bar Chart [Heading]</t>
        </is>
      </c>
      <c r="B704" s="4" t="inlineStr">
        <is>
          <t>rr_BarChartHeading</t>
        </is>
      </c>
      <c r="C704" s="4" t="inlineStr">
        <is>
          <t>Annual Total Returns (%)—Calendar Years</t>
        </is>
      </c>
    </row>
    <row r="705">
      <c r="A705" s="4" t="inlineStr">
        <is>
          <t>Bar Chart Closing [Text Block]</t>
        </is>
      </c>
      <c r="B705" s="4" t="inlineStr">
        <is>
          <t>rr_BarChartClosingTextBlock</t>
        </is>
      </c>
      <c r="C705" s="4" t="inlineStr">
        <is>
          <t>The year-to-date total return as of June 30, 2021 was -3.12%. Best Quarter: 10.73 % 1Q 2016 Worst Quarter: -14.44 % 1Q 2020</t>
        </is>
      </c>
    </row>
    <row r="706">
      <c r="A706" s="4" t="inlineStr">
        <is>
          <t>Year to Date Return, Label</t>
        </is>
      </c>
      <c r="B706" s="4" t="inlineStr">
        <is>
          <t>rr_YearToDateReturnLabel</t>
        </is>
      </c>
      <c r="C706" s="4" t="inlineStr">
        <is>
          <t>year-to-date total return</t>
        </is>
      </c>
    </row>
    <row r="707">
      <c r="A707" s="4" t="inlineStr">
        <is>
          <t>Bar Chart, Year to Date Return, Date</t>
        </is>
      </c>
      <c r="B707" s="4" t="inlineStr">
        <is>
          <t>rr_BarChartYearToDateReturnDate</t>
        </is>
      </c>
      <c r="C707" s="4" t="inlineStr">
        <is>
          <t>Jun. 30,
		2021</t>
        </is>
      </c>
    </row>
    <row r="708">
      <c r="A708" s="4" t="inlineStr">
        <is>
          <t>Bar Chart, Year to Date Return</t>
        </is>
      </c>
      <c r="B708" s="4" t="inlineStr">
        <is>
          <t>rr_BarChartYearToDateReturn</t>
        </is>
      </c>
      <c r="C708" s="4" t="inlineStr">
        <is>
          <t>(3.12%)</t>
        </is>
      </c>
    </row>
    <row r="709">
      <c r="A709" s="4" t="inlineStr">
        <is>
          <t>Highest Quarterly Return, Label</t>
        </is>
      </c>
      <c r="B709" s="4" t="inlineStr">
        <is>
          <t>rr_HighestQuarterlyReturnLabel</t>
        </is>
      </c>
      <c r="C709" s="4" t="inlineStr">
        <is>
          <t>Best Quarter:</t>
        </is>
      </c>
    </row>
    <row r="710">
      <c r="A710" s="4" t="inlineStr">
        <is>
          <t>Highest Quarterly Return, Date</t>
        </is>
      </c>
      <c r="B710" s="4" t="inlineStr">
        <is>
          <t>rr_BarChartHighestQuarterlyReturnDate</t>
        </is>
      </c>
      <c r="C710" s="4" t="inlineStr">
        <is>
          <t>Mar. 31,
		2016</t>
        </is>
      </c>
    </row>
    <row r="711">
      <c r="A711" s="4" t="inlineStr">
        <is>
          <t>Highest Quarterly Return</t>
        </is>
      </c>
      <c r="B711" s="4" t="inlineStr">
        <is>
          <t>rr_BarChartHighestQuarterlyReturn</t>
        </is>
      </c>
      <c r="C711" s="4" t="inlineStr">
        <is>
          <t>10.73%</t>
        </is>
      </c>
    </row>
    <row r="712">
      <c r="A712" s="4" t="inlineStr">
        <is>
          <t>Lowest Quarterly Return, Label</t>
        </is>
      </c>
      <c r="B712" s="4" t="inlineStr">
        <is>
          <t>rr_LowestQuarterlyReturnLabel</t>
        </is>
      </c>
      <c r="C712" s="4" t="inlineStr">
        <is>
          <t>Worst Quarter:</t>
        </is>
      </c>
    </row>
    <row r="713">
      <c r="A713" s="4" t="inlineStr">
        <is>
          <t>Lowest Quarterly Return, Date</t>
        </is>
      </c>
      <c r="B713" s="4" t="inlineStr">
        <is>
          <t>rr_BarChartLowestQuarterlyReturnDate</t>
        </is>
      </c>
      <c r="C713" s="4" t="inlineStr">
        <is>
          <t>Mar. 31,
		2020</t>
        </is>
      </c>
    </row>
    <row r="714">
      <c r="A714" s="4" t="inlineStr">
        <is>
          <t>Lowest Quarterly Return</t>
        </is>
      </c>
      <c r="B714" s="4" t="inlineStr">
        <is>
          <t>rr_BarChartLowestQuarterlyReturn</t>
        </is>
      </c>
      <c r="C714" s="4" t="inlineStr">
        <is>
          <t>(14.44%)</t>
        </is>
      </c>
    </row>
    <row r="715">
      <c r="A715" s="4" t="inlineStr">
        <is>
          <t>Performance Table Heading</t>
        </is>
      </c>
      <c r="B715" s="4" t="inlineStr">
        <is>
          <t>rr_PerformanceTableHeading</t>
        </is>
      </c>
      <c r="C715" s="4" t="inlineStr">
        <is>
          <t>Average Annual Total Returns for the Periods Ended December 31, 2020</t>
        </is>
      </c>
    </row>
    <row r="716">
      <c r="A716" s="4" t="inlineStr">
        <is>
          <t>Index No Deduction for Fees, Expenses, Taxes [Text]</t>
        </is>
      </c>
      <c r="B716" s="4" t="inlineStr">
        <is>
          <t>rr_IndexNoDeductionForFeesExpensesTaxes</t>
        </is>
      </c>
      <c r="C716" s="4" t="inlineStr">
        <is>
          <t>(reflects no deduction for fees, expenses or taxes)</t>
        </is>
      </c>
    </row>
    <row r="717">
      <c r="A717" s="4" t="inlineStr">
        <is>
          <t>Performance Table Uses Highest Federal Rate</t>
        </is>
      </c>
      <c r="B717" s="4" t="inlineStr">
        <is>
          <t>rr_PerformanceTableUsesHighestFederalRate</t>
        </is>
      </c>
      <c r="C717" s="4" t="inlineStr">
        <is>
          <t>The after-tax returns presented in the table below are calculated using the highest historical individual federal marginal income tax rates and do not reflect the impact of state and local taxes.</t>
        </is>
      </c>
    </row>
    <row r="718">
      <c r="A718" s="4" t="inlineStr">
        <is>
          <t>Performance Table Narrative</t>
        </is>
      </c>
      <c r="B718" s="4" t="inlineStr">
        <is>
          <t>rr_PerformanceTableNarrativeTextBlock</t>
        </is>
      </c>
      <c r="C718" s="4" t="inlineStr">
        <is>
          <t>The after-tax returns presented in the table below are calculated using the highest historical individual federal marginal income tax rates and do not reflect the impact of state and local taxes. Your actual after-tax returns will depend on your specific tax situation and may differ from those shown below. After-tax returns are not relevant to investors who hold Shares of the Fund through tax-deferred arrangements, such as 401(k) plans or individual retirement accounts.</t>
        </is>
      </c>
    </row>
    <row r="719">
      <c r="A719" s="4" t="inlineStr">
        <is>
          <t>Performance Table Closing [Text Block]</t>
        </is>
      </c>
      <c r="B719" s="4" t="inlineStr">
        <is>
          <t>rr_PerformanceTableClosingTextBlock</t>
        </is>
      </c>
      <c r="C719" s="4" t="inlineStr">
        <is>
          <t>See “License Agreements and Disclaimers” for important information.</t>
        </is>
      </c>
    </row>
    <row r="720">
      <c r="A720" s="4" t="inlineStr">
        <is>
          <t>VanEck Vectors J.P. Morgan EM Local Currency Bond ETF | J.P. Morgan GBI-EM Global Core Index (reflects no deduction for fees, expenses or taxes)</t>
        </is>
      </c>
    </row>
    <row r="721">
      <c r="A721" s="3" t="inlineStr">
        <is>
          <t>Prospectus [Line Items]</t>
        </is>
      </c>
      <c r="B721" s="4" t="inlineStr">
        <is>
          <t>rr_ProspectusLineItems</t>
        </is>
      </c>
    </row>
    <row r="722">
      <c r="A722" s="4" t="inlineStr">
        <is>
          <t>Label</t>
        </is>
      </c>
      <c r="B722" s="4" t="inlineStr">
        <is>
          <t>rr_AverageAnnualReturnLabel</t>
        </is>
      </c>
      <c r="C722" s="4" t="inlineStr">
        <is>
          <t>J.P. Morgan GBI-EM Global Core Index(reflects no deduction for fees, expenses or taxes)</t>
        </is>
      </c>
    </row>
    <row r="723">
      <c r="A723" s="4" t="inlineStr">
        <is>
          <t>1 Year</t>
        </is>
      </c>
      <c r="B723" s="4" t="inlineStr">
        <is>
          <t>rr_AverageAnnualReturnYear01</t>
        </is>
      </c>
      <c r="C723" s="4" t="inlineStr">
        <is>
          <t>3.46%</t>
        </is>
      </c>
    </row>
    <row r="724">
      <c r="A724" s="4" t="inlineStr">
        <is>
          <t>5 Years</t>
        </is>
      </c>
      <c r="B724" s="4" t="inlineStr">
        <is>
          <t>rr_AverageAnnualReturnYear05</t>
        </is>
      </c>
      <c r="C724" s="4" t="inlineStr">
        <is>
          <t>5.99%</t>
        </is>
      </c>
    </row>
    <row r="725">
      <c r="A725" s="4" t="inlineStr">
        <is>
          <t>10 Years</t>
        </is>
      </c>
      <c r="B725" s="4" t="inlineStr">
        <is>
          <t>rr_AverageAnnualReturnYear10</t>
        </is>
      </c>
      <c r="C725" s="4" t="inlineStr">
        <is>
          <t>1.39%</t>
        </is>
      </c>
    </row>
    <row r="726">
      <c r="A726" s="4" t="inlineStr">
        <is>
          <t>VanEck Vectors J.P. Morgan EM Local Currency Bond ETF | Bloomberg Barclays US Aggregate Bond Index (reflects no deduction for fees, expenses or taxes)</t>
        </is>
      </c>
    </row>
    <row r="727">
      <c r="A727" s="3" t="inlineStr">
        <is>
          <t>Prospectus [Line Items]</t>
        </is>
      </c>
      <c r="B727" s="4" t="inlineStr">
        <is>
          <t>rr_ProspectusLineItems</t>
        </is>
      </c>
    </row>
    <row r="728">
      <c r="A728" s="4" t="inlineStr">
        <is>
          <t>Label</t>
        </is>
      </c>
      <c r="B728" s="4" t="inlineStr">
        <is>
          <t>rr_AverageAnnualReturnLabel</t>
        </is>
      </c>
      <c r="C728" s="4" t="inlineStr">
        <is>
          <t>Bloomberg US Aggregate Bond Index(reflects no deduction for fees, expenses or taxes)</t>
        </is>
      </c>
    </row>
    <row r="729">
      <c r="A729" s="4" t="inlineStr">
        <is>
          <t>1 Year</t>
        </is>
      </c>
      <c r="B729" s="4" t="inlineStr">
        <is>
          <t>rr_AverageAnnualReturnYear01</t>
        </is>
      </c>
      <c r="C729" s="4" t="inlineStr">
        <is>
          <t>7.51%</t>
        </is>
      </c>
    </row>
    <row r="730">
      <c r="A730" s="4" t="inlineStr">
        <is>
          <t>5 Years</t>
        </is>
      </c>
      <c r="B730" s="4" t="inlineStr">
        <is>
          <t>rr_AverageAnnualReturnYear05</t>
        </is>
      </c>
      <c r="C730" s="4" t="inlineStr">
        <is>
          <t>4.44%</t>
        </is>
      </c>
    </row>
    <row r="731">
      <c r="A731" s="4" t="inlineStr">
        <is>
          <t>10 Years</t>
        </is>
      </c>
      <c r="B731" s="4" t="inlineStr">
        <is>
          <t>rr_AverageAnnualReturnYear10</t>
        </is>
      </c>
      <c r="C731" s="4" t="inlineStr">
        <is>
          <t>3.84%</t>
        </is>
      </c>
    </row>
    <row r="732">
      <c r="A732" s="4" t="inlineStr">
        <is>
          <t>VanEck Vectors J.P. Morgan EM Local Currency Bond ETF | VanEck Vectors J.P. Morgan EM Local Currency Bond ETF</t>
        </is>
      </c>
    </row>
    <row r="733">
      <c r="A733" s="3" t="inlineStr">
        <is>
          <t>Prospectus [Line Items]</t>
        </is>
      </c>
      <c r="B733" s="4" t="inlineStr">
        <is>
          <t>rr_ProspectusLineItems</t>
        </is>
      </c>
    </row>
    <row r="734">
      <c r="A734" s="4" t="inlineStr">
        <is>
          <t>Trading Symbol</t>
        </is>
      </c>
      <c r="B734" s="4" t="inlineStr">
        <is>
          <t>dei_TradingSymbol</t>
        </is>
      </c>
      <c r="C734" s="4" t="inlineStr">
        <is>
          <t>EMLC</t>
        </is>
      </c>
    </row>
    <row r="735">
      <c r="A735" s="4" t="inlineStr">
        <is>
          <t>Shareholder Fee, Other</t>
        </is>
      </c>
      <c r="B735" s="4" t="inlineStr">
        <is>
          <t>rr_ShareholderFeeOther</t>
        </is>
      </c>
      <c r="C735" s="4" t="inlineStr">
        <is>
          <t xml:space="preserve">none
				</t>
        </is>
      </c>
    </row>
    <row r="736">
      <c r="A736" s="4" t="inlineStr">
        <is>
          <t>Management Fees (as a percentage of Assets)</t>
        </is>
      </c>
      <c r="B736" s="4" t="inlineStr">
        <is>
          <t>rr_ManagementFeesOverAssets</t>
        </is>
      </c>
      <c r="C736" s="4" t="inlineStr">
        <is>
          <t>0.27%</t>
        </is>
      </c>
    </row>
    <row r="737">
      <c r="A737" s="4" t="inlineStr">
        <is>
          <t>Other Expenses (as a percentage of Assets):</t>
        </is>
      </c>
      <c r="B737" s="4" t="inlineStr">
        <is>
          <t>rr_OtherExpensesOverAssets</t>
        </is>
      </c>
      <c r="C737" s="4" t="inlineStr">
        <is>
          <t>0.04%</t>
        </is>
      </c>
    </row>
    <row r="738">
      <c r="A738" s="4" t="inlineStr">
        <is>
          <t>Expenses (as a percentage of Assets)</t>
        </is>
      </c>
      <c r="B738" s="4" t="inlineStr">
        <is>
          <t>rr_ExpensesOverAssets</t>
        </is>
      </c>
      <c r="C738" s="4" t="inlineStr">
        <is>
          <t>0.31%</t>
        </is>
      </c>
      <c r="D738" s="4" t="inlineStr">
        <is>
          <t>[27]</t>
        </is>
      </c>
    </row>
    <row r="739">
      <c r="A739" s="4" t="inlineStr">
        <is>
          <t>Fee Waiver or Reimbursement</t>
        </is>
      </c>
      <c r="B739" s="4" t="inlineStr">
        <is>
          <t>rr_FeeWaiverOrReimbursementOverAssets</t>
        </is>
      </c>
      <c r="C739" s="4" t="inlineStr">
        <is>
          <t>(0.01%)</t>
        </is>
      </c>
      <c r="D739" s="4" t="inlineStr">
        <is>
          <t>[27]</t>
        </is>
      </c>
    </row>
    <row r="740">
      <c r="A740" s="4" t="inlineStr">
        <is>
          <t>Net Expenses (as a percentage of Assets)</t>
        </is>
      </c>
      <c r="B740" s="4" t="inlineStr">
        <is>
          <t>rr_NetExpensesOverAssets</t>
        </is>
      </c>
      <c r="C740" s="4" t="inlineStr">
        <is>
          <t>0.30%</t>
        </is>
      </c>
      <c r="D740" s="4" t="inlineStr">
        <is>
          <t>[27]</t>
        </is>
      </c>
    </row>
    <row r="741">
      <c r="A741" s="4" t="inlineStr">
        <is>
          <t>Expense Example, with Redemption, 1 Year</t>
        </is>
      </c>
      <c r="B741" s="4" t="inlineStr">
        <is>
          <t>rr_ExpenseExampleYear01</t>
        </is>
      </c>
      <c r="C741" s="5" t="n">
        <v>31</v>
      </c>
    </row>
    <row r="742">
      <c r="A742" s="4" t="inlineStr">
        <is>
          <t>Expense Example, with Redemption, 3 Years</t>
        </is>
      </c>
      <c r="B742" s="4" t="inlineStr">
        <is>
          <t>rr_ExpenseExampleYear03</t>
        </is>
      </c>
      <c r="C742" s="6" t="n">
        <v>99</v>
      </c>
    </row>
    <row r="743">
      <c r="A743" s="4" t="inlineStr">
        <is>
          <t>Expense Example, with Redemption, 5 Years</t>
        </is>
      </c>
      <c r="B743" s="4" t="inlineStr">
        <is>
          <t>rr_ExpenseExampleYear05</t>
        </is>
      </c>
      <c r="C743" s="6" t="n">
        <v>173</v>
      </c>
    </row>
    <row r="744">
      <c r="A744" s="4" t="inlineStr">
        <is>
          <t>Expense Example, with Redemption, 10 Years</t>
        </is>
      </c>
      <c r="B744" s="4" t="inlineStr">
        <is>
          <t>rr_ExpenseExampleYear10</t>
        </is>
      </c>
      <c r="C744" s="5" t="n">
        <v>392</v>
      </c>
    </row>
    <row r="745">
      <c r="A745" s="4" t="inlineStr">
        <is>
          <t>Annual Return 2011</t>
        </is>
      </c>
      <c r="B745" s="4" t="inlineStr">
        <is>
          <t>rr_AnnualReturn2011</t>
        </is>
      </c>
      <c r="C745" s="4" t="inlineStr">
        <is>
          <t>(2.96%)</t>
        </is>
      </c>
    </row>
    <row r="746">
      <c r="A746" s="4" t="inlineStr">
        <is>
          <t>Annual Return 2012</t>
        </is>
      </c>
      <c r="B746" s="4" t="inlineStr">
        <is>
          <t>rr_AnnualReturn2012</t>
        </is>
      </c>
      <c r="C746" s="4" t="inlineStr">
        <is>
          <t>16.32%</t>
        </is>
      </c>
    </row>
    <row r="747">
      <c r="A747" s="4" t="inlineStr">
        <is>
          <t>Annual Return 2013</t>
        </is>
      </c>
      <c r="B747" s="4" t="inlineStr">
        <is>
          <t>rr_AnnualReturn2013</t>
        </is>
      </c>
      <c r="C747" s="4" t="inlineStr">
        <is>
          <t>(8.90%)</t>
        </is>
      </c>
    </row>
    <row r="748">
      <c r="A748" s="4" t="inlineStr">
        <is>
          <t>Annual Return 2014</t>
        </is>
      </c>
      <c r="B748" s="4" t="inlineStr">
        <is>
          <t>rr_AnnualReturn2014</t>
        </is>
      </c>
      <c r="C748" s="4" t="inlineStr">
        <is>
          <t>(5.62%)</t>
        </is>
      </c>
    </row>
    <row r="749">
      <c r="A749" s="4" t="inlineStr">
        <is>
          <t>Annual Return 2015</t>
        </is>
      </c>
      <c r="B749" s="4" t="inlineStr">
        <is>
          <t>rr_AnnualReturn2015</t>
        </is>
      </c>
      <c r="C749" s="4" t="inlineStr">
        <is>
          <t>(14.64%)</t>
        </is>
      </c>
    </row>
    <row r="750">
      <c r="A750" s="4" t="inlineStr">
        <is>
          <t>Annual Return 2016</t>
        </is>
      </c>
      <c r="B750" s="4" t="inlineStr">
        <is>
          <t>rr_AnnualReturn2016</t>
        </is>
      </c>
      <c r="C750" s="4" t="inlineStr">
        <is>
          <t>8.76%</t>
        </is>
      </c>
    </row>
    <row r="751">
      <c r="A751" s="4" t="inlineStr">
        <is>
          <t>Annual Return 2017</t>
        </is>
      </c>
      <c r="B751" s="4" t="inlineStr">
        <is>
          <t>rr_AnnualReturn2017</t>
        </is>
      </c>
      <c r="C751" s="4" t="inlineStr">
        <is>
          <t>14.00%</t>
        </is>
      </c>
    </row>
    <row r="752">
      <c r="A752" s="4" t="inlineStr">
        <is>
          <t>Annual Return 2018</t>
        </is>
      </c>
      <c r="B752" s="4" t="inlineStr">
        <is>
          <t>rr_AnnualReturn2018</t>
        </is>
      </c>
      <c r="C752" s="4" t="inlineStr">
        <is>
          <t>(7.68%)</t>
        </is>
      </c>
    </row>
    <row r="753">
      <c r="A753" s="4" t="inlineStr">
        <is>
          <t>Annual Return 2019</t>
        </is>
      </c>
      <c r="B753" s="4" t="inlineStr">
        <is>
          <t>rr_AnnualReturn2019</t>
        </is>
      </c>
      <c r="C753" s="4" t="inlineStr">
        <is>
          <t>9.90%</t>
        </is>
      </c>
    </row>
    <row r="754">
      <c r="A754" s="4" t="inlineStr">
        <is>
          <t>Annual Return 2020</t>
        </is>
      </c>
      <c r="B754" s="4" t="inlineStr">
        <is>
          <t>rr_AnnualReturn2020</t>
        </is>
      </c>
      <c r="C754" s="4" t="inlineStr">
        <is>
          <t>2.98%</t>
        </is>
      </c>
    </row>
    <row r="755">
      <c r="A755" s="4" t="inlineStr">
        <is>
          <t>Label</t>
        </is>
      </c>
      <c r="B755" s="4" t="inlineStr">
        <is>
          <t>rr_AverageAnnualReturnLabel</t>
        </is>
      </c>
      <c r="C755" s="4" t="inlineStr">
        <is>
          <t>VanEck J.P. Morgan EM Local Currency Bond ETF(return before taxes)</t>
        </is>
      </c>
    </row>
    <row r="756">
      <c r="A756" s="4" t="inlineStr">
        <is>
          <t>1 Year</t>
        </is>
      </c>
      <c r="B756" s="4" t="inlineStr">
        <is>
          <t>rr_AverageAnnualReturnYear01</t>
        </is>
      </c>
      <c r="C756" s="4" t="inlineStr">
        <is>
          <t>2.98%</t>
        </is>
      </c>
    </row>
    <row r="757">
      <c r="A757" s="4" t="inlineStr">
        <is>
          <t>5 Years</t>
        </is>
      </c>
      <c r="B757" s="4" t="inlineStr">
        <is>
          <t>rr_AverageAnnualReturnYear05</t>
        </is>
      </c>
      <c r="C757" s="4" t="inlineStr">
        <is>
          <t>5.31%</t>
        </is>
      </c>
    </row>
    <row r="758">
      <c r="A758" s="4" t="inlineStr">
        <is>
          <t>10 Years</t>
        </is>
      </c>
      <c r="B758" s="4" t="inlineStr">
        <is>
          <t>rr_AverageAnnualReturnYear10</t>
        </is>
      </c>
      <c r="C758" s="4" t="inlineStr">
        <is>
          <t>0.71%</t>
        </is>
      </c>
    </row>
    <row r="759">
      <c r="A759" s="4" t="inlineStr">
        <is>
          <t>VanEck Vectors J.P. Morgan EM Local Currency Bond ETF | VanEck Vectors J.P. Morgan EM Local Currency Bond ETF | After Taxes on Distributions</t>
        </is>
      </c>
    </row>
    <row r="760">
      <c r="A760" s="3" t="inlineStr">
        <is>
          <t>Prospectus [Line Items]</t>
        </is>
      </c>
      <c r="B760" s="4" t="inlineStr">
        <is>
          <t>rr_ProspectusLineItems</t>
        </is>
      </c>
    </row>
    <row r="761">
      <c r="A761" s="4" t="inlineStr">
        <is>
          <t>Label</t>
        </is>
      </c>
      <c r="B761" s="4" t="inlineStr">
        <is>
          <t>rr_AverageAnnualReturnLabel</t>
        </is>
      </c>
      <c r="C761" s="4" t="inlineStr">
        <is>
          <t>VanEck J.P. Morgan EM Local Currency Bond ETF(return after taxes on distributions)</t>
        </is>
      </c>
    </row>
    <row r="762">
      <c r="A762" s="4" t="inlineStr">
        <is>
          <t>1 Year</t>
        </is>
      </c>
      <c r="B762" s="4" t="inlineStr">
        <is>
          <t>rr_AverageAnnualReturnYear01</t>
        </is>
      </c>
      <c r="C762" s="4" t="inlineStr">
        <is>
          <t>2.97%</t>
        </is>
      </c>
    </row>
    <row r="763">
      <c r="A763" s="4" t="inlineStr">
        <is>
          <t>5 Years</t>
        </is>
      </c>
      <c r="B763" s="4" t="inlineStr">
        <is>
          <t>rr_AverageAnnualReturnYear05</t>
        </is>
      </c>
      <c r="C763" s="4" t="inlineStr">
        <is>
          <t>4.29%</t>
        </is>
      </c>
    </row>
    <row r="764">
      <c r="A764" s="4" t="inlineStr">
        <is>
          <t>10 Years</t>
        </is>
      </c>
      <c r="B764" s="4" t="inlineStr">
        <is>
          <t>rr_AverageAnnualReturnYear10</t>
        </is>
      </c>
      <c r="C764" s="4" t="inlineStr">
        <is>
          <t>(0.45%)</t>
        </is>
      </c>
    </row>
    <row r="765">
      <c r="A765" s="4" t="inlineStr">
        <is>
          <t>VanEck Vectors J.P. Morgan EM Local Currency Bond ETF | VanEck Vectors J.P. Morgan EM Local Currency Bond ETF | After Taxes on Distributions and Sales</t>
        </is>
      </c>
    </row>
    <row r="766">
      <c r="A766" s="3" t="inlineStr">
        <is>
          <t>Prospectus [Line Items]</t>
        </is>
      </c>
      <c r="B766" s="4" t="inlineStr">
        <is>
          <t>rr_ProspectusLineItems</t>
        </is>
      </c>
    </row>
    <row r="767">
      <c r="A767" s="4" t="inlineStr">
        <is>
          <t>Label</t>
        </is>
      </c>
      <c r="B767" s="4" t="inlineStr">
        <is>
          <t>rr_AverageAnnualReturnLabel</t>
        </is>
      </c>
      <c r="C767" s="4" t="inlineStr">
        <is>
          <t>VanEck J.P. Morgan EM Local Currency Bond ETF(return after taxes on distributions and sale of Fund Shares)</t>
        </is>
      </c>
    </row>
    <row r="768">
      <c r="A768" s="4" t="inlineStr">
        <is>
          <t>1 Year</t>
        </is>
      </c>
      <c r="B768" s="4" t="inlineStr">
        <is>
          <t>rr_AverageAnnualReturnYear01</t>
        </is>
      </c>
      <c r="C768" s="4" t="inlineStr">
        <is>
          <t>1.83%</t>
        </is>
      </c>
    </row>
    <row r="769">
      <c r="A769" s="4" t="inlineStr">
        <is>
          <t>5 Years</t>
        </is>
      </c>
      <c r="B769" s="4" t="inlineStr">
        <is>
          <t>rr_AverageAnnualReturnYear05</t>
        </is>
      </c>
      <c r="C769" s="4" t="inlineStr">
        <is>
          <t>3.68%</t>
        </is>
      </c>
    </row>
    <row r="770">
      <c r="A770" s="4" t="inlineStr">
        <is>
          <t>10 Years</t>
        </is>
      </c>
      <c r="B770" s="4" t="inlineStr">
        <is>
          <t>rr_AverageAnnualReturnYear10</t>
        </is>
      </c>
      <c r="C770" s="4" t="inlineStr">
        <is>
          <t>0.08%</t>
        </is>
      </c>
    </row>
    <row r="771">
      <c r="A771" s="4" t="inlineStr">
        <is>
          <t>VanEck Vectors Moody's Analytics BBB Corporate Bond ETF</t>
        </is>
      </c>
    </row>
    <row r="772">
      <c r="A772" s="3" t="inlineStr">
        <is>
          <t>Prospectus [Line Items]</t>
        </is>
      </c>
      <c r="B772" s="4" t="inlineStr">
        <is>
          <t>rr_ProspectusLineItems</t>
        </is>
      </c>
    </row>
    <row r="773">
      <c r="A773" s="4" t="inlineStr">
        <is>
          <t>Risk/Return [Heading]</t>
        </is>
      </c>
      <c r="B773" s="4" t="inlineStr">
        <is>
          <t>rr_RiskReturnHeading</t>
        </is>
      </c>
      <c r="C773" s="4" t="inlineStr">
        <is>
          <t>VanEck® Moody’s Analytics® BBB Corporate Bond ETF</t>
        </is>
      </c>
      <c r="D773" s="4" t="inlineStr">
        <is>
          <t>[28]</t>
        </is>
      </c>
    </row>
    <row r="774">
      <c r="A774" s="4" t="inlineStr">
        <is>
          <t>Objective [Heading]</t>
        </is>
      </c>
      <c r="B774" s="4" t="inlineStr">
        <is>
          <t>rr_ObjectiveHeading</t>
        </is>
      </c>
      <c r="C774" s="4" t="inlineStr">
        <is>
          <t>INVESTMENT OBJECTIVE</t>
        </is>
      </c>
    </row>
    <row r="775">
      <c r="A775" s="4" t="inlineStr">
        <is>
          <t>Objective, Primary [Text Block]</t>
        </is>
      </c>
      <c r="B775" s="4" t="inlineStr">
        <is>
          <t>rr_ObjectivePrimaryTextBlock</t>
        </is>
      </c>
      <c r="C775" s="4" t="inlineStr">
        <is>
          <t>VanEck ® Moody’s Analytics ® BBB Corporate Bond ETF 1 (the “Fund”) seeks to track, as closely as possible, before fees and expenses, the price and yield performance of the MVIS ® Moody’s Analytics ® US BBB Corporate Bond Index (the “BBB Index”).</t>
        </is>
      </c>
    </row>
    <row r="776">
      <c r="A776" s="4" t="inlineStr">
        <is>
          <t>Expense [Heading]</t>
        </is>
      </c>
      <c r="B776" s="4" t="inlineStr">
        <is>
          <t>rr_ExpenseHeading</t>
        </is>
      </c>
      <c r="C776" s="4" t="inlineStr">
        <is>
          <t>FUND FEES AND EXPENSES</t>
        </is>
      </c>
    </row>
    <row r="777">
      <c r="A777" s="4" t="inlineStr">
        <is>
          <t>Expense Narrative [Text Block]</t>
        </is>
      </c>
      <c r="B777" s="4" t="inlineStr">
        <is>
          <t>rr_ExpenseNarrativeTextBlock</t>
        </is>
      </c>
      <c r="C777" s="4" t="inlineStr">
        <is>
          <t>The following tables describe the fees and expenses that you may pay if you buy, hold and sell shares of the Fund (“Shares”).  You may pay other fees, such as brokerage commissions and other fees to financial intermediaries, which are not reflected in the tables and examples below.</t>
        </is>
      </c>
    </row>
    <row r="778">
      <c r="A778" s="4" t="inlineStr">
        <is>
          <t>Shareholder Fees Caption [Text]</t>
        </is>
      </c>
      <c r="B778" s="4" t="inlineStr">
        <is>
          <t>rr_ShareholderFeesCaption</t>
        </is>
      </c>
      <c r="C778" s="4" t="inlineStr">
        <is>
          <t>Shareholder Fees (fees paid directly from your investment)</t>
        </is>
      </c>
    </row>
    <row r="779">
      <c r="A779" s="4" t="inlineStr">
        <is>
          <t>Operating Expenses Caption [Text]</t>
        </is>
      </c>
      <c r="B779" s="4" t="inlineStr">
        <is>
          <t>rr_OperatingExpensesCaption</t>
        </is>
      </c>
      <c r="C779" s="4" t="inlineStr">
        <is>
          <t>Annual Fund Operating Expenses(expenses that you pay each year as a percentage of the value of your investment)</t>
        </is>
      </c>
    </row>
    <row r="780">
      <c r="A780" s="4" t="inlineStr">
        <is>
          <t>Fee Waiver or Reimbursement over Assets, Date of Termination</t>
        </is>
      </c>
      <c r="B780" s="4" t="inlineStr">
        <is>
          <t>rr_FeeWaiverOrReimbursementOverAssetsDateOfTermination</t>
        </is>
      </c>
      <c r="C780" s="4" t="inlineStr">
        <is>
          <t>September 1, 2022</t>
        </is>
      </c>
    </row>
    <row r="781">
      <c r="A781" s="4" t="inlineStr">
        <is>
          <t>Portfolio Turnover [Heading]</t>
        </is>
      </c>
      <c r="B781" s="4" t="inlineStr">
        <is>
          <t>rr_PortfolioTurnoverHeading</t>
        </is>
      </c>
      <c r="C781" s="4" t="inlineStr">
        <is>
          <t>PORTFOLIO TURNOVER</t>
        </is>
      </c>
    </row>
    <row r="782">
      <c r="A782" s="4" t="inlineStr">
        <is>
          <t>Portfolio Turnover [Text Block]</t>
        </is>
      </c>
      <c r="B782" s="4" t="inlineStr">
        <is>
          <t>rr_PortfolioTurnoverTextBlock</t>
        </is>
      </c>
      <c r="C782" s="4" t="inlineStr">
        <is>
          <t>The Fund will pay transaction costs, such as commissions, when it purchases and sells securities (or “turns over” its portfolio). A higher portfolio turnover will cause the Fund to incur additional transaction costs and may result in higher taxes when Fund Shares are held in a taxable account. These costs, which are not reflected in annual fund operating expenses or in the example, may affect the Fund’s performance. During the period from December 1, 2020 (the Fund's commencement of operations) through April 30, 2021, the Fund’s portfolio turnover rate was 35% of the average value of its portfolio.</t>
        </is>
      </c>
    </row>
    <row r="783">
      <c r="A783" s="4" t="inlineStr">
        <is>
          <t>Portfolio Turnover, Rate</t>
        </is>
      </c>
      <c r="B783" s="4" t="inlineStr">
        <is>
          <t>rr_PortfolioTurnoverRate</t>
        </is>
      </c>
      <c r="C783" s="4" t="inlineStr">
        <is>
          <t>35.00%</t>
        </is>
      </c>
    </row>
    <row r="784">
      <c r="A784" s="4" t="inlineStr">
        <is>
          <t>Expenses Restated to Reflect Current [Text]</t>
        </is>
      </c>
      <c r="B784" s="4" t="inlineStr">
        <is>
          <t>rr_ExpensesRestatedToReflectCurrent</t>
        </is>
      </c>
      <c r="C784" s="4" t="inlineStr">
        <is>
          <t>“Other Expenses” are based on estimated amounts for the current fiscal year.</t>
        </is>
      </c>
    </row>
    <row r="785">
      <c r="A785" s="4" t="inlineStr">
        <is>
          <t>Expense Example [Heading]</t>
        </is>
      </c>
      <c r="B785" s="4" t="inlineStr">
        <is>
          <t>rr_ExpenseExampleHeading</t>
        </is>
      </c>
      <c r="C785" s="4" t="inlineStr">
        <is>
          <t>EXPENSE EXAMPLE</t>
        </is>
      </c>
    </row>
    <row r="786">
      <c r="A786" s="4" t="inlineStr">
        <is>
          <t>Expense Example Narrative [Text Block]</t>
        </is>
      </c>
      <c r="B786" s="4" t="inlineStr">
        <is>
          <t>rr_ExpenseExampleNarrativeTextBlock</t>
        </is>
      </c>
      <c r="C786" s="4" t="inlineStr">
        <is>
          <t>This example is intended to help you compare the cost of investing in the Fund with the cost of investing in other funds. This example does not take into account brokerage commissions that you pay when purchasing or selling Shares of the Fund.The example assumes that you invest $10,000 in the Fund for the time periods indicated and then sell or hold all of your Shares at the end of those periods. The example also assumes that your investment has a 5% annual return and that the Fund’s operating expenses remain the same.</t>
        </is>
      </c>
    </row>
    <row r="787">
      <c r="A787" s="4" t="inlineStr">
        <is>
          <t>Expense Example by, Year, Caption [Text]</t>
        </is>
      </c>
      <c r="B787" s="4" t="inlineStr">
        <is>
          <t>rr_ExpenseExampleByYearCaption</t>
        </is>
      </c>
      <c r="C787" s="4" t="inlineStr">
        <is>
          <t>Although your actual costs may be higher or lower, based on these assumptions, your costs would be:</t>
        </is>
      </c>
    </row>
    <row r="788">
      <c r="A788" s="4" t="inlineStr">
        <is>
          <t>Strategy [Heading]</t>
        </is>
      </c>
      <c r="B788" s="4" t="inlineStr">
        <is>
          <t>rr_StrategyHeading</t>
        </is>
      </c>
      <c r="C788" s="4" t="inlineStr">
        <is>
          <t>PRINCIPAL INVESTMENT STRATEGIES</t>
        </is>
      </c>
    </row>
    <row r="789">
      <c r="A789" s="4" t="inlineStr">
        <is>
          <t>Strategy Narrative [Text Block]</t>
        </is>
      </c>
      <c r="B789" s="4" t="inlineStr">
        <is>
          <t>rr_StrategyNarrativeTextBlock</t>
        </is>
      </c>
      <c r="C789" s="4" t="inlineStr">
        <is>
          <t>The Fund normally invests at least 80% of its total assets in securities that comprise the Fund’s benchmark index. The BBB Index is comprised of U.S. dollar-denominated corporate bonds issued in the U.S. domestic market that have a BBB rating based on the bond’s composite rating, which is an average of ratings from various rating agencies. Bonds no longer rated BBB, including non-investment grade bonds, are removed from the BBB Index at the end of the month in which they are upgraded or downgraded in connection with the BBB Index’s next scheduled rebalance. The BBB Index is comprised of bonds issued by both U.S. and non-U.S. issuers that the BBB Index provider determines to have an attractive valuation based on proprietary credit risk metrics developed by Moody’s Analytics, Inc. (“Moody’s Analytics”). Further, bonds that the BBB Index provider determines to have the highest probability of being downgraded to non-investment grade, based on proprietary credit risk metrics developed by Moody’s Analytics, are excluded from the BBB Index. As of June 30, 2021, the BBB Index included 307 notes of 110 issuers and approximately 25.0% of the BBB Index was comprised of Rule 144A securities. These amounts are subject to change. The Fund’s 80% investment policy is non-fundamental and may be changed without shareholder approval upon 60 days’ prior written notice to shareholders. The Fund, using a “passive” or indexing investment approach, attempts to approximate the investment performance of the BBB Index. Unlike many investment companies that try to “beat” the performance of a benchmark index, the Fund does not try to “beat” the BBB Index and does not take temporary defensive positions that are inconsistent with its investment objective of seeking to track the BBB Index. Because of the practical difficulties and expense of purchasing all of the securities in the BBB Index, the Fund does not purchase all of the securities in the BBB Index. Instead, the Adviser utilizes a “sampling” methodology in seeking to achieve the Fund’s objective. As such, the Fund may purchase a subset of the bonds in the BBB Index in an effort to hold a portfolio of bonds with generally the same risk and return characteristics of the BBB Index. The Fund is classified as a non-diversified fund and, therefore, may invest a greater percentage of its assets in a particular issuer. The Fund may concentrate its investments in a particular industry or group of industries to the extent that the BBB Index concentrates in an industry or group of industries. As of April 30, 2021, each of the financials and information technology sectors represented a significant portion of the Fund.</t>
        </is>
      </c>
    </row>
    <row r="790">
      <c r="A790" s="4" t="inlineStr">
        <is>
          <t>Strategy Portfolio Concentration [Text]</t>
        </is>
      </c>
      <c r="B790" s="4" t="inlineStr">
        <is>
          <t>rr_StrategyPortfolioConcentration</t>
        </is>
      </c>
      <c r="C790" s="4" t="inlineStr">
        <is>
          <t>The Fund may concentrate its investments in a particular industry or group of industries to the extent that the BBB Index concentrates in an industry or group of industries. As of April 30, 2021, each of the financials and information technology sectors represented a significant portion of the Fund</t>
        </is>
      </c>
    </row>
    <row r="791">
      <c r="A791" s="4" t="inlineStr">
        <is>
          <t>Risk [Heading]</t>
        </is>
      </c>
      <c r="B791" s="4" t="inlineStr">
        <is>
          <t>rr_RiskHeading</t>
        </is>
      </c>
      <c r="C791" s="4" t="inlineStr">
        <is>
          <t>PRINCIPAL RISKS OF INVESTING IN THE FUND</t>
        </is>
      </c>
    </row>
    <row r="792">
      <c r="A792" s="4" t="inlineStr">
        <is>
          <t>Risk Narrative [Text Block]</t>
        </is>
      </c>
      <c r="B792" s="4" t="inlineStr">
        <is>
          <t>rr_RiskNarrativeTextBlock</t>
        </is>
      </c>
      <c r="C792" s="4" t="inlineStr">
        <is>
          <t>Investors in the Fund should be willing to accept a high degree of volatility in the price of the Fund’s Shares and the possibility of significant losses. An investment in the Fund involves a substantial degree of risk. An investment in the Fund is not a deposit with a bank and is not insured or guaranteed by the Federal Deposit Insurance Corporation or any other government agency. Therefore, you should consider carefully the following risks before investing in the Fund, each of which could significantly and adversely affect the value of an investment in the Fund. Special Risk Considerations of Investing in European Issuers. Investments in securities of European issuers involve risks and special considerations not typically associated with investments in the U.S. securities markets. The Economic and Monetary Union (“EMU”) of the European Union (“EU”) requires member countries to comply with restrictions on inflation rates, deficits, interest rates, debt levels and fiscal and monetary controls, each of which may significantly affect every country in Europe. Decreasing imports or exports, changes in governmental or EU regulations on trade, changes in the exchange rate of the euro, the default or threat of default by an EU member country on its sovereign debt, and/or an economic recession in an EU member country may have a significant adverse effect on the economies of EU member countries and on major trading partners outside Europe. The European financial markets have previously experienced, and may continue to experience, volatility and have been adversely affected, and may in the future be affected, by concerns about economic downturns, credit rating downgrades, rising government debt levels and possible default on or restructuring of government debt in several European countries. These events have adversely affected, and may in the future affect, the value and exchange rate of the euro and may continue to significantly affect the economies of every country in Europe, including EU member countries that do not use the euro and non-EU member countries. In a referendum held on June 23, 2016, voters in the United Kingdom ("UK") voted to leave the EU, creating economic and political uncertainty in its wake. On January 31, 2020, the UK officially withdrew from the EU and the UK entered a transition period which ended on December 31, 2020. On December 30, 2020, the EU and UK signed the EU-UK Trade and Cooperation Agreement ("TCA"), an agreement on the terms governing certain aspects of the EU's and the UK's relationship following the end of the transition period. Notwithstanding the TCA, following the transition period, there is likely to be considerable uncertainly as to the UK's post-transition framework. Risk of Investing in Foreign Securities. Investments in the securities of foreign issuers involve risks beyond those associated with investments in U.S. securities. These additional risks include greater market volatility, the availability of less reliable financial information, higher transactional and custody costs, taxation by foreign governments, decreased market liquidity and political instability. Because certain foreign securities markets may be limited in size, the activity of large traders may have an undue influence on the prices of securities that trade in such markets. The Fund invests in securities of issuers located in countries whose economies are heavily dependent upon trading with key partners. Any reduction in this trading may have an adverse impact on the Fund’s investments. BBB-Rated Bond Risk. BBB-rated bonds are typically subject to greater risk of downgrade than other investment grade bonds. The risk of downgrade to below-investment grade will be heighted during an economic downturn or substantial period of rising interest rates. Any downgrade of such bonds would relegate such bonds from the investment grade universe to the high yield (or “junk” bond) universe, which could negatively affect their value. Credit Risk. Bonds, are subject to credit risk. Credit risk refers to the possibility that the issuer or guarantor of a security will be unable and/or unwilling to make timely interest payments and/or repay the principal on its debt or to otherwise honor its obligations and/or default completely. Bonds are subject to varying degrees of credit risk, depending on the issuer’s financial condition and on the terms of the securities, which may be reflected in credit ratings. There is a possibility that the credit rating of a bond may be downgraded after purchase or the perception of an issuer’s credit worthiness may decline, which may adversely affect the value of the security. Interest Rate Risk. Debt securities, such as bonds, are also subject to interest rate risk. Interest rate risk refers to fluctuations in the value of a debt security resulting from changes in the general level of interest rates. When the general level of interest rates goes up, the prices of most debt securities go down. When the general level of interest rates goes down, the prices of most debt securities go up. The prevailing historically low interest rate environment increases the risks associated with rising interest rates, including the potential for periods of volatility and increased redemptions. In addition, debt securities, such as bonds, with longer durations tend to be more sensitive to interest rate changes, usually making them more volatile than debt securities with shorter durations. In addition, in response to the COVID-19 pandemic, as with other serious economic disruptions, governmental authorities and regulators are enacting significant fiscal and monetary policy changes, including providing direct capital infusions into companies, creating new monetary programs and lowering interest rates. These actions present heightened risks to debt instruments, and such risks could be even further heightened if these actions are unexpectedly or suddenly reversed or are ineffective in achieving their desired outcomes. Liquidity Risk. Reduced liquidity in the bond markets can result from a number of events, such as limited trading activity, reductions in bond inventory, market volatility, and rapid or unexpected changes in interest rates. Less liquid markets could lead to greater price volatility and limit the Fund’s ability to sell a holding at a suitable price. Restricted Securities Risk. Rule 144A securities are restricted securities. Restricted securities are securities that are not registered under the Securities Act of 1933, as amended (the “Securities Act”). They may be less liquid and more difficult to value than other investments because such securities may not be readily marketable. The Fund may not be able to purchase or sell a restricted security promptly or at a reasonable time or price. Although there may be a substantial institutional market for these securities, it is not possible to predict exactly how the market for such securities will develop or whether it will continue to exist. A restricted security that was liquid at the time of purchase may subsequently become illiquid and its value may decline as a result. In addition, transaction costs may be higher for restricted securities than for more liquid securities. The Fund may have to bear the expense of registering restricted securities for resale and the risk of substantial delays in effecting the registration. Risk of Investing in the Financials Sector. The Fund will be sensitive to, and its performance will depend to a greater extent on, the overall condition of the financials sector. Companies in the financials sector may be subject to extensive government regulation that affects the scope of their activities, the prices they can charge and the amount of capital they must maintain. The profitability of companies in the financials sector may be adversely affected by increases in interest rates, by loan losses, which usually increase in economic downturns, and by credit rating downgrades. In addition, the financials sector is undergoing numerous changes, including continuing consolidations, development of new products and structures and changes to its regulatory framework. Furthermore, some companies in the financials sector perceived as benefitting from government intervention in the past may be subject to future government-imposed restrictions on their businesses or face increased government involvement in their operations. Increased government involvement in the financials sector, including measures such as taking ownership positions in financial institutions, could result in a dilution of the Fund’s investments in financial institutions. Risk of Investing in the Information Technology Sector. The Fund will be sensitive to, and its performance will depend to a greater extent on, the overall condition of the information technology sector. Information technology companies face intense competition, both domestically and internationally, which may have an adverse effect on profit margins. Information technology companies may have limited product lines, markets, financial resources or personnel. The products of information technology companies may face product obsolescence due to rapid technological developments and frequent new product introduction, unpredictable changes in growth rates and competition for the services of qualified personnel. Companies in the information technology sector are heavily dependent on patent protection and the expiration of patents may adversely affect the profitability of these companies. Market Risk. The prices of the securities in the Fund are subject to the risks associated with investing in the securities market, including general economic conditions, sudden and unpredictable drops in value, exchange trading suspensions and closures and public health risks. These risks may be magnified if certain social, political, economic and other conditions and events (such as natural disasters, epidemics and pandemics, terrorism, conflicts and social unrest) adversely interrupt the global economy; in these and other circumstances, such events or developments might affect companies world-wide. An investment in the Fund may lose money. Operational Risk. The Fund is exposed to operational risk arising from a number of factors, including, but not limited to, human error, processing and communication errors, errors of the Fund’s service providers, counterparties or other third parties, failed or inadequate processes and technology or system failures. High Portfolio Turnover Risk. The Fund may engage in active and frequent trading of its portfolio securities. High portfolio turnover may result in increased transaction costs to the Fund, including brokerage commissions, dealer mark-ups and other transaction costs on the sale of the securities and on reinvestment in other securities. Additionally, the sale of Fund portfolio securities may result in the realization and/or distribution to shareholders of higher capital gains or losses as compared to a fund with less active trading. These effects of higher than normal portfolio turnover may adversely affect Fund performance. Call Risk. The Fund may invest in callable bonds. If interest rates fall, it is possible that issuers of callable securities will “call” (or prepay) their bonds before their maturity date. If a call were exercised by the issuer during or following a period of declining interest rates, the Fund is likely to have to replace such called security with a lower yielding security or securities with greater risks or other less favorable features. If that were to happen, it would decrease the Fund’s net investment income. Sampling Risk. The Fund’s use of a representative sampling approach will result in its holding a smaller number of securities than are in the BBB Index. As a result, an adverse development respecting an issuer of securities held by the Fund could result in a greater decline in NAV than would be the case if the Fund held all of the securities in the BBB Index. Conversely, a positive development relating to an issuer of securities in the BBB Index that is not held by the Fund could cause the Fund to underperform the BBB Index. To the extent the assets in the Fund are smaller, these risks will be greater. Index Tracking Risk. The Fund’s return may not match the return of the BBB Index for a number of reasons. For example, the Fund incurs a number of operating expenses, including taxes, not applicable to the BBB Index and incurs costs associated with buying and selling securities, especially when rebalancing the Fund’s securities holdings to reflect changes in the composition of the BBB Index or (to the extent the Fund effects creations and redemptions for cash) raising cash to meet redemptions or deploying cash in connection with newly created Creation Units (defined herein), which are not factored into the return of the BBB Index. Transaction costs, including brokerage costs, will decrease the Fund’s NAV to the extent not offset by the transaction fee payable by an Authorized Participant (“AP”). Market disruptions and regulatory restrictions could have an adverse effect on the Fund’s ability to adjust its exposure to the required levels in order to track the BBB Index. Errors in the BBB Index data, the BBB Index computations and/or the construction of the BBB Index in accordance with its methodology may occur from time to time and may not be identified and corrected by the BBB Index Provider for a period of time or at all, which may have an adverse impact on the Fund and its shareholders. Shareholders should understand that any gains from the BBB Index provider's errors will be kept by the Fund and its shareholders and any losses or costs resulting from the BBB Index provider's errors will be borne by the Fund and its shareholders. When the BBB Index is rebalanced and the Fund in turn rebalances its portfolio to attempt to increase the correlation between the Fund’s portfolio and the BBB Index, any transaction costs and market exposure arising from such portfolio rebalancing will be borne directly by the Fund and its shareholders. Apart from scheduled rebalances, the BBB Index provider or its agents may carry out additional ad hoc rebalances to the BBB Index. Therefore, errors and additional ad hoc rebalances carried out by the BBB Index provider or its agents to the BBB Index may increase the costs to and the tracking error risk of the Fund. In addition, the Fund's use of a representative sampling approach may cause the Fund to not be as closely correlated with the return of the BBB Index as would be the case if the Fund purchased all of the securities in the BBB Index, or invested in them in the exact proportions in which they are represented in the BBB Index. The Fund may value certain of its investments, underlying securities and/or currencies based on fair value prices. The Fund’s performance may also deviate from the return of the BBB Index due to legal restrictions or limitations imposed by the governments of certain countries, certain listing standards of the Fund’s listing exchange (the “Exchange”), a lack of liquidity on stock exchanges in which such securities trade, potential adverse tax consequences or other regulatory reasons (such as diversification requirements). To the extent the Fund calculates its NAV based on fair value prices and the value of the BBB Index is based on securities’ closing prices ( i.e ., the value of the BBB Index is not based on fair value prices), the Fund’s ability to track the BBB Index may be adversely affected. When markets are volatile, the ability to sell securities at fair value prices may be adversely impacted and may result in additional trading costs and/or increase the index tracking risk. The Fund may also need to rely on borrowings to meet redemptions, which may lead to increased expenses. For tax efficiency purposes, the Fund may sell certain securities, and such sale may cause the Fund to realize a loss and deviate from the performance of the BBB Index. In light of the factors discussed above, the Fund’s return may deviate significantly from the return of the BBB Index. Changes to the composition of the BBB Index in connection with a rebalancing or reconstitution of the BBB Index may cause the Fund to experience increased volatility, during which time the Fund’s index tracking risk may be heightened. Authorized Participant Concentration Risk. The Fund may have a limited number of financial institutions that act as APs, none of which are obligated to engage in creation and/or redemption transactions. To the extent that those APs exit the business, or are unable to or choose not to process creation and/or redemption orders, and no other AP is able to step forward to create and redeem, there may be a significantly diminished trading market for Shares or Shares may trade like closed-end funds at a greater discount (or premium) to NAV and possibly face trading halts and/or de-listing. The AP concentration risk may be heightened in scenarios where APs have limited or diminished access to the capital required to post collateral. Absence of Prior Active Market. The Fund is a newly organized series of an investment company and thus has no operating history. While the Fund’s Shares are expected to be listed on the Fund’s listing exchange (the “Exchange”), there can be no assurance that active trading markets for the Shares will be maintained. Further, secondary markets may be subject to irregular trading activity, wide bid/ask spreads and extended trade settlement periods in times of market stress because market makers and APs may step away from making a market in the Shares and in executing creation and redemption orders, which could cause a material deviation in the Fund’s market price from its NAV. Trading Issues. Trading in Shares on the Exchange may be halted due to market conditions or for reasons that, in the view of the Exchange, make trading in Shares inadvisable. In addition, trading in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Passive Management Risk. An investment in the Fund involves risks similar to those of investing in any fund invested in bonds, such as market fluctuations caused by such factors as economic and political developments, changes in interest rates and perceived trends in security prices. However, because the Fund is not “actively” managed, unless a specific security is removed from the BBB Index, the Fund generally would not sell a security because the security’s issuer was in financial trouble. Additionally, unusual market conditions may cause the BBB Index provider to postpone a scheduled rebalance or reconstitution, which could cause the BBB Index to vary from its normal or expected composition. Therefore, the Fund’s performance could be lower than funds that may actively shift their portfolio assets to take advantage of market opportunities or to lessen the impact of a market decline or a decline in the value of one or more issuers. Data Risk. The BBB Index provider relies heavily on credit risk metrics and other data provided by Moody's Analytics (“Data”). Data is used by the BBB Index provider to construct the BBB Index. If the Data proves to be incorrect or incomplete, any decisions made in reliance thereon may expose the Fund to potential risks. Fund Shares Trading, Premium/Discount Risk and Liquidity of Fund Shares. The market price of the Shares may fluctuate in response to the Fund’s NAV, the intraday value of the Fund’s holdings and supply and demand for Shares. The Adviser cannot predict whether Shares will trade above, below, or at their most recent NAV. Disruptions to creations and redemptions, the existence of market volatility or potential lack of an active trading market for Shares (including through a trading halt), as well as other factors, may result in Shares trading at a significant premium or discount to NAV or to the intraday value of the Fund’s holdings. If a shareholder purchases Shares at a time when the market price is at a premium to the NAV or sells Shares at a time when the market price is at a discount to the NAV, the shareholder may pay significantly more or receive significantly less than the underlying value of the Shares that were bought or sold or the shareholder may be unable to sell his or her Shares. The securities held by the Fund may be traded in markets that close at a different time than the Exchange. Liquidity in those securities may be reduced after the applicable closing times. Accordingly, during the time when the Exchange is open but after the applicable market closing, fixing or settlement times, bid/ask spreads on the Exchange and the resulting premium or discount to the Shares’ NAV may widen. Additionally, in stressed market conditions, the market for the Fund’s Shares may become less liquid in response to deteriorating liquidity in the markets for the Fund’s underlying portfolio holdings. There are various methods by which investors can purchase and sell Shares. Investors should consult their financial intermediaries before purchasing or selling Shares of the Fund. Non-Diversified Risk. The Fund is classified as a “non-diversified” fund under the Investment Company Act of 1940, as amended (the “1940 Act”). Therefore, the Fund may invest a relatively high percentage of its assets in a smaller number of issuers or may invest a larger proportion of its assets in a single issuer. Moreover, the gains and losses on a single investment may have a greater impact on the Fund's NAV and may make the Fund more volatile than more diversified funds. Concentration Risk. The Fund’s assets may be concentrated in a particular sector or sectors or industry or group of industries to the extent the BBB Index concentrates in a particular sector or sectors or industry or group of industries. To the extent that the Fund is concentrated in a particular sector or sectors or industry or group of industries, the Fund will be subject to the risk that economic, political or other conditions that have a negative effect on those sectors and/or industries may negatively impact the Fund to a greater extent than if the Fund’s assets were invested in a wider variety of sectors or industries.</t>
        </is>
      </c>
    </row>
    <row r="793">
      <c r="A793" s="4" t="inlineStr">
        <is>
          <t>Risk Lose Money [Text]</t>
        </is>
      </c>
      <c r="B793" s="4" t="inlineStr">
        <is>
          <t>rr_RiskLoseMoney</t>
        </is>
      </c>
      <c r="C793" s="4" t="inlineStr">
        <is>
          <t>An investment in the Fund may lose money.</t>
        </is>
      </c>
    </row>
    <row r="794">
      <c r="A794" s="4" t="inlineStr">
        <is>
          <t>RIsk Not Insured [Text]</t>
        </is>
      </c>
      <c r="B794" s="4" t="inlineStr">
        <is>
          <t>rr_RiskNotInsured</t>
        </is>
      </c>
      <c r="C794" s="4" t="inlineStr">
        <is>
          <t>An investment in the Fund is not a deposit with a bank and is not insured or guaranteed by the Federal Deposit Insurance Corporation or any other government agency.</t>
        </is>
      </c>
    </row>
    <row r="795">
      <c r="A795" s="4" t="inlineStr">
        <is>
          <t>Risk Nondiversified Status [Text]</t>
        </is>
      </c>
      <c r="B795" s="4" t="inlineStr">
        <is>
          <t>rr_RiskNondiversifiedStatus</t>
        </is>
      </c>
      <c r="C795" s="4" t="inlineStr">
        <is>
          <t>The Fund is classified as a “non-diversified” fund under the Investment Company Act of 1940, as amended (the “1940 Act”). Therefore, the Fund may invest a relatively high percentage of its assets in a smaller number of issuers or may invest a larger proportion of its assets in a single issuer. Moreover, the gains and losses on a single investment may have a greater impact on the Fund's NAV and may make the Fund more volatile than more diversified funds.</t>
        </is>
      </c>
    </row>
    <row r="796">
      <c r="A796" s="4" t="inlineStr">
        <is>
          <t>Bar Chart and Performance Table [Heading]</t>
        </is>
      </c>
      <c r="B796" s="4" t="inlineStr">
        <is>
          <t>rr_BarChartAndPerformanceTableHeading</t>
        </is>
      </c>
      <c r="C796" s="4" t="inlineStr">
        <is>
          <t>PERFORMANCE</t>
        </is>
      </c>
    </row>
    <row r="797">
      <c r="A797" s="4" t="inlineStr">
        <is>
          <t>Performance Narrative [Text Block]</t>
        </is>
      </c>
      <c r="B797" s="4" t="inlineStr">
        <is>
          <t>rr_PerformanceNarrativeTextBlock</t>
        </is>
      </c>
      <c r="C797" s="4" t="inlineStr">
        <is>
          <t>The Fund commenced operations on December 1, 2020 and therefore does not have a performance history for a full calendar year. The Fund’s financial performance for the Fund’s first fiscal period is included in the “Financial Highlights” section of the Prospectus. Visit www.vaneck.com for current performance figures.</t>
        </is>
      </c>
    </row>
    <row r="798">
      <c r="A798" s="4" t="inlineStr">
        <is>
          <t>Performance One Year or Less [Text]</t>
        </is>
      </c>
      <c r="B798" s="4" t="inlineStr">
        <is>
          <t>rr_PerformanceOneYearOrLess</t>
        </is>
      </c>
      <c r="C798" s="4" t="inlineStr">
        <is>
          <t>The Fund commenced operations on December 1, 2020 and therefore does not have a performance history for a full calendar year.</t>
        </is>
      </c>
    </row>
    <row r="799">
      <c r="A799" s="4" t="inlineStr">
        <is>
          <t>Performance Availability Website Address [Text]</t>
        </is>
      </c>
      <c r="B799" s="4" t="inlineStr">
        <is>
          <t>rr_PerformanceAvailabilityWebSiteAddress</t>
        </is>
      </c>
      <c r="C799" s="4" t="inlineStr">
        <is>
          <t>www.vaneck.com</t>
        </is>
      </c>
    </row>
    <row r="800">
      <c r="A800" s="4" t="inlineStr">
        <is>
          <t>VanEck Vectors Moody's Analytics BBB Corporate Bond ETF | VanEck Vectors Moody's Analytics BBB Corporate Bond ETF</t>
        </is>
      </c>
    </row>
    <row r="801">
      <c r="A801" s="3" t="inlineStr">
        <is>
          <t>Prospectus [Line Items]</t>
        </is>
      </c>
      <c r="B801" s="4" t="inlineStr">
        <is>
          <t>rr_ProspectusLineItems</t>
        </is>
      </c>
    </row>
    <row r="802">
      <c r="A802" s="4" t="inlineStr">
        <is>
          <t>Trading Symbol</t>
        </is>
      </c>
      <c r="B802" s="4" t="inlineStr">
        <is>
          <t>dei_TradingSymbol</t>
        </is>
      </c>
      <c r="C802" s="4" t="inlineStr">
        <is>
          <t>MBBB</t>
        </is>
      </c>
    </row>
    <row r="803">
      <c r="A803" s="4" t="inlineStr">
        <is>
          <t>Shareholder Fee, Other</t>
        </is>
      </c>
      <c r="B803" s="4" t="inlineStr">
        <is>
          <t>rr_ShareholderFeeOther</t>
        </is>
      </c>
      <c r="C803" s="4" t="inlineStr">
        <is>
          <t xml:space="preserve">none
				</t>
        </is>
      </c>
    </row>
    <row r="804">
      <c r="A804" s="4" t="inlineStr">
        <is>
          <t>Management Fees (as a percentage of Assets)</t>
        </is>
      </c>
      <c r="B804" s="4" t="inlineStr">
        <is>
          <t>rr_ManagementFeesOverAssets</t>
        </is>
      </c>
      <c r="C804" s="4" t="inlineStr">
        <is>
          <t>0.25%</t>
        </is>
      </c>
    </row>
    <row r="805">
      <c r="A805" s="4" t="inlineStr">
        <is>
          <t>Other Expenses (as a percentage of Assets):</t>
        </is>
      </c>
      <c r="B805" s="4" t="inlineStr">
        <is>
          <t>rr_OtherExpensesOverAssets</t>
        </is>
      </c>
      <c r="C805" s="4" t="inlineStr">
        <is>
          <t xml:space="preserve">none
				</t>
        </is>
      </c>
      <c r="D805" s="4" t="inlineStr">
        <is>
          <t>[29],[30]</t>
        </is>
      </c>
    </row>
    <row r="806">
      <c r="A806" s="4" t="inlineStr">
        <is>
          <t>Expenses (as a percentage of Assets)</t>
        </is>
      </c>
      <c r="B806" s="4" t="inlineStr">
        <is>
          <t>rr_ExpensesOverAssets</t>
        </is>
      </c>
      <c r="C806" s="4" t="inlineStr">
        <is>
          <t>0.25%</t>
        </is>
      </c>
      <c r="D806" s="4" t="inlineStr">
        <is>
          <t>[29]</t>
        </is>
      </c>
    </row>
    <row r="807">
      <c r="A807" s="4" t="inlineStr">
        <is>
          <t>Expense Example, with Redemption, 1 Year</t>
        </is>
      </c>
      <c r="B807" s="4" t="inlineStr">
        <is>
          <t>rr_ExpenseExampleYear01</t>
        </is>
      </c>
      <c r="C807" s="5" t="n">
        <v>26</v>
      </c>
    </row>
    <row r="808">
      <c r="A808" s="4" t="inlineStr">
        <is>
          <t>Expense Example, with Redemption, 3 Years</t>
        </is>
      </c>
      <c r="B808" s="4" t="inlineStr">
        <is>
          <t>rr_ExpenseExampleYear03</t>
        </is>
      </c>
      <c r="C808" s="5" t="n">
        <v>80</v>
      </c>
    </row>
    <row r="809">
      <c r="A809" s="4" t="inlineStr">
        <is>
          <t>VanEck Vectors Moody's Analytics IG Corporate Bond ETF</t>
        </is>
      </c>
    </row>
    <row r="810">
      <c r="A810" s="3" t="inlineStr">
        <is>
          <t>Prospectus [Line Items]</t>
        </is>
      </c>
      <c r="B810" s="4" t="inlineStr">
        <is>
          <t>rr_ProspectusLineItems</t>
        </is>
      </c>
    </row>
    <row r="811">
      <c r="A811" s="4" t="inlineStr">
        <is>
          <t>Risk/Return [Heading]</t>
        </is>
      </c>
      <c r="B811" s="4" t="inlineStr">
        <is>
          <t>rr_RiskReturnHeading</t>
        </is>
      </c>
      <c r="C811" s="4" t="inlineStr">
        <is>
          <t>VanEck®  Moody’s Analytics® IG Corporate Bond ETF</t>
        </is>
      </c>
      <c r="D811" s="4" t="inlineStr">
        <is>
          <t>[31]</t>
        </is>
      </c>
    </row>
    <row r="812">
      <c r="A812" s="4" t="inlineStr">
        <is>
          <t>Objective [Heading]</t>
        </is>
      </c>
      <c r="B812" s="4" t="inlineStr">
        <is>
          <t>rr_ObjectiveHeading</t>
        </is>
      </c>
      <c r="C812" s="4" t="inlineStr">
        <is>
          <t>INVESTMENT OBJECTIVE</t>
        </is>
      </c>
    </row>
    <row r="813">
      <c r="A813" s="4" t="inlineStr">
        <is>
          <t>Objective, Primary [Text Block]</t>
        </is>
      </c>
      <c r="B813" s="4" t="inlineStr">
        <is>
          <t>rr_ObjectivePrimaryTextBlock</t>
        </is>
      </c>
      <c r="C813" s="4" t="inlineStr">
        <is>
          <t>VanEck ® Moody’s Analytics ® IG Corporate Bond ETF 1 (the “Fund”) seeks to track, as closely as possible, before fees and expenses, the price and yield performance of the MVIS ® Moody’s Analytics ® US Investment Grade Corporate Bond Index (the “US IG Index”).</t>
        </is>
      </c>
    </row>
    <row r="814">
      <c r="A814" s="4" t="inlineStr">
        <is>
          <t>Expense [Heading]</t>
        </is>
      </c>
      <c r="B814" s="4" t="inlineStr">
        <is>
          <t>rr_ExpenseHeading</t>
        </is>
      </c>
      <c r="C814" s="4" t="inlineStr">
        <is>
          <t>FUND FEES AND EXPENSES</t>
        </is>
      </c>
    </row>
    <row r="815">
      <c r="A815" s="4" t="inlineStr">
        <is>
          <t>Expense Narrative [Text Block]</t>
        </is>
      </c>
      <c r="B815" s="4" t="inlineStr">
        <is>
          <t>rr_ExpenseNarrativeTextBlock</t>
        </is>
      </c>
      <c r="C815" s="4" t="inlineStr">
        <is>
          <t>The following tables describe the fees and expenses that you may pay if you buy, hold and sell shares of the Fund (“Shares”).  You may pay other fees, such as brokerage commissions and other fees to financial intermediaries, which are not reflected in the tables and examples below.</t>
        </is>
      </c>
    </row>
    <row r="816">
      <c r="A816" s="4" t="inlineStr">
        <is>
          <t>Shareholder Fees Caption [Text]</t>
        </is>
      </c>
      <c r="B816" s="4" t="inlineStr">
        <is>
          <t>rr_ShareholderFeesCaption</t>
        </is>
      </c>
      <c r="C816" s="4" t="inlineStr">
        <is>
          <t>Shareholder Fees (fees paid directly from your investment)</t>
        </is>
      </c>
    </row>
    <row r="817">
      <c r="A817" s="4" t="inlineStr">
        <is>
          <t>Operating Expenses Caption [Text]</t>
        </is>
      </c>
      <c r="B817" s="4" t="inlineStr">
        <is>
          <t>rr_OperatingExpensesCaption</t>
        </is>
      </c>
      <c r="C817" s="4" t="inlineStr">
        <is>
          <t>Annual Fund Operating Expenses(expenses that you pay each year as a percentage of the value of your investment)</t>
        </is>
      </c>
    </row>
    <row r="818">
      <c r="A818" s="4" t="inlineStr">
        <is>
          <t>Fee Waiver or Reimbursement over Assets, Date of Termination</t>
        </is>
      </c>
      <c r="B818" s="4" t="inlineStr">
        <is>
          <t>rr_FeeWaiverOrReimbursementOverAssetsDateOfTermination</t>
        </is>
      </c>
      <c r="C818" s="4" t="inlineStr">
        <is>
          <t>September 1, 2022</t>
        </is>
      </c>
    </row>
    <row r="819">
      <c r="A819" s="4" t="inlineStr">
        <is>
          <t>Portfolio Turnover [Heading]</t>
        </is>
      </c>
      <c r="B819" s="4" t="inlineStr">
        <is>
          <t>rr_PortfolioTurnoverHeading</t>
        </is>
      </c>
      <c r="C819" s="4" t="inlineStr">
        <is>
          <t>PORTFOLIO TURNOVER</t>
        </is>
      </c>
    </row>
    <row r="820">
      <c r="A820" s="4" t="inlineStr">
        <is>
          <t>Portfolio Turnover [Text Block]</t>
        </is>
      </c>
      <c r="B820" s="4" t="inlineStr">
        <is>
          <t>rr_PortfolioTurnoverTextBlock</t>
        </is>
      </c>
      <c r="C820" s="4" t="inlineStr">
        <is>
          <t>The Fund will pay transaction costs, such as commissions, when it purchases and sells securities (or “turns over” its portfolio). A higher portfolio turnover will cause the Fund to incur additional transaction costs and may result in higher taxes when Fund Shares are held in a taxable account. These costs, which are not reflected in annual fund operating expenses or in the example, may affect the Fund’s performance. During the period from December 1, 2020 (the Fund's commencement of operations) through April 30, 2021, the Fund’s portfolio turnover rate was 28% of the average value of its portfolio.</t>
        </is>
      </c>
    </row>
    <row r="821">
      <c r="A821" s="4" t="inlineStr">
        <is>
          <t>Portfolio Turnover, Rate</t>
        </is>
      </c>
      <c r="B821" s="4" t="inlineStr">
        <is>
          <t>rr_PortfolioTurnoverRate</t>
        </is>
      </c>
      <c r="C821" s="4" t="inlineStr">
        <is>
          <t>28.00%</t>
        </is>
      </c>
    </row>
    <row r="822">
      <c r="A822" s="4" t="inlineStr">
        <is>
          <t>Expenses Restated to Reflect Current [Text]</t>
        </is>
      </c>
      <c r="B822" s="4" t="inlineStr">
        <is>
          <t>rr_ExpensesRestatedToReflectCurrent</t>
        </is>
      </c>
      <c r="C822" s="4" t="inlineStr">
        <is>
          <t>“Other Expenses” are based on estimated amounts for the current fiscal year.</t>
        </is>
      </c>
    </row>
    <row r="823">
      <c r="A823" s="4" t="inlineStr">
        <is>
          <t>Expense Example [Heading]</t>
        </is>
      </c>
      <c r="B823" s="4" t="inlineStr">
        <is>
          <t>rr_ExpenseExampleHeading</t>
        </is>
      </c>
      <c r="C823" s="4" t="inlineStr">
        <is>
          <t>EXPENSE EXAMPLE</t>
        </is>
      </c>
    </row>
    <row r="824">
      <c r="A824" s="4" t="inlineStr">
        <is>
          <t>Expense Example Narrative [Text Block]</t>
        </is>
      </c>
      <c r="B824" s="4" t="inlineStr">
        <is>
          <t>rr_ExpenseExampleNarrativeTextBlock</t>
        </is>
      </c>
      <c r="C824" s="4" t="inlineStr">
        <is>
          <t>This example is intended to help you compare the cost of investing in the Fund with the cost of investing in other funds. This example does not take into account brokerage commissions that you pay when purchasing or selling Shares of the Fund.The example assumes that you invest $10,000 in the Fund for the time periods indicated and then sell or hold all of your Shares at the end of those periods. The example also assumes that your investment has a 5% annual return and that the Fund’s operating expenses remain the same.</t>
        </is>
      </c>
    </row>
    <row r="825">
      <c r="A825" s="4" t="inlineStr">
        <is>
          <t>Expense Example by, Year, Caption [Text]</t>
        </is>
      </c>
      <c r="B825" s="4" t="inlineStr">
        <is>
          <t>rr_ExpenseExampleByYearCaption</t>
        </is>
      </c>
      <c r="C825" s="4" t="inlineStr">
        <is>
          <t>Although your actual costs may be higher or lower, based on these assumptions, your costs would be:</t>
        </is>
      </c>
    </row>
    <row r="826">
      <c r="A826" s="4" t="inlineStr">
        <is>
          <t>Strategy [Heading]</t>
        </is>
      </c>
      <c r="B826" s="4" t="inlineStr">
        <is>
          <t>rr_StrategyHeading</t>
        </is>
      </c>
      <c r="C826" s="4" t="inlineStr">
        <is>
          <t>PRINCIPAL INVESTMENT STRATEGIES</t>
        </is>
      </c>
    </row>
    <row r="827">
      <c r="A827" s="4" t="inlineStr">
        <is>
          <t>Strategy Narrative [Text Block]</t>
        </is>
      </c>
      <c r="B827" s="4" t="inlineStr">
        <is>
          <t>rr_StrategyNarrativeTextBlock</t>
        </is>
      </c>
      <c r="C827" s="4" t="inlineStr">
        <is>
          <t>The Fund normally invests at least 80% of its total assets in securities that comprise the Fund's benchmark index. The US IG Index is comprised of U.S. dollar-denominated corporate bonds issued in the U.S. domestic market that have an investment grade rating based on the bond’s composite rating, which is an average of ratings from various rating agencies. Bonds that fall below investment grade are removed from the US IG Index at the end of the month in which they are downgraded in connection with the US IG Index's next scheduled rebalance. The US IG Index is comprised of bonds issued by both U.S. and non-U.S. issuers that the US IG Index provider determines to have an attractive valuation based on proprietary credit risk metrics developed by Moody's Analytics, Inc. (“Moody's Analytics”). Further, bonds that the US IG Index provider determines to have the highest probability of being downgraded to non-investment grade, based on proprietary credit risk metrics developed by Moody's Analytics, are excluded from the US IG Index. As of June 30, 2021 the US IG Index included 387 notes of 138 issuers and approximately 25.4% of the US IG Index was comprised of Rule 144A securities. These amounts are subject to change. The Fund’s 80% investment policy is non-fundamental and may be changed without shareholder approval upon 60 days’ prior written notice to shareholders. The Fund, using a “passive” or indexing investment approach, attempts to approximate the investment performance of the US IG Index. Unlike many investment companies that try to “beat” the performance of a benchmark index, the Fund does not try to “beat” the US IG Index and does not take temporary defensive positions that are inconsistent with its investment objective of seeking to track the US IG Index. Because of the practical difficulties and expense of purchasing all of the securities in the US IG Index, the Fund does not purchase all of the securities in the US IG Index. Instead, the Adviser utilizes a “sampling” methodology in seeking to achieve the Fund’s objective. As such, the Fund may purchase a subset of the bonds in the US IG Index in an effort to hold a portfolio of bonds with generally the same risk and return characteristics of the US IG Index. The Fund is classified as a non-diversified fund and, therefore, may invest a greater percentage of its assets in a particular issuer. The Fund may concentrate its investments in a particular industry or group of industries to the extent that the US IG Index concentrates in an industry or group of industries. As of April 30, 2021 each of the financials, information technology, energy and consumer staples sectors represented a significant portion of the Fund.</t>
        </is>
      </c>
    </row>
    <row r="828">
      <c r="A828" s="4" t="inlineStr">
        <is>
          <t>Strategy Portfolio Concentration [Text]</t>
        </is>
      </c>
      <c r="B828" s="4" t="inlineStr">
        <is>
          <t>rr_StrategyPortfolioConcentration</t>
        </is>
      </c>
      <c r="C828" s="4" t="inlineStr">
        <is>
          <t>The Fund may concentrate its investments in a particular industry or group of industries to the extent that the US IG Index concentrates in an industry or group of industries. As of April 30, 2021 each of the financials, information technology, energy and consumer staples sectors represented a significant portion of the Fund.</t>
        </is>
      </c>
    </row>
    <row r="829">
      <c r="A829" s="4" t="inlineStr">
        <is>
          <t>Risk [Heading]</t>
        </is>
      </c>
      <c r="B829" s="4" t="inlineStr">
        <is>
          <t>rr_RiskHeading</t>
        </is>
      </c>
      <c r="C829" s="4" t="inlineStr">
        <is>
          <t>PRINCIPAL RISKS OF INVESTING IN THE FUND</t>
        </is>
      </c>
    </row>
    <row r="830">
      <c r="A830" s="4" t="inlineStr">
        <is>
          <t>Risk Narrative [Text Block]</t>
        </is>
      </c>
      <c r="B830" s="4" t="inlineStr">
        <is>
          <t>rr_RiskNarrativeTextBlock</t>
        </is>
      </c>
      <c r="C830" s="4" t="inlineStr">
        <is>
          <t>Investors in the Fund should be willing to accept a high degree of volatility in the price of the Fund’s Shares and the possibility of significant losses. An investment in the Fund involves a substantial degree of risk. An investment in the Fund is not a deposit with a bank and is not insured or guaranteed by the Federal Deposit Insurance Corporation or any other government agency. Therefore, you should consider carefully the following risks before investing in the Fund, each of which could significantly and adversely affect the value of an investment in the Fund. Special Risk Considerations of Investing in European Issuers. Investments in securities of European issuers involve risks and special considerations not typically associated with investments in the U.S. securities markets. The Economic and Monetary Union (“EMU”) of the European Union (“EU”) requires member countries to comply with restrictions on inflation rates, deficits, interest rates, debt levels and fiscal and monetary controls, each of which may significantly affect every country in Europe. Decreasing imports or exports, changes in governmental or EU regulations on trade, changes in the exchange rate of the euro, the default or threat of default by an EU member country on its sovereign debt, and/or an economic recession in an EU member country may have a significant adverse effect on the economies of EU member countries and on major trading partners outside Europe. The European financial markets have previously experienced, and may continue to experience, volatility and have been adversely affected, and may in the future be affected, by concerns about economic downturns, credit rating downgrades, rising government debt levels and possible default on or restructuring of government debt in several European countries. These events have adversely affected, and may in the future affect, the value and exchange rate of the euro and may continue to significantly affect the economies of every country in Europe, including EU member countries that do not use the euro and non-EU member countries. In a referendum held on June 23, 2016, voters in the United Kingdom ("UK") voted to leave the EU, creating economic and political uncertainty in its wake. On January 31, 2020, the UK officially withdrew from the EU and the UK entered a transition period which ended on December 31, 2020. On December 30, 2020, the EU and UK signed the EU-UK Trade and Cooperation Agreement ("TCA"), an agreement on the terms governing certain aspects of the EU's and the UK's relationship following the end of the transition period. Notwithstanding the TCA, following the transition period, there is likely to be considerable uncertainly as to the UK's post-transition framework. Risk of Investing in Foreign Securities. Investments in the securities of foreign issuers involve risks beyond those associated with investments in U.S. securities. These additional risks include greater market volatility, the availability of less reliable financial information, higher transactional and custody costs, taxation by foreign governments, decreased market liquidity and political instability. Because certain foreign securities markets may be limited in size, the activity of large traders may have an undue influence on the prices of securities that trade in such markets. The Fund invests in securities of issuers located in countries whose economies are heavily dependent upon trading with key partners. Any reduction in this trading may have an adverse impact on the Fund’s investments. Credit Risk. Bonds, are subject to credit risk. Credit risk refers to the possibility that the issuer or guarantor of a security will be unable and/or unwilling to make timely interest payments and/or repay the principal on its debt or to otherwise honor its obligations and/or default completely. Bonds are subject to varying degrees of credit risk, depending on the issuer’s financial condition and on the terms of the securities, which may be reflected in credit ratings. There is a possibility that the credit rating of a bond may be downgraded after purchase or the perception of an issuer’s credit worthiness may decline, which may adversely affect the value of the security. Interest Rate Risk. Debt securities, such as bonds, are also subject to interest rate risk. Interest rate risk refers to fluctuations in the value of a bond resulting from changes in the general level of interest rates. When the general level of interest rates goes up, the prices of most debt securities go down. When the general level of interest rates goes down, the prices of most debt securities go up. The prevailing historically low interest rate environment increases the risks associated with rising interest rates, including the potential for periods of volatility and increased redemptions. In addition, debt securities, such as bonds, with longer durations tend to be more sensitive to interest rate changes, usually making them more volatile than debt securities with shorter durations. In addition, in response to the COVID-19 pandemic, as with other serious economic disruptions, governmental authorities and regulators are enacting significant fiscal and monetary policy changes, including providing direct capital infusions into companies, creating new monetary programs and lowering interest rates. These actions present heightened risks to debt instruments, and such risks could be even further heightened if these actions are unexpectedly or suddenly reversed or are ineffective in achieving their desired outcomes. Liquidity Risk. Reduced liquidity in the bond markets can result from a number of events, such as limited trading activity, reductions in bond inventory, market volatility, and rapid or unexpected changes in interest rates. Less liquid markets could lead to greater price volatility and limit the Fund’s ability to sell a holding at a suitable price. Restricted Securities Risk. Rule 144A securities are restricted securities. Restricted securities are securities that are not registered under the Securities Act of 1933, as amended (the “Securities Act”). They may be less liquid and more difficult to value than other investments because such securities may not be readily marketable. The Fund may not be able to purchase or sell a restricted security promptly or at a reasonable time or price. Although there may be a substantial institutional market for these securities, it is not possible to predict exactly how the market for such securities will develop or whether it will continue to exist. A restricted security that was liquid at the time of purchase may subsequently become illiquid and its value may decline as a result. In addition, transaction costs may be higher for restricted securities than for more liquid securities. The Fund may have to bear the expense of registering restricted securities for resale and the risk of substantial delays in effecting the registration. Risk of Investing in the Consumer Staples Sector. The Fund will be sensitive to, and its performance will depend to a greater extent on, the overall condition of the consumer staples sector. The consumer staples sector comprises companies whose businesses are less sensitive to economic cycles, such as manufacturers and distributors of food and beverages and producers of non-durable household goods and personal products. Companies in the consumer staples sector may be adversely affected by changes in the worldwide economy, consumer spending, competition, demographics and consumer preferences, exploration and production spending. Companies in this sector are also affected by changes in government regulation, world events and economic conditions. Risk of Investing in the Energy Sector. The Fund will be sensitive to, and its performance will depend to a greater extent on, the overall condition of the energy sector. Companies operating in the energy sector are subject to risks including, but not limited to, economic growth, worldwide demand, political instability in the regions that the companies operate, government regulation stipulating rates charged by utilities, interest rate sensitivity, oil price volatility, energy conservation, environmental policies, depletion of resources, the cost of providing the specific utility services and other factors that they cannot control. Oil prices are subject to significant volatility, which has adversely impacted companies operating in the energy sector. In addition, these companies are at risk of civil liability from accidents resulting in injury, loss of life or property, pollution or other environmental damage claims and risk of loss from terrorism and natural disasters. A downturn in the energy sector of the economy, adverse political, legislative or regulatory developments or other events could have a larger impact on the Fund than on an investment company that does not invest a substantial portion of its assets in the energy sector. At times, the performance of securities of companies in the energy sector may lag the performance of other sectors or the broader market as a whole. The price of oil, natural gas and other fossil fuels may decline and/or experience significant volatility, which could adversely impact companies operating in the energy sector. Risk of Investing in the Information Technology Sector. The Fund will be sensitive to, and its performance will depend to a greater extent on, the overall condition of the information technology sector. Information technology companies face intense competition, both domestically and internationally, which may have an adverse effect on profit margins. Information technology companies may have limited product lines, markets, financial resources or personnel. The products of information technology companies may face product obsolescence due to rapid technological developments and frequent new product introduction, unpredictable changes in growth rates and competition for the services of qualified personnel. Companies in the information technology sector are heavily dependent on patent protection and the expiration of patents may adversely affect the profitability of these companies. Risk of Investing in the Financials Sector. The Fund will be sensitive to, and its performance will depend to a greater extent on, the overall condition of the financials sector. Companies in the financials sector may be subject to extensive government regulation that affects the scope of their activities, the prices they can charge and the amount of capital they must maintain. The profitability of companies in the financials sector may be adversely affected by increases in interest rates, by loan losses, which usually increase in economic downturns, and by credit rating downgrades. In addition, the financials sector is undergoing numerous changes, including continuing consolidations, development of new products and structures and changes to its regulatory framework. Furthermore, some companies in the financials sector perceived as benefitting from government intervention in the past may be subject to future government-imposed restrictions on their businesses or face increased government involvement in their operations. Increased government involvement in the financials sector, including measures such as taking ownership positions in financial institutions, could result in a dilution of the Fund’s investments in financial institutions. Market Risk. The prices of the securities in the Fund are subject to the risks associated with investing in the securities market, including general economic conditions, sudden and unpredictable drops in value, exchange trading suspensions and closures and public health risks. These risks may be magnified if certain social, political, economic and other conditions and events (such as natural disasters, epidemics and pandemics, terrorism, conflicts and social unrest) adversely interrupt the global economy; in these and other circumstances, such events or developments might affect companies world-wide. An investment in the Fund may lose money. Operational Risk. The Fund is exposed to operational risk arising from a number of factors, including, but not limited to, human error, processing and communication errors, errors of the Fund’s service providers, counterparties or other third parties, failed or inadequate processes and technology or system failures. High Portfolio Turnover Risk. The Fund may engage in active and frequent trading of its portfolio securities. High portfolio turnover may result in increased transaction costs to the Fund, including brokerage commissions, dealer mark-ups and other transaction costs on the sale of the securities and on reinvestment in other securities. Additionally, the sale of Fund portfolio securities may result in the realization and/or distribution to shareholders of higher capital gains or losses as compared to a fund with less active trading. These effects of higher than normal portfolio turnover may adversely affect Fund performance. Call Risk. The Fund may invest in callable bonds. If interest rates fall, it is possible that issuers of callable securities will “call” (or prepay) their bonds before their maturity date. If a call were exercised by the issuer during or following a period of declining interest rates, the Fund is likely to have to replace such called security with a lower yielding security or securities with greater risks or other less favorable features. If that were to happen, it would decrease the Fund’s net investment income. Sampling Risk. The Fund’s use of a representative sampling approach will result in its holding a smaller number of securities than are in the US IG Index. As a result, an adverse development respecting an issuer of securities held by the Fund could result in a greater decline in NAV than would be the case if the Fund held all of the securities in the US IG Index. Conversely, a positive development relating to an issuer of securities in the US IG Index that is not held by the Fund could cause the Fund to underperform the US IG Index. To the extent the assets in the Fund are smaller, these risks will be greater. Index Tracking Risk. The Fund’s return may not match the return of the US IG Index for a number of reasons. For example, the Fund incurs a number of operating expenses, including taxes, not applicable to the US IG Index and incurs costs associated with buying and selling securities, especially when rebalancing the Fund’s securities holdings to reflect changes in the composition of the US IG Index or (to the extent the Fund effects creations and redemptions for cash) raising cash to meet redemptions or deploying cash in connection with newly created Creation Units (defined herein), which are not factored into the return of the US IG Index. Transaction costs, including brokerage costs, will decrease the Fund’s NAV to the extent not offset by the transaction fee payable by an Authorized Participant (“AP”). Market disruptions and regulatory restrictions could have an adverse effect on the Fund’s ability to adjust its exposure to the required levels in order to track the US IG Index. Errors in the US IG Index data, the US IG Index computations and/or the construction of the US IG Index in accordance with its methodology may occur from time to time and may not be identified and corrected by the US IG Index provider for a period of time or at all, which may have an adverse impact on the Fund and its shareholders. Shareholders should understand that any gains from the US IG Index provider's errors will be kept by the Fund and its shareholders and any losses or costs resulting from the US IG Index provider's errors will be borne by the Fund and its shareholders. When the US IG Index is rebalanced and the Fund in turn rebalances its portfolio to attempt to increase the correlation between the Fund’s portfolio and the US IG Index, any transaction costs and market exposure arising from such portfolio rebalancing will be borne directly by the Fund and its shareholders. Apart from scheduled rebalances, the US IG Index provider or its agents may carry out additional ad hoc rebalances to the US IG Index. Therefore, errors and additional ad hoc rebalances carried out by the US IG Index provider or its agents to the US IG Index may increase the costs to and the tracking error risk of the Fund. In addition, the Fund's use of a representative sampling approach may cause the Fund to not be as well correlated with the return of the US IG Index as would be the case if the Fund purchased all of the securities in the US IG Index, or invested in them in the exact proportions in which they are represented in the US IG Index. The Fund may value certain of its investments, underlying securities and/or currencies, and/or underlying currencies based on fair value prices. The Fund’s performance may also deviate from the return of the US IG Index due to legal restrictions or limitations imposed by the governments of certain countries, certain listing standards of the Fund’s listing exchange (the “Exchange”), a lack of liquidity on stock exchanges in which such securities trade, potential adverse tax consequences or other regulatory reasons (such as diversification requirements). To the extent the Fund calculates its NAV based on fair value prices and the value of the US IG Index is based on securities’ closing prices ( i.e ., the value of the US IG Index is not based on fair value prices), the Fund’s ability to track the US IG Index may be adversely affected. When markets are volatile, the ability to sell securities at fair value prices may be adversely impacted and may result in additional trading costs and/or increase the index tracking risk. The Fund may also need to rely on borrowings to meet redemptions, which may lead to increased expenses. For tax efficiency purposes, the Fund may sell certain securities, and such sale may cause the Fund to realize a loss and deviate from the performance of the US IG Index. In light of the factors discussed above, the Fund’s return may deviate significantly from the return of the US IG Index. Changes to the composition of the US IG Index in connection with a rebalancing or reconstitution of the US IG Index may cause the Fund to experience increased volatility, during which time the Fund’s index tracking risk may be heightened. Authorized Participant Concentration Risk. The Fund may have a limited number of financial institutions that act as APs, none of which are obligated to engage in creation and/or redemption transactions. To the extent that those APs exit the business, or are unable to or choose not to process creation and/or redemption orders, and no other AP is able to step forward to create and redeem, there may be a significantly diminished trading market for Shares or Shares may trade like closed-end funds at a greater discount (or premium) to NAV and possibly face trading halts and/or de-listing. The AP concentration risk may be heightened in scenarios where APs have limited or diminished access to the capital required to post collateral. Absence of Prior Active Market. The Fund is a newly organized series of an investment company and thus has no operating history. While the Fund’s Shares are expected to be listed on the Fund’s listing exchange (the “Exchange”), there can be no assurance that active trading markets for the Shares will be maintained. Further, secondary markets may be subject to irregular trading activity, wide bid/ask spreads and extended trade settlement periods in times of market stress because market makers and APs may step away from making a market in the Shares and in executing creation and redemption orders, which could cause a material deviation in the Fund’s market price from its NAV. Trading Issues. Trading in Shares on the Exchange may be halted due to market conditions or for reasons that, in the view of the Exchange, make trading in Shares inadvisable. In addition, trading in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Passive Management Risk. An investment in the Fund involves risks similar to those of investing in any fund invested in bonds, such as market fluctuations caused by such factors as economic and political developments, changes in interest rates and perceived trends in security prices. However, because the Fund is not “actively” managed, unless a specific security is removed from the US IG Index, the Fund generally would not sell a security because the security’s issuer was in financial trouble. Additionally, unusual market conditions may cause the US IG Index provider to postpone a scheduled rebalance or reconstitution, which could cause the US IG Index to vary from its normal or expected composition. Therefore, the Fund’s performance could be lower than funds that may actively shift their portfolio assets to take advantage of market opportunities or to lessen the impact of a market decline or a decline in the value of one or more issuers. Data Risk. The US IG Index provider relies heavily on credit risk metrics and other data provided by Moody's Analytics (“Data”). Data is used by the US IG Index provider to construct the US IG Index. If the Data proves to be incorrect or incomplete, any decisions made in reliance thereon may expose the Fund to potential risks. Fund Shares Trading, Premium/Discount Risk and Liquidity of Fund Shares. The market price of the Shares may fluctuate in response to the Fund’s NAV, the intraday value of the Fund’s holdings and supply and demand for Shares. The Adviser cannot predict whether Shares will trade above, below, or at their most recent NAV. Disruptions to creations and redemptions, the existence of market volatility or potential lack of an active trading market for Shares (including through a trading halt), as well as other factors, may result in Shares trading at a significant premium or discount to NAV or to the intraday value of the Fund’s holdings. If a shareholder purchases Shares at a time when the market price is at a premium to the NAV or sells Shares at a time when the market price is at a discount to the NAV, the shareholder may pay significantly more or receive significantly less than the underlying value of the Shares that were bought or sold or the shareholder may be unable to sell his or her Shares. The securities held by the Fund may be traded in markets that close at a different time than the Exchange. Liquidity in those securities may be reduced after the applicable closing times. Accordingly, during the time when the Exchange is open but after the applicable market closing, fixing or settlement times, bid/ask spreads on the Exchange and the resulting premium or discount to the Shares’ NAV may widen. Additionally, in stressed market conditions, the market for the Fund’s Shares may become less liquid in response to deteriorating liquidity in the markets for the Fund’s underlying portfolio holdings. There are various methods by which investors can purchase and sell Shares. Investors should consult their financial intermediaries before purchasing or selling Shares of the Fund. Non-Diversified Risk. The Fund is classified as a “non-diversified” fund under the Investment Company Act of 1940, as amended (the “1940 Act”). Therefore, the Fund may invest a relatively high percentage of its assets in a smaller number of issuers or may invest a larger proportion of its assets in a single issuer. Moreover, the gains and losses on a single investment may have a greater impact on the Fund's NAV and may make the Fund more volatile than more diversified funds. Concentration Risk. The Fund’s assets may be concentrated in a particular sector or sectors or industry or group of industries to the extent the US IG Index concentrates in a particular sector or sectors or industry or group of industries. To the extent that the Fund is concentrated in a particular sector or sectors or industry or group of industries, the Fund will be subject to the risk that economic, political or other conditions that have a negative effect on those sectors and/or industries may negatively impact the Fund to a greater extent than if the Fund’s assets were invested in a wider variety of sectors or industries.</t>
        </is>
      </c>
    </row>
    <row r="831">
      <c r="A831" s="4" t="inlineStr">
        <is>
          <t>Risk Lose Money [Text]</t>
        </is>
      </c>
      <c r="B831" s="4" t="inlineStr">
        <is>
          <t>rr_RiskLoseMoney</t>
        </is>
      </c>
      <c r="C831" s="4" t="inlineStr">
        <is>
          <t>An investment in the Fund may lose money.</t>
        </is>
      </c>
    </row>
    <row r="832">
      <c r="A832" s="4" t="inlineStr">
        <is>
          <t>RIsk Not Insured [Text]</t>
        </is>
      </c>
      <c r="B832" s="4" t="inlineStr">
        <is>
          <t>rr_RiskNotInsured</t>
        </is>
      </c>
      <c r="C832" s="4" t="inlineStr">
        <is>
          <t>An investment in the Fund involves a substantial degree of risk. An investment in the Fund is not a deposit with a bank and is not insured or guaranteed by the Federal Deposit Insurance Corporation or any other government agency.</t>
        </is>
      </c>
    </row>
    <row r="833">
      <c r="A833" s="4" t="inlineStr">
        <is>
          <t>Risk Nondiversified Status [Text]</t>
        </is>
      </c>
      <c r="B833" s="4" t="inlineStr">
        <is>
          <t>rr_RiskNondiversifiedStatus</t>
        </is>
      </c>
      <c r="C833" s="4" t="inlineStr">
        <is>
          <t>The Fund is classified as a “non-diversified” fund under the Investment Company Act of 1940, as amended (the “1940 Act”). Therefore, the Fund may invest a relatively high percentage of its assets in a smaller number of issuers or may invest a larger proportion of its assets in a single issuer. Moreover, the gains and losses on a single investment may have a greater impact on the Fund's NAV and may make the Fund more volatile than more diversified funds.</t>
        </is>
      </c>
    </row>
    <row r="834">
      <c r="A834" s="4" t="inlineStr">
        <is>
          <t>Bar Chart and Performance Table [Heading]</t>
        </is>
      </c>
      <c r="B834" s="4" t="inlineStr">
        <is>
          <t>rr_BarChartAndPerformanceTableHeading</t>
        </is>
      </c>
      <c r="C834" s="4" t="inlineStr">
        <is>
          <t>PERFORMANCE</t>
        </is>
      </c>
    </row>
    <row r="835">
      <c r="A835" s="4" t="inlineStr">
        <is>
          <t>Performance Narrative [Text Block]</t>
        </is>
      </c>
      <c r="B835" s="4" t="inlineStr">
        <is>
          <t>rr_PerformanceNarrativeTextBlock</t>
        </is>
      </c>
      <c r="C835" s="4" t="inlineStr">
        <is>
          <t>The Fund commenced operations on December 1, 2020 and therefore does not have a performance history for a full calendar year. The Fund’s financial performance for the Fund’s first fiscal period is included in the “Financial Highlights” section of the Prospectus. Visit www.vaneck.com for current performance figures.</t>
        </is>
      </c>
    </row>
    <row r="836">
      <c r="A836" s="4" t="inlineStr">
        <is>
          <t>Performance One Year or Less [Text]</t>
        </is>
      </c>
      <c r="B836" s="4" t="inlineStr">
        <is>
          <t>rr_PerformanceOneYearOrLess</t>
        </is>
      </c>
      <c r="C836" s="4" t="inlineStr">
        <is>
          <t>The Fund commenced operations on December 1, 2020 and therefore does not have a performance history for a full calendar year.</t>
        </is>
      </c>
    </row>
    <row r="837">
      <c r="A837" s="4" t="inlineStr">
        <is>
          <t>Performance Availability Website Address [Text]</t>
        </is>
      </c>
      <c r="B837" s="4" t="inlineStr">
        <is>
          <t>rr_PerformanceAvailabilityWebSiteAddress</t>
        </is>
      </c>
      <c r="C837" s="4" t="inlineStr">
        <is>
          <t>www.vaneck.com</t>
        </is>
      </c>
    </row>
    <row r="838">
      <c r="A838" s="4" t="inlineStr">
        <is>
          <t>VanEck Vectors Moody's Analytics IG Corporate Bond ETF | VanEck Vectors Moody's Analytics IG Corporate Bond ETF</t>
        </is>
      </c>
    </row>
    <row r="839">
      <c r="A839" s="3" t="inlineStr">
        <is>
          <t>Prospectus [Line Items]</t>
        </is>
      </c>
      <c r="B839" s="4" t="inlineStr">
        <is>
          <t>rr_ProspectusLineItems</t>
        </is>
      </c>
    </row>
    <row r="840">
      <c r="A840" s="4" t="inlineStr">
        <is>
          <t>Trading Symbol</t>
        </is>
      </c>
      <c r="B840" s="4" t="inlineStr">
        <is>
          <t>dei_TradingSymbol</t>
        </is>
      </c>
      <c r="C840" s="4" t="inlineStr">
        <is>
          <t>MIG</t>
        </is>
      </c>
    </row>
    <row r="841">
      <c r="A841" s="4" t="inlineStr">
        <is>
          <t>Shareholder Fee, Other</t>
        </is>
      </c>
      <c r="B841" s="4" t="inlineStr">
        <is>
          <t>rr_ShareholderFeeOther</t>
        </is>
      </c>
      <c r="C841" s="4" t="inlineStr">
        <is>
          <t xml:space="preserve">none
				</t>
        </is>
      </c>
    </row>
    <row r="842">
      <c r="A842" s="4" t="inlineStr">
        <is>
          <t>Management Fees (as a percentage of Assets)</t>
        </is>
      </c>
      <c r="B842" s="4" t="inlineStr">
        <is>
          <t>rr_ManagementFeesOverAssets</t>
        </is>
      </c>
      <c r="C842" s="4" t="inlineStr">
        <is>
          <t>0.20%</t>
        </is>
      </c>
    </row>
    <row r="843">
      <c r="A843" s="4" t="inlineStr">
        <is>
          <t>Other Expenses (as a percentage of Assets):</t>
        </is>
      </c>
      <c r="B843" s="4" t="inlineStr">
        <is>
          <t>rr_OtherExpensesOverAssets</t>
        </is>
      </c>
      <c r="C843" s="4" t="inlineStr">
        <is>
          <t xml:space="preserve">none
				</t>
        </is>
      </c>
      <c r="D843" s="4" t="inlineStr">
        <is>
          <t>[32],[33]</t>
        </is>
      </c>
    </row>
    <row r="844">
      <c r="A844" s="4" t="inlineStr">
        <is>
          <t>Expenses (as a percentage of Assets)</t>
        </is>
      </c>
      <c r="B844" s="4" t="inlineStr">
        <is>
          <t>rr_ExpensesOverAssets</t>
        </is>
      </c>
      <c r="C844" s="4" t="inlineStr">
        <is>
          <t>0.20%</t>
        </is>
      </c>
      <c r="D844" s="4" t="inlineStr">
        <is>
          <t>[32]</t>
        </is>
      </c>
    </row>
    <row r="845">
      <c r="A845" s="4" t="inlineStr">
        <is>
          <t>Expense Example, with Redemption, 1 Year</t>
        </is>
      </c>
      <c r="B845" s="4" t="inlineStr">
        <is>
          <t>rr_ExpenseExampleYear01</t>
        </is>
      </c>
      <c r="C845" s="5" t="n">
        <v>20</v>
      </c>
    </row>
    <row r="846">
      <c r="A846" s="4" t="inlineStr">
        <is>
          <t>Expense Example, with Redemption, 3 Years</t>
        </is>
      </c>
      <c r="B846" s="4" t="inlineStr">
        <is>
          <t>rr_ExpenseExampleYear03</t>
        </is>
      </c>
      <c r="C846" s="5" t="n">
        <v>64</v>
      </c>
    </row>
    <row r="847">
      <c r="A847" s="4" t="inlineStr">
        <is>
          <t>VanEck Vectors Mortgage REIT Income ETF</t>
        </is>
      </c>
    </row>
    <row r="848">
      <c r="A848" s="3" t="inlineStr">
        <is>
          <t>Prospectus [Line Items]</t>
        </is>
      </c>
      <c r="B848" s="4" t="inlineStr">
        <is>
          <t>rr_ProspectusLineItems</t>
        </is>
      </c>
    </row>
    <row r="849">
      <c r="A849" s="4" t="inlineStr">
        <is>
          <t>Risk/Return [Heading]</t>
        </is>
      </c>
      <c r="B849" s="4" t="inlineStr">
        <is>
          <t>rr_RiskReturnHeading</t>
        </is>
      </c>
      <c r="C849" s="4" t="inlineStr">
        <is>
          <t>VanEck® Mortgage REIT Income ETF</t>
        </is>
      </c>
      <c r="D849" s="4" t="inlineStr">
        <is>
          <t>[34]</t>
        </is>
      </c>
    </row>
    <row r="850">
      <c r="A850" s="4" t="inlineStr">
        <is>
          <t>Objective [Heading]</t>
        </is>
      </c>
      <c r="B850" s="4" t="inlineStr">
        <is>
          <t>rr_ObjectiveHeading</t>
        </is>
      </c>
      <c r="C850" s="4" t="inlineStr">
        <is>
          <t>INVESTMENT OBJECTIVE</t>
        </is>
      </c>
    </row>
    <row r="851">
      <c r="A851" s="4" t="inlineStr">
        <is>
          <t>Objective, Primary [Text Block]</t>
        </is>
      </c>
      <c r="B851" s="4" t="inlineStr">
        <is>
          <t>rr_ObjectivePrimaryTextBlock</t>
        </is>
      </c>
      <c r="C851" s="4" t="inlineStr">
        <is>
          <t>VanEck ® Mortgage REIT Income ETF 1 (the “Fund”) seeks to replicate as closely as possible, before fees and expenses, the price and yield performance of the MVIS ® US Mortgage REITs Index (the “Mortgage REITs Index”).</t>
        </is>
      </c>
    </row>
    <row r="852">
      <c r="A852" s="4" t="inlineStr">
        <is>
          <t>Expense [Heading]</t>
        </is>
      </c>
      <c r="B852" s="4" t="inlineStr">
        <is>
          <t>rr_ExpenseHeading</t>
        </is>
      </c>
      <c r="C852" s="4" t="inlineStr">
        <is>
          <t>FUND FEES AND EXPENSES</t>
        </is>
      </c>
    </row>
    <row r="853">
      <c r="A853" s="4" t="inlineStr">
        <is>
          <t>Expense Narrative [Text Block]</t>
        </is>
      </c>
      <c r="B853" s="4" t="inlineStr">
        <is>
          <t>rr_ExpenseNarrativeTextBlock</t>
        </is>
      </c>
      <c r="C853" s="4" t="inlineStr">
        <is>
          <t>The following tables describe the fees and expenses that you may pay if you buy, hold and sell shares of the Fund (“Shares”). You may pay other fees, such as brokerage commissions and other fees to financial intermediaries, which are not reflected in the tables and examples below.</t>
        </is>
      </c>
    </row>
    <row r="854">
      <c r="A854" s="4" t="inlineStr">
        <is>
          <t>Shareholder Fees Caption [Text]</t>
        </is>
      </c>
      <c r="B854" s="4" t="inlineStr">
        <is>
          <t>rr_ShareholderFeesCaption</t>
        </is>
      </c>
      <c r="C854" s="4" t="inlineStr">
        <is>
          <t>Shareholder Fees (fees paid directly from your investment)</t>
        </is>
      </c>
    </row>
    <row r="855">
      <c r="A855" s="4" t="inlineStr">
        <is>
          <t>Operating Expenses Caption [Text]</t>
        </is>
      </c>
      <c r="B855" s="4" t="inlineStr">
        <is>
          <t>rr_OperatingExpensesCaption</t>
        </is>
      </c>
      <c r="C855" s="4" t="inlineStr">
        <is>
          <t>Annual Fund Operating Expenses (expenses that you pay each year as a percentage of the value of your investment)</t>
        </is>
      </c>
    </row>
    <row r="856">
      <c r="A856" s="4" t="inlineStr">
        <is>
          <t>Fee Waiver or Reimbursement over Assets, Date of Termination</t>
        </is>
      </c>
      <c r="B856" s="4" t="inlineStr">
        <is>
          <t>rr_FeeWaiverOrReimbursementOverAssetsDateOfTermination</t>
        </is>
      </c>
      <c r="C856" s="4" t="inlineStr">
        <is>
          <t>September 1, 2022</t>
        </is>
      </c>
    </row>
    <row r="857">
      <c r="A857" s="4" t="inlineStr">
        <is>
          <t>Portfolio Turnover [Heading]</t>
        </is>
      </c>
      <c r="B857" s="4" t="inlineStr">
        <is>
          <t>rr_PortfolioTurnoverHeading</t>
        </is>
      </c>
      <c r="C857" s="4" t="inlineStr">
        <is>
          <t>PORTFOLIO TURNOVER</t>
        </is>
      </c>
    </row>
    <row r="858">
      <c r="A858" s="4" t="inlineStr">
        <is>
          <t>Portfolio Turnover [Text Block]</t>
        </is>
      </c>
      <c r="B858" s="4" t="inlineStr">
        <is>
          <t>rr_PortfolioTurnoverTextBlock</t>
        </is>
      </c>
      <c r="C858" s="4" t="inlineStr">
        <is>
          <t>The Fund will pay transaction costs, such as commissions, when it purchases and sells securities (or “turns over” its portfolio). A higher portfolio turnover will cause the Fund to incur additional transaction costs and may result in higher taxes when Fund Shares are held in a taxable account. These costs, which are not reflected in annual fund operating expenses or in the example, may affect the Fund’s performance. During the most recent fiscal year, the Fund’s portfolio turnover rate was 31% of the average value of its portfolio.</t>
        </is>
      </c>
    </row>
    <row r="859">
      <c r="A859" s="4" t="inlineStr">
        <is>
          <t>Portfolio Turnover, Rate</t>
        </is>
      </c>
      <c r="B859" s="4" t="inlineStr">
        <is>
          <t>rr_PortfolioTurnoverRate</t>
        </is>
      </c>
      <c r="C859" s="4" t="inlineStr">
        <is>
          <t>31.00%</t>
        </is>
      </c>
    </row>
    <row r="860">
      <c r="A860" s="4" t="inlineStr">
        <is>
          <t>Expenses Restated to Reflect Current [Text]</t>
        </is>
      </c>
      <c r="B860" s="4" t="inlineStr">
        <is>
          <t>rr_ExpensesRestatedToReflectCurrent</t>
        </is>
      </c>
      <c r="C860" s="4" t="inlineStr">
        <is>
          <t>“Other Expenses” have been restated to reflect current fees.</t>
        </is>
      </c>
    </row>
    <row r="861">
      <c r="A861" s="4" t="inlineStr">
        <is>
          <t>Expense Example [Heading]</t>
        </is>
      </c>
      <c r="B861" s="4" t="inlineStr">
        <is>
          <t>rr_ExpenseExampleHeading</t>
        </is>
      </c>
      <c r="C861" s="4" t="inlineStr">
        <is>
          <t>EXPENSE EXAMPLE</t>
        </is>
      </c>
    </row>
    <row r="862">
      <c r="A862" s="4" t="inlineStr">
        <is>
          <t>Expense Example Narrative [Text Block]</t>
        </is>
      </c>
      <c r="B862" s="4" t="inlineStr">
        <is>
          <t>rr_ExpenseExampleNarrativeTextBlock</t>
        </is>
      </c>
      <c r="C862" s="4" t="inlineStr">
        <is>
          <t>This example is intended to help you compare the cost of investing in the Fund with the cost of investing in other funds. This example does not take into account brokerage commissions that you pay when purchasing or selling Shares of the Fund.The example assumes that you invest $10,000 in the Fund for the time periods indicated and then sell or hold all of your Shares at the end of those periods. The example also assumes that your investment has a 5% annual return and that the Fund’s operating expenses remain the same.</t>
        </is>
      </c>
    </row>
    <row r="863">
      <c r="A863" s="4" t="inlineStr">
        <is>
          <t>Expense Example by, Year, Caption [Text]</t>
        </is>
      </c>
      <c r="B863" s="4" t="inlineStr">
        <is>
          <t>rr_ExpenseExampleByYearCaption</t>
        </is>
      </c>
      <c r="C863" s="4" t="inlineStr">
        <is>
          <t>Although your actual costs may be higher or lower, based on these assumptions, your costs would be:</t>
        </is>
      </c>
    </row>
    <row r="864">
      <c r="A864" s="4" t="inlineStr">
        <is>
          <t>Strategy [Heading]</t>
        </is>
      </c>
      <c r="B864" s="4" t="inlineStr">
        <is>
          <t>rr_StrategyHeading</t>
        </is>
      </c>
      <c r="C864" s="4" t="inlineStr">
        <is>
          <t>PRINCIPAL INVESTMENT STRATEGIES</t>
        </is>
      </c>
    </row>
    <row r="865">
      <c r="A865" s="4" t="inlineStr">
        <is>
          <t>Strategy Narrative [Text Block]</t>
        </is>
      </c>
      <c r="B865" s="4" t="inlineStr">
        <is>
          <t>rr_StrategyNarrativeTextBlock</t>
        </is>
      </c>
      <c r="C865" s="4" t="inlineStr">
        <is>
          <t>The Fund normally invests at least 80% of its total assets in securities that comprise the Fund’s benchmark index. The Mortgage REIT Index is comprised of publicly traded U.S. real estate investment trusts (“REITs”) that derive at least 50% of their revenues from (or, where applicable, have at least 50% of their assets related to) mortgage-related activity. A mortgage REIT makes loans to developers and owners of properties and invests primarily in mortgages and similar real estate interests, and includes companies or trusts that are primarily engaged in the purchasing or servicing of commercial or residential mortgage loans or mortgage-related securities. The Mortgage REITs Index may include small-, medium- and large-capitalization companies. As of June 30, 2021, the Mortgage REITs Index included 25 securities of companies with a market capitalization range of between approximately $495 million and $12.4 billion and a weighted average market capitalization of $4.6 billion. The Fund’s 80% investment policy is non-fundamental and may be changed without shareholder approval upon 60 days’ prior written notice to shareholders. The Fund, using a “passive” or indexing investment approach, attempts to approximate the investment performance of the Mortgage REITs Index by investing in a portfolio of securities that generally replicates the Mortgage REITs Index. Unlike many investment companies that try to “beat” the performance of a benchmark index, the Fund does not try to “beat” the Mortgage REITs Index and does not take temporary defensive positions that are inconsistent with its investment objective of seeking to replicate the Mortgage REITs Index. The Fund is classified as a non-diversified fund and, therefore, may invest a greater percentage of its assets in a particular issuer. The Fund may concentrate its investments in a particular industry or group of industries to the extent that the Mortgage REITs Index concentrates in an industry or group of industries. As of April 30, 2021, the financials sector represented a significant portion of the Fund.</t>
        </is>
      </c>
    </row>
    <row r="866">
      <c r="A866" s="4" t="inlineStr">
        <is>
          <t>Strategy Portfolio Concentration [Text]</t>
        </is>
      </c>
      <c r="B866" s="4" t="inlineStr">
        <is>
          <t>rr_StrategyPortfolioConcentration</t>
        </is>
      </c>
      <c r="C866" s="4" t="inlineStr">
        <is>
          <t>The Fund may concentrate its investments in a particular industry or group of industries to the extent that the Mortgage REITs Index concentrates in an industry or group of industries. As of April 30, 2021, the financials sector represented a significant portion of the Fund.</t>
        </is>
      </c>
    </row>
    <row r="867">
      <c r="A867" s="4" t="inlineStr">
        <is>
          <t>Risk [Heading]</t>
        </is>
      </c>
      <c r="B867" s="4" t="inlineStr">
        <is>
          <t>rr_RiskHeading</t>
        </is>
      </c>
      <c r="C867" s="4" t="inlineStr">
        <is>
          <t>PRINCIPAL RISKS OF INVESTING IN THE FUND</t>
        </is>
      </c>
    </row>
    <row r="868">
      <c r="A868" s="4" t="inlineStr">
        <is>
          <t>Risk Narrative [Text Block]</t>
        </is>
      </c>
      <c r="B868" s="4" t="inlineStr">
        <is>
          <t>rr_RiskNarrativeTextBlock</t>
        </is>
      </c>
      <c r="C868" s="4" t="inlineStr">
        <is>
          <t>Investors in the Fund should be willing to accept a high degree of volatility in the price of the Fund’s Shares and the possibility of significant losses. An investment in the Fund involves a substantial degree of risk. An investment in the Fund is not a deposit with a bank and is not insured or guaranteed by the Federal Deposit Insurance Corporation or any other government agency. Therefore, you should consider carefully the following risks before investing in the Fund, each of which could significantly and adversely affect the value of an investment in the Fund. Risk of Investing in Mortgage REITs. Mortgage REITs are exposed to the risks specific to the real estate market as well as the risks that relate specifically to the way in which mortgage REITs are organized and operated. Mortgage REITs receive principal and interest payments from the owners of the mortgaged properties. Accordingly, mortgage REITs are subject to the credit risk of the borrowers. Credit risk refers to the possibility that the borrower will be unable and/or unwilling to make timely interest payments and/or repay the principal on the loan to a mortgage REIT when due. To the extent that a mortgage REIT invests in mortgage-backed securities offered by private issuers, such as commercial banks, savings and loan institutions, private mortgage insurance companies, mortgage bankers and other secondary market issuers, the mortgage REIT may be subject to additional risks. Timely payment of interest and principal of non-governmental issuers may be supported by various forms of private insurance or guarantees, including individual loan, title, pool and hazard insurance purchased by the issuer. However, there can be no assurance that the private insurers can or will meet their obligations under such policies. Unexpected high rates of default on the mortgages held by a mortgage pool may adversely affect the value of a mortgage-backed security and could result in losses to a mortgage REIT. The risk of such defaults is generally higher in the case of mortgage pools that include subprime mortgages. To the extent that a mortgage REIT’s portfolio is exposed to lower-rated, unsecured or subordinated instruments, the risk of loss may increase, which may have a negative impact on the Fund. Mortgage REITs also are subject to the risk that the value of mortgaged properties may be less than the amounts owed on the properties. If a mortgage REIT is required to foreclose on a borrower, the amount recovered in connection with the foreclosure may be less than the amount owed to the mortgage REIT. Mortgage REITs are subject to significant interest rate risk. Interest rate risk refers to fluctuations in the value of a mortgage REIT’s investment in fixed rate obligations resulting from changes in the general level of interest rates. When the general level of interest rates goes up, the value of a mortgage REIT’s investment in fixed rate obligations goes down. Mortgage REITs typically use leverage and many are highly leveraged, which exposes them to leverage risk and the risks generally associated with debt financing. Leverage risk refers to the risk that leverage created from borrowing may impair a mortgage REIT’s liquidity, cause it to liquidate positions at an unfavorable time and increase the volatility of the values of securities issued by the mortgage REIT. The use of leverage may not be advantageous to a mortgage REIT. The success of using leverage is dependent on whether the return earned on the investments made using the proceeds of leverage exceed the cost of using leverage. To the extent that a mortgage REIT incurs significant leverage, it may incur substantial losses if its borrowing costs increase. Borrowing costs may increase for any of the following reasons: short-term interest rates increase; the market value of a mortgage REIT’s assets decrease; interest rate volatility increases; or the availability of financing in the market decreases. During periods of adverse market conditions, downturns in the economy or deterioration in the conditions of the REIT’s mortgage-related assets, the use of leverage may cause a mortgage REIT to lose more money that would have been the case if leverage was not used. Mortgage REITs are subject to prepayment risk, which is the risk that borrowers may prepay their mortgage loans at faster than expected rates. Prepayment rates generally increase when interest rates fall and decrease when interest rates rise. These faster than expected payments may adversely affect a mortgage REIT’s profitability because the mortgage REIT may be forced to replace investments that have been redeemed or repaid early with other investments having a lower yield. Additionally, rising interest rates rise may cause the duration of a mortgage REIT’s investments to be longer than anticipated and increase such investments’ interest rate sensitivity. REITs are subject to special U.S. federal tax requirements. A REIT’s failure to comply with these requirements may negatively affect its performance. Mortgage REITs may be dependent upon the management skills and may have limited financial resources. Mortgage REITs are generally not diversified and may be subject to heavy cash flow dependency, default by borrowers and self-liquidation. In addition, transactions between mortgage REITs and their affiliates may be subject to conflicts of interest which may adversely affect a mortgage REIT’s shareholders. Equity Securities Risk. The value of the equity securities held by the Fund may fall due to general market and economic conditions, perceptions regarding the markets in which the issuers of securities held by the Fund participate, or factors relating to specific issuers in which the Fund invests. Equity securities are subordinated to preferred securities and debt in a company’s capital structure with respect to priority in right to a share of corporate income, and therefore will be subject to greater dividend risk than preferred securities or debt instruments. In addition, while broad market measures of equity securities have historically generated higher average returns than fixed income securities, equity securities have generally also experienced significantly more volatility in those returns, although under certain market conditions fixed income securities may have comparable or greater price volatility. Risk of Investing in the Financials Sector. The Fund will be sensitive to, and its performance will depend to a greater extent on, the overall condition of the financials sector. Companies in the financials sector may be subject to extensive government regulation that affects the scope of their activities, the prices they can charge and the amount of capital they must maintain. The profitability of companies in the financials sector may be adversely affected by increases in interest rates, by loan losses, which usually increase in economic downturns, and by credit rating downgrades. In addition, the financials sector is undergoing numerous changes, including continuing consolidations, development of new products and structures and changes to its regulatory framework. Furthermore, some companies in the financials sector perceived as benefitting from government intervention in the past may be subject to future government-imposed restrictions on their businesses or face increased government involvement in their operations. Increased government involvement in the financials sector, including measures such as taking ownership positions in financial institutions, could result in a dilution of the Fund’s investments in financial institutions. Risk of Investing in Small- and Medium-Capitalization Companies. Small- and medium-capitalization companies may be more volatile and more likely than large-capitalization companies to have narrower product lines, fewer financial resources, less management depth and experience and less competitive strength. In addition, these companies often have greater price volatility, lower trading volume and less liquidity than larger more established companies. Returns on investments in securities of small- and medium-capitalization companies could trail the returns on investments in securities of large-capitalization companies. Market Risk. The prices of the securities in the Fund are subject to the risks associated with investing in the securities market, including general economic conditions, sudden and unpredictable drops in value, exchange trading suspensions and closures and public health risks. These risks may be magnified if certain social, political, economic and other conditions and events (such as natural disasters, epidemics and pandemics, terrorism, conflicts and social unrest) adversely interrupt the global economy; in these and other circumstances, such events or developments might affect companies world-wide. An investment in the Fund may lose money. Operational Risk. The Fund is exposed to operational risk arising from a number of factors, including, but not limited to, human error, processing and communication errors, errors of the Fund’s service providers, counterparties or other third parties, failed or inadequate processes and technology or system failures. Index Tracking Risk. The Fund’s return may not match the return of the Mortgage REITs Index for a number of reasons. For example, the Fund incurs a number of operating expenses, including taxes, not applicable to the Mortgage REITs Index and incurs costs associated with buying and selling securities, especially when rebalancing the Fund’s securities holdings to reflect changes in the composition of the Mortgage REITs Index or (to the extent the Fund effects creations and redemptions for cash) raising cash to meet redemptions or deploying cash in connection with newly created Creation Units (defined herein), which are not factored into the return of the Mortgage REITs Index. Transaction costs, including brokerage costs, will decrease the Fund’s NAV to the extent not offset by the transaction fee payable by an Authorized Participant (“AP”). Market disruptions and regulatory restrictions could have an adverse effect on the Fund’s ability to adjust its exposure to the required levels in order to track the Mortgage REITs Index. Errors in the Mortgage REITs Index data, the Mortgage REITs Index computations and/or the construction of the Mortgage REITs Index in accordance with its methodology may occur from time to time and may not be identified and corrected by the Mortgage REITs Index provider for a period of time or at all, which may have an adverse impact on the Fund and its shareholders. Shareholders should understand that any gains from the Mortgage REITs Index provider's errors will be kept by the Fund and its shareholders and any losses or costs resulting from the Mortgage REITs Index provider's errors will be borne by the Fund and its shareholders. When the Mortgage REITs Index is rebalanced and the Fund in turn rebalances its portfolio to attempt to increase the correlation between the Fund’s portfolio and the Mortgage REITs Index, any transaction costs and market exposure arising from such portfolio rebalancing will be borne directly by the Fund and its shareholders. Apart from scheduled rebalances, the Mortgage REITs Index provider or its agents may carry out additional ad hoc rebalances to the Mortgage REITs Index. Therefore, errors and additional ad hoc rebalances carried out by the Mortgage REITs Index provider or its agents to the Mortgage REITs Index may increase the costs to and the tracking error risk of the Fund. In addition, the Fund may not be able to invest in certain securities included in the Mortgage REITs Index, or invest in them in the exact proportions they represent of the Mortgage REITs Index, due to certain listing standards of the Fund's listing exchange (the "Exchange") or legal restrictions or limitations (such as diversification requirements). The Fund may value certain of its investments, underlying securities and/or currencies, and/or other assets based on fair value prices. To the extent the Fund calculates its NAV based on fair value prices and the value of the Mortgage REITs Index is based on securities’ closing prices ( i.e. , the value of the Mortgage REITs Index is not based on fair value prices), the Fund’s ability to track the Mortgage REITs Index may be adversely affected. When markets are volatile, the ability to sell securities at fair value prices may be adversely impacted and may result in additional trading costs and/or increase the index tracking risk. The Fund may also need to rely on borrowings to meet redemptions, which may lead to increased expenses. For tax efficiency purposes, the Fund may sell certain securities, and such sale may cause the Fund to realize a loss and deviate from the performance of the Mortgage REITs Index. In light of the factors discussed above, the Fund’s return may deviate significantly from the return of the Mortgage REITs Index. Changes to the composition of the Mortgage REITs Index in connection with a rebalancing or reconstitution of the Mortgage REITs Index may cause the Fund to experience increased volatility, during which time the Fund’s index tracking risk may be heightened. Authorized Participant Concentration Risk. The Fund may have a limited number of financial institutions that act as APs, none of which are obligated to engage in creation and/or redemption transactions. To the extent that those APs exit the business, or are unable to or choose not to process creation and/or redemption orders, and no other AP is able to step forward to create and redeem, there may be a significantly diminished trading market for Shares or Shares may trade like closed-end funds at a greater discount (or premium) to NAV and possibly face trading halts and/or de-listing. The AP concentration risk may be heightened in scenarios where APs have limited or diminished access to the capital required to post collateral. No Guarantee of Active Trading Market. While Shares are listed on the Exchange, there can be no assurance that an active trading market for the Shares will be maintained. Further, secondary markets may be subject to irregular trading activity, wide bid/ask spreads and extended trade settlement periods in times of market stress because market makers and APs may step away from making a market in the Shares and in executing creation and redemption orders, which could cause a material deviation in the Fund’s market price from its NAV. Trading Issues. Trading in Shares on the Exchange may be halted due to market conditions or for reasons that, in the view of the Exchange, make trading in Shares inadvisable. In addition, trading in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Passive Management Risk. An investment in the Fund involves risks similar to those of investing in any fund invested in equity securities traded on an exchange, such as market fluctuations caused by such factors as economic and political developments, changes in interest rates and perceived trends in security prices. However, because the Fund is not “actively” managed, unless a specific security is removed from the Mortgage REITs Index, the Fund generally would not sell a security because the security’s issuer was in financial trouble. Additionally, unusual market conditions may cause the Mortgage REITs Index provider to postpone a scheduled rebalance or reconstitution, which could cause the Mortgage REITs Index to vary from its normal or expected composition. Therefore, the Fund’s performance could be lower than funds that may actively shift their portfolio assets to take advantage of market opportunities or to lessen the impact of a market decline or a decline in the value of one or more issuers. Fund Shares Trading, Premium/Discount Risk and Liquidity of Fund Shares. The market price of the Shares may fluctuate in response to the Fund’s NAV, the intraday value of the Fund’s holdings and supply and demand for Shares. The Adviser cannot predict whether Shares will trade above, below, or at their most recent NAV. Disruptions to creations and redemptions, the existence of market volatility or potential lack of an active trading market for Shares (including through a trading halt), as well as other factors, may result in Shares trading at a significant premium or discount to NAV or to the intraday value of the Fund’s holdings. If a shareholder purchases Shares at a time when the market price is at a premium to the NAV or sells Shares at a time when the market price is at a discount to the NAV, the shareholder may pay significantly more or receive significantly less than the underlying value of the Shares that were bought or sold or the shareholder may be unable to sell his or her Shares. The securities held by the Fund may be traded in markets that close at a different time than the Exchange. Liquidity in those securities may be reduced after the applicable closing times. Accordingly, during the time when the Exchange is open but after the applicable market closing, fixing or settlement times, bid/ask spreads on the Exchange and the resulting premium or discount to the Shares’ NAV may widen. Additionally, in stressed market conditions, the market for the Fund’s Shares may become less liquid in response to deteriorating liquidity in the markets for the Fund’s underlying portfolio holdings. There are various methods by which investors can purchase and sell Shares. Investors should consult their financial intermediaries before purchasing or selling Shares of the Fund. Issuer-Specific Changes Risk. The value of individual securities or particular types of securities can be more volatile than the market as a whole and can perform differently from the value of the market as a whole, which may have a greater impact if the Fund’s portfolio is concentrated in a country, group of countries, region, market, industry, group of industries, sector or asset class. The value of securities of smaller issuers can be more volatile than that of larger issuers. Non-Diversified Risk. The Fund is classified as a “non-diversified” fund under the Investment Company Act of 1940, as amended (the “1940 Act”). Therefore, the Fund may invest a relatively high percentage of its assets in a smaller number of issuers or may invest a larger proportion of its assets in a single issuer. Moreover, the gains and losses on a single investment may have a greater impact on the Fund’s NAV and may make the Fund more volatile than more diversified funds. The Fund may be particularly vulnerable to this risk because the Mortgage REITs Index it seeks to replicate is comprised of securities of a very limited number of companies. Concentration Risk. The Fund’s assets may be concentrated in a particular sector or sectors or industry or group of industries to the extent the Mortgage REITs Index concentrates in a particular sector or sectors or industry or group of industries. To the extent that the Fund is concentrated in a particular sector or sectors or industry or group of industries, the Fund will be subject to the risk that economic, political or other conditions that have a negative effect on those sectors and/or industries may negatively impact the Fund to a greater extent than if the Fund’s assets were invested in a wider variety of sectors or industries.</t>
        </is>
      </c>
    </row>
    <row r="869">
      <c r="A869" s="4" t="inlineStr">
        <is>
          <t>Risk Lose Money [Text]</t>
        </is>
      </c>
      <c r="B869" s="4" t="inlineStr">
        <is>
          <t>rr_RiskLoseMoney</t>
        </is>
      </c>
      <c r="C869" s="4" t="inlineStr">
        <is>
          <t>An investment in the Fund may lose money.</t>
        </is>
      </c>
    </row>
    <row r="870">
      <c r="A870" s="4" t="inlineStr">
        <is>
          <t>RIsk Not Insured [Text]</t>
        </is>
      </c>
      <c r="B870" s="4" t="inlineStr">
        <is>
          <t>rr_RiskNotInsured</t>
        </is>
      </c>
      <c r="C870" s="4" t="inlineStr">
        <is>
          <t>An investment in the Fund is not a deposit with a bank and is not insured or guaranteed by the Federal Deposit Insurance Corporation or any other government agency.</t>
        </is>
      </c>
    </row>
    <row r="871">
      <c r="A871" s="4" t="inlineStr">
        <is>
          <t>Risk Nondiversified Status [Text]</t>
        </is>
      </c>
      <c r="B871" s="4" t="inlineStr">
        <is>
          <t>rr_RiskNondiversifiedStatus</t>
        </is>
      </c>
      <c r="C871" s="4" t="inlineStr">
        <is>
          <t>The Fund is classified as a “non-diversified” fund under the Investment Company Act of 1940, as amended (the “1940 Act”). Therefore, the Fund may invest a relatively high percentage of its assets in a smaller number of issuers or may invest a larger proportion of its assets in a single issuer. Moreover, the gains and losses on a single investment may have a greater impact on the Fund’s NAV and may make the Fund more volatile than more diversified funds. The Fund may be particularly vulnerable to this risk because the Mortgage REITs Index it seeks to replicate is comprised of securities of a very limited number of companies.</t>
        </is>
      </c>
    </row>
    <row r="872">
      <c r="A872" s="4" t="inlineStr">
        <is>
          <t>Bar Chart and Performance Table [Heading]</t>
        </is>
      </c>
      <c r="B872" s="4" t="inlineStr">
        <is>
          <t>rr_BarChartAndPerformanceTableHeading</t>
        </is>
      </c>
      <c r="C872" s="4" t="inlineStr">
        <is>
          <t>PERFORMANCE</t>
        </is>
      </c>
    </row>
    <row r="873">
      <c r="A873" s="4" t="inlineStr">
        <is>
          <t>Performance Narrative [Text Block]</t>
        </is>
      </c>
      <c r="B873" s="4" t="inlineStr">
        <is>
          <t>rr_PerformanceNarrativeTextBlock</t>
        </is>
      </c>
      <c r="C873" s="4" t="inlineStr">
        <is>
          <t>The bar chart that follows shows how the Fund performed for the calendar years shown. The table below the bar chart shows the Fund’s average annual returns (before and after taxes). The bar chart and table provide an indication of the risks of investing in the Fund by comparing the Fund’s performance from year to year and by showing how the Fund’s average annual returns for the one year, five year, ten year and/or since inception periods, as applicable, compared with the Fund’s benchmark index and a broad measure of market performance. All returns assume reinvestment of dividends and distributions. The Fund’s past performance (before and after taxes) is not necessarily indicative of how the Fund will perform in the future. Updated performance information is available online at www.vaneck.com.</t>
        </is>
      </c>
    </row>
    <row r="874">
      <c r="A874" s="4" t="inlineStr">
        <is>
          <t>Performance Information Illustrates Variability of Returns [Text]</t>
        </is>
      </c>
      <c r="B874" s="4" t="inlineStr">
        <is>
          <t>rr_PerformanceInformationIllustratesVariabilityOfReturns</t>
        </is>
      </c>
      <c r="C874" s="4" t="inlineStr">
        <is>
          <t>The bar chart and table provide an indication of the risks of investing in the Fund by comparing the Fund’s performance from year to year and by showing how the Fund’s average annual returns for the one year, five year, ten year and/or since inception periods, as applicable, compared with the Fund’s benchmark index and a broad measure of market performance.</t>
        </is>
      </c>
    </row>
    <row r="875">
      <c r="A875" s="4" t="inlineStr">
        <is>
          <t>Performance Availability Website Address [Text]</t>
        </is>
      </c>
      <c r="B875" s="4" t="inlineStr">
        <is>
          <t>rr_PerformanceAvailabilityWebSiteAddress</t>
        </is>
      </c>
      <c r="C875" s="4" t="inlineStr">
        <is>
          <t>www.vaneck.com</t>
        </is>
      </c>
    </row>
    <row r="876">
      <c r="A876" s="4" t="inlineStr">
        <is>
          <t>Performance Past Does Not Indicate Future [Text]</t>
        </is>
      </c>
      <c r="B876" s="4" t="inlineStr">
        <is>
          <t>rr_PerformancePastDoesNotIndicateFuture</t>
        </is>
      </c>
      <c r="C876" s="4" t="inlineStr">
        <is>
          <t>The Fund’s past performance (before and after taxes) is not necessarily indicative of how the Fund will perform in the future.</t>
        </is>
      </c>
    </row>
    <row r="877">
      <c r="A877" s="4" t="inlineStr">
        <is>
          <t>Bar Chart [Heading]</t>
        </is>
      </c>
      <c r="B877" s="4" t="inlineStr">
        <is>
          <t>rr_BarChartHeading</t>
        </is>
      </c>
      <c r="C877" s="4" t="inlineStr">
        <is>
          <t>Annual Total Returns (%)—Calendar Years</t>
        </is>
      </c>
    </row>
    <row r="878">
      <c r="A878" s="4" t="inlineStr">
        <is>
          <t>Bar Chart Closing [Text Block]</t>
        </is>
      </c>
      <c r="B878" s="4" t="inlineStr">
        <is>
          <t>rr_BarChartClosingTextBlock</t>
        </is>
      </c>
      <c r="C878" s="4" t="inlineStr">
        <is>
          <t>The year-to-date total return as of June 30, 2021 was 23.30%. Best Quarter: 40.06% 2Q 2020 Worst Quarter: -57.25% 1Q 2020</t>
        </is>
      </c>
    </row>
    <row r="879">
      <c r="A879" s="4" t="inlineStr">
        <is>
          <t>Year to Date Return, Label</t>
        </is>
      </c>
      <c r="B879" s="4" t="inlineStr">
        <is>
          <t>rr_YearToDateReturnLabel</t>
        </is>
      </c>
      <c r="C879" s="4" t="inlineStr">
        <is>
          <t>year-to-date total</t>
        </is>
      </c>
    </row>
    <row r="880">
      <c r="A880" s="4" t="inlineStr">
        <is>
          <t>Bar Chart, Year to Date Return, Date</t>
        </is>
      </c>
      <c r="B880" s="4" t="inlineStr">
        <is>
          <t>rr_BarChartYearToDateReturnDate</t>
        </is>
      </c>
      <c r="C880" s="4" t="inlineStr">
        <is>
          <t>Jun. 30,
		2021</t>
        </is>
      </c>
    </row>
    <row r="881">
      <c r="A881" s="4" t="inlineStr">
        <is>
          <t>Bar Chart, Year to Date Return</t>
        </is>
      </c>
      <c r="B881" s="4" t="inlineStr">
        <is>
          <t>rr_BarChartYearToDateReturn</t>
        </is>
      </c>
      <c r="C881" s="4" t="inlineStr">
        <is>
          <t>23.30%</t>
        </is>
      </c>
    </row>
    <row r="882">
      <c r="A882" s="4" t="inlineStr">
        <is>
          <t>Highest Quarterly Return, Label</t>
        </is>
      </c>
      <c r="B882" s="4" t="inlineStr">
        <is>
          <t>rr_HighestQuarterlyReturnLabel</t>
        </is>
      </c>
      <c r="C882" s="4" t="inlineStr">
        <is>
          <t>Best Quarter:</t>
        </is>
      </c>
    </row>
    <row r="883">
      <c r="A883" s="4" t="inlineStr">
        <is>
          <t>Highest Quarterly Return, Date</t>
        </is>
      </c>
      <c r="B883" s="4" t="inlineStr">
        <is>
          <t>rr_BarChartHighestQuarterlyReturnDate</t>
        </is>
      </c>
      <c r="C883" s="4" t="inlineStr">
        <is>
          <t>Jun. 30,
		2020</t>
        </is>
      </c>
    </row>
    <row r="884">
      <c r="A884" s="4" t="inlineStr">
        <is>
          <t>Highest Quarterly Return</t>
        </is>
      </c>
      <c r="B884" s="4" t="inlineStr">
        <is>
          <t>rr_BarChartHighestQuarterlyReturn</t>
        </is>
      </c>
      <c r="C884" s="4" t="inlineStr">
        <is>
          <t>40.06%</t>
        </is>
      </c>
    </row>
    <row r="885">
      <c r="A885" s="4" t="inlineStr">
        <is>
          <t>Lowest Quarterly Return, Label</t>
        </is>
      </c>
      <c r="B885" s="4" t="inlineStr">
        <is>
          <t>rr_LowestQuarterlyReturnLabel</t>
        </is>
      </c>
      <c r="C885" s="4" t="inlineStr">
        <is>
          <t>Worst Quarter:</t>
        </is>
      </c>
    </row>
    <row r="886">
      <c r="A886" s="4" t="inlineStr">
        <is>
          <t>Lowest Quarterly Return, Date</t>
        </is>
      </c>
      <c r="B886" s="4" t="inlineStr">
        <is>
          <t>rr_BarChartLowestQuarterlyReturnDate</t>
        </is>
      </c>
      <c r="C886" s="4" t="inlineStr">
        <is>
          <t>Mar. 31,
		2020</t>
        </is>
      </c>
    </row>
    <row r="887">
      <c r="A887" s="4" t="inlineStr">
        <is>
          <t>Lowest Quarterly Return</t>
        </is>
      </c>
      <c r="B887" s="4" t="inlineStr">
        <is>
          <t>rr_BarChartLowestQuarterlyReturn</t>
        </is>
      </c>
      <c r="C887" s="4" t="inlineStr">
        <is>
          <t>(57.25%)</t>
        </is>
      </c>
    </row>
    <row r="888">
      <c r="A888" s="4" t="inlineStr">
        <is>
          <t>Performance Table Heading</t>
        </is>
      </c>
      <c r="B888" s="4" t="inlineStr">
        <is>
          <t>rr_PerformanceTableHeading</t>
        </is>
      </c>
      <c r="C888" s="4" t="inlineStr">
        <is>
          <t>Average Annual Total Returns for the Periods Ended December 31, 2020</t>
        </is>
      </c>
    </row>
    <row r="889">
      <c r="A889" s="4" t="inlineStr">
        <is>
          <t>Index No Deduction for Fees, Expenses, Taxes [Text]</t>
        </is>
      </c>
      <c r="B889" s="4" t="inlineStr">
        <is>
          <t>rr_IndexNoDeductionForFeesExpensesTaxes</t>
        </is>
      </c>
      <c r="C889" s="4" t="inlineStr">
        <is>
          <t>(reflects no deduction for fees, expenses or taxes)</t>
        </is>
      </c>
    </row>
    <row r="890">
      <c r="A890" s="4" t="inlineStr">
        <is>
          <t>Performance Table Uses Highest Federal Rate</t>
        </is>
      </c>
      <c r="B890" s="4" t="inlineStr">
        <is>
          <t>rr_PerformanceTableUsesHighestFederalRate</t>
        </is>
      </c>
      <c r="C890" s="4" t="inlineStr">
        <is>
          <t>The after-tax returns presented in the table below are calculated using the highest historical individual federal marginal income tax rates and do not reflect the impact of state and local taxes.</t>
        </is>
      </c>
    </row>
    <row r="891">
      <c r="A891" s="4" t="inlineStr">
        <is>
          <t>Performance Table Not Relevant to Tax Deferred</t>
        </is>
      </c>
      <c r="B891" s="4" t="inlineStr">
        <is>
          <t>rr_PerformanceTableNotRelevantToTaxDeferred</t>
        </is>
      </c>
      <c r="C891" s="4" t="inlineStr">
        <is>
          <t>After-tax returns are not relevant to investors who hold Shares of the Fund through tax-deferred arrangements, such as 401(k) plans or individual retirement accounts.</t>
        </is>
      </c>
    </row>
    <row r="892">
      <c r="A892" s="4" t="inlineStr">
        <is>
          <t>Performance Table Narrative</t>
        </is>
      </c>
      <c r="B892" s="4" t="inlineStr">
        <is>
          <t>rr_PerformanceTableNarrativeTextBlock</t>
        </is>
      </c>
      <c r="C892" s="4" t="inlineStr">
        <is>
          <t>The after-tax returns presented in the table below are calculated using the highest historical individual federal marginal income tax rates and do not reflect the impact of state and local taxes. Your actual after-tax returns will depend on your specific tax situation and may differ from those shown below. After-tax returns are not relevant to investors who hold Shares of the Fund through tax-deferred arrangements, such as 401(k) plans or individual retirement accounts.</t>
        </is>
      </c>
    </row>
    <row r="893">
      <c r="A893" s="4" t="inlineStr">
        <is>
          <t>Performance Table Closing [Text Block]</t>
        </is>
      </c>
      <c r="B893" s="4" t="inlineStr">
        <is>
          <t>rr_PerformanceTableClosingTextBlock</t>
        </is>
      </c>
      <c r="C893" s="4" t="inlineStr">
        <is>
          <t>See “License Agreements and Disclaimers” for important information.</t>
        </is>
      </c>
    </row>
    <row r="894">
      <c r="A894" s="4" t="inlineStr">
        <is>
          <t>VanEck Vectors Mortgage REIT Income ETF | S&amp;P 500® Index (reflects no deduction for fees, expenses or taxes)</t>
        </is>
      </c>
    </row>
    <row r="895">
      <c r="A895" s="3" t="inlineStr">
        <is>
          <t>Prospectus [Line Items]</t>
        </is>
      </c>
      <c r="B895" s="4" t="inlineStr">
        <is>
          <t>rr_ProspectusLineItems</t>
        </is>
      </c>
    </row>
    <row r="896">
      <c r="A896" s="4" t="inlineStr">
        <is>
          <t>Label</t>
        </is>
      </c>
      <c r="B896" s="4" t="inlineStr">
        <is>
          <t>rr_AverageAnnualReturnLabel</t>
        </is>
      </c>
      <c r="C896" s="4" t="inlineStr">
        <is>
          <t>S&amp;P 500® Index(reflects no deduction for fees, expenses or taxes)</t>
        </is>
      </c>
    </row>
    <row r="897">
      <c r="A897" s="4" t="inlineStr">
        <is>
          <t>1 Year</t>
        </is>
      </c>
      <c r="B897" s="4" t="inlineStr">
        <is>
          <t>rr_AverageAnnualReturnYear01</t>
        </is>
      </c>
      <c r="C897" s="4" t="inlineStr">
        <is>
          <t>18.40%</t>
        </is>
      </c>
    </row>
    <row r="898">
      <c r="A898" s="4" t="inlineStr">
        <is>
          <t>5 Years</t>
        </is>
      </c>
      <c r="B898" s="4" t="inlineStr">
        <is>
          <t>rr_AverageAnnualReturnYear05</t>
        </is>
      </c>
      <c r="C898" s="4" t="inlineStr">
        <is>
          <t>15.22%</t>
        </is>
      </c>
    </row>
    <row r="899">
      <c r="A899" s="4" t="inlineStr">
        <is>
          <t>Since Inception</t>
        </is>
      </c>
      <c r="B899" s="4" t="inlineStr">
        <is>
          <t>rr_AverageAnnualReturnSinceInception</t>
        </is>
      </c>
      <c r="C899" s="4" t="inlineStr">
        <is>
          <t>15.38%</t>
        </is>
      </c>
    </row>
    <row r="900">
      <c r="A900" s="4" t="inlineStr">
        <is>
          <t>Inception Date</t>
        </is>
      </c>
      <c r="B900" s="4" t="inlineStr">
        <is>
          <t>rr_AverageAnnualReturnInceptionDate</t>
        </is>
      </c>
      <c r="C900" s="4" t="inlineStr">
        <is>
          <t>Aug. 16,
		2011</t>
        </is>
      </c>
    </row>
    <row r="901">
      <c r="A901" s="4" t="inlineStr">
        <is>
          <t>VanEck Vectors Mortgage REIT Income ETF | MVIS US Mortgage REITs Index (reflects no deduction for fees, expenses or taxes)</t>
        </is>
      </c>
    </row>
    <row r="902">
      <c r="A902" s="3" t="inlineStr">
        <is>
          <t>Prospectus [Line Items]</t>
        </is>
      </c>
      <c r="B902" s="4" t="inlineStr">
        <is>
          <t>rr_ProspectusLineItems</t>
        </is>
      </c>
    </row>
    <row r="903">
      <c r="A903" s="4" t="inlineStr">
        <is>
          <t>Label</t>
        </is>
      </c>
      <c r="B903" s="4" t="inlineStr">
        <is>
          <t>rr_AverageAnnualReturnLabel</t>
        </is>
      </c>
      <c r="C903" s="4" t="inlineStr">
        <is>
          <t>MVIS US Mortgage REITs Index(reflects no deduction for fees, expenses or taxes)</t>
        </is>
      </c>
    </row>
    <row r="904">
      <c r="A904" s="4" t="inlineStr">
        <is>
          <t>1 Year</t>
        </is>
      </c>
      <c r="B904" s="4" t="inlineStr">
        <is>
          <t>rr_AverageAnnualReturnYear01</t>
        </is>
      </c>
      <c r="C904" s="4" t="inlineStr">
        <is>
          <t>(22.35%)</t>
        </is>
      </c>
    </row>
    <row r="905">
      <c r="A905" s="4" t="inlineStr">
        <is>
          <t>5 Years</t>
        </is>
      </c>
      <c r="B905" s="4" t="inlineStr">
        <is>
          <t>rr_AverageAnnualReturnYear05</t>
        </is>
      </c>
      <c r="C905" s="4" t="inlineStr">
        <is>
          <t>5.90%</t>
        </is>
      </c>
    </row>
    <row r="906">
      <c r="A906" s="4" t="inlineStr">
        <is>
          <t>Since Inception</t>
        </is>
      </c>
      <c r="B906" s="4" t="inlineStr">
        <is>
          <t>rr_AverageAnnualReturnSinceInception</t>
        </is>
      </c>
      <c r="C906" s="4" t="inlineStr">
        <is>
          <t>6.09%</t>
        </is>
      </c>
    </row>
    <row r="907">
      <c r="A907" s="4" t="inlineStr">
        <is>
          <t>Inception Date</t>
        </is>
      </c>
      <c r="B907" s="4" t="inlineStr">
        <is>
          <t>rr_AverageAnnualReturnInceptionDate</t>
        </is>
      </c>
      <c r="C907" s="4" t="inlineStr">
        <is>
          <t>Aug. 16,
		2011</t>
        </is>
      </c>
    </row>
    <row r="908">
      <c r="A908" s="4" t="inlineStr">
        <is>
          <t>VanEck Vectors Mortgage REIT Income ETF | VanEck Vectors Mortgage REIT Income ETF</t>
        </is>
      </c>
    </row>
    <row r="909">
      <c r="A909" s="3" t="inlineStr">
        <is>
          <t>Prospectus [Line Items]</t>
        </is>
      </c>
      <c r="B909" s="4" t="inlineStr">
        <is>
          <t>rr_ProspectusLineItems</t>
        </is>
      </c>
    </row>
    <row r="910">
      <c r="A910" s="4" t="inlineStr">
        <is>
          <t>Trading Symbol</t>
        </is>
      </c>
      <c r="B910" s="4" t="inlineStr">
        <is>
          <t>dei_TradingSymbol</t>
        </is>
      </c>
      <c r="C910" s="4" t="inlineStr">
        <is>
          <t>MORT</t>
        </is>
      </c>
    </row>
    <row r="911">
      <c r="A911" s="4" t="inlineStr">
        <is>
          <t>Shareholder Fee, Other</t>
        </is>
      </c>
      <c r="B911" s="4" t="inlineStr">
        <is>
          <t>rr_ShareholderFeeOther</t>
        </is>
      </c>
      <c r="C911" s="4" t="inlineStr">
        <is>
          <t xml:space="preserve">none
				</t>
        </is>
      </c>
    </row>
    <row r="912">
      <c r="A912" s="4" t="inlineStr">
        <is>
          <t>Management Fees (as a percentage of Assets)</t>
        </is>
      </c>
      <c r="B912" s="4" t="inlineStr">
        <is>
          <t>rr_ManagementFeesOverAssets</t>
        </is>
      </c>
      <c r="C912" s="4" t="inlineStr">
        <is>
          <t>0.40%</t>
        </is>
      </c>
    </row>
    <row r="913">
      <c r="A913" s="4" t="inlineStr">
        <is>
          <t>Other Expenses (as a percentage of Assets):</t>
        </is>
      </c>
      <c r="B913" s="4" t="inlineStr">
        <is>
          <t>rr_OtherExpensesOverAssets</t>
        </is>
      </c>
      <c r="C913" s="4" t="inlineStr">
        <is>
          <t>0.01%</t>
        </is>
      </c>
      <c r="D913" s="4" t="inlineStr">
        <is>
          <t>[35],[36]</t>
        </is>
      </c>
    </row>
    <row r="914">
      <c r="A914" s="4" t="inlineStr">
        <is>
          <t>Expenses (as a percentage of Assets)</t>
        </is>
      </c>
      <c r="B914" s="4" t="inlineStr">
        <is>
          <t>rr_ExpensesOverAssets</t>
        </is>
      </c>
      <c r="C914" s="4" t="inlineStr">
        <is>
          <t>0.41%</t>
        </is>
      </c>
      <c r="D914" s="4" t="inlineStr">
        <is>
          <t>[35]</t>
        </is>
      </c>
    </row>
    <row r="915">
      <c r="A915" s="4" t="inlineStr">
        <is>
          <t>Expense Example, with Redemption, 1 Year</t>
        </is>
      </c>
      <c r="B915" s="4" t="inlineStr">
        <is>
          <t>rr_ExpenseExampleYear01</t>
        </is>
      </c>
      <c r="C915" s="5" t="n">
        <v>42</v>
      </c>
    </row>
    <row r="916">
      <c r="A916" s="4" t="inlineStr">
        <is>
          <t>Expense Example, with Redemption, 3 Years</t>
        </is>
      </c>
      <c r="B916" s="4" t="inlineStr">
        <is>
          <t>rr_ExpenseExampleYear03</t>
        </is>
      </c>
      <c r="C916" s="6" t="n">
        <v>132</v>
      </c>
    </row>
    <row r="917">
      <c r="A917" s="4" t="inlineStr">
        <is>
          <t>Expense Example, with Redemption, 5 Years</t>
        </is>
      </c>
      <c r="B917" s="4" t="inlineStr">
        <is>
          <t>rr_ExpenseExampleYear05</t>
        </is>
      </c>
      <c r="C917" s="6" t="n">
        <v>230</v>
      </c>
    </row>
    <row r="918">
      <c r="A918" s="4" t="inlineStr">
        <is>
          <t>Expense Example, with Redemption, 10 Years</t>
        </is>
      </c>
      <c r="B918" s="4" t="inlineStr">
        <is>
          <t>rr_ExpenseExampleYear10</t>
        </is>
      </c>
      <c r="C918" s="5" t="n">
        <v>518</v>
      </c>
    </row>
    <row r="919">
      <c r="A919" s="4" t="inlineStr">
        <is>
          <t>Annual Return 2012</t>
        </is>
      </c>
      <c r="B919" s="4" t="inlineStr">
        <is>
          <t>rr_AnnualReturn2012</t>
        </is>
      </c>
      <c r="C919" s="4" t="inlineStr">
        <is>
          <t>21.85%</t>
        </is>
      </c>
    </row>
    <row r="920">
      <c r="A920" s="4" t="inlineStr">
        <is>
          <t>Annual Return 2013</t>
        </is>
      </c>
      <c r="B920" s="4" t="inlineStr">
        <is>
          <t>rr_AnnualReturn2013</t>
        </is>
      </c>
      <c r="C920" s="4" t="inlineStr">
        <is>
          <t>(2.28%)</t>
        </is>
      </c>
    </row>
    <row r="921">
      <c r="A921" s="4" t="inlineStr">
        <is>
          <t>Annual Return 2014</t>
        </is>
      </c>
      <c r="B921" s="4" t="inlineStr">
        <is>
          <t>rr_AnnualReturn2014</t>
        </is>
      </c>
      <c r="C921" s="4" t="inlineStr">
        <is>
          <t>20.92%</t>
        </is>
      </c>
    </row>
    <row r="922">
      <c r="A922" s="4" t="inlineStr">
        <is>
          <t>Annual Return 2015</t>
        </is>
      </c>
      <c r="B922" s="4" t="inlineStr">
        <is>
          <t>rr_AnnualReturn2015</t>
        </is>
      </c>
      <c r="C922" s="4" t="inlineStr">
        <is>
          <t>(9.08%)</t>
        </is>
      </c>
    </row>
    <row r="923">
      <c r="A923" s="4" t="inlineStr">
        <is>
          <t>Annual Return 2016</t>
        </is>
      </c>
      <c r="B923" s="4" t="inlineStr">
        <is>
          <t>rr_AnnualReturn2016</t>
        </is>
      </c>
      <c r="C923" s="4" t="inlineStr">
        <is>
          <t>23.08%</t>
        </is>
      </c>
    </row>
    <row r="924">
      <c r="A924" s="4" t="inlineStr">
        <is>
          <t>Annual Return 2017</t>
        </is>
      </c>
      <c r="B924" s="4" t="inlineStr">
        <is>
          <t>rr_AnnualReturn2017</t>
        </is>
      </c>
      <c r="C924" s="4" t="inlineStr">
        <is>
          <t>18.12%</t>
        </is>
      </c>
    </row>
    <row r="925">
      <c r="A925" s="4" t="inlineStr">
        <is>
          <t>Annual Return 2018</t>
        </is>
      </c>
      <c r="B925" s="4" t="inlineStr">
        <is>
          <t>rr_AnnualReturn2018</t>
        </is>
      </c>
      <c r="C925" s="4" t="inlineStr">
        <is>
          <t>(4.03%)</t>
        </is>
      </c>
    </row>
    <row r="926">
      <c r="A926" s="4" t="inlineStr">
        <is>
          <t>Annual Return 2019</t>
        </is>
      </c>
      <c r="B926" s="4" t="inlineStr">
        <is>
          <t>rr_AnnualReturn2019</t>
        </is>
      </c>
      <c r="C926" s="4" t="inlineStr">
        <is>
          <t>20.90%</t>
        </is>
      </c>
    </row>
    <row r="927">
      <c r="A927" s="4" t="inlineStr">
        <is>
          <t>Annual Return 2020</t>
        </is>
      </c>
      <c r="B927" s="4" t="inlineStr">
        <is>
          <t>rr_AnnualReturn2020</t>
        </is>
      </c>
      <c r="C927" s="4" t="inlineStr">
        <is>
          <t>(21.89%)</t>
        </is>
      </c>
    </row>
    <row r="928">
      <c r="A928" s="4" t="inlineStr">
        <is>
          <t>Label</t>
        </is>
      </c>
      <c r="B928" s="4" t="inlineStr">
        <is>
          <t>rr_AverageAnnualReturnLabel</t>
        </is>
      </c>
      <c r="C928" s="4" t="inlineStr">
        <is>
          <t>VanEck Mortgage REIT Income ETF(return before taxes)</t>
        </is>
      </c>
    </row>
    <row r="929">
      <c r="A929" s="4" t="inlineStr">
        <is>
          <t>1 Year</t>
        </is>
      </c>
      <c r="B929" s="4" t="inlineStr">
        <is>
          <t>rr_AverageAnnualReturnYear01</t>
        </is>
      </c>
      <c r="C929" s="4" t="inlineStr">
        <is>
          <t>(21.89%)</t>
        </is>
      </c>
    </row>
    <row r="930">
      <c r="A930" s="4" t="inlineStr">
        <is>
          <t>5 Years</t>
        </is>
      </c>
      <c r="B930" s="4" t="inlineStr">
        <is>
          <t>rr_AverageAnnualReturnYear05</t>
        </is>
      </c>
      <c r="C930" s="4" t="inlineStr">
        <is>
          <t>5.67%</t>
        </is>
      </c>
    </row>
    <row r="931">
      <c r="A931" s="4" t="inlineStr">
        <is>
          <t>Since Inception</t>
        </is>
      </c>
      <c r="B931" s="4" t="inlineStr">
        <is>
          <t>rr_AverageAnnualReturnSinceInception</t>
        </is>
      </c>
      <c r="C931" s="4" t="inlineStr">
        <is>
          <t>5.41%</t>
        </is>
      </c>
    </row>
    <row r="932">
      <c r="A932" s="4" t="inlineStr">
        <is>
          <t>Inception Date</t>
        </is>
      </c>
      <c r="B932" s="4" t="inlineStr">
        <is>
          <t>rr_AverageAnnualReturnInceptionDate</t>
        </is>
      </c>
      <c r="C932" s="4" t="inlineStr">
        <is>
          <t>Aug. 16,
		2011</t>
        </is>
      </c>
    </row>
    <row r="933">
      <c r="A933" s="4" t="inlineStr">
        <is>
          <t>VanEck Vectors Mortgage REIT Income ETF | VanEck Vectors Mortgage REIT Income ETF | After Taxes on Distributions</t>
        </is>
      </c>
    </row>
    <row r="934">
      <c r="A934" s="3" t="inlineStr">
        <is>
          <t>Prospectus [Line Items]</t>
        </is>
      </c>
      <c r="B934" s="4" t="inlineStr">
        <is>
          <t>rr_ProspectusLineItems</t>
        </is>
      </c>
    </row>
    <row r="935">
      <c r="A935" s="4" t="inlineStr">
        <is>
          <t>Label</t>
        </is>
      </c>
      <c r="B935" s="4" t="inlineStr">
        <is>
          <t>rr_AverageAnnualReturnLabel</t>
        </is>
      </c>
      <c r="C935" s="4" t="inlineStr">
        <is>
          <t>VanEck Mortgage REIT Income ETF(return after taxes on distributions)</t>
        </is>
      </c>
    </row>
    <row r="936">
      <c r="A936" s="4" t="inlineStr">
        <is>
          <t>1 Year</t>
        </is>
      </c>
      <c r="B936" s="4" t="inlineStr">
        <is>
          <t>rr_AverageAnnualReturnYear01</t>
        </is>
      </c>
      <c r="C936" s="4" t="inlineStr">
        <is>
          <t>(23.92%)</t>
        </is>
      </c>
    </row>
    <row r="937">
      <c r="A937" s="4" t="inlineStr">
        <is>
          <t>5 Years</t>
        </is>
      </c>
      <c r="B937" s="4" t="inlineStr">
        <is>
          <t>rr_AverageAnnualReturnYear05</t>
        </is>
      </c>
      <c r="C937" s="4" t="inlineStr">
        <is>
          <t>2.65%</t>
        </is>
      </c>
    </row>
    <row r="938">
      <c r="A938" s="4" t="inlineStr">
        <is>
          <t>Since Inception</t>
        </is>
      </c>
      <c r="B938" s="4" t="inlineStr">
        <is>
          <t>rr_AverageAnnualReturnSinceInception</t>
        </is>
      </c>
      <c r="C938" s="4" t="inlineStr">
        <is>
          <t>1.95%</t>
        </is>
      </c>
    </row>
    <row r="939">
      <c r="A939" s="4" t="inlineStr">
        <is>
          <t>VanEck Vectors Mortgage REIT Income ETF | VanEck Vectors Mortgage REIT Income ETF | After Taxes on Distributions and Sales</t>
        </is>
      </c>
    </row>
    <row r="940">
      <c r="A940" s="3" t="inlineStr">
        <is>
          <t>Prospectus [Line Items]</t>
        </is>
      </c>
      <c r="B940" s="4" t="inlineStr">
        <is>
          <t>rr_ProspectusLineItems</t>
        </is>
      </c>
    </row>
    <row r="941">
      <c r="A941" s="4" t="inlineStr">
        <is>
          <t>Label</t>
        </is>
      </c>
      <c r="B941" s="4" t="inlineStr">
        <is>
          <t>rr_AverageAnnualReturnLabel</t>
        </is>
      </c>
      <c r="C941" s="4" t="inlineStr">
        <is>
          <t>VanEck Mortgage REIT Income ETF(return after taxes on distributions and sale of Fund Shares)</t>
        </is>
      </c>
    </row>
    <row r="942">
      <c r="A942" s="4" t="inlineStr">
        <is>
          <t>1 Year</t>
        </is>
      </c>
      <c r="B942" s="4" t="inlineStr">
        <is>
          <t>rr_AverageAnnualReturnYear01</t>
        </is>
      </c>
      <c r="C942" s="4" t="inlineStr">
        <is>
          <t>(12.83%)</t>
        </is>
      </c>
    </row>
    <row r="943">
      <c r="A943" s="4" t="inlineStr">
        <is>
          <t>5 Years</t>
        </is>
      </c>
      <c r="B943" s="4" t="inlineStr">
        <is>
          <t>rr_AverageAnnualReturnYear05</t>
        </is>
      </c>
      <c r="C943" s="4" t="inlineStr">
        <is>
          <t>3.24%</t>
        </is>
      </c>
    </row>
    <row r="944">
      <c r="A944" s="4" t="inlineStr">
        <is>
          <t>Since Inception</t>
        </is>
      </c>
      <c r="B944" s="4" t="inlineStr">
        <is>
          <t>rr_AverageAnnualReturnSinceInception</t>
        </is>
      </c>
      <c r="C944" s="4" t="inlineStr">
        <is>
          <t>2.78%</t>
        </is>
      </c>
    </row>
    <row r="945">
      <c r="A945" s="4" t="inlineStr">
        <is>
          <t>VanEck Vectors Preferred Securities ex Financials ETF</t>
        </is>
      </c>
    </row>
    <row r="946">
      <c r="A946" s="3" t="inlineStr">
        <is>
          <t>Prospectus [Line Items]</t>
        </is>
      </c>
      <c r="B946" s="4" t="inlineStr">
        <is>
          <t>rr_ProspectusLineItems</t>
        </is>
      </c>
    </row>
    <row r="947">
      <c r="A947" s="4" t="inlineStr">
        <is>
          <t>Risk/Return [Heading]</t>
        </is>
      </c>
      <c r="B947" s="4" t="inlineStr">
        <is>
          <t>rr_RiskReturnHeading</t>
        </is>
      </c>
      <c r="C947" s="4" t="inlineStr">
        <is>
          <t>VanEck® Preferred Securities ex Financials ETF</t>
        </is>
      </c>
      <c r="D947" s="4" t="inlineStr">
        <is>
          <t>[37]</t>
        </is>
      </c>
    </row>
    <row r="948">
      <c r="A948" s="4" t="inlineStr">
        <is>
          <t>Objective [Heading]</t>
        </is>
      </c>
      <c r="B948" s="4" t="inlineStr">
        <is>
          <t>rr_ObjectiveHeading</t>
        </is>
      </c>
      <c r="C948" s="4" t="inlineStr">
        <is>
          <t>INVESTMENT OBJECTIVE</t>
        </is>
      </c>
    </row>
    <row r="949">
      <c r="A949" s="4" t="inlineStr">
        <is>
          <t>Objective, Primary [Text Block]</t>
        </is>
      </c>
      <c r="B949" s="4" t="inlineStr">
        <is>
          <t>rr_ObjectivePrimaryTextBlock</t>
        </is>
      </c>
      <c r="C949" s="4" t="inlineStr">
        <is>
          <t>VanEck ® Preferred Securities ex Financials ETF 1 (the “Fund”) seeks to replicate as closely as possible, before fees and expenses, the price and yield performance of the ICE Exchange-Listed Fixed &amp; Adjustable Rate Non-Financial Preferred Securities Index (the “Preferred Securities Index”).</t>
        </is>
      </c>
    </row>
    <row r="950">
      <c r="A950" s="4" t="inlineStr">
        <is>
          <t>Expense [Heading]</t>
        </is>
      </c>
      <c r="B950" s="4" t="inlineStr">
        <is>
          <t>rr_ExpenseHeading</t>
        </is>
      </c>
      <c r="C950" s="4" t="inlineStr">
        <is>
          <t>FUND FEES AND EXPENSES</t>
        </is>
      </c>
    </row>
    <row r="951">
      <c r="A951" s="4" t="inlineStr">
        <is>
          <t>Expense Narrative [Text Block]</t>
        </is>
      </c>
      <c r="B951" s="4" t="inlineStr">
        <is>
          <t>rr_ExpenseNarrativeTextBlock</t>
        </is>
      </c>
      <c r="C951" s="4" t="inlineStr">
        <is>
          <t>The following tables describe the fees and expenses that you may pay if you buy, hold and sell shares of the Fund (“Shares”). You may pay other fees, such as brokerage commissions and other fees to financial intermediaries, which are not reflected in the tables and examples below.</t>
        </is>
      </c>
    </row>
    <row r="952">
      <c r="A952" s="4" t="inlineStr">
        <is>
          <t>Shareholder Fees Caption [Text]</t>
        </is>
      </c>
      <c r="B952" s="4" t="inlineStr">
        <is>
          <t>rr_ShareholderFeesCaption</t>
        </is>
      </c>
      <c r="C952" s="4" t="inlineStr">
        <is>
          <t>Shareholder Fees (fees paid directly from your investment)</t>
        </is>
      </c>
    </row>
    <row r="953">
      <c r="A953" s="4" t="inlineStr">
        <is>
          <t>Operating Expenses Caption [Text]</t>
        </is>
      </c>
      <c r="B953" s="4" t="inlineStr">
        <is>
          <t>rr_OperatingExpensesCaption</t>
        </is>
      </c>
      <c r="C953" s="4" t="inlineStr">
        <is>
          <t>Annual Fund Operating Expenses (expenses that you pay each year as a percentage of the value of your investment)</t>
        </is>
      </c>
    </row>
    <row r="954">
      <c r="A954" s="4" t="inlineStr">
        <is>
          <t>Fee Waiver or Reimbursement over Assets, Date of Termination</t>
        </is>
      </c>
      <c r="B954" s="4" t="inlineStr">
        <is>
          <t>rr_FeeWaiverOrReimbursementOverAssetsDateOfTermination</t>
        </is>
      </c>
      <c r="C954" s="4" t="inlineStr">
        <is>
          <t>September 1, 2022</t>
        </is>
      </c>
    </row>
    <row r="955">
      <c r="A955" s="4" t="inlineStr">
        <is>
          <t>Portfolio Turnover [Heading]</t>
        </is>
      </c>
      <c r="B955" s="4" t="inlineStr">
        <is>
          <t>rr_PortfolioTurnoverHeading</t>
        </is>
      </c>
      <c r="C955" s="4" t="inlineStr">
        <is>
          <t>PORTFOLIO TURNOVER</t>
        </is>
      </c>
    </row>
    <row r="956">
      <c r="A956" s="4" t="inlineStr">
        <is>
          <t>Portfolio Turnover [Text Block]</t>
        </is>
      </c>
      <c r="B956" s="4" t="inlineStr">
        <is>
          <t>rr_PortfolioTurnoverTextBlock</t>
        </is>
      </c>
      <c r="C956" s="4" t="inlineStr">
        <is>
          <t>The Fund will pay transaction costs, such as commissions, when it purchases and sells securities (or “turns over” its portfolio). A higher portfolio turnover will cause the Fund to incur additional transaction costs and may result in higher taxes when Fund Shares are held in a taxable account. These costs, which are not reflected in annual fund operating expenses or in the example, may affect the Fund’s performance. During the most recent fiscal year, the Fund’s portfolio turnover rate was approximately 36% of the average value of its portfolio.  In addition, as a result of the change in the Fund’s benchmark index, the Fund will experience additional portfolio turnover, which may cause the Fund to incur additional transaction costs and may result in higher taxes when Fund Shares are held in a taxable account.</t>
        </is>
      </c>
    </row>
    <row r="957">
      <c r="A957" s="4" t="inlineStr">
        <is>
          <t>Portfolio Turnover, Rate</t>
        </is>
      </c>
      <c r="B957" s="4" t="inlineStr">
        <is>
          <t>rr_PortfolioTurnoverRate</t>
        </is>
      </c>
      <c r="C957" s="4" t="inlineStr">
        <is>
          <t>36.00%</t>
        </is>
      </c>
    </row>
    <row r="958">
      <c r="A958" s="4" t="inlineStr">
        <is>
          <t>Expenses Restated to Reflect Current [Text]</t>
        </is>
      </c>
      <c r="B958" s="4" t="inlineStr">
        <is>
          <t>rr_ExpensesRestatedToReflectCurrent</t>
        </is>
      </c>
      <c r="C958" s="4" t="inlineStr">
        <is>
          <t>“Other Expenses” have been restated to reflect current fees.</t>
        </is>
      </c>
    </row>
    <row r="959">
      <c r="A959" s="4" t="inlineStr">
        <is>
          <t>Expense Example [Heading]</t>
        </is>
      </c>
      <c r="B959" s="4" t="inlineStr">
        <is>
          <t>rr_ExpenseExampleHeading</t>
        </is>
      </c>
      <c r="C959" s="4" t="inlineStr">
        <is>
          <t>EXPENSE EXAMPLE</t>
        </is>
      </c>
    </row>
    <row r="960">
      <c r="A960" s="4" t="inlineStr">
        <is>
          <t>Expense Example Narrative [Text Block]</t>
        </is>
      </c>
      <c r="B960" s="4" t="inlineStr">
        <is>
          <t>rr_ExpenseExampleNarrativeTextBlock</t>
        </is>
      </c>
      <c r="C960" s="4" t="inlineStr">
        <is>
          <t>This example is intended to help you compare the cost of investing in the Fund with the cost of investing in other funds. This example does not take into account brokerage commissions that you pay when purchasing or selling Shares of the Fund.The example assumes that you invest $10,000 in the Fund for the time periods indicated and then sell or hold all of your Shares at the end of those periods. The example also assumes that your investment has a 5% annual return and that the Fund’s operating expenses remain the same.</t>
        </is>
      </c>
    </row>
    <row r="961">
      <c r="A961" s="4" t="inlineStr">
        <is>
          <t>Expense Example by, Year, Caption [Text]</t>
        </is>
      </c>
      <c r="B961" s="4" t="inlineStr">
        <is>
          <t>rr_ExpenseExampleByYearCaption</t>
        </is>
      </c>
      <c r="C961" s="4" t="inlineStr">
        <is>
          <t>Although your actual costs may be higher or lower, based on these assumptions, your costs would be:</t>
        </is>
      </c>
    </row>
    <row r="962">
      <c r="A962" s="4" t="inlineStr">
        <is>
          <t>Strategy [Heading]</t>
        </is>
      </c>
      <c r="B962" s="4" t="inlineStr">
        <is>
          <t>rr_StrategyHeading</t>
        </is>
      </c>
      <c r="C962" s="4" t="inlineStr">
        <is>
          <t>PRINCIPAL INVESTMENT STRATEGIES</t>
        </is>
      </c>
    </row>
    <row r="963">
      <c r="A963" s="4" t="inlineStr">
        <is>
          <t>Strategy Narrative [Text Block]</t>
        </is>
      </c>
      <c r="B963" s="4" t="inlineStr">
        <is>
          <t>rr_StrategyNarrativeTextBlock</t>
        </is>
      </c>
      <c r="C963" s="4" t="inlineStr">
        <is>
          <t>The Fund normally invests at least 80% of its total assets in securities that comprise the Fund’s benchmark index. The Preferred Securities Index is comprised of U.S. exchange-listed hybrid debt, preferred stock and convertible preferred stock issued by non-financial corporations (collectively, "Preferred Securities"). Hybrid debt securities are securities that have characteristics of both equity securities and debt securities. Hybrid securities usually pay interest or dividends and, in the event of an issuer's bankruptcy or default, holders of hybrid securities typically have claims that are senior to holders of the issuer's equity securities but subordinate to holders of the issuer's debt securities. Preferred Securities generally pay fixed or variable rate distributions to preferred shareholders and such shareholders have preference over common shareholders in the payment of distributions and in the event of a liquidation of the issuer’s assets, but are junior to most other forms of debt, including senior and subordinated debt. Preferred Securities may be subject to redemption or call provisions and may include those issued by small- and medium-capitalization companies. As of June 30, 2021, the Preferred Securities Index included 134 U.S.-listed securities of 83 issuers. The Fund’s 80% investment policy is non-fundamental and may be changed without shareholder approval upon 60 days’ prior written notice to shareholders. The Preferred Securities Index is reconstituted and rebalanced monthly. The Fund, using a “passive” or indexing investment approach, attempts to approximate the investment performance of the Preferred Securities Index by investing in a portfolio of securities that generally replicates the Preferred Securities Index. Unlike many investment companies that try to “beat” the performance of a benchmark index, the Fund does not try to “beat” the Preferred Securities Index and does not seek temporary defensive positions that are inconsistent with its investment objective of seeking to replicate the Preferred Securities Index. The Fund is classified as a non-diversified fund under the Investment Company Act of 1940, as amended (the “1940 Act”) and, therefore, may invest a greater percentage of its assets in a particular issuer. The Fund may concentrate its investments in a particular industry or group of industries to the extent that the Preferred Securities Index concentrates in an industry or group of industries. As of June 30, 2021, each of the utilities, real estate and communication sectors represented a significant portion of the Fund.</t>
        </is>
      </c>
    </row>
    <row r="964">
      <c r="A964" s="4" t="inlineStr">
        <is>
          <t>Strategy Portfolio Concentration [Text]</t>
        </is>
      </c>
      <c r="B964" s="4" t="inlineStr">
        <is>
          <t>rr_StrategyPortfolioConcentration</t>
        </is>
      </c>
      <c r="C964" s="4" t="inlineStr">
        <is>
          <t>The Fund may concentrate its investments in a particular industry or group of industries to the extent that the Preferred Securities Index concentrates in an industry or group of industries. As of June 30, 2021, each of the utilities, real estate and communication sectors represented a significant portion of the Fund.</t>
        </is>
      </c>
    </row>
    <row r="965">
      <c r="A965" s="4" t="inlineStr">
        <is>
          <t>Risk [Heading]</t>
        </is>
      </c>
      <c r="B965" s="4" t="inlineStr">
        <is>
          <t>rr_RiskHeading</t>
        </is>
      </c>
      <c r="C965" s="4" t="inlineStr">
        <is>
          <t>PRINCIPAL RISKS OF INVESTING IN THE FUND</t>
        </is>
      </c>
    </row>
    <row r="966">
      <c r="A966" s="4" t="inlineStr">
        <is>
          <t>Risk Narrative [Text Block]</t>
        </is>
      </c>
      <c r="B966" s="4" t="inlineStr">
        <is>
          <t>rr_RiskNarrativeTextBlock</t>
        </is>
      </c>
      <c r="C966" s="4" t="inlineStr">
        <is>
          <t>Investors in the Fund should be willing to accept a high degree of volatility in the price of the Fund’s Shares and the possibility of significant losses. An investment in the Fund involves a substantial degree of risk. An investment in the Fund is not a deposit with a bank and is not insured or guaranteed by the Federal Deposit Insurance Corporation or any other government agency. Therefore, you should consider carefully the following risks before investing in the Fund, each of which could significantly and adversely affect the value of an investment in the Fund. Preferred Securities Risk. Preferred Securities are essentially contractual obligations that entail rights to distributions declared by the issuer’s board of directors but may permit the issuer to defer or suspend distributions for a certain period of time. If the Fund owns a Preferred Security whose issuer has deferred or suspended distributions, the Fund may be required to account for the distribution that has been deferred or suspended for tax purposes, even though it may not have received this income in cash. Further, Preferred Securities may lose substantial value if distributions are deferred, suspended or not declared. Preferred Securities may also permit the issuer to convert Preferred Securities into the issuer’s common stock. Preferred Securities that are convertible to common stock may decline in value if the common stock into which Preferred Securities may be converted declines in value. Preferred Securities are subject to greater credit risk than traditional fixed income securities because the rights of holders of Preferred Securities are subordinated to the rights of the bond and debt holders of an issuer. Convertible Securities Risk. Convertible securities are subject to risks associated with both fixed income securities and common stocks. Depending on the convertible security’s conversion value, the price of a convertible security will be influenced by interest rates ( i.e. , its price generally will increase when interest rates fall and decrease when interest rates rise) or will tend to fluctuate directly with the price of the equity security into which the security can be converted. Hybrid Securities Risk. Hybrid securities are typically subordinated to an issuer's senior debt instruments; therefore, they are subject to greater credit risk than those senior debt instruments. Many hybrid securities are subject to provisions permitting their issuers to skip or defer distributions under specified circumstances. Hybrid securities may have limited or no voting rights and may have substantially lower overall liquidity than many other securities. Risk of Investing in Foreign Securities. Investments in the securities of foreign issuers involve risks beyond those associated with investments in U.S. securities. These additional risks include greater market volatility, the availability of less reliable financial information, higher transactional and custody costs, taxation by foreign governments, decreased market liquidity and political instability. Because certain foreign securities markets may be limited in size, the activity of large traders may have an undue influence on the prices of securities that trade in such markets. The Fund invests in securities of issuers located in countries whose economies are heavily dependent upon trading with key partners. Any reduction in this trading may have an adverse impact on the Fund’s investments. Credit Risk. Preferred Securities are subject to certain risks associated with fixed income securities, including credit risk. Credit risk refers to the possibility that the issuer or guarantor of a security will be unable and/or unwilling to make timely distributions of dividends and/or default completely on securities. Preferred Securities are subject to varying degrees of credit risk, depending on the issuer’s financial condition and on the terms of the securities, which may be reflected in credit ratings. There is a possibility that the credit rating of a Preferred Security may be downgraded after purchase or the perception of an issuer’s credit worthiness may decline, which may adversely affect the value of the security. Interest Rate Risk. Preferred Securities are also subject to interest rate risk. Interest rate risk refers to fluctuations in the value of a Preferred Security resulting from changes in the general level of interest rates. When the general level of interest rates goes up, the prices of Preferred Securities may go down. When the general level of interest rates goes down, the prices of Preferred Securities may go up. The historically low interest rate environment increases the risk associated with rising interest rates, including the potential for periods of volatility and increased redemptions. In addition, in response to the COVID-19 pandemic, as with other serious economic disruptions, governmental authorities and regulators are enacting significant fiscal and monetary policy changes, including providing direct capital infusions into companies, creating new monetary programs and lowering interest rates. These actions present heightened risks to debt instruments, and such risks could be even further heightened if these actions are unexpectedly or suddenly reversed or are ineffective in achieving their desired outcomes. Floating Rate Risk. The Fund invests in floating-rate securities. A floating-rate security is an instrument in which the interest rate payable on the obligation fluctuates on a periodic basis based upon changes in an interest rate benchmark. As a result, the yield on such a security will generally decline in a falling interest rate environment, causing the Fund to experience a reduction in the income it receives from such securities. Floating Rate LIBOR Risk. Certain of the floating-rate securities pay interest based on the London Inter-bank Offered Rate ("LIBOR"). Due to the uncertainty regarding the future utilization of LIBOR and the nature of any replacement rate, the potential effect of a transition away from LIBOR on the Fund or the financial instruments in which the Fund invests cannot yet be fully determined. The discontinuation of LIBOR could have adverse impacts on newly issued and existing financial instruments that reference LIBOR. While some instruments may provide for for an alternative rate setting methodology in the event LIBOR is no longer available, not all instruments may have such provisions and there is uncertainty regarding the effectiveness of any alternative methodology. In addition, the discontinuation and/or replacement of LIBOR may affect the value, liquidity or return on certain Fund investments and may result in costs incurred in connection with closing out positions and entering into new trades. Risk of Subordinated Obligations. Payments under some Preferred Securities may be structurally subordinated to all existing and future liabilities and obligations of each of the respective subsidiaries and associated companies of an issuer of Preferred Securities. Claims of creditors of such subsidiaries and associated companies will have priority as to the assets of such subsidiaries and associated companies over the issuer and its creditors, including the Fund, who seek to enforce the terms of Preferred Securities. Certain Preferred Securities do not contain any restrictions on the ability of the subsidiaries of the issuers to incur additional unsecured indebtedness. Risk of Investing in REITs. Investing in REITs exposes investors to the risks of owning real estate directly, as well as to risks that relate specifically to the way in which REITs are organized and operated. REITs generally invest directly in real estate, in mortgages or in some combination of the two. Operating REITs requires specialized management skills and the Fund indirectly bears management expenses along with the direct expenses of the Fund. Individual REITs may own a limited number of properties and may concentrate in a particular region or property type. REITs may also be subject to heavy cash flow dependency, default by borrowers or tenants and self-liquidation. REITs also must satisfy specific requirements of the Internal Revenue Code of 1986, as amended (the “Internal Revenue Code”), in order to qualify for tax-free pass-through income. The failure of a company to qualify as a REIT could have adverse consequences for the Fund, including significantly reducing the return to the Fund on its investment in such company. In addition, REITs, like exchange-traded funds (“ETFs”), have expenses, including management and administration fees, that are paid by their shareholders. As a result, shareholders will absorb their proportionate share of duplicate levels of fees when the Fund invests in REITs. Risk of Investing in Small- and Medium-Capitalization Companies. Small- and medium-capitalization companies may be more volatile and more likely than large-capitalization companies to have narrower product lines, fewer financial resources, less management depth and experience and less competitive strength. In addition, these companies often have greater price volatility, lower trading volume and less liquidity than larger more established companies. Returns on investments in securities of small- and medium-capitalization companies could trail the returns on investments in securities of large-capitalization companies. Risk of Investing in the Utilities Sector. The Fund will be sensitive to, and its performance will depend to a greater extent on, the overall condition of the utilities sector. The utilities sector comprises companies that provide basic amenities, such as electricity, water, sewage services, dams, and natural gas to residential, industrial, commercial, and government customers. Companies in the utilities sector may be adversely affected by changes in exchange rates, domestic and international competition, difficulty in raising adequate amounts of capital and governmental limitation on rates charged to customers. Risk of Investing in the Real Estate Sector. Companies in the real estate sector include companies that invest in real estate, such as REITs and real estate management and development companies. The Fund will be sensitive to changes in, and its performance will depend to a greater extent on, the overall condition of the real estate sector. Companies that invest in real estate are subject to the risks of owning real estate directly as well as to risks that relate specifically to the way that such companies operate, including management risk (such companies are dependent upon the management skills of a few key individuals and may have limited financial resources). Adverse economic, business or political developments affecting real estate could have a major effect on the values of the Fund’s investments. Investing in real estate is subject to such risks as decreases in real estate values, overbuilding, increased competition and other risks related to local or general economic conditions, increases in operating costs and property taxes, changes in zoning laws, casualty or condemnation losses, possible environmental liabilities, regulatory limitations on rent, possible lack of availability of mortgage financing, market saturation, fluctuations in rental income and the value of underlying properties and extended vacancies of properties. Certain real estate securities have a relatively small market capitalization, which may tend to increase the volatility of the market price of these securities. Real estate securities have limited diversification and are, therefore, subject to risks inherent in operating and financing a limited number of projects. Real estate securities are also subject to heavy cash flow dependency and defaults by borrowers or tenants. Risk of Investing in the Communication Services Sector. The Fund will be sensitive to, and its performance will depend to a greater extent on, the overall condition of the communication services sector. Companies in the communication services sector may be affected by industry competition, substantial capital requirements, government regulations and obsolescence of communications products and services due to technological advancement. Market Risk. The prices of the securities in the Fund are subject to the risks associated with investing in the securities market, including general economic conditions, sudden and unpredictable drops in value, exchange trading suspensions and closures and public health risks. These risks may be magnified if certain social, political, economic and other conditions and events (such as natural disasters, epidemics and pandemics, terrorism, conflicts and social unrest) adversely interrupt the global economy; in these and other circumstances, such events or developments might affect companies world-wide. An investment in the Fund may lose money. Operational Risk. The Fund is exposed to operational risk arising from a number of factors, including, but not limited to, human error, processing and communication errors, errors of the Fund’s service providers, counterparties or other third parties, failed or inadequate processes and technology or system failures. Call Risk. The Fund may invest in callable Preferred Securities. If interest rates fall, it is possible that issuers of callable Preferred Securities will “call” (or prepay) their securities before their maturity date. If a call were exercised by the issuer during or following a period of declining interest rates, the Fund is likely to have to replace such called Preferred Security with a lower yielding security or securities with greater risks or other less favorable features. If that were to happen, it would decrease the Fund’s net investment income. High Portfolio Turnover Risk. The Fund will experience increased portfolio turnover in connection with the change in the Fund’s investment objective and benchmark index and the Fund’s repositioning, which will result in increased transaction costs to the Fund, including brokerage commissions, dealer mark-ups and other transaction costs on the sale of the securities and on reinvestment in other securities. Index Tracking Risk. The Fund’s return may not match the return of the Preferred Securities Index for a number of reasons. For example, the Fund incurs a number of operating expenses, including taxes, not applicable to the Preferred Securities Index and incurs costs associated with buying and selling securities, especially when rebalancing the Fund’s securities holdings to reflect changes in the composition of the Preferred Securities Index, or (to the extent the Fund effects creations and redemptions for cash) raising cash to meet redemptions or deploying cash in connection with newly created Creation Units, which are not factored into the return of the Preferred Securities Index. Transaction costs, including brokerage costs, will decrease the Fund’s NAV to the extent not offset by the transaction fee payable by an Authorized Participant (“AP”). Market disruptions and regulatory restrictions could have an adverse effect on the Fund’s ability to adjust its exposure to the required levels in order to track the Preferred Securities Index. Errors in the Preferred Securities Index data, the Preferred Securities Index computations and/or the construction of the Preferred Securities Index in accordance with its methodology may occur from time to time and may not be identified and corrected by the Preferred Securities Index provider for a period of time or at all, which may have an adverse impact on the Fund and its shareholders. Shareholders should understand that any gains from the Preferred Securities Index provider's errors will be kept by the Fund and its shareholders and any losses or costs resulting from the Preferred Securities Index provider's errors will be borne by the Fund and its shareholders. When the Preferred Securities Index is rebalanced and the Fund in turn rebalances its portfolio to attempt to increase the correlation between the Fund’s portfolio and the Preferred Securities Index, any transaction costs and market exposure arising from such portfolio rebalancing will be borne directly by the Fund and its shareholders. Apart from scheduled rebalances, the Preferred Securities Index provider or its agents may carry out additional ad hoc rebalances to the Preferred Securities Index. Therefore, errors and additional ad hoc rebalances carried out by the Preferred Securities Index provider or its agents to the Preferred Securities Index may increase the costs to and the tracking error risk of the Fund. The Fund may not be fully invested at times, either as a result of cash flows into the Fund (if the Fund effects creations and redemptions for cash) or reserves of cash held by the Fund to pay expenses or meet redemptions. In addition, the Fund may not be able to invest in certain securities included in the Preferred Securities Index, or invest in them in the exact proportions in which they are represented in the Preferred Securities Index. The Fund’s performance may also deviate from the return of the Preferred Securities Index due to legal restrictions or limitations imposed by the governments of certain countries, certain listing standards of the Fund’s listing exchange (the “Exchange”), a lack of liquidity on stock exchanges in which such securities trade, potential adverse tax consequences or other regulatory reasons (such as diversification requirements). The Fund may value certain of its investments, underlying securities and/or other assets based on fair value prices. To the extent the Fund calculates its NAV based on fair value prices and the value of the Preferred Securities Index is based on securities’ closing prices ( i.e. , the value of the Preferred Securities Index is not based on fair value prices), the Fund’s ability to track the Preferred Securities Index may be adversely affected. When markets are volatile, the ability to sell securities at fair value prices may be adversely impacted and may result in additional trading costs and/or increase the index tracking risk. The Fund may also need to rely on borrowings to meet redemptions, which may lead to increased expenses. For tax efficiency purposes, the Fund may sell certain securities, and such sale may cause the Fund to realize a loss and deviate from the performance of the Preferred Securities Index. In light of the factors discussed above, the Fund’s return may deviate significantly from the return of the Preferred Securities Index. Changes to the composition of the Preferred Securities Index in connection with a rebalancing or reconstitution of the Preferred Securities Index may cause the Fund to experience increased volatility, during which time the Fund’s index tracking risk may be heightened. Authorized Participant Concentration Risk. The Fund may have a limited number of financial institutions that act as APs, none of which are obligated to engage in creation and/or redemption transactions. To the extent that those APs exit the business, or are unable to or choose not to process creation and/or redemption orders, and no other AP is able to step forward to create and redeem, there may be a significantly diminished trading market for Shares or Shares may trade like closed-end funds at a greater discount (or premium) to NAV and possibly face trading halts and/or de-listing. The AP concentration risk may be heightened in scenarios where APs have limited or diminished access to the capital required to post collateral. No Guarantee of Active Trading Market. While Shares are listed on the Exchange, there can be no assurance that an active trading market for the Shares will be maintained. Further, secondary markets may be subject to irregular trading activity, wide bid/ask spreads and extended trade settlement periods in times of market stress because market makers and APs may step away from making a market in the Shares and in executing creation and redemption orders, which could cause a material deviation in the Fund’s market price from its NAV. Trading Issues. Trading in Shares on the Exchange may be halted due to market conditions or for reasons that, in the view of the Exchange, make trading in Shares inadvisable. In addition, trading in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Passive Management Risk. An investment in the Fund involves risks similar to those of investing in any fund invested in equity securities traded on an exchange, such as market fluctuations caused by such factors as economic and political developments, changes in interest rates and perceived trends in security prices. However, because the Fund is not “actively” managed, unless a specific security is removed from the Preferred Securities Index, the Fund generally would not sell a security because the security’s issuer was in financial trouble. Additionally, unusual market conditions may cause the Preferred Securities Index provider to postpone a scheduled rebalance or reconstitution, which could cause the Preferred Securities Index to vary from its normal or expected composition. Therefore, the Fund’s performance could be lower than funds that may actively shift their portfolio assets to take advantage of market opportunities or to lessen the impact of a market decline or a decline in the value of one or more issuers. Fund Shares Trading, Premium/Discount Risk and Liquidity of Fund Shares. The market price of the Shares may fluctuate in response to the Fund’s NAV, the intraday value of the Fund’s holdings and supply and demand for Shares. The Adviser cannot predict whether Shares will trade above, below, or at their most recent NAV. Disruptions to creations and redemptions, the existence of market volatility or potential lack of an active trading market for Shares (including through a trading halt), as well as other factors, may result in Shares trading at a significant premium or discount to NAV or to the intraday value of the Fund’s holdings. If a shareholder purchases Shares at a time when the market price is at a premium to the NAV or sells Shares at a time when the market price is at a discount to the NAV, the shareholder may pay significantly more or receive significantly less than the underlying value of the Shares that were bought or sold or the shareholder may be unable to sell his or her Shares. The securities held by the Fund may be traded in markets that close at a different time than the Exchange. Liquidity in those securities may be reduced after the applicable closing times. Accordingly, during the time when the Exchange is open but after the applicable market closing, fixing or settlement times, bid/ask spreads on the Exchange and the resulting premium or discount to the Shares’ NAV may widen. Additionally, in stressed market conditions, the market for the Fund’s Shares may become less liquid in response to deteriorating liquidity in the markets for the Fund’s underlying portfolio holdings. There are various methods by which investors can purchase and sell Shares. Investors should consult their financial intermediaries before purchasing or selling Shares of the Fund. Non-Diversified Risk. The Fund is classified as a “non-diversified” fund under the 1940 Act. Therefore, the Fund may invest a relatively high percentage of its assets in a smaller number of issuers or may invest a larger proportion of its assets in a single issuer. Moreover, the gains and losses on a single investment may have a greater impact on the Fund’s NAV and may make the Fund more volatile than more diversified funds. Concentration Risk. The Fund’s assets may be concentrated in a particular sector or sectors or industry or group of industries to the extent the Preferred Securities Index concentrates in a particular sector or sectors or industry or group of industries. To the extent that the Fund is concentrated in a particular sector or sectors or industry or group of industries, the Fund will be subject to the risk that economic, political or other conditions that have a negative effect on those sectors and/or industries may negatively impact the Fund to a greater extent than if the Fund’s assets were invested in a wider variety of sectors or industries.</t>
        </is>
      </c>
    </row>
    <row r="967">
      <c r="A967" s="4" t="inlineStr">
        <is>
          <t>Risk Lose Money [Text]</t>
        </is>
      </c>
      <c r="B967" s="4" t="inlineStr">
        <is>
          <t>rr_RiskLoseMoney</t>
        </is>
      </c>
      <c r="C967" s="4" t="inlineStr">
        <is>
          <t>An investment in the Fund may lose money.</t>
        </is>
      </c>
    </row>
    <row r="968">
      <c r="A968" s="4" t="inlineStr">
        <is>
          <t>RIsk Not Insured [Text]</t>
        </is>
      </c>
      <c r="B968" s="4" t="inlineStr">
        <is>
          <t>rr_RiskNotInsured</t>
        </is>
      </c>
      <c r="C968" s="4" t="inlineStr">
        <is>
          <t>An investment in the Fund is not a deposit with a bank and is not insured or guaranteed by the Federal Deposit Insurance Corporation or any other government agency.</t>
        </is>
      </c>
    </row>
    <row r="969">
      <c r="A969" s="4" t="inlineStr">
        <is>
          <t>Risk Nondiversified Status [Text]</t>
        </is>
      </c>
      <c r="B969" s="4" t="inlineStr">
        <is>
          <t>rr_RiskNondiversifiedStatus</t>
        </is>
      </c>
      <c r="C969" s="4" t="inlineStr">
        <is>
          <t>The Fund is classified as a “non-diversified” fund under the 1940 Act. Therefore, the Fund may invest a relatively high percentage of its assets in a smaller number of issuers or may invest a larger proportion of its assets in a single issuer. Moreover, the gains and losses on a single investment may have a greater impact on the Fund’s NAV and may make the Fund more volatile than more diversified funds.</t>
        </is>
      </c>
    </row>
    <row r="970">
      <c r="A970" s="4" t="inlineStr">
        <is>
          <t>Bar Chart and Performance Table [Heading]</t>
        </is>
      </c>
      <c r="B970" s="4" t="inlineStr">
        <is>
          <t>rr_BarChartAndPerformanceTableHeading</t>
        </is>
      </c>
      <c r="C970" s="4" t="inlineStr">
        <is>
          <t>PERFORMANCE</t>
        </is>
      </c>
    </row>
    <row r="971">
      <c r="A971" s="4" t="inlineStr">
        <is>
          <t>Performance Narrative [Text Block]</t>
        </is>
      </c>
      <c r="B971" s="4" t="inlineStr">
        <is>
          <t>rr_PerformanceNarrativeTextBlock</t>
        </is>
      </c>
      <c r="C971" s="4" t="inlineStr">
        <is>
          <t>The bar chart that follows shows how the Fund performed for the calendar years shown. The table below the bar chart shows the Fund’s average annual returns (before and after taxes). The bar chart and table provide an indication of the risks of investing in the Fund by comparing the Fund’s performance from year to year and by showing how the Fund’s average annual returns for the one year, five year, ten year and/or since inception periods, as applicable, compared with the Fund’s benchmark index and a broad measure of market performance. Prior to June 1, 2021, the Fund sought to replicate as closely as possible, before fees and expenses, the price and yield performance of the Wells Fargo® Hybrid and Preferred Securities ex Financials Index (the “Prior Index”). Therefore, performance information prior to June 1, 2021 reflects the performance of the Fund tracking the Prior Index. All returns assume reinvestment of dividends and distributions. All returns assume reinvestment of dividends and distributions. The Fund’s past performance (before and after taxes) is not necessarily indicative of how the Fund will perform in the future. Updated performance information is available online at www.vaneck.com.</t>
        </is>
      </c>
    </row>
    <row r="972">
      <c r="A972" s="4" t="inlineStr">
        <is>
          <t>Performance Information Illustrates Variability of Returns [Text]</t>
        </is>
      </c>
      <c r="B972" s="4" t="inlineStr">
        <is>
          <t>rr_PerformanceInformationIllustratesVariabilityOfReturns</t>
        </is>
      </c>
      <c r="C972" s="4" t="inlineStr">
        <is>
          <t>The bar chart that follows shows how the Fund performed for the calendar years shown. The table below the bar chart shows the Fund’s average annual returns (before and after taxes).</t>
        </is>
      </c>
    </row>
    <row r="973">
      <c r="A973" s="4" t="inlineStr">
        <is>
          <t>Performance Availability Website Address [Text]</t>
        </is>
      </c>
      <c r="B973" s="4" t="inlineStr">
        <is>
          <t>rr_PerformanceAvailabilityWebSiteAddress</t>
        </is>
      </c>
      <c r="C973" s="4" t="inlineStr">
        <is>
          <t>www.vaneck.com</t>
        </is>
      </c>
    </row>
    <row r="974">
      <c r="A974" s="4" t="inlineStr">
        <is>
          <t>Performance Past Does Not Indicate Future [Text]</t>
        </is>
      </c>
      <c r="B974" s="4" t="inlineStr">
        <is>
          <t>rr_PerformancePastDoesNotIndicateFuture</t>
        </is>
      </c>
      <c r="C974" s="4" t="inlineStr">
        <is>
          <t>The Fund’s past performance (before and after taxes) is not necessarily indicative of how the Fund will perform in the future.</t>
        </is>
      </c>
    </row>
    <row r="975">
      <c r="A975" s="4" t="inlineStr">
        <is>
          <t>Bar Chart [Heading]</t>
        </is>
      </c>
      <c r="B975" s="4" t="inlineStr">
        <is>
          <t>rr_BarChartHeading</t>
        </is>
      </c>
      <c r="C975" s="4" t="inlineStr">
        <is>
          <t>Annual Total Returns (%)—Calendar Years</t>
        </is>
      </c>
    </row>
    <row r="976">
      <c r="A976" s="4" t="inlineStr">
        <is>
          <t>Bar Chart Closing [Text Block]</t>
        </is>
      </c>
      <c r="B976" s="4" t="inlineStr">
        <is>
          <t>rr_BarChartClosingTextBlock</t>
        </is>
      </c>
      <c r="C976" s="4" t="inlineStr">
        <is>
          <t>The year-to-date total return as of June 30, 2021 was 5.88%. Best Quarter: 12.66% 2Q 2020 Worst Quarter: -17.88% 1Q 2020</t>
        </is>
      </c>
    </row>
    <row r="977">
      <c r="A977" s="4" t="inlineStr">
        <is>
          <t>Year to Date Return, Label</t>
        </is>
      </c>
      <c r="B977" s="4" t="inlineStr">
        <is>
          <t>rr_YearToDateReturnLabel</t>
        </is>
      </c>
      <c r="C977" s="4" t="inlineStr">
        <is>
          <t>year-to-date total return</t>
        </is>
      </c>
    </row>
    <row r="978">
      <c r="A978" s="4" t="inlineStr">
        <is>
          <t>Bar Chart, Year to Date Return, Date</t>
        </is>
      </c>
      <c r="B978" s="4" t="inlineStr">
        <is>
          <t>rr_BarChartYearToDateReturnDate</t>
        </is>
      </c>
      <c r="C978" s="4" t="inlineStr">
        <is>
          <t>Jun. 30,
		2021</t>
        </is>
      </c>
    </row>
    <row r="979">
      <c r="A979" s="4" t="inlineStr">
        <is>
          <t>Bar Chart, Year to Date Return</t>
        </is>
      </c>
      <c r="B979" s="4" t="inlineStr">
        <is>
          <t>rr_BarChartYearToDateReturn</t>
        </is>
      </c>
      <c r="C979" s="4" t="inlineStr">
        <is>
          <t>5.88%</t>
        </is>
      </c>
    </row>
    <row r="980">
      <c r="A980" s="4" t="inlineStr">
        <is>
          <t>Highest Quarterly Return, Label</t>
        </is>
      </c>
      <c r="B980" s="4" t="inlineStr">
        <is>
          <t>rr_HighestQuarterlyReturnLabel</t>
        </is>
      </c>
      <c r="C980" s="4" t="inlineStr">
        <is>
          <t>Best Quarter:</t>
        </is>
      </c>
    </row>
    <row r="981">
      <c r="A981" s="4" t="inlineStr">
        <is>
          <t>Highest Quarterly Return, Date</t>
        </is>
      </c>
      <c r="B981" s="4" t="inlineStr">
        <is>
          <t>rr_BarChartHighestQuarterlyReturnDate</t>
        </is>
      </c>
      <c r="C981" s="4" t="inlineStr">
        <is>
          <t>Jun. 30,
		2020</t>
        </is>
      </c>
    </row>
    <row r="982">
      <c r="A982" s="4" t="inlineStr">
        <is>
          <t>Highest Quarterly Return</t>
        </is>
      </c>
      <c r="B982" s="4" t="inlineStr">
        <is>
          <t>rr_BarChartHighestQuarterlyReturn</t>
        </is>
      </c>
      <c r="C982" s="4" t="inlineStr">
        <is>
          <t>12.66%</t>
        </is>
      </c>
    </row>
    <row r="983">
      <c r="A983" s="4" t="inlineStr">
        <is>
          <t>Lowest Quarterly Return, Label</t>
        </is>
      </c>
      <c r="B983" s="4" t="inlineStr">
        <is>
          <t>rr_LowestQuarterlyReturnLabel</t>
        </is>
      </c>
      <c r="C983" s="4" t="inlineStr">
        <is>
          <t>Worst Quarter:</t>
        </is>
      </c>
    </row>
    <row r="984">
      <c r="A984" s="4" t="inlineStr">
        <is>
          <t>Lowest Quarterly Return, Date</t>
        </is>
      </c>
      <c r="B984" s="4" t="inlineStr">
        <is>
          <t>rr_BarChartLowestQuarterlyReturnDate</t>
        </is>
      </c>
      <c r="C984" s="4" t="inlineStr">
        <is>
          <t>Mar. 31,
		2020</t>
        </is>
      </c>
    </row>
    <row r="985">
      <c r="A985" s="4" t="inlineStr">
        <is>
          <t>Lowest Quarterly Return</t>
        </is>
      </c>
      <c r="B985" s="4" t="inlineStr">
        <is>
          <t>rr_BarChartLowestQuarterlyReturn</t>
        </is>
      </c>
      <c r="C985" s="4" t="inlineStr">
        <is>
          <t>(17.88%)</t>
        </is>
      </c>
    </row>
    <row r="986">
      <c r="A986" s="4" t="inlineStr">
        <is>
          <t>Performance Table Heading</t>
        </is>
      </c>
      <c r="B986" s="4" t="inlineStr">
        <is>
          <t>rr_PerformanceTableHeading</t>
        </is>
      </c>
      <c r="C986" s="4" t="inlineStr">
        <is>
          <t>Average Annual Total Returns for the Periods Ended December 31, 2020</t>
        </is>
      </c>
    </row>
    <row r="987">
      <c r="A987" s="4" t="inlineStr">
        <is>
          <t>Performance Table Market Index Changed</t>
        </is>
      </c>
      <c r="B987" s="4" t="inlineStr">
        <is>
          <t>rr_PerformanceTableMarketIndexChanged</t>
        </is>
      </c>
      <c r="C987" s="4" t="inlineStr">
        <is>
          <t>Prior to June 1, 2021, the Fund sought to replicate as closely as possible, before fees and expenses, the price and yield performance of the Wells Fargo® Hybrid and Preferred Securities ex Financials Index (the “Prior Index”). Therefore, performance information prior to June 1, 2021 reflects the performance of the Fund tracking the Prior Index.</t>
        </is>
      </c>
    </row>
    <row r="988">
      <c r="A988" s="4" t="inlineStr">
        <is>
          <t>Index No Deduction for Fees, Expenses, Taxes [Text]</t>
        </is>
      </c>
      <c r="B988" s="4" t="inlineStr">
        <is>
          <t>rr_IndexNoDeductionForFeesExpensesTaxes</t>
        </is>
      </c>
      <c r="C988" s="4" t="inlineStr">
        <is>
          <t>(reflects no deduction for fees, expenses or taxes)</t>
        </is>
      </c>
      <c r="D988" s="4" t="inlineStr">
        <is>
          <t>[38]</t>
        </is>
      </c>
    </row>
    <row r="989">
      <c r="A989" s="4" t="inlineStr">
        <is>
          <t>Performance Table Uses Highest Federal Rate</t>
        </is>
      </c>
      <c r="B989" s="4" t="inlineStr">
        <is>
          <t>rr_PerformanceTableUsesHighestFederalRate</t>
        </is>
      </c>
      <c r="C989" s="4" t="inlineStr">
        <is>
          <t>The after-tax returns presented in the table below are calculated using the highest historical individual federal marginal income tax rates and do not reflect the impact of state and local taxes.</t>
        </is>
      </c>
    </row>
    <row r="990">
      <c r="A990" s="4" t="inlineStr">
        <is>
          <t>Performance Table Not Relevant to Tax Deferred</t>
        </is>
      </c>
      <c r="B990" s="4" t="inlineStr">
        <is>
          <t>rr_PerformanceTableNotRelevantToTaxDeferred</t>
        </is>
      </c>
      <c r="C990" s="4" t="inlineStr">
        <is>
          <t>After-tax returns are not relevant to investors who hold Shares of the Fund through tax-deferred arrangements, such as 401(k) plans or individual retirement accounts.</t>
        </is>
      </c>
    </row>
    <row r="991">
      <c r="A991" s="4" t="inlineStr">
        <is>
          <t>Performance Table Narrative</t>
        </is>
      </c>
      <c r="B991" s="4" t="inlineStr">
        <is>
          <t>rr_PerformanceTableNarrativeTextBlock</t>
        </is>
      </c>
      <c r="C991" s="4" t="inlineStr">
        <is>
          <t>The after-tax returns presented in the table below are calculated using the highest historical individual federal marginal income tax rates and do not reflect the impact of state and local taxes. Your actual after-tax returns will depend on your specific tax situation and may differ from those shown below. After-tax returns are not relevant to investors who hold Shares of the Fund through tax-deferred arrangements, such as 401(k) plans or individual retirement accounts.</t>
        </is>
      </c>
    </row>
    <row r="992">
      <c r="A992" s="4" t="inlineStr">
        <is>
          <t>Performance Table Closing [Text Block]</t>
        </is>
      </c>
      <c r="B992" s="4" t="inlineStr">
        <is>
          <t>rr_PerformanceTableClosingTextBlock</t>
        </is>
      </c>
      <c r="C992" s="4" t="inlineStr">
        <is>
          <t>See “License Agreements and Disclaimers” for important information.</t>
        </is>
      </c>
    </row>
    <row r="993">
      <c r="A993" s="4" t="inlineStr">
        <is>
          <t>VanEck Vectors Preferred Securities ex Financials ETF | S&amp;P 500® Index (reflects no deduction for fees, expenses or taxes)</t>
        </is>
      </c>
    </row>
    <row r="994">
      <c r="A994" s="3" t="inlineStr">
        <is>
          <t>Prospectus [Line Items]</t>
        </is>
      </c>
      <c r="B994" s="4" t="inlineStr">
        <is>
          <t>rr_ProspectusLineItems</t>
        </is>
      </c>
    </row>
    <row r="995">
      <c r="A995" s="4" t="inlineStr">
        <is>
          <t>Label</t>
        </is>
      </c>
      <c r="B995" s="4" t="inlineStr">
        <is>
          <t>rr_AverageAnnualReturnLabel</t>
        </is>
      </c>
      <c r="C995" s="4" t="inlineStr">
        <is>
          <t>S&amp;P 500® Index(reflects no deduction for fees, expenses or taxes)</t>
        </is>
      </c>
    </row>
    <row r="996">
      <c r="A996" s="4" t="inlineStr">
        <is>
          <t>1 Year</t>
        </is>
      </c>
      <c r="B996" s="4" t="inlineStr">
        <is>
          <t>rr_AverageAnnualReturnYear01</t>
        </is>
      </c>
      <c r="C996" s="4" t="inlineStr">
        <is>
          <t>18.40%</t>
        </is>
      </c>
    </row>
    <row r="997">
      <c r="A997" s="4" t="inlineStr">
        <is>
          <t>5 Years</t>
        </is>
      </c>
      <c r="B997" s="4" t="inlineStr">
        <is>
          <t>rr_AverageAnnualReturnYear05</t>
        </is>
      </c>
      <c r="C997" s="4" t="inlineStr">
        <is>
          <t>15.22%</t>
        </is>
      </c>
    </row>
    <row r="998">
      <c r="A998" s="4" t="inlineStr">
        <is>
          <t>Since Inception</t>
        </is>
      </c>
      <c r="B998" s="4" t="inlineStr">
        <is>
          <t>rr_AverageAnnualReturnSinceInception</t>
        </is>
      </c>
      <c r="C998" s="4" t="inlineStr">
        <is>
          <t>15.16%</t>
        </is>
      </c>
    </row>
    <row r="999">
      <c r="A999" s="4" t="inlineStr">
        <is>
          <t>Inception Date</t>
        </is>
      </c>
      <c r="B999" s="4" t="inlineStr">
        <is>
          <t>rr_AverageAnnualReturnInceptionDate</t>
        </is>
      </c>
      <c r="C999" s="4" t="inlineStr">
        <is>
          <t>Jul. 16,
		2012</t>
        </is>
      </c>
    </row>
    <row r="1000">
      <c r="A1000" s="4" t="inlineStr">
        <is>
          <t>VanEck Vectors Preferred Securities ex Financials ETF | ICE Exchange-Listed Fixed &amp; Adjustable Rate Non-Financial Preferred Securities Index (reflects no deduction for fees, expenses or taxes)</t>
        </is>
      </c>
    </row>
    <row r="1001">
      <c r="A1001" s="3" t="inlineStr">
        <is>
          <t>Prospectus [Line Items]</t>
        </is>
      </c>
      <c r="B1001" s="4" t="inlineStr">
        <is>
          <t>rr_ProspectusLineItems</t>
        </is>
      </c>
    </row>
    <row r="1002">
      <c r="A1002" s="4" t="inlineStr">
        <is>
          <t>Label</t>
        </is>
      </c>
      <c r="B1002" s="4" t="inlineStr">
        <is>
          <t>rr_AverageAnnualReturnLabel</t>
        </is>
      </c>
      <c r="C1002" s="4" t="inlineStr">
        <is>
          <t>ICE Exchange-Listed Fixed &amp; Adjustable Rate Non-Financial Preferred Securities Index(reflects no deduction for fees, expenses or taxes)*</t>
        </is>
      </c>
      <c r="D1002" s="4" t="inlineStr">
        <is>
          <t>[38]</t>
        </is>
      </c>
    </row>
    <row r="1003">
      <c r="A1003" s="4" t="inlineStr">
        <is>
          <t>1 Year</t>
        </is>
      </c>
      <c r="B1003" s="4" t="inlineStr">
        <is>
          <t>rr_AverageAnnualReturnYear01</t>
        </is>
      </c>
      <c r="C1003" s="4" t="inlineStr">
        <is>
          <t>8.01%</t>
        </is>
      </c>
      <c r="D1003" s="4" t="inlineStr">
        <is>
          <t>[38]</t>
        </is>
      </c>
    </row>
    <row r="1004">
      <c r="A1004" s="4" t="inlineStr">
        <is>
          <t>5 Years</t>
        </is>
      </c>
      <c r="B1004" s="4" t="inlineStr">
        <is>
          <t>rr_AverageAnnualReturnYear05</t>
        </is>
      </c>
      <c r="C1004" s="4" t="inlineStr">
        <is>
          <t>7.22%</t>
        </is>
      </c>
      <c r="D1004" s="4" t="inlineStr">
        <is>
          <t>[38]</t>
        </is>
      </c>
    </row>
    <row r="1005">
      <c r="A1005" s="4" t="inlineStr">
        <is>
          <t>Since Inception</t>
        </is>
      </c>
      <c r="B1005" s="4" t="inlineStr">
        <is>
          <t>rr_AverageAnnualReturnSinceInception</t>
        </is>
      </c>
      <c r="C1005" s="4" t="inlineStr">
        <is>
          <t>6.31%</t>
        </is>
      </c>
      <c r="D1005" s="4" t="inlineStr">
        <is>
          <t>[38]</t>
        </is>
      </c>
    </row>
    <row r="1006">
      <c r="A1006" s="4" t="inlineStr">
        <is>
          <t>Inception Date</t>
        </is>
      </c>
      <c r="B1006" s="4" t="inlineStr">
        <is>
          <t>rr_AverageAnnualReturnInceptionDate</t>
        </is>
      </c>
      <c r="C1006" s="4" t="inlineStr">
        <is>
          <t>Jul. 16,
		2012</t>
        </is>
      </c>
    </row>
    <row r="1007">
      <c r="A1007" s="4" t="inlineStr">
        <is>
          <t>VanEck Vectors Preferred Securities ex Financials ETF | VanEck Vectors Preferred Securities ex Financials ETF</t>
        </is>
      </c>
    </row>
    <row r="1008">
      <c r="A1008" s="3" t="inlineStr">
        <is>
          <t>Prospectus [Line Items]</t>
        </is>
      </c>
      <c r="B1008" s="4" t="inlineStr">
        <is>
          <t>rr_ProspectusLineItems</t>
        </is>
      </c>
    </row>
    <row r="1009">
      <c r="A1009" s="4" t="inlineStr">
        <is>
          <t>Trading Symbol</t>
        </is>
      </c>
      <c r="B1009" s="4" t="inlineStr">
        <is>
          <t>dei_TradingSymbol</t>
        </is>
      </c>
      <c r="C1009" s="4" t="inlineStr">
        <is>
          <t>PFXF</t>
        </is>
      </c>
    </row>
    <row r="1010">
      <c r="A1010" s="4" t="inlineStr">
        <is>
          <t>Shareholder Fee, Other</t>
        </is>
      </c>
      <c r="B1010" s="4" t="inlineStr">
        <is>
          <t>rr_ShareholderFeeOther</t>
        </is>
      </c>
      <c r="C1010" s="4" t="inlineStr">
        <is>
          <t xml:space="preserve">none
				</t>
        </is>
      </c>
    </row>
    <row r="1011">
      <c r="A1011" s="4" t="inlineStr">
        <is>
          <t>Management Fees (as a percentage of Assets)</t>
        </is>
      </c>
      <c r="B1011" s="4" t="inlineStr">
        <is>
          <t>rr_ManagementFeesOverAssets</t>
        </is>
      </c>
      <c r="C1011" s="4" t="inlineStr">
        <is>
          <t>0.40%</t>
        </is>
      </c>
    </row>
    <row r="1012">
      <c r="A1012" s="4" t="inlineStr">
        <is>
          <t>Other Expenses (as a percentage of Assets):</t>
        </is>
      </c>
      <c r="B1012" s="4" t="inlineStr">
        <is>
          <t>rr_OtherExpensesOverAssets</t>
        </is>
      </c>
      <c r="C1012" s="4" t="inlineStr">
        <is>
          <t xml:space="preserve">none
				</t>
        </is>
      </c>
      <c r="D1012" s="4" t="inlineStr">
        <is>
          <t>[39],[40]</t>
        </is>
      </c>
    </row>
    <row r="1013">
      <c r="A1013" s="4" t="inlineStr">
        <is>
          <t>Expenses (as a percentage of Assets)</t>
        </is>
      </c>
      <c r="B1013" s="4" t="inlineStr">
        <is>
          <t>rr_ExpensesOverAssets</t>
        </is>
      </c>
      <c r="C1013" s="4" t="inlineStr">
        <is>
          <t>0.40%</t>
        </is>
      </c>
      <c r="D1013" s="4" t="inlineStr">
        <is>
          <t>[39]</t>
        </is>
      </c>
    </row>
    <row r="1014">
      <c r="A1014" s="4" t="inlineStr">
        <is>
          <t>Expense Example, with Redemption, 1 Year</t>
        </is>
      </c>
      <c r="B1014" s="4" t="inlineStr">
        <is>
          <t>rr_ExpenseExampleYear01</t>
        </is>
      </c>
      <c r="C1014" s="5" t="n">
        <v>41</v>
      </c>
    </row>
    <row r="1015">
      <c r="A1015" s="4" t="inlineStr">
        <is>
          <t>Expense Example, with Redemption, 3 Years</t>
        </is>
      </c>
      <c r="B1015" s="4" t="inlineStr">
        <is>
          <t>rr_ExpenseExampleYear03</t>
        </is>
      </c>
      <c r="C1015" s="6" t="n">
        <v>128</v>
      </c>
    </row>
    <row r="1016">
      <c r="A1016" s="4" t="inlineStr">
        <is>
          <t>Expense Example, with Redemption, 5 Years</t>
        </is>
      </c>
      <c r="B1016" s="4" t="inlineStr">
        <is>
          <t>rr_ExpenseExampleYear05</t>
        </is>
      </c>
      <c r="C1016" s="6" t="n">
        <v>224</v>
      </c>
    </row>
    <row r="1017">
      <c r="A1017" s="4" t="inlineStr">
        <is>
          <t>Expense Example, with Redemption, 10 Years</t>
        </is>
      </c>
      <c r="B1017" s="4" t="inlineStr">
        <is>
          <t>rr_ExpenseExampleYear10</t>
        </is>
      </c>
      <c r="C1017" s="5" t="n">
        <v>505</v>
      </c>
    </row>
    <row r="1018">
      <c r="A1018" s="4" t="inlineStr">
        <is>
          <t>Annual Return 2013</t>
        </is>
      </c>
      <c r="B1018" s="4" t="inlineStr">
        <is>
          <t>rr_AnnualReturn2013</t>
        </is>
      </c>
      <c r="C1018" s="4" t="inlineStr">
        <is>
          <t>(1.52%)</t>
        </is>
      </c>
    </row>
    <row r="1019">
      <c r="A1019" s="4" t="inlineStr">
        <is>
          <t>Annual Return 2014</t>
        </is>
      </c>
      <c r="B1019" s="4" t="inlineStr">
        <is>
          <t>rr_AnnualReturn2014</t>
        </is>
      </c>
      <c r="C1019" s="4" t="inlineStr">
        <is>
          <t>14.77%</t>
        </is>
      </c>
    </row>
    <row r="1020">
      <c r="A1020" s="4" t="inlineStr">
        <is>
          <t>Annual Return 2015</t>
        </is>
      </c>
      <c r="B1020" s="4" t="inlineStr">
        <is>
          <t>rr_AnnualReturn2015</t>
        </is>
      </c>
      <c r="C1020" s="4" t="inlineStr">
        <is>
          <t>(0.31%)</t>
        </is>
      </c>
    </row>
    <row r="1021">
      <c r="A1021" s="4" t="inlineStr">
        <is>
          <t>Annual Return 2016</t>
        </is>
      </c>
      <c r="B1021" s="4" t="inlineStr">
        <is>
          <t>rr_AnnualReturn2016</t>
        </is>
      </c>
      <c r="C1021" s="4" t="inlineStr">
        <is>
          <t>5.79%</t>
        </is>
      </c>
    </row>
    <row r="1022">
      <c r="A1022" s="4" t="inlineStr">
        <is>
          <t>Annual Return 2017</t>
        </is>
      </c>
      <c r="B1022" s="4" t="inlineStr">
        <is>
          <t>rr_AnnualReturn2017</t>
        </is>
      </c>
      <c r="C1022" s="4" t="inlineStr">
        <is>
          <t>8.25%</t>
        </is>
      </c>
    </row>
    <row r="1023">
      <c r="A1023" s="4" t="inlineStr">
        <is>
          <t>Annual Return 2018</t>
        </is>
      </c>
      <c r="B1023" s="4" t="inlineStr">
        <is>
          <t>rr_AnnualReturn2018</t>
        </is>
      </c>
      <c r="C1023" s="4" t="inlineStr">
        <is>
          <t>(4.28%)</t>
        </is>
      </c>
    </row>
    <row r="1024">
      <c r="A1024" s="4" t="inlineStr">
        <is>
          <t>Annual Return 2019</t>
        </is>
      </c>
      <c r="B1024" s="4" t="inlineStr">
        <is>
          <t>rr_AnnualReturn2019</t>
        </is>
      </c>
      <c r="C1024" s="4" t="inlineStr">
        <is>
          <t>20.16%</t>
        </is>
      </c>
    </row>
    <row r="1025">
      <c r="A1025" s="4" t="inlineStr">
        <is>
          <t>Annual Return 2020</t>
        </is>
      </c>
      <c r="B1025" s="4" t="inlineStr">
        <is>
          <t>rr_AnnualReturn2020</t>
        </is>
      </c>
      <c r="C1025" s="4" t="inlineStr">
        <is>
          <t>7.99%</t>
        </is>
      </c>
    </row>
    <row r="1026">
      <c r="A1026" s="4" t="inlineStr">
        <is>
          <t>Label</t>
        </is>
      </c>
      <c r="B1026" s="4" t="inlineStr">
        <is>
          <t>rr_AverageAnnualReturnLabel</t>
        </is>
      </c>
      <c r="C1026" s="4" t="inlineStr">
        <is>
          <t>VanEck Preferred Securities ex Financials ETF(return before taxes)</t>
        </is>
      </c>
    </row>
    <row r="1027">
      <c r="A1027" s="4" t="inlineStr">
        <is>
          <t>1 Year</t>
        </is>
      </c>
      <c r="B1027" s="4" t="inlineStr">
        <is>
          <t>rr_AverageAnnualReturnYear01</t>
        </is>
      </c>
      <c r="C1027" s="4" t="inlineStr">
        <is>
          <t>7.99%</t>
        </is>
      </c>
    </row>
    <row r="1028">
      <c r="A1028" s="4" t="inlineStr">
        <is>
          <t>5 Years</t>
        </is>
      </c>
      <c r="B1028" s="4" t="inlineStr">
        <is>
          <t>rr_AverageAnnualReturnYear05</t>
        </is>
      </c>
      <c r="C1028" s="4" t="inlineStr">
        <is>
          <t>7.30%</t>
        </is>
      </c>
    </row>
    <row r="1029">
      <c r="A1029" s="4" t="inlineStr">
        <is>
          <t>Since Inception</t>
        </is>
      </c>
      <c r="B1029" s="4" t="inlineStr">
        <is>
          <t>rr_AverageAnnualReturnSinceInception</t>
        </is>
      </c>
      <c r="C1029" s="4" t="inlineStr">
        <is>
          <t>6.20%</t>
        </is>
      </c>
    </row>
    <row r="1030">
      <c r="A1030" s="4" t="inlineStr">
        <is>
          <t>Inception Date</t>
        </is>
      </c>
      <c r="B1030" s="4" t="inlineStr">
        <is>
          <t>rr_AverageAnnualReturnInceptionDate</t>
        </is>
      </c>
      <c r="C1030" s="4" t="inlineStr">
        <is>
          <t>Jul. 16,
		2012</t>
        </is>
      </c>
    </row>
    <row r="1031">
      <c r="A1031" s="4" t="inlineStr">
        <is>
          <t>VanEck Vectors Preferred Securities ex Financials ETF | VanEck Vectors Preferred Securities ex Financials ETF | After Taxes on Distributions</t>
        </is>
      </c>
    </row>
    <row r="1032">
      <c r="A1032" s="3" t="inlineStr">
        <is>
          <t>Prospectus [Line Items]</t>
        </is>
      </c>
      <c r="B1032" s="4" t="inlineStr">
        <is>
          <t>rr_ProspectusLineItems</t>
        </is>
      </c>
    </row>
    <row r="1033">
      <c r="A1033" s="4" t="inlineStr">
        <is>
          <t>Label</t>
        </is>
      </c>
      <c r="B1033" s="4" t="inlineStr">
        <is>
          <t>rr_AverageAnnualReturnLabel</t>
        </is>
      </c>
      <c r="C1033" s="4" t="inlineStr">
        <is>
          <t>VanEck Preferred Securities ex Financials ETF(return after taxes on distributions)</t>
        </is>
      </c>
    </row>
    <row r="1034">
      <c r="A1034" s="4" t="inlineStr">
        <is>
          <t>1 Year</t>
        </is>
      </c>
      <c r="B1034" s="4" t="inlineStr">
        <is>
          <t>rr_AverageAnnualReturnYear01</t>
        </is>
      </c>
      <c r="C1034" s="4" t="inlineStr">
        <is>
          <t>5.73%</t>
        </is>
      </c>
    </row>
    <row r="1035">
      <c r="A1035" s="4" t="inlineStr">
        <is>
          <t>5 Years</t>
        </is>
      </c>
      <c r="B1035" s="4" t="inlineStr">
        <is>
          <t>rr_AverageAnnualReturnYear05</t>
        </is>
      </c>
      <c r="C1035" s="4" t="inlineStr">
        <is>
          <t>4.98%</t>
        </is>
      </c>
    </row>
    <row r="1036">
      <c r="A1036" s="4" t="inlineStr">
        <is>
          <t>Since Inception</t>
        </is>
      </c>
      <c r="B1036" s="4" t="inlineStr">
        <is>
          <t>rr_AverageAnnualReturnSinceInception</t>
        </is>
      </c>
      <c r="C1036" s="4" t="inlineStr">
        <is>
          <t>3.90%</t>
        </is>
      </c>
    </row>
    <row r="1037">
      <c r="A1037" s="4" t="inlineStr">
        <is>
          <t>VanEck Vectors Preferred Securities ex Financials ETF | VanEck Vectors Preferred Securities ex Financials ETF | After Taxes on Distributions and Sales</t>
        </is>
      </c>
    </row>
    <row r="1038">
      <c r="A1038" s="3" t="inlineStr">
        <is>
          <t>Prospectus [Line Items]</t>
        </is>
      </c>
      <c r="B1038" s="4" t="inlineStr">
        <is>
          <t>rr_ProspectusLineItems</t>
        </is>
      </c>
    </row>
    <row r="1039">
      <c r="A1039" s="4" t="inlineStr">
        <is>
          <t>Label</t>
        </is>
      </c>
      <c r="B1039" s="4" t="inlineStr">
        <is>
          <t>rr_AverageAnnualReturnLabel</t>
        </is>
      </c>
      <c r="C1039" s="4" t="inlineStr">
        <is>
          <t>VanEck Preferred Securities ex Financials ETF(return after taxes on distributions and sale of Fund Shares)</t>
        </is>
      </c>
    </row>
    <row r="1040">
      <c r="A1040" s="4" t="inlineStr">
        <is>
          <t>1 Year</t>
        </is>
      </c>
      <c r="B1040" s="4" t="inlineStr">
        <is>
          <t>rr_AverageAnnualReturnYear01</t>
        </is>
      </c>
      <c r="C1040" s="4" t="inlineStr">
        <is>
          <t>4.80%</t>
        </is>
      </c>
    </row>
    <row r="1041">
      <c r="A1041" s="4" t="inlineStr">
        <is>
          <t>5 Years</t>
        </is>
      </c>
      <c r="B1041" s="4" t="inlineStr">
        <is>
          <t>rr_AverageAnnualReturnYear05</t>
        </is>
      </c>
      <c r="C1041" s="4" t="inlineStr">
        <is>
          <t>4.66%</t>
        </is>
      </c>
    </row>
    <row r="1042">
      <c r="A1042" s="4" t="inlineStr">
        <is>
          <t>Since Inception</t>
        </is>
      </c>
      <c r="B1042" s="4" t="inlineStr">
        <is>
          <t>rr_AverageAnnualReturnSinceInception</t>
        </is>
      </c>
      <c r="C1042" s="4" t="inlineStr">
        <is>
          <t>3.80%</t>
        </is>
      </c>
    </row>
    <row r="1043"/>
    <row r="1044">
      <c r="A1044" s="4" t="inlineStr">
        <is>
          <t>[1]</t>
        </is>
      </c>
      <c r="B1044" s="4" t="inlineStr">
        <is>
          <t>Prior to September 1, 2021, the Fund's name was VanEck Vectors ® BDC Income ETF.</t>
        </is>
      </c>
    </row>
    <row r="1045">
      <c r="A1045" s="4" t="inlineStr">
        <is>
          <t>[2]</t>
        </is>
      </c>
      <c r="B1045" s="4" t="inlineStr">
        <is>
          <t>"Other Expenses" have been restated to reflect current fees.</t>
        </is>
      </c>
    </row>
    <row r="1046">
      <c r="A1046" s="4" t="inlineStr">
        <is>
          <t>[3]</t>
        </is>
      </c>
      <c r="B1046" s="4" t="inlineStr">
        <is>
          <t>Van Eck Associates Corporation (the “Adviser”) will pay all expenses of the Fund, except for the fee payment under the investment management agreement, acquired fund fees and expenses, interest expense, offering costs, trading expenses, taxes and extraordinary expenses. Notwithstanding the foregoing, the Adviser has agreed to pay the offering costs until at least September 1, 2022.</t>
        </is>
      </c>
    </row>
    <row r="1047">
      <c r="A1047" s="4" t="inlineStr">
        <is>
          <t>[4]</t>
        </is>
      </c>
      <c r="B1047" s="4" t="inlineStr">
        <is>
          <t>“Acquired fund fees and expenses” include fees and expenses incurred indirectly by the Fund as a result of investments in other  investment companies, including business development companies (“BDCs”). Because acquired fund fees and expenses are not borne directly by the Fund, they will not be reflected in the expense information in the Fund’s financial statements and the information presented in the table will differ from that presented in the Fund’s financial highlights included in the Fund’s reports to shareholders.</t>
        </is>
      </c>
    </row>
    <row r="1048">
      <c r="A1048" s="4" t="inlineStr">
        <is>
          <t>[5]</t>
        </is>
      </c>
      <c r="B1048" s="4" t="inlineStr">
        <is>
          <t>Prior to December 10, 2013, the Fund sought to replicate as closely as possible, before fees and expenses, the price and yield performance of the Prior Index. Therefore, performance information prior to December 10, 2013 reflects the performance of the Fund while seeking to track the Prior Index. Prior to December 10, 2013, index data reflects that of the Prior Index. From December 10, 2013, the index data reflects that of the EM Aggregate Bond Index.</t>
        </is>
      </c>
    </row>
    <row r="1049">
      <c r="A1049" s="4" t="inlineStr">
        <is>
          <t>[6]</t>
        </is>
      </c>
      <c r="B1049" s="4" t="inlineStr">
        <is>
          <t>Van Eck Associates Corporation (the “Adviser”) will pay all expenses of the Fund, except for the fee payment under the investment management agreement, acquired fund fees and expenses, interest expense, offering costs, trading expenses, taxes and extraordinary expenses. Notwithstanding the foregoing, the Adviser has agreed to pay the offering costs until at least September 1, 2022.</t>
        </is>
      </c>
    </row>
    <row r="1050">
      <c r="A1050" s="4" t="inlineStr">
        <is>
          <t>[7]</t>
        </is>
      </c>
      <c r="B1050" s="4" t="inlineStr">
        <is>
          <t>“Other Expenses” have been restated to reflect current fees.</t>
        </is>
      </c>
    </row>
    <row r="1051">
      <c r="A1051" s="4" t="inlineStr">
        <is>
          <t>[8]</t>
        </is>
      </c>
      <c r="B1051" s="4" t="inlineStr">
        <is>
          <t>Prior to September 1, 2021, the Fund's name was VanEck Vectors ® Emerging Markets High Yield Bond ETF.</t>
        </is>
      </c>
    </row>
    <row r="1052">
      <c r="A1052" s="4" t="inlineStr">
        <is>
          <t>[9]</t>
        </is>
      </c>
      <c r="B1052" s="4" t="inlineStr">
        <is>
          <t>Prior to May 13, 2015, the Fund sought to replicate as closely as possible, before fees and expenses, the price and yield performance of the Prior Index. Therefore, performance information prior to May 13, 2015 reflects the performance of the Fund while seeking to track the Prior Index. Prior to May 13, 2015, index data reflects that of the Prior Index. From May 13, 2015, the index data reflects that of the Emerging Markets High Yield Index.</t>
        </is>
      </c>
    </row>
    <row r="1053">
      <c r="A1053" s="4" t="inlineStr">
        <is>
          <t>[10]</t>
        </is>
      </c>
      <c r="B1053" s="4" t="inlineStr">
        <is>
          <t>Van Eck Associates Corporation (the “Adviser”) will pay all expenses of the Fund, except for the fee payment under the investment management agreement, acquired fund fees and expenses, interest expense, offering costs, trading expenses, taxes and extraordinary expenses. Notwithstanding the foregoing, the Adviser has agreed to pay the offering costs until at least September 1, 2022.</t>
        </is>
      </c>
    </row>
    <row r="1054">
      <c r="A1054" s="4" t="inlineStr">
        <is>
          <t>[11]</t>
        </is>
      </c>
      <c r="B1054" s="4" t="inlineStr">
        <is>
          <t>“Other Expenses” have been restated to reflect current fees.</t>
        </is>
      </c>
    </row>
    <row r="1055">
      <c r="A1055" s="4" t="inlineStr">
        <is>
          <t>[12]</t>
        </is>
      </c>
      <c r="B1055" s="4" t="inlineStr">
        <is>
          <t>Prior to September 1, 2021, the Fund's name was VanEck Vectors ® Fallen Angel High Yield Bond ETF.</t>
        </is>
      </c>
    </row>
    <row r="1056">
      <c r="A1056" s="4" t="inlineStr">
        <is>
          <t>[13]</t>
        </is>
      </c>
      <c r="B1056" s="4" t="inlineStr">
        <is>
          <t>Prior to February 28, 2020, the Fund sought to replicate as closely as possible, before fees and expenses, the price and yield performance of the Prior Index. Therefore, the performance information included in this table reflects the performance of the Fund while seeking to track the Prior Index. Additionally, the index data included in this table reflects that of the Prior Index. From February 28, 2020, the index data will reflect that of the Fallen Angel Index.</t>
        </is>
      </c>
    </row>
    <row r="1057">
      <c r="A1057" s="4" t="inlineStr">
        <is>
          <t>[14]</t>
        </is>
      </c>
      <c r="B1057" s="4" t="inlineStr">
        <is>
          <t>Van Eck Associates Corporation (the “Adviser”) will pay all expenses of the Fund, except for the fee payment under the investment management agreement, acquired fund fees and expenses, interest expense, offering costs, trading expenses, taxes and extraordinary expenses. Notwithstanding the foregoing, the Adviser has agreed to pay the offering costs until at least September 1, 2022.</t>
        </is>
      </c>
    </row>
    <row r="1058">
      <c r="A1058" s="4" t="inlineStr">
        <is>
          <t>[15]</t>
        </is>
      </c>
      <c r="B1058" s="4" t="inlineStr">
        <is>
          <t>“Other Expenses” have been restated to reflect current fees.</t>
        </is>
      </c>
    </row>
    <row r="1059">
      <c r="A1059" s="4" t="inlineStr">
        <is>
          <t>[16]</t>
        </is>
      </c>
      <c r="B1059" s="4" t="inlineStr">
        <is>
          <t>Prior to September 1, 2021, the Fund's name was VanEck Vectors ® Green Bond ETF.</t>
        </is>
      </c>
    </row>
    <row r="1060">
      <c r="A1060" s="4" t="inlineStr">
        <is>
          <t>[17]</t>
        </is>
      </c>
      <c r="B1060" s="4" t="inlineStr">
        <is>
          <t>Van Eck Associates Corporation (the “Adviser”) will pay all expenses of the Fund, except for the fee payment under the investment management agreement, acquired fund fees and expenses, interest expense, offering costs, trading expenses, taxes and extraordinary expenses. Notwithstanding the foregoing, the Adviser has agreed to pay the offering costs until at least September 1, 2022.</t>
        </is>
      </c>
    </row>
    <row r="1061">
      <c r="A1061" s="4" t="inlineStr">
        <is>
          <t>[18]</t>
        </is>
      </c>
      <c r="B1061" s="4" t="inlineStr">
        <is>
          <t>Prior to September 1, 2019, the Fund sought to replicate as closely as possible, before fees and expenses, the price and yield performance of the Prior Index. Therefore, performance information prior to September 1, 2019 reflects the performance of the Fund while seeking to track the Prior Index. Prior to September 1, 2019, index data reflects that of the Prior Index. From September 1, 2019, the index data reflects that of the  Green Bond Index.</t>
        </is>
      </c>
    </row>
    <row r="1062">
      <c r="A1062" s="4" t="inlineStr">
        <is>
          <t>[19]</t>
        </is>
      </c>
      <c r="B1062" s="4" t="inlineStr">
        <is>
          <t>“Other Expenses” have been restated to reflect current fees.</t>
        </is>
      </c>
    </row>
    <row r="1063">
      <c r="A1063" s="4" t="inlineStr">
        <is>
          <t>[20]</t>
        </is>
      </c>
      <c r="B1063" s="4" t="inlineStr">
        <is>
          <t>Prior to September 1, 2021, the Fund's name was VanEck Vectors ® International High Yield Bond ETF.</t>
        </is>
      </c>
    </row>
    <row r="1064">
      <c r="A1064" s="4" t="inlineStr">
        <is>
          <t>[21]</t>
        </is>
      </c>
      <c r="B1064" s="4" t="inlineStr">
        <is>
          <t>Van Eck Associates Corporation (the “Adviser”) will pay all expenses of the Fund, except for the fee payment under the investment management agreement, acquired fund fees and expenses, interest expense, offering costs, trading expenses, taxes and extraordinary expenses. Notwithstanding the foregoing, the Adviser has agreed to pay the offering costs until at least September 1, 2022.</t>
        </is>
      </c>
    </row>
    <row r="1065">
      <c r="A1065" s="4" t="inlineStr">
        <is>
          <t>[22]</t>
        </is>
      </c>
      <c r="B1065" s="4" t="inlineStr">
        <is>
          <t>“Other Expenses” have been restated to reflect current fees.</t>
        </is>
      </c>
    </row>
    <row r="1066">
      <c r="A1066" s="4" t="inlineStr">
        <is>
          <t>[23]</t>
        </is>
      </c>
      <c r="B1066" s="4" t="inlineStr">
        <is>
          <t xml:space="preserve"> Prior to September 1, 2021, the Fund's name was VanEck Vectors ® Investment Grade Floating Rate ETF.</t>
        </is>
      </c>
    </row>
    <row r="1067">
      <c r="A1067" s="4" t="inlineStr">
        <is>
          <t>[24]</t>
        </is>
      </c>
      <c r="B1067" s="4" t="inlineStr">
        <is>
          <t>Van Eck Associates Corporation (the “Adviser”) will pay all expenses of the Fund, except for the fee payment under the investment management agreement, acquired fund fees and expenses, interest expense, offering costs, trading expenses, taxes and extraordinary expenses. Notwithstanding the foregoing, the Adviser has agreed to pay the offering costs until at least September 1, 2022.</t>
        </is>
      </c>
    </row>
    <row r="1068">
      <c r="A1068" s="4" t="inlineStr">
        <is>
          <t>[25]</t>
        </is>
      </c>
      <c r="B1068" s="4" t="inlineStr">
        <is>
          <t>“Other Expenses” have been restated to reflect current fees.</t>
        </is>
      </c>
    </row>
    <row r="1069">
      <c r="A1069" s="4" t="inlineStr">
        <is>
          <t>[26]</t>
        </is>
      </c>
      <c r="B1069" s="4" t="inlineStr">
        <is>
          <t>Prior to September 1, 2021, the Fund's name was VanEck Vectors ® J.P. Morgan EM Local Currency Bond ETF.</t>
        </is>
      </c>
    </row>
    <row r="1070">
      <c r="A1070" s="4" t="inlineStr">
        <is>
          <t>[27]</t>
        </is>
      </c>
      <c r="B1070" s="4" t="inlineStr">
        <is>
          <t>Van Eck Associates Corporation (the “Adviser”) has agreed to waive fees and/or pay Fund expenses to the extent necessary to prevent the operating expenses of the Fund (excluding acquired fund fees and expenses, interest expense, trading expenses, taxes and extraordinary expenses) from exceeding 0.30% of the Fund’s average daily net assets per year until at least September 1, 2022. During such time, the expense limitation is expected to continue until the Fund’s Board of Trustees acts to discontinue all or a portion of such expense limitation.</t>
        </is>
      </c>
    </row>
    <row r="1071">
      <c r="A1071" s="4" t="inlineStr">
        <is>
          <t>[28]</t>
        </is>
      </c>
      <c r="B1071" s="4" t="inlineStr">
        <is>
          <t>Prior to September 1, 2021, the Fund's name was VanEck Vectors ® Moody’s Analytics ® BBB Corporate Bond ETF.</t>
        </is>
      </c>
    </row>
    <row r="1072">
      <c r="A1072" s="4" t="inlineStr">
        <is>
          <t>[29]</t>
        </is>
      </c>
      <c r="B1072" s="4" t="inlineStr">
        <is>
          <t>Van Eck Associates Corporation (the "Adviser") will pay all expenses of the Fund, except for the fee payment under the investment management agreement, acquired fund fees and expenses, interest expense, offering costs, trading expenses, taxes and extraordinary expenses. Notwithstanding the foregoing, the Adviser has agreed to pay the offering costs until at least September 1, 2022.</t>
        </is>
      </c>
    </row>
    <row r="1073">
      <c r="A1073" s="4" t="inlineStr">
        <is>
          <t>[30]</t>
        </is>
      </c>
      <c r="B1073" s="4" t="inlineStr">
        <is>
          <t>“Other Expenses” are based on estimated amounts for the current fiscal year.</t>
        </is>
      </c>
    </row>
    <row r="1074">
      <c r="A1074" s="4" t="inlineStr">
        <is>
          <t>[31]</t>
        </is>
      </c>
      <c r="B1074" s="4" t="inlineStr">
        <is>
          <t>Prior to September 1, 2021, the Fund's name was VanEck Vectors ® Moody’s Analytics ® IG Corporate Bond ETF.</t>
        </is>
      </c>
    </row>
    <row r="1075">
      <c r="A1075" s="4" t="inlineStr">
        <is>
          <t>[32]</t>
        </is>
      </c>
      <c r="B1075" s="4" t="inlineStr">
        <is>
          <t>Van Eck Associates Corporation (the “Adviser”) will pay all expenses of the Fund, except for the fee payment under the investment management agreement, acquired fund fees and expenses, interest expense, offering costs, trading expenses, taxes and extraordinary expenses.  Notwithstanding the foregoing, the Adviser has agreed to pay the offering costs until at least September 1, 2022.</t>
        </is>
      </c>
    </row>
    <row r="1076">
      <c r="A1076" s="4" t="inlineStr">
        <is>
          <t>[33]</t>
        </is>
      </c>
      <c r="B1076" s="4" t="inlineStr">
        <is>
          <t>“Other Expenses” are based on estimated amounts for the current fiscal year.</t>
        </is>
      </c>
    </row>
    <row r="1077">
      <c r="A1077" s="4" t="inlineStr">
        <is>
          <t>[34]</t>
        </is>
      </c>
      <c r="B1077" s="4" t="inlineStr">
        <is>
          <t>Prior to September 1, 2021, the Fund's name was VanEck Vectors ® Mortgage REIT Income ETF.</t>
        </is>
      </c>
    </row>
    <row r="1078">
      <c r="A1078" s="4" t="inlineStr">
        <is>
          <t>[35]</t>
        </is>
      </c>
      <c r="B1078" s="4" t="inlineStr">
        <is>
          <t>Van Eck Associates Corporation (the “Adviser”) will pay all expenses of the Fund, except for the fee payment under the investment management agreement, acquired fund fees and expenses, interest expense, offering costs, trading expenses, taxes and extraordinary expenses. Notwithstanding the foregoing, the Adviser has agreed to pay the offering costs until at least September 1, 2022.</t>
        </is>
      </c>
    </row>
    <row r="1079">
      <c r="A1079" s="4" t="inlineStr">
        <is>
          <t>[36]</t>
        </is>
      </c>
      <c r="B1079" s="4" t="inlineStr">
        <is>
          <t>“Other Expenses” have been restated to reflect current fees.</t>
        </is>
      </c>
    </row>
    <row r="1080">
      <c r="A1080" s="4" t="inlineStr">
        <is>
          <t>[37]</t>
        </is>
      </c>
      <c r="B1080" s="4" t="inlineStr">
        <is>
          <t>Prior to September 1, 2021, the Fund's name was VanEck Vectors ® Preferred Securities ex Financials ETF.</t>
        </is>
      </c>
    </row>
    <row r="1081">
      <c r="A1081" s="4" t="inlineStr">
        <is>
          <t>[38]</t>
        </is>
      </c>
      <c r="B1081" s="4" t="inlineStr">
        <is>
          <t>Prior to June 1, 2021, the Fund sought to replicate as closely as possible, before fees and expenses, the price and yield performance of the Prior Index. Therefore, performance information prior to June 1, 2021 reflects the performance of the Fund seeking to replicate the Prior Index. Prior to June 1, 2021, index data reflects that of the Prior Index. From June 1, 2021, the index data will reflect that of the ICE Exchange-Listed Fixed &amp;amp; Adjustable Rate Non-Financial Preferred Securities Index.</t>
        </is>
      </c>
    </row>
    <row r="1082">
      <c r="A1082" s="4" t="inlineStr">
        <is>
          <t>[39]</t>
        </is>
      </c>
      <c r="B1082" s="4" t="inlineStr">
        <is>
          <t>Van Eck Associates Corporation (the “Adviser”) will pay all expenses of the Fund, except for the fee payment under the investment management agreement, acquired fund fees and expenses, interest expense, offering costs, trading expenses, taxes and extraordinary expenses. Notwithstanding the foregoing, the Adviser has agreed to pay the offering costs until at least September 1, 2022.</t>
        </is>
      </c>
    </row>
    <row r="1083">
      <c r="A1083" s="4" t="inlineStr">
        <is>
          <t>[40]</t>
        </is>
      </c>
      <c r="B1083" s="4" t="inlineStr">
        <is>
          <t>“Other Expenses” have been restated to reflect current fees.</t>
        </is>
      </c>
    </row>
  </sheetData>
  <mergeCells count="42">
    <mergeCell ref="C1:D1"/>
    <mergeCell ref="A1043:C1043"/>
    <mergeCell ref="B1044:C1044"/>
    <mergeCell ref="B1045:C1045"/>
    <mergeCell ref="B1046:C1046"/>
    <mergeCell ref="B1047:C1047"/>
    <mergeCell ref="B1048:C1048"/>
    <mergeCell ref="B1049:C1049"/>
    <mergeCell ref="B1050:C1050"/>
    <mergeCell ref="B1051:C1051"/>
    <mergeCell ref="B1052:C1052"/>
    <mergeCell ref="B1053:C1053"/>
    <mergeCell ref="B1054:C1054"/>
    <mergeCell ref="B1055:C1055"/>
    <mergeCell ref="B1056:C1056"/>
    <mergeCell ref="B1057:C1057"/>
    <mergeCell ref="B1058:C1058"/>
    <mergeCell ref="B1059:C1059"/>
    <mergeCell ref="B1060:C1060"/>
    <mergeCell ref="B1061:C1061"/>
    <mergeCell ref="B1062:C1062"/>
    <mergeCell ref="B1063:C1063"/>
    <mergeCell ref="B1064:C1064"/>
    <mergeCell ref="B1065:C1065"/>
    <mergeCell ref="B1066:C1066"/>
    <mergeCell ref="B1067:C1067"/>
    <mergeCell ref="B1068:C1068"/>
    <mergeCell ref="B1069:C1069"/>
    <mergeCell ref="B1070:C1070"/>
    <mergeCell ref="B1071:C1071"/>
    <mergeCell ref="B1072:C1072"/>
    <mergeCell ref="B1073:C1073"/>
    <mergeCell ref="B1074:C1074"/>
    <mergeCell ref="B1075:C1075"/>
    <mergeCell ref="B1076:C1076"/>
    <mergeCell ref="B1077:C1077"/>
    <mergeCell ref="B1078:C1078"/>
    <mergeCell ref="B1079:C1079"/>
    <mergeCell ref="B1080:C1080"/>
    <mergeCell ref="B1081:C1081"/>
    <mergeCell ref="B1082:C1082"/>
    <mergeCell ref="B1083:C1083"/>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8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VanEck Vectors CEF Municipal Income ETF</t>
        </is>
      </c>
    </row>
    <row r="3">
      <c r="A3" s="3" t="inlineStr">
        <is>
          <t>Prospectus [Line Items]</t>
        </is>
      </c>
      <c r="B3" s="4" t="inlineStr">
        <is>
          <t>rr_ProspectusLineItems</t>
        </is>
      </c>
    </row>
    <row r="4">
      <c r="A4" s="4" t="inlineStr">
        <is>
          <t>Risk/Return [Heading]</t>
        </is>
      </c>
      <c r="B4" s="4" t="inlineStr">
        <is>
          <t>rr_RiskReturnHeading</t>
        </is>
      </c>
      <c r="C4" s="4" t="inlineStr">
        <is>
          <t>VanEck® CEF Muni Income ETF</t>
        </is>
      </c>
      <c r="D4" s="4" t="inlineStr">
        <is>
          <t>[1]</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VanEck ® CEF Muni Income ETF 1 (the “Fund”) seeks to replicate as closely as possible, before fees and expenses, the price and yield performance of the S-Network Municipal Bond Closed-End Fund Index SM (the “CEFMX Index”).</t>
        </is>
      </c>
    </row>
    <row r="7">
      <c r="A7" s="4" t="inlineStr">
        <is>
          <t>Expense [Heading]</t>
        </is>
      </c>
      <c r="B7" s="4" t="inlineStr">
        <is>
          <t>rr_ExpenseHeading</t>
        </is>
      </c>
      <c r="C7" s="4" t="inlineStr">
        <is>
          <t>FUND FEES AND EXPENSES</t>
        </is>
      </c>
    </row>
    <row r="8">
      <c r="A8" s="4" t="inlineStr">
        <is>
          <t>Expense Narrative [Text Block]</t>
        </is>
      </c>
      <c r="B8" s="4" t="inlineStr">
        <is>
          <t>rr_ExpenseNarrativeTextBlock</t>
        </is>
      </c>
      <c r="C8" s="4" t="inlineStr">
        <is>
          <t>The following tables describe the fees and expenses that you may pay if you buy, hold and sell shares of the Fund (“Shares”). You may pay other fees, such as brokerage commissions and other fees to financial intermediaries, which are not reflected in the tables and examples below.</t>
        </is>
      </c>
    </row>
    <row r="9">
      <c r="A9" s="4" t="inlineStr">
        <is>
          <t>Shareholder Fees Caption [Text]</t>
        </is>
      </c>
      <c r="B9" s="4" t="inlineStr">
        <is>
          <t>rr_ShareholderFeesCaption</t>
        </is>
      </c>
      <c r="C9" s="4" t="inlineStr">
        <is>
          <t>Shareholder Fees (fees paid directly from your investment)</t>
        </is>
      </c>
    </row>
    <row r="10">
      <c r="A10" s="4" t="inlineStr">
        <is>
          <t>Operating Expenses Caption [Text]</t>
        </is>
      </c>
      <c r="B10" s="4" t="inlineStr">
        <is>
          <t>rr_OperatingExpensesCaption</t>
        </is>
      </c>
      <c r="C10" s="4" t="inlineStr">
        <is>
          <t>Annual Fund Operating Expenses (expenses that you pay each year as a percentage of the value of your investment)</t>
        </is>
      </c>
    </row>
    <row r="11">
      <c r="A11" s="4" t="inlineStr">
        <is>
          <t>Fee Waiver or Reimbursement over Assets, Date of Termination</t>
        </is>
      </c>
      <c r="B11" s="4" t="inlineStr">
        <is>
          <t>rr_FeeWaiverOrReimbursementOverAssetsDateOfTermination</t>
        </is>
      </c>
      <c r="C11" s="4" t="inlineStr">
        <is>
          <t>September 1, 2022.</t>
        </is>
      </c>
    </row>
    <row r="12">
      <c r="A12" s="4" t="inlineStr">
        <is>
          <t>Portfolio Turnover [Heading]</t>
        </is>
      </c>
      <c r="B12" s="4" t="inlineStr">
        <is>
          <t>rr_PortfolioTurnoverHeading</t>
        </is>
      </c>
      <c r="C12" s="4" t="inlineStr">
        <is>
          <t>PORTFOLIO TURNOVER</t>
        </is>
      </c>
    </row>
    <row r="13">
      <c r="A13" s="4" t="inlineStr">
        <is>
          <t>Portfolio Turnover [Text Block]</t>
        </is>
      </c>
      <c r="B13" s="4" t="inlineStr">
        <is>
          <t>rr_PortfolioTurnoverTextBlock</t>
        </is>
      </c>
      <c r="C13" s="4" t="inlineStr">
        <is>
          <t>The Fund will pay transaction costs, such as commissions, when it purchases and sells securities (or “turns over” its portfolio). A higher portfolio turnover will cause the Fund to incur additional transaction costs and may result in higher taxes when Fund Shares are held in a taxable account. These costs, which are not reflected in annual fund operating expenses or in the example, may affect the Fund’s performance. During the most recent fiscal year, the Fund’s portfolio turnover rate was 11% of the average value of its portfolio.</t>
        </is>
      </c>
    </row>
    <row r="14">
      <c r="A14" s="4" t="inlineStr">
        <is>
          <t>Portfolio Turnover, Rate</t>
        </is>
      </c>
      <c r="B14" s="4" t="inlineStr">
        <is>
          <t>rr_PortfolioTurnoverRate</t>
        </is>
      </c>
      <c r="C14" s="4" t="inlineStr">
        <is>
          <t>11.00%</t>
        </is>
      </c>
    </row>
    <row r="15">
      <c r="A15" s="4" t="inlineStr">
        <is>
          <t>Expenses Not Correlated to Ratio Due to Acquired Fund Fees [Text]</t>
        </is>
      </c>
      <c r="B15" s="4" t="inlineStr">
        <is>
          <t>rr_ExpensesNotCorrelatedToRatioDueToAcquiredFundFees</t>
        </is>
      </c>
      <c r="C15" s="4" t="inlineStr">
        <is>
          <t>“Acquired Fund Fees and Expenses” reflect the Fund’s pro rata portion of the expenses charged by the Underlying Funds (as defined herein). These expenses are based on the total expense ratio disclosed in each Underlying Fund’s most recent shareholder report. Because Acquired Fund Fees and Expenses are not borne directly by the Fund, they will not be reflected in the expense information in the Fund’s financial statements and the information presented in the table will differ from that presented in the Fund’s financial highlights included in the Fund’s reports to shareholders.</t>
        </is>
      </c>
    </row>
    <row r="16">
      <c r="A16" s="4" t="inlineStr">
        <is>
          <t>Expense Example [Heading]</t>
        </is>
      </c>
      <c r="B16" s="4" t="inlineStr">
        <is>
          <t>rr_ExpenseExampleHeading</t>
        </is>
      </c>
      <c r="C16" s="4" t="inlineStr">
        <is>
          <t>EXPENSE EXAMPLE</t>
        </is>
      </c>
    </row>
    <row r="17">
      <c r="A17" s="4" t="inlineStr">
        <is>
          <t>Expense Example Narrative [Text Block]</t>
        </is>
      </c>
      <c r="B17" s="4" t="inlineStr">
        <is>
          <t>rr_ExpenseExampleNarrativeTextBlock</t>
        </is>
      </c>
      <c r="C17" s="4" t="inlineStr">
        <is>
          <t>This example is intended to help you compare the cost of investing in the Fund with the cost of investing in other funds. This example does not take into account brokerage commissions that you pay when purchasing or selling Shares of the Fund.The example assumes that you invest $10,000 in the Fund for the time periods indicated and then sell or hold all of your Shares at the end of those periods. The example also assumes that your investment has a 5% annual return and that the Fund’s operating expenses remain the same.</t>
        </is>
      </c>
    </row>
    <row r="18">
      <c r="A18" s="4" t="inlineStr">
        <is>
          <t>Expense Example by, Year, Caption [Text]</t>
        </is>
      </c>
      <c r="B18" s="4" t="inlineStr">
        <is>
          <t>rr_ExpenseExampleByYearCaption</t>
        </is>
      </c>
      <c r="C18" s="4" t="inlineStr">
        <is>
          <t>Although your actual costs may be higher or lower, based on these assumptions, your costs would be:</t>
        </is>
      </c>
    </row>
    <row r="19">
      <c r="A19" s="4" t="inlineStr">
        <is>
          <t>Strategy [Heading]</t>
        </is>
      </c>
      <c r="B19" s="4" t="inlineStr">
        <is>
          <t>rr_StrategyHeading</t>
        </is>
      </c>
      <c r="C19" s="4" t="inlineStr">
        <is>
          <t>PRINCIPAL INVESTMENT STRATEGIES</t>
        </is>
      </c>
    </row>
    <row r="20">
      <c r="A20" s="4" t="inlineStr">
        <is>
          <t>Strategy Narrative [Text Block]</t>
        </is>
      </c>
      <c r="B20" s="4" t="inlineStr">
        <is>
          <t>rr_StrategyNarrativeTextBlock</t>
        </is>
      </c>
      <c r="C20" s="4" t="inlineStr">
        <is>
          <t>The Fund normally invests at least 80% of its total assets in investments the income from which is exempt from U.S. federal income tax (other than federal alternative minimum tax (“AMT”)). The Fund is a “fund of funds,” meaning that it invests all or a portion of its assets in other funds (the “Underlying Funds”). The Fund normally invests at least 80% of its total assets in securities of issuers that comprise the Fund’s benchmark index. The CEFMX Index is comprised of shares of U.S.-listed closed-end funds. The Underlying Funds invest in municipal bonds issued by states or local governments or agencies the income of which is exempt from U.S. federal income tax, but a portion of this income may be subject to the AMT and will generally be subject to state income taxes. The Fund’s investment policy to invest at least 80% of its total assets in investments the income from which is exempt from U.S. federal income tax (other than AMT) requires shareholder approval before it can be changed. The Fund may count investments that generate income subject to the AMT toward the 80% investment requirement. The Investment Company Act of 1940, as amended (the “1940 Act”), places limits on the percentage of the total outstanding stock of an Underlying Fund that may be owned by the Fund; however, exemptive relief from the Securities and Exchange Commission permits it to invest in Underlying Funds in excess of this limitation if certain conditions are met (the “Exemptive Relief”). The Fund, using a “passive” or indexing investment approach, attempts to approximate the investment performance of the CEFMX Index by investing in a portfolio of securities that generally replicates the CEFMX Index. Unlike many investment companies that try to “beat” the performance of a benchmark index, the Fund does not try to “beat” the CEFMX Index and does not take temporary defensive positions that are inconsistent with its investment objective of seeking to replicate the CEFMX Index. The Fund may become "non-diversified" as defined under the 1940 Act, solely as a result of a change in relative market capitalization or index weighting of one or more constituents of the CEFMX Index. This means that the Fund may invest a greater percentage of its assets in a limited number of issuers than would be the case if the Fund were always managed as a diversified management investment company. The Fund intends to be diversified in approximately the same proportion as the CEFMX Index. Shareholder approval will not be sought when the Fund crosses from diversified to non-diversified status due solely to a change in the relative market capitalization or index weighting of one or more constituents of the CEFMX Index. The Fund may concentrate its investments in a particular industry or group of industries to the extent that the CEFMX Index concentrates in an industry or group of industries.</t>
        </is>
      </c>
    </row>
    <row r="21">
      <c r="A21" s="4" t="inlineStr">
        <is>
          <t>Risk [Heading]</t>
        </is>
      </c>
      <c r="B21" s="4" t="inlineStr">
        <is>
          <t>rr_RiskHeading</t>
        </is>
      </c>
      <c r="C21" s="4" t="inlineStr">
        <is>
          <t>PRINCIPAL RISKS OF INVESTING IN THE FUND</t>
        </is>
      </c>
    </row>
    <row r="22">
      <c r="A22" s="4" t="inlineStr">
        <is>
          <t>Risk Narrative [Text Block]</t>
        </is>
      </c>
      <c r="B22" s="4" t="inlineStr">
        <is>
          <t>rr_RiskNarrativeTextBlock</t>
        </is>
      </c>
      <c r="C22" s="4" t="inlineStr">
        <is>
          <t>Investors in the Fund should be willing to accept a high degree of volatility in the price of the Fund’s Shares and the possibility of significant losses. An investment in the Fund involves a substantial degree of risk. An investment in the Fund is not a deposit with a bank and is not insured or guaranteed by the Federal Deposit Insurance Corporation or any other government agency. Therefore, you should consider carefully the following risks before investing in the Fund, each of which could significantly and adversely affect the value of an investment in the Fund. Fund of Funds Risk. The performance of the Fund is dependent on the performance of the Underlying Funds. The Fund is subject to the risks of the Underlying Funds’ investments. In addition, the Fund’s shareholders will indirectly bear the expenses of the Underlying Funds, absorbing duplicative levels of fees with respect to investments in the Underlying Funds. In addition, at times certain segments of the market represented by the Underlying Funds may be out of favor and underperform other segments. Risks of Investing in Closed-End Funds. The shares of a closed-end fund may trade at a discount or premium to their net asset value (“NAV”). A closed-end fund may be leveraged as part of its investment strategy. As a result, the Fund may be indirectly exposed to the effects of leverage through its investment in the Underlying Funds. Investments in Underlying Funds that use leverage may cause the value of the Fund’s Shares to be more volatile than if the Fund invested in Underlying Funds that do not utilize leverage and may expose the Fund to the possibility that the Fund’s long-term returns on such securities (and, indirectly, the long-term returns on the Shares) will be diminished. To comply with provisions of the 1940 Act and the Exemptive Relief, the Adviser may be required to vote Underlying Fund shares in the same general proportion as shares held by other shareholders of the Underlying Fund. Underlying Funds Risk. The Fund may be subject to the following risks as a result of its investment in the Underlying Funds: Market Risk . The prices of the securities in the Underlying Funds are subject to the risks associated with investing in the securities market, including general economic conditions, sudden and unpredictable drops in value, exchange trading suspensions and closures and public health risks. These risks may be magnified if certain social, political, economic and other conditions and events (such as natural disasters, epidemics and pandemics, terrorism, conflicts and social unrest) adversely interrupt the global economy; in these and other circumstances, such events or developments might affect companies world-wide. An investment in an Underlying Fund may lose money. Municipal Securities Risk. The Underlying Funds may invest in municipal securities. Municipal securities are subject to the risk that litigation, legislation or other political events, local business or economic conditions, credit rating downgrades, or the bankruptcy of the issuer could have a significant effect on an issuer’s ability to make payments of principal and/or interest or otherwise affect the value of such securities. Certain municipalities may have difficulty meeting their obligations due to, among other reasons, changes in underlying demographics. Municipal securities can be significantly affected by political changes as well as uncertainties in the municipal market related to government regulation, taxation, legislative changes or the rights of municipal security holders. Because many municipal securities are issued to finance similar projects, especially those relating to education, health care, transportation, utilities and water and sewer, conditions in those sectors can affect the overall municipal market. Municipal securities include general obligation bonds, which are backed by the “full faith and credit” of the issuer, which has the power to tax residents to pay bondholders. Timely payments depend on the issuer’s credit quality, ability to raise tax revenues and ability to maintain an adequate tax base. General obligation bonds generally are not backed by revenues from a specific project or source. Municipal securities also include revenue bonds, which are generally backed by revenue from a specific project or tax. The issuer of a revenue bond makes interest and principal payments from revenues generated from a particular source or facility, such as a tax on particular property or revenues generated from a municipal water or sewer utility or an airport. Revenue bonds generally are not backed by the full faith and credit and general taxing power of the issuer. The market for municipal bonds may be less liquid than for taxable bonds. There may be less information available on the financial condition of issuers of municipal securities than for public corporations. Municipal instruments may be susceptible to periods of economic stress, which could affect the market values and marketability of many or all municipal obligations of issuers in a state, U.S. territory, or possession. For example, the COVID-19 pandemic has significantly stressed the financial resources of many municipal issuers, which may impair a municipal issuer’s ability to meet its financial obligations when due and could adversely impact the value of its bonds, which could negatively impact the performance of the Fund. High Yield Securities Risk. The Underlying Funds may invest in high yield securities. Securities rated below investment grade are commonly referred to as high yield securities or “junk bonds.” High yield securities are often issued by issuers that are restructuring, are smaller or less creditworthy than other issuers, or are more highly indebted than other issuers. High yield securities are subject to greater risk of loss of income and principal than higher rated securities and are considered speculative. The prices of high yield securities are likely to be more sensitive to adverse economic changes or individual municipal developments than higher rated securities. During an economic downturn or substantial period of rising interest rates, high yield security issuers may experience financial stress that would adversely affect their ability to service their principal and interest payment obligations, to meet their projected business goals or to obtain additional financing. In the event of a default, the Fund may incur additional expenses to seek recovery. The secondary market for municipal securities that are high yield securities may be less liquid than the markets for higher quality municipal securities or high yield securities issued by corporate issuers and, as such, may have an adverse effect on the market prices of and an Underlying Fund’s ability to arrive at a fair value for certain securities. In addition, periods of economic uncertainty and change may result in an increased volatility of market prices of high yield securities and a corresponding volatility in the Fund’s NAV. Credit Risk. Bonds are subject to credit risk. Credit risk refers to the possibility that the issuer or guarantor of a security will be unable and/or unwilling to make timely interest payments and/or repay the principal on its debt or to otherwise honor its obligations and/or default completely. Bonds are subject to varying degrees of credit risk, depending on the issuer’s financial condition and on the terms of the securities, which may be reflected in credit ratings. There is a possibility that the credit rating of a bond may be downgraded after purchase or the perception of an issuer’s credit worthiness may decline, which may adversely affect the value of the security. The Underlying Funds may hold securities that are insured by a bond insurer. A downgrade of the credit rating of such bond insurer may cause the value of the insured security to decline. Interest Rate Risk. Debt securities, such as bonds, are also subject to interest rate risk. Interest rate risk refers to fluctuations in the value of a bond resulting from changes in the general level of interest rates. When the general level of interest rates goes up, the prices of most debt securities go down. When the general level of interest rates goes down, the prices of most debt securities go up. The prevailing historically low interest rate environment increases the risks associated with rising interest rates, including the potential for periods of volatility and increased redemptions. In addition, debt securities, such as bonds, with longer durations tend to be more sensitive to interest rate changes, usually making them more volatile than debt securities with shorter durations. In addition, in response to the COVID-19 pandemic, as with other serious economic disruptions, governmental authorities and regulators are enacting significant fiscal and monetary policy changes, including providing direct capital infusions into companies, creating new monetary programs and lowering interest rates. These actions present heightened risks to debt instruments, and such risks could be even further heightened if these actions are unexpectedly or suddenly reversed or are ineffective in achieving their desired outcomes. Call Risk. The Underlying Funds may invest in callable bonds. If interest rates fall, it is possible that issuers of callable securities will “call” (or prepay) their bonds before their maturity date. If a call were exercised by the issuer during or following a period of declining interest rates, the Underlying Fund is likely to have to replace such called security with a lower yielding security or securities with greater risks or other less favorable features. If that were to happen, it would decrease the Underlying Fund’s net investment income, resulting in a decline in the Fund’s income. Tax Risk. There is no guarantee that the Underlying Fund’s income will be exempt from U.S. federal or state income taxes. Events occurring after the date of issuance of a municipal bond or after the Underlying Fund’s acquisition of a municipal bond may result in a determination that interest on that bond is includible in gross income for U.S. federal income tax purposes retroactively to its date of issuance. Such a determination may cause a portion of prior distributions by the Underlying Fund to its shareholders to be taxable to those shareholders in the year of receipt. Federal or state changes in income or alternative minimum tax rates or in the tax treatment of municipal bonds may make municipal bonds less attractive as investments and cause them to lose value. Liquidity Risk. Unlike the Fund, as closed-end funds the Underlying Funds are not limited in their ability to invest in illiquid securities. Securities with reduced liquidity involve greater risk than securities with more liquid markets. Prices of securities not traded on an exchange may vary over time. Secondary trading of a fixed-income security may decline for a period of time if its credit quality unexpectedly declines. An Underlying Fund may not receive full value for assets sold during periods of infrequent trading. Leverage Risk. Ordinary borrowings by an Underlying Fund or an Underlying Fund’s investment in derivatives may result in leverage. If the prices of those investments decrease, or if the cost of borrowing exceeds any increase in the prices of investments made with the proceeds of the borrowing, the NAV of the Underlying Fund’s shares will decrease more than if the Underlying Fund had not used leverage. An Underlying Fund may have to sell investments at a time and at a price that is unfavorable to the Underlying Fund to repay borrowings. Interest on borrowings is an expense the Underlying Fund would not otherwise incur. Leverage magnifies the potential for gain and the risk of loss. If an Underlying Fund uses leverage, there can be no assurance that the Underlying Fund’s leverage strategy will be successful. Anti-Takeover Measures Risk. Certain Underlying Funds may have provisions in their organizational documents intended to limit the ability of third parties to acquire control or change the composition of the Underlying Fund’s board. This may discourage a third party from seeking to obtain control of the Underlying Fund, which could limit the ability of Underlying Fund shareholders to sell their shares at a premium over prevailing market prices. Non-Diversified Risk. Some of the Underlying Funds may invest a relatively high percentage of their assets in a smaller number of issuers or may invest a larger proportion of their assets in the obligations of a single issuer. Moreover, the gains and losses on an investment in such an Underlying Fund may have a greater impact on the Fund’s NAV and may make the value of the Fund’s investment in such an Underlying Fund more volatile than an investment in more diversified Underlying Funds. Risk of Investment Restrictions. The Fund is subject to the conditions set forth in the Exemptive Relief and certain additional provisions of the 1940 Act that limit the amount that the Fund and its affiliates, in the aggregate, can invest in the outstanding voting securities of any one Underlying Fund. The Fund and its affiliates may not acquire “control” of an Underlying Fund, which is presumed once ownership of an Underlying Fund’s outstanding voting securities exceeds 25%. This limitation could inhibit the Fund’s ability to purchase one or more Underlying Funds in the CEFMX Index in the proportions represented in the CEFMX Index. In these circumstances, the Fund would be required to use sampling techniques, which could increase the risk of tracking error. Operational Risk. The Fund is exposed to operational risk arising from a number of factors, including, but not limited to, human error, processing and communication errors, errors of the Fund’s service providers, counterparties or other third parties, failed or inadequate processes and technology or system failures. Index Tracking Risk. The Fund’s return may not match the return of the CEFMX Index for a number of reasons. For example, the Fund incurs a number of operating expenses, including taxes, not applicable to the CEFMX Index and incurs costs associated with buying and selling securities, especially when rebalancing the Fund’s securities holdings to reflect changes in the composition of the CEFMX Index or (to the extent the Fund effects creations and redemptions for cash) raising cash to meet redemptions or deploying cash in connection with newly created Creation Units (defined herein), which are not factored into the return of the CEFMX Index. Transaction costs, including brokerage costs, will decrease the Fund’s NAV to the extent not offset by the transaction fee payable by an Authorized Participant (“AP”). Market disruptions and regulatory restrictions could have an adverse effect on the Fund’s ability to adjust its exposure to the required levels in order to track the CEFMX Index. Errors in CEFMX Index data, CEFMX Index computations and/or the construction of the CEFMX Index in accordance with its methodology may occur from time to time and may not be identified and corrected by the CEFMX Index provider for a period of time or at all, which may have an adverse impact on the Fund and its shareholders. Shareholders should understand that any gains from the CEFMX Index provider's errors will be kept by the Fund and its shareholders and any losses or costs resulting from the CEFMX Index provider's errors will be borne by the Fund and its shareholders. When the CEFMX Index is rebalanced and the Fund in turn rebalances its portfolio to attempt to increase the correlation between the Fund’s portfolio and the CEFMX Index, any transaction costs and market exposure arising from such portfolio rebalancing will be borne directly by the Fund and its shareholders. Apart from scheduled rebalances, the CEFMX Index provider or its agents may carry out additional ad hoc rebalances to the CEFMX Index. Therefore, errors and additional ad hoc rebalances carried out by the CEFMX Index provider or its agents to the CEFMX Index may increase the costs to and the tracking error risk of the Fund. The Fund’s performance may also deviate from the return of the CEFMX Index due to certain listing standards of the Fund's listing exchange (the "Exchange") or legal restrictions or limitations (such as diversification requirements). The Fund may value certain of its investments, underlying securities and/or currencies, and/or other assets based on fair value prices. When markets are volatile, the ability to sell securities at fair value prices may be adversely impacted and may result in additional trading costs and/or increase the index tracking risk. For tax efficiency purposes, the Fund may sell certain securities, and such sale may cause the Fund to realize a loss and deviate from the performance of the CEFMX Index. In light of the factors discussed above, the Fund’s return may deviate significantly from the return of the CEFMX Index. Changes to the composition of the CEFMX Index in connection with a rebalancing or reconstitution of the CEFMX Index may cause the Fund to experience increased volatility, during which time the Fund’s index tracking risk may be heightened. Authorized Participant Concentration Risk. The Fund may have a limited number of financial institutions that act as APs, none of which are obligated to engage in creation and/or redemption transactions. To the extent that those APs exit the business, or are unable to or choose not to process creation and/or redemption orders, and no other AP is able to step forward to create and redeem, there may be a significantly diminished trading market for Shares or Shares may trade like closed-end funds at a greater discount (or premium) to NAV and possibly face trading halts and/or de-listing. The AP concentration risk may be heightened in scenarios where APs have limited or diminished access to the capital required to post collateral. No Guarantee of Active Trading Market. While Shares are listed on the Exchange, there can be no assurance that an active trading market for the Shares will be maintained. Further, secondary markets may be subject to irregular trading activity, wide bid/ask spreads and extended trade settlement periods in times of market stress because market makers and APs may step away from making a market in the Shares and in executing creation and redemption orders, which could cause a material deviation in the Fund’s market price from its NAV. Trading Issues. Trading in Shares on the Exchange may be halted due to market conditions or for reasons that, in the view of the Exchange, make trading in Shares inadvisable. In addition, trading in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Passive Management Risk. An investment in the Fund involves risks similar to those of investing in any fund invested in bonds, such as market fluctuations caused by such factors as economic and political developments, changes in interest rates and perceived trends in security prices. However, because the Fund is not “actively” managed, unless a specific security is removed from the CEFMX Index, the Fund generally would not sell a security because the security’s issuer was in financial trouble. Additionally, unusual market conditions may cause the CEFMX Index provider to postpone a scheduled rebalance or reconstitution, which could cause the CEFMX Index to vary from its normal or expected composition. Therefore, the Fund’s performance could be lower than funds that may actively shift their portfolio assets to take advantage of market opportunities or to lessen the impact of a market decline or a decline in the value of one or more issuers. Fund Shares Trading, Premium/Discount Risk and Liquidity of Fund Shares. The market price of the Shares may fluctuate in response to the Fund’s NAV, the intraday value of the Fund’s holdings and supply and demand for Shares. The Adviser cannot predict whether Shares will trade above, below, or at their most recent NAV. Disruptions to creations and redemptions, the existence of market volatility or potential lack of an active trading market for Shares (including through a trading halt), as well as other factors, may result in Shares trading at a significant premium or discount to NAV or to the intraday value of the Fund’s holdings. If a shareholder purchases Shares at a time when the market price is at a premium to the NAV or sells Shares at a time when the market price is at a discount to the NAV, the shareholder may pay significantly more or receive significantly less than the underlying value of the Shares that were bought or sold or the shareholder may be unable to sell his or her Shares. The securities held by the Fund may be traded in markets that close at a different time than the Exchange. Liquidity in those securities may be reduced after the applicable closing times. Accordingly, during the time when the Exchange is open but after the applicable market closing, fixing or settlement times, bid-ask spreads on the Exchange and the resulting premium or discount to the Shares’ NAV may widen. Additionally, in stressed market conditions, the market for the Fund’s Shares may become less liquid in response to deteriorating liquidity in the markets for the Fund’s underlying portfolio holdings. There are various methods by which investors can purchase and sell Shares. Investors should consult their financial intermediaries before purchasing or selling Shares of the Fund. Non-Diversification Risk. The Fund may become classified as non-diversified under the 1940 Act, as amended, solely as a result of a change in relative market capitalization or index weighting of one or more constituents of the CEFMX Index. If the Fund becomes non-diversified, it may invest a greater portion of assets in securities of a smaller number of individual issuers than a diversified fund. As a result, changes in the market value of a single investment could cause greater fluctuations in share price than would occur in a more diversified fund. Concentration Risk. The Fund’s assets may be concentrated in a particular sector or sectors or industry or group of industries to the extent the CEFMX Index concentrates in a particular sector or sectors or industry or group of industries. To the extent that the Fund is concentrated in a particular sector or sectors or industry or group of industries, the Fund will be subject to the risk that economic, political or other conditions that have a negative effect on those sectors and/or industries may negatively impact the Fund to a greater extent than if the Fund’s assets were invested in a wider variety of sectors or industries.</t>
        </is>
      </c>
    </row>
    <row r="23">
      <c r="A23" s="4" t="inlineStr">
        <is>
          <t>Risk Lose Money [Text]</t>
        </is>
      </c>
      <c r="B23" s="4" t="inlineStr">
        <is>
          <t>rr_RiskLoseMoney</t>
        </is>
      </c>
      <c r="C23" s="4" t="inlineStr">
        <is>
          <t>An investment in an Underlying Fund may lose money.</t>
        </is>
      </c>
    </row>
    <row r="24">
      <c r="A24" s="4" t="inlineStr">
        <is>
          <t>RIsk Not Insured [Text]</t>
        </is>
      </c>
      <c r="B24" s="4" t="inlineStr">
        <is>
          <t>rr_RiskNotInsured</t>
        </is>
      </c>
      <c r="C24" s="4" t="inlineStr">
        <is>
          <t>An investment in the Fund is not a deposit with a bank and is not insured or guaranteed by the Federal Deposit Insurance Corporation or any other government agency.</t>
        </is>
      </c>
    </row>
    <row r="25">
      <c r="A25" s="4" t="inlineStr">
        <is>
          <t>Risk Nondiversified Status [Text]</t>
        </is>
      </c>
      <c r="B25" s="4" t="inlineStr">
        <is>
          <t>rr_RiskNondiversifiedStatus</t>
        </is>
      </c>
      <c r="C25" s="4" t="inlineStr">
        <is>
          <t>The Fund may become classified as non-diversified under the 1940 Act, as amended, solely as a result of a change in relative market capitalization or index weighting of one or more constituents of the CEFMX Index. If the Fund becomes non-diversified, it may invest a greater portion of assets in securities of a smaller number of individual issuers than a diversified fund. As a result, changes in the market value of a single investment could cause greater fluctuations in share price than would occur in a more diversified fund.</t>
        </is>
      </c>
    </row>
    <row r="26">
      <c r="A26" s="4" t="inlineStr">
        <is>
          <t>Bar Chart and Performance Table [Heading]</t>
        </is>
      </c>
      <c r="B26" s="4" t="inlineStr">
        <is>
          <t>rr_BarChartAndPerformanceTableHeading</t>
        </is>
      </c>
      <c r="C26" s="4" t="inlineStr">
        <is>
          <t>PERFORMANCE</t>
        </is>
      </c>
    </row>
    <row r="27">
      <c r="A27" s="4" t="inlineStr">
        <is>
          <t>Performance Narrative [Text Block]</t>
        </is>
      </c>
      <c r="B27" s="4" t="inlineStr">
        <is>
          <t>rr_PerformanceNarrativeTextBlock</t>
        </is>
      </c>
      <c r="C27" s="4" t="inlineStr">
        <is>
          <t>The bar chart that follows shows how the Fund performed for the calendar years shown. The table below the bar chart shows the Fund’s average annual returns (before and after taxes). The bar chart and table provide an indication of the risks of investing in the Fund by comparing the Fund’s performance from year to year and by showing how the Fund’s average annual returns for the one year, five year, ten year and/or since inception periods, as applicable, compared with the Fund’s benchmark index and a broad measure of market performance. All returns assume reinvestment of dividends and distributions. The Fund’s past performance (before and after taxes) is not necessarily indicative of how the Fund will perform in the future. Updated performance information is available online at www.vaneck.com.</t>
        </is>
      </c>
    </row>
    <row r="28">
      <c r="A28" s="4" t="inlineStr">
        <is>
          <t>Performance Information Illustrates Variability of Returns [Text]</t>
        </is>
      </c>
      <c r="B28" s="4" t="inlineStr">
        <is>
          <t>rr_PerformanceInformationIllustratesVariabilityOfReturns</t>
        </is>
      </c>
      <c r="C28" s="4" t="inlineStr">
        <is>
          <t>The bar chart and table provide an indication of the risks of investing in the Fund by comparing the Fund’s performance from year to year and by showing how the Fund’s average annual returns for the one year, five year, ten year and/or since inception periods, as applicable, compared with the Fund’s benchmark index and a broad measure of market performance.</t>
        </is>
      </c>
    </row>
    <row r="29">
      <c r="A29" s="4" t="inlineStr">
        <is>
          <t>Performance Availability Website Address [Text]</t>
        </is>
      </c>
      <c r="B29" s="4" t="inlineStr">
        <is>
          <t>rr_PerformanceAvailabilityWebSiteAddress</t>
        </is>
      </c>
      <c r="C29" s="4" t="inlineStr">
        <is>
          <t>www.vaneck.com</t>
        </is>
      </c>
    </row>
    <row r="30">
      <c r="A30" s="4" t="inlineStr">
        <is>
          <t>Performance Past Does Not Indicate Future [Text]</t>
        </is>
      </c>
      <c r="B30" s="4" t="inlineStr">
        <is>
          <t>rr_PerformancePastDoesNotIndicateFuture</t>
        </is>
      </c>
      <c r="C30" s="4" t="inlineStr">
        <is>
          <t>The Fund’s past performance (before and after taxes) is not necessarily indicative of how the Fund will perform in the future.</t>
        </is>
      </c>
    </row>
    <row r="31">
      <c r="A31" s="4" t="inlineStr">
        <is>
          <t>Bar Chart [Heading]</t>
        </is>
      </c>
      <c r="B31" s="4" t="inlineStr">
        <is>
          <t>rr_BarChartHeading</t>
        </is>
      </c>
      <c r="C31" s="4" t="inlineStr">
        <is>
          <t>Annual Total Returns (%)—Calendar Years</t>
        </is>
      </c>
    </row>
    <row r="32">
      <c r="A32" s="4" t="inlineStr">
        <is>
          <t>Bar Chart Closing [Text Block]</t>
        </is>
      </c>
      <c r="B32" s="4" t="inlineStr">
        <is>
          <t>rr_BarChartClosingTextBlock</t>
        </is>
      </c>
      <c r="C32" s="4" t="inlineStr">
        <is>
          <t>The year-to-date total return as of June 30, 2021 was 7.76%. Best Quarter: 10.40% 1Q 2019 Worst Quarter: -9.05% 4Q 2016</t>
        </is>
      </c>
    </row>
    <row r="33">
      <c r="A33" s="4" t="inlineStr">
        <is>
          <t>Year to Date Return, Label</t>
        </is>
      </c>
      <c r="B33" s="4" t="inlineStr">
        <is>
          <t>rr_YearToDateReturnLabel</t>
        </is>
      </c>
      <c r="C33" s="4" t="inlineStr">
        <is>
          <t>year-to-date total return</t>
        </is>
      </c>
    </row>
    <row r="34">
      <c r="A34" s="4" t="inlineStr">
        <is>
          <t>Bar Chart, Year to Date Return, Date</t>
        </is>
      </c>
      <c r="B34" s="4" t="inlineStr">
        <is>
          <t>rr_BarChartYearToDateReturnDate</t>
        </is>
      </c>
      <c r="C34" s="4" t="inlineStr">
        <is>
          <t>Jun. 30,
		2021</t>
        </is>
      </c>
    </row>
    <row r="35">
      <c r="A35" s="4" t="inlineStr">
        <is>
          <t>Bar Chart, Year to Date Return</t>
        </is>
      </c>
      <c r="B35" s="4" t="inlineStr">
        <is>
          <t>rr_BarChartYearToDateReturn</t>
        </is>
      </c>
      <c r="C35" s="4" t="inlineStr">
        <is>
          <t>7.76%</t>
        </is>
      </c>
    </row>
    <row r="36">
      <c r="A36" s="4" t="inlineStr">
        <is>
          <t>Highest Quarterly Return, Label</t>
        </is>
      </c>
      <c r="B36" s="4" t="inlineStr">
        <is>
          <t>rr_HighestQuarterlyReturnLabel</t>
        </is>
      </c>
      <c r="C36" s="4" t="inlineStr">
        <is>
          <t>Best Quarter:</t>
        </is>
      </c>
    </row>
    <row r="37">
      <c r="A37" s="4" t="inlineStr">
        <is>
          <t>Highest Quarterly Return, Date</t>
        </is>
      </c>
      <c r="B37" s="4" t="inlineStr">
        <is>
          <t>rr_BarChartHighestQuarterlyReturnDate</t>
        </is>
      </c>
      <c r="C37" s="4" t="inlineStr">
        <is>
          <t>Mar. 31,
		2019</t>
        </is>
      </c>
    </row>
    <row r="38">
      <c r="A38" s="4" t="inlineStr">
        <is>
          <t>Highest Quarterly Return</t>
        </is>
      </c>
      <c r="B38" s="4" t="inlineStr">
        <is>
          <t>rr_BarChartHighestQuarterlyReturn</t>
        </is>
      </c>
      <c r="C38" s="4" t="inlineStr">
        <is>
          <t>10.40%</t>
        </is>
      </c>
    </row>
    <row r="39">
      <c r="A39" s="4" t="inlineStr">
        <is>
          <t>Lowest Quarterly Return, Label</t>
        </is>
      </c>
      <c r="B39" s="4" t="inlineStr">
        <is>
          <t>rr_LowestQuarterlyReturnLabel</t>
        </is>
      </c>
      <c r="C39" s="4" t="inlineStr">
        <is>
          <t>Worst Quarter:</t>
        </is>
      </c>
    </row>
    <row r="40">
      <c r="A40" s="4" t="inlineStr">
        <is>
          <t>Lowest Quarterly Return, Date</t>
        </is>
      </c>
      <c r="B40" s="4" t="inlineStr">
        <is>
          <t>rr_BarChartLowestQuarterlyReturnDate</t>
        </is>
      </c>
      <c r="C40" s="4" t="inlineStr">
        <is>
          <t>Dec. 31,
		2016</t>
        </is>
      </c>
    </row>
    <row r="41">
      <c r="A41" s="4" t="inlineStr">
        <is>
          <t>Lowest Quarterly Return</t>
        </is>
      </c>
      <c r="B41" s="4" t="inlineStr">
        <is>
          <t>rr_BarChartLowestQuarterlyReturn</t>
        </is>
      </c>
      <c r="C41" s="4" t="inlineStr">
        <is>
          <t>(9.05%)</t>
        </is>
      </c>
    </row>
    <row r="42">
      <c r="A42" s="4" t="inlineStr">
        <is>
          <t>Performance Table Heading</t>
        </is>
      </c>
      <c r="B42" s="4" t="inlineStr">
        <is>
          <t>rr_PerformanceTableHeading</t>
        </is>
      </c>
      <c r="C42" s="4" t="inlineStr">
        <is>
          <t>Average Annual Total Returns for the Periods Ended December 31, 2020</t>
        </is>
      </c>
    </row>
    <row r="43">
      <c r="A43" s="4" t="inlineStr">
        <is>
          <t>Index No Deduction for Fees, Expenses, Taxes [Text]</t>
        </is>
      </c>
      <c r="B43" s="4" t="inlineStr">
        <is>
          <t>rr_IndexNoDeductionForFeesExpensesTaxes</t>
        </is>
      </c>
      <c r="C43" s="4" t="inlineStr">
        <is>
          <t>(reflects no deduction for fees, expenses or taxes)</t>
        </is>
      </c>
    </row>
    <row r="44">
      <c r="A44" s="4" t="inlineStr">
        <is>
          <t>Performance Table Uses Highest Federal Rate</t>
        </is>
      </c>
      <c r="B44" s="4" t="inlineStr">
        <is>
          <t>rr_PerformanceTableUsesHighestFederalRate</t>
        </is>
      </c>
      <c r="C44" s="4" t="inlineStr">
        <is>
          <t>The after-tax returns presented in the table below are calculated using the highest historical individual federal marginal income tax rates and do not reflect the impact of state and local taxes.</t>
        </is>
      </c>
    </row>
    <row r="45">
      <c r="A45" s="4" t="inlineStr">
        <is>
          <t>Performance Table Not Relevant to Tax Deferred</t>
        </is>
      </c>
      <c r="B45" s="4" t="inlineStr">
        <is>
          <t>rr_PerformanceTableNotRelevantToTaxDeferred</t>
        </is>
      </c>
      <c r="C45" s="4" t="inlineStr">
        <is>
          <t>After-tax returns are not relevant to investors who hold Shares of the Fund through tax-deferred arrangements, such as 401(k) plans or individual retirement accounts.</t>
        </is>
      </c>
    </row>
    <row r="46">
      <c r="A46" s="4" t="inlineStr">
        <is>
          <t>Performance Table Narrative</t>
        </is>
      </c>
      <c r="B46" s="4" t="inlineStr">
        <is>
          <t>rr_PerformanceTableNarrativeTextBlock</t>
        </is>
      </c>
      <c r="C46" s="4" t="inlineStr">
        <is>
          <t>The after-tax returns presented in the table below are calculated using the highest historical individual federal marginal income tax rates and do not reflect the impact of state and local taxes. Your actual after-tax returns will depend on your specific tax situation and may differ from those shown below.  After-tax returns are not relevant to investors who hold Shares of the Fund through tax-deferred arrangements, such as 401(k) plans or individual retirement accounts.</t>
        </is>
      </c>
    </row>
    <row r="47">
      <c r="A47" s="4" t="inlineStr">
        <is>
          <t>Performance Table Closing [Text Block]</t>
        </is>
      </c>
      <c r="B47" s="4" t="inlineStr">
        <is>
          <t>rr_PerformanceTableClosingTextBlock</t>
        </is>
      </c>
      <c r="C47" s="4" t="inlineStr">
        <is>
          <t>See “License Agreements and Disclaimers” for important information.</t>
        </is>
      </c>
    </row>
    <row r="48">
      <c r="A48" s="4" t="inlineStr">
        <is>
          <t>VanEck Vectors CEF Municipal Income ETF | S-Network Municipal Bond Closed-End Fund Index (reflects no deduction for fees, expenses or taxes)</t>
        </is>
      </c>
    </row>
    <row r="49">
      <c r="A49" s="3" t="inlineStr">
        <is>
          <t>Prospectus [Line Items]</t>
        </is>
      </c>
      <c r="B49" s="4" t="inlineStr">
        <is>
          <t>rr_ProspectusLineItems</t>
        </is>
      </c>
    </row>
    <row r="50">
      <c r="A50" s="4" t="inlineStr">
        <is>
          <t>Label</t>
        </is>
      </c>
      <c r="B50" s="4" t="inlineStr">
        <is>
          <t>rr_AverageAnnualReturnLabel</t>
        </is>
      </c>
      <c r="C50" s="4" t="inlineStr">
        <is>
          <t>S-Network Municipal Bond Closed-End Fund Index (reflects no deduction for fees, expenses or taxes)</t>
        </is>
      </c>
    </row>
    <row r="51">
      <c r="A51" s="4" t="inlineStr">
        <is>
          <t>1 Year</t>
        </is>
      </c>
      <c r="B51" s="4" t="inlineStr">
        <is>
          <t>rr_AverageAnnualReturnYear01</t>
        </is>
      </c>
      <c r="C51" s="4" t="inlineStr">
        <is>
          <t>7.88%</t>
        </is>
      </c>
    </row>
    <row r="52">
      <c r="A52" s="4" t="inlineStr">
        <is>
          <t>5 Years</t>
        </is>
      </c>
      <c r="B52" s="4" t="inlineStr">
        <is>
          <t>rr_AverageAnnualReturnYear05</t>
        </is>
      </c>
      <c r="C52" s="4" t="inlineStr">
        <is>
          <t>6.30%</t>
        </is>
      </c>
    </row>
    <row r="53">
      <c r="A53" s="4" t="inlineStr">
        <is>
          <t>Since Inception</t>
        </is>
      </c>
      <c r="B53" s="4" t="inlineStr">
        <is>
          <t>rr_AverageAnnualReturnSinceInception</t>
        </is>
      </c>
      <c r="C53" s="4" t="inlineStr">
        <is>
          <t>6.99%</t>
        </is>
      </c>
    </row>
    <row r="54">
      <c r="A54" s="4" t="inlineStr">
        <is>
          <t>Inception Date</t>
        </is>
      </c>
      <c r="B54" s="4" t="inlineStr">
        <is>
          <t>rr_AverageAnnualReturnInceptionDate</t>
        </is>
      </c>
      <c r="C54" s="4" t="inlineStr">
        <is>
          <t>Jul. 12,
		2011</t>
        </is>
      </c>
    </row>
    <row r="55">
      <c r="A55" s="4" t="inlineStr">
        <is>
          <t>VanEck Vectors CEF Municipal Income ETF | Bloomberg Barclays US Aggregate Bond Index (reflects no deduction for fees, expenses or taxes)</t>
        </is>
      </c>
    </row>
    <row r="56">
      <c r="A56" s="3" t="inlineStr">
        <is>
          <t>Prospectus [Line Items]</t>
        </is>
      </c>
      <c r="B56" s="4" t="inlineStr">
        <is>
          <t>rr_ProspectusLineItems</t>
        </is>
      </c>
    </row>
    <row r="57">
      <c r="A57" s="4" t="inlineStr">
        <is>
          <t>Label</t>
        </is>
      </c>
      <c r="B57" s="4" t="inlineStr">
        <is>
          <t>rr_AverageAnnualReturnLabel</t>
        </is>
      </c>
      <c r="C57" s="4" t="inlineStr">
        <is>
          <t>Bloomberg US Aggregate Bond Index (reflects no deduction for fees, expenses or taxes)</t>
        </is>
      </c>
    </row>
    <row r="58">
      <c r="A58" s="4" t="inlineStr">
        <is>
          <t>1 Year</t>
        </is>
      </c>
      <c r="B58" s="4" t="inlineStr">
        <is>
          <t>rr_AverageAnnualReturnYear01</t>
        </is>
      </c>
      <c r="C58" s="4" t="inlineStr">
        <is>
          <t>7.51%</t>
        </is>
      </c>
    </row>
    <row r="59">
      <c r="A59" s="4" t="inlineStr">
        <is>
          <t>5 Years</t>
        </is>
      </c>
      <c r="B59" s="4" t="inlineStr">
        <is>
          <t>rr_AverageAnnualReturnYear05</t>
        </is>
      </c>
      <c r="C59" s="4" t="inlineStr">
        <is>
          <t>4.44%</t>
        </is>
      </c>
    </row>
    <row r="60">
      <c r="A60" s="4" t="inlineStr">
        <is>
          <t>Since Inception</t>
        </is>
      </c>
      <c r="B60" s="4" t="inlineStr">
        <is>
          <t>rr_AverageAnnualReturnSinceInception</t>
        </is>
      </c>
      <c r="C60" s="4" t="inlineStr">
        <is>
          <t>3.66%</t>
        </is>
      </c>
    </row>
    <row r="61">
      <c r="A61" s="4" t="inlineStr">
        <is>
          <t>Inception Date</t>
        </is>
      </c>
      <c r="B61" s="4" t="inlineStr">
        <is>
          <t>rr_AverageAnnualReturnInceptionDate</t>
        </is>
      </c>
      <c r="C61" s="4" t="inlineStr">
        <is>
          <t>Jul. 12,
		2011</t>
        </is>
      </c>
    </row>
    <row r="62">
      <c r="A62" s="4" t="inlineStr">
        <is>
          <t>VanEck Vectors CEF Municipal Income ETF | VanEck Vectors CEF Municipal Income ETF</t>
        </is>
      </c>
    </row>
    <row r="63">
      <c r="A63" s="3" t="inlineStr">
        <is>
          <t>Prospectus [Line Items]</t>
        </is>
      </c>
      <c r="B63" s="4" t="inlineStr">
        <is>
          <t>rr_ProspectusLineItems</t>
        </is>
      </c>
    </row>
    <row r="64">
      <c r="A64" s="4" t="inlineStr">
        <is>
          <t>Trading Symbol</t>
        </is>
      </c>
      <c r="B64" s="4" t="inlineStr">
        <is>
          <t>dei_TradingSymbol</t>
        </is>
      </c>
      <c r="C64" s="4" t="inlineStr">
        <is>
          <t>XMPT</t>
        </is>
      </c>
    </row>
    <row r="65">
      <c r="A65" s="4" t="inlineStr">
        <is>
          <t>Shareholder Fee, Other</t>
        </is>
      </c>
      <c r="B65" s="4" t="inlineStr">
        <is>
          <t>rr_ShareholderFeeOther</t>
        </is>
      </c>
      <c r="C65" s="4" t="inlineStr">
        <is>
          <t xml:space="preserve">none
				</t>
        </is>
      </c>
    </row>
    <row r="66">
      <c r="A66" s="4" t="inlineStr">
        <is>
          <t>Management Fees (as a percentage of Assets)</t>
        </is>
      </c>
      <c r="B66" s="4" t="inlineStr">
        <is>
          <t>rr_ManagementFeesOverAssets</t>
        </is>
      </c>
      <c r="C66" s="4" t="inlineStr">
        <is>
          <t>0.40%</t>
        </is>
      </c>
    </row>
    <row r="67">
      <c r="A67" s="4" t="inlineStr">
        <is>
          <t>Other Expenses (as a percentage of Assets):</t>
        </is>
      </c>
      <c r="B67" s="4" t="inlineStr">
        <is>
          <t>rr_OtherExpensesOverAssets</t>
        </is>
      </c>
      <c r="C67" s="4" t="inlineStr">
        <is>
          <t xml:space="preserve">none
				</t>
        </is>
      </c>
      <c r="D67" s="4" t="inlineStr">
        <is>
          <t>[2]</t>
        </is>
      </c>
    </row>
    <row r="68">
      <c r="A68" s="4" t="inlineStr">
        <is>
          <t>Acquired Fund Fees and Expenses</t>
        </is>
      </c>
      <c r="B68" s="4" t="inlineStr">
        <is>
          <t>rr_AcquiredFundFeesAndExpensesOverAssets</t>
        </is>
      </c>
      <c r="C68" s="4" t="inlineStr">
        <is>
          <t>1.92%</t>
        </is>
      </c>
      <c r="D68" s="4" t="inlineStr">
        <is>
          <t>[3]</t>
        </is>
      </c>
    </row>
    <row r="69">
      <c r="A69" s="4" t="inlineStr">
        <is>
          <t>Expenses (as a percentage of Assets)</t>
        </is>
      </c>
      <c r="B69" s="4" t="inlineStr">
        <is>
          <t>rr_ExpensesOverAssets</t>
        </is>
      </c>
      <c r="C69" s="4" t="inlineStr">
        <is>
          <t>2.32%</t>
        </is>
      </c>
      <c r="D69" s="4" t="inlineStr">
        <is>
          <t>[2]</t>
        </is>
      </c>
    </row>
    <row r="70">
      <c r="A70" s="4" t="inlineStr">
        <is>
          <t>Expense Example, with Redemption, 1 Year</t>
        </is>
      </c>
      <c r="B70" s="4" t="inlineStr">
        <is>
          <t>rr_ExpenseExampleYear01</t>
        </is>
      </c>
      <c r="C70" s="5" t="n">
        <v>235</v>
      </c>
    </row>
    <row r="71">
      <c r="A71" s="4" t="inlineStr">
        <is>
          <t>Expense Example, with Redemption, 3 Years</t>
        </is>
      </c>
      <c r="B71" s="4" t="inlineStr">
        <is>
          <t>rr_ExpenseExampleYear03</t>
        </is>
      </c>
      <c r="C71" s="6" t="n">
        <v>724</v>
      </c>
    </row>
    <row r="72">
      <c r="A72" s="4" t="inlineStr">
        <is>
          <t>Expense Example, with Redemption, 5 Years</t>
        </is>
      </c>
      <c r="B72" s="4" t="inlineStr">
        <is>
          <t>rr_ExpenseExampleYear05</t>
        </is>
      </c>
      <c r="C72" s="6" t="n">
        <v>1240</v>
      </c>
    </row>
    <row r="73">
      <c r="A73" s="4" t="inlineStr">
        <is>
          <t>Expense Example, with Redemption, 10 Years</t>
        </is>
      </c>
      <c r="B73" s="4" t="inlineStr">
        <is>
          <t>rr_ExpenseExampleYear10</t>
        </is>
      </c>
      <c r="C73" s="5" t="n">
        <v>2656</v>
      </c>
    </row>
    <row r="74">
      <c r="A74" s="4" t="inlineStr">
        <is>
          <t>Annual Return 2012</t>
        </is>
      </c>
      <c r="B74" s="4" t="inlineStr">
        <is>
          <t>rr_AnnualReturn2012</t>
        </is>
      </c>
      <c r="C74" s="4" t="inlineStr">
        <is>
          <t>11.70%</t>
        </is>
      </c>
    </row>
    <row r="75">
      <c r="A75" s="4" t="inlineStr">
        <is>
          <t>Annual Return 2013</t>
        </is>
      </c>
      <c r="B75" s="4" t="inlineStr">
        <is>
          <t>rr_AnnualReturn2013</t>
        </is>
      </c>
      <c r="C75" s="4" t="inlineStr">
        <is>
          <t>(12.99%)</t>
        </is>
      </c>
    </row>
    <row r="76">
      <c r="A76" s="4" t="inlineStr">
        <is>
          <t>Annual Return 2014</t>
        </is>
      </c>
      <c r="B76" s="4" t="inlineStr">
        <is>
          <t>rr_AnnualReturn2014</t>
        </is>
      </c>
      <c r="C76" s="4" t="inlineStr">
        <is>
          <t>18.71%</t>
        </is>
      </c>
    </row>
    <row r="77">
      <c r="A77" s="4" t="inlineStr">
        <is>
          <t>Annual Return 2015</t>
        </is>
      </c>
      <c r="B77" s="4" t="inlineStr">
        <is>
          <t>rr_AnnualReturn2015</t>
        </is>
      </c>
      <c r="C77" s="4" t="inlineStr">
        <is>
          <t>7.72%</t>
        </is>
      </c>
    </row>
    <row r="78">
      <c r="A78" s="4" t="inlineStr">
        <is>
          <t>Annual Return 2016</t>
        </is>
      </c>
      <c r="B78" s="4" t="inlineStr">
        <is>
          <t>rr_AnnualReturn2016</t>
        </is>
      </c>
      <c r="C78" s="4" t="inlineStr">
        <is>
          <t>1.53%</t>
        </is>
      </c>
    </row>
    <row r="79">
      <c r="A79" s="4" t="inlineStr">
        <is>
          <t>Annual Return 2017</t>
        </is>
      </c>
      <c r="B79" s="4" t="inlineStr">
        <is>
          <t>rr_AnnualReturn2017</t>
        </is>
      </c>
      <c r="C79" s="4" t="inlineStr">
        <is>
          <t>8.32%</t>
        </is>
      </c>
    </row>
    <row r="80">
      <c r="A80" s="4" t="inlineStr">
        <is>
          <t>Annual Return 2018</t>
        </is>
      </c>
      <c r="B80" s="4" t="inlineStr">
        <is>
          <t>rr_AnnualReturn2018</t>
        </is>
      </c>
      <c r="C80" s="4" t="inlineStr">
        <is>
          <t>(5.91%)</t>
        </is>
      </c>
    </row>
    <row r="81">
      <c r="A81" s="4" t="inlineStr">
        <is>
          <t>Annual Return 2019</t>
        </is>
      </c>
      <c r="B81" s="4" t="inlineStr">
        <is>
          <t>rr_AnnualReturn2019</t>
        </is>
      </c>
      <c r="C81" s="4" t="inlineStr">
        <is>
          <t>20.33%</t>
        </is>
      </c>
    </row>
    <row r="82">
      <c r="A82" s="4" t="inlineStr">
        <is>
          <t>Annual Return 2020</t>
        </is>
      </c>
      <c r="B82" s="4" t="inlineStr">
        <is>
          <t>rr_AnnualReturn2020</t>
        </is>
      </c>
      <c r="C82" s="4" t="inlineStr">
        <is>
          <t>7.32%</t>
        </is>
      </c>
    </row>
    <row r="83">
      <c r="A83" s="4" t="inlineStr">
        <is>
          <t>Label</t>
        </is>
      </c>
      <c r="B83" s="4" t="inlineStr">
        <is>
          <t>rr_AverageAnnualReturnLabel</t>
        </is>
      </c>
      <c r="C83" s="4" t="inlineStr">
        <is>
          <t>VanEck CEF Muni Income ETF (return before taxes)</t>
        </is>
      </c>
    </row>
    <row r="84">
      <c r="A84" s="4" t="inlineStr">
        <is>
          <t>1 Year</t>
        </is>
      </c>
      <c r="B84" s="4" t="inlineStr">
        <is>
          <t>rr_AverageAnnualReturnYear01</t>
        </is>
      </c>
      <c r="C84" s="4" t="inlineStr">
        <is>
          <t>7.32%</t>
        </is>
      </c>
    </row>
    <row r="85">
      <c r="A85" s="4" t="inlineStr">
        <is>
          <t>5 Years</t>
        </is>
      </c>
      <c r="B85" s="4" t="inlineStr">
        <is>
          <t>rr_AverageAnnualReturnYear05</t>
        </is>
      </c>
      <c r="C85" s="4" t="inlineStr">
        <is>
          <t>5.97%</t>
        </is>
      </c>
    </row>
    <row r="86">
      <c r="A86" s="4" t="inlineStr">
        <is>
          <t>Since Inception</t>
        </is>
      </c>
      <c r="B86" s="4" t="inlineStr">
        <is>
          <t>rr_AverageAnnualReturnSinceInception</t>
        </is>
      </c>
      <c r="C86" s="4" t="inlineStr">
        <is>
          <t>6.56%</t>
        </is>
      </c>
    </row>
    <row r="87">
      <c r="A87" s="4" t="inlineStr">
        <is>
          <t>Inception Date</t>
        </is>
      </c>
      <c r="B87" s="4" t="inlineStr">
        <is>
          <t>rr_AverageAnnualReturnInceptionDate</t>
        </is>
      </c>
      <c r="C87" s="4" t="inlineStr">
        <is>
          <t>Jul. 12,
		2011</t>
        </is>
      </c>
    </row>
    <row r="88">
      <c r="A88" s="4" t="inlineStr">
        <is>
          <t>VanEck Vectors CEF Municipal Income ETF | VanEck Vectors CEF Municipal Income ETF | After Taxes on Distributions</t>
        </is>
      </c>
    </row>
    <row r="89">
      <c r="A89" s="3" t="inlineStr">
        <is>
          <t>Prospectus [Line Items]</t>
        </is>
      </c>
      <c r="B89" s="4" t="inlineStr">
        <is>
          <t>rr_ProspectusLineItems</t>
        </is>
      </c>
    </row>
    <row r="90">
      <c r="A90" s="4" t="inlineStr">
        <is>
          <t>Label</t>
        </is>
      </c>
      <c r="B90" s="4" t="inlineStr">
        <is>
          <t>rr_AverageAnnualReturnLabel</t>
        </is>
      </c>
      <c r="C90" s="4" t="inlineStr">
        <is>
          <t>VanEck CEF Muni Income ETF (return after taxes on distributions)</t>
        </is>
      </c>
    </row>
    <row r="91">
      <c r="A91" s="4" t="inlineStr">
        <is>
          <t>1 Year</t>
        </is>
      </c>
      <c r="B91" s="4" t="inlineStr">
        <is>
          <t>rr_AverageAnnualReturnYear01</t>
        </is>
      </c>
      <c r="C91" s="4" t="inlineStr">
        <is>
          <t>7.30%</t>
        </is>
      </c>
    </row>
    <row r="92">
      <c r="A92" s="4" t="inlineStr">
        <is>
          <t>5 Years</t>
        </is>
      </c>
      <c r="B92" s="4" t="inlineStr">
        <is>
          <t>rr_AverageAnnualReturnYear05</t>
        </is>
      </c>
      <c r="C92" s="4" t="inlineStr">
        <is>
          <t>5.95%</t>
        </is>
      </c>
    </row>
    <row r="93">
      <c r="A93" s="4" t="inlineStr">
        <is>
          <t>Since Inception</t>
        </is>
      </c>
      <c r="B93" s="4" t="inlineStr">
        <is>
          <t>rr_AverageAnnualReturnSinceInception</t>
        </is>
      </c>
      <c r="C93" s="4" t="inlineStr">
        <is>
          <t>6.55%</t>
        </is>
      </c>
    </row>
    <row r="94">
      <c r="A94" s="4" t="inlineStr">
        <is>
          <t>VanEck Vectors CEF Municipal Income ETF | VanEck Vectors CEF Municipal Income ETF | After Taxes on Distributions and Sales</t>
        </is>
      </c>
    </row>
    <row r="95">
      <c r="A95" s="3" t="inlineStr">
        <is>
          <t>Prospectus [Line Items]</t>
        </is>
      </c>
      <c r="B95" s="4" t="inlineStr">
        <is>
          <t>rr_ProspectusLineItems</t>
        </is>
      </c>
    </row>
    <row r="96">
      <c r="A96" s="4" t="inlineStr">
        <is>
          <t>Label</t>
        </is>
      </c>
      <c r="B96" s="4" t="inlineStr">
        <is>
          <t>rr_AverageAnnualReturnLabel</t>
        </is>
      </c>
      <c r="C96" s="4" t="inlineStr">
        <is>
          <t>VanEck CEF Muni Income ETF(return after taxes on distributions and sale of Fund Shares)</t>
        </is>
      </c>
    </row>
    <row r="97">
      <c r="A97" s="4" t="inlineStr">
        <is>
          <t>1 Year</t>
        </is>
      </c>
      <c r="B97" s="4" t="inlineStr">
        <is>
          <t>rr_AverageAnnualReturnYear01</t>
        </is>
      </c>
      <c r="C97" s="4" t="inlineStr">
        <is>
          <t>5.91%</t>
        </is>
      </c>
    </row>
    <row r="98">
      <c r="A98" s="4" t="inlineStr">
        <is>
          <t>5 Years</t>
        </is>
      </c>
      <c r="B98" s="4" t="inlineStr">
        <is>
          <t>rr_AverageAnnualReturnYear05</t>
        </is>
      </c>
      <c r="C98" s="4" t="inlineStr">
        <is>
          <t>5.64%</t>
        </is>
      </c>
    </row>
    <row r="99">
      <c r="A99" s="4" t="inlineStr">
        <is>
          <t>Since Inception</t>
        </is>
      </c>
      <c r="B99" s="4" t="inlineStr">
        <is>
          <t>rr_AverageAnnualReturnSinceInception</t>
        </is>
      </c>
      <c r="C99" s="4" t="inlineStr">
        <is>
          <t>6.27%</t>
        </is>
      </c>
    </row>
    <row r="100">
      <c r="A100" s="4" t="inlineStr">
        <is>
          <t>VanEck Vectors High-Yield Municipal Index ETF</t>
        </is>
      </c>
    </row>
    <row r="101">
      <c r="A101" s="3" t="inlineStr">
        <is>
          <t>Prospectus [Line Items]</t>
        </is>
      </c>
      <c r="B101" s="4" t="inlineStr">
        <is>
          <t>rr_ProspectusLineItems</t>
        </is>
      </c>
    </row>
    <row r="102">
      <c r="A102" s="4" t="inlineStr">
        <is>
          <t>Risk/Return [Heading]</t>
        </is>
      </c>
      <c r="B102" s="4" t="inlineStr">
        <is>
          <t>rr_RiskReturnHeading</t>
        </is>
      </c>
      <c r="C102" s="4" t="inlineStr">
        <is>
          <t>VanEck® High Yield Muni ETF</t>
        </is>
      </c>
      <c r="D102" s="4" t="inlineStr">
        <is>
          <t>[4]</t>
        </is>
      </c>
    </row>
    <row r="103">
      <c r="A103" s="4" t="inlineStr">
        <is>
          <t>Objective [Heading]</t>
        </is>
      </c>
      <c r="B103" s="4" t="inlineStr">
        <is>
          <t>rr_ObjectiveHeading</t>
        </is>
      </c>
      <c r="C103" s="4" t="inlineStr">
        <is>
          <t>INVESTMENT OBJECTIVE</t>
        </is>
      </c>
    </row>
    <row r="104">
      <c r="A104" s="4" t="inlineStr">
        <is>
          <t>Objective, Primary [Text Block]</t>
        </is>
      </c>
      <c r="B104" s="4" t="inlineStr">
        <is>
          <t>rr_ObjectivePrimaryTextBlock</t>
        </is>
      </c>
      <c r="C104" s="4" t="inlineStr">
        <is>
          <t>VanEck ® High Yield Muni ETF 1 (the “Fund”) seeks to replicate as closely as possible, before fees and expenses, the price and yield performance of the Bloomberg Municipal Custom High Yield Composite Index (the “High Yield Index”).</t>
        </is>
      </c>
    </row>
    <row r="105">
      <c r="A105" s="4" t="inlineStr">
        <is>
          <t>Expense [Heading]</t>
        </is>
      </c>
      <c r="B105" s="4" t="inlineStr">
        <is>
          <t>rr_ExpenseHeading</t>
        </is>
      </c>
      <c r="C105" s="4" t="inlineStr">
        <is>
          <t>FUND FEES AND EXPENSES</t>
        </is>
      </c>
    </row>
    <row r="106">
      <c r="A106" s="4" t="inlineStr">
        <is>
          <t>Expense Narrative [Text Block]</t>
        </is>
      </c>
      <c r="B106" s="4" t="inlineStr">
        <is>
          <t>rr_ExpenseNarrativeTextBlock</t>
        </is>
      </c>
      <c r="C106" s="4" t="inlineStr">
        <is>
          <t>The following tables describe the fees and expenses that you may pay if you buy, hold and sell shares of the Fund (“Shares”). You may pay other fees, such as brokerage commissions and other fees to financial intermediaries, which are not reflected in the tables and examples below.</t>
        </is>
      </c>
    </row>
    <row r="107">
      <c r="A107" s="4" t="inlineStr">
        <is>
          <t>Shareholder Fees Caption [Text]</t>
        </is>
      </c>
      <c r="B107" s="4" t="inlineStr">
        <is>
          <t>rr_ShareholderFeesCaption</t>
        </is>
      </c>
      <c r="C107" s="4" t="inlineStr">
        <is>
          <t>Shareholder Fees (fees paid directly from your investment)</t>
        </is>
      </c>
    </row>
    <row r="108">
      <c r="A108" s="4" t="inlineStr">
        <is>
          <t>Operating Expenses Caption [Text]</t>
        </is>
      </c>
      <c r="B108" s="4" t="inlineStr">
        <is>
          <t>rr_OperatingExpensesCaption</t>
        </is>
      </c>
      <c r="C108" s="4" t="inlineStr">
        <is>
          <t>Annual Fund Operating Expenses (expenses that you pay each year as a percentage of the value of your investment)</t>
        </is>
      </c>
    </row>
    <row r="109">
      <c r="A109" s="4" t="inlineStr">
        <is>
          <t>Fee Waiver or Reimbursement over Assets, Date of Termination</t>
        </is>
      </c>
      <c r="B109" s="4" t="inlineStr">
        <is>
          <t>rr_FeeWaiverOrReimbursementOverAssetsDateOfTermination</t>
        </is>
      </c>
      <c r="C109" s="4" t="inlineStr">
        <is>
          <t>September 1, 2022</t>
        </is>
      </c>
    </row>
    <row r="110">
      <c r="A110" s="4" t="inlineStr">
        <is>
          <t>Portfolio Turnover [Heading]</t>
        </is>
      </c>
      <c r="B110" s="4" t="inlineStr">
        <is>
          <t>rr_PortfolioTurnoverHeading</t>
        </is>
      </c>
      <c r="C110" s="4" t="inlineStr">
        <is>
          <t>PORTFOLIO TURNOVER</t>
        </is>
      </c>
    </row>
    <row r="111">
      <c r="A111" s="4" t="inlineStr">
        <is>
          <t>Portfolio Turnover [Text Block]</t>
        </is>
      </c>
      <c r="B111" s="4" t="inlineStr">
        <is>
          <t>rr_PortfolioTurnoverTextBlock</t>
        </is>
      </c>
      <c r="C111" s="4" t="inlineStr">
        <is>
          <t>The Fund will pay transaction costs, such as commissions, when it purchases and sells securities (or “turns over” its portfolio). A higher portfolio turnover will cause the Fund to incur additional transaction costs and may result in higher taxes when Fund Shares are held in a taxable account. These costs, which are not reflected in annual fund operating expenses or in the example, may affect the Fund’s performance. During the most recent fiscal year, the Fund’s portfolio turnover rate was 9% of the average value of its portfolio.</t>
        </is>
      </c>
    </row>
    <row r="112">
      <c r="A112" s="4" t="inlineStr">
        <is>
          <t>Portfolio Turnover, Rate</t>
        </is>
      </c>
      <c r="B112" s="4" t="inlineStr">
        <is>
          <t>rr_PortfolioTurnoverRate</t>
        </is>
      </c>
      <c r="C112" s="4" t="inlineStr">
        <is>
          <t>9.00%</t>
        </is>
      </c>
    </row>
    <row r="113">
      <c r="A113" s="4" t="inlineStr">
        <is>
          <t>Expense Example [Heading]</t>
        </is>
      </c>
      <c r="B113" s="4" t="inlineStr">
        <is>
          <t>rr_ExpenseExampleHeading</t>
        </is>
      </c>
      <c r="C113" s="4" t="inlineStr">
        <is>
          <t>EXPENSE EXAMPLE</t>
        </is>
      </c>
    </row>
    <row r="114">
      <c r="A114" s="4" t="inlineStr">
        <is>
          <t>Expense Example Narrative [Text Block]</t>
        </is>
      </c>
      <c r="B114" s="4" t="inlineStr">
        <is>
          <t>rr_ExpenseExampleNarrativeTextBlock</t>
        </is>
      </c>
      <c r="C114" s="4" t="inlineStr">
        <is>
          <t>This example is intended to help you compare the cost of investing in the Fund with the cost of investing in other funds. This example does not take into account brokerage commissions that you pay when purchasing or selling Shares of the Fund.The example assumes that you invest $10,000 in the Fund for the time periods indicated and then sell or hold all of your Shares at the end of those periods. The example also assumes that your investment has a 5% annual return and that the Fund’s operating expenses remain the same.</t>
        </is>
      </c>
    </row>
    <row r="115">
      <c r="A115" s="4" t="inlineStr">
        <is>
          <t>Expense Example by, Year, Caption [Text]</t>
        </is>
      </c>
      <c r="B115" s="4" t="inlineStr">
        <is>
          <t>rr_ExpenseExampleByYearCaption</t>
        </is>
      </c>
      <c r="C115" s="4" t="inlineStr">
        <is>
          <t>Although your actual costs may be higher or lower, based on these assumptions, your costs would be:</t>
        </is>
      </c>
    </row>
    <row r="116">
      <c r="A116" s="4" t="inlineStr">
        <is>
          <t>Strategy [Heading]</t>
        </is>
      </c>
      <c r="B116" s="4" t="inlineStr">
        <is>
          <t>rr_StrategyHeading</t>
        </is>
      </c>
      <c r="C116" s="4" t="inlineStr">
        <is>
          <t>PRINCIPAL INVESTMENT STRATEGIES</t>
        </is>
      </c>
    </row>
    <row r="117">
      <c r="A117" s="4" t="inlineStr">
        <is>
          <t>Strategy Narrative [Text Block]</t>
        </is>
      </c>
      <c r="B117" s="4" t="inlineStr">
        <is>
          <t>rr_StrategyNarrativeTextBlock</t>
        </is>
      </c>
      <c r="C117" s="4" t="inlineStr">
        <is>
          <t>The Fund normally invests at least 80% of its total assets in securities that comprise the benchmark index. The High Yield Index is comprised of publicly traded municipal bonds that cover the U.S. dollar denominated high yield long-term tax-exempt bond market. The High Yield Index tracks the high yield municipal bond market with a 75% weight in non-investment grade municipal bonds and a targeted 25% weight in triple-B rated investment grade municipal bonds (in accordance with the High Yield Index provider’s methodology). This 80% investment policy is non-fundamental and may be changed without shareholder approval upon 60 days’ prior written notice to shareholders. The Fund has adopted a fundamental investment policy to invest at least 80% of its assets in investments suggested by its name. For purposes of this policy, the term “assets” means net assets plus the amount of any borrowings for investment purposes. This percentage limitation applies at the time of the investment. The Fund, using a “passive” or indexing investment approach, attempts to approximate the investment performance of the High Yield Index. Unlike many investment companies that try to “beat” the performance of a benchmark index, the Fund does not try to “beat” the High Yield Index and does not take temporary defensive positions that are inconsistent with its investment objective of seeking to replicate the High Yield Index. Because of the practical difficulties and expense of purchasing all of the securities in the High Yield Index, the Fund does not purchase all of the securities in the High Yield Index. Instead, the Adviser utilizes a “sampling” methodology in seeking to achieve the Fund’s objective. As such, the Fund may purchase a subset of the bonds in the High Yield Index in an effort to hold a portfolio of bonds with generally the same risk and return characteristics of the High Yield Index. The Fund may concentrate its investments in a particular industry or group of industries to the extent that the High Yield Index concentrates in an industry or group of industries. As of April 30, 2021, each of the health care, industrial development, special tax ( i.e. , revenue bonds backed by a special tax) and tobacco sectors represented a significant portion of the Fund.</t>
        </is>
      </c>
    </row>
    <row r="118">
      <c r="A118" s="4" t="inlineStr">
        <is>
          <t>Strategy Portfolio Concentration [Text]</t>
        </is>
      </c>
      <c r="B118" s="4" t="inlineStr">
        <is>
          <t>rr_StrategyPortfolioConcentration</t>
        </is>
      </c>
      <c r="C118" s="4" t="inlineStr">
        <is>
          <t>The Fund may concentrate its investments in a particular industry or group of industries to the extent that the High Yield Index concentrates in an industry or group of industries. As of April 30, 2021, each of the health care, industrial development, special tax (i.e., revenue bonds backed by a special tax) and tobacco sectors represented a significant portion of the Fund.</t>
        </is>
      </c>
    </row>
    <row r="119">
      <c r="A119" s="4" t="inlineStr">
        <is>
          <t>Risk [Heading]</t>
        </is>
      </c>
      <c r="B119" s="4" t="inlineStr">
        <is>
          <t>rr_RiskHeading</t>
        </is>
      </c>
      <c r="C119" s="4" t="inlineStr">
        <is>
          <t>PRINCIPAL RISKS OF INVESTING IN THE FUND</t>
        </is>
      </c>
    </row>
    <row r="120">
      <c r="A120" s="4" t="inlineStr">
        <is>
          <t>Risk Narrative [Text Block]</t>
        </is>
      </c>
      <c r="B120" s="4" t="inlineStr">
        <is>
          <t>rr_RiskNarrativeTextBlock</t>
        </is>
      </c>
      <c r="C120" s="4" t="inlineStr">
        <is>
          <t>Investors in the Fund should be willing to accept a high degree of volatility in the price of the Fund’s Shares and the possibility of significant losses. An investment in the Fund involves a substantial degree of risk. An investment in the Fund is not a deposit with a bank and is not insured or guaranteed by the Federal Deposit Insurance Corporation or any other government agency. Therefore, you should consider carefully the following risks before investing in the Fund, each of which could significantly and adversely affect the value of an investment in the Fund. Municipal Securities Risk. Municipal securities are subject to the risk that litigation, legislation or other political events, local business or economic conditions, credit rating downgrades, or the bankruptcy of the issuer could have a significant effect on an issuer’s ability to make payments of principal and/or interest or otherwise affect the value of such securities. Certain municipalities may have difficulty meeting their obligations due to, among other reasons, changes in underlying demographics. Municipal securities can b e significantly affected by political changes as well as uncertainties in the municipal market related to government regulation, taxation, legislative changes or the rights of municipal security holders. Because many municipal securities are issued to finance similar projects, especially those relating to education, health care, transportation, utilities and water and sewer, conditions in those sectors can affect the overall municipal market. Municipal securities include general obligation bonds, which are backed by the “full faith and credit” of the issuer, which has the power to tax residents to pay bondholders. Timely payments depend on the issuer’s credit quality, ability to raise tax revenues and ability to maintain an adequate tax base. General obligation bonds generally are not backed by revenues from a specific project or source. Municipal securities also include revenue bonds, which are generally backed by revenue from a specific project or tax. The issuer of a reve nue bond makes interest and principal payments from revenues generated from a particular source or facility, such as a tax on particular property or revenues generated from a municipal water or sewer utility or an airport. Revenue bonds generally are not backed by the full faith and credit and general taxing power of the issuer. The market for municipal bonds may be less liquid than for taxable bonds. There may be less information available on the financial condition of issuers of municipal securities than for public corporations. Municipal instruments may be susceptible to periods of economic stress, which could affect the market values and marketability of many or all municipal obligations of issuers in a state, U.S. territory, or possession. For example, the COVID-19 pandemic has significantly stressed the financial resources of many municipal issuers, which may impair a municipal issuer’s ability to meet its financial obligations when due and could adversely impact the value of its bonds, which could negatively impact the performance of the Fund . High Yield Securities Risk. Securities rated below investment grade are commonly referred to as high yield securities or “junk bonds.” High yield securities are often issued by issuers that are restructuring, are smaller or less creditworthy than other issuers, or are more highly indebted than other issuers. High yield securities are subject to greater risk of loss of income and principal than higher rated securities and are considered speculative. The prices of high yield securities are likely to be more sensitive to adverse economic changes or individual municipal developments than higher rated securities. During an economic downturn or substantial period of rising interest rates, high yield security issuers may experience financial stress that would adversely affect their ability to service their principal and interest payment obligations, to meet their projected business goals or to obtain additional financing. In the event of a default, the Fund may incur additional expenses to seek recovery. The secondary market for municipal securities that are high yield securities may be less liquid than the markets for higher quality municipal securities or high yield securities issued by corporate issuers and, as such, may have an adverse effect on the market prices of and the Fund’s ability to arrive at a fair value for certain securities. The illiquidity of the market also could make it difficult for the Fund to sell certain securities in connection with a rebalancing of the High Yield Index. In addition, periods of economic uncertainty and change may result in an increased volatility of market prices of high yield securities and a corresponding volatility in the Fund’s net asset value (“NAV”). Credit Risk. Bonds are subject to credit risk. Credit risk refers to the possibility that the issuer or guarantor of a security will be unable and/or unwilling to make timely interest payments and/or repay the principal on its debt or to otherwise honor its obligations and/or default completely. Bonds are subject to varying degrees of credit risk, depending on the issuer’s financial condition and on the terms of the securities, which may be reflected in credit ratings. There is a possibility that the credit rating of a bond may be downgraded after purchase or the perception of an issuer’s credit worthiness may decline, which may adversely affect the value of the security. Interest Rate Risk. Debt securities, such as bonds, are also subject to interest rate risk. Interest rate risk refers to fluctuations in the value of a bond resulting from changes in the general level of interest rates. When the general level of interest rates goes up, the prices of most debt securities go down. When the general level of interest rates goes down, the prices of most debt securities go up. Many factors can cause interest rates to rise, including central bank monetary policy, rising inflation rates and general economic conditions. The prevailing historically low interest rate environment increases the risks associated with rising interest rates, including the potential for periods of volatility and increased redemptions. In addition, debt securities, such as bonds, with longer durations tend to be more sensitive to interest rate changes, usually making them more volatile than debt securities with shorter durations. In addition, in response to the COVID-19 pandemic, as with other serious economic disruptions, governmental authorities and regulators are enacting significant fiscal and monetary policy changes, including providing direct capital infusions into companies, creating new monetary programs and lowering interest rates. These actions present heightened risks to debt instruments, and such risks could be even further heightened if these actions are unexpectedly or suddenly reversed or are ineffective in achieving their desired outcomes. Call Risk. The Fund may invest in callable bonds. If interest rates fall, it is possible that issuers of callable securities will “call” (or prepay) their bonds before their maturity date. If a call were exercised by the issuer during or following a period of declining interest rates, the Fund is likely to have to replace such called security with a lower yielding security or securities with greater risks or other less favorable features. If that were to happen, it would decrease the Fund’s net investment income. Private Activity Bonds Risk. The Fund will be sensitive to, and its performance will depend to a greater extent on, the overall condition and performance of private activity bonds. The issuers of private activity bonds in which the Fund may invest may be negatively impacted by conditions affecting either the general credit of the user of the private activity project or the project itself. The Fund’s private activity bond holdings also may pay interest subject to the alternative minimum tax. See the section of the Prospectus entitled “Shareholder Information—Tax Information” for more details. Health Care Bond Risk. The Fund will be sensitive to, and its performance will depend to a greater extent on, the overall condition and performance of health care bonds. The health care industry is subject to regulatory action by a number of private and governmental agencies, including federal, state and local governmental agencies. A major source of revenues for the health care industry is payments from Medicare and Medicaid programs. As a result, the industry is sensitive to legislative changes and reductions in governmental spending for such programs. Numerous other factors may also affect the industry and the value and credit quality of health care bonds, such as general and local economic conditions, demand for services and the ability of the facility to provide the services required, physicians’ confidence in the facility, management capabilities, expenses (including malpractice insurance premiums) and competition among health care providers. The following elements may adversely affect health care facility operations: the implementation of national and/or state-specific health insurance exchanges; other national, state or local health care reform measures; medical and technological advances which dramatically alter the need for health services or the way in which such services are delivered; changes in medical coverage which alter the traditional fee-for-service revenue stream; efforts by employers, insurers, and governmental agencies to reduce the costs of health insurance and health care services; and increases and decreases in the cost and availability of medical products. Hospitals and other health care facilities are additionally subject to claims and legal actions by patients and others in the ordinary course of business. There can be no assurance that a claim will not exceed the insurance coverage of a health care facility or that insurance coverage will be available to a facility. Industrial Development Bond Risk. The Fund will be sensitive to, and its performance will depend to a greater extent on, the overall condition and performance of industrial development bonds. These revenue bonds are issued by or on behalf of public authorities to obtain funds to finance various public and/or privately operated facilities, including those for business and manufacturing, housing, sports, pollution control, airport, mass transit, port and parking facilities. These bonds are normally secured only by the revenues from the project and not by state or local government tax payments. Consequently, the credit quality of these securities is dependent upon the ability of the user of the facilities financed by the bonds and any guarantor to meet its financial obligations. Payment of interest on and repayment of principal on such bonds are the responsibility of the user and/or any guarantor. These bonds are subject to a wide variety of risks, many of which relate to the nature of the specific project. Generally, the value and credit quality of these bonds are sensitive to the risks related to an economic slowdown. Special Tax Bond Risk. The Fund will be sensitive to, and its performance will depend to a greater extent on, the overall condition and performance of special tax bonds. Special tax bonds are usually backed and payable through a single tax, or series of special taxes such as incremental property taxes. The failure of the tax levy to generate adequate revenue to pay the debt service on the bonds may cause the value of the bonds to decline. Adverse conditions and developments affecting a particular project may result in lower revenues to the issuer of the municipal securities, which may adversely affect the value of the Fund’s portfolio. Tobacco Bond Risk. The Fund will be sensitive to, and its performance will depend to a greater extent on, the overall condition and performance of tobacco bonds. Tobacco settlement revenue bonds are generally neither general nor legal obligations of a state or any of its political subdivisions and neither the full faith and credit nor the taxing power nor any other assets or revenues of a state or of any political subdivision will be pledged to the payment of any such bonds. In addition, tobacco companies’ profits from the sale of tobacco products are inherently variable and difficult to estimate. There can be no guarantee that tobacco companies will earn enough revenues to cover the payments due under tobacco bonds. The revenues of tobacco companies may be adversely affected by the adoption of new legislation and/or by litigation. California Risk. The Fund may invest a significant portion of its assets in municipal obligations of issuers located in the State of California. Consequently, the Fund may be affected by political, economic, regulatory and other developments within California and by the financial condition of California’s political subdivisions, agencies, instrumentalities and public authorities. Illinois Risk. The Fund may invest a significant portion of its assets in municipal obligations of issuers located in the State of Illinois. Consequently, the Fund may be affected by political, economic, regulatory and other developments within Illinois and by the financial condition of Illinois’ political subdivisions, agencies, instrumentalities and public authorities. Market Risk. The prices of the securities in the Fund are subject to the risks associated with investing in the securities market, including general economic conditions, sudden and unpredictable drops in value, exchange trading suspensions and closures and public health risks. These risks may be magnified if certain social, political, economic and other conditions and events (such as natural disasters, epidemics and pandemics, terrorism, conflicts and social unrest) adversely interrupt the global economy; in these and other circumstances, such events or developments might affect companies world-wide. An investment in the Fund may lose money. Operational Risk. The Fund is exposed to operational risk arising from a number of factors, including, but not limited to, human error, processing and communication errors, errors of the Fund’s service providers, counterparties or other third parties, failed or inadequate processes and technology or system failures. Sampling Risk. The Fund’s use of a representative sampling approach will result in its holding a smaller number of securities than are in the High Yield Index. As a result, an adverse development respecting an issuer of securities held by the Fund could result in a greater decline in NAV than would be the case if the Fund held all of the bonds in the High Yield Index. Conversely, a positive development relating to an issuer of securities in the High Yield Index that is not held by the Fund could cause the Fund to underperform the High Yield Index. To the extent the assets in the Fund are smaller, these risks will be greater. Index Tracking Risk. The Fund’s return may not match the return of the High Yield Index for a number of reasons. For example, the Fund incurs a number of operating expenses, including taxes, not applicable to the High Yield Index and incurs costs associated with buying and selling securities, especially when rebalancing the Fund’s securities holdings to reflect changes in the composition of the High Yield Index or (to the extent the Fund effects creations and redemptions for cash) raising cash to meet redemptions or deploying cash in connection with newly created Creation Units (defined herein), which are not factored into the return of the High Yield Index. Transaction costs, including brokerage costs, will decrease the Fund’s NAV to the extent not offset by the transaction fee payable by an Authorized Participant (“AP”). Market disruptions and regulatory restrictions could have an adverse effect on the Fund’s ability to adjust its exposure to the required levels in order to track the High Yield Index. Errors in the High Yield Index data, High Yield Index computations and/or the construction of the High Yield Index in accordance with its methodology may occur from time to time and may not be identified and corrected by the High Yield Index provider for a period of time or at all, which may have an adverse impact on the Fund and its shareholders. Shareholders should understand that any gains from the High Yield Index provider's errors will be kept by the Fund and its shareholders and any losses or costs resulting from the High Yield Index provider's errors will be borne by the Fund and its shareholders. When the High Yield Index is rebalanced and the Fund in turn rebalances its portfolio to attempt to increase the correlation between the Fund’s portfolio and the High Yield Index, any transaction costs and market exposure arising from such portfolio rebalancing will be borne directly by the Fund and its shareholders. In addition, the Fund's use of a representative sampling approach may cause the fund to not be as well correlated with the return of the High Yield Index as would be the case if the Fund purchased all of the securities in the High Yield Index in the proportions in which they are represented in the High Yield Index. Apart from scheduled rebalances, the High Yield Index provider or its agents may carry out additional ad hoc rebalances to the High Yield Index. Therefore, errors and additional ad hoc rebalances carried out by the High Yield Index provider or its agents to the High Yield Index may increase the costs to and the tracking error risk of the Fund. The Fund’s performance may also deviate from the return of the High Yield Index due to certain listing standards of the Fund's listing exchange (the "Exchange") or legal restrictions or limitations (such as diversification requirements). The Fund may value certain of its investments, underlying securities and/or currencies, and/or other assets based on fair value prices. When markets are volatile, the ability to sell securities at fair value prices may be adversely impacted and may result in additional trading costs and/or increase the index tracking risk. For tax efficiency purposes, the Fund may sell certain securities, and such sale may cause the Fund to realize a loss and deviate from the performance of the High Yield Index. In light of the factors discussed above, the Fund’s return may deviate significantly from the return of the High Yield Index. Changes to the composition of the High Yield Index in connection with a rebalancing or reconstitution of the High Yield Index may cause the Fund to experience increased volatility, during which time the Fund’s index tracking risk may be heightened. Tax Risk. There is no guarantee that the Fund’s income will be exempt from U.S. federal or state income taxes. Events occurring after the date of issuance of a municipal bond or after the Fund’s acquisition of a municipal bond may result in a determination that interest on that bond is includible in gross income for U.S. federal income tax purposes retroactively to its date of issuance. Such a determination may cause a portion of prior distributions by the Fund to its shareholders to be taxable to those shareholders in the year of receipt. Federal or state changes in income or alternative minimum tax rates or in the tax treatment of municipal bonds may make municipal bonds less attractive as investments and cause them to lose value. Authorized Participant Concentration Risk. The Fund may have a limited number of financial institutions that act as APs, none of which are obligated to engage in creation and/or redemption transactions. To the extent that those APs exit the business, or are unable to or choose not to process creation and/or redemption orders, and no other AP is able to step forward to create and redeem, there may be a significantly diminished trading market for Shares or Shares may trade like closed-end funds at a greater discount (or premium) to NAV and possibly face trading halts and/or de-listing. The AP concentration risk may be heightened in scenarios where APs have limited or diminished access to the capital required to post collateral. No Guarantee of Active Trading Market. While Shares are listed on the Exchange, there can be no assurance that an active trading market for the Shares will be maintained. Further, secondary markets may be subject to irregular trading activity, wide bid/ask spreads and extended trade settlement periods in times of market stress because market makers and APs may step away from making a market in the Shares and in executing creation and redemption orders, which could cause a material deviation in the Fund’s market price from its NAV. Trading Issues. Trading in Shares on the Exchange may be halted due to market conditions or for reasons that, in the view of the Exchange, make trading in Shares inadvisable. In addition, trading in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Passive Management Risk. An investment in the Fund involves risks similar to those of investing in any fund invested in bonds, such as market fluctuations caused by such factors as economic and political developments, changes in interest rates and perceived trends in security prices. However, because the Fund is not “actively” managed, unless a specific security is removed from the High Yield Index, the Fund generally would not sell a security because the security’s issuer was in financial trouble. Additionally, unusual market conditions may cause the High Yield Index provider to postpone a scheduled rebalance or reconstitution, which could cause the High Yield Index to vary from its normal or expected composition. Therefore, the Fund’s performance could be lower than funds that may actively shift their portfolio assets to take advantage of market opportunities or to lessen the impact of a market decline or a decline in the value of one or more issuers. Fund Shares Trading, Premium/Discount Risk and Liquidity of Fund Shares. The market price of the Shares may fluctuate in response to the Fund’s NAV, the intraday value of the Fund’s holdings and supply and demand for Shares. The Adviser cannot predict whether Shares will trade above, below, or at their most recent NAV. Disruptions to creations and redemptions, the existence of market volatility or potential lack of an active trading market for Shares (including through a trading halt), as well as other factors, may result in Shares trading at a significant premium or discount to NAV or to the intraday value of the Fund’s holdings. If a shareholder purchases Shares at a time when the market price is at a premium to the NAV or sells Shares at a time when the market price is at a discount to the NAV, the shareholder may pay significantly more or receive significantly less than the underlying value of the Shares that were bought or sold or the shareholder may be unable to sell his or her Shares. The securities held by the Fund may be traded in markets that close at a different time than the Exchange. Liquidity in those securities may be reduced after the applicable closing times. Accordingly, during the time when the Exchange is open but after the applicable market closing, fixing or settlement times, bid-ask spreads on the Exchange and the resulting premium or discount to the Shares’ NAV may widen. Additionally, in stressed market conditions, the market for the Fund’s Shares may become less liquid in response to deteriorating liquidity in the markets for the Fund’s underlying portfolio holdings. There are various methods by which investors can purchase and sell Shares. Investors should consult their financial intermediaries before purchasing or selling Shares of the Fund. Concentration Risk. The Fund’s assets may be concentrated in a particular sector or sectors or industry or group of industries to the extent the High Yield Index concentrates in a particular sector or sectors or industry or group of industries. To the extent that the Fund is concentrated in a particular sector or sectors or industry or group of industries, the Fund will be subject to the risk that economic, political or other conditions that have a negative effect on those sectors and/or industries may negatively impact the Fund to a greater extent than if the Fund’s assets were invested in a wider variety of sectors or industries.</t>
        </is>
      </c>
    </row>
    <row r="121">
      <c r="A121" s="4" t="inlineStr">
        <is>
          <t>Risk Lose Money [Text]</t>
        </is>
      </c>
      <c r="B121" s="4" t="inlineStr">
        <is>
          <t>rr_RiskLoseMoney</t>
        </is>
      </c>
      <c r="C121" s="4" t="inlineStr">
        <is>
          <t>An investment in the Fund may lose money.</t>
        </is>
      </c>
    </row>
    <row r="122">
      <c r="A122" s="4" t="inlineStr">
        <is>
          <t>RIsk Not Insured [Text]</t>
        </is>
      </c>
      <c r="B122" s="4" t="inlineStr">
        <is>
          <t>rr_RiskNotInsured</t>
        </is>
      </c>
      <c r="C122" s="4" t="inlineStr">
        <is>
          <t>An investment in the Fund is not a deposit with a bank and is not insured or guaranteed by the Federal Deposit Insurance Corporation or any other government agency.</t>
        </is>
      </c>
    </row>
    <row r="123">
      <c r="A123" s="4" t="inlineStr">
        <is>
          <t>Bar Chart and Performance Table [Heading]</t>
        </is>
      </c>
      <c r="B123" s="4" t="inlineStr">
        <is>
          <t>rr_BarChartAndPerformanceTableHeading</t>
        </is>
      </c>
      <c r="C123" s="4" t="inlineStr">
        <is>
          <t>PERFORMANCE</t>
        </is>
      </c>
    </row>
    <row r="124">
      <c r="A124" s="4" t="inlineStr">
        <is>
          <t>Performance Narrative [Text Block]</t>
        </is>
      </c>
      <c r="B124" s="4" t="inlineStr">
        <is>
          <t>rr_PerformanceNarrativeTextBlock</t>
        </is>
      </c>
      <c r="C124" s="4" t="inlineStr">
        <is>
          <t>The bar chart that follows shows how the Fund performed for the calendar years shown. The table below the bar chart shows the Fund’s average annual returns (before and after taxes). The bar chart and table provide an indication of the risks of investing in the Fund by comparing the Fund’s performance from year to year and by showing how the Fund’s average annual returns for the one year, five year, ten year and/or since inception periods, as applicable, compared with the Fund’s benchmark index and a broad measure of market performance. All returns assume reinvestment of dividends and distributions. The Fund’s past performance (before and after taxes) is not necessarily indicative of how the Fund will perform in the future. Updated performance information is available online at www.vaneck.com.</t>
        </is>
      </c>
    </row>
    <row r="125">
      <c r="A125" s="4" t="inlineStr">
        <is>
          <t>Performance Information Illustrates Variability of Returns [Text]</t>
        </is>
      </c>
      <c r="B125" s="4" t="inlineStr">
        <is>
          <t>rr_PerformanceInformationIllustratesVariabilityOfReturns</t>
        </is>
      </c>
      <c r="C125" s="4" t="inlineStr">
        <is>
          <t>The bar chart and table provide an indication of the risks of investing in the Fund by comparing the Fund’s performance from year to year and by showing how the Fund’s average annual returns for the one year, five year, ten year and/or since inception periods, as applicable, compared with the Fund’s benchmark index and a broad measure of market performance.</t>
        </is>
      </c>
    </row>
    <row r="126">
      <c r="A126" s="4" t="inlineStr">
        <is>
          <t>Performance Availability Website Address [Text]</t>
        </is>
      </c>
      <c r="B126" s="4" t="inlineStr">
        <is>
          <t>rr_PerformanceAvailabilityWebSiteAddress</t>
        </is>
      </c>
      <c r="C126" s="4" t="inlineStr">
        <is>
          <t>www.vaneck.com</t>
        </is>
      </c>
    </row>
    <row r="127">
      <c r="A127" s="4" t="inlineStr">
        <is>
          <t>Performance Past Does Not Indicate Future [Text]</t>
        </is>
      </c>
      <c r="B127" s="4" t="inlineStr">
        <is>
          <t>rr_PerformancePastDoesNotIndicateFuture</t>
        </is>
      </c>
      <c r="C127" s="4" t="inlineStr">
        <is>
          <t>The Fund’s past performance (before and after taxes) is not necessarily indicative of how the Fund will perform in the future.</t>
        </is>
      </c>
    </row>
    <row r="128">
      <c r="A128" s="4" t="inlineStr">
        <is>
          <t>Bar Chart [Heading]</t>
        </is>
      </c>
      <c r="B128" s="4" t="inlineStr">
        <is>
          <t>rr_BarChartHeading</t>
        </is>
      </c>
      <c r="C128" s="4" t="inlineStr">
        <is>
          <t>Annual Total Returns (%)—Calendar Years</t>
        </is>
      </c>
    </row>
    <row r="129">
      <c r="A129" s="4" t="inlineStr">
        <is>
          <t>Bar Chart Closing [Text Block]</t>
        </is>
      </c>
      <c r="B129" s="4" t="inlineStr">
        <is>
          <t>rr_BarChartClosingTextBlock</t>
        </is>
      </c>
      <c r="C129" s="4" t="inlineStr">
        <is>
          <t>The year-to-date total return as of June 30, 2021 was 5.08%. Best Quarter: 6.39% 1Q 2012 Worst Quarter: -7.55% 1Q 2020</t>
        </is>
      </c>
    </row>
    <row r="130">
      <c r="A130" s="4" t="inlineStr">
        <is>
          <t>Year to Date Return, Label</t>
        </is>
      </c>
      <c r="B130" s="4" t="inlineStr">
        <is>
          <t>rr_YearToDateReturnLabel</t>
        </is>
      </c>
      <c r="C130" s="4" t="inlineStr">
        <is>
          <t>year-to-date total return</t>
        </is>
      </c>
    </row>
    <row r="131">
      <c r="A131" s="4" t="inlineStr">
        <is>
          <t>Bar Chart, Year to Date Return, Date</t>
        </is>
      </c>
      <c r="B131" s="4" t="inlineStr">
        <is>
          <t>rr_BarChartYearToDateReturnDate</t>
        </is>
      </c>
      <c r="C131" s="4" t="inlineStr">
        <is>
          <t>Jun. 30,
		2021</t>
        </is>
      </c>
    </row>
    <row r="132">
      <c r="A132" s="4" t="inlineStr">
        <is>
          <t>Bar Chart, Year to Date Return</t>
        </is>
      </c>
      <c r="B132" s="4" t="inlineStr">
        <is>
          <t>rr_BarChartYearToDateReturn</t>
        </is>
      </c>
      <c r="C132" s="4" t="inlineStr">
        <is>
          <t>5.08%</t>
        </is>
      </c>
    </row>
    <row r="133">
      <c r="A133" s="4" t="inlineStr">
        <is>
          <t>Highest Quarterly Return, Label</t>
        </is>
      </c>
      <c r="B133" s="4" t="inlineStr">
        <is>
          <t>rr_HighestQuarterlyReturnLabel</t>
        </is>
      </c>
      <c r="C133" s="4" t="inlineStr">
        <is>
          <t>Best Quarter:</t>
        </is>
      </c>
    </row>
    <row r="134">
      <c r="A134" s="4" t="inlineStr">
        <is>
          <t>Highest Quarterly Return, Date</t>
        </is>
      </c>
      <c r="B134" s="4" t="inlineStr">
        <is>
          <t>rr_BarChartHighestQuarterlyReturnDate</t>
        </is>
      </c>
      <c r="C134" s="4" t="inlineStr">
        <is>
          <t>Mar. 31,
		2012</t>
        </is>
      </c>
    </row>
    <row r="135">
      <c r="A135" s="4" t="inlineStr">
        <is>
          <t>Highest Quarterly Return</t>
        </is>
      </c>
      <c r="B135" s="4" t="inlineStr">
        <is>
          <t>rr_BarChartHighestQuarterlyReturn</t>
        </is>
      </c>
      <c r="C135" s="4" t="inlineStr">
        <is>
          <t>6.39%</t>
        </is>
      </c>
    </row>
    <row r="136">
      <c r="A136" s="4" t="inlineStr">
        <is>
          <t>Lowest Quarterly Return, Label</t>
        </is>
      </c>
      <c r="B136" s="4" t="inlineStr">
        <is>
          <t>rr_LowestQuarterlyReturnLabel</t>
        </is>
      </c>
      <c r="C136" s="4" t="inlineStr">
        <is>
          <t>Worst Quarter:</t>
        </is>
      </c>
    </row>
    <row r="137">
      <c r="A137" s="4" t="inlineStr">
        <is>
          <t>Lowest Quarterly Return, Date</t>
        </is>
      </c>
      <c r="B137" s="4" t="inlineStr">
        <is>
          <t>rr_BarChartLowestQuarterlyReturnDate</t>
        </is>
      </c>
      <c r="C137" s="4" t="inlineStr">
        <is>
          <t>Mar. 31,
		2020</t>
        </is>
      </c>
    </row>
    <row r="138">
      <c r="A138" s="4" t="inlineStr">
        <is>
          <t>Lowest Quarterly Return</t>
        </is>
      </c>
      <c r="B138" s="4" t="inlineStr">
        <is>
          <t>rr_BarChartLowestQuarterlyReturn</t>
        </is>
      </c>
      <c r="C138" s="4" t="inlineStr">
        <is>
          <t>(7.55%)</t>
        </is>
      </c>
    </row>
    <row r="139">
      <c r="A139" s="4" t="inlineStr">
        <is>
          <t>Performance Table Heading</t>
        </is>
      </c>
      <c r="B139" s="4" t="inlineStr">
        <is>
          <t>rr_PerformanceTableHeading</t>
        </is>
      </c>
      <c r="C139" s="4" t="inlineStr">
        <is>
          <t>Average Annual Total Returns for the Periods Ended December 31, 2020</t>
        </is>
      </c>
    </row>
    <row r="140">
      <c r="A140" s="4" t="inlineStr">
        <is>
          <t>Index No Deduction for Fees, Expenses, Taxes [Text]</t>
        </is>
      </c>
      <c r="B140" s="4" t="inlineStr">
        <is>
          <t>rr_IndexNoDeductionForFeesExpensesTaxes</t>
        </is>
      </c>
      <c r="C140" s="4" t="inlineStr">
        <is>
          <t>(reflects no deduction for fees, expenses or taxes)</t>
        </is>
      </c>
    </row>
    <row r="141">
      <c r="A141" s="4" t="inlineStr">
        <is>
          <t>Performance Table Uses Highest Federal Rate</t>
        </is>
      </c>
      <c r="B141" s="4" t="inlineStr">
        <is>
          <t>rr_PerformanceTableUsesHighestFederalRate</t>
        </is>
      </c>
      <c r="C141" s="4" t="inlineStr">
        <is>
          <t>The after-tax returns presented in the table below are calculated using the highest historical individual federal marginal income tax rates and do not reflect the impact of state and local taxes.</t>
        </is>
      </c>
    </row>
    <row r="142">
      <c r="A142" s="4" t="inlineStr">
        <is>
          <t>Performance Table Not Relevant to Tax Deferred</t>
        </is>
      </c>
      <c r="B142" s="4" t="inlineStr">
        <is>
          <t>rr_PerformanceTableNotRelevantToTaxDeferred</t>
        </is>
      </c>
      <c r="C142" s="4" t="inlineStr">
        <is>
          <t>After-tax returns are not relevant to investors who hold Shares of the Fund through tax-deferred arrangements, such as 401(k) plans or individual retirement accounts.</t>
        </is>
      </c>
    </row>
    <row r="143">
      <c r="A143" s="4" t="inlineStr">
        <is>
          <t>Performance Table Narrative</t>
        </is>
      </c>
      <c r="B143" s="4" t="inlineStr">
        <is>
          <t>rr_PerformanceTableNarrativeTextBlock</t>
        </is>
      </c>
      <c r="C143" s="4" t="inlineStr">
        <is>
          <t>The after-tax returns presented in the table below are calculated using the highest historical individual federal marginal income tax rates and do not reflect the impact of state and local taxes. Your actual after-tax returns will depend on your specific tax situation and may differ from those shown below.  After-tax returns are not relevant to investors who hold Shares of the Fund through tax-deferred arrangements, such as 401(k) plans or individual retirement accounts.</t>
        </is>
      </c>
    </row>
    <row r="144">
      <c r="A144" s="4" t="inlineStr">
        <is>
          <t>Performance Table Closing [Text Block]</t>
        </is>
      </c>
      <c r="B144" s="4" t="inlineStr">
        <is>
          <t>rr_PerformanceTableClosingTextBlock</t>
        </is>
      </c>
      <c r="C144" s="4" t="inlineStr">
        <is>
          <t>See “License Agreements and Disclaimers” for important information.</t>
        </is>
      </c>
    </row>
    <row r="145">
      <c r="A145" s="4" t="inlineStr">
        <is>
          <t>VanEck Vectors High-Yield Municipal Index ETF | Bloomberg Barclays Municipal Custom High Yield Composite Index (reflects no deduction for fees, expenses or taxes)</t>
        </is>
      </c>
    </row>
    <row r="146">
      <c r="A146" s="3" t="inlineStr">
        <is>
          <t>Prospectus [Line Items]</t>
        </is>
      </c>
      <c r="B146" s="4" t="inlineStr">
        <is>
          <t>rr_ProspectusLineItems</t>
        </is>
      </c>
    </row>
    <row r="147">
      <c r="A147" s="4" t="inlineStr">
        <is>
          <t>Label</t>
        </is>
      </c>
      <c r="B147" s="4" t="inlineStr">
        <is>
          <t>rr_AverageAnnualReturnLabel</t>
        </is>
      </c>
      <c r="C147" s="4" t="inlineStr">
        <is>
          <t>Bloomberg Municipal Custom High Yield Composite Index (reflects no deduction for fees, expenses or taxes)</t>
        </is>
      </c>
    </row>
    <row r="148">
      <c r="A148" s="4" t="inlineStr">
        <is>
          <t>1 Year</t>
        </is>
      </c>
      <c r="B148" s="4" t="inlineStr">
        <is>
          <t>rr_AverageAnnualReturnYear01</t>
        </is>
      </c>
      <c r="C148" s="4" t="inlineStr">
        <is>
          <t>4.49%</t>
        </is>
      </c>
    </row>
    <row r="149">
      <c r="A149" s="4" t="inlineStr">
        <is>
          <t>5 Years</t>
        </is>
      </c>
      <c r="B149" s="4" t="inlineStr">
        <is>
          <t>rr_AverageAnnualReturnYear05</t>
        </is>
      </c>
      <c r="C149" s="4" t="inlineStr">
        <is>
          <t>6.23%</t>
        </is>
      </c>
    </row>
    <row r="150">
      <c r="A150" s="4" t="inlineStr">
        <is>
          <t>10 Years</t>
        </is>
      </c>
      <c r="B150" s="4" t="inlineStr">
        <is>
          <t>rr_AverageAnnualReturnYear10</t>
        </is>
      </c>
      <c r="C150" s="4" t="inlineStr">
        <is>
          <t>7.13%</t>
        </is>
      </c>
    </row>
    <row r="151">
      <c r="A151" s="4" t="inlineStr">
        <is>
          <t>VanEck Vectors High-Yield Municipal Index ETF | Bloomberg Barclays US Aggregate Bond Index (reflects no deduction for fees, expenses or taxes)</t>
        </is>
      </c>
    </row>
    <row r="152">
      <c r="A152" s="3" t="inlineStr">
        <is>
          <t>Prospectus [Line Items]</t>
        </is>
      </c>
      <c r="B152" s="4" t="inlineStr">
        <is>
          <t>rr_ProspectusLineItems</t>
        </is>
      </c>
    </row>
    <row r="153">
      <c r="A153" s="4" t="inlineStr">
        <is>
          <t>Label</t>
        </is>
      </c>
      <c r="B153" s="4" t="inlineStr">
        <is>
          <t>rr_AverageAnnualReturnLabel</t>
        </is>
      </c>
      <c r="C153" s="4" t="inlineStr">
        <is>
          <t>Bloomberg US Aggregate Bond Index(reflects no deduction for fees, expenses or taxes)</t>
        </is>
      </c>
    </row>
    <row r="154">
      <c r="A154" s="4" t="inlineStr">
        <is>
          <t>1 Year</t>
        </is>
      </c>
      <c r="B154" s="4" t="inlineStr">
        <is>
          <t>rr_AverageAnnualReturnYear01</t>
        </is>
      </c>
      <c r="C154" s="4" t="inlineStr">
        <is>
          <t>7.51%</t>
        </is>
      </c>
    </row>
    <row r="155">
      <c r="A155" s="4" t="inlineStr">
        <is>
          <t>5 Years</t>
        </is>
      </c>
      <c r="B155" s="4" t="inlineStr">
        <is>
          <t>rr_AverageAnnualReturnYear05</t>
        </is>
      </c>
      <c r="C155" s="4" t="inlineStr">
        <is>
          <t>4.44%</t>
        </is>
      </c>
    </row>
    <row r="156">
      <c r="A156" s="4" t="inlineStr">
        <is>
          <t>10 Years</t>
        </is>
      </c>
      <c r="B156" s="4" t="inlineStr">
        <is>
          <t>rr_AverageAnnualReturnYear10</t>
        </is>
      </c>
      <c r="C156" s="4" t="inlineStr">
        <is>
          <t>3.84%</t>
        </is>
      </c>
    </row>
    <row r="157">
      <c r="A157" s="4" t="inlineStr">
        <is>
          <t>VanEck Vectors High-Yield Municipal Index ETF | VanEck Vectors High-Yield Municipal Index ETF</t>
        </is>
      </c>
    </row>
    <row r="158">
      <c r="A158" s="3" t="inlineStr">
        <is>
          <t>Prospectus [Line Items]</t>
        </is>
      </c>
      <c r="B158" s="4" t="inlineStr">
        <is>
          <t>rr_ProspectusLineItems</t>
        </is>
      </c>
    </row>
    <row r="159">
      <c r="A159" s="4" t="inlineStr">
        <is>
          <t>Trading Symbol</t>
        </is>
      </c>
      <c r="B159" s="4" t="inlineStr">
        <is>
          <t>dei_TradingSymbol</t>
        </is>
      </c>
      <c r="C159" s="4" t="inlineStr">
        <is>
          <t>HYD</t>
        </is>
      </c>
    </row>
    <row r="160">
      <c r="A160" s="4" t="inlineStr">
        <is>
          <t>Shareholder Fee, Other</t>
        </is>
      </c>
      <c r="B160" s="4" t="inlineStr">
        <is>
          <t>rr_ShareholderFeeOther</t>
        </is>
      </c>
      <c r="C160" s="4" t="inlineStr">
        <is>
          <t xml:space="preserve">none
				</t>
        </is>
      </c>
    </row>
    <row r="161">
      <c r="A161" s="4" t="inlineStr">
        <is>
          <t>Management Fees (as a percentage of Assets)</t>
        </is>
      </c>
      <c r="B161" s="4" t="inlineStr">
        <is>
          <t>rr_ManagementFeesOverAssets</t>
        </is>
      </c>
      <c r="C161" s="4" t="inlineStr">
        <is>
          <t>0.35%</t>
        </is>
      </c>
    </row>
    <row r="162">
      <c r="A162" s="4" t="inlineStr">
        <is>
          <t>Other Expenses (as a percentage of Assets):</t>
        </is>
      </c>
      <c r="B162" s="4" t="inlineStr">
        <is>
          <t>rr_OtherExpensesOverAssets</t>
        </is>
      </c>
      <c r="C162" s="4" t="inlineStr">
        <is>
          <t xml:space="preserve">none
				</t>
        </is>
      </c>
      <c r="D162" s="4" t="inlineStr">
        <is>
          <t>[5]</t>
        </is>
      </c>
    </row>
    <row r="163">
      <c r="A163" s="4" t="inlineStr">
        <is>
          <t>Expenses (as a percentage of Assets)</t>
        </is>
      </c>
      <c r="B163" s="4" t="inlineStr">
        <is>
          <t>rr_ExpensesOverAssets</t>
        </is>
      </c>
      <c r="C163" s="4" t="inlineStr">
        <is>
          <t>0.35%</t>
        </is>
      </c>
      <c r="D163" s="4" t="inlineStr">
        <is>
          <t>[5]</t>
        </is>
      </c>
    </row>
    <row r="164">
      <c r="A164" s="4" t="inlineStr">
        <is>
          <t>Expense Example, with Redemption, 1 Year</t>
        </is>
      </c>
      <c r="B164" s="4" t="inlineStr">
        <is>
          <t>rr_ExpenseExampleYear01</t>
        </is>
      </c>
      <c r="C164" s="5" t="n">
        <v>36</v>
      </c>
    </row>
    <row r="165">
      <c r="A165" s="4" t="inlineStr">
        <is>
          <t>Expense Example, with Redemption, 3 Years</t>
        </is>
      </c>
      <c r="B165" s="4" t="inlineStr">
        <is>
          <t>rr_ExpenseExampleYear03</t>
        </is>
      </c>
      <c r="C165" s="6" t="n">
        <v>113</v>
      </c>
    </row>
    <row r="166">
      <c r="A166" s="4" t="inlineStr">
        <is>
          <t>Expense Example, with Redemption, 5 Years</t>
        </is>
      </c>
      <c r="B166" s="4" t="inlineStr">
        <is>
          <t>rr_ExpenseExampleYear05</t>
        </is>
      </c>
      <c r="C166" s="6" t="n">
        <v>197</v>
      </c>
    </row>
    <row r="167">
      <c r="A167" s="4" t="inlineStr">
        <is>
          <t>Expense Example, with Redemption, 10 Years</t>
        </is>
      </c>
      <c r="B167" s="4" t="inlineStr">
        <is>
          <t>rr_ExpenseExampleYear10</t>
        </is>
      </c>
      <c r="C167" s="5" t="n">
        <v>443</v>
      </c>
    </row>
    <row r="168">
      <c r="A168" s="4" t="inlineStr">
        <is>
          <t>Annual Return 2011</t>
        </is>
      </c>
      <c r="B168" s="4" t="inlineStr">
        <is>
          <t>rr_AnnualReturn2011</t>
        </is>
      </c>
      <c r="C168" s="4" t="inlineStr">
        <is>
          <t>10.32%</t>
        </is>
      </c>
    </row>
    <row r="169">
      <c r="A169" s="4" t="inlineStr">
        <is>
          <t>Annual Return 2012</t>
        </is>
      </c>
      <c r="B169" s="4" t="inlineStr">
        <is>
          <t>rr_AnnualReturn2012</t>
        </is>
      </c>
      <c r="C169" s="4" t="inlineStr">
        <is>
          <t>16.73%</t>
        </is>
      </c>
    </row>
    <row r="170">
      <c r="A170" s="4" t="inlineStr">
        <is>
          <t>Annual Return 2013</t>
        </is>
      </c>
      <c r="B170" s="4" t="inlineStr">
        <is>
          <t>rr_AnnualReturn2013</t>
        </is>
      </c>
      <c r="C170" s="4" t="inlineStr">
        <is>
          <t>(8.50%)</t>
        </is>
      </c>
    </row>
    <row r="171">
      <c r="A171" s="4" t="inlineStr">
        <is>
          <t>Annual Return 2014</t>
        </is>
      </c>
      <c r="B171" s="4" t="inlineStr">
        <is>
          <t>rr_AnnualReturn2014</t>
        </is>
      </c>
      <c r="C171" s="4" t="inlineStr">
        <is>
          <t>14.29%</t>
        </is>
      </c>
    </row>
    <row r="172">
      <c r="A172" s="4" t="inlineStr">
        <is>
          <t>Annual Return 2015</t>
        </is>
      </c>
      <c r="B172" s="4" t="inlineStr">
        <is>
          <t>rr_AnnualReturn2015</t>
        </is>
      </c>
      <c r="C172" s="4" t="inlineStr">
        <is>
          <t>4.88%</t>
        </is>
      </c>
    </row>
    <row r="173">
      <c r="A173" s="4" t="inlineStr">
        <is>
          <t>Annual Return 2016</t>
        </is>
      </c>
      <c r="B173" s="4" t="inlineStr">
        <is>
          <t>rr_AnnualReturn2016</t>
        </is>
      </c>
      <c r="C173" s="4" t="inlineStr">
        <is>
          <t>0.33%</t>
        </is>
      </c>
    </row>
    <row r="174">
      <c r="A174" s="4" t="inlineStr">
        <is>
          <t>Annual Return 2017</t>
        </is>
      </c>
      <c r="B174" s="4" t="inlineStr">
        <is>
          <t>rr_AnnualReturn2017</t>
        </is>
      </c>
      <c r="C174" s="4" t="inlineStr">
        <is>
          <t>10.56%</t>
        </is>
      </c>
    </row>
    <row r="175">
      <c r="A175" s="4" t="inlineStr">
        <is>
          <t>Annual Return 2018</t>
        </is>
      </c>
      <c r="B175" s="4" t="inlineStr">
        <is>
          <t>rr_AnnualReturn2018</t>
        </is>
      </c>
      <c r="C175" s="4" t="inlineStr">
        <is>
          <t>2.10%</t>
        </is>
      </c>
    </row>
    <row r="176">
      <c r="A176" s="4" t="inlineStr">
        <is>
          <t>Annual Return 2019</t>
        </is>
      </c>
      <c r="B176" s="4" t="inlineStr">
        <is>
          <t>rr_AnnualReturn2019</t>
        </is>
      </c>
      <c r="C176" s="4" t="inlineStr">
        <is>
          <t>9.17%</t>
        </is>
      </c>
    </row>
    <row r="177">
      <c r="A177" s="4" t="inlineStr">
        <is>
          <t>Annual Return 2020</t>
        </is>
      </c>
      <c r="B177" s="4" t="inlineStr">
        <is>
          <t>rr_AnnualReturn2020</t>
        </is>
      </c>
      <c r="C177" s="4" t="inlineStr">
        <is>
          <t>(0.05%)</t>
        </is>
      </c>
    </row>
    <row r="178">
      <c r="A178" s="4" t="inlineStr">
        <is>
          <t>Label</t>
        </is>
      </c>
      <c r="B178" s="4" t="inlineStr">
        <is>
          <t>rr_AverageAnnualReturnLabel</t>
        </is>
      </c>
      <c r="C178" s="4" t="inlineStr">
        <is>
          <t>VanEck High Yield Muni ETF(return before taxes)</t>
        </is>
      </c>
    </row>
    <row r="179">
      <c r="A179" s="4" t="inlineStr">
        <is>
          <t>1 Year</t>
        </is>
      </c>
      <c r="B179" s="4" t="inlineStr">
        <is>
          <t>rr_AverageAnnualReturnYear01</t>
        </is>
      </c>
      <c r="C179" s="4" t="inlineStr">
        <is>
          <t>(0.05%)</t>
        </is>
      </c>
    </row>
    <row r="180">
      <c r="A180" s="4" t="inlineStr">
        <is>
          <t>5 Years</t>
        </is>
      </c>
      <c r="B180" s="4" t="inlineStr">
        <is>
          <t>rr_AverageAnnualReturnYear05</t>
        </is>
      </c>
      <c r="C180" s="4" t="inlineStr">
        <is>
          <t>4.32%</t>
        </is>
      </c>
    </row>
    <row r="181">
      <c r="A181" s="4" t="inlineStr">
        <is>
          <t>10 Years</t>
        </is>
      </c>
      <c r="B181" s="4" t="inlineStr">
        <is>
          <t>rr_AverageAnnualReturnYear10</t>
        </is>
      </c>
      <c r="C181" s="4" t="inlineStr">
        <is>
          <t>5.73%</t>
        </is>
      </c>
    </row>
    <row r="182">
      <c r="A182" s="4" t="inlineStr">
        <is>
          <t>VanEck Vectors High-Yield Municipal Index ETF | VanEck Vectors High-Yield Municipal Index ETF | After Taxes on Distributions</t>
        </is>
      </c>
    </row>
    <row r="183">
      <c r="A183" s="3" t="inlineStr">
        <is>
          <t>Prospectus [Line Items]</t>
        </is>
      </c>
      <c r="B183" s="4" t="inlineStr">
        <is>
          <t>rr_ProspectusLineItems</t>
        </is>
      </c>
    </row>
    <row r="184">
      <c r="A184" s="4" t="inlineStr">
        <is>
          <t>Label</t>
        </is>
      </c>
      <c r="B184" s="4" t="inlineStr">
        <is>
          <t>rr_AverageAnnualReturnLabel</t>
        </is>
      </c>
      <c r="C184" s="4" t="inlineStr">
        <is>
          <t>VanEck High Yield Muni ETF(return after taxes on distributions)</t>
        </is>
      </c>
    </row>
    <row r="185">
      <c r="A185" s="4" t="inlineStr">
        <is>
          <t>1 Year</t>
        </is>
      </c>
      <c r="B185" s="4" t="inlineStr">
        <is>
          <t>rr_AverageAnnualReturnYear01</t>
        </is>
      </c>
      <c r="C185" s="4" t="inlineStr">
        <is>
          <t>(0.08%)</t>
        </is>
      </c>
    </row>
    <row r="186">
      <c r="A186" s="4" t="inlineStr">
        <is>
          <t>5 Years</t>
        </is>
      </c>
      <c r="B186" s="4" t="inlineStr">
        <is>
          <t>rr_AverageAnnualReturnYear05</t>
        </is>
      </c>
      <c r="C186" s="4" t="inlineStr">
        <is>
          <t>4.30%</t>
        </is>
      </c>
    </row>
    <row r="187">
      <c r="A187" s="4" t="inlineStr">
        <is>
          <t>10 Years</t>
        </is>
      </c>
      <c r="B187" s="4" t="inlineStr">
        <is>
          <t>rr_AverageAnnualReturnYear10</t>
        </is>
      </c>
      <c r="C187" s="4" t="inlineStr">
        <is>
          <t>5.68%</t>
        </is>
      </c>
    </row>
    <row r="188">
      <c r="A188" s="4" t="inlineStr">
        <is>
          <t>VanEck Vectors High-Yield Municipal Index ETF | VanEck Vectors High-Yield Municipal Index ETF | After Taxes on Distributions and Sales</t>
        </is>
      </c>
    </row>
    <row r="189">
      <c r="A189" s="3" t="inlineStr">
        <is>
          <t>Prospectus [Line Items]</t>
        </is>
      </c>
      <c r="B189" s="4" t="inlineStr">
        <is>
          <t>rr_ProspectusLineItems</t>
        </is>
      </c>
    </row>
    <row r="190">
      <c r="A190" s="4" t="inlineStr">
        <is>
          <t>Label</t>
        </is>
      </c>
      <c r="B190" s="4" t="inlineStr">
        <is>
          <t>rr_AverageAnnualReturnLabel</t>
        </is>
      </c>
      <c r="C190" s="4" t="inlineStr">
        <is>
          <t>VanEck High Yield Muni ETF(return after taxes on distributions and sale of Fund Shares)</t>
        </is>
      </c>
    </row>
    <row r="191">
      <c r="A191" s="4" t="inlineStr">
        <is>
          <t>1 Year</t>
        </is>
      </c>
      <c r="B191" s="4" t="inlineStr">
        <is>
          <t>rr_AverageAnnualReturnYear01</t>
        </is>
      </c>
      <c r="C191" s="4" t="inlineStr">
        <is>
          <t>1.55%</t>
        </is>
      </c>
    </row>
    <row r="192">
      <c r="A192" s="4" t="inlineStr">
        <is>
          <t>5 Years</t>
        </is>
      </c>
      <c r="B192" s="4" t="inlineStr">
        <is>
          <t>rr_AverageAnnualReturnYear05</t>
        </is>
      </c>
      <c r="C192" s="4" t="inlineStr">
        <is>
          <t>4.31%</t>
        </is>
      </c>
    </row>
    <row r="193">
      <c r="A193" s="4" t="inlineStr">
        <is>
          <t>10 Years</t>
        </is>
      </c>
      <c r="B193" s="4" t="inlineStr">
        <is>
          <t>rr_AverageAnnualReturnYear10</t>
        </is>
      </c>
      <c r="C193" s="4" t="inlineStr">
        <is>
          <t>5.58%</t>
        </is>
      </c>
    </row>
    <row r="194">
      <c r="A194" s="4" t="inlineStr">
        <is>
          <t>VanEck Vectors Intermediate Municipal Index ETF</t>
        </is>
      </c>
    </row>
    <row r="195">
      <c r="A195" s="3" t="inlineStr">
        <is>
          <t>Prospectus [Line Items]</t>
        </is>
      </c>
      <c r="B195" s="4" t="inlineStr">
        <is>
          <t>rr_ProspectusLineItems</t>
        </is>
      </c>
    </row>
    <row r="196">
      <c r="A196" s="4" t="inlineStr">
        <is>
          <t>Risk/Return [Heading]</t>
        </is>
      </c>
      <c r="B196" s="4" t="inlineStr">
        <is>
          <t>rr_RiskReturnHeading</t>
        </is>
      </c>
      <c r="C196" s="4" t="inlineStr">
        <is>
          <t>VanEck® Intermediate Muni ETF</t>
        </is>
      </c>
      <c r="D196" s="4" t="inlineStr">
        <is>
          <t>[6]</t>
        </is>
      </c>
    </row>
    <row r="197">
      <c r="A197" s="4" t="inlineStr">
        <is>
          <t>Objective [Heading]</t>
        </is>
      </c>
      <c r="B197" s="4" t="inlineStr">
        <is>
          <t>rr_ObjectiveHeading</t>
        </is>
      </c>
      <c r="C197" s="4" t="inlineStr">
        <is>
          <t>INVESTMENT OBJECTIVE</t>
        </is>
      </c>
    </row>
    <row r="198">
      <c r="A198" s="4" t="inlineStr">
        <is>
          <t>Objective, Primary [Text Block]</t>
        </is>
      </c>
      <c r="B198" s="4" t="inlineStr">
        <is>
          <t>rr_ObjectivePrimaryTextBlock</t>
        </is>
      </c>
      <c r="C198" s="4" t="inlineStr">
        <is>
          <t>VanEck ® Intermediate Muni ETF 1 (the “Fund”) seeks to replicate as closely as possible, before fees and expenses, the price and yield performance of the Bloomberg AMT-Free Intermediate Continuous Municipal Index (the “Intermediate Index”).</t>
        </is>
      </c>
    </row>
    <row r="199">
      <c r="A199" s="4" t="inlineStr">
        <is>
          <t>Expense [Heading]</t>
        </is>
      </c>
      <c r="B199" s="4" t="inlineStr">
        <is>
          <t>rr_ExpenseHeading</t>
        </is>
      </c>
      <c r="C199" s="4" t="inlineStr">
        <is>
          <t>FUND FEES AND EXPENSES</t>
        </is>
      </c>
    </row>
    <row r="200">
      <c r="A200" s="4" t="inlineStr">
        <is>
          <t>Expense Narrative [Text Block]</t>
        </is>
      </c>
      <c r="B200" s="4" t="inlineStr">
        <is>
          <t>rr_ExpenseNarrativeTextBlock</t>
        </is>
      </c>
      <c r="C200" s="4" t="inlineStr">
        <is>
          <t>The following tables describe the fees and expenses that you may pay if you buy, hold and sell shares of the Fund (“Shares”). You may pay other fees, such as brokerage commissions and other fees to financial intermediaries, which are not reflected in the tables and examples below.</t>
        </is>
      </c>
    </row>
    <row r="201">
      <c r="A201" s="4" t="inlineStr">
        <is>
          <t>Shareholder Fees Caption [Text]</t>
        </is>
      </c>
      <c r="B201" s="4" t="inlineStr">
        <is>
          <t>rr_ShareholderFeesCaption</t>
        </is>
      </c>
      <c r="C201" s="4" t="inlineStr">
        <is>
          <t>Shareholder Fees (fees paid directly from your investment)</t>
        </is>
      </c>
    </row>
    <row r="202">
      <c r="A202" s="4" t="inlineStr">
        <is>
          <t>Operating Expenses Caption [Text]</t>
        </is>
      </c>
      <c r="B202" s="4" t="inlineStr">
        <is>
          <t>rr_OperatingExpensesCaption</t>
        </is>
      </c>
      <c r="C202" s="4" t="inlineStr">
        <is>
          <t>Annual Fund Operating Expenses (expenses that you pay each year as a percentage of the value of your investment)</t>
        </is>
      </c>
    </row>
    <row r="203">
      <c r="A203" s="4" t="inlineStr">
        <is>
          <t>Fee Waiver or Reimbursement over Assets, Date of Termination</t>
        </is>
      </c>
      <c r="B203" s="4" t="inlineStr">
        <is>
          <t>rr_FeeWaiverOrReimbursementOverAssetsDateOfTermination</t>
        </is>
      </c>
      <c r="C203" s="4" t="inlineStr">
        <is>
          <t>September 1, 2022</t>
        </is>
      </c>
    </row>
    <row r="204">
      <c r="A204" s="4" t="inlineStr">
        <is>
          <t>Portfolio Turnover [Heading]</t>
        </is>
      </c>
      <c r="B204" s="4" t="inlineStr">
        <is>
          <t>rr_PortfolioTurnoverHeading</t>
        </is>
      </c>
      <c r="C204" s="4" t="inlineStr">
        <is>
          <t>PORTFOLIO TURNOVER</t>
        </is>
      </c>
    </row>
    <row r="205">
      <c r="A205" s="4" t="inlineStr">
        <is>
          <t>Portfolio Turnover [Text Block]</t>
        </is>
      </c>
      <c r="B205" s="4" t="inlineStr">
        <is>
          <t>rr_PortfolioTurnoverTextBlock</t>
        </is>
      </c>
      <c r="C205" s="4" t="inlineStr">
        <is>
          <t>The Fund will pay transaction costs, such as commissions, when it purchases and sells securities (or “turns over” its portfolio). A higher portfolio turnover will cause the Fund to incur additional transaction costs and may result in higher taxes when Fund Shares are held in a taxable account. These costs, which are not reflected in annual fund operating expenses or in the example, may affect the Fund’s performance. During the most recent fiscal year, the Fund’s portfolio turnover rate was 6% of the average value of its portfolio.</t>
        </is>
      </c>
    </row>
    <row r="206">
      <c r="A206" s="4" t="inlineStr">
        <is>
          <t>Portfolio Turnover, Rate</t>
        </is>
      </c>
      <c r="B206" s="4" t="inlineStr">
        <is>
          <t>rr_PortfolioTurnoverRate</t>
        </is>
      </c>
      <c r="C206" s="4" t="inlineStr">
        <is>
          <t>6.00%</t>
        </is>
      </c>
    </row>
    <row r="207">
      <c r="A207" s="4" t="inlineStr">
        <is>
          <t>Expense Example [Heading]</t>
        </is>
      </c>
      <c r="B207" s="4" t="inlineStr">
        <is>
          <t>rr_ExpenseExampleHeading</t>
        </is>
      </c>
      <c r="C207" s="4" t="inlineStr">
        <is>
          <t>EXPENSE EXAMPLE</t>
        </is>
      </c>
    </row>
    <row r="208">
      <c r="A208" s="4" t="inlineStr">
        <is>
          <t>Expense Example Narrative [Text Block]</t>
        </is>
      </c>
      <c r="B208" s="4" t="inlineStr">
        <is>
          <t>rr_ExpenseExampleNarrativeTextBlock</t>
        </is>
      </c>
      <c r="C208" s="4" t="inlineStr">
        <is>
          <t>This example is intended to help you compare the cost of investing in the Fund with the cost of investing in other funds. This example does not take into account brokerage commissions that you pay when purchasing or selling Shares of the Fund.The example assumes that you invest $10,000 in the Fund for the time periods indicated and then sell or hold all of your Shares at the end of those periods. The example also assumes that your investment has a 5% annual return and that the Fund’s operating expenses remain the same.</t>
        </is>
      </c>
    </row>
    <row r="209">
      <c r="A209" s="4" t="inlineStr">
        <is>
          <t>Expense Example by, Year, Caption [Text]</t>
        </is>
      </c>
      <c r="B209" s="4" t="inlineStr">
        <is>
          <t>rr_ExpenseExampleByYearCaption</t>
        </is>
      </c>
      <c r="C209" s="4" t="inlineStr">
        <is>
          <t>Although your actual costs may be higher or lower, based on these assumptions, your costs would be:</t>
        </is>
      </c>
    </row>
    <row r="210">
      <c r="A210" s="4" t="inlineStr">
        <is>
          <t>Strategy [Heading]</t>
        </is>
      </c>
      <c r="B210" s="4" t="inlineStr">
        <is>
          <t>rr_StrategyHeading</t>
        </is>
      </c>
      <c r="C210" s="4" t="inlineStr">
        <is>
          <t>PRINCIPAL INVESTMENT STRATEGIES</t>
        </is>
      </c>
    </row>
    <row r="211">
      <c r="A211" s="4" t="inlineStr">
        <is>
          <t>Strategy Narrative [Text Block]</t>
        </is>
      </c>
      <c r="B211" s="4" t="inlineStr">
        <is>
          <t>rr_StrategyNarrativeTextBlock</t>
        </is>
      </c>
      <c r="C211" s="4" t="inlineStr">
        <is>
          <t>The Fund normally invests at least 80% of its total assets in fixed income securities that comprise the Intermediate Index. The Intermediate Index is comprised of publicly traded municipal bonds that cover the U.S. dollar denominated intermediate term tax-exempt bond market. This 80% investment policy is non-fundamental and may be changed without shareholder approval upon 60 days’ prior written notice to shareholders. The Fund has adopted a fundamental investment policy to invest at least 80% of its assets in investments suggested by its name. For purposes of this policy, the term “assets” means net assets plus the amount of any borrowings for investment purposes. This percentage limitation applies at the time of the investment. The Fund, using a “passive” or indexing investment approach, attempts to approximate the investment performance of the Intermediate Index. Unlike many investment companies that try to “beat” the performance of a benchmark index, the Fund does not try to “beat” the Intermediate Index and does not take temporary defensive positions that are inconsistent with its investment objective of seeking to replicate the Intermediate Index. Because of the practical difficulties and expense of purchasing all of the securities in the Intermediate Index, the Fund does not purchase all of the securities in the Intermediate Index. Instead, the Adviser utilizes a “sampling” methodology in seeking to achieve the Fund’s objective. As such, the Fund may purchase a subset of the bonds in the Intermediate Index in an effort to hold a portfolio of bonds with generally the same risk and return characteristics of the Intermediate Index. The Fund may concentrate its investments in a particular industry or group of industries to the extent that the Intermediate Index concentrates in an industry or group of industries. As of April 30, 2021, each of the special tax ( i.e. , revenue bonds backed by a specific tax) and transportation sectors represented a significant portion of the Fund.</t>
        </is>
      </c>
    </row>
    <row r="212">
      <c r="A212" s="4" t="inlineStr">
        <is>
          <t>Strategy Portfolio Concentration [Text]</t>
        </is>
      </c>
      <c r="B212" s="4" t="inlineStr">
        <is>
          <t>rr_StrategyPortfolioConcentration</t>
        </is>
      </c>
      <c r="C212" s="4" t="inlineStr">
        <is>
          <t>The Fund may concentrate its investments in a particular industry or group of industries to the extent that the Intermediate Index concentrates in an industry or group of industries. As of April 30, 2021, each of the special tax (i.e., revenue bonds backed by a specific tax) and transportation sectors represented a significant portion of the Fund.</t>
        </is>
      </c>
    </row>
    <row r="213">
      <c r="A213" s="4" t="inlineStr">
        <is>
          <t>Risk [Heading]</t>
        </is>
      </c>
      <c r="B213" s="4" t="inlineStr">
        <is>
          <t>rr_RiskHeading</t>
        </is>
      </c>
      <c r="C213" s="4" t="inlineStr">
        <is>
          <t>PRINCIPAL RISKS OF INVESTING IN THE FUND</t>
        </is>
      </c>
    </row>
    <row r="214">
      <c r="A214" s="4" t="inlineStr">
        <is>
          <t>Risk Narrative [Text Block]</t>
        </is>
      </c>
      <c r="B214" s="4" t="inlineStr">
        <is>
          <t>rr_RiskNarrativeTextBlock</t>
        </is>
      </c>
      <c r="C214" s="4" t="inlineStr">
        <is>
          <t>Investors in the Fund should be willing to accept a high degree of volatility in the price of the Fund’s Shares and the possibility of significant losses. An investment in the Fund involves a substantial degree of risk. An investment in the Fund is not a deposit with a bank and is not insured or guaranteed by the Federal Deposit Insurance Corporation or any other government agency. Therefore, you should consider carefully the following risks before investing in the Fund, each of which could significantly and adversely affect the value of an investment in the Fund. Municipal Securities Risk. Municipal securities are subject to the risk that litigation, legislation or other political events, local business or economic conditions, credit rating downgrades, or the bankruptcy of the issuer could have a significant effect on an issuer’s ability to make payments of principal and/or interest or otherwise affect the value of such securities. Certain municipalities may have difficulty meeting their obligations due to, among other reasons, changes in underlying demographics. Municipal securities can b e significantly affected by political changes as well as uncertainties in the municipal market related to government regulation, taxation, legislative changes or the rights of municipal security holders. Because many municipal securities are issued to finance similar projects, especially those relating to education, health care, transportation, utilities and water and sewer, conditions in those sectors can affect the overall municipal market. Municipal securities include general obligation bonds, which are backed by the “full faith and credit” of the issuer, which has the power to tax residents to pay bondholders. Timely payments depend on the issuer’s credit quality, ability to raise tax revenues and ability to maintain an adequate tax base. General obligation bonds generally are not backed by revenues from a specific project or source. Municipal securities also include revenue bonds, which are generally backed by revenue from a specific project or tax. The issuer of a reve nue bond makes interest and principal payments from revenues generated from a particular source or facility, such as a tax on particular property or revenues generated from a municipal water or sewer utility or an airport. Revenue bonds generally are not backed by the full faith and credit and general taxing power of the issuer. The market for municipal bonds may be less liquid than for taxable bonds. There may be less information available on the financial condition of issuers of municipal securities than for public corporations. Municipal instruments may be susceptible to periods of economic stress, which could affect the market values and marketability of many or all municipal obligations of issuers in a state, U.S. territory, or possession. For example, the COVID-19 pandemic has significantly stressed the financial resources of many municipal issuers, which may impair a municipal issuer’s ability to meet its financial obligations when due and could adversely impact the value of its bonds, which could negatively impact the performance of the Fund . Credit Risk. Bonds are subject to credit risk. Credit risk refers to the possibility that the issuer or guarantor of a security will be unable and/or unwilling to make timely interest payments and/or repay the principal on its debt or to otherwise honor its obligations and/or default completely. Bonds are subject to varying degrees of credit risk, depending on the issuer’s financial condition and on the terms of the securities, which may be reflected in credit ratings. There is a possibility that the credit rating of a bond may be downgraded after purchase or the perception of an issuer’s credit worthiness may decline, which may adversely affect the value of the security. Interest Rate Risk. Debt securities, such as bonds, are also subject to interest rate risk. Interest rate risk refers to fluctuations in the value of a bond resulting from changes in the general level of interest rates. When the general level of interest rates goes up, the prices of most debt securities go down. When the general level of interest rates goes down, the prices of most debt securities go up. Many factors can cause interest rates to rise, including central bank monetary policy, rising inflation rates and general economic conditions. The prevailing historically low interest rate environment increases the risks associated with rising interest rates, including the potential for periods of volatility and increased redemptions. In addition, debt securities, such as bonds, with longer durations tend to be more sensitive to interest rate changes, usually making them more volatile than debt securities with shorter durations. In addition, in response to the COVID-19 pandemic, as with other serious economic disruptions, governmental authorities and regulators are enacting significant fiscal and monetary policy changes, including providing direct capital infusions into companies, creating new monetary programs and lowering interest rates. These actions present heightened risks to debt instruments, and such risks could be even further heightened if these actions are unexpectedly or suddenly reversed or are ineffective in achieving their desired outcomes. Call Risk. The Fund may invest in callable bonds. If interest rates fall, it is possible that issuers of callable securities will “call” (or prepay) their bonds before their maturity date. If a call were exercised by the issuer during or following a period of declining interest rates, the Fund is likely to have to replace such called security with a lower yielding security or securities with greater risks or other less favorable features. If that were to happen, it would decrease the Fund’s net investment income. California Risk. The Fund may invest a significant portion of its assets in municipal obligations of issuers located in the State of California. Consequently, the Fund may be affected by political, economic, regulatory and other developments within California and by the financial condition of California’s political subdivisions, agencies, instrumentalities and public authorities. New York Risk. The Fund may invest a significant portion of its assets in municipal obligations of issuers located in the State of New York. Consequently, the Fund may be affected by political, economic, regulatory and other developments within New York and by the financial condition of New York’s political subdivisions, agencies, instrumentalities and public authorities. Special Tax Bond Risk. The Fund will be sensitive to, and its performance will depend to a greater extent on, the overall condition and performance of special tax bonds. Special tax bonds are usually backed and payable through a single tax, or series of special taxes such as incremental property taxes. The failure of the tax levy to generate adequate revenue to pay the debt service on the bonds may cause the value of the bonds to decline. Adverse conditions and developments affecting a particular project may result in lower revenues to the issuer of the municipal securities, which may adversely affect the value of the Fund’s portfolio. Transportation Bond Risk. The Fund will be sensitive to, and its performance will depend to a greater extent on, the overall condition and performance of transportation bonds. Transportation bonds are obligations of issuers that own and operate public transit systems, ports, highways, turnpikes, bridges and other transportation systems. The ability of these issuers to make payments on these bonds depends on variations in use, the degree of government subsidization, competition from other forms of transportation and increased costs. Port authorities derive revenues primarily from fees imposed on ships using the port facilities. These fees can fluctuate depending on the local economy and competition from air, rail and truck transportation. Transportation bonds may be issued to finance the construction of airports, toll roads, highways or other transit facilities. Airport bonds are dependent on the general stability of the airline industry and on the stability of a specific carrier who uses the airport as a hub. Air traffic generally follows broader economic trends and is also affected by the price and availability of fuel. Toll road bonds are also affected by the cost and availability of fuel as well as toll levels, the presence of competing roads and the general economic health of an area. Fuel costs and availability also affect other transportation related securities, as do the presence of alternate forms of transportation, such as public transportation. Municipal securities that are issued to finance a particular transportation project often depend solely on revenues from that project to make principal and interest payments. Adverse conditions and developments affecting a particular project may result in lower revenues to the issuer of the municipal securities. Market Risk. The prices of the securities in the Fund are subject to the risks associated with investing in the securities market, including general economic conditions, sudden and unpredictable drops in value, exchange trading suspensions and closures and public health risks. These risks may be magnified if certain social, political, economic and other conditions and events (such as natural disasters, epidemics and pandemics, terrorism, conflicts and social unrest) adversely interrupt the global economy; in these and other circumstances, such events or developments might affect companies world-wide. An investment in the Fund may lose money. Operational Risk. The Fund is exposed to operational risk arising from a number of factors, including, but not limited to, human error, processing and communication errors, errors of the Fund’s service providers, counterparties or other third parties, failed or inadequate processes and technology or system failures. Sampling Risk. The Fund’s use of a representative sampling approach will result in its holding a smaller number of securities than are in the Intermediate Index. As a result, an adverse development respecting an issuer of securities held by the Fund could result in a greater decline in net asset value (“NAV”) than would be the case if the Fund held all of the securities in the Intermediate Index. Conversely, a positive development relating to an issuer of securities in the Intermediate Index that is not held by the Fund could cause the Fund to underperform the Intermediate Index. To the extent the assets in the Fund are smaller, these risks will be greater. Index Tracking Risk. The Fund’s return may not match the return of the Intermediate Index for a number of reasons. For example, the Fund incurs a number of operating expenses, including taxes, not applicable to the Intermediate Index and incurs costs associated with buying and selling securities, especially when rebalancing the Fund’s securities holdings to reflect changes in the composition of the Intermediate Index or (to the extent the Fund effects creations and redemptions for cash) raising cash to meet redemptions or deploying cash in connection with newly created Creation Units (defined herein), which are not factored into the return of the Intermediate Index. Transaction costs, including brokerage costs, will decrease the Fund’s NAV to the extent not offset by the transaction fee payable by an Authorized Participant (“AP”). Market disruptions and regulatory restrictions could have an adverse effect on the Fund’s ability to adjust its exposure to the required levels in order to track the Intermediate Index. Errors in the Intermediate Index data, Intermediate Index computations and/or the construction of the Intermediate Index in accordance with its methodology may occur from time to time and may not be identified and corrected by the Intermediate Index provider for a period of time or at all, which may have an adverse impact on the Fund and its shareholders. Shareholders should understand that any gains from the Intermediate Index provider's errors will be kept by the Fund and its shareholders and any losses or costs resulting from the Intermediate Index provider's errors will be borne by the Fund and its shareholders. When the Intermediate Index is rebalanced and the Fund in turn rebalances its portfolio to attempt to increase the correlation between the Fund’s portfolio and the Intermediate Index, any transaction costs and market exposure arising from such portfolio rebalancing will be borne directly by the Fund and its shareholders. In addition, the Fund's use of a representative sampling approach may cause the fund to not be as well correlated with the return of the Intermediate Index as would be the case if the Fund purchased all of the securities in the Intermediate Index in the proportions in which they are represented in the Intermediate Index. Apart from scheduled rebalances, the Intermediate Index provider or its agents may carry out additional ad hoc rebalances to the Intermediate Index. Therefore, errors and additional ad hoc rebalances carried out by the Intermediate Index provider or its agents to the Intermediate Index may increase the costs to and the tracking error risk of the Fund. The Fund’s performance may also deviate from the return of the Intermediate Index due to certain listing standards of the Fund's listing exchange (the "Exchange") or legal restrictions or limitations (such as diversification requirements). The Fund may value certain of its investments, underlying securities and/or currencies, and/or other assets based on fair value prices. When markets are volatile, the ability to sell securities at fair value prices may be adversely impacted and may result in additional trading costs and/or increase the index tracking risk. For tax efficiency purposes, the Fund may sell certain securities, and such sale may cause the Fund to realize a loss and deviate from the performance of the Intermediate Index. In light of the factors discussed above, the Fund’s return may deviate significantly from the return of the Intermediate Index. Changes to the composition of the Intermediate Index in connection with a rebalancing or reconstitution of the Intermediate Index may cause the Fund to experience increased volatility, during which time the Fund’s index tracking risk may be heightened. Tax Risk. There is no guarantee that the Fund’s income will be exempt from U.S. federal or state income taxes. Events occurring after the date of issuance of a municipal bond or after the Fund’s acquisition of a municipal bond may result in a determination that interest on that bond is includible in gross income for U.S. federal income tax purposes retroactively to its date of issuance. Such a determination may cause a portion of prior distributions by the Fund to its shareholders to be taxable to those shareholders in the year of receipt. Federal or state changes in income or alternative minimum tax rates or in the tax treatment of municipal bonds may make municipal bonds less attractive as investments and cause them to lose value. Authorized Participant Concentration Risk. The Fund may have a limited number of financial institutions that act as APs, none of which are obligated to engage in creation and/or redemption transactions. To the extent that those APs exit the business, or are unable to or choose not to process creation and/or redemption orders, and no other AP is able to step forward to create and redeem, there may be a significantly diminished trading market for Shares or Shares may trade like closed-end funds at a greater discount (or premium) to NAV and possibly face trading halts and/or de-listing. The AP concentration risk may be heightened in scenarios where APs have limited or diminished access to the capital required to post collateral. No Guarantee of Active Trading Market. While Shares are listed on the Exchange, there can be no assurance that an active trading market for the Shares will be maintained. Further, secondary markets may be subject to irregular trading activity, wide bid/ask spreads and extended trade settlement periods in times of market stress because market makers and APs may step away from making a market in the Shares and in executing creation and redemption orders, which could cause a material deviation in the Fund’s market price from its NAV. Trading Issues. Trading in Shares on the Exchange may be halted due to market conditions or for reasons that, in the view of the Exchange, make trading in Shares inadvisable. In addition, trading in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Passive Management Risk. An investment in the Fund involves risks similar to those of investing in any fund invested in bonds, such as market fluctuations caused by such factors as economic and political developments, changes in interest rates and perceived trends in security prices. However, because the Fund is not “actively” managed, unless a specific security is removed from the Intermediate Index, the Fund generally would not sell a security because the security’s issuer was in financial trouble. Additionally, unusual market conditions may cause the Intermediate Index provider to postpone a scheduled rebalance or reconstitution, which could cause the Intermediate Index to vary from its normal or expected composition. Therefore, the Fund’s performance could be lower than funds that may actively shift their portfolio assets to take advantage of market opportunities or to lessen the impact of a market decline or a decline in the value of one or more issuers. Fund Shares Trading, Premium/Discount Risk and Liquidity of Fund Shares. The market price of the Shares may fluctuate in response to the Fund’s NAV, the intraday value of the Fund’s holdings and supply and demand for Shares. The Adviser cannot predict whether Shares will trade above, below, or at their most recent NAV. Disruptions to creations and redemptions, the existence of market volatility or potential lack of an active trading market for Shares (including through a trading halt), as well as other factors, may result in Shares trading at a significant premium or discount to NAV or to the intraday value of the Fund’s holdings. If a shareholder purchases Shares at a time when the market price is at a premium to the NAV or sells Shares at a time when the market price is at a discount to the NAV, the shareholder may pay significantly more or receive significantly less than the underlying value of the Shares that were bought or sold or the shareholder may be unable to sell his or her Shares. The securities held by the Fund may be traded in markets that close at a different time than the Exchange. Liquidity in those securities may be reduced after the applicable closing times. Accordingly, during the time when the Exchange is open but after the applicable market closing, fixing or settlement times, bid-ask spreads on the Exchange and the resulting premium or discount to the Shares’ NAV may widen. Additionally, in stressed market conditions, the market for the Fund’s Shares may become less liquid in response to deteriorating liquidity in the markets for the Fund’s underlying portfolio holdings. There are various methods by which investors can purchase and sell Shares. Investors should consult their financial intermediaries before purchasing or selling Shares of the Fund. Concentration Risk. The Fund’s assets may be concentrated in a particular sector or sectors or industry or group of industries to the extent the Intermediate Index concentrates in a particular sector or sectors or industry or group of industries. To the extent that the Fund is concentrated in a particular sector or sectors or industry or group of industries, the Fund will be subject to the risk that economic, political or other conditions that have a negative effect on those sectors and/or industries may negatively impact the Fund to a greater extent than if the Fund’s assets were invested in a wider variety of sectors or industries.</t>
        </is>
      </c>
    </row>
    <row r="215">
      <c r="A215" s="4" t="inlineStr">
        <is>
          <t>Risk Lose Money [Text]</t>
        </is>
      </c>
      <c r="B215" s="4" t="inlineStr">
        <is>
          <t>rr_RiskLoseMoney</t>
        </is>
      </c>
      <c r="C215" s="4" t="inlineStr">
        <is>
          <t>An investment in the Fund may lose money.</t>
        </is>
      </c>
    </row>
    <row r="216">
      <c r="A216" s="4" t="inlineStr">
        <is>
          <t>RIsk Not Insured [Text]</t>
        </is>
      </c>
      <c r="B216" s="4" t="inlineStr">
        <is>
          <t>rr_RiskNotInsured</t>
        </is>
      </c>
      <c r="C216" s="4" t="inlineStr">
        <is>
          <t>An investment in the Fund is not a deposit with a bank and is not insured or guaranteed by the Federal Deposit Insurance Corporation or any other government agency.</t>
        </is>
      </c>
    </row>
    <row r="217">
      <c r="A217" s="4" t="inlineStr">
        <is>
          <t>Bar Chart and Performance Table [Heading]</t>
        </is>
      </c>
      <c r="B217" s="4" t="inlineStr">
        <is>
          <t>rr_BarChartAndPerformanceTableHeading</t>
        </is>
      </c>
      <c r="C217" s="4" t="inlineStr">
        <is>
          <t>PERFORMANCE</t>
        </is>
      </c>
    </row>
    <row r="218">
      <c r="A218" s="4" t="inlineStr">
        <is>
          <t>Performance Narrative [Text Block]</t>
        </is>
      </c>
      <c r="B218" s="4" t="inlineStr">
        <is>
          <t>rr_PerformanceNarrativeTextBlock</t>
        </is>
      </c>
      <c r="C218" s="4" t="inlineStr">
        <is>
          <t>The bar chart that follows shows how the Fund performed for the calendar years shown. The table below the bar chart shows the Fund’s average annual returns (before and after taxes). The bar chart and table provide an indication of the risks of investing in the Fund by comparing the Fund’s performance from year to year and by showing how the Fund’s average annual returns for the one year, five year, ten year and/or since inception periods, as applicable, compared with the Fund’s benchmark index and a broad measure of market performance. All returns assume reinvestment of dividends and distributions. The Fund’s past performance (before and after taxes) is not necessarily indicative of how the Fund will perform in the future. Updated performance information is available online at www.vaneck.com.</t>
        </is>
      </c>
    </row>
    <row r="219">
      <c r="A219" s="4" t="inlineStr">
        <is>
          <t>Performance Information Illustrates Variability of Returns [Text]</t>
        </is>
      </c>
      <c r="B219" s="4" t="inlineStr">
        <is>
          <t>rr_PerformanceInformationIllustratesVariabilityOfReturns</t>
        </is>
      </c>
      <c r="C219" s="4" t="inlineStr">
        <is>
          <t>The bar chart and table provide an indication of the risks of investing in the Fund by comparing the Fund’s performance from year to year and by showing how the Fund’s average annual returns for the one year, five year, ten year and/or since inception periods, as applicable, compared with the Fund’s benchmark index and a broad measure of market performance.</t>
        </is>
      </c>
    </row>
    <row r="220">
      <c r="A220" s="4" t="inlineStr">
        <is>
          <t>Performance Availability Website Address [Text]</t>
        </is>
      </c>
      <c r="B220" s="4" t="inlineStr">
        <is>
          <t>rr_PerformanceAvailabilityWebSiteAddress</t>
        </is>
      </c>
      <c r="C220" s="4" t="inlineStr">
        <is>
          <t>www.vaneck.com</t>
        </is>
      </c>
    </row>
    <row r="221">
      <c r="A221" s="4" t="inlineStr">
        <is>
          <t>Performance Past Does Not Indicate Future [Text]</t>
        </is>
      </c>
      <c r="B221" s="4" t="inlineStr">
        <is>
          <t>rr_PerformancePastDoesNotIndicateFuture</t>
        </is>
      </c>
      <c r="C221" s="4" t="inlineStr">
        <is>
          <t>The Fund’s past performance (before and after taxes) is not necessarily indicative of how the Fund will perform in the future.</t>
        </is>
      </c>
    </row>
    <row r="222">
      <c r="A222" s="4" t="inlineStr">
        <is>
          <t>Bar Chart [Heading]</t>
        </is>
      </c>
      <c r="B222" s="4" t="inlineStr">
        <is>
          <t>rr_BarChartHeading</t>
        </is>
      </c>
      <c r="C222" s="4" t="inlineStr">
        <is>
          <t>Annual Total Returns (%)—Calendar Years</t>
        </is>
      </c>
    </row>
    <row r="223">
      <c r="A223" s="4" t="inlineStr">
        <is>
          <t>Bar Chart Closing [Text Block]</t>
        </is>
      </c>
      <c r="B223" s="4" t="inlineStr">
        <is>
          <t>rr_BarChartClosingTextBlock</t>
        </is>
      </c>
      <c r="C223" s="4" t="inlineStr">
        <is>
          <t>The year-to-date total return as of June 30, 2021 was 0.74%. Best Quarter: 4.26% 3Q 2011 Worst Quarter: -5.13% 4Q 2016</t>
        </is>
      </c>
    </row>
    <row r="224">
      <c r="A224" s="4" t="inlineStr">
        <is>
          <t>Year to Date Return, Label</t>
        </is>
      </c>
      <c r="B224" s="4" t="inlineStr">
        <is>
          <t>rr_YearToDateReturnLabel</t>
        </is>
      </c>
      <c r="C224" s="4" t="inlineStr">
        <is>
          <t>year-to-date total return</t>
        </is>
      </c>
    </row>
    <row r="225">
      <c r="A225" s="4" t="inlineStr">
        <is>
          <t>Bar Chart, Year to Date Return, Date</t>
        </is>
      </c>
      <c r="B225" s="4" t="inlineStr">
        <is>
          <t>rr_BarChartYearToDateReturnDate</t>
        </is>
      </c>
      <c r="C225" s="4" t="inlineStr">
        <is>
          <t>Jun. 30,
		2021</t>
        </is>
      </c>
    </row>
    <row r="226">
      <c r="A226" s="4" t="inlineStr">
        <is>
          <t>Bar Chart, Year to Date Return</t>
        </is>
      </c>
      <c r="B226" s="4" t="inlineStr">
        <is>
          <t>rr_BarChartYearToDateReturn</t>
        </is>
      </c>
      <c r="C226" s="4" t="inlineStr">
        <is>
          <t>0.74%</t>
        </is>
      </c>
    </row>
    <row r="227">
      <c r="A227" s="4" t="inlineStr">
        <is>
          <t>Highest Quarterly Return, Label</t>
        </is>
      </c>
      <c r="B227" s="4" t="inlineStr">
        <is>
          <t>rr_HighestQuarterlyReturnLabel</t>
        </is>
      </c>
      <c r="C227" s="4" t="inlineStr">
        <is>
          <t>Best Quarter:</t>
        </is>
      </c>
    </row>
    <row r="228">
      <c r="A228" s="4" t="inlineStr">
        <is>
          <t>Highest Quarterly Return, Date</t>
        </is>
      </c>
      <c r="B228" s="4" t="inlineStr">
        <is>
          <t>rr_BarChartHighestQuarterlyReturnDate</t>
        </is>
      </c>
      <c r="C228" s="4" t="inlineStr">
        <is>
          <t>Sep. 30,
		2011</t>
        </is>
      </c>
    </row>
    <row r="229">
      <c r="A229" s="4" t="inlineStr">
        <is>
          <t>Highest Quarterly Return</t>
        </is>
      </c>
      <c r="B229" s="4" t="inlineStr">
        <is>
          <t>rr_BarChartHighestQuarterlyReturn</t>
        </is>
      </c>
      <c r="C229" s="4" t="inlineStr">
        <is>
          <t>4.26%</t>
        </is>
      </c>
    </row>
    <row r="230">
      <c r="A230" s="4" t="inlineStr">
        <is>
          <t>Lowest Quarterly Return, Label</t>
        </is>
      </c>
      <c r="B230" s="4" t="inlineStr">
        <is>
          <t>rr_LowestQuarterlyReturnLabel</t>
        </is>
      </c>
      <c r="C230" s="4" t="inlineStr">
        <is>
          <t>Worst Quarter:</t>
        </is>
      </c>
    </row>
    <row r="231">
      <c r="A231" s="4" t="inlineStr">
        <is>
          <t>Lowest Quarterly Return, Date</t>
        </is>
      </c>
      <c r="B231" s="4" t="inlineStr">
        <is>
          <t>rr_BarChartLowestQuarterlyReturnDate</t>
        </is>
      </c>
      <c r="C231" s="4" t="inlineStr">
        <is>
          <t>Dec. 31,
		2016</t>
        </is>
      </c>
    </row>
    <row r="232">
      <c r="A232" s="4" t="inlineStr">
        <is>
          <t>Lowest Quarterly Return</t>
        </is>
      </c>
      <c r="B232" s="4" t="inlineStr">
        <is>
          <t>rr_BarChartLowestQuarterlyReturn</t>
        </is>
      </c>
      <c r="C232" s="4" t="inlineStr">
        <is>
          <t>(5.13%)</t>
        </is>
      </c>
    </row>
    <row r="233">
      <c r="A233" s="4" t="inlineStr">
        <is>
          <t>Performance Table Heading</t>
        </is>
      </c>
      <c r="B233" s="4" t="inlineStr">
        <is>
          <t>rr_PerformanceTableHeading</t>
        </is>
      </c>
      <c r="C233" s="4" t="inlineStr">
        <is>
          <t>Average Annual Total Returns for the Periods Ended December 31, 2020</t>
        </is>
      </c>
    </row>
    <row r="234">
      <c r="A234" s="4" t="inlineStr">
        <is>
          <t>Index No Deduction for Fees, Expenses, Taxes [Text]</t>
        </is>
      </c>
      <c r="B234" s="4" t="inlineStr">
        <is>
          <t>rr_IndexNoDeductionForFeesExpensesTaxes</t>
        </is>
      </c>
      <c r="C234" s="4" t="inlineStr">
        <is>
          <t>(reflects no deduction for fees, expenses or taxes)</t>
        </is>
      </c>
    </row>
    <row r="235">
      <c r="A235" s="4" t="inlineStr">
        <is>
          <t>Performance Table Uses Highest Federal Rate</t>
        </is>
      </c>
      <c r="B235" s="4" t="inlineStr">
        <is>
          <t>rr_PerformanceTableUsesHighestFederalRate</t>
        </is>
      </c>
      <c r="C235" s="4" t="inlineStr">
        <is>
          <t>The after-tax returns presented in the table below are calculated using the highest historical individual federal marginal income tax rates and do not reflect the impact of state and local taxes.</t>
        </is>
      </c>
    </row>
    <row r="236">
      <c r="A236" s="4" t="inlineStr">
        <is>
          <t>Performance Table Not Relevant to Tax Deferred</t>
        </is>
      </c>
      <c r="B236" s="4" t="inlineStr">
        <is>
          <t>rr_PerformanceTableNotRelevantToTaxDeferred</t>
        </is>
      </c>
      <c r="C236" s="4" t="inlineStr">
        <is>
          <t>After-tax returns are not relevant to investors who hold Shares of the Fund through tax-deferred arrangements, such as 401(k) plans or individual retirement accounts.</t>
        </is>
      </c>
    </row>
    <row r="237">
      <c r="A237" s="4" t="inlineStr">
        <is>
          <t>Performance Table Narrative</t>
        </is>
      </c>
      <c r="B237" s="4" t="inlineStr">
        <is>
          <t>rr_PerformanceTableNarrativeTextBlock</t>
        </is>
      </c>
      <c r="C237" s="4" t="inlineStr">
        <is>
          <t>The after-tax returns presented in the table below are calculated using the highest historical individual federal marginal income tax rates and do not reflect the impact of state and local taxes. Your actual after-tax returns will depend on your specific tax situation and may differ from those shown below.  After-tax returns are not relevant to investors who hold Shares of the Fund through tax-deferred arrangements, such as 401(k) plans or individual retirement accounts.</t>
        </is>
      </c>
    </row>
    <row r="238">
      <c r="A238" s="4" t="inlineStr">
        <is>
          <t>Performance Table Closing [Text Block]</t>
        </is>
      </c>
      <c r="B238" s="4" t="inlineStr">
        <is>
          <t>rr_PerformanceTableClosingTextBlock</t>
        </is>
      </c>
      <c r="C238" s="4" t="inlineStr">
        <is>
          <t>See “License Agreements and Disclaimers” for important information.</t>
        </is>
      </c>
    </row>
    <row r="239">
      <c r="A239" s="4" t="inlineStr">
        <is>
          <t>VanEck Vectors Intermediate Municipal Index ETF | Bloomberg Barclays AMT-Free Intermediate Continuous Municipal Index (reflects no deduction for fees, expenses or taxes)</t>
        </is>
      </c>
    </row>
    <row r="240">
      <c r="A240" s="3" t="inlineStr">
        <is>
          <t>Prospectus [Line Items]</t>
        </is>
      </c>
      <c r="B240" s="4" t="inlineStr">
        <is>
          <t>rr_ProspectusLineItems</t>
        </is>
      </c>
    </row>
    <row r="241">
      <c r="A241" s="4" t="inlineStr">
        <is>
          <t>Label</t>
        </is>
      </c>
      <c r="B241" s="4" t="inlineStr">
        <is>
          <t>rr_AverageAnnualReturnLabel</t>
        </is>
      </c>
      <c r="C241" s="4" t="inlineStr">
        <is>
          <t>Bloomberg AMT-Free Intermediate Continuous Municipal Index(reflects no deduction for fees, expenses or taxes)</t>
        </is>
      </c>
    </row>
    <row r="242">
      <c r="A242" s="4" t="inlineStr">
        <is>
          <t>1 Year</t>
        </is>
      </c>
      <c r="B242" s="4" t="inlineStr">
        <is>
          <t>rr_AverageAnnualReturnYear01</t>
        </is>
      </c>
      <c r="C242" s="4" t="inlineStr">
        <is>
          <t>6.48%</t>
        </is>
      </c>
    </row>
    <row r="243">
      <c r="A243" s="4" t="inlineStr">
        <is>
          <t>5 Years</t>
        </is>
      </c>
      <c r="B243" s="4" t="inlineStr">
        <is>
          <t>rr_AverageAnnualReturnYear05</t>
        </is>
      </c>
      <c r="C243" s="4" t="inlineStr">
        <is>
          <t>4.53%</t>
        </is>
      </c>
    </row>
    <row r="244">
      <c r="A244" s="4" t="inlineStr">
        <is>
          <t>10 Years</t>
        </is>
      </c>
      <c r="B244" s="4" t="inlineStr">
        <is>
          <t>rr_AverageAnnualReturnYear10</t>
        </is>
      </c>
      <c r="C244" s="4" t="inlineStr">
        <is>
          <t>5.34%</t>
        </is>
      </c>
    </row>
    <row r="245">
      <c r="A245" s="4" t="inlineStr">
        <is>
          <t>VanEck Vectors Intermediate Municipal Index ETF | Bloomberg Barclays US Aggregate Bond Index (reflects no deduction for fees, expenses or taxes)</t>
        </is>
      </c>
    </row>
    <row r="246">
      <c r="A246" s="3" t="inlineStr">
        <is>
          <t>Prospectus [Line Items]</t>
        </is>
      </c>
      <c r="B246" s="4" t="inlineStr">
        <is>
          <t>rr_ProspectusLineItems</t>
        </is>
      </c>
    </row>
    <row r="247">
      <c r="A247" s="4" t="inlineStr">
        <is>
          <t>Label</t>
        </is>
      </c>
      <c r="B247" s="4" t="inlineStr">
        <is>
          <t>rr_AverageAnnualReturnLabel</t>
        </is>
      </c>
      <c r="C247" s="4" t="inlineStr">
        <is>
          <t>Bloomberg US Aggregate Bond Index(reflects no deduction for fees, expenses or taxes)</t>
        </is>
      </c>
    </row>
    <row r="248">
      <c r="A248" s="4" t="inlineStr">
        <is>
          <t>1 Year</t>
        </is>
      </c>
      <c r="B248" s="4" t="inlineStr">
        <is>
          <t>rr_AverageAnnualReturnYear01</t>
        </is>
      </c>
      <c r="C248" s="4" t="inlineStr">
        <is>
          <t>7.51%</t>
        </is>
      </c>
    </row>
    <row r="249">
      <c r="A249" s="4" t="inlineStr">
        <is>
          <t>5 Years</t>
        </is>
      </c>
      <c r="B249" s="4" t="inlineStr">
        <is>
          <t>rr_AverageAnnualReturnYear05</t>
        </is>
      </c>
      <c r="C249" s="4" t="inlineStr">
        <is>
          <t>4.44%</t>
        </is>
      </c>
    </row>
    <row r="250">
      <c r="A250" s="4" t="inlineStr">
        <is>
          <t>10 Years</t>
        </is>
      </c>
      <c r="B250" s="4" t="inlineStr">
        <is>
          <t>rr_AverageAnnualReturnYear10</t>
        </is>
      </c>
      <c r="C250" s="4" t="inlineStr">
        <is>
          <t>3.84%</t>
        </is>
      </c>
    </row>
    <row r="251">
      <c r="A251" s="4" t="inlineStr">
        <is>
          <t>VanEck Vectors Intermediate Municipal Index ETF | VanEck Vectors AMT-Free Intermediate Municipal Index ETF</t>
        </is>
      </c>
    </row>
    <row r="252">
      <c r="A252" s="3" t="inlineStr">
        <is>
          <t>Prospectus [Line Items]</t>
        </is>
      </c>
      <c r="B252" s="4" t="inlineStr">
        <is>
          <t>rr_ProspectusLineItems</t>
        </is>
      </c>
    </row>
    <row r="253">
      <c r="A253" s="4" t="inlineStr">
        <is>
          <t>Trading Symbol</t>
        </is>
      </c>
      <c r="B253" s="4" t="inlineStr">
        <is>
          <t>dei_TradingSymbol</t>
        </is>
      </c>
      <c r="C253" s="4" t="inlineStr">
        <is>
          <t>ITM</t>
        </is>
      </c>
    </row>
    <row r="254">
      <c r="A254" s="4" t="inlineStr">
        <is>
          <t>Shareholder Fee, Other</t>
        </is>
      </c>
      <c r="B254" s="4" t="inlineStr">
        <is>
          <t>rr_ShareholderFeeOther</t>
        </is>
      </c>
      <c r="C254" s="4" t="inlineStr">
        <is>
          <t xml:space="preserve">none
				</t>
        </is>
      </c>
    </row>
    <row r="255">
      <c r="A255" s="4" t="inlineStr">
        <is>
          <t>Management Fees (as a percentage of Assets)</t>
        </is>
      </c>
      <c r="B255" s="4" t="inlineStr">
        <is>
          <t>rr_ManagementFeesOverAssets</t>
        </is>
      </c>
      <c r="C255" s="4" t="inlineStr">
        <is>
          <t>0.24%</t>
        </is>
      </c>
    </row>
    <row r="256">
      <c r="A256" s="4" t="inlineStr">
        <is>
          <t>Other Expenses (as a percentage of Assets):</t>
        </is>
      </c>
      <c r="B256" s="4" t="inlineStr">
        <is>
          <t>rr_OtherExpensesOverAssets</t>
        </is>
      </c>
      <c r="C256" s="4" t="inlineStr">
        <is>
          <t xml:space="preserve">none
				</t>
        </is>
      </c>
      <c r="D256" s="4" t="inlineStr">
        <is>
          <t>[7]</t>
        </is>
      </c>
    </row>
    <row r="257">
      <c r="A257" s="4" t="inlineStr">
        <is>
          <t>Expenses (as a percentage of Assets)</t>
        </is>
      </c>
      <c r="B257" s="4" t="inlineStr">
        <is>
          <t>rr_ExpensesOverAssets</t>
        </is>
      </c>
      <c r="C257" s="4" t="inlineStr">
        <is>
          <t>0.24%</t>
        </is>
      </c>
      <c r="D257" s="4" t="inlineStr">
        <is>
          <t>[7]</t>
        </is>
      </c>
    </row>
    <row r="258">
      <c r="A258" s="4" t="inlineStr">
        <is>
          <t>Expense Example, with Redemption, 1 Year</t>
        </is>
      </c>
      <c r="B258" s="4" t="inlineStr">
        <is>
          <t>rr_ExpenseExampleYear01</t>
        </is>
      </c>
      <c r="C258" s="5" t="n">
        <v>25</v>
      </c>
    </row>
    <row r="259">
      <c r="A259" s="4" t="inlineStr">
        <is>
          <t>Expense Example, with Redemption, 3 Years</t>
        </is>
      </c>
      <c r="B259" s="4" t="inlineStr">
        <is>
          <t>rr_ExpenseExampleYear03</t>
        </is>
      </c>
      <c r="C259" s="6" t="n">
        <v>77</v>
      </c>
    </row>
    <row r="260">
      <c r="A260" s="4" t="inlineStr">
        <is>
          <t>Expense Example, with Redemption, 5 Years</t>
        </is>
      </c>
      <c r="B260" s="4" t="inlineStr">
        <is>
          <t>rr_ExpenseExampleYear05</t>
        </is>
      </c>
      <c r="C260" s="6" t="n">
        <v>135</v>
      </c>
    </row>
    <row r="261">
      <c r="A261" s="4" t="inlineStr">
        <is>
          <t>Expense Example, with Redemption, 10 Years</t>
        </is>
      </c>
      <c r="B261" s="4" t="inlineStr">
        <is>
          <t>rr_ExpenseExampleYear10</t>
        </is>
      </c>
      <c r="C261" s="5" t="n">
        <v>306</v>
      </c>
    </row>
    <row r="262">
      <c r="A262" s="4" t="inlineStr">
        <is>
          <t>Annual Return 2011</t>
        </is>
      </c>
      <c r="B262" s="4" t="inlineStr">
        <is>
          <t>rr_AnnualReturn2011</t>
        </is>
      </c>
      <c r="C262" s="4" t="inlineStr">
        <is>
          <t>12.77%</t>
        </is>
      </c>
    </row>
    <row r="263">
      <c r="A263" s="4" t="inlineStr">
        <is>
          <t>Annual Return 2012</t>
        </is>
      </c>
      <c r="B263" s="4" t="inlineStr">
        <is>
          <t>rr_AnnualReturn2012</t>
        </is>
      </c>
      <c r="C263" s="4" t="inlineStr">
        <is>
          <t>6.16%</t>
        </is>
      </c>
    </row>
    <row r="264">
      <c r="A264" s="4" t="inlineStr">
        <is>
          <t>Annual Return 2013</t>
        </is>
      </c>
      <c r="B264" s="4" t="inlineStr">
        <is>
          <t>rr_AnnualReturn2013</t>
        </is>
      </c>
      <c r="C264" s="4" t="inlineStr">
        <is>
          <t>(3.53%)</t>
        </is>
      </c>
    </row>
    <row r="265">
      <c r="A265" s="4" t="inlineStr">
        <is>
          <t>Annual Return 2014</t>
        </is>
      </c>
      <c r="B265" s="4" t="inlineStr">
        <is>
          <t>rr_AnnualReturn2014</t>
        </is>
      </c>
      <c r="C265" s="4" t="inlineStr">
        <is>
          <t>9.00%</t>
        </is>
      </c>
    </row>
    <row r="266">
      <c r="A266" s="4" t="inlineStr">
        <is>
          <t>Annual Return 2015</t>
        </is>
      </c>
      <c r="B266" s="4" t="inlineStr">
        <is>
          <t>rr_AnnualReturn2015</t>
        </is>
      </c>
      <c r="C266" s="4" t="inlineStr">
        <is>
          <t>3.67%</t>
        </is>
      </c>
    </row>
    <row r="267">
      <c r="A267" s="4" t="inlineStr">
        <is>
          <t>Annual Return 2016</t>
        </is>
      </c>
      <c r="B267" s="4" t="inlineStr">
        <is>
          <t>rr_AnnualReturn2016</t>
        </is>
      </c>
      <c r="C267" s="4" t="inlineStr">
        <is>
          <t>(0.58%)</t>
        </is>
      </c>
    </row>
    <row r="268">
      <c r="A268" s="4" t="inlineStr">
        <is>
          <t>Annual Return 2017</t>
        </is>
      </c>
      <c r="B268" s="4" t="inlineStr">
        <is>
          <t>rr_AnnualReturn2017</t>
        </is>
      </c>
      <c r="C268" s="4" t="inlineStr">
        <is>
          <t>6.21%</t>
        </is>
      </c>
    </row>
    <row r="269">
      <c r="A269" s="4" t="inlineStr">
        <is>
          <t>Annual Return 2018</t>
        </is>
      </c>
      <c r="B269" s="4" t="inlineStr">
        <is>
          <t>rr_AnnualReturn2018</t>
        </is>
      </c>
      <c r="C269" s="4" t="inlineStr">
        <is>
          <t>0.64%</t>
        </is>
      </c>
    </row>
    <row r="270">
      <c r="A270" s="4" t="inlineStr">
        <is>
          <t>Annual Return 2019</t>
        </is>
      </c>
      <c r="B270" s="4" t="inlineStr">
        <is>
          <t>rr_AnnualReturn2019</t>
        </is>
      </c>
      <c r="C270" s="4" t="inlineStr">
        <is>
          <t>8.22%</t>
        </is>
      </c>
    </row>
    <row r="271">
      <c r="A271" s="4" t="inlineStr">
        <is>
          <t>Annual Return 2020</t>
        </is>
      </c>
      <c r="B271" s="4" t="inlineStr">
        <is>
          <t>rr_AnnualReturn2020</t>
        </is>
      </c>
      <c r="C271" s="4" t="inlineStr">
        <is>
          <t>5.66%</t>
        </is>
      </c>
    </row>
    <row r="272">
      <c r="A272" s="4" t="inlineStr">
        <is>
          <t>Label</t>
        </is>
      </c>
      <c r="B272" s="4" t="inlineStr">
        <is>
          <t>rr_AverageAnnualReturnLabel</t>
        </is>
      </c>
      <c r="C272" s="4" t="inlineStr">
        <is>
          <t>VanEck Intermediate Muni ETF(return before taxes)</t>
        </is>
      </c>
    </row>
    <row r="273">
      <c r="A273" s="4" t="inlineStr">
        <is>
          <t>1 Year</t>
        </is>
      </c>
      <c r="B273" s="4" t="inlineStr">
        <is>
          <t>rr_AverageAnnualReturnYear01</t>
        </is>
      </c>
      <c r="C273" s="4" t="inlineStr">
        <is>
          <t>5.66%</t>
        </is>
      </c>
    </row>
    <row r="274">
      <c r="A274" s="4" t="inlineStr">
        <is>
          <t>5 Years</t>
        </is>
      </c>
      <c r="B274" s="4" t="inlineStr">
        <is>
          <t>rr_AverageAnnualReturnYear05</t>
        </is>
      </c>
      <c r="C274" s="4" t="inlineStr">
        <is>
          <t>3.97%</t>
        </is>
      </c>
    </row>
    <row r="275">
      <c r="A275" s="4" t="inlineStr">
        <is>
          <t>10 Years</t>
        </is>
      </c>
      <c r="B275" s="4" t="inlineStr">
        <is>
          <t>rr_AverageAnnualReturnYear10</t>
        </is>
      </c>
      <c r="C275" s="4" t="inlineStr">
        <is>
          <t>4.72%</t>
        </is>
      </c>
    </row>
    <row r="276">
      <c r="A276" s="4" t="inlineStr">
        <is>
          <t>VanEck Vectors Intermediate Municipal Index ETF | VanEck Vectors AMT-Free Intermediate Municipal Index ETF | After Taxes on Distributions</t>
        </is>
      </c>
    </row>
    <row r="277">
      <c r="A277" s="3" t="inlineStr">
        <is>
          <t>Prospectus [Line Items]</t>
        </is>
      </c>
      <c r="B277" s="4" t="inlineStr">
        <is>
          <t>rr_ProspectusLineItems</t>
        </is>
      </c>
    </row>
    <row r="278">
      <c r="A278" s="4" t="inlineStr">
        <is>
          <t>Label</t>
        </is>
      </c>
      <c r="B278" s="4" t="inlineStr">
        <is>
          <t>rr_AverageAnnualReturnLabel</t>
        </is>
      </c>
      <c r="C278" s="4" t="inlineStr">
        <is>
          <t>VanEck Intermediate Muni ETF(return after taxes on distributions)</t>
        </is>
      </c>
    </row>
    <row r="279">
      <c r="A279" s="4" t="inlineStr">
        <is>
          <t>1 Year</t>
        </is>
      </c>
      <c r="B279" s="4" t="inlineStr">
        <is>
          <t>rr_AverageAnnualReturnYear01</t>
        </is>
      </c>
      <c r="C279" s="4" t="inlineStr">
        <is>
          <t>5.63%</t>
        </is>
      </c>
    </row>
    <row r="280">
      <c r="A280" s="4" t="inlineStr">
        <is>
          <t>5 Years</t>
        </is>
      </c>
      <c r="B280" s="4" t="inlineStr">
        <is>
          <t>rr_AverageAnnualReturnYear05</t>
        </is>
      </c>
      <c r="C280" s="4" t="inlineStr">
        <is>
          <t>3.97%</t>
        </is>
      </c>
    </row>
    <row r="281">
      <c r="A281" s="4" t="inlineStr">
        <is>
          <t>10 Years</t>
        </is>
      </c>
      <c r="B281" s="4" t="inlineStr">
        <is>
          <t>rr_AverageAnnualReturnYear10</t>
        </is>
      </c>
      <c r="C281" s="4" t="inlineStr">
        <is>
          <t>4.71%</t>
        </is>
      </c>
    </row>
    <row r="282">
      <c r="A282" s="4" t="inlineStr">
        <is>
          <t>VanEck Vectors Intermediate Municipal Index ETF | VanEck Vectors AMT-Free Intermediate Municipal Index ETF | After Taxes on Distributions and Sales</t>
        </is>
      </c>
    </row>
    <row r="283">
      <c r="A283" s="3" t="inlineStr">
        <is>
          <t>Prospectus [Line Items]</t>
        </is>
      </c>
      <c r="B283" s="4" t="inlineStr">
        <is>
          <t>rr_ProspectusLineItems</t>
        </is>
      </c>
    </row>
    <row r="284">
      <c r="A284" s="4" t="inlineStr">
        <is>
          <t>Label</t>
        </is>
      </c>
      <c r="B284" s="4" t="inlineStr">
        <is>
          <t>rr_AverageAnnualReturnLabel</t>
        </is>
      </c>
      <c r="C284" s="4" t="inlineStr">
        <is>
          <t>VanEck Intermediate Muni ETF(return after taxes on distributions and sale of Fund Shares)</t>
        </is>
      </c>
    </row>
    <row r="285">
      <c r="A285" s="4" t="inlineStr">
        <is>
          <t>1 Year</t>
        </is>
      </c>
      <c r="B285" s="4" t="inlineStr">
        <is>
          <t>rr_AverageAnnualReturnYear01</t>
        </is>
      </c>
      <c r="C285" s="4" t="inlineStr">
        <is>
          <t>4.23%</t>
        </is>
      </c>
    </row>
    <row r="286">
      <c r="A286" s="4" t="inlineStr">
        <is>
          <t>5 Years</t>
        </is>
      </c>
      <c r="B286" s="4" t="inlineStr">
        <is>
          <t>rr_AverageAnnualReturnYear05</t>
        </is>
      </c>
      <c r="C286" s="4" t="inlineStr">
        <is>
          <t>3.58%</t>
        </is>
      </c>
    </row>
    <row r="287">
      <c r="A287" s="4" t="inlineStr">
        <is>
          <t>10 Years</t>
        </is>
      </c>
      <c r="B287" s="4" t="inlineStr">
        <is>
          <t>rr_AverageAnnualReturnYear10</t>
        </is>
      </c>
      <c r="C287" s="4" t="inlineStr">
        <is>
          <t>4.28%</t>
        </is>
      </c>
    </row>
    <row r="288">
      <c r="A288" s="4" t="inlineStr">
        <is>
          <t>VanEck Vectors Long Municipal Index ETF</t>
        </is>
      </c>
    </row>
    <row r="289">
      <c r="A289" s="3" t="inlineStr">
        <is>
          <t>Prospectus [Line Items]</t>
        </is>
      </c>
      <c r="B289" s="4" t="inlineStr">
        <is>
          <t>rr_ProspectusLineItems</t>
        </is>
      </c>
    </row>
    <row r="290">
      <c r="A290" s="4" t="inlineStr">
        <is>
          <t>Risk/Return [Heading]</t>
        </is>
      </c>
      <c r="B290" s="4" t="inlineStr">
        <is>
          <t>rr_RiskReturnHeading</t>
        </is>
      </c>
      <c r="C290" s="4" t="inlineStr">
        <is>
          <t>VanEck® Long Muni ETF</t>
        </is>
      </c>
      <c r="D290" s="4" t="inlineStr">
        <is>
          <t>[8]</t>
        </is>
      </c>
    </row>
    <row r="291">
      <c r="A291" s="4" t="inlineStr">
        <is>
          <t>Objective [Heading]</t>
        </is>
      </c>
      <c r="B291" s="4" t="inlineStr">
        <is>
          <t>rr_ObjectiveHeading</t>
        </is>
      </c>
      <c r="C291" s="4" t="inlineStr">
        <is>
          <t>INVESTMENT OBJECTIVE</t>
        </is>
      </c>
    </row>
    <row r="292">
      <c r="A292" s="4" t="inlineStr">
        <is>
          <t>Objective, Primary [Text Block]</t>
        </is>
      </c>
      <c r="B292" s="4" t="inlineStr">
        <is>
          <t>rr_ObjectivePrimaryTextBlock</t>
        </is>
      </c>
      <c r="C292" s="4" t="inlineStr">
        <is>
          <t>VanEck ® Long Muni ETF 1 (the “Fund”) seeks to replicate as closely as possible, before fees and expenses, the price and yield performance of the Bloomberg AMT-Free Long Continuous Municipal Index (the “Long Index”).</t>
        </is>
      </c>
    </row>
    <row r="293">
      <c r="A293" s="4" t="inlineStr">
        <is>
          <t>Expense [Heading]</t>
        </is>
      </c>
      <c r="B293" s="4" t="inlineStr">
        <is>
          <t>rr_ExpenseHeading</t>
        </is>
      </c>
      <c r="C293" s="4" t="inlineStr">
        <is>
          <t>FUND FEES AND EXPENSES</t>
        </is>
      </c>
    </row>
    <row r="294">
      <c r="A294" s="4" t="inlineStr">
        <is>
          <t>Expense Narrative [Text Block]</t>
        </is>
      </c>
      <c r="B294" s="4" t="inlineStr">
        <is>
          <t>rr_ExpenseNarrativeTextBlock</t>
        </is>
      </c>
      <c r="C294" s="4" t="inlineStr">
        <is>
          <t>The following tables describe the fees and expenses that you may pay if you buy, hold and sell shares of the Fund (“Shares”). You may pay other fees, such as brokerage commissions and other fees to financial intermediaries, which are not reflected in the tables and examples below.</t>
        </is>
      </c>
    </row>
    <row r="295">
      <c r="A295" s="4" t="inlineStr">
        <is>
          <t>Shareholder Fees Caption [Text]</t>
        </is>
      </c>
      <c r="B295" s="4" t="inlineStr">
        <is>
          <t>rr_ShareholderFeesCaption</t>
        </is>
      </c>
      <c r="C295" s="4" t="inlineStr">
        <is>
          <t>Shareholder Fees (fees paid directly from your investment)</t>
        </is>
      </c>
    </row>
    <row r="296">
      <c r="A296" s="4" t="inlineStr">
        <is>
          <t>Operating Expenses Caption [Text]</t>
        </is>
      </c>
      <c r="B296" s="4" t="inlineStr">
        <is>
          <t>rr_OperatingExpensesCaption</t>
        </is>
      </c>
      <c r="C296" s="4" t="inlineStr">
        <is>
          <t>Annual Fund Operating Expenses (expenses that you pay each year as a percentage of the value of your investment)</t>
        </is>
      </c>
    </row>
    <row r="297">
      <c r="A297" s="4" t="inlineStr">
        <is>
          <t>Fee Waiver or Reimbursement over Assets, Date of Termination</t>
        </is>
      </c>
      <c r="B297" s="4" t="inlineStr">
        <is>
          <t>rr_FeeWaiverOrReimbursementOverAssetsDateOfTermination</t>
        </is>
      </c>
      <c r="C297" s="4" t="inlineStr">
        <is>
          <t>September 1, 2022</t>
        </is>
      </c>
    </row>
    <row r="298">
      <c r="A298" s="4" t="inlineStr">
        <is>
          <t>Portfolio Turnover [Heading]</t>
        </is>
      </c>
      <c r="B298" s="4" t="inlineStr">
        <is>
          <t>rr_PortfolioTurnoverHeading</t>
        </is>
      </c>
      <c r="C298" s="4" t="inlineStr">
        <is>
          <t>PORTFOLIO TURNOVER</t>
        </is>
      </c>
    </row>
    <row r="299">
      <c r="A299" s="4" t="inlineStr">
        <is>
          <t>Portfolio Turnover [Text Block]</t>
        </is>
      </c>
      <c r="B299" s="4" t="inlineStr">
        <is>
          <t>rr_PortfolioTurnoverTextBlock</t>
        </is>
      </c>
      <c r="C299" s="4" t="inlineStr">
        <is>
          <t>The Fund will pay transaction costs, such as commissions, when it purchases and sells securities (or “turns over” its portfolio). A higher portfolio turnover will cause the Fund to incur additional transaction costs and may result in higher taxes when Fund Shares are held in a taxable account. These costs, which are not reflected in annual fund operating expenses or in the example, may affect the Fund’s performance. During the most recent fiscal year, the Fund’s portfolio turnover rate was 23% of the average value of its portfolio.</t>
        </is>
      </c>
    </row>
    <row r="300">
      <c r="A300" s="4" t="inlineStr">
        <is>
          <t>Portfolio Turnover, Rate</t>
        </is>
      </c>
      <c r="B300" s="4" t="inlineStr">
        <is>
          <t>rr_PortfolioTurnoverRate</t>
        </is>
      </c>
      <c r="C300" s="4" t="inlineStr">
        <is>
          <t>23.00%</t>
        </is>
      </c>
    </row>
    <row r="301">
      <c r="A301" s="4" t="inlineStr">
        <is>
          <t>Expense Example [Heading]</t>
        </is>
      </c>
      <c r="B301" s="4" t="inlineStr">
        <is>
          <t>rr_ExpenseExampleHeading</t>
        </is>
      </c>
      <c r="C301" s="4" t="inlineStr">
        <is>
          <t>EXPENSE EXAMPLE</t>
        </is>
      </c>
    </row>
    <row r="302">
      <c r="A302" s="4" t="inlineStr">
        <is>
          <t>Expense Example Narrative [Text Block]</t>
        </is>
      </c>
      <c r="B302" s="4" t="inlineStr">
        <is>
          <t>rr_ExpenseExampleNarrativeTextBlock</t>
        </is>
      </c>
      <c r="C302" s="4" t="inlineStr">
        <is>
          <t>This example is intended to help you compare the cost of investing in the Fund with the cost of investing in other funds. This example does not take into account brokerage commissions that you pay when purchasing or selling Shares of the Fund.The example assumes that you invest $10,000 in the Fund for the time periods indicated and then sell or hold all of your Shares at the end of those periods. The example also assumes that your investment has a 5% annual return and that the Fund’s operating expenses remain the same.</t>
        </is>
      </c>
    </row>
    <row r="303">
      <c r="A303" s="4" t="inlineStr">
        <is>
          <t>Expense Example by, Year, Caption [Text]</t>
        </is>
      </c>
      <c r="B303" s="4" t="inlineStr">
        <is>
          <t>rr_ExpenseExampleByYearCaption</t>
        </is>
      </c>
      <c r="C303" s="4" t="inlineStr">
        <is>
          <t>Although your actual costs may be higher or lower, based on these assumptions, your costs would be:</t>
        </is>
      </c>
    </row>
    <row r="304">
      <c r="A304" s="4" t="inlineStr">
        <is>
          <t>Strategy [Heading]</t>
        </is>
      </c>
      <c r="B304" s="4" t="inlineStr">
        <is>
          <t>rr_StrategyHeading</t>
        </is>
      </c>
      <c r="C304" s="4" t="inlineStr">
        <is>
          <t>PRINCIPAL INVESTMENT STRATEGIES</t>
        </is>
      </c>
    </row>
    <row r="305">
      <c r="A305" s="4" t="inlineStr">
        <is>
          <t>Strategy Narrative [Text Block]</t>
        </is>
      </c>
      <c r="B305" s="4" t="inlineStr">
        <is>
          <t>rr_StrategyNarrativeTextBlock</t>
        </is>
      </c>
      <c r="C305" s="4" t="inlineStr">
        <is>
          <t>The Fund normally invests at least 80% of its total assets in fixed income securities that comprise the Long Index. The Long Index is comprised of publicly traded municipal bonds that cover the U.S. dollar denominated long-term tax-exempt bond market. This 80% investment policy is non-fundamental and may be changed without shareholder approval upon 60 days’ prior written notice to shareholders. The Fund has adopted a fundamental investment policy to invest at least 80% of its assets in investments suggested by its name. For purposes of this policy, the term “assets” means net assets plus the amount of any borrowings for investment purposes. This percentage limitation applies at the time of the investment. The Fund, using a “passive” or indexing investment approach, attempts to approximate the investment performance of the Long Index. Unlike many investment companies that try to “beat” the performance of a benchmark index, the Fund does not try to “beat” the Long Index and does not take temporary defensive positions that are inconsistent with its investment objective of seeking to replicate the Long Index. Because of the practical difficulties and expense of purchasing all of the securities in the Long Index, the Fund does not purchase all of the securities in the Long Index. Instead, the Adviser utilizes a “sampling” methodology in seeking to achieve the Fund’s objective. As such, the Fund may purchase a subset of the bonds in the Long Index in an effort to hold a portfolio of bonds with generally the same risk and return characteristics of the Long Index. The Fund may concentrate its investments in a particular industry or group of industries to the extent that the Long Index concentrates in an industry or group of industries. As of April 30, 2021, each of the health care, special tax ( i.e. revenue bonds backed by a special tax), transportation and water and sewer sectors represented a significant portion of the Fund.</t>
        </is>
      </c>
    </row>
    <row r="306">
      <c r="A306" s="4" t="inlineStr">
        <is>
          <t>Strategy Portfolio Concentration [Text]</t>
        </is>
      </c>
      <c r="B306" s="4" t="inlineStr">
        <is>
          <t>rr_StrategyPortfolioConcentration</t>
        </is>
      </c>
      <c r="C306" s="4" t="inlineStr">
        <is>
          <t>The Fund may concentrate its investments in a particular industry or group of industries to the extent that the Long Index concentrates in an industry or group of industries. As of April 30, 2021, each of the health care, special tax (i.e. revenue bonds backed by a special tax), transportation and water and sewer sectors represented a significant portion of the Fund.</t>
        </is>
      </c>
    </row>
    <row r="307">
      <c r="A307" s="4" t="inlineStr">
        <is>
          <t>Risk [Heading]</t>
        </is>
      </c>
      <c r="B307" s="4" t="inlineStr">
        <is>
          <t>rr_RiskHeading</t>
        </is>
      </c>
      <c r="C307" s="4" t="inlineStr">
        <is>
          <t>PRINCIPAL RISKS OF INVESTING IN THE FUND</t>
        </is>
      </c>
    </row>
    <row r="308">
      <c r="A308" s="4" t="inlineStr">
        <is>
          <t>Risk Narrative [Text Block]</t>
        </is>
      </c>
      <c r="B308" s="4" t="inlineStr">
        <is>
          <t>rr_RiskNarrativeTextBlock</t>
        </is>
      </c>
      <c r="C308" s="4" t="inlineStr">
        <is>
          <t>Investors in the Fund should be willing to accept a high degree of volatility in the price of the Fund’s Shares and the possibility of significant losses. An investment in the Fund involves a substantial degree of risk. An investment in the Fund is not a deposit with a bank and is not insured or guaranteed by the Federal Deposit Insurance Corporation or any other government agency. Therefore, you should consider carefully the following risks before investing in the Fund, each of which could significantly and adversely affect the value of an investment in the Fund. Municipal Securities Risk. Municipal securities are subject to the risk that litigation, legislation or other political events, local business or economic conditions, credit rating downgrades, or the bankruptcy of the issuer could have a significant effect on an issuer’s ability to make payments of principal and/or interest or otherwise affect the value of such securities. Certain municipalities may have difficulty meeting their obligations due to, among other reasons, changes in underlying demographics. Municipal securities can b e significantly affected by political changes as well as uncertainties in the municipal market related to government regulation, taxation, legislative changes or the rights of municipal security holders. Because many municipal securities are issued to finance similar projects, especially those relating to education, health care, transportation, utilities and water and sewer, conditions in those sectors can affect the overall municipal market. Municipal securities include general obligation bonds, which are backed by the “full faith and credit” of the issuer, which has the power to tax residents to pay bondholders. Timely payments depend on the issuer’s credit quality, ability to raise tax revenues and ability to maintain an adequate tax base. General obligation bonds generally are not backed by revenues from a specific project or source. Municipal securities also include revenue bonds, which are generally backed by revenue from a specific project or tax. The issuer of a reve nue bond makes interest and principal payments from revenues generated from a particular source or facility, such as a tax on particular property or revenues generated from a municipal water or sewer utility or an airport. Revenue bonds generally are not backed by the full faith and credit and general taxing power of the issuer. The market for municipal bonds may be less liquid than for taxable bonds. There may be less information available on the financial condition of issuers of municipal securities than for public corporations. Municipal instruments may be susceptible to periods of economic stress, which could affect the market values and marketability of many or all municipal obligations of issuers in a state, U.S. territory, or possession. For example, the COVID-19 pandemic has significantly stressed the financial resources of many municipal issuers, which may impair a municipal issuer’s ability to meet its financial obligations when due and could adversely impact the value of its bonds, which could negatively impact the performance of the Fund . Credit Risk. Bonds are subject to credit risk. Credit risk refers to the possibility that the issuer or guarantor of a security will be unable and/or unwilling to make timely interest payments and/or repay the principal on its debt or to otherwise honor its obligations and/or default completely. Bonds are subject to varying degrees of credit risk, depending on the issuer’s financial condition and on the terms of the securities, which may be reflected in credit ratings. There is a possibility that the credit rating of a bond may be downgraded after purchase or the perception of an issuer’s credit worthiness may decline, which may adversely affect the value of the security. Interest Rate Risk. Debt securities, such as bonds, are also subject to interest rate risk. Interest rate risk refers to fluctuations in the value of a bond resulting from changes in the general level of interest rates. When the general level of interest rates goes up, the prices of most debt securities go down. When the general level of interest rates goes down, the prices of most debt securities go up. Many factors can cause interest rates to rise, including central bank monetary policy, rising inflation rates and general economic conditions. The prevailing historically low interest rate environment increases the risks associated with rising interest rates, including the potential for periods of volatility and increased redemptions. In addition, debt securities, such as bonds, with longer durations tend to be more sensitive to interest rate changes, usually making them more volatile than debt securities with shorter durations. In addition, in response to the COVID-19 pandemic, as with other serious economic disruptions, governmental authorities and regulators are enacting significant fiscal and monetary policy changes, including providing direct capital infusions into companies, creating new monetary programs and lowering interest rates. These actions present heightened risks to debt instruments, and such risks could be even further heightened if these actions are unexpectedly or suddenly reversed or are ineffective in achieving their desired outcomes. California Risk. The Fund may invest a significant portion of its assets in municipal obligations of issuers located in the State of California. Consequently, the Fund may be affected by political, economic, regulatory and other developments within California and by the financial condition of California’s political subdivisions, agencies, instrumentalities and public authorities. New York Risk. The Fund may invest a significant portion of its assets in municipal obligations of issuers located in the State of New York. Consequently, the Fund may be affected by political, economic, regulatory and other developments within New York and by the financial condition of New York’s political subdivisions, agencies, instrumentalities and public authorities. Texas Risk. The Fund may invest a significant portion of its assets in municipal obligations of issuers located in the State of Texas. Consequently, the Fund may be affected by political, economic, regulatory and other developments within Texas and by the financial condition of Texas’ political subdivisions, agencies, instrumentalities and public authorities. Call Risk. The Fund may invest in callable bonds. If interest rates fall, it is possible that issuers of callable securities will “call” (or prepay) their bonds before their maturity date. If a call were exercised by the issuer during or following a period of declining interest rates, the Fund is likely to have to replace such called security with a lower yielding security or securities with greater risks or other less favorable features. If that were to happen, it would decrease the Fund’s net investment income. Health Care Bond Risk. The Fund will be sensitive to, and its performance will depend to a greater extent on, the overall condition and performance of health care bonds. The health care industry is subject to regulatory action by a number of private and governmental agencies, including federal, state and local governmental agencies. A major source of revenues for the health care industry is payments from Medicare and Medicaid programs. As a result, the industry is sensitive to legislative changes and reductions in governmental spending for such programs. Numerous other factors may also affect the industry and the value and credit quality of health care bonds, such as general and local economic conditions, demand for services and the ability of the facility to provide the services required, physicians’ confidence in the facility, management capabilities, expenses (including malpractice insurance premiums) and competition among health care providers. The following elements may adversely affect health care facility operations: the implementation of national and/or state-specific health insurance exchanges; other national, state or local health care reform measures; medical and technological advances which dramatically alter the need for health services or the way in which such services are delivered; changes in medical coverage which alter the traditional fee-for-service revenue stream; efforts by employers, insurers, and governmental agencies to reduce the costs of health insurance and health care services; and increases and decreases in the cost and availability of medical products. Hospitals and other health care facilities are additionally subject to claims and legal actions by patients and others in the ordinary course of business. There can be no assurance that a claim will not exceed the insurance coverage of a health care facility or that insurance coverage will be available to a facility. Special Tax Bond Risk. The Fund will be sensitive to, and its performance will depend to a greater extent on, the overall condition and performance of special tax bonds. Special tax bonds are usually backed and payable through a single tax, or series of special taxes such as incremental property taxes. The failure of the tax levy to generate adequate revenue to pay the debt service on the bonds may cause the value of the bonds to decline. Adverse conditions and developments affecting a particular project may result in lower revenues to the issuer of the municipal securities, which may adversely affect the value of the Fund’s portfolio. Transportation Bond Risk. The Fund will be sensitive to, and its performance will depend to a greater extent on, the overall condition and performance of transportation bonds. Transportation bonds are obligations of issuers that own and operate public transit systems, ports, highways, turnpikes, bridges and other transportation systems. The ability of these issuers to make payments on these bonds depends on variations in use, the degree of government subsidization, competition from other forms of transportation and increased costs. Port authorities derive revenues primarily from fees imposed on ships using the port facilities. These fees can fluctuate depending on the local economy and competition from air, rail and truck transportation. Transportation bonds may be issued to finance the construction of airports, toll roads, highways or other transit facilities. Airport bonds are dependent on the general stability of the airline industry and on the stability of a specific carrier who uses the airport as a hub. Air traffic generally follows broader economic trends and is also affected by the price and availability of fuel. Toll road bonds are also affected by the cost and availability of fuel as well as toll levels, the presence of competing roads and the general economic health of an area. Fuel costs and availability also affect other transportation related securities, as do the presence of alternate forms of transportation, such as public transportation. Municipal securities that are issued to finance a particular transportation project often depend solely on revenues from that project to make principal and interest payments. Adverse conditions and developments affecting a particular project may result in lower revenues to the issuer of the municipal securities. Water and Sewer Bond Risk. The Fund will be sensitive to, and its performance will depend to a greater extent on, the overall condition and performance of water and sewer bonds. Water and sewer revenue bonds are often considered to have relatively secure credit as a result of their issuer’s importance, monopoly status and generally unimpeded ability to raise rates. Despite this, lack of water supply due to insufficient rain, run off or snow pack is a concern that has led to past defaults. Further, public resistance to rate increases, costly environmental litigation and federal environmental mandates are challenges faced by issuers of water and sewer bonds. Market Risk. The prices of the securities in the Fund are subject to the risks associated with investing in the securities market, including general economic conditions, sudden and unpredictable drops in value, exchange trading suspensions and closures and public health risks. These risks may be magnified if certain social, political, economic and other conditions and events (such as natural disasters, epidemics and pandemics, terrorism, conflicts and social unrest) adversely interrupt the global economy; in these and other circumstances, such events or developments might affect companies world-wide. An investment in the Fund may lose money. Operational Risk. The Fund is exposed to operational risk arising from a number of factors, including, but not limited to, human error, processing and communication errors, errors of the Fund’s service providers, counterparties or other third parties, failed or inadequate processes and technology or system failures. Sampling Risk. The Fund’s use of a representative sampling approach will result in its holding a smaller number of securities than are in the Long Index. As a result, an adverse development respecting an issuer of securities held by the Fund could result in a greater decline in net asset value (“NAV”) than would be the case if the Fund held all of the securities in the Long Index. Conversely, a positive development relating to an issuer of securities in the Long Index that is not held by the Fund could cause the Fund to underperform the Long Index. To the extent the assets in the Fund are smaller, these risks will be greater. Index Tracking Risk. The Fund’s return may not match the return of the Long Index for a number of reasons. For example, the Fund incurs a number of operating expenses, including taxes, not applicable to the Long Index and incurs costs associated with buying and selling securities, especially when rebalancing the Fund’s securities holdings to reflect changes in the composition of the Long Index or (to the extent the Fund effects creations and redemptions for cash) raising cash to meet redemptions or deploying cash in connection with newly created Creation Units (defined herein), which are not factored into the return of the Long Index. Transaction costs, including brokerage costs, will decrease the Fund’s NAV to the extent not offset by the transaction fee payable by an Authorized Participant (“AP”). Market disruptions and regulatory restrictions could have an adverse effect on the Fund’s ability to adjust its exposure to the required levels in order to track the Long Index. Errors in the Long Index data, Long Index computations and/or the construction of the Long Index in accordance with its methodology may occur from time to time and may not be identified and corrected by the Long Index provider for a period of time or at all, which may have an adverse impact on the Fund and its shareholders. Shareholders should understand that any gains from the Long Index provider's errors will be kept by the Fund and its shareholders and any losses or costs resulting from the Long Index provider's errors will be borne by the Fund and its shareholders. When the Long Index is rebalanced and the Fund in turn rebalances its portfolio to attempt to increase the correlation between the Fund’s portfolio and the Long Index, any transaction costs and market exposure arising from such portfolio rebalancing will be borne directly by the Fund and its shareholders. In addition, the Fund's use of a representative sampling approach may cause the fund to not be as well correlated with the return of the Long Index as would be the case if the Fund purchased all of the securities in the Long Index in the proportions in which they are represented in the Long Index. Apart from scheduled rebalances, the Long Index provider or its agents may carry out additional ad hoc rebalances to the Long Index. Therefore, errors and additional ad hoc rebalances carried out by the Long Index provider or its agents to the Long Index may increase the costs to and the tracking error risk of the Fund. The Fund’s performance may also deviate from the return of the Long Index due to certain listing standards of the Fund's listing exchange (the "Exchange") or legal restrictions or limitations (such as diversification requirements). The Fund may value certain of its investments, underlying securities and/or currencies, and/or other assets based on fair value prices. When markets are volatile, the ability to sell securities at fair value prices may be adversely impacted and may result in additional trading costs and/or increase the index tracking risk. For tax efficiency purposes, the Fund may sell certain securities, and such sale may cause the Fund to realize a loss and deviate from the performance of the Long Index. In light of the factors discussed above, the Fund’s return may deviate significantly from the return of the Long Index. Changes to the composition of the Long Index in connection with a rebalancing or reconstitution of the Long Index may cause the Fund to experience increased volatility, during which time the Fund’s index tracking risk may be heightened. Tax Risk. There is no guarantee that the Fund’s income will be exempt from U.S. federal or state income taxes. Events occurring after the date of issuance of a municipal bond or after the Fund’s acquisition of a municipal bond may result in a determination that interest on that bond is includible in gross income for U.S. federal income tax purposes retroactively to its date of issuance. Such a determination may cause a portion of prior distributions by the Fund to its shareholders to be taxable to those shareholders in the year of receipt. Federal or state changes in income or alternative minimum tax rates or in the tax treatment of municipal bonds may make municipal bonds less attractive as investments and cause them to lose value. Authorized Participant Concentration Risk. The Fund may have a limited number of financial institutions that act as APs, none of which are obligated to engage in creation and/or redemption transactions. To the extent that those APs exit the business, or are unable to or choose not to process creation and/or redemption orders, and no other AP is able to step forward to create and redeem, there may be a significantly diminished trading market for Shares or Shares may trade like closed-end funds at a greater discount (or premium) to NAV and possibly face trading halts and/or de-listing. The AP concentration risk may be heightened in scenarios where APs have limited or diminished access to the capital required to post collateral. No Guarantee of Active Trading Market. While Shares are listed on the Exchange, there can be no assurance that an active trading market for the Shares will be maintained. Further, secondary markets may be subject to irregular trading activity, wide bid/ask spreads and extended trade settlement periods in times of market stress because market makers and APs may step away from making a market in the Shares and in executing creation and redemption orders, which could cause a material deviation in the Fund’s market price from its NAV. Trading Issues. Trading in Shares on the Exchange may be halted due to market conditions or for reasons that, in the view of the Exchange, make trading in Shares inadvisable. In addition, trading in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Passive Management Risk. An investment in the Fund involves risks similar to those of investing in any fund invested in bonds, such as market fluctuations caused by such factors as economic and political developments, changes in interest rates and perceived trends in security prices. However, because the Fund is not “actively” managed, unless a specific security is removed from the Long Index, the Fund generally would not sell a security because the security’s issuer was in financial trouble. Additionally, unusual market conditions may cause the Long Index provider to postpone a scheduled rebalance or reconstitution, which could cause the Long Index to vary from its normal or expected composition. Therefore, the Fund’s performance could be lower than funds that may actively shift their portfolio assets to take advantage of market opportunities or to lessen the impact of a market decline or a decline in the value of one or more issuers. Fund Shares Trading, Premium/Discount Risk and Liquidity of Fund Shares. The market price of the Shares may fluctuate in response to the Fund’s NAV, the intraday value of the Fund’s holdings and supply and demand for Shares. The Adviser cannot predict whether Shares will trade above, below, or at their most recent NAV. Disruptions to creations and redemptions, the existence of market volatility or potential lack of an active trading market for Shares (including through a trading halt), as well as other factors, may result in Shares trading at a significant premium or discount to NAV or to the intraday value of the Fund’s holdings. If a shareholder purchases Shares at a time when the market price is at a premium to the NAV or sells Shares at a time when the market price is at a discount to the NAV, the shareholder may pay significantly more or receive significantly less than the underlying value of the Shares that were bought or sold or the shareholder may be unable to sell his or her Shares. The securities held by the Fund may be traded in markets that close at a different time than the Exchange. Liquidity in those securities may be reduced after the applicable closing times. Accordingly, during the time when the Exchange is open but after the applicable market closing, fixing or settlement times, bid-ask spreads on the Exchange and the resulting premium or discount to the Shares’ NAV may widen. Additionally, in stressed market conditions, the market for the Fund’s Shares may become less liquid in response to deteriorating liquidity in the markets for the Fund’s underlying portfolio holdings. There are various methods by which investors can purchase and sell Shares. Investors should consult their financial intermediaries before purchasing or selling Shares of the Fund. Concentration Risk. The Fund’s assets may be concentrated in a particular sector or sectors or industry or group of industries to the extent the Long Index concentrates in a particular sector or sectors or industry or group of industries. To the extent that the Fund is concentrated in a particular sector or sectors or industry or group of industries, the Fund will be subject to the risk that economic, political or other conditions that have a negative effect on those sectors and/or industries may negatively impact the Fund to a greater extent than if the Fund’s assets were invested in a wider variety of sectors or industries.</t>
        </is>
      </c>
    </row>
    <row r="309">
      <c r="A309" s="4" t="inlineStr">
        <is>
          <t>Risk Lose Money [Text]</t>
        </is>
      </c>
      <c r="B309" s="4" t="inlineStr">
        <is>
          <t>rr_RiskLoseMoney</t>
        </is>
      </c>
      <c r="C309" s="4" t="inlineStr">
        <is>
          <t>An investment in the Fund may lose money.</t>
        </is>
      </c>
    </row>
    <row r="310">
      <c r="A310" s="4" t="inlineStr">
        <is>
          <t>RIsk Not Insured [Text]</t>
        </is>
      </c>
      <c r="B310" s="4" t="inlineStr">
        <is>
          <t>rr_RiskNotInsured</t>
        </is>
      </c>
      <c r="C310" s="4" t="inlineStr">
        <is>
          <t>An investment in the Fund is not a deposit with a bank and is not insured or guaranteed by the Federal Deposit Insurance Corporation or any other government agency.</t>
        </is>
      </c>
    </row>
    <row r="311">
      <c r="A311" s="4" t="inlineStr">
        <is>
          <t>Bar Chart and Performance Table [Heading]</t>
        </is>
      </c>
      <c r="B311" s="4" t="inlineStr">
        <is>
          <t>rr_BarChartAndPerformanceTableHeading</t>
        </is>
      </c>
      <c r="C311" s="4" t="inlineStr">
        <is>
          <t>PERFORMANCE</t>
        </is>
      </c>
    </row>
    <row r="312">
      <c r="A312" s="4" t="inlineStr">
        <is>
          <t>Performance Narrative [Text Block]</t>
        </is>
      </c>
      <c r="B312" s="4" t="inlineStr">
        <is>
          <t>rr_PerformanceNarrativeTextBlock</t>
        </is>
      </c>
      <c r="C312" s="4" t="inlineStr">
        <is>
          <t>The bar chart that follows shows how the Fund performed for the calendar years shown. The table below the bar chart shows the Fund’s average annual returns (before and after taxes). The bar chart and table provide an indication of the risks of investing in the Fund by comparing the Fund’s performance from year to year and by showing how the Fund’s average annual returns for the one year, five year, ten year and/or since inception periods, as applicable, compared with the Fund’s benchmark index and a broad measure of market performance. All returns assume reinvestment of dividends and distributions. The Fund’s past performance (before and after taxes) is not necessarily indicative of how the Fund will perform in the future. Updated performance information is available online at www.vaneck.com.</t>
        </is>
      </c>
    </row>
    <row r="313">
      <c r="A313" s="4" t="inlineStr">
        <is>
          <t>Performance Information Illustrates Variability of Returns [Text]</t>
        </is>
      </c>
      <c r="B313" s="4" t="inlineStr">
        <is>
          <t>rr_PerformanceInformationIllustratesVariabilityOfReturns</t>
        </is>
      </c>
      <c r="C313" s="4" t="inlineStr">
        <is>
          <t>The bar chart and table provide an indication of the risks of investing in the Fund by comparing the Fund’s performance from year to year and by showing how the Fund’s average annual returns for the one year, five year, ten year and/or since inception periods, as applicable, compared with the Fund’s benchmark index and a broad measure of market performance.</t>
        </is>
      </c>
    </row>
    <row r="314">
      <c r="A314" s="4" t="inlineStr">
        <is>
          <t>Performance Availability Website Address [Text]</t>
        </is>
      </c>
      <c r="B314" s="4" t="inlineStr">
        <is>
          <t>rr_PerformanceAvailabilityWebSiteAddress</t>
        </is>
      </c>
      <c r="C314" s="4" t="inlineStr">
        <is>
          <t>www.vaneck.com</t>
        </is>
      </c>
    </row>
    <row r="315">
      <c r="A315" s="4" t="inlineStr">
        <is>
          <t>Performance Past Does Not Indicate Future [Text]</t>
        </is>
      </c>
      <c r="B315" s="4" t="inlineStr">
        <is>
          <t>rr_PerformancePastDoesNotIndicateFuture</t>
        </is>
      </c>
      <c r="C315" s="4" t="inlineStr">
        <is>
          <t>The Fund’s past performance (before and after taxes) is not necessarily indicative of how the Fund will perform in the future.</t>
        </is>
      </c>
    </row>
    <row r="316">
      <c r="A316" s="4" t="inlineStr">
        <is>
          <t>Bar Chart [Heading]</t>
        </is>
      </c>
      <c r="B316" s="4" t="inlineStr">
        <is>
          <t>rr_BarChartHeading</t>
        </is>
      </c>
      <c r="C316" s="4" t="inlineStr">
        <is>
          <t>Annual Total Returns (%)—Calendar Years</t>
        </is>
      </c>
    </row>
    <row r="317">
      <c r="A317" s="4" t="inlineStr">
        <is>
          <t>Bar Chart Closing [Text Block]</t>
        </is>
      </c>
      <c r="B317" s="4" t="inlineStr">
        <is>
          <t>rr_BarChartClosingTextBlock</t>
        </is>
      </c>
      <c r="C317" s="4" t="inlineStr">
        <is>
          <t>The year-to-date total return as of June 30, 2021 was 1.98%. Best Quarter: 6.69% 1Q 2014 Worst Quarter: -6.22% 4Q 2016</t>
        </is>
      </c>
    </row>
    <row r="318">
      <c r="A318" s="4" t="inlineStr">
        <is>
          <t>Year to Date Return, Label</t>
        </is>
      </c>
      <c r="B318" s="4" t="inlineStr">
        <is>
          <t>rr_YearToDateReturnLabel</t>
        </is>
      </c>
      <c r="C318" s="4" t="inlineStr">
        <is>
          <t>year-to-date total return</t>
        </is>
      </c>
    </row>
    <row r="319">
      <c r="A319" s="4" t="inlineStr">
        <is>
          <t>Bar Chart, Year to Date Return, Date</t>
        </is>
      </c>
      <c r="B319" s="4" t="inlineStr">
        <is>
          <t>rr_BarChartYearToDateReturnDate</t>
        </is>
      </c>
      <c r="C319" s="4" t="inlineStr">
        <is>
          <t>Jun. 30,
		2021</t>
        </is>
      </c>
    </row>
    <row r="320">
      <c r="A320" s="4" t="inlineStr">
        <is>
          <t>Bar Chart, Year to Date Return</t>
        </is>
      </c>
      <c r="B320" s="4" t="inlineStr">
        <is>
          <t>rr_BarChartYearToDateReturn</t>
        </is>
      </c>
      <c r="C320" s="4" t="inlineStr">
        <is>
          <t>1.98%</t>
        </is>
      </c>
    </row>
    <row r="321">
      <c r="A321" s="4" t="inlineStr">
        <is>
          <t>Highest Quarterly Return, Label</t>
        </is>
      </c>
      <c r="B321" s="4" t="inlineStr">
        <is>
          <t>rr_HighestQuarterlyReturnLabel</t>
        </is>
      </c>
      <c r="C321" s="4" t="inlineStr">
        <is>
          <t>Best Quarter:</t>
        </is>
      </c>
    </row>
    <row r="322">
      <c r="A322" s="4" t="inlineStr">
        <is>
          <t>Highest Quarterly Return, Date</t>
        </is>
      </c>
      <c r="B322" s="4" t="inlineStr">
        <is>
          <t>rr_BarChartHighestQuarterlyReturnDate</t>
        </is>
      </c>
      <c r="C322" s="4" t="inlineStr">
        <is>
          <t>Mar. 31,
		2014</t>
        </is>
      </c>
    </row>
    <row r="323">
      <c r="A323" s="4" t="inlineStr">
        <is>
          <t>Highest Quarterly Return</t>
        </is>
      </c>
      <c r="B323" s="4" t="inlineStr">
        <is>
          <t>rr_BarChartHighestQuarterlyReturn</t>
        </is>
      </c>
      <c r="C323" s="4" t="inlineStr">
        <is>
          <t>6.69%</t>
        </is>
      </c>
    </row>
    <row r="324">
      <c r="A324" s="4" t="inlineStr">
        <is>
          <t>Lowest Quarterly Return, Label</t>
        </is>
      </c>
      <c r="B324" s="4" t="inlineStr">
        <is>
          <t>rr_LowestQuarterlyReturnLabel</t>
        </is>
      </c>
      <c r="C324" s="4" t="inlineStr">
        <is>
          <t>Worst Quarter:</t>
        </is>
      </c>
    </row>
    <row r="325">
      <c r="A325" s="4" t="inlineStr">
        <is>
          <t>Lowest Quarterly Return, Date</t>
        </is>
      </c>
      <c r="B325" s="4" t="inlineStr">
        <is>
          <t>rr_BarChartLowestQuarterlyReturnDate</t>
        </is>
      </c>
      <c r="C325" s="4" t="inlineStr">
        <is>
          <t>Dec. 31,
		2016</t>
        </is>
      </c>
    </row>
    <row r="326">
      <c r="A326" s="4" t="inlineStr">
        <is>
          <t>Lowest Quarterly Return</t>
        </is>
      </c>
      <c r="B326" s="4" t="inlineStr">
        <is>
          <t>rr_BarChartLowestQuarterlyReturn</t>
        </is>
      </c>
      <c r="C326" s="4" t="inlineStr">
        <is>
          <t>(6.22%)</t>
        </is>
      </c>
    </row>
    <row r="327">
      <c r="A327" s="4" t="inlineStr">
        <is>
          <t>Performance Table Heading</t>
        </is>
      </c>
      <c r="B327" s="4" t="inlineStr">
        <is>
          <t>rr_PerformanceTableHeading</t>
        </is>
      </c>
      <c r="C327" s="4" t="inlineStr">
        <is>
          <t>Average Annual Total Returns for the Periods Ended December 31, 2020</t>
        </is>
      </c>
    </row>
    <row r="328">
      <c r="A328" s="4" t="inlineStr">
        <is>
          <t>Index No Deduction for Fees, Expenses, Taxes [Text]</t>
        </is>
      </c>
      <c r="B328" s="4" t="inlineStr">
        <is>
          <t>rr_IndexNoDeductionForFeesExpensesTaxes</t>
        </is>
      </c>
      <c r="C328" s="4" t="inlineStr">
        <is>
          <t>(reflects no deduction for fees, expenses or taxes)</t>
        </is>
      </c>
    </row>
    <row r="329">
      <c r="A329" s="4" t="inlineStr">
        <is>
          <t>Performance Table Uses Highest Federal Rate</t>
        </is>
      </c>
      <c r="B329" s="4" t="inlineStr">
        <is>
          <t>rr_PerformanceTableUsesHighestFederalRate</t>
        </is>
      </c>
      <c r="C329" s="4" t="inlineStr">
        <is>
          <t>The after-tax returns presented in the table below are calculated using the highest historical individual federal marginal income tax rates and do not reflect the impact of state and local taxes.</t>
        </is>
      </c>
    </row>
    <row r="330">
      <c r="A330" s="4" t="inlineStr">
        <is>
          <t>Performance Table Not Relevant to Tax Deferred</t>
        </is>
      </c>
      <c r="B330" s="4" t="inlineStr">
        <is>
          <t>rr_PerformanceTableNotRelevantToTaxDeferred</t>
        </is>
      </c>
      <c r="C330" s="4" t="inlineStr">
        <is>
          <t>After-tax returns are not relevant to investors who hold Shares of the Fund through tax-deferred arrangements, such as 401(k) plans or individual retirement accounts.</t>
        </is>
      </c>
    </row>
    <row r="331">
      <c r="A331" s="4" t="inlineStr">
        <is>
          <t>Performance Table Narrative</t>
        </is>
      </c>
      <c r="B331" s="4" t="inlineStr">
        <is>
          <t>rr_PerformanceTableNarrativeTextBlock</t>
        </is>
      </c>
      <c r="C331" s="4" t="inlineStr">
        <is>
          <t>The after-tax returns presented in the table below are calculated using the highest historical individual federal marginal income tax rates and do not reflect the impact of state and local taxes. Your actual after-tax returns will depend on your specific tax situation and may differ from those shown below.  After-tax returns are not relevant to investors who hold Shares of the Fund through tax-deferred arrangements, such as 401(k) plans or individual retirement accounts.</t>
        </is>
      </c>
    </row>
    <row r="332">
      <c r="A332" s="4" t="inlineStr">
        <is>
          <t>Performance Table Closing [Text Block]</t>
        </is>
      </c>
      <c r="B332" s="4" t="inlineStr">
        <is>
          <t>rr_PerformanceTableClosingTextBlock</t>
        </is>
      </c>
      <c r="C332" s="4" t="inlineStr">
        <is>
          <t>See “License Agreements and Disclaimers” for important information.</t>
        </is>
      </c>
    </row>
    <row r="333">
      <c r="A333" s="4" t="inlineStr">
        <is>
          <t>VanEck Vectors Long Municipal Index ETF | Bloomberg Barclays AMT-Free Long Continuous Municipal Index (reflects no deduction for fees, expenses or taxes)</t>
        </is>
      </c>
    </row>
    <row r="334">
      <c r="A334" s="3" t="inlineStr">
        <is>
          <t>Prospectus [Line Items]</t>
        </is>
      </c>
      <c r="B334" s="4" t="inlineStr">
        <is>
          <t>rr_ProspectusLineItems</t>
        </is>
      </c>
    </row>
    <row r="335">
      <c r="A335" s="4" t="inlineStr">
        <is>
          <t>Label</t>
        </is>
      </c>
      <c r="B335" s="4" t="inlineStr">
        <is>
          <t>rr_AverageAnnualReturnLabel</t>
        </is>
      </c>
      <c r="C335" s="4" t="inlineStr">
        <is>
          <t>Bloomberg AMT-Free Long Continuous Municipal Index (reflects no deduction for fees, expenses or taxes)</t>
        </is>
      </c>
    </row>
    <row r="336">
      <c r="A336" s="4" t="inlineStr">
        <is>
          <t>1 Year</t>
        </is>
      </c>
      <c r="B336" s="4" t="inlineStr">
        <is>
          <t>rr_AverageAnnualReturnYear01</t>
        </is>
      </c>
      <c r="C336" s="4" t="inlineStr">
        <is>
          <t>6.78%</t>
        </is>
      </c>
    </row>
    <row r="337">
      <c r="A337" s="4" t="inlineStr">
        <is>
          <t>5 Years</t>
        </is>
      </c>
      <c r="B337" s="4" t="inlineStr">
        <is>
          <t>rr_AverageAnnualReturnYear05</t>
        </is>
      </c>
      <c r="C337" s="4" t="inlineStr">
        <is>
          <t>5.42%</t>
        </is>
      </c>
    </row>
    <row r="338">
      <c r="A338" s="4" t="inlineStr">
        <is>
          <t>10 Years</t>
        </is>
      </c>
      <c r="B338" s="4" t="inlineStr">
        <is>
          <t>rr_AverageAnnualReturnYear10</t>
        </is>
      </c>
      <c r="C338" s="4" t="inlineStr">
        <is>
          <t>6.67%</t>
        </is>
      </c>
    </row>
    <row r="339">
      <c r="A339" s="4" t="inlineStr">
        <is>
          <t>VanEck Vectors Long Municipal Index ETF | Bloomberg Barclays US Aggregate Bond Index (reflects no deduction for fees, expenses or taxes)</t>
        </is>
      </c>
    </row>
    <row r="340">
      <c r="A340" s="3" t="inlineStr">
        <is>
          <t>Prospectus [Line Items]</t>
        </is>
      </c>
      <c r="B340" s="4" t="inlineStr">
        <is>
          <t>rr_ProspectusLineItems</t>
        </is>
      </c>
    </row>
    <row r="341">
      <c r="A341" s="4" t="inlineStr">
        <is>
          <t>Label</t>
        </is>
      </c>
      <c r="B341" s="4" t="inlineStr">
        <is>
          <t>rr_AverageAnnualReturnLabel</t>
        </is>
      </c>
      <c r="C341" s="4" t="inlineStr">
        <is>
          <t>Bloomberg US Aggregate Bond Index (reflects no deduction for fees, expenses or taxes)</t>
        </is>
      </c>
    </row>
    <row r="342">
      <c r="A342" s="4" t="inlineStr">
        <is>
          <t>1 Year</t>
        </is>
      </c>
      <c r="B342" s="4" t="inlineStr">
        <is>
          <t>rr_AverageAnnualReturnYear01</t>
        </is>
      </c>
      <c r="C342" s="4" t="inlineStr">
        <is>
          <t>7.51%</t>
        </is>
      </c>
    </row>
    <row r="343">
      <c r="A343" s="4" t="inlineStr">
        <is>
          <t>5 Years</t>
        </is>
      </c>
      <c r="B343" s="4" t="inlineStr">
        <is>
          <t>rr_AverageAnnualReturnYear05</t>
        </is>
      </c>
      <c r="C343" s="4" t="inlineStr">
        <is>
          <t>4.44%</t>
        </is>
      </c>
    </row>
    <row r="344">
      <c r="A344" s="4" t="inlineStr">
        <is>
          <t>10 Years</t>
        </is>
      </c>
      <c r="B344" s="4" t="inlineStr">
        <is>
          <t>rr_AverageAnnualReturnYear10</t>
        </is>
      </c>
      <c r="C344" s="4" t="inlineStr">
        <is>
          <t>3.84%</t>
        </is>
      </c>
    </row>
    <row r="345">
      <c r="A345" s="4" t="inlineStr">
        <is>
          <t>VanEck Vectors Long Municipal Index ETF | VanEck Vectors AMT-Free Long Municipal Index ETF</t>
        </is>
      </c>
    </row>
    <row r="346">
      <c r="A346" s="3" t="inlineStr">
        <is>
          <t>Prospectus [Line Items]</t>
        </is>
      </c>
      <c r="B346" s="4" t="inlineStr">
        <is>
          <t>rr_ProspectusLineItems</t>
        </is>
      </c>
    </row>
    <row r="347">
      <c r="A347" s="4" t="inlineStr">
        <is>
          <t>Trading Symbol</t>
        </is>
      </c>
      <c r="B347" s="4" t="inlineStr">
        <is>
          <t>dei_TradingSymbol</t>
        </is>
      </c>
      <c r="C347" s="4" t="inlineStr">
        <is>
          <t>MLN</t>
        </is>
      </c>
    </row>
    <row r="348">
      <c r="A348" s="4" t="inlineStr">
        <is>
          <t>Shareholder Fee, Other</t>
        </is>
      </c>
      <c r="B348" s="4" t="inlineStr">
        <is>
          <t>rr_ShareholderFeeOther</t>
        </is>
      </c>
      <c r="C348" s="4" t="inlineStr">
        <is>
          <t xml:space="preserve">none
				</t>
        </is>
      </c>
    </row>
    <row r="349">
      <c r="A349" s="4" t="inlineStr">
        <is>
          <t>Management Fees (as a percentage of Assets)</t>
        </is>
      </c>
      <c r="B349" s="4" t="inlineStr">
        <is>
          <t>rr_ManagementFeesOverAssets</t>
        </is>
      </c>
      <c r="C349" s="4" t="inlineStr">
        <is>
          <t>0.24%</t>
        </is>
      </c>
    </row>
    <row r="350">
      <c r="A350" s="4" t="inlineStr">
        <is>
          <t>Other Expenses (as a percentage of Assets):</t>
        </is>
      </c>
      <c r="B350" s="4" t="inlineStr">
        <is>
          <t>rr_OtherExpensesOverAssets</t>
        </is>
      </c>
      <c r="C350" s="4" t="inlineStr">
        <is>
          <t xml:space="preserve">none
				</t>
        </is>
      </c>
      <c r="D350" s="4" t="inlineStr">
        <is>
          <t>[9]</t>
        </is>
      </c>
    </row>
    <row r="351">
      <c r="A351" s="4" t="inlineStr">
        <is>
          <t>Expenses (as a percentage of Assets)</t>
        </is>
      </c>
      <c r="B351" s="4" t="inlineStr">
        <is>
          <t>rr_ExpensesOverAssets</t>
        </is>
      </c>
      <c r="C351" s="4" t="inlineStr">
        <is>
          <t>0.24%</t>
        </is>
      </c>
      <c r="D351" s="4" t="inlineStr">
        <is>
          <t>[9]</t>
        </is>
      </c>
    </row>
    <row r="352">
      <c r="A352" s="4" t="inlineStr">
        <is>
          <t>Expense Example, with Redemption, 1 Year</t>
        </is>
      </c>
      <c r="B352" s="4" t="inlineStr">
        <is>
          <t>rr_ExpenseExampleYear01</t>
        </is>
      </c>
      <c r="C352" s="5" t="n">
        <v>25</v>
      </c>
    </row>
    <row r="353">
      <c r="A353" s="4" t="inlineStr">
        <is>
          <t>Expense Example, with Redemption, 3 Years</t>
        </is>
      </c>
      <c r="B353" s="4" t="inlineStr">
        <is>
          <t>rr_ExpenseExampleYear03</t>
        </is>
      </c>
      <c r="C353" s="6" t="n">
        <v>77</v>
      </c>
    </row>
    <row r="354">
      <c r="A354" s="4" t="inlineStr">
        <is>
          <t>Expense Example, with Redemption, 5 Years</t>
        </is>
      </c>
      <c r="B354" s="4" t="inlineStr">
        <is>
          <t>rr_ExpenseExampleYear05</t>
        </is>
      </c>
      <c r="C354" s="6" t="n">
        <v>135</v>
      </c>
    </row>
    <row r="355">
      <c r="A355" s="4" t="inlineStr">
        <is>
          <t>Expense Example, with Redemption, 10 Years</t>
        </is>
      </c>
      <c r="B355" s="4" t="inlineStr">
        <is>
          <t>rr_ExpenseExampleYear10</t>
        </is>
      </c>
      <c r="C355" s="5" t="n">
        <v>306</v>
      </c>
    </row>
    <row r="356">
      <c r="A356" s="4" t="inlineStr">
        <is>
          <t>Annual Return 2011</t>
        </is>
      </c>
      <c r="B356" s="4" t="inlineStr">
        <is>
          <t>rr_AnnualReturn2011</t>
        </is>
      </c>
      <c r="C356" s="4" t="inlineStr">
        <is>
          <t>15.27%</t>
        </is>
      </c>
    </row>
    <row r="357">
      <c r="A357" s="4" t="inlineStr">
        <is>
          <t>Annual Return 2012</t>
        </is>
      </c>
      <c r="B357" s="4" t="inlineStr">
        <is>
          <t>rr_AnnualReturn2012</t>
        </is>
      </c>
      <c r="C357" s="4" t="inlineStr">
        <is>
          <t>10.80%</t>
        </is>
      </c>
    </row>
    <row r="358">
      <c r="A358" s="4" t="inlineStr">
        <is>
          <t>Annual Return 2013</t>
        </is>
      </c>
      <c r="B358" s="4" t="inlineStr">
        <is>
          <t>rr_AnnualReturn2013</t>
        </is>
      </c>
      <c r="C358" s="4" t="inlineStr">
        <is>
          <t>(8.24%)</t>
        </is>
      </c>
    </row>
    <row r="359">
      <c r="A359" s="4" t="inlineStr">
        <is>
          <t>Annual Return 2014</t>
        </is>
      </c>
      <c r="B359" s="4" t="inlineStr">
        <is>
          <t>rr_AnnualReturn2014</t>
        </is>
      </c>
      <c r="C359" s="4" t="inlineStr">
        <is>
          <t>15.79%</t>
        </is>
      </c>
    </row>
    <row r="360">
      <c r="A360" s="4" t="inlineStr">
        <is>
          <t>Annual Return 2015</t>
        </is>
      </c>
      <c r="B360" s="4" t="inlineStr">
        <is>
          <t>rr_AnnualReturn2015</t>
        </is>
      </c>
      <c r="C360" s="4" t="inlineStr">
        <is>
          <t>4.21%</t>
        </is>
      </c>
    </row>
    <row r="361">
      <c r="A361" s="4" t="inlineStr">
        <is>
          <t>Annual Return 2016</t>
        </is>
      </c>
      <c r="B361" s="4" t="inlineStr">
        <is>
          <t>rr_AnnualReturn2016</t>
        </is>
      </c>
      <c r="C361" s="4" t="inlineStr">
        <is>
          <t>0.14%</t>
        </is>
      </c>
    </row>
    <row r="362">
      <c r="A362" s="4" t="inlineStr">
        <is>
          <t>Annual Return 2017</t>
        </is>
      </c>
      <c r="B362" s="4" t="inlineStr">
        <is>
          <t>rr_AnnualReturn2017</t>
        </is>
      </c>
      <c r="C362" s="4" t="inlineStr">
        <is>
          <t>8.57%</t>
        </is>
      </c>
    </row>
    <row r="363">
      <c r="A363" s="4" t="inlineStr">
        <is>
          <t>Annual Return 2018</t>
        </is>
      </c>
      <c r="B363" s="4" t="inlineStr">
        <is>
          <t>rr_AnnualReturn2018</t>
        </is>
      </c>
      <c r="C363" s="4" t="inlineStr">
        <is>
          <t>(0.73%)</t>
        </is>
      </c>
    </row>
    <row r="364">
      <c r="A364" s="4" t="inlineStr">
        <is>
          <t>Annual Return 2019</t>
        </is>
      </c>
      <c r="B364" s="4" t="inlineStr">
        <is>
          <t>rr_AnnualReturn2019</t>
        </is>
      </c>
      <c r="C364" s="4" t="inlineStr">
        <is>
          <t>10.08%</t>
        </is>
      </c>
    </row>
    <row r="365">
      <c r="A365" s="4" t="inlineStr">
        <is>
          <t>Annual Return 2020</t>
        </is>
      </c>
      <c r="B365" s="4" t="inlineStr">
        <is>
          <t>rr_AnnualReturn2020</t>
        </is>
      </c>
      <c r="C365" s="4" t="inlineStr">
        <is>
          <t>6.37%</t>
        </is>
      </c>
    </row>
    <row r="366">
      <c r="A366" s="4" t="inlineStr">
        <is>
          <t>Label</t>
        </is>
      </c>
      <c r="B366" s="4" t="inlineStr">
        <is>
          <t>rr_AverageAnnualReturnLabel</t>
        </is>
      </c>
      <c r="C366" s="4" t="inlineStr">
        <is>
          <t>VanEck Long Muni ETF (return before taxes)</t>
        </is>
      </c>
    </row>
    <row r="367">
      <c r="A367" s="4" t="inlineStr">
        <is>
          <t>1 Year</t>
        </is>
      </c>
      <c r="B367" s="4" t="inlineStr">
        <is>
          <t>rr_AverageAnnualReturnYear01</t>
        </is>
      </c>
      <c r="C367" s="4" t="inlineStr">
        <is>
          <t>6.37%</t>
        </is>
      </c>
    </row>
    <row r="368">
      <c r="A368" s="4" t="inlineStr">
        <is>
          <t>5 Years</t>
        </is>
      </c>
      <c r="B368" s="4" t="inlineStr">
        <is>
          <t>rr_AverageAnnualReturnYear05</t>
        </is>
      </c>
      <c r="C368" s="4" t="inlineStr">
        <is>
          <t>4.79%</t>
        </is>
      </c>
    </row>
    <row r="369">
      <c r="A369" s="4" t="inlineStr">
        <is>
          <t>10 Years</t>
        </is>
      </c>
      <c r="B369" s="4" t="inlineStr">
        <is>
          <t>rr_AverageAnnualReturnYear10</t>
        </is>
      </c>
      <c r="C369" s="4" t="inlineStr">
        <is>
          <t>5.98%</t>
        </is>
      </c>
    </row>
    <row r="370">
      <c r="A370" s="4" t="inlineStr">
        <is>
          <t>VanEck Vectors Long Municipal Index ETF | VanEck Vectors AMT-Free Long Municipal Index ETF | After Taxes on Distributions</t>
        </is>
      </c>
    </row>
    <row r="371">
      <c r="A371" s="3" t="inlineStr">
        <is>
          <t>Prospectus [Line Items]</t>
        </is>
      </c>
      <c r="B371" s="4" t="inlineStr">
        <is>
          <t>rr_ProspectusLineItems</t>
        </is>
      </c>
    </row>
    <row r="372">
      <c r="A372" s="4" t="inlineStr">
        <is>
          <t>Label</t>
        </is>
      </c>
      <c r="B372" s="4" t="inlineStr">
        <is>
          <t>rr_AverageAnnualReturnLabel</t>
        </is>
      </c>
      <c r="C372" s="4" t="inlineStr">
        <is>
          <t>VanEck Long Muni ETF (return after taxes on distributions)</t>
        </is>
      </c>
    </row>
    <row r="373">
      <c r="A373" s="4" t="inlineStr">
        <is>
          <t>1 Year</t>
        </is>
      </c>
      <c r="B373" s="4" t="inlineStr">
        <is>
          <t>rr_AverageAnnualReturnYear01</t>
        </is>
      </c>
      <c r="C373" s="4" t="inlineStr">
        <is>
          <t>6.34%</t>
        </is>
      </c>
    </row>
    <row r="374">
      <c r="A374" s="4" t="inlineStr">
        <is>
          <t>5 Years</t>
        </is>
      </c>
      <c r="B374" s="4" t="inlineStr">
        <is>
          <t>rr_AverageAnnualReturnYear05</t>
        </is>
      </c>
      <c r="C374" s="4" t="inlineStr">
        <is>
          <t>4.79%</t>
        </is>
      </c>
    </row>
    <row r="375">
      <c r="A375" s="4" t="inlineStr">
        <is>
          <t>10 Years</t>
        </is>
      </c>
      <c r="B375" s="4" t="inlineStr">
        <is>
          <t>rr_AverageAnnualReturnYear10</t>
        </is>
      </c>
      <c r="C375" s="4" t="inlineStr">
        <is>
          <t>5.97%</t>
        </is>
      </c>
    </row>
    <row r="376">
      <c r="A376" s="4" t="inlineStr">
        <is>
          <t>VanEck Vectors Long Municipal Index ETF | VanEck Vectors AMT-Free Long Municipal Index ETF | After Taxes on Distributions and Sales</t>
        </is>
      </c>
    </row>
    <row r="377">
      <c r="A377" s="3" t="inlineStr">
        <is>
          <t>Prospectus [Line Items]</t>
        </is>
      </c>
      <c r="B377" s="4" t="inlineStr">
        <is>
          <t>rr_ProspectusLineItems</t>
        </is>
      </c>
    </row>
    <row r="378">
      <c r="A378" s="4" t="inlineStr">
        <is>
          <t>Label</t>
        </is>
      </c>
      <c r="B378" s="4" t="inlineStr">
        <is>
          <t>rr_AverageAnnualReturnLabel</t>
        </is>
      </c>
      <c r="C378" s="4" t="inlineStr">
        <is>
          <t>VanEck Long Muni ETF(return after taxes on distributions and sale of Fund Shares)</t>
        </is>
      </c>
    </row>
    <row r="379">
      <c r="A379" s="4" t="inlineStr">
        <is>
          <t>1 Year</t>
        </is>
      </c>
      <c r="B379" s="4" t="inlineStr">
        <is>
          <t>rr_AverageAnnualReturnYear01</t>
        </is>
      </c>
      <c r="C379" s="4" t="inlineStr">
        <is>
          <t>4.86%</t>
        </is>
      </c>
    </row>
    <row r="380">
      <c r="A380" s="4" t="inlineStr">
        <is>
          <t>5 Years</t>
        </is>
      </c>
      <c r="B380" s="4" t="inlineStr">
        <is>
          <t>rr_AverageAnnualReturnYear05</t>
        </is>
      </c>
      <c r="C380" s="4" t="inlineStr">
        <is>
          <t>4.37%</t>
        </is>
      </c>
    </row>
    <row r="381">
      <c r="A381" s="4" t="inlineStr">
        <is>
          <t>10 Years</t>
        </is>
      </c>
      <c r="B381" s="4" t="inlineStr">
        <is>
          <t>rr_AverageAnnualReturnYear10</t>
        </is>
      </c>
      <c r="C381" s="4" t="inlineStr">
        <is>
          <t>5.52%</t>
        </is>
      </c>
    </row>
    <row r="382">
      <c r="A382" s="4" t="inlineStr">
        <is>
          <t>VanEck Vectors Short High-Yield Municipal Index ETF</t>
        </is>
      </c>
    </row>
    <row r="383">
      <c r="A383" s="3" t="inlineStr">
        <is>
          <t>Prospectus [Line Items]</t>
        </is>
      </c>
      <c r="B383" s="4" t="inlineStr">
        <is>
          <t>rr_ProspectusLineItems</t>
        </is>
      </c>
    </row>
    <row r="384">
      <c r="A384" s="4" t="inlineStr">
        <is>
          <t>Risk/Return [Heading]</t>
        </is>
      </c>
      <c r="B384" s="4" t="inlineStr">
        <is>
          <t>rr_RiskReturnHeading</t>
        </is>
      </c>
      <c r="C384" s="4" t="inlineStr">
        <is>
          <t>VanEck® Short High Yield Muni ETF</t>
        </is>
      </c>
      <c r="D384" s="4" t="inlineStr">
        <is>
          <t>[10]</t>
        </is>
      </c>
    </row>
    <row r="385">
      <c r="A385" s="4" t="inlineStr">
        <is>
          <t>Objective [Heading]</t>
        </is>
      </c>
      <c r="B385" s="4" t="inlineStr">
        <is>
          <t>rr_ObjectiveHeading</t>
        </is>
      </c>
      <c r="C385" s="4" t="inlineStr">
        <is>
          <t>INVESTMENT OBJECTIVE</t>
        </is>
      </c>
    </row>
    <row r="386">
      <c r="A386" s="4" t="inlineStr">
        <is>
          <t>Objective, Primary [Text Block]</t>
        </is>
      </c>
      <c r="B386" s="4" t="inlineStr">
        <is>
          <t>rr_ObjectivePrimaryTextBlock</t>
        </is>
      </c>
      <c r="C386" s="4" t="inlineStr">
        <is>
          <t>VanEck ® Short High Yield Muni ETF 1 (the “Fund”) seeks to replicate as closely as possible, before fees and expenses, the price and yield performance of the Bloomberg Municipal High Yield Short Duration Index (the “Short High Yield Index”).</t>
        </is>
      </c>
    </row>
    <row r="387">
      <c r="A387" s="4" t="inlineStr">
        <is>
          <t>Expense [Heading]</t>
        </is>
      </c>
      <c r="B387" s="4" t="inlineStr">
        <is>
          <t>rr_ExpenseHeading</t>
        </is>
      </c>
      <c r="C387" s="4" t="inlineStr">
        <is>
          <t>FUND FEES AND EXPENSES</t>
        </is>
      </c>
    </row>
    <row r="388">
      <c r="A388" s="4" t="inlineStr">
        <is>
          <t>Expense Narrative [Text Block]</t>
        </is>
      </c>
      <c r="B388" s="4" t="inlineStr">
        <is>
          <t>rr_ExpenseNarrativeTextBlock</t>
        </is>
      </c>
      <c r="C388" s="4" t="inlineStr">
        <is>
          <t>The following tables describe the fees and expenses that you may pay if you buy, hold and sell shares of the Fund (“Shares”). You may pay other fees, such as brokerage commissions and other fees to financial intermediaries, which are not reflected in the tables and examples below.</t>
        </is>
      </c>
    </row>
    <row r="389">
      <c r="A389" s="4" t="inlineStr">
        <is>
          <t>Shareholder Fees Caption [Text]</t>
        </is>
      </c>
      <c r="B389" s="4" t="inlineStr">
        <is>
          <t>rr_ShareholderFeesCaption</t>
        </is>
      </c>
      <c r="C389" s="4" t="inlineStr">
        <is>
          <t>Shareholder Fees (fees paid directly from your investment)</t>
        </is>
      </c>
    </row>
    <row r="390">
      <c r="A390" s="4" t="inlineStr">
        <is>
          <t>Operating Expenses Caption [Text]</t>
        </is>
      </c>
      <c r="B390" s="4" t="inlineStr">
        <is>
          <t>rr_OperatingExpensesCaption</t>
        </is>
      </c>
      <c r="C390" s="4" t="inlineStr">
        <is>
          <t>Annual Fund Operating Expenses (expenses that you pay each year as a percentage of the value of your investment)</t>
        </is>
      </c>
    </row>
    <row r="391">
      <c r="A391" s="4" t="inlineStr">
        <is>
          <t>Fee Waiver or Reimbursement over Assets, Date of Termination</t>
        </is>
      </c>
      <c r="B391" s="4" t="inlineStr">
        <is>
          <t>rr_FeeWaiverOrReimbursementOverAssetsDateOfTermination</t>
        </is>
      </c>
      <c r="C391" s="4" t="inlineStr">
        <is>
          <t>September 1, 2022</t>
        </is>
      </c>
    </row>
    <row r="392">
      <c r="A392" s="4" t="inlineStr">
        <is>
          <t>Portfolio Turnover [Heading]</t>
        </is>
      </c>
      <c r="B392" s="4" t="inlineStr">
        <is>
          <t>rr_PortfolioTurnoverHeading</t>
        </is>
      </c>
      <c r="C392" s="4" t="inlineStr">
        <is>
          <t>PORTFOLIO TURNOVER</t>
        </is>
      </c>
    </row>
    <row r="393">
      <c r="A393" s="4" t="inlineStr">
        <is>
          <t>Portfolio Turnover [Text Block]</t>
        </is>
      </c>
      <c r="B393" s="4" t="inlineStr">
        <is>
          <t>rr_PortfolioTurnoverTextBlock</t>
        </is>
      </c>
      <c r="C393" s="4" t="inlineStr">
        <is>
          <t>The Fund will pay transaction costs, such as commissions, when it purchases and sells securities (or “turns over” its portfolio). A higher portfolio turnover will cause the Fund to incur additional transaction costs and may result in higher taxes when Fund Shares are held in a taxable account. These costs, which are not reflected in annual fund operating expenses or in the example, may affect the Fund’s performance. During the most recent fiscal year, the Fund’s portfolio turnover rate was 14% of the average value of its portfolio.</t>
        </is>
      </c>
    </row>
    <row r="394">
      <c r="A394" s="4" t="inlineStr">
        <is>
          <t>Portfolio Turnover, Rate</t>
        </is>
      </c>
      <c r="B394" s="4" t="inlineStr">
        <is>
          <t>rr_PortfolioTurnoverRate</t>
        </is>
      </c>
      <c r="C394" s="4" t="inlineStr">
        <is>
          <t>14.00%</t>
        </is>
      </c>
    </row>
    <row r="395">
      <c r="A395" s="4" t="inlineStr">
        <is>
          <t>Expense Example [Heading]</t>
        </is>
      </c>
      <c r="B395" s="4" t="inlineStr">
        <is>
          <t>rr_ExpenseExampleHeading</t>
        </is>
      </c>
      <c r="C395" s="4" t="inlineStr">
        <is>
          <t>EXPENSE EXAMPLE</t>
        </is>
      </c>
    </row>
    <row r="396">
      <c r="A396" s="4" t="inlineStr">
        <is>
          <t>Expense Example Narrative [Text Block]</t>
        </is>
      </c>
      <c r="B396" s="4" t="inlineStr">
        <is>
          <t>rr_ExpenseExampleNarrativeTextBlock</t>
        </is>
      </c>
      <c r="C396" s="4" t="inlineStr">
        <is>
          <t>This example is intended to help you compare the cost of investing in the Fund with the cost of investing in other funds. This example does not take into account brokerage commissions that you pay when purchasing or selling Shares of the Fund.The example assumes that you invest $10,000 in the Fund for the time periods indicated and then sell or hold all of your Shares at the end of those periods. The example also assumes that your investment has a 5% annual return and that the Fund’s operating expenses remain the same.</t>
        </is>
      </c>
    </row>
    <row r="397">
      <c r="A397" s="4" t="inlineStr">
        <is>
          <t>Expense Example by, Year, Caption [Text]</t>
        </is>
      </c>
      <c r="B397" s="4" t="inlineStr">
        <is>
          <t>rr_ExpenseExampleByYearCaption</t>
        </is>
      </c>
      <c r="C397" s="4" t="inlineStr">
        <is>
          <t>Although your actual costs may be higher or lower, based on these assumptions, your costs would be:</t>
        </is>
      </c>
    </row>
    <row r="398">
      <c r="A398" s="4" t="inlineStr">
        <is>
          <t>Strategy [Heading]</t>
        </is>
      </c>
      <c r="B398" s="4" t="inlineStr">
        <is>
          <t>rr_StrategyHeading</t>
        </is>
      </c>
      <c r="C398" s="4" t="inlineStr">
        <is>
          <t>PRINCIPAL INVESTMENT STRATEGIES</t>
        </is>
      </c>
    </row>
    <row r="399">
      <c r="A399" s="4" t="inlineStr">
        <is>
          <t>Strategy Narrative [Text Block]</t>
        </is>
      </c>
      <c r="B399" s="4" t="inlineStr">
        <is>
          <t>rr_StrategyNarrativeTextBlock</t>
        </is>
      </c>
      <c r="C399" s="4" t="inlineStr">
        <is>
          <t>The Fund normally invests at least 80% of its total assets in securities that comprise the benchmark index. The Short High Yield Index is composed of publicly traded municipal bonds that cover the U.S. dollar denominated high yield short-term tax-exempt bond market. The Short High Yield Index tracks the high yield municipal bond market with a targeted 65% weight in non-investment grade municipal bonds, a targeted 25% weight in triple-B rated investment grade municipal bonds and a targeted 10% weight in single-A rated investment grade municipal bonds (in accordance with the Short High Yield Index provider’s methodology). All bonds must have a fixed rate, a dated-date ( i.e. , the date when interest begins to accrue) after December 31, 1990 and a nominal maturity of 1 to 12 years. This 80% investment policy is non-fundamental and may be changed without shareholder approval upon 60 days’ prior written notice to shareholders. The Fund has adopted a fundamental investment policy to invest at least 80% of its assets in investments suggested by its name. For purposes of this policy, the term “assets” means net assets plus the amount of any borrowings for investment purposes. This percentage limitation applies at the time of the investment. The Fund, using a “passive” or indexing investment approach, attempts to approximate the investment performance of the Short High Yield Index. Unlike many investment companies that try to “beat” the performance of a benchmark index, the Fund does not try to “beat” the Short High Yield Index and does not take temporary defensive positions that are inconsistent with its investment objective of seeking to replicate the Short High Yield Index. Because of the practical difficulties and expense of purchasing all of the securities in the Short High Yield Index, the Fund does not purchase all of the securities in the Short High Yield Index. Instead, the Adviser utilizes a “sampling” methodology in seeking to achieve the Fund’s objective. As such, the Fund may purchase a subset of the bonds in the Short High Yield Index in an effort to hold a portfolio of bonds with generally the same risk and return characteristics of the Short High Yield Index. The Fund may concentrate its investments in a particular industry or group of industries to the extent that the Short High Yield Index concentrates in an industry or group of industries. As of April 30, 2021, each of the health care, industrial development, transportation and special tax ( i.e. revenue bonds backed by a special tax) sectors represented a significant portion of the Fund.</t>
        </is>
      </c>
    </row>
    <row r="400">
      <c r="A400" s="4" t="inlineStr">
        <is>
          <t>Strategy Portfolio Concentration [Text]</t>
        </is>
      </c>
      <c r="B400" s="4" t="inlineStr">
        <is>
          <t>rr_StrategyPortfolioConcentration</t>
        </is>
      </c>
      <c r="C400" s="4" t="inlineStr">
        <is>
          <t>The Fund may concentrate its investments in a particular industry or group of industries to the extent that the Short High Yield Index concentrates in an industry or group of industries. As of April 30, 2021, each of the health care, industrial development, transportation and special tax (i.e. revenue bonds backed by a special tax) sectors represented a significant portion of the Fund.</t>
        </is>
      </c>
    </row>
    <row r="401">
      <c r="A401" s="4" t="inlineStr">
        <is>
          <t>Risk [Heading]</t>
        </is>
      </c>
      <c r="B401" s="4" t="inlineStr">
        <is>
          <t>rr_RiskHeading</t>
        </is>
      </c>
      <c r="C401" s="4" t="inlineStr">
        <is>
          <t>PRINCIPAL RISKS OF INVESTING IN THE FUND</t>
        </is>
      </c>
    </row>
    <row r="402">
      <c r="A402" s="4" t="inlineStr">
        <is>
          <t>Risk Narrative [Text Block]</t>
        </is>
      </c>
      <c r="B402" s="4" t="inlineStr">
        <is>
          <t>rr_RiskNarrativeTextBlock</t>
        </is>
      </c>
      <c r="C402" s="4" t="inlineStr">
        <is>
          <t>Investors in the Fund should be willing to accept a high degree of volatility in the price of the Fund’s Shares and the possibility of significant losses. An investment in the Fund involves a substantial degree of risk. An investment in the Fund is not a deposit with a bank and is not insured or guaranteed by the Federal Deposit Insurance Corporation or any other government agency. Therefore, you should consider carefully the following risks before investing in the Fund, each of which could significantly and adversely affect the value of an investment in the Fund. Municipal Securities Risk. Municipal securities are subject to the risk that litigation, legislation or other political events, local business or economic conditions, credit rating downgrades, or the bankruptcy of the issuer could have a significant effect on an issuer’s ability to make payments of principal and/or interest or otherwise affect the value of such securities. Certain municipalities may have difficulty meeting their obligations due to, among other reasons, changes in underlying demographics. Municipal securities can b e significantly affected by political changes as well as uncertainties in the municipal market related to government regulation, taxation, legislative changes or the rights of municipal security holders. Because many municipal securities are issued to finance similar projects, especially those relating to education, health care, transportation, utilities and water and sewer, conditions in those sectors can affect the overall municipal market. Municipal securities include general obligation bonds, which are backed by the “full faith and credit” of the issuer, which has the power to tax residents to pay bondholders. Timely payments depend on the issuer’s credit quality, ability to raise tax revenues and ability to maintain an adequate tax base. General obligation bonds generally are not backed by revenues from a specific project or source. Municipal securities also include revenue bonds, which are generally backed by revenue from a specific project or tax. The issuer of a reve nue bond makes interest and principal payments from revenues generated from a particular source or facility, such as a tax on particular property or revenues generated from a municipal water or sewer utility or an airport. Revenue bonds generally are not backed by the full faith and credit and general taxing power of the issuer. The market for municipal bonds may be less liquid than for taxable bonds. There may be less information available on the financial condition of issuers of municipal securities than for public corporations. Municipal instruments may be susceptible to periods of economic stress, which could affect the market values and marketability of many or all municipal obligations of issuers in a state, U.S. territory, or possession. For example, the COVID-19 pandemic has significantly stressed the financial resources of many municipal issuers, which may impair a municipal issuer’s ability to meet its financial obligations when due and could adversely impact the value of its bonds, which could negatively impact the performance of the Fund . Credit Risk. Bonds are subject to credit risk. Credit risk refers to the possibility that the issuer or guarantor of a security will be unable and/or unwilling to make timely interest payments and/or repay the principal on its debt or to otherwise honor its obligations and/or default completely. Bonds are subject to varying degrees of credit risk, depending on the issuer’s financial condition and on the terms of the securities, which may be reflected in credit ratings. There is a possibility that the credit rating of a bond may be downgraded after purchase or the perception of an issuer’s credit worthiness may decline, which may adversely affect the value of the security. Interest Rate Risk. Debt securities, such as bonds, are also subject to interest rate risk. Interest rate risk refers to fluctuations in the value of a bond resulting from changes in the general level of interest rates. When the general level of interest rates goes up, the prices of most debt securities go down. When the general level of interest rates goes down, the prices of most debt securities go up. Many factors can cause interest rates to rise, including central bank monetary policy, rising inflation rates and general economic conditions. The prevailing historically low interest rate environment increases the risks associated with rising interest rates, including the potential for periods of volatility and increased redemptions. In addition, debt securities, such as bonds, with longer durations tend to be more sensitive to interest rate changes, usually making them more volatile than debt securities with shorter durations. In addition, in response to the COVID-19 pandemic, as with other serious economic disruptions, governmental authorities and regulators are enacting significant fiscal and monetary policy changes, including providing direct capital infusions into companies, creating new monetary programs and lowering interest rates. These actions present heightened risks to debt instruments, and such risks could be even further heightened if these actions are unexpectedly or suddenly reversed or are ineffective in achieving their desired outcomes. High Yield Securities Risk. Securities rated below investment grade are commonly referred to as high yield securities or “junk bonds.” High yield securities are often issued by issuers that are restructuring, are smaller or less creditworthy than other issuers, or are more highly indebted than other issuers. High yield securities are subject to greater risk of loss of income and principal than higher rated securities and are considered speculative. The prices of high yield securities are likely to be more sensitive to adverse economic changes or individual municipal developments than higher rated securities. During an economic downturn or substantial period of rising interest rates, high yield security issuers may experience financial stress that would adversely affect their ability to service their principal and interest payment obligations, to meet their projected business goals or to obtain additional financing. In the event of a default, the Fund may incur additional expenses to seek recovery. The secondary market for municipal securities that are high yield securities may be less liquid than the markets for higher quality municipal securities or high yield securities issued by corporate issuers and, as such, may have an adverse effect on the market prices of and the Fund’s ability to arrive at a fair value for certain securities. The illiquidity of the market also could make it difficult for the Fund to sell certain securities in connection with a rebalancing of the Short High Yield Index. In addition, periods of economic uncertainty and change may result in an increased volatility of market prices of high yield securities and a corresponding volatility in the Fund’s net asset value (“NAV”). Health Care Bond Risk. The Fund will be sensitive to, and its performance will depend to a greater extent on, the overall condition and performance of health care bonds. The health care industry is subject to regulatory action by a number of private and governmental agencies, including federal, state and local governmental agencies. A major source of revenues for the health care industry is payments from Medicare and Medicaid programs. As a result, the industry is sensitive to legislative changes and reductions in governmental spending for such programs. Numerous other factors may also affect the industry and the value and credit quality of health care bonds, such as general and local economic conditions, demand for services and the ability of the facility to provide the services required, physicians’ confidence in the facility, management capabilities, expenses (including malpractice insurance premiums) and competition among health care providers. The following elements may adversely affect health care facility operations: the implementation of national and/or state-specific health insurance exchanges; other national, state or local health care reform measures; medical and technological advances which dramatically alter the need for health services or the way in which such services are delivered; changes in medical coverage which alter the traditional fee-for-service revenue stream; efforts by employers, insurers, and governmental agencies to reduce the costs of health insurance and health care services; and increases and decreases in the cost and availability of medical products. Hospitals and other health care facilities are additionally subject to claims and legal actions by patients and others in the ordinary course of business. There can be no assurance that a claim will not exceed the insurance coverage of a health care facility or that insurance coverage will be available to a facility. Industrial Development Bond Risk. The Fund will be sensitive to, and its performance will depend to a greater extent on, the overall condition and performance of industrial development bonds. These revenue bonds are issued by or on behalf of public authorities to obtain funds to finance various public and/or privately operated facilities, including those for business and manufacturing, housing, sports, pollution control, airport, mass transit, port and parking facilities. These bonds are normally secured only by the revenues from the project and not by state or local government tax payments. Consequently, the credit quality of these securities is dependent upon the ability of the user of the facilities financed by the bonds and any guarantor to meet its financial obligations. Payment of interest on and repayment of principal on such bonds are the responsibility of the user and/or any guarantor. These bonds are subject to a wide variety of risks, many of which relate to the nature of the specific project. Generally, the value and credit quality of these bonds are sensitive to the risks related to an economic slowdown. Transportation Bond Risk. The Fund will be sensitive to, and its performance will depend to a greater extent on, the overall condition and performance of transportation bonds. Transportation bonds are obligations of issuers that own and operate public transit systems, ports, highways, turnpikes, bridges and other transportation systems. The ability of these issuers to make payments on these bonds depends on variations in use, the degree of government subsidization, competition from other forms of transportation and increased costs. Port authorities derive revenues primarily from fees imposed on ships using the port facilities. These fees can fluctuate depending on the local economy and competition from air, rail and truck transportation. Transportation bonds may be issued to finance the construction of airports, toll roads, highways or other transit facilities. Airport bonds are dependent on the general stability of the airline industry and on the stability of a specific carrier who uses the airport as a hub. Air traffic generally follows broader economic trends and is also affected by the price and availability of fuel. Toll road bonds are also affected by the cost and availability of fuel as well as toll levels, the presence of competing roads and the general economic health of an area. Fuel costs and availability also affect other transportation related securities, as do the presence of alternate forms of transportation, such as public transportation. Municipal securities that are issued to finance a particular transportation project often depend solely on revenues from that project to make principal and interest payments. Adverse conditions and developments affecting a particular project may result in lower revenues to the issuer of the municipal securities. Special Tax Bond Risk . The Fund will be sensitive to, and its performance will depend to a greater extent on, the overall condition and performance of special tax bonds. Special tax bonds are usually backed and payable through a single tax, or series of special taxes such as incremental property taxes. The failure of the tax levy to generate adequate revenue to pay the debt service on the bonds may cause the value of the bonds to decline. Adverse conditions and developments affecting a particular project may result in lower revenues to the issuer of the municipal securities, which may adversely affect the value of the Fund’s portfolio. Illinois Risk. The Fund may invest a significant portion of its assets in municipal obligations of issuers located in the State of Illinois. Consequently, the Fund may be affected by political, economic, regulatory and other developments within Illinois and by the financial condition of Illinois’ political subdivisions, agencies, instrumentalities and public authorities. New Jersey Risk. The Fund may invest a significant portion of its assets in municipal obligations of issuers located in the State of New Jersey. Consequently, the Fund may be affected by political, economic, regulatory and other developments within New Jersey and by the financial condition of New Jersey’s political subdivisions, agencies, instrumentalities and public authorities. Call Risk. The Fund may invest in callable bonds. If interest rates fall, it is possible that issuers of callable securities will “call” (or prepay) their bonds before their maturity date. If a call were exercised by the issuer during or following a period of declining interest rates, the Fund is likely to have to replace such called security with a lower yielding security or securities with greater risks or other less favorable features. If that were to happen, it would decrease the Fund’s net investment income. Private Activity Bonds Risk. The Fund will be sensitive to, and its performance will depend to a greater extent on, the overall condition and performance of private activity bonds. The issuers of private activity bonds in which the Fund may invest may be negatively impacted by conditions affecting either the general credit of the user of the private activity project or the project itself. The Fund’s private activity bond holdings also may pay interest subject to the alternative minimum tax. See the section of the Prospectus entitled “Shareholder Information—Tax Information” for more details. Market Risk. The prices of the securities in the Fund are subject to the risks associated with investing in the securities market, including general economic conditions, sudden and unpredictable drops in value, exchange trading suspensions and closures and public health risks. These risks may be magnified if certain social, political, economic and other conditions and events (such as natural disasters, epidemics and pandemics, terrorism, conflicts and social unrest) adversely interrupt the global economy; in these and other circumstances, such events or developments might affect companies world-wide. An investment in the Fund may lose money. Operational Risk. The Fund is exposed to operational risk arising from a number of factors, including, but not limited to, human error, processing and communication errors, errors of the Fund’s service providers, counterparties or other third parties, failed or inadequate processes and technology or system failures. Sampling Risk. The Fund’s use of a representative sampling approach will result in its holding a smaller number of securities than are in the Short High Yield Index. As a result, an adverse development respecting an issuer of securities held by the Fund could result in a greater decline in NAV than would be the case if the Fund held all of the securities in the Short High Yield Index. Conversely, a positive development relating to an issuer of securities in the Short High Yield Index that is not held by the Fund could cause the Fund to underperform the Short High Yield Index. To the extent the assets in the Fund are smaller, these risks will be greater. Index Tracking Risk. The Fund’s return may not match the return of the Short High Yield Index for a number of reasons. For example, the Fund incurs a number of operating expenses, including taxes, not applicable to the Short High Yield Index and incurs costs associated with buying and selling securities, especially when rebalancing the Fund’s securities holdings to reflect changes in the composition of the Short High Yield Index or (to the extent the Fund effects creations and redemptions for cash) raising cash to meet redemptions or deploying cash in connection with newly created Creation Units (defined herein), which are not factored into the return of the Short High Yield Index. Transaction costs, including brokerage costs, will decrease the Fund’s NAV to the extent not offset by the transaction fee payable by an Authorized Participant (“AP”). Market disruptions and regulatory restrictions could have an adverse effect on the Fund’s ability to adjust its exposure to the required levels in order to track the Short High Yield Index. Errors in the Short High Yield Index data, Short High Yield Index computations and/or the construction of the Short High Yield Index in accordance with its methodology may occur from time to time and may not be identified and corrected by the Short High Yield Index provider for a period of time or at all, which may have an adverse impact on the Fund and its shareholders. Shareholders should understand that any gains from the Short High Yield Index provider's errors will be kept by the Fund and its shareholders and any losses or costs resulting from the Short High Yield Index provider's errors will be borne by the Fund and its shareholders. When the Short High Yield Index is rebalanced and the Fund in turn rebalances its portfolio to attempt to increase the correlation between the Fund’s portfolio and the Short High Yield Index, any transaction costs and market exposure arising from such portfolio rebalancing will be borne directly by the Fund and its shareholders . In addition, the Fund's use of a representative sampling approach may cause the fund to not be as well correlated with the return of the Short High Yield Index as would be the case if the Fund purchased all of the securities in the Short High Yield Index in the proportions in which they are represented in the Short High Yield Index. Apart from scheduled rebalances, the Short High Yield Index provider or its agents may carry out additional ad hoc rebalances to the Short High Yield Index. Therefore, errors and additional ad hoc rebalances carried out by the Short High Yield Index provider or its agents to the Short High Yield Index may increase the costs to and the tracking error risk of the Fund. The Fund’s performance may also deviate from the return of the Short High Yield Index due to certain listing standards of the Fund's listing exchange (the "Exchange") or legal restrictions or limitations (such as diversification requirements). The Fund may value certain of its investments, underlying securities and/or currencies, and/or other assets based on fair value prices. When markets are volatile, the ability to sell securities at fair value prices may be adversely impacted and may result in additional trading costs and/or increase the index tracking risk. For tax efficiency purposes, the Fund may sell certain securities, and such sale may cause the Fund to realize a loss and deviate from the performance of the Short High Yield Index. In light of the factors discussed above, the Fund’s return may deviate significantly from the return of the Short High Yield Index. Changes to the composition of the Short High Yield Index in connection with a rebalancing or reconstitution of the Short High Yield Index may cause the Fund to experience increased volatility, during which time the Fund’s index tracking risk may be heightened. Tax Risk. There is no guarantee that the Fund’s income will be exempt from U.S. federal or state income taxes. Events occurring after the date of issuance of a municipal bond or after the Fund’s acquisition of a municipal bond may result in a determination that interest on that bond is includible in gross income for U.S. federal income tax purposes retroactively to its date of issuance. Such a determination may cause a portion of prior distributions by the Fund to its shareholders to be taxable to those shareholders in the year of receipt. Federal or state changes in income or alternative minimum tax rates or in the tax treatment of municipal bonds may make municipal bonds less attractive as investments and cause them to lose value. Authorized Participant Concentration Risk. The Fund may have a limited number of financial institutions that act as APs, none of which are obligated to engage in creation and/or redemption transactions. To the extent that those APs exit the business, or are unable to or choose not to process creation and/or redemption orders, and no other AP is able to step forward to create and redeem, there may be a significantly diminished trading market for Shares or Shares may trade like closed-end funds at a greater discount (or premium) to NAV and possibly face trading halts and/or de-listing. The AP concentration risk may be heightened in scenarios where APs have limited or diminished access to the capital required to post collateral. No Guarantee of Active Trading Market. While Shares are listed on the Exchange, there can be no assurance that an active trading market for the Shares will be maintained. Further, secondary markets may be subject to irregular trading activity, wide bid/ask spreads and extended trade settlement periods in times of market stress because market makers and APs may step away from making a market in the Shares and in executing creation and redemption orders, which could cause a material deviation in the Fund’s market price from its NAV. Trading Issues. Trading in Shares on the Exchange may be halted due to market conditions or for reasons that, in the view of the Exchange, make trading in Shares inadvisable. In addition, trading in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Passive Management Risk. An investment in the Fund involves risks similar to those of investing in any fund invested in bonds, such as market fluctuations caused by such factors as economic and political developments, changes in interest rates and perceived trends in security prices. However, because the Fund is not “actively” managed, unless a specific security is removed from the Short High Yield Index, the Fund generally would not sell a security because the security’s issuer was in financial trouble. Additionally, unusual market conditions may cause the Short High Yield Index provider to postpone a scheduled rebalance or reconstitution, which could cause the Short High Yield Index to vary from its normal or expected composition. Therefore, the Fund’s performance could be lower than funds that may actively shift their portfolio assets to take advantage of market opportunities or to lessen the impact of a market decline or a decline in the value of one or more issuers. Fund Shares Trading, Premium/Discount Risk and Liquidity of Fund Shares. The market price of the Shares may fluctuate in response to the Fund’s NAV, the intraday value of the Fund’s holdings and supply and demand for Shares. The Adviser cannot predict whether Shares will trade above, below, or at their most recent NAV. Disruptions to creations and redemptions, the existence of market volatility or potential lack of an active trading market for Shares (including through a trading halt), as well as other factors, may result in Shares trading at a significant premium or discount to NAV or to the intraday value of the Fund’s holdings. If a shareholder purchases Shares at a time when the market price is at a premium to the NAV or sells Shares at a time when the market price is at a discount to the NAV, the shareholder may pay significantly more or receive significantly less than the underlying value of the Shares that were bought or sold or the shareholder may be unable to sell his or her Shares. The securities held by the Fund may be traded in markets that close at a different time than the Exchange. Liquidity in those securities may be reduced after the applicable closing times. Accordingly, during the time when the Exchange is open but after the applicable market closing, fixing or settlement times, bid-ask spreads on the Exchange and the resulting premium or discount to the Shares’ NAV may widen. Additionally, in stressed market conditions, the market for the Fund’s Shares may become less liquid in response to deteriorating liquidity in the markets for the Fund’s underlying portfolio holdings. There are various methods by which investors can purchase and sell Shares. Investors should consult their financial intermediaries before purchasing or selling Shares of the Fund. Concentration Risk. The Fund’s assets may be concentrated in a particular sector or sectors or industry or group of industries to the extent the Short High Yield Index concentrates in a particular sector or sectors or industry or group of industries. To the extent that the Fund is concentrated in a particular sector or sectors or industry or group of industries, the Fund will be subject to the risk that economic, political or other conditions that have a negative effect on those sectors and/or industries may negatively impact the Fund to a greater extent than if the Fund’s assets were invested in a wider variety of sectors or industries.</t>
        </is>
      </c>
    </row>
    <row r="403">
      <c r="A403" s="4" t="inlineStr">
        <is>
          <t>Risk Lose Money [Text]</t>
        </is>
      </c>
      <c r="B403" s="4" t="inlineStr">
        <is>
          <t>rr_RiskLoseMoney</t>
        </is>
      </c>
      <c r="C403" s="4" t="inlineStr">
        <is>
          <t>An investment in the Fund may lose money.</t>
        </is>
      </c>
    </row>
    <row r="404">
      <c r="A404" s="4" t="inlineStr">
        <is>
          <t>RIsk Not Insured [Text]</t>
        </is>
      </c>
      <c r="B404" s="4" t="inlineStr">
        <is>
          <t>rr_RiskNotInsured</t>
        </is>
      </c>
      <c r="C404" s="4" t="inlineStr">
        <is>
          <t>An investment in the Fund is not a deposit with a bank and is not insured or guaranteed by the Federal Deposit Insurance Corporation or any other government agency.</t>
        </is>
      </c>
    </row>
    <row r="405">
      <c r="A405" s="4" t="inlineStr">
        <is>
          <t>Bar Chart and Performance Table [Heading]</t>
        </is>
      </c>
      <c r="B405" s="4" t="inlineStr">
        <is>
          <t>rr_BarChartAndPerformanceTableHeading</t>
        </is>
      </c>
      <c r="C405" s="4" t="inlineStr">
        <is>
          <t>PERFORMANCE</t>
        </is>
      </c>
    </row>
    <row r="406">
      <c r="A406" s="4" t="inlineStr">
        <is>
          <t>Performance Narrative [Text Block]</t>
        </is>
      </c>
      <c r="B406" s="4" t="inlineStr">
        <is>
          <t>rr_PerformanceNarrativeTextBlock</t>
        </is>
      </c>
      <c r="C406" s="4" t="inlineStr">
        <is>
          <t>The bar chart that follows shows how the Fund performed for the calendar years shown. The table below the bar chart shows the Fund’s average annual returns (before and after taxes). The bar chart and table provide an indication of the risks of investing in the Fund by comparing the Fund’s performance year to year and by showing how the Fund’s average annual returns for the one year, five year, ten year and/or since inception periods, as applicable, compared with the Fund’s benchmark index and a broad measure of market performance. All returns assume reinvestment of dividends and distributions. The Fund’s past performance (before and after taxes) is not necessarily indicative of how the Fund will perform in the future. Updated performance information is available online at www.vaneck.com.</t>
        </is>
      </c>
    </row>
    <row r="407">
      <c r="A407" s="4" t="inlineStr">
        <is>
          <t>Performance Information Illustrates Variability of Returns [Text]</t>
        </is>
      </c>
      <c r="B407" s="4" t="inlineStr">
        <is>
          <t>rr_PerformanceInformationIllustratesVariabilityOfReturns</t>
        </is>
      </c>
      <c r="C407" s="4" t="inlineStr">
        <is>
          <t>The bar chart and table provide an indication of the risks of investing in the Fund by comparing the Fund’s performance year to year and by showing how the Fund’s average annual returns for the one year, five year, ten year and/or since inception periods, as applicable, compared with the Fund’s benchmark index and a broad measure of market performance.</t>
        </is>
      </c>
    </row>
    <row r="408">
      <c r="A408" s="4" t="inlineStr">
        <is>
          <t>Performance Availability Website Address [Text]</t>
        </is>
      </c>
      <c r="B408" s="4" t="inlineStr">
        <is>
          <t>rr_PerformanceAvailabilityWebSiteAddress</t>
        </is>
      </c>
      <c r="C408" s="4" t="inlineStr">
        <is>
          <t>www.vaneck.com</t>
        </is>
      </c>
    </row>
    <row r="409">
      <c r="A409" s="4" t="inlineStr">
        <is>
          <t>Performance Past Does Not Indicate Future [Text]</t>
        </is>
      </c>
      <c r="B409" s="4" t="inlineStr">
        <is>
          <t>rr_PerformancePastDoesNotIndicateFuture</t>
        </is>
      </c>
      <c r="C409" s="4" t="inlineStr">
        <is>
          <t>The Fund’s past performance (before and after taxes) is not necessarily indicative of how the Fund will perform in the future.</t>
        </is>
      </c>
    </row>
    <row r="410">
      <c r="A410" s="4" t="inlineStr">
        <is>
          <t>Bar Chart [Heading]</t>
        </is>
      </c>
      <c r="B410" s="4" t="inlineStr">
        <is>
          <t>rr_BarChartHeading</t>
        </is>
      </c>
      <c r="C410" s="4" t="inlineStr">
        <is>
          <t>Annual Total Returns (%)—Calendar Years</t>
        </is>
      </c>
    </row>
    <row r="411">
      <c r="A411" s="4" t="inlineStr">
        <is>
          <t>Bar Chart Closing [Text Block]</t>
        </is>
      </c>
      <c r="B411" s="4" t="inlineStr">
        <is>
          <t>rr_BarChartClosingTextBlock</t>
        </is>
      </c>
      <c r="C411" s="4" t="inlineStr">
        <is>
          <t>The year-to-date total return as of June 30, 2021 was 3.65%. Best Quarter: 3.00% 1Q 2019 Worst Quarter: -5.03% 1Q 2020</t>
        </is>
      </c>
    </row>
    <row r="412">
      <c r="A412" s="4" t="inlineStr">
        <is>
          <t>Year to Date Return, Label</t>
        </is>
      </c>
      <c r="B412" s="4" t="inlineStr">
        <is>
          <t>rr_YearToDateReturnLabel</t>
        </is>
      </c>
      <c r="C412" s="4" t="inlineStr">
        <is>
          <t>year-to-date total return</t>
        </is>
      </c>
    </row>
    <row r="413">
      <c r="A413" s="4" t="inlineStr">
        <is>
          <t>Bar Chart, Year to Date Return, Date</t>
        </is>
      </c>
      <c r="B413" s="4" t="inlineStr">
        <is>
          <t>rr_BarChartYearToDateReturnDate</t>
        </is>
      </c>
      <c r="C413" s="4" t="inlineStr">
        <is>
          <t>Jun. 30,
		2021</t>
        </is>
      </c>
    </row>
    <row r="414">
      <c r="A414" s="4" t="inlineStr">
        <is>
          <t>Bar Chart, Year to Date Return</t>
        </is>
      </c>
      <c r="B414" s="4" t="inlineStr">
        <is>
          <t>rr_BarChartYearToDateReturn</t>
        </is>
      </c>
      <c r="C414" s="4" t="inlineStr">
        <is>
          <t>3.65%</t>
        </is>
      </c>
    </row>
    <row r="415">
      <c r="A415" s="4" t="inlineStr">
        <is>
          <t>Highest Quarterly Return, Label</t>
        </is>
      </c>
      <c r="B415" s="4" t="inlineStr">
        <is>
          <t>rr_HighestQuarterlyReturnLabel</t>
        </is>
      </c>
      <c r="C415" s="4" t="inlineStr">
        <is>
          <t>Best Quarter:</t>
        </is>
      </c>
    </row>
    <row r="416">
      <c r="A416" s="4" t="inlineStr">
        <is>
          <t>Highest Quarterly Return, Date</t>
        </is>
      </c>
      <c r="B416" s="4" t="inlineStr">
        <is>
          <t>rr_BarChartHighestQuarterlyReturnDate</t>
        </is>
      </c>
      <c r="C416" s="4" t="inlineStr">
        <is>
          <t>Mar. 31,
		2019</t>
        </is>
      </c>
    </row>
    <row r="417">
      <c r="A417" s="4" t="inlineStr">
        <is>
          <t>Highest Quarterly Return</t>
        </is>
      </c>
      <c r="B417" s="4" t="inlineStr">
        <is>
          <t>rr_BarChartHighestQuarterlyReturn</t>
        </is>
      </c>
      <c r="C417" s="4" t="inlineStr">
        <is>
          <t>3.00%</t>
        </is>
      </c>
    </row>
    <row r="418">
      <c r="A418" s="4" t="inlineStr">
        <is>
          <t>Lowest Quarterly Return, Label</t>
        </is>
      </c>
      <c r="B418" s="4" t="inlineStr">
        <is>
          <t>rr_LowestQuarterlyReturnLabel</t>
        </is>
      </c>
      <c r="C418" s="4" t="inlineStr">
        <is>
          <t>Worst Quarter:</t>
        </is>
      </c>
    </row>
    <row r="419">
      <c r="A419" s="4" t="inlineStr">
        <is>
          <t>Lowest Quarterly Return, Date</t>
        </is>
      </c>
      <c r="B419" s="4" t="inlineStr">
        <is>
          <t>rr_BarChartLowestQuarterlyReturnDate</t>
        </is>
      </c>
      <c r="C419" s="4" t="inlineStr">
        <is>
          <t>Mar. 31,
		2020</t>
        </is>
      </c>
    </row>
    <row r="420">
      <c r="A420" s="4" t="inlineStr">
        <is>
          <t>Lowest Quarterly Return</t>
        </is>
      </c>
      <c r="B420" s="4" t="inlineStr">
        <is>
          <t>rr_BarChartLowestQuarterlyReturn</t>
        </is>
      </c>
      <c r="C420" s="4" t="inlineStr">
        <is>
          <t>(5.03%)</t>
        </is>
      </c>
    </row>
    <row r="421">
      <c r="A421" s="4" t="inlineStr">
        <is>
          <t>Performance Table Heading</t>
        </is>
      </c>
      <c r="B421" s="4" t="inlineStr">
        <is>
          <t>rr_PerformanceTableHeading</t>
        </is>
      </c>
      <c r="C421" s="4" t="inlineStr">
        <is>
          <t>Average Annual Total Returns for the Periods Ended December 31, 2020</t>
        </is>
      </c>
    </row>
    <row r="422">
      <c r="A422" s="4" t="inlineStr">
        <is>
          <t>Index No Deduction for Fees, Expenses, Taxes [Text]</t>
        </is>
      </c>
      <c r="B422" s="4" t="inlineStr">
        <is>
          <t>rr_IndexNoDeductionForFeesExpensesTaxes</t>
        </is>
      </c>
      <c r="C422" s="4" t="inlineStr">
        <is>
          <t>(reflects no deduction for fees, expenses or taxes)</t>
        </is>
      </c>
    </row>
    <row r="423">
      <c r="A423" s="4" t="inlineStr">
        <is>
          <t>Performance Table Uses Highest Federal Rate</t>
        </is>
      </c>
      <c r="B423" s="4" t="inlineStr">
        <is>
          <t>rr_PerformanceTableUsesHighestFederalRate</t>
        </is>
      </c>
      <c r="C423" s="4" t="inlineStr">
        <is>
          <t>The after-tax returns presented in the table below are calculated using the highest historical individual federal marginal income tax rates and do not reflect the impact of state and local taxes.</t>
        </is>
      </c>
    </row>
    <row r="424">
      <c r="A424" s="4" t="inlineStr">
        <is>
          <t>Performance Table Not Relevant to Tax Deferred</t>
        </is>
      </c>
      <c r="B424" s="4" t="inlineStr">
        <is>
          <t>rr_PerformanceTableNotRelevantToTaxDeferred</t>
        </is>
      </c>
      <c r="C424" s="4" t="inlineStr">
        <is>
          <t>After-tax returns are not relevant to investors who hold Shares of the Fund through tax-deferred arrangements, such as 401(k) plans or individual retirement accounts.</t>
        </is>
      </c>
    </row>
    <row r="425">
      <c r="A425" s="4" t="inlineStr">
        <is>
          <t>Performance Table Narrative</t>
        </is>
      </c>
      <c r="B425" s="4" t="inlineStr">
        <is>
          <t>rr_PerformanceTableNarrativeTextBlock</t>
        </is>
      </c>
      <c r="C425" s="4" t="inlineStr">
        <is>
          <t>The after-tax returns presented in the table below are calculated using the highest historical individual federal marginal income tax rates and do not reflect the impact of state and local taxes. Your actual after-tax returns will depend on your specific tax situation and may differ from those shown below.  After-tax returns are not relevant to investors who hold Shares of the Fund through tax-deferred arrangements, such as 401(k) plans or individual retirement accounts.</t>
        </is>
      </c>
    </row>
    <row r="426">
      <c r="A426" s="4" t="inlineStr">
        <is>
          <t>Performance Table Closing [Text Block]</t>
        </is>
      </c>
      <c r="B426" s="4" t="inlineStr">
        <is>
          <t>rr_PerformanceTableClosingTextBlock</t>
        </is>
      </c>
      <c r="C426" s="4" t="inlineStr">
        <is>
          <t>See “License Agreements and Disclaimers” for important information.</t>
        </is>
      </c>
    </row>
    <row r="427">
      <c r="A427" s="4" t="inlineStr">
        <is>
          <t>VanEck Vectors Short High-Yield Municipal Index ETF | Bloomberg Barclays Municipal High Yield Short Duration Index (reflects no deduction for fees, expenses or taxes)</t>
        </is>
      </c>
    </row>
    <row r="428">
      <c r="A428" s="3" t="inlineStr">
        <is>
          <t>Prospectus [Line Items]</t>
        </is>
      </c>
      <c r="B428" s="4" t="inlineStr">
        <is>
          <t>rr_ProspectusLineItems</t>
        </is>
      </c>
    </row>
    <row r="429">
      <c r="A429" s="4" t="inlineStr">
        <is>
          <t>Label</t>
        </is>
      </c>
      <c r="B429" s="4" t="inlineStr">
        <is>
          <t>rr_AverageAnnualReturnLabel</t>
        </is>
      </c>
      <c r="C429" s="4" t="inlineStr">
        <is>
          <t>Bloomberg Municipal High Yield Short Duration Index (reflects no deduction for fees, expenses or taxes)</t>
        </is>
      </c>
    </row>
    <row r="430">
      <c r="A430" s="4" t="inlineStr">
        <is>
          <t>1 Year</t>
        </is>
      </c>
      <c r="B430" s="4" t="inlineStr">
        <is>
          <t>rr_AverageAnnualReturnYear01</t>
        </is>
      </c>
      <c r="C430" s="4" t="inlineStr">
        <is>
          <t>3.60%</t>
        </is>
      </c>
    </row>
    <row r="431">
      <c r="A431" s="4" t="inlineStr">
        <is>
          <t>5 Years</t>
        </is>
      </c>
      <c r="B431" s="4" t="inlineStr">
        <is>
          <t>rr_AverageAnnualReturnYear05</t>
        </is>
      </c>
      <c r="C431" s="4" t="inlineStr">
        <is>
          <t>4.27%</t>
        </is>
      </c>
    </row>
    <row r="432">
      <c r="A432" s="4" t="inlineStr">
        <is>
          <t>Since Inception</t>
        </is>
      </c>
      <c r="B432" s="4" t="inlineStr">
        <is>
          <t>rr_AverageAnnualReturnSinceInception</t>
        </is>
      </c>
      <c r="C432" s="4" t="inlineStr">
        <is>
          <t>4.69%</t>
        </is>
      </c>
    </row>
    <row r="433">
      <c r="A433" s="4" t="inlineStr">
        <is>
          <t>Inception Date</t>
        </is>
      </c>
      <c r="B433" s="4" t="inlineStr">
        <is>
          <t>rr_AverageAnnualReturnInceptionDate</t>
        </is>
      </c>
      <c r="C433" s="4" t="inlineStr">
        <is>
          <t>Jan. 13,
		2014</t>
        </is>
      </c>
    </row>
    <row r="434">
      <c r="A434" s="4" t="inlineStr">
        <is>
          <t>VanEck Vectors Short High-Yield Municipal Index ETF | Bloomberg Barclays US Aggregate Bond Index (reflects no deduction for fees, expenses or taxes)</t>
        </is>
      </c>
    </row>
    <row r="435">
      <c r="A435" s="3" t="inlineStr">
        <is>
          <t>Prospectus [Line Items]</t>
        </is>
      </c>
      <c r="B435" s="4" t="inlineStr">
        <is>
          <t>rr_ProspectusLineItems</t>
        </is>
      </c>
    </row>
    <row r="436">
      <c r="A436" s="4" t="inlineStr">
        <is>
          <t>Label</t>
        </is>
      </c>
      <c r="B436" s="4" t="inlineStr">
        <is>
          <t>rr_AverageAnnualReturnLabel</t>
        </is>
      </c>
      <c r="C436" s="4" t="inlineStr">
        <is>
          <t>Bloomberg US Aggregate Bond Index (reflects no deduction for fees, expenses or taxes)</t>
        </is>
      </c>
    </row>
    <row r="437">
      <c r="A437" s="4" t="inlineStr">
        <is>
          <t>1 Year</t>
        </is>
      </c>
      <c r="B437" s="4" t="inlineStr">
        <is>
          <t>rr_AverageAnnualReturnYear01</t>
        </is>
      </c>
      <c r="C437" s="4" t="inlineStr">
        <is>
          <t>7.51%</t>
        </is>
      </c>
    </row>
    <row r="438">
      <c r="A438" s="4" t="inlineStr">
        <is>
          <t>5 Years</t>
        </is>
      </c>
      <c r="B438" s="4" t="inlineStr">
        <is>
          <t>rr_AverageAnnualReturnYear05</t>
        </is>
      </c>
      <c r="C438" s="4" t="inlineStr">
        <is>
          <t>4.44%</t>
        </is>
      </c>
    </row>
    <row r="439">
      <c r="A439" s="4" t="inlineStr">
        <is>
          <t>Since Inception</t>
        </is>
      </c>
      <c r="B439" s="4" t="inlineStr">
        <is>
          <t>rr_AverageAnnualReturnSinceInception</t>
        </is>
      </c>
      <c r="C439" s="4" t="inlineStr">
        <is>
          <t>3.97%</t>
        </is>
      </c>
    </row>
    <row r="440">
      <c r="A440" s="4" t="inlineStr">
        <is>
          <t>Inception Date</t>
        </is>
      </c>
      <c r="B440" s="4" t="inlineStr">
        <is>
          <t>rr_AverageAnnualReturnInceptionDate</t>
        </is>
      </c>
      <c r="C440" s="4" t="inlineStr">
        <is>
          <t>Jan. 13,
		2014</t>
        </is>
      </c>
    </row>
    <row r="441">
      <c r="A441" s="4" t="inlineStr">
        <is>
          <t>VanEck Vectors Short High-Yield Municipal Index ETF | VanEck Vectors Short High-Yield Municipal Index ETF</t>
        </is>
      </c>
    </row>
    <row r="442">
      <c r="A442" s="3" t="inlineStr">
        <is>
          <t>Prospectus [Line Items]</t>
        </is>
      </c>
      <c r="B442" s="4" t="inlineStr">
        <is>
          <t>rr_ProspectusLineItems</t>
        </is>
      </c>
    </row>
    <row r="443">
      <c r="A443" s="4" t="inlineStr">
        <is>
          <t>Trading Symbol</t>
        </is>
      </c>
      <c r="B443" s="4" t="inlineStr">
        <is>
          <t>dei_TradingSymbol</t>
        </is>
      </c>
      <c r="C443" s="4" t="inlineStr">
        <is>
          <t>SHYD</t>
        </is>
      </c>
    </row>
    <row r="444">
      <c r="A444" s="4" t="inlineStr">
        <is>
          <t>Shareholder Fee, Other</t>
        </is>
      </c>
      <c r="B444" s="4" t="inlineStr">
        <is>
          <t>rr_ShareholderFeeOther</t>
        </is>
      </c>
      <c r="C444" s="4" t="inlineStr">
        <is>
          <t xml:space="preserve">none
				</t>
        </is>
      </c>
    </row>
    <row r="445">
      <c r="A445" s="4" t="inlineStr">
        <is>
          <t>Management Fees (as a percentage of Assets)</t>
        </is>
      </c>
      <c r="B445" s="4" t="inlineStr">
        <is>
          <t>rr_ManagementFeesOverAssets</t>
        </is>
      </c>
      <c r="C445" s="4" t="inlineStr">
        <is>
          <t>0.35%</t>
        </is>
      </c>
    </row>
    <row r="446">
      <c r="A446" s="4" t="inlineStr">
        <is>
          <t>Other Expenses (as a percentage of Assets):</t>
        </is>
      </c>
      <c r="B446" s="4" t="inlineStr">
        <is>
          <t>rr_OtherExpensesOverAssets</t>
        </is>
      </c>
      <c r="C446" s="4" t="inlineStr">
        <is>
          <t xml:space="preserve">none
				</t>
        </is>
      </c>
      <c r="D446" s="4" t="inlineStr">
        <is>
          <t>[11]</t>
        </is>
      </c>
    </row>
    <row r="447">
      <c r="A447" s="4" t="inlineStr">
        <is>
          <t>Expenses (as a percentage of Assets)</t>
        </is>
      </c>
      <c r="B447" s="4" t="inlineStr">
        <is>
          <t>rr_ExpensesOverAssets</t>
        </is>
      </c>
      <c r="C447" s="4" t="inlineStr">
        <is>
          <t>0.35%</t>
        </is>
      </c>
      <c r="D447" s="4" t="inlineStr">
        <is>
          <t>[11]</t>
        </is>
      </c>
    </row>
    <row r="448">
      <c r="A448" s="4" t="inlineStr">
        <is>
          <t>Expense Example, with Redemption, 1 Year</t>
        </is>
      </c>
      <c r="B448" s="4" t="inlineStr">
        <is>
          <t>rr_ExpenseExampleYear01</t>
        </is>
      </c>
      <c r="C448" s="5" t="n">
        <v>36</v>
      </c>
    </row>
    <row r="449">
      <c r="A449" s="4" t="inlineStr">
        <is>
          <t>Expense Example, with Redemption, 3 Years</t>
        </is>
      </c>
      <c r="B449" s="4" t="inlineStr">
        <is>
          <t>rr_ExpenseExampleYear03</t>
        </is>
      </c>
      <c r="C449" s="6" t="n">
        <v>113</v>
      </c>
    </row>
    <row r="450">
      <c r="A450" s="4" t="inlineStr">
        <is>
          <t>Expense Example, with Redemption, 5 Years</t>
        </is>
      </c>
      <c r="B450" s="4" t="inlineStr">
        <is>
          <t>rr_ExpenseExampleYear05</t>
        </is>
      </c>
      <c r="C450" s="6" t="n">
        <v>197</v>
      </c>
    </row>
    <row r="451">
      <c r="A451" s="4" t="inlineStr">
        <is>
          <t>Expense Example, with Redemption, 10 Years</t>
        </is>
      </c>
      <c r="B451" s="4" t="inlineStr">
        <is>
          <t>rr_ExpenseExampleYear10</t>
        </is>
      </c>
      <c r="C451" s="5" t="n">
        <v>443</v>
      </c>
    </row>
    <row r="452">
      <c r="A452" s="4" t="inlineStr">
        <is>
          <t>Annual Return 2015</t>
        </is>
      </c>
      <c r="B452" s="4" t="inlineStr">
        <is>
          <t>rr_AnnualReturn2015</t>
        </is>
      </c>
      <c r="C452" s="4" t="inlineStr">
        <is>
          <t>1.48%</t>
        </is>
      </c>
    </row>
    <row r="453">
      <c r="A453" s="4" t="inlineStr">
        <is>
          <t>Annual Return 2016</t>
        </is>
      </c>
      <c r="B453" s="4" t="inlineStr">
        <is>
          <t>rr_AnnualReturn2016</t>
        </is>
      </c>
      <c r="C453" s="4" t="inlineStr">
        <is>
          <t>(1.86%)</t>
        </is>
      </c>
    </row>
    <row r="454">
      <c r="A454" s="4" t="inlineStr">
        <is>
          <t>Annual Return 2017</t>
        </is>
      </c>
      <c r="B454" s="4" t="inlineStr">
        <is>
          <t>rr_AnnualReturn2017</t>
        </is>
      </c>
      <c r="C454" s="4" t="inlineStr">
        <is>
          <t>5.50%</t>
        </is>
      </c>
    </row>
    <row r="455">
      <c r="A455" s="4" t="inlineStr">
        <is>
          <t>Annual Return 2018</t>
        </is>
      </c>
      <c r="B455" s="4" t="inlineStr">
        <is>
          <t>rr_AnnualReturn2018</t>
        </is>
      </c>
      <c r="C455" s="4" t="inlineStr">
        <is>
          <t>2.43%</t>
        </is>
      </c>
    </row>
    <row r="456">
      <c r="A456" s="4" t="inlineStr">
        <is>
          <t>Annual Return 2019</t>
        </is>
      </c>
      <c r="B456" s="4" t="inlineStr">
        <is>
          <t>rr_AnnualReturn2019</t>
        </is>
      </c>
      <c r="C456" s="4" t="inlineStr">
        <is>
          <t>7.30%</t>
        </is>
      </c>
    </row>
    <row r="457">
      <c r="A457" s="4" t="inlineStr">
        <is>
          <t>Annual Return 2020</t>
        </is>
      </c>
      <c r="B457" s="4" t="inlineStr">
        <is>
          <t>rr_AnnualReturn2020</t>
        </is>
      </c>
      <c r="C457" s="4" t="inlineStr">
        <is>
          <t>1.80%</t>
        </is>
      </c>
    </row>
    <row r="458">
      <c r="A458" s="4" t="inlineStr">
        <is>
          <t>Label</t>
        </is>
      </c>
      <c r="B458" s="4" t="inlineStr">
        <is>
          <t>rr_AverageAnnualReturnLabel</t>
        </is>
      </c>
      <c r="C458" s="4" t="inlineStr">
        <is>
          <t>VanEck Short High Yield Muni ETF (return before taxes)</t>
        </is>
      </c>
    </row>
    <row r="459">
      <c r="A459" s="4" t="inlineStr">
        <is>
          <t>1 Year</t>
        </is>
      </c>
      <c r="B459" s="4" t="inlineStr">
        <is>
          <t>rr_AverageAnnualReturnYear01</t>
        </is>
      </c>
      <c r="C459" s="4" t="inlineStr">
        <is>
          <t>1.80%</t>
        </is>
      </c>
    </row>
    <row r="460">
      <c r="A460" s="4" t="inlineStr">
        <is>
          <t>5 Years</t>
        </is>
      </c>
      <c r="B460" s="4" t="inlineStr">
        <is>
          <t>rr_AverageAnnualReturnYear05</t>
        </is>
      </c>
      <c r="C460" s="4" t="inlineStr">
        <is>
          <t>2.99%</t>
        </is>
      </c>
    </row>
    <row r="461">
      <c r="A461" s="4" t="inlineStr">
        <is>
          <t>Since Inception</t>
        </is>
      </c>
      <c r="B461" s="4" t="inlineStr">
        <is>
          <t>rr_AverageAnnualReturnSinceInception</t>
        </is>
      </c>
      <c r="C461" s="4" t="inlineStr">
        <is>
          <t>3.01%</t>
        </is>
      </c>
    </row>
    <row r="462">
      <c r="A462" s="4" t="inlineStr">
        <is>
          <t>Inception Date</t>
        </is>
      </c>
      <c r="B462" s="4" t="inlineStr">
        <is>
          <t>rr_AverageAnnualReturnInceptionDate</t>
        </is>
      </c>
      <c r="C462" s="4" t="inlineStr">
        <is>
          <t>Jan. 13,
		2014</t>
        </is>
      </c>
    </row>
    <row r="463">
      <c r="A463" s="4" t="inlineStr">
        <is>
          <t>VanEck Vectors Short High-Yield Municipal Index ETF | VanEck Vectors Short High-Yield Municipal Index ETF | After Taxes on Distributions</t>
        </is>
      </c>
    </row>
    <row r="464">
      <c r="A464" s="3" t="inlineStr">
        <is>
          <t>Prospectus [Line Items]</t>
        </is>
      </c>
      <c r="B464" s="4" t="inlineStr">
        <is>
          <t>rr_ProspectusLineItems</t>
        </is>
      </c>
    </row>
    <row r="465">
      <c r="A465" s="4" t="inlineStr">
        <is>
          <t>Label</t>
        </is>
      </c>
      <c r="B465" s="4" t="inlineStr">
        <is>
          <t>rr_AverageAnnualReturnLabel</t>
        </is>
      </c>
      <c r="C465" s="4" t="inlineStr">
        <is>
          <t>VanEck Short High Yield Muni ETF (return after taxes on distributions)</t>
        </is>
      </c>
    </row>
    <row r="466">
      <c r="A466" s="4" t="inlineStr">
        <is>
          <t>1 Year</t>
        </is>
      </c>
      <c r="B466" s="4" t="inlineStr">
        <is>
          <t>rr_AverageAnnualReturnYear01</t>
        </is>
      </c>
      <c r="C466" s="4" t="inlineStr">
        <is>
          <t>1.76%</t>
        </is>
      </c>
    </row>
    <row r="467">
      <c r="A467" s="4" t="inlineStr">
        <is>
          <t>5 Years</t>
        </is>
      </c>
      <c r="B467" s="4" t="inlineStr">
        <is>
          <t>rr_AverageAnnualReturnYear05</t>
        </is>
      </c>
      <c r="C467" s="4" t="inlineStr">
        <is>
          <t>2.97%</t>
        </is>
      </c>
    </row>
    <row r="468">
      <c r="A468" s="4" t="inlineStr">
        <is>
          <t>Since Inception</t>
        </is>
      </c>
      <c r="B468" s="4" t="inlineStr">
        <is>
          <t>rr_AverageAnnualReturnSinceInception</t>
        </is>
      </c>
      <c r="C468" s="4" t="inlineStr">
        <is>
          <t>3.00%</t>
        </is>
      </c>
    </row>
    <row r="469">
      <c r="A469" s="4" t="inlineStr">
        <is>
          <t>VanEck Vectors Short High-Yield Municipal Index ETF | VanEck Vectors Short High-Yield Municipal Index ETF | After Taxes on Distributions and Sales</t>
        </is>
      </c>
    </row>
    <row r="470">
      <c r="A470" s="3" t="inlineStr">
        <is>
          <t>Prospectus [Line Items]</t>
        </is>
      </c>
      <c r="B470" s="4" t="inlineStr">
        <is>
          <t>rr_ProspectusLineItems</t>
        </is>
      </c>
    </row>
    <row r="471">
      <c r="A471" s="4" t="inlineStr">
        <is>
          <t>Label</t>
        </is>
      </c>
      <c r="B471" s="4" t="inlineStr">
        <is>
          <t>rr_AverageAnnualReturnLabel</t>
        </is>
      </c>
      <c r="C471" s="4" t="inlineStr">
        <is>
          <t>VanEck Short High Yield Muni ETF (return after taxes on distributions and sale of Fund Shares)</t>
        </is>
      </c>
    </row>
    <row r="472">
      <c r="A472" s="4" t="inlineStr">
        <is>
          <t>1 Year</t>
        </is>
      </c>
      <c r="B472" s="4" t="inlineStr">
        <is>
          <t>rr_AverageAnnualReturnYear01</t>
        </is>
      </c>
      <c r="C472" s="4" t="inlineStr">
        <is>
          <t>2.28%</t>
        </is>
      </c>
    </row>
    <row r="473">
      <c r="A473" s="4" t="inlineStr">
        <is>
          <t>5 Years</t>
        </is>
      </c>
      <c r="B473" s="4" t="inlineStr">
        <is>
          <t>rr_AverageAnnualReturnYear05</t>
        </is>
      </c>
      <c r="C473" s="4" t="inlineStr">
        <is>
          <t>2.99%</t>
        </is>
      </c>
    </row>
    <row r="474">
      <c r="A474" s="4" t="inlineStr">
        <is>
          <t>Since Inception</t>
        </is>
      </c>
      <c r="B474" s="4" t="inlineStr">
        <is>
          <t>rr_AverageAnnualReturnSinceInception</t>
        </is>
      </c>
      <c r="C474" s="4" t="inlineStr">
        <is>
          <t>3.01%</t>
        </is>
      </c>
    </row>
    <row r="475">
      <c r="A475" s="4" t="inlineStr">
        <is>
          <t>VanEck Vectors Short Municipal Index ETF</t>
        </is>
      </c>
    </row>
    <row r="476">
      <c r="A476" s="3" t="inlineStr">
        <is>
          <t>Prospectus [Line Items]</t>
        </is>
      </c>
      <c r="B476" s="4" t="inlineStr">
        <is>
          <t>rr_ProspectusLineItems</t>
        </is>
      </c>
    </row>
    <row r="477">
      <c r="A477" s="4" t="inlineStr">
        <is>
          <t>Risk/Return [Heading]</t>
        </is>
      </c>
      <c r="B477" s="4" t="inlineStr">
        <is>
          <t>rr_RiskReturnHeading</t>
        </is>
      </c>
      <c r="C477" s="4" t="inlineStr">
        <is>
          <t>VanEck® Short Muni ETF</t>
        </is>
      </c>
      <c r="D477" s="4" t="inlineStr">
        <is>
          <t>[12]</t>
        </is>
      </c>
    </row>
    <row r="478">
      <c r="A478" s="4" t="inlineStr">
        <is>
          <t>Objective [Heading]</t>
        </is>
      </c>
      <c r="B478" s="4" t="inlineStr">
        <is>
          <t>rr_ObjectiveHeading</t>
        </is>
      </c>
      <c r="C478" s="4" t="inlineStr">
        <is>
          <t>INVESTMENT OBJECTIVE</t>
        </is>
      </c>
    </row>
    <row r="479">
      <c r="A479" s="4" t="inlineStr">
        <is>
          <t>Objective, Primary [Text Block]</t>
        </is>
      </c>
      <c r="B479" s="4" t="inlineStr">
        <is>
          <t>rr_ObjectivePrimaryTextBlock</t>
        </is>
      </c>
      <c r="C479" s="4" t="inlineStr">
        <is>
          <t>VanEck ® Short Muni ETF 1 (the “Fund”) seeks to replicate as closely as possible, before fees and expenses, the price and yield performance of the Bloomberg AMT-Free Short Continuous Municipal Index (the “Short Index”).</t>
        </is>
      </c>
    </row>
    <row r="480">
      <c r="A480" s="4" t="inlineStr">
        <is>
          <t>Expense [Heading]</t>
        </is>
      </c>
      <c r="B480" s="4" t="inlineStr">
        <is>
          <t>rr_ExpenseHeading</t>
        </is>
      </c>
      <c r="C480" s="4" t="inlineStr">
        <is>
          <t>FUND FEES AND EXPENSES</t>
        </is>
      </c>
    </row>
    <row r="481">
      <c r="A481" s="4" t="inlineStr">
        <is>
          <t>Expense Narrative [Text Block]</t>
        </is>
      </c>
      <c r="B481" s="4" t="inlineStr">
        <is>
          <t>rr_ExpenseNarrativeTextBlock</t>
        </is>
      </c>
      <c r="C481" s="4" t="inlineStr">
        <is>
          <t>The following tables describe the fees and expenses that you may pay if you buy, hold and sell shares of the Fund (“Shares”). You may pay other fees, such as brokerage commissions and other fees to financial intermediaries, which are not reflected in the tables and examples below.</t>
        </is>
      </c>
    </row>
    <row r="482">
      <c r="A482" s="4" t="inlineStr">
        <is>
          <t>Shareholder Fees Caption [Text]</t>
        </is>
      </c>
      <c r="B482" s="4" t="inlineStr">
        <is>
          <t>rr_ShareholderFeesCaption</t>
        </is>
      </c>
      <c r="C482" s="4" t="inlineStr">
        <is>
          <t>Shareholder Fees (fees paid directly from your investment)</t>
        </is>
      </c>
    </row>
    <row r="483">
      <c r="A483" s="4" t="inlineStr">
        <is>
          <t>Operating Expenses Caption [Text]</t>
        </is>
      </c>
      <c r="B483" s="4" t="inlineStr">
        <is>
          <t>rr_OperatingExpensesCaption</t>
        </is>
      </c>
      <c r="C483" s="4" t="inlineStr">
        <is>
          <t>Annual Fund Operating Expenses (expenses that you pay each year as a percentage of the value of your investment)</t>
        </is>
      </c>
    </row>
    <row r="484">
      <c r="A484" s="4" t="inlineStr">
        <is>
          <t>Fee Waiver or Reimbursement over Assets, Date of Termination</t>
        </is>
      </c>
      <c r="B484" s="4" t="inlineStr">
        <is>
          <t>rr_FeeWaiverOrReimbursementOverAssetsDateOfTermination</t>
        </is>
      </c>
      <c r="C484" s="4" t="inlineStr">
        <is>
          <t>September 1, 2022</t>
        </is>
      </c>
    </row>
    <row r="485">
      <c r="A485" s="4" t="inlineStr">
        <is>
          <t>Portfolio Turnover [Heading]</t>
        </is>
      </c>
      <c r="B485" s="4" t="inlineStr">
        <is>
          <t>rr_PortfolioTurnoverHeading</t>
        </is>
      </c>
      <c r="C485" s="4" t="inlineStr">
        <is>
          <t>PORTFOLIO TURNOVER</t>
        </is>
      </c>
    </row>
    <row r="486">
      <c r="A486" s="4" t="inlineStr">
        <is>
          <t>Portfolio Turnover [Text Block]</t>
        </is>
      </c>
      <c r="B486" s="4" t="inlineStr">
        <is>
          <t>rr_PortfolioTurnoverTextBlock</t>
        </is>
      </c>
      <c r="C486" s="4" t="inlineStr">
        <is>
          <t>The Fund will pay transaction costs, such as commissions, when it purchases and sells securities (or “turns over” its portfolio). A higher portfolio turnover will cause the Fund to incur additional transaction costs and may result in higher taxes when Fund Shares are held in a taxable account. These costs, which are not reflected in annual fund operating expenses or in the example, may affect the Fund’s performance. During the most recent fiscal year, the Fund’s portfolio turnover rate was 30% of the average value of its portfolio.</t>
        </is>
      </c>
    </row>
    <row r="487">
      <c r="A487" s="4" t="inlineStr">
        <is>
          <t>Portfolio Turnover, Rate</t>
        </is>
      </c>
      <c r="B487" s="4" t="inlineStr">
        <is>
          <t>rr_PortfolioTurnoverRate</t>
        </is>
      </c>
      <c r="C487" s="4" t="inlineStr">
        <is>
          <t>30.00%</t>
        </is>
      </c>
    </row>
    <row r="488">
      <c r="A488" s="4" t="inlineStr">
        <is>
          <t>Expense Example [Heading]</t>
        </is>
      </c>
      <c r="B488" s="4" t="inlineStr">
        <is>
          <t>rr_ExpenseExampleHeading</t>
        </is>
      </c>
      <c r="C488" s="4" t="inlineStr">
        <is>
          <t>EXPENSE EXAMPLE</t>
        </is>
      </c>
    </row>
    <row r="489">
      <c r="A489" s="4" t="inlineStr">
        <is>
          <t>Expense Example Narrative [Text Block]</t>
        </is>
      </c>
      <c r="B489" s="4" t="inlineStr">
        <is>
          <t>rr_ExpenseExampleNarrativeTextBlock</t>
        </is>
      </c>
      <c r="C489" s="4" t="inlineStr">
        <is>
          <t>This example is intended to help you compare the cost of investing in the Fund with the cost of investing in other funds. This example does not take into account brokerage commissions that you pay when purchasing or selling Shares of the Fund.The example assumes that you invest $10,000 in the Fund for the time periods indicated and then sell or hold all of your Shares at the end of those periods. The example also assumes that your investment has a 5% annual return and that the Fund’s operating expenses remain the same.</t>
        </is>
      </c>
    </row>
    <row r="490">
      <c r="A490" s="4" t="inlineStr">
        <is>
          <t>Expense Example by, Year, Caption [Text]</t>
        </is>
      </c>
      <c r="B490" s="4" t="inlineStr">
        <is>
          <t>rr_ExpenseExampleByYearCaption</t>
        </is>
      </c>
      <c r="C490" s="4" t="inlineStr">
        <is>
          <t>Although your actual costs may be higher or lower, based on these assumptions, your costs would be:</t>
        </is>
      </c>
    </row>
    <row r="491">
      <c r="A491" s="4" t="inlineStr">
        <is>
          <t>Strategy [Heading]</t>
        </is>
      </c>
      <c r="B491" s="4" t="inlineStr">
        <is>
          <t>rr_StrategyHeading</t>
        </is>
      </c>
      <c r="C491" s="4" t="inlineStr">
        <is>
          <t>PRINCIPAL INVESTMENT STRATEGIES</t>
        </is>
      </c>
    </row>
    <row r="492">
      <c r="A492" s="4" t="inlineStr">
        <is>
          <t>Strategy Narrative [Text Block]</t>
        </is>
      </c>
      <c r="B492" s="4" t="inlineStr">
        <is>
          <t>rr_StrategyNarrativeTextBlock</t>
        </is>
      </c>
      <c r="C492" s="4" t="inlineStr">
        <is>
          <t>The Fund normally invests at least 80% of its total assets in fixed income securities that comprise the Short Index. The Short Index is comprised of publicly traded municipal bonds that cover the U.S. dollar denominated short-term tax-exempt bond market. This 80% investment policy is non-fundamental and may be changed without shareholder approval upon 60 days’ prior written notice to shareholders. The Fund has adopted a fundamental investment policy to invest at least 80% of its assets in investments suggested by its name. For purposes of this policy, the term “assets” means net assets plus the amount of any borrowings for investment purposes. This percentage limitation applies at the time of the investment. The Fund, using a “passive” or indexing investment approach, attempts to approximate the investment performance of the Short Index. Unlike many investment companies that try to “beat” the performance of a benchmark index, the Fund does not try to “beat” the Short Index and does not take temporary defensive positions that are inconsistent with its investment objective of seeking to replicate the Short Index. Because of the practical difficulties and expense of purchasing all of the securities in the Short Index, the Fund does not purchase all of the securities in the Short Index. Instead, the Adviser utilizes a “sampling” methodology in seeking to achieve the Fund’s objective. As such, the Fund may purchase a subset of the bonds in the Short Index in an effort to hold a portfolio of bonds with generally the same risk and return characteristics of the Short Index. The Fund may concentrate its investments in a particular industry or group of industries to the extent that the Short Index concentrates in an industry or group of industries. As of April 30, 2021, each of the transportation and industrial development sectors represented a significant portion of the Fund.</t>
        </is>
      </c>
    </row>
    <row r="493">
      <c r="A493" s="4" t="inlineStr">
        <is>
          <t>Strategy Portfolio Concentration [Text]</t>
        </is>
      </c>
      <c r="B493" s="4" t="inlineStr">
        <is>
          <t>rr_StrategyPortfolioConcentration</t>
        </is>
      </c>
      <c r="C493" s="4" t="inlineStr">
        <is>
          <t>The Fund may concentrate its investments in a particular industry or group of industries to the extent that the Short Index concentrates in an industry or group of industries. As of April 30, 2021, each of the transportation and industrial development sectors represented a significant portion of the Fund.</t>
        </is>
      </c>
    </row>
    <row r="494">
      <c r="A494" s="4" t="inlineStr">
        <is>
          <t>Risk [Heading]</t>
        </is>
      </c>
      <c r="B494" s="4" t="inlineStr">
        <is>
          <t>rr_RiskHeading</t>
        </is>
      </c>
      <c r="C494" s="4" t="inlineStr">
        <is>
          <t>PRINCIPAL RISKS OF INVESTING IN THE FUND</t>
        </is>
      </c>
    </row>
    <row r="495">
      <c r="A495" s="4" t="inlineStr">
        <is>
          <t>Risk Narrative [Text Block]</t>
        </is>
      </c>
      <c r="B495" s="4" t="inlineStr">
        <is>
          <t>rr_RiskNarrativeTextBlock</t>
        </is>
      </c>
      <c r="C495" s="4" t="inlineStr">
        <is>
          <t>Investors in the Fund should be willing to accept a high degree of volatility in the price of the Fund’s Shares and the possibility of significant losses. An investment in the Fund involves a substantial degree of risk. An investment in the Fund is not a deposit with a bank and is not insured or guaranteed by the Federal Deposit Insurance Corporation or any other government agency. Therefore, you should consider carefully the following risks before investing in the Fund, each of which could significantly and adversely affect the value of an investment in the Fund. Municipal Securities Risk. Municipal securities are subject to the risk that litigation, legislation or other political events, local business or economic conditions, credit rating downgrades, or the bankruptcy of the issuer could have a significant effect on an issuer’s ability to make payments of principal and/or interest or otherwise affect the value of such securities. Certain municipalities may have difficulty meeting their obligations due to, among other reasons, changes in underlying demographics. Municipal securities can b e significantly affected by political changes as well as uncertainties in the municipal market related to government regulation, taxation, legislative changes or the rights of municipal security holders. Because many municipal securities are issued to finance similar projects, especially those relating to education, health care, transportation, utilities and water and sewer, conditions in those sectors can affect the overall municipal market. Municipal securities include general obligation bonds, which are backed by the “full faith and credit” of the issuer, which has the power to tax residents to pay bondholders. Timely payments depend on the issuer’s credit quality, ability to raise tax revenues and ability to maintain an adequate tax base. General obligation bonds generally are not backed by revenues from a specific project or source. Municipal securities also include revenue bonds, which are generally backed by revenue from a specific project or tax. The issuer of a reve nue bond makes interest and principal payments from revenues generated from a particular source or facility, such as a tax on particular property or revenues generated from a municipal water or sewer utility or an airport. Revenue bonds generally are not backed by the full faith and credit and general taxing power of the issuer. The market for municipal bonds may be less liquid than for taxable bonds. There may be less information available on the financial condition of issuers of municipal securities than for public corporations. Municipal instruments may be susceptible to periods of economic stress, which could affect the market values and marketability of many or all municipal obligations of issuers in a state, U.S. territory, or possession. For example, the COVID-19 pandemic has significantly stressed the financial resources of many municipal issuers, which may impair a municipal issuer’s ability to meet its financial obligations when due and could adversely impact the value of its bonds, which could negatively impact the performance of the Fund . Credit Risk. Bonds are subject to credit risk. Credit risk refers to the possibility that the issuer or guarantor of a security will be unable and/or unwilling to make timely interest payments and/or repay the principal on its debt or to otherwise honor its obligations and/or default completely. Bonds are subject to varying degrees of credit risk, depending on the issuer’s financial condition and on the terms of the securities, which may be reflected in credit ratings. There is a possibility that the credit rating of a bond may be downgraded after purchase or the perception of an issuer’s credit worthiness may decline, which may adversely affect the value of the security. Interest Rate Risk. Debt securities, such as bonds, are also subject to interest rate risk. Interest rate risk refers to fluctuations in the value of a bond resulting from changes in the general level of interest rates. When the general level of interest rates goes up, the prices of most debt securities go down. When the general level of interest rates goes down, the prices of most debt securities go up. Many factors can cause interest rates to rise, including central bank monetary policy, rising inflation rates and general economic conditions. The prevailing historically low interest rate environment increases the risks associated with rising interest rates, including the potential for periods of volatility and increased redemptions. In addition, debt securities, such as bonds, with longer durations tend to be more sensitive to interest rate changes, usually making them more volatile than debt securities with shorter durations. In addition, in response to the COVID-19 pandemic, as with other serious economic disruptions, governmental authorities and regulators are enacting significant fiscal and monetary policy changes, including providing direct capital infusions into companies, creating new monetary programs and lowering interest rates. These actions present heightened risks to debt instruments, and such risks could be even further heightened if these actions are unexpectedly or suddenly reversed or are ineffective in achieving their desired outcomes. California Risk. The Fund may invest a significant portion of its assets in municipal obligations of issuers located in the State of California. Consequently, the Fund may be affected by political, economic, regulatory and other developments within California and by the financial condition of California’s political subdivisions, agencies, instrumentalities and public authorities. New York Risk. The Fund may invest a significant portion of its assets in municipal obligations of issuers located in the State of New York. Consequently, the Fund may be affected by political, economic, regulatory and other developments within New York and by the financial condition of New York’s political subdivisions, agencies, instrumentalities and public authorities. Call Risk. The Fund may invest in callable bonds. If interest rates fall, it is possible that issuers of callable securities will “call” (or prepay) their bonds before their maturity date. If a call were exercised by the issuer during or following a period of declining interest rates, the Fund is likely to have to replace such called security with a lower yielding security or securities with greater risks or other less favorable features. If that were to happen, it would decrease the Fund’s net investment income. Industrial Development Bond Risk. The Fund will be sensitive to, and its performance will depend to a greater extent on, the overall condition and performance of industrial development bonds. These revenue bonds are issued by or on behalf of public authorities to obtain funds to finance various public and/or privately operated facilities, including those for business and manufacturing, housing, sports, pollution control, airport, mass transit, port and parking facilities. These bonds are normally secured only by the revenues from the project and not by state or local government tax payments. Consequently, the credit quality of these securities is dependent upon the ability of the user of the facilities financed by the bonds and any guarantor to meet its financial obligations. Payment of interest on and repayment of principal on such bonds are the responsibility of the user and/or any guarantor. These bonds are subject to a wide variety of risks, many of which relate to the nature of the specific project. Generally, the value and credit quality of these bonds are sensitive to the risks related to an economic slowdown. Transportation Bond Risk. The Fund will be sensitive to, and its performance will depend to a greater extent on, the overall condition and performance of transportation bonds. Transportation bonds are obligations of issuers that own and operate public transit systems, ports, highways, turnpikes, bridges and other transportation systems. The ability of these issuers to make payments on these bonds depends on variations in use, the degree of government subsidization, competition from other forms of transportation and increased costs. Port authorities derive revenues primarily from fees imposed on ships using the port facilities. These fees can fluctuate depending on the local economy and competition from air, rail and truck transportation. Transportation bonds may be issued to finance the construction of airports, toll roads, highways or other transit facilities. Airport bonds are dependent on the general stability of the airline industry and on the stability of a specific carrier who uses the airport as a hub. Air traffic generally follows broader economic trends and is also affected by the price and availability of fuel. Toll road bonds are also affected by the cost and availability of fuel as well as toll levels, the presence of competing roads and the general economic health of an area. Fuel costs and availability also affect other transportation related securities, as do the presence of alternate forms of transportation, such as public transportation. Municipal securities that are issued to finance a particular transportation project often depend solely on revenues from that project to make principal and interest payments. Adverse conditions and developments affecting a particular project may result in lower revenues to the issuer of the municipal securities. Market Risk. The prices of the securities in the Fund are subject to the risks associated with investing in the securities market, including general economic conditions, sudden and unpredictable drops in value, exchange trading suspensions and closures and public health risks. These risks may be magnified if certain social, political, economic and other conditions and events (such as natural disasters, epidemics and pandemics, terrorism, conflicts and social unrest) adversely interrupt the global economy; in these and other circumstances, such events or developments might affect companies world-wide. An investment in the Fund may lose money. Operational Risk. The Fund is exposed to operational risk arising from a number of factors, including, but not limited to, human error, processing and communication errors, errors of the Fund’s service providers, counterparties or other third parties, failed or inadequate processes and technology or system failures. Sampling Risk. The Fund’s use of a representative sampling approach will result in its holding a smaller number of securities than are in the Short Index. As a result, an adverse development respecting an issuer of securities held by the Fund could result in a greater decline in net asset value (“NAV”) than would be the case if the Fund held all of the securities in the Short Index. Conversely, a positive development relating to an issuer of securities in the Short Index that is not held by the Fund could cause the Fund to underperform the Short Index. To the extent the assets in the Fund are smaller, these risks will be greater. Index Tracking Risk. The Fund’s return may not match the return of the Short Index for a number of reasons. For example, the Fund incurs a number of operating expenses, including taxes, not applicable to the Short Index and incurs costs associated with buying and selling securities, especially when rebalancing the Fund’s securities holdings to reflect changes in the composition of the Short Index or (to the extent the Fund effects creations and redemptions for cash) raising cash to meet redemptions or deploying cash in connection with newly created Creation Units (defined herein), which are not factored into the return of the Short Index. Transaction costs, including brokerage costs, will decrease the Fund’s NAV to the extent not offset by the transaction fee payable by an Authorized Participant (“AP”). Market disruptions and regulatory restrictions could have an adverse effect on the Fund’s ability to adjust its exposure to the required levels in order to track the Short Index. Errors in the Short Index data, Short Index computations and/or the construction of the Short Index in accordance with its methodology may occur from time to time and may not be identified and corrected by the Short Index provider for a period of time or at all, which may have an adverse impact on the Fund and its shareholders. Shareholders should understand that any gains from the Short Index provider's errors will be kept by the Fund and its shareholders and any losses or costs resulting from the Short Index provider's errors will be borne by the Fund and its shareholders. When the Short Index is rebalanced and the Fund in turn rebalances its portfolio to attempt to increase the correlation between the Fund’s portfolio and the Short Index, any transaction costs and market exposure arising from such portfolio rebalancing will be borne directly by the Fund and its shareholder s. In addition, the Fund's use of a representative sampling approach may cause the fund to not be as well correlated with the return of the Short Index as would be the case if the Fund purchased all of the securities in the Short Index in the proportions in which they are represented in the Short Index. Apart from scheduled rebalances, the Short Index provider or its agents may carry out additional ad hoc rebalances to the Short Index. Therefore, errors and additional ad hoc rebalances carried out by the Short Index provider or its agents to the Short Index may increase the costs to and the tracking error risk of the Fund. The Fund’s performance may also deviate from the return of the Short Index due to certain listing standards of the Fund's listing exchange (the "Exchange") or legal restrictions or limitations (such as diversification requirements). The Fund may value certain of its investments, underlying securities and/or currencies, and/or other assets based on fair value prices. When markets are volatile, the ability to sell securities at fair value prices may be adversely impacted and may result in additional trading costs and/or increase the index tracking risk. For tax efficiency purposes, the Fund may sell certain securities, and such sale may cause the Fund to realize a loss and deviate from the performance of the Short Index. In light of the factors discussed above, the Fund’s return may deviate significantly from the return of the Short Index. Changes to the composition of the Short Index in connection with a rebalancing or reconstitution of the Short Index may cause the Fund to experience increased volatility, during which time the Fund’s index tracking risk may be heightened. Tax Risk. There is no guarantee that the Fund’s income will be exempt from U.S. federal or state income taxes. Events occurring after the date of issuance of a municipal bond or after the Fund’s acquisition of a municipal bond may result in a determination that interest on that bond is includible in gross income for U.S. federal income tax purposes retroactively to its date of issuance. Such a determination may cause a portion of prior distributions by the Fund to its shareholders to be taxable to those shareholders in the year of receipt. Federal or state changes in income or alternative minimum tax rates or in the tax treatment of municipal bonds may make municipal bonds less attractive as investments and cause them to lose value. Authorized Participant Concentration Risk. The Fund may have a limited number of financial institutions that act as APs, none of which are obligated to engage in creation and/or redemption transactions. To the extent that those APs exit the business, or are unable to or choose not to process creation and/or redemption orders, and no other AP is able to step forward to create and redeem, there may be a significantly diminished trading market for Shares or Shares may trade like closed-end funds at a greater discount (or premium) to NAV and possibly face trading halts and/or de-listing. The AP concentration risk may be heightened in scenarios where APs have limited or diminished access to the capital required to post collateral. No Guarantee of Active Trading Market. While Shares are listed on the Exchange, there can be no assurance that an active trading market for the Shares will be maintained. Further, secondary markets may be subject to irregular trading activity, wide bid/ask spreads and extended trade settlement periods in times of market stress because market makers and APs may step away from making a market in the Shares and in executing creation and redemption orders, which could cause a material deviation in the Fund’s market price from its NAV. Trading Issues. Trading in Shares on the Exchange may be halted due to market conditions or for reasons that, in the view of the Exchange, make trading in Shares inadvisable. In addition, trading in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Passive Management Risk. An investment in the Fund involves risks similar to those of investing in any fund invested in bonds, such as market fluctuations caused by such factors as economic and political developments, changes in interest rates and perceived trends in security prices. However, because the Fund is not “actively” managed, unless a specific security is removed from the Short Index, the Fund generally would not sell a security because the security’s issuer was in financial trouble. Additionally, unusual market conditions may cause the Short Index provider to postpone a scheduled rebalance or reconstitution, which could cause the Short Index to vary from its normal or expected composition. Therefore, the Fund’s performance could be lower than funds that may actively shift their portfolio assets to take advantage of market opportunities or to lessen the impact of a market decline or a decline in the value of one or more issuers. Fund Shares Trading, Premium/Discount Risk and Liquidity of Fund Shares. The market price of the Shares may fluctuate in response to the Fund’s NAV, the intraday value of the Fund’s holdings and supply and demand for Shares. The Adviser cannot predict whether Shares will trade above, below, or at their most recent NAV. Disruptions to creations and redemptions, the existence of market volatility or potential lack of an active trading market for Shares (including through a trading halt), as well as other factors, may result in Shares trading at a significant premium or discount to NAV or to the intraday value of the Fund’s holdings. If a shareholder purchases Shares at a time when the market price is at a premium to the NAV or sells Shares at a time when the market price is at a discount to the NAV, the shareholder may pay significantly more or receive significantly less than the underlying value of the Shares that were bought or sold or the shareholder may be unable to sell his or her Shares. The securities held by the Fund may be traded in markets that close at a different time than the Exchange. Liquidity in those securities may be reduced after the applicable closing times. Accordingly, during the time when the Exchange is open but after the applicable market closing, fixing or settlement times, bid-ask spreads on the Exchange and the resulting premium or discount to the Shares’ NAV may widen. Additionally, in stressed market conditions, the market for the Fund’s Shares may become less liquid in response to deteriorating liquidity in the markets for the Fund’s underlying portfolio holdings. There are various methods by which investors can purchase and sell Shares. Investors should consult their financial intermediaries before purchasing or selling Shares of the Fund. Concentration Risk. The Fund’s assets may be concentrated in a particular sector or sectors or industry or group of industries to the extent the Short Index concentrates in a particular sector or sectors or industry or group of industries. To the extent that the Fund is concentrated in a particular sector or sectors or industry or group of industries, the Fund will be subject to the risk that economic, political or other conditions that have a negative effect on those sectors and/or industries may negatively impact the Fund to a greater extent than if the Fund’s assets were invested in a wider variety of sectors or industries.</t>
        </is>
      </c>
    </row>
    <row r="496">
      <c r="A496" s="4" t="inlineStr">
        <is>
          <t>Risk Lose Money [Text]</t>
        </is>
      </c>
      <c r="B496" s="4" t="inlineStr">
        <is>
          <t>rr_RiskLoseMoney</t>
        </is>
      </c>
      <c r="C496" s="4" t="inlineStr">
        <is>
          <t>An investment in the Fund may lose money.</t>
        </is>
      </c>
    </row>
    <row r="497">
      <c r="A497" s="4" t="inlineStr">
        <is>
          <t>RIsk Not Insured [Text]</t>
        </is>
      </c>
      <c r="B497" s="4" t="inlineStr">
        <is>
          <t>rr_RiskNotInsured</t>
        </is>
      </c>
      <c r="C497" s="4" t="inlineStr">
        <is>
          <t>An investment in the Fund is not a deposit with a bank and is not insured or guaranteed by the Federal Deposit Insurance Corporation or any other government agency.</t>
        </is>
      </c>
    </row>
    <row r="498">
      <c r="A498" s="4" t="inlineStr">
        <is>
          <t>Bar Chart and Performance Table [Heading]</t>
        </is>
      </c>
      <c r="B498" s="4" t="inlineStr">
        <is>
          <t>rr_BarChartAndPerformanceTableHeading</t>
        </is>
      </c>
      <c r="C498" s="4" t="inlineStr">
        <is>
          <t>PERFORMANCE</t>
        </is>
      </c>
    </row>
    <row r="499">
      <c r="A499" s="4" t="inlineStr">
        <is>
          <t>Performance Narrative [Text Block]</t>
        </is>
      </c>
      <c r="B499" s="4" t="inlineStr">
        <is>
          <t>rr_PerformanceNarrativeTextBlock</t>
        </is>
      </c>
      <c r="C499" s="4" t="inlineStr">
        <is>
          <t>The bar chart that follows shows how the Fund performed for the calendar years shown. The table below the bar chart shows the Fund’s average annual returns (before and after taxes). The bar chart and table provide an indication of the risks of investing in the Fund by comparing the Fund’s performance from year to year and by showing how the Fund’s average annual returns for the one year, five year, ten year and/or since inception periods, as applicable, compared with the Fund’s benchmark index and a broad measure of market performance. All returns assume reinvestment of dividends and distributions. The Fund’s past performance (before and after taxes) is not necessarily indicative of how the Fund will perform in the future. Updated performance information is available online at www.vaneck.com.</t>
        </is>
      </c>
    </row>
    <row r="500">
      <c r="A500" s="4" t="inlineStr">
        <is>
          <t>Performance Information Illustrates Variability of Returns [Text]</t>
        </is>
      </c>
      <c r="B500" s="4" t="inlineStr">
        <is>
          <t>rr_PerformanceInformationIllustratesVariabilityOfReturns</t>
        </is>
      </c>
      <c r="C500" s="4" t="inlineStr">
        <is>
          <t>The bar chart and table provide an indication of the risks of investing in the Fund by comparing the Fund’s performance from year to year and by showing how the Fund’s average annual returns for the one year, five year, ten year and/or since inception periods, as applicable, compared with the Fund’s benchmark index and a broad measure of market performance.</t>
        </is>
      </c>
    </row>
    <row r="501">
      <c r="A501" s="4" t="inlineStr">
        <is>
          <t>Performance Availability Website Address [Text]</t>
        </is>
      </c>
      <c r="B501" s="4" t="inlineStr">
        <is>
          <t>rr_PerformanceAvailabilityWebSiteAddress</t>
        </is>
      </c>
      <c r="C501" s="4" t="inlineStr">
        <is>
          <t>www.vaneck.com</t>
        </is>
      </c>
    </row>
    <row r="502">
      <c r="A502" s="4" t="inlineStr">
        <is>
          <t>Performance Past Does Not Indicate Future [Text]</t>
        </is>
      </c>
      <c r="B502" s="4" t="inlineStr">
        <is>
          <t>rr_PerformancePastDoesNotIndicateFuture</t>
        </is>
      </c>
      <c r="C502" s="4" t="inlineStr">
        <is>
          <t>The Fund’s past performance (before and after taxes) is not necessarily indicative of how the Fund will perform in the future.</t>
        </is>
      </c>
    </row>
    <row r="503">
      <c r="A503" s="4" t="inlineStr">
        <is>
          <t>Bar Chart [Heading]</t>
        </is>
      </c>
      <c r="B503" s="4" t="inlineStr">
        <is>
          <t>rr_BarChartHeading</t>
        </is>
      </c>
      <c r="C503" s="4" t="inlineStr">
        <is>
          <t>Annual Total Returns (%)—Calendar Years</t>
        </is>
      </c>
    </row>
    <row r="504">
      <c r="A504" s="4" t="inlineStr">
        <is>
          <t>Bar Chart Closing [Text Block]</t>
        </is>
      </c>
      <c r="B504" s="4" t="inlineStr">
        <is>
          <t>rr_BarChartClosingTextBlock</t>
        </is>
      </c>
      <c r="C504" s="4" t="inlineStr">
        <is>
          <t>The year-to-date total return as of June 30, 2021 was 0.37%. Best Quarter: 2.62% 2Q 2020 Worst Quarter: -1.78% 4Q 2016</t>
        </is>
      </c>
    </row>
    <row r="505">
      <c r="A505" s="4" t="inlineStr">
        <is>
          <t>Year to Date Return, Label</t>
        </is>
      </c>
      <c r="B505" s="4" t="inlineStr">
        <is>
          <t>rr_YearToDateReturnLabel</t>
        </is>
      </c>
      <c r="C505" s="4" t="inlineStr">
        <is>
          <t>year-to-date total return</t>
        </is>
      </c>
    </row>
    <row r="506">
      <c r="A506" s="4" t="inlineStr">
        <is>
          <t>Bar Chart, Year to Date Return, Date</t>
        </is>
      </c>
      <c r="B506" s="4" t="inlineStr">
        <is>
          <t>rr_BarChartYearToDateReturnDate</t>
        </is>
      </c>
      <c r="C506" s="4" t="inlineStr">
        <is>
          <t>Jun. 30,
		2021</t>
        </is>
      </c>
    </row>
    <row r="507">
      <c r="A507" s="4" t="inlineStr">
        <is>
          <t>Bar Chart, Year to Date Return</t>
        </is>
      </c>
      <c r="B507" s="4" t="inlineStr">
        <is>
          <t>rr_BarChartYearToDateReturn</t>
        </is>
      </c>
      <c r="C507" s="4" t="inlineStr">
        <is>
          <t>0.37%</t>
        </is>
      </c>
    </row>
    <row r="508">
      <c r="A508" s="4" t="inlineStr">
        <is>
          <t>Highest Quarterly Return, Label</t>
        </is>
      </c>
      <c r="B508" s="4" t="inlineStr">
        <is>
          <t>rr_HighestQuarterlyReturnLabel</t>
        </is>
      </c>
      <c r="C508" s="4" t="inlineStr">
        <is>
          <t>Best Quarter:</t>
        </is>
      </c>
    </row>
    <row r="509">
      <c r="A509" s="4" t="inlineStr">
        <is>
          <t>Highest Quarterly Return, Date</t>
        </is>
      </c>
      <c r="B509" s="4" t="inlineStr">
        <is>
          <t>rr_BarChartHighestQuarterlyReturnDate</t>
        </is>
      </c>
      <c r="C509" s="4" t="inlineStr">
        <is>
          <t>Jun. 30,
		2020</t>
        </is>
      </c>
    </row>
    <row r="510">
      <c r="A510" s="4" t="inlineStr">
        <is>
          <t>Highest Quarterly Return</t>
        </is>
      </c>
      <c r="B510" s="4" t="inlineStr">
        <is>
          <t>rr_BarChartHighestQuarterlyReturn</t>
        </is>
      </c>
      <c r="C510" s="4" t="inlineStr">
        <is>
          <t>2.62%</t>
        </is>
      </c>
    </row>
    <row r="511">
      <c r="A511" s="4" t="inlineStr">
        <is>
          <t>Lowest Quarterly Return, Label</t>
        </is>
      </c>
      <c r="B511" s="4" t="inlineStr">
        <is>
          <t>rr_LowestQuarterlyReturnLabel</t>
        </is>
      </c>
      <c r="C511" s="4" t="inlineStr">
        <is>
          <t>Worst Quarter:</t>
        </is>
      </c>
    </row>
    <row r="512">
      <c r="A512" s="4" t="inlineStr">
        <is>
          <t>Lowest Quarterly Return, Date</t>
        </is>
      </c>
      <c r="B512" s="4" t="inlineStr">
        <is>
          <t>rr_BarChartLowestQuarterlyReturnDate</t>
        </is>
      </c>
      <c r="C512" s="4" t="inlineStr">
        <is>
          <t>Dec. 31,
		2016</t>
        </is>
      </c>
    </row>
    <row r="513">
      <c r="A513" s="4" t="inlineStr">
        <is>
          <t>Lowest Quarterly Return</t>
        </is>
      </c>
      <c r="B513" s="4" t="inlineStr">
        <is>
          <t>rr_BarChartLowestQuarterlyReturn</t>
        </is>
      </c>
      <c r="C513" s="4" t="inlineStr">
        <is>
          <t>(1.78%)</t>
        </is>
      </c>
    </row>
    <row r="514">
      <c r="A514" s="4" t="inlineStr">
        <is>
          <t>Performance Table Heading</t>
        </is>
      </c>
      <c r="B514" s="4" t="inlineStr">
        <is>
          <t>rr_PerformanceTableHeading</t>
        </is>
      </c>
      <c r="C514" s="4" t="inlineStr">
        <is>
          <t>Average Annual Total Returns for the Periods Ended December 31, 2020</t>
        </is>
      </c>
    </row>
    <row r="515">
      <c r="A515" s="4" t="inlineStr">
        <is>
          <t>Index No Deduction for Fees, Expenses, Taxes [Text]</t>
        </is>
      </c>
      <c r="B515" s="4" t="inlineStr">
        <is>
          <t>rr_IndexNoDeductionForFeesExpensesTaxes</t>
        </is>
      </c>
      <c r="C515" s="4" t="inlineStr">
        <is>
          <t>(reflects no deduction for fees, expenses or taxes)</t>
        </is>
      </c>
    </row>
    <row r="516">
      <c r="A516" s="4" t="inlineStr">
        <is>
          <t>Performance Table Uses Highest Federal Rate</t>
        </is>
      </c>
      <c r="B516" s="4" t="inlineStr">
        <is>
          <t>rr_PerformanceTableUsesHighestFederalRate</t>
        </is>
      </c>
      <c r="C516" s="4" t="inlineStr">
        <is>
          <t>The after-tax returns presented in the table below are calculated using the highest historical individual federal marginal income tax rates and do not reflect the impact of state and local taxes.</t>
        </is>
      </c>
    </row>
    <row r="517">
      <c r="A517" s="4" t="inlineStr">
        <is>
          <t>Performance Table Not Relevant to Tax Deferred</t>
        </is>
      </c>
      <c r="B517" s="4" t="inlineStr">
        <is>
          <t>rr_PerformanceTableNotRelevantToTaxDeferred</t>
        </is>
      </c>
      <c r="C517" s="4" t="inlineStr">
        <is>
          <t>After-tax returns are not relevant to investors who hold Shares of the Fund through tax-deferred arrangements, such as 401(k) plans or individual retirement accounts.</t>
        </is>
      </c>
    </row>
    <row r="518">
      <c r="A518" s="4" t="inlineStr">
        <is>
          <t>Performance Table Narrative</t>
        </is>
      </c>
      <c r="B518" s="4" t="inlineStr">
        <is>
          <t>rr_PerformanceTableNarrativeTextBlock</t>
        </is>
      </c>
      <c r="C518" s="4" t="inlineStr">
        <is>
          <t>The after-tax returns presented in the table below are calculated using the highest historical individual federal marginal income tax rates and do not reflect the impact of state and local taxes. Your actual after-tax returns will depend on your specific tax situation and may differ from those shown below.  After-tax returns are not relevant to investors who hold Shares of the Fund through tax-deferred arrangements, such as 401(k) plans or individual retirement accounts.</t>
        </is>
      </c>
    </row>
    <row r="519">
      <c r="A519" s="4" t="inlineStr">
        <is>
          <t>Performance Table Closing [Text Block]</t>
        </is>
      </c>
      <c r="B519" s="4" t="inlineStr">
        <is>
          <t>rr_PerformanceTableClosingTextBlock</t>
        </is>
      </c>
      <c r="C519" s="4" t="inlineStr">
        <is>
          <t>See “License Agreements and Disclaimers” for important information.</t>
        </is>
      </c>
    </row>
    <row r="520">
      <c r="A520" s="4" t="inlineStr">
        <is>
          <t>VanEck Vectors Short Municipal Index ETF | Bloomberg Barclays AMT-Free Short Continuous Municipal Index (reflects no deduction for fees, expenses or taxes)</t>
        </is>
      </c>
    </row>
    <row r="521">
      <c r="A521" s="3" t="inlineStr">
        <is>
          <t>Prospectus [Line Items]</t>
        </is>
      </c>
      <c r="B521" s="4" t="inlineStr">
        <is>
          <t>rr_ProspectusLineItems</t>
        </is>
      </c>
    </row>
    <row r="522">
      <c r="A522" s="4" t="inlineStr">
        <is>
          <t>Label</t>
        </is>
      </c>
      <c r="B522" s="4" t="inlineStr">
        <is>
          <t>rr_AverageAnnualReturnLabel</t>
        </is>
      </c>
      <c r="C522" s="4" t="inlineStr">
        <is>
          <t>Bloomberg AMT-Free Short Continuous Municipal Index (reflects no deduction for fees, expenses or taxes)</t>
        </is>
      </c>
    </row>
    <row r="523">
      <c r="A523" s="4" t="inlineStr">
        <is>
          <t>1 Year</t>
        </is>
      </c>
      <c r="B523" s="4" t="inlineStr">
        <is>
          <t>rr_AverageAnnualReturnYear01</t>
        </is>
      </c>
      <c r="C523" s="4" t="inlineStr">
        <is>
          <t>3.71%</t>
        </is>
      </c>
    </row>
    <row r="524">
      <c r="A524" s="4" t="inlineStr">
        <is>
          <t>5 Years</t>
        </is>
      </c>
      <c r="B524" s="4" t="inlineStr">
        <is>
          <t>rr_AverageAnnualReturnYear05</t>
        </is>
      </c>
      <c r="C524" s="4" t="inlineStr">
        <is>
          <t>2.38%</t>
        </is>
      </c>
    </row>
    <row r="525">
      <c r="A525" s="4" t="inlineStr">
        <is>
          <t>10 Years</t>
        </is>
      </c>
      <c r="B525" s="4" t="inlineStr">
        <is>
          <t>rr_AverageAnnualReturnYear10</t>
        </is>
      </c>
      <c r="C525" s="4" t="inlineStr">
        <is>
          <t>2.44%</t>
        </is>
      </c>
    </row>
    <row r="526">
      <c r="A526" s="4" t="inlineStr">
        <is>
          <t>VanEck Vectors Short Municipal Index ETF | Bloomberg Barclays US Aggregate Bond Index (reflects no deduction for fees, expenses or taxes)</t>
        </is>
      </c>
    </row>
    <row r="527">
      <c r="A527" s="3" t="inlineStr">
        <is>
          <t>Prospectus [Line Items]</t>
        </is>
      </c>
      <c r="B527" s="4" t="inlineStr">
        <is>
          <t>rr_ProspectusLineItems</t>
        </is>
      </c>
    </row>
    <row r="528">
      <c r="A528" s="4" t="inlineStr">
        <is>
          <t>Label</t>
        </is>
      </c>
      <c r="B528" s="4" t="inlineStr">
        <is>
          <t>rr_AverageAnnualReturnLabel</t>
        </is>
      </c>
      <c r="C528" s="4" t="inlineStr">
        <is>
          <t>Bloomberg US Aggregate Bond Index (reflects no deduction for fees, expenses or taxes)</t>
        </is>
      </c>
    </row>
    <row r="529">
      <c r="A529" s="4" t="inlineStr">
        <is>
          <t>1 Year</t>
        </is>
      </c>
      <c r="B529" s="4" t="inlineStr">
        <is>
          <t>rr_AverageAnnualReturnYear01</t>
        </is>
      </c>
      <c r="C529" s="4" t="inlineStr">
        <is>
          <t>7.51%</t>
        </is>
      </c>
    </row>
    <row r="530">
      <c r="A530" s="4" t="inlineStr">
        <is>
          <t>5 Years</t>
        </is>
      </c>
      <c r="B530" s="4" t="inlineStr">
        <is>
          <t>rr_AverageAnnualReturnYear05</t>
        </is>
      </c>
      <c r="C530" s="4" t="inlineStr">
        <is>
          <t>4.44%</t>
        </is>
      </c>
    </row>
    <row r="531">
      <c r="A531" s="4" t="inlineStr">
        <is>
          <t>10 Years</t>
        </is>
      </c>
      <c r="B531" s="4" t="inlineStr">
        <is>
          <t>rr_AverageAnnualReturnYear10</t>
        </is>
      </c>
      <c r="C531" s="4" t="inlineStr">
        <is>
          <t>3.84%</t>
        </is>
      </c>
    </row>
    <row r="532">
      <c r="A532" s="4" t="inlineStr">
        <is>
          <t>VanEck Vectors Short Municipal Index ETF | VanEck Vectors AMT-Free Short Municipal Index ETF</t>
        </is>
      </c>
    </row>
    <row r="533">
      <c r="A533" s="3" t="inlineStr">
        <is>
          <t>Prospectus [Line Items]</t>
        </is>
      </c>
      <c r="B533" s="4" t="inlineStr">
        <is>
          <t>rr_ProspectusLineItems</t>
        </is>
      </c>
    </row>
    <row r="534">
      <c r="A534" s="4" t="inlineStr">
        <is>
          <t>Trading Symbol</t>
        </is>
      </c>
      <c r="B534" s="4" t="inlineStr">
        <is>
          <t>dei_TradingSymbol</t>
        </is>
      </c>
      <c r="C534" s="4" t="inlineStr">
        <is>
          <t>SMB</t>
        </is>
      </c>
    </row>
    <row r="535">
      <c r="A535" s="4" t="inlineStr">
        <is>
          <t>Shareholder Fee, Other</t>
        </is>
      </c>
      <c r="B535" s="4" t="inlineStr">
        <is>
          <t>rr_ShareholderFeeOther</t>
        </is>
      </c>
      <c r="C535" s="4" t="inlineStr">
        <is>
          <t xml:space="preserve">none
				</t>
        </is>
      </c>
    </row>
    <row r="536">
      <c r="A536" s="4" t="inlineStr">
        <is>
          <t>Management Fees (as a percentage of Assets)</t>
        </is>
      </c>
      <c r="B536" s="4" t="inlineStr">
        <is>
          <t>rr_ManagementFeesOverAssets</t>
        </is>
      </c>
      <c r="C536" s="4" t="inlineStr">
        <is>
          <t>0.20%</t>
        </is>
      </c>
    </row>
    <row r="537">
      <c r="A537" s="4" t="inlineStr">
        <is>
          <t>Other Expenses (as a percentage of Assets):</t>
        </is>
      </c>
      <c r="B537" s="4" t="inlineStr">
        <is>
          <t>rr_OtherExpensesOverAssets</t>
        </is>
      </c>
      <c r="C537" s="4" t="inlineStr">
        <is>
          <t xml:space="preserve">none
				</t>
        </is>
      </c>
      <c r="D537" s="4" t="inlineStr">
        <is>
          <t>[13]</t>
        </is>
      </c>
    </row>
    <row r="538">
      <c r="A538" s="4" t="inlineStr">
        <is>
          <t>Expenses (as a percentage of Assets)</t>
        </is>
      </c>
      <c r="B538" s="4" t="inlineStr">
        <is>
          <t>rr_ExpensesOverAssets</t>
        </is>
      </c>
      <c r="C538" s="4" t="inlineStr">
        <is>
          <t>0.20%</t>
        </is>
      </c>
      <c r="D538" s="4" t="inlineStr">
        <is>
          <t>[13]</t>
        </is>
      </c>
    </row>
    <row r="539">
      <c r="A539" s="4" t="inlineStr">
        <is>
          <t>Expense Example, with Redemption, 1 Year</t>
        </is>
      </c>
      <c r="B539" s="4" t="inlineStr">
        <is>
          <t>rr_ExpenseExampleYear01</t>
        </is>
      </c>
      <c r="C539" s="5" t="n">
        <v>20</v>
      </c>
    </row>
    <row r="540">
      <c r="A540" s="4" t="inlineStr">
        <is>
          <t>Expense Example, with Redemption, 3 Years</t>
        </is>
      </c>
      <c r="B540" s="4" t="inlineStr">
        <is>
          <t>rr_ExpenseExampleYear03</t>
        </is>
      </c>
      <c r="C540" s="6" t="n">
        <v>64</v>
      </c>
    </row>
    <row r="541">
      <c r="A541" s="4" t="inlineStr">
        <is>
          <t>Expense Example, with Redemption, 5 Years</t>
        </is>
      </c>
      <c r="B541" s="4" t="inlineStr">
        <is>
          <t>rr_ExpenseExampleYear05</t>
        </is>
      </c>
      <c r="C541" s="6" t="n">
        <v>113</v>
      </c>
    </row>
    <row r="542">
      <c r="A542" s="4" t="inlineStr">
        <is>
          <t>Expense Example, with Redemption, 10 Years</t>
        </is>
      </c>
      <c r="B542" s="4" t="inlineStr">
        <is>
          <t>rr_ExpenseExampleYear10</t>
        </is>
      </c>
      <c r="C542" s="5" t="n">
        <v>255</v>
      </c>
    </row>
    <row r="543">
      <c r="A543" s="4" t="inlineStr">
        <is>
          <t>Annual Return 2011</t>
        </is>
      </c>
      <c r="B543" s="4" t="inlineStr">
        <is>
          <t>rr_AnnualReturn2011</t>
        </is>
      </c>
      <c r="C543" s="4" t="inlineStr">
        <is>
          <t>4.89%</t>
        </is>
      </c>
    </row>
    <row r="544">
      <c r="A544" s="4" t="inlineStr">
        <is>
          <t>Annual Return 2012</t>
        </is>
      </c>
      <c r="B544" s="4" t="inlineStr">
        <is>
          <t>rr_AnnualReturn2012</t>
        </is>
      </c>
      <c r="C544" s="4" t="inlineStr">
        <is>
          <t>1.97%</t>
        </is>
      </c>
    </row>
    <row r="545">
      <c r="A545" s="4" t="inlineStr">
        <is>
          <t>Annual Return 2013</t>
        </is>
      </c>
      <c r="B545" s="4" t="inlineStr">
        <is>
          <t>rr_AnnualReturn2013</t>
        </is>
      </c>
      <c r="C545" s="4" t="inlineStr">
        <is>
          <t>0.42%</t>
        </is>
      </c>
    </row>
    <row r="546">
      <c r="A546" s="4" t="inlineStr">
        <is>
          <t>Annual Return 2014</t>
        </is>
      </c>
      <c r="B546" s="4" t="inlineStr">
        <is>
          <t>rr_AnnualReturn2014</t>
        </is>
      </c>
      <c r="C546" s="4" t="inlineStr">
        <is>
          <t>1.35%</t>
        </is>
      </c>
    </row>
    <row r="547">
      <c r="A547" s="4" t="inlineStr">
        <is>
          <t>Annual Return 2015</t>
        </is>
      </c>
      <c r="B547" s="4" t="inlineStr">
        <is>
          <t>rr_AnnualReturn2015</t>
        </is>
      </c>
      <c r="C547" s="4" t="inlineStr">
        <is>
          <t>1.13%</t>
        </is>
      </c>
    </row>
    <row r="548">
      <c r="A548" s="4" t="inlineStr">
        <is>
          <t>Annual Return 2016</t>
        </is>
      </c>
      <c r="B548" s="4" t="inlineStr">
        <is>
          <t>rr_AnnualReturn2016</t>
        </is>
      </c>
      <c r="C548" s="4" t="inlineStr">
        <is>
          <t>(0.45%)</t>
        </is>
      </c>
    </row>
    <row r="549">
      <c r="A549" s="4" t="inlineStr">
        <is>
          <t>Annual Return 2017</t>
        </is>
      </c>
      <c r="B549" s="4" t="inlineStr">
        <is>
          <t>rr_AnnualReturn2017</t>
        </is>
      </c>
      <c r="C549" s="4" t="inlineStr">
        <is>
          <t>1.67%</t>
        </is>
      </c>
    </row>
    <row r="550">
      <c r="A550" s="4" t="inlineStr">
        <is>
          <t>Annual Return 2018</t>
        </is>
      </c>
      <c r="B550" s="4" t="inlineStr">
        <is>
          <t>rr_AnnualReturn2018</t>
        </is>
      </c>
      <c r="C550" s="4" t="inlineStr">
        <is>
          <t>1.42%</t>
        </is>
      </c>
    </row>
    <row r="551">
      <c r="A551" s="4" t="inlineStr">
        <is>
          <t>Annual Return 2019</t>
        </is>
      </c>
      <c r="B551" s="4" t="inlineStr">
        <is>
          <t>rr_AnnualReturn2019</t>
        </is>
      </c>
      <c r="C551" s="4" t="inlineStr">
        <is>
          <t>4.09%</t>
        </is>
      </c>
    </row>
    <row r="552">
      <c r="A552" s="4" t="inlineStr">
        <is>
          <t>Annual Return 2020</t>
        </is>
      </c>
      <c r="B552" s="4" t="inlineStr">
        <is>
          <t>rr_AnnualReturn2020</t>
        </is>
      </c>
      <c r="C552" s="4" t="inlineStr">
        <is>
          <t>3.22%</t>
        </is>
      </c>
    </row>
    <row r="553">
      <c r="A553" s="4" t="inlineStr">
        <is>
          <t>Label</t>
        </is>
      </c>
      <c r="B553" s="4" t="inlineStr">
        <is>
          <t>rr_AverageAnnualReturnLabel</t>
        </is>
      </c>
      <c r="C553" s="4" t="inlineStr">
        <is>
          <t>VanEck Short Muni ETF (return before taxes)</t>
        </is>
      </c>
    </row>
    <row r="554">
      <c r="A554" s="4" t="inlineStr">
        <is>
          <t>1 Year</t>
        </is>
      </c>
      <c r="B554" s="4" t="inlineStr">
        <is>
          <t>rr_AverageAnnualReturnYear01</t>
        </is>
      </c>
      <c r="C554" s="4" t="inlineStr">
        <is>
          <t>3.22%</t>
        </is>
      </c>
    </row>
    <row r="555">
      <c r="A555" s="4" t="inlineStr">
        <is>
          <t>5 Years</t>
        </is>
      </c>
      <c r="B555" s="4" t="inlineStr">
        <is>
          <t>rr_AverageAnnualReturnYear05</t>
        </is>
      </c>
      <c r="C555" s="4" t="inlineStr">
        <is>
          <t>1.98%</t>
        </is>
      </c>
    </row>
    <row r="556">
      <c r="A556" s="4" t="inlineStr">
        <is>
          <t>10 Years</t>
        </is>
      </c>
      <c r="B556" s="4" t="inlineStr">
        <is>
          <t>rr_AverageAnnualReturnYear10</t>
        </is>
      </c>
      <c r="C556" s="4" t="inlineStr">
        <is>
          <t>1.96%</t>
        </is>
      </c>
    </row>
    <row r="557">
      <c r="A557" s="4" t="inlineStr">
        <is>
          <t>VanEck Vectors Short Municipal Index ETF | VanEck Vectors AMT-Free Short Municipal Index ETF | After Taxes on Distributions</t>
        </is>
      </c>
    </row>
    <row r="558">
      <c r="A558" s="3" t="inlineStr">
        <is>
          <t>Prospectus [Line Items]</t>
        </is>
      </c>
      <c r="B558" s="4" t="inlineStr">
        <is>
          <t>rr_ProspectusLineItems</t>
        </is>
      </c>
    </row>
    <row r="559">
      <c r="A559" s="4" t="inlineStr">
        <is>
          <t>Label</t>
        </is>
      </c>
      <c r="B559" s="4" t="inlineStr">
        <is>
          <t>rr_AverageAnnualReturnLabel</t>
        </is>
      </c>
      <c r="C559" s="4" t="inlineStr">
        <is>
          <t>VanEck Short Muni ETF (return after taxes on distributions)</t>
        </is>
      </c>
    </row>
    <row r="560">
      <c r="A560" s="4" t="inlineStr">
        <is>
          <t>1 Year</t>
        </is>
      </c>
      <c r="B560" s="4" t="inlineStr">
        <is>
          <t>rr_AverageAnnualReturnYear01</t>
        </is>
      </c>
      <c r="C560" s="4" t="inlineStr">
        <is>
          <t>3.22%</t>
        </is>
      </c>
    </row>
    <row r="561">
      <c r="A561" s="4" t="inlineStr">
        <is>
          <t>5 Years</t>
        </is>
      </c>
      <c r="B561" s="4" t="inlineStr">
        <is>
          <t>rr_AverageAnnualReturnYear05</t>
        </is>
      </c>
      <c r="C561" s="4" t="inlineStr">
        <is>
          <t>1.98%</t>
        </is>
      </c>
    </row>
    <row r="562">
      <c r="A562" s="4" t="inlineStr">
        <is>
          <t>10 Years</t>
        </is>
      </c>
      <c r="B562" s="4" t="inlineStr">
        <is>
          <t>rr_AverageAnnualReturnYear10</t>
        </is>
      </c>
      <c r="C562" s="4" t="inlineStr">
        <is>
          <t>1.95%</t>
        </is>
      </c>
    </row>
    <row r="563">
      <c r="A563" s="4" t="inlineStr">
        <is>
          <t>VanEck Vectors Short Municipal Index ETF | VanEck Vectors AMT-Free Short Municipal Index ETF | After Taxes on Distributions and Sales</t>
        </is>
      </c>
    </row>
    <row r="564">
      <c r="A564" s="3" t="inlineStr">
        <is>
          <t>Prospectus [Line Items]</t>
        </is>
      </c>
      <c r="B564" s="4" t="inlineStr">
        <is>
          <t>rr_ProspectusLineItems</t>
        </is>
      </c>
    </row>
    <row r="565">
      <c r="A565" s="4" t="inlineStr">
        <is>
          <t>Label</t>
        </is>
      </c>
      <c r="B565" s="4" t="inlineStr">
        <is>
          <t>rr_AverageAnnualReturnLabel</t>
        </is>
      </c>
      <c r="C565" s="4" t="inlineStr">
        <is>
          <t>VanEck Short Muni ETF (return after taxes on distributions and sale of Fund Shares)</t>
        </is>
      </c>
    </row>
    <row r="566">
      <c r="A566" s="4" t="inlineStr">
        <is>
          <t>1 Year</t>
        </is>
      </c>
      <c r="B566" s="4" t="inlineStr">
        <is>
          <t>rr_AverageAnnualReturnYear01</t>
        </is>
      </c>
      <c r="C566" s="4" t="inlineStr">
        <is>
          <t>2.54%</t>
        </is>
      </c>
    </row>
    <row r="567">
      <c r="A567" s="4" t="inlineStr">
        <is>
          <t>5 Years</t>
        </is>
      </c>
      <c r="B567" s="4" t="inlineStr">
        <is>
          <t>rr_AverageAnnualReturnYear05</t>
        </is>
      </c>
      <c r="C567" s="4" t="inlineStr">
        <is>
          <t>1.84%</t>
        </is>
      </c>
    </row>
    <row r="568">
      <c r="A568" s="4" t="inlineStr">
        <is>
          <t>10 Years</t>
        </is>
      </c>
      <c r="B568" s="4" t="inlineStr">
        <is>
          <t>rr_AverageAnnualReturnYear10</t>
        </is>
      </c>
      <c r="C568" s="4" t="inlineStr">
        <is>
          <t>1.84%</t>
        </is>
      </c>
    </row>
    <row r="569"/>
    <row r="570">
      <c r="A570" s="4" t="inlineStr">
        <is>
          <t>[1]</t>
        </is>
      </c>
      <c r="B570" s="4" t="inlineStr">
        <is>
          <t xml:space="preserve">Prior to September 1, 2021, the Fund's name was VanEck Vectors ® </t>
        </is>
      </c>
    </row>
    <row r="571">
      <c r="A571" s="4" t="inlineStr">
        <is>
          <t>[2]</t>
        </is>
      </c>
      <c r="B571" s="4" t="inlineStr">
        <is>
          <t>Van Eck Associates Corporation (the “Adviser”) will pay all expenses of the Fund, except for the fee payment under the investment management agreement, acquired fund fees and expenses, interest expense, offering costs, trading expenses, taxes and extraordinary expenses. Notwithstanding the foregoing, the Adviser has agreed to pay the offering costs until at least September 1, 2022.</t>
        </is>
      </c>
    </row>
    <row r="572">
      <c r="A572" s="4" t="inlineStr">
        <is>
          <t>[3]</t>
        </is>
      </c>
      <c r="B572" s="4" t="inlineStr">
        <is>
          <t>“Acquired Fund Fees and Expenses” reflect the Fund’s pro rata portion of the expenses charged by the Underlying Funds (as defined herein). These expenses are based on the total expense ratio disclosed in each Underlying Fund’s most recent shareholder report. Because Acquired Fund Fees and Expenses are not borne directly by the Fund, they will not be reflected in the expense information in the Fund’s financial statements and the information presented in the table will differ from that presented in the Fund’s financial highlights included in the Fund’s reports to shareholders.</t>
        </is>
      </c>
    </row>
    <row r="573">
      <c r="A573" s="4" t="inlineStr">
        <is>
          <t>[4]</t>
        </is>
      </c>
      <c r="B573" s="4" t="inlineStr">
        <is>
          <t>Prior to September 1, 2021, the Fund's name was VanEck Vectors ® High Yield Muni ETF.</t>
        </is>
      </c>
    </row>
    <row r="574">
      <c r="A574" s="4" t="inlineStr">
        <is>
          <t>[5]</t>
        </is>
      </c>
      <c r="B574" s="4" t="inlineStr">
        <is>
          <t>Van Eck Associates Corporation (the “Adviser”) will pay all expenses of the Fund, except for the fee payment under the investment management agreement, acquired fund fees and expenses, interest expense, offering costs, trading expenses, taxes and extraordinary expenses. Notwithstanding the foregoing, the Adviser has agreed to pay the offering costs until at least September 1, 2022.</t>
        </is>
      </c>
    </row>
    <row r="575">
      <c r="A575" s="4" t="inlineStr">
        <is>
          <t>[6]</t>
        </is>
      </c>
      <c r="B575" s="4" t="inlineStr">
        <is>
          <t>Prior to September 1, 2021, the Fund's name was VanEck Vectors ® Intermediate Muni ETF.</t>
        </is>
      </c>
    </row>
    <row r="576">
      <c r="A576" s="4" t="inlineStr">
        <is>
          <t>[7]</t>
        </is>
      </c>
      <c r="B576" s="4" t="inlineStr">
        <is>
          <t>Van Eck Associates Corporation (the “Adviser”) will pay all expenses of the Fund, except for the fee payment under the investment management agreement, acquired fund fees and expenses, interest expense, offering costs, trading expenses, taxes and extraordinary expenses. Notwithstanding the foregoing, the Adviser has agreed to pay the offering costs until at least September 1, 2022.</t>
        </is>
      </c>
    </row>
    <row r="577">
      <c r="A577" s="4" t="inlineStr">
        <is>
          <t>[8]</t>
        </is>
      </c>
      <c r="B577" s="4" t="inlineStr">
        <is>
          <t>Prior to September 1, 2021, the Fund's name was VanEck Vectors ® Long Muni ETF.</t>
        </is>
      </c>
    </row>
    <row r="578">
      <c r="A578" s="4" t="inlineStr">
        <is>
          <t>[9]</t>
        </is>
      </c>
      <c r="B578" s="4" t="inlineStr">
        <is>
          <t>Van Eck Associates Corporation (the “Adviser”) will pay all expenses of the Fund, except for the fee payment under the investment management agreement, acquired fund fees and expenses, interest expense, offering costs, trading expenses, taxes and extraordinary expenses. Notwithstanding the foregoing, the Adviser has agreed to pay the offering costs until at least September 1, 2022.</t>
        </is>
      </c>
    </row>
    <row r="579">
      <c r="A579" s="4" t="inlineStr">
        <is>
          <t>[10]</t>
        </is>
      </c>
      <c r="B579" s="4" t="inlineStr">
        <is>
          <t>Prior to September 1, 2021, the Fund's name was VanEck Vectors ® Short High Yield Muni ETF.</t>
        </is>
      </c>
    </row>
    <row r="580">
      <c r="A580" s="4" t="inlineStr">
        <is>
          <t>[11]</t>
        </is>
      </c>
      <c r="B580" s="4" t="inlineStr">
        <is>
          <t>Van Eck Associates Corporation (the “Adviser”) will pay all expenses of the Fund, except for the fee payment under the investment management agreement, acquired fund fees and expenses, interest expense, offering costs, trading expenses, taxes and extraordinary expenses. Notwithstanding the foregoing, the Adviser has agreed to pay the offering costs until at least September 1, 2022.</t>
        </is>
      </c>
    </row>
    <row r="581">
      <c r="A581" s="4" t="inlineStr">
        <is>
          <t>[12]</t>
        </is>
      </c>
      <c r="B581" s="4" t="inlineStr">
        <is>
          <t>Prior to September 1, 2021, the Fund's name was VanEck Vectors ® Short Muni ETF.</t>
        </is>
      </c>
    </row>
    <row r="582">
      <c r="A582" s="4" t="inlineStr">
        <is>
          <t>[13]</t>
        </is>
      </c>
      <c r="B582" s="4" t="inlineStr">
        <is>
          <t>Van Eck Associates Corporation (the “Adviser”) will pay all expenses of the Fund, except for the fee payment under the investment management agreement, acquired fund fees and expenses, interest expense, offering costs, trading expenses, taxes and extraordinary expenses. Notwithstanding the foregoing, the Adviser has agreed to pay the offering costs until at least September 1, 2022.</t>
        </is>
      </c>
    </row>
  </sheetData>
  <mergeCells count="15">
    <mergeCell ref="C1:D1"/>
    <mergeCell ref="A569:C569"/>
    <mergeCell ref="B570:C570"/>
    <mergeCell ref="B571:C571"/>
    <mergeCell ref="B572:C572"/>
    <mergeCell ref="B573:C573"/>
    <mergeCell ref="B574:C574"/>
    <mergeCell ref="B575:C575"/>
    <mergeCell ref="B576:C576"/>
    <mergeCell ref="B577:C577"/>
    <mergeCell ref="B578:C578"/>
    <mergeCell ref="B579:C579"/>
    <mergeCell ref="B580:C580"/>
    <mergeCell ref="B581:C581"/>
    <mergeCell ref="B582:C58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VanEck Vectors China Bond ETF</t>
        </is>
      </c>
    </row>
    <row r="3">
      <c r="A3" s="3" t="inlineStr">
        <is>
          <t>Prospectus [Line Items]</t>
        </is>
      </c>
      <c r="B3" s="4" t="inlineStr">
        <is>
          <t>rr_ProspectusLineItems</t>
        </is>
      </c>
    </row>
    <row r="4">
      <c r="A4" s="4" t="inlineStr">
        <is>
          <t>Risk/Return [Heading]</t>
        </is>
      </c>
      <c r="B4" s="4" t="inlineStr">
        <is>
          <t>rr_RiskReturnHeading</t>
        </is>
      </c>
      <c r="C4" s="4" t="inlineStr">
        <is>
          <t>VanEck® China Bond ETF</t>
        </is>
      </c>
      <c r="D4" s="4" t="inlineStr">
        <is>
          <t>[1]</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VanEck ® China Bond ETF 1 (the “Fund”) seeks to replicate as closely as possible, before fees and expenses, the price and yield performance of the ChinaBond China High Quality Bond Index (the “Index”).</t>
        </is>
      </c>
    </row>
    <row r="7">
      <c r="A7" s="4" t="inlineStr">
        <is>
          <t>Expense [Heading]</t>
        </is>
      </c>
      <c r="B7" s="4" t="inlineStr">
        <is>
          <t>rr_ExpenseHeading</t>
        </is>
      </c>
      <c r="C7" s="4" t="inlineStr">
        <is>
          <t>FUND FEES AND EXPENSES</t>
        </is>
      </c>
    </row>
    <row r="8">
      <c r="A8" s="4" t="inlineStr">
        <is>
          <t>Expense Narrative [Text Block]</t>
        </is>
      </c>
      <c r="B8" s="4" t="inlineStr">
        <is>
          <t>rr_ExpenseNarrativeTextBlock</t>
        </is>
      </c>
      <c r="C8" s="4" t="inlineStr">
        <is>
          <t>The following tables describe the fees and expenses that you may pay if you buy, hold and sell shares of the Fund (“Shares”). You may pay other fees, such as brokerage commissions and other fees to financial intermediaries, which are not reflected in the tables and examples below.</t>
        </is>
      </c>
    </row>
    <row r="9">
      <c r="A9" s="4" t="inlineStr">
        <is>
          <t>Shareholder Fees Caption [Text]</t>
        </is>
      </c>
      <c r="B9" s="4" t="inlineStr">
        <is>
          <t>rr_ShareholderFeesCaption</t>
        </is>
      </c>
      <c r="C9" s="4" t="inlineStr">
        <is>
          <t>Shareholder Fees (fees paid directly from your investment)</t>
        </is>
      </c>
    </row>
    <row r="10">
      <c r="A10" s="4" t="inlineStr">
        <is>
          <t>Operating Expenses Caption [Text]</t>
        </is>
      </c>
      <c r="B10" s="4" t="inlineStr">
        <is>
          <t>rr_OperatingExpensesCaption</t>
        </is>
      </c>
      <c r="C10" s="4" t="inlineStr">
        <is>
          <t>Annual Fund Operating Expenses (expenses that you pay each year as a percentage of the value of your investment)</t>
        </is>
      </c>
    </row>
    <row r="11">
      <c r="A11" s="4" t="inlineStr">
        <is>
          <t>Fee Waiver or Reimbursement over Assets, Date of Termination</t>
        </is>
      </c>
      <c r="B11" s="4" t="inlineStr">
        <is>
          <t>rr_FeeWaiverOrReimbursementOverAssetsDateOfTermination</t>
        </is>
      </c>
      <c r="C11" s="4" t="inlineStr">
        <is>
          <t>September 1, 2022</t>
        </is>
      </c>
      <c r="D11" s="4" t="inlineStr">
        <is>
          <t>[2]</t>
        </is>
      </c>
    </row>
    <row r="12">
      <c r="A12" s="4" t="inlineStr">
        <is>
          <t>Portfolio Turnover [Heading]</t>
        </is>
      </c>
      <c r="B12" s="4" t="inlineStr">
        <is>
          <t>rr_PortfolioTurnoverHeading</t>
        </is>
      </c>
      <c r="C12" s="4" t="inlineStr">
        <is>
          <t>PORTFOLIO TURNOVER</t>
        </is>
      </c>
    </row>
    <row r="13">
      <c r="A13" s="4" t="inlineStr">
        <is>
          <t>Portfolio Turnover [Text Block]</t>
        </is>
      </c>
      <c r="B13" s="4" t="inlineStr">
        <is>
          <t>rr_PortfolioTurnoverTextBlock</t>
        </is>
      </c>
      <c r="C13" s="4" t="inlineStr">
        <is>
          <t>The Fund will pay transaction costs, such as commissions, when it purchases and sells securities (or “turns over” its portfolio). A higher portfolio turnover will cause the Fund to incur additional transaction costs and may result in higher taxes when Fund Shares are held in a taxable account. These costs, which are not reflected in annual fund operating expenses or in the example, may affect the Fund’s performance. During the most recent fiscal year, the Fund’s portfolio turnover rate was 17% of the average value of its portfolio.</t>
        </is>
      </c>
    </row>
    <row r="14">
      <c r="A14" s="4" t="inlineStr">
        <is>
          <t>Portfolio Turnover, Rate</t>
        </is>
      </c>
      <c r="B14" s="4" t="inlineStr">
        <is>
          <t>rr_PortfolioTurnoverRate</t>
        </is>
      </c>
      <c r="C14" s="4" t="inlineStr">
        <is>
          <t>17.00%</t>
        </is>
      </c>
    </row>
    <row r="15">
      <c r="A15" s="4" t="inlineStr">
        <is>
          <t>Expense Example [Heading]</t>
        </is>
      </c>
      <c r="B15" s="4" t="inlineStr">
        <is>
          <t>rr_ExpenseExampleHeading</t>
        </is>
      </c>
      <c r="C15" s="4" t="inlineStr">
        <is>
          <t>EXPENSE EXAMPLE</t>
        </is>
      </c>
    </row>
    <row r="16">
      <c r="A16" s="4" t="inlineStr">
        <is>
          <t>Expense Example Narrative [Text Block]</t>
        </is>
      </c>
      <c r="B16" s="4" t="inlineStr">
        <is>
          <t>rr_ExpenseExampleNarrativeTextBlock</t>
        </is>
      </c>
      <c r="C16" s="4" t="inlineStr">
        <is>
          <t>This example is intended to help you compare the cost of investing in the Fund with the cost of investing in other funds. This example does not take into account brokerage commissions that you pay when purchasing or selling Shares of the Fund.The example assumes that you invest $10,000 in the Fund for the time periods indicated and then sell or hold all of your Shares at the end of those periods. The example also assumes that your investment has a 5% annual return and that the Fund’s operating expenses remain the same (except that the example incorporates the fee waivers and/or expense reimbursement arrangement for only the first year).</t>
        </is>
      </c>
    </row>
    <row r="17">
      <c r="A17" s="4" t="inlineStr">
        <is>
          <t>Expense Example by, Year, Caption [Text]</t>
        </is>
      </c>
      <c r="B17" s="4" t="inlineStr">
        <is>
          <t>rr_ExpenseExampleByYearCaption</t>
        </is>
      </c>
      <c r="C17" s="4" t="inlineStr">
        <is>
          <t>Although your actual costs may be higher or lower, based on these assumptions, your costs would be:</t>
        </is>
      </c>
    </row>
    <row r="18">
      <c r="A18" s="4" t="inlineStr">
        <is>
          <t>Strategy [Heading]</t>
        </is>
      </c>
      <c r="B18" s="4" t="inlineStr">
        <is>
          <t>rr_StrategyHeading</t>
        </is>
      </c>
      <c r="C18" s="4" t="inlineStr">
        <is>
          <t>PRINCIPAL INVESTMENT STRATEGIES</t>
        </is>
      </c>
    </row>
    <row r="19">
      <c r="A19" s="4" t="inlineStr">
        <is>
          <t>Strategy Narrative [Text Block]</t>
        </is>
      </c>
      <c r="B19" s="4" t="inlineStr">
        <is>
          <t>rr_StrategyNarrativeTextBlock</t>
        </is>
      </c>
      <c r="C19" s="4" t="inlineStr">
        <is>
          <t>The Fund normally invests at least 80% of its total assets in securities that comprise the Fund’s benchmark index. The Index is comprised of fixed-rate, Renminbi (“RMB”)-denominated bonds issued in the People’s Republic of China (“China” or the “PRC”) by Chinese credit, governmental and quasi-governmental (e.g., policy banks) issuers (“RMB Bonds”). Chinese credit issuers are generally considered to be issuers of central enterprise bonds, local enterprise bonds, medium-term notes, corporate bonds and railway debt. Credit RMB Bonds must have an issuer rating of AAA or equivalent by one or more of the Chinese local rating agencies recognized by the relevant authorities in the PRC to be included in the Index. China currently has three policy banks, which are state-owned banks responsible for financing economic and trade development and state invested projects. As of June 30, 2021, the Index was comprised of 5,467 bonds of 854 issuers. The Fund’s 80% investment policy is non-fundamental and may be changed without shareholder approval upon 60 days’ prior written notice to shareholders. The Fund, using a “passive” or indexing investment approach, attempts to approximate the investment performance of the Index. Unlike many investment companies that try to “beat” the performance of a benchmark index, the Fund does not try to “beat” the Index and does not take temporary defensive positions that are inconsistent with its investment objective of seeking to replicate the Index. Because of the practical difficulties and expense of purchasing all of the securities in the Index, the Fund does not purchase all of the securities in the Index. Instead, the Adviser and/or Sub-Adviser (defined below) utilize a “sampling” methodology in seeking to achieve the Fund’s objective. As such, the Fund may purchase a subset of the bonds in the Index in an effort to hold a portfolio of bonds with generally the same risk and return characteristics of the Index. RMB Bonds are traded on the inter-bank bond market or the exchange-traded bond market in the PRC. Currently, the inter-bank bond market is much larger with respect to trading volume and is generally considered more liquid than the exchange-traded bond market. The inter-bank bond market is a quote-driven over-the-counter (“OTC”) market for institutional investors, while the exchange-traded bond market is an electronic automatic matching system where securities are traded on the Shanghai Stock Exchange or the Shenzhen Stock Exchange. These RMB Bonds are made available to domestic PRC investors and certain foreign investors, including via the Bond Connect program, through those that have been approved as a Renminbi Qualified Foreign Institutional Investor (“RQFII”) or a Qualified Foreign Institutional Investor (“QFII”) and those registered under the China interbank bond market program for foreign institutional investors. An RQFII or QFII license may be obtained by application to the China Securities Regulatory Commission (“CSRC”). After obtaining a RQFII or QFII license, the RQFII or QFII would also need to register their status with State Administration of Foreign Exchange ("SAFE"). Investment companies are not currently within the types of entities that are eligible for a RQFII or QFII license. The Fund seeks to achieve its investment objective by primarily investing in RMB Bonds. Because the Fund does not satisfy the criteria to qualify as a RQFII or QFII itself, the Fund currently invests directly in RMB Bonds via the RQFII license of China Asset Management (Hong Kong) Limited, the Fund’s Sub-Adviser (the “Sub-Adviser”). The Sub-Adviser has obtained RQFII status, which the Sub-Adviser uses to invest the Fund’s assets in RMB Bonds. Assets not allocated to the Sub-Adviser for investment will be managed by the Adviser. In the future, the Fund may satisfy the criteria to qualify as a RQFII or QFII itself, the Fund may invest directly in RMB Bonds via the RQFII or QFII license of the Adviser or an affiliate thereof and/or the Fund may also be able to invest in RMB Bonds using Bond Connect or the China interbank bond market program for foreign institutional investors. The Fund is classified as a non-diversified fund and, therefore, may invest a greater percentage of its assets in a particular issuer. The Fund may concentrate its investments in a particular industry or group of industries to the extent that the Index concentrates in an industry or group of industries. As of April 30, 2021, each of the financials, government, utilities and industrials sectors represented a significant portion of the Fund.</t>
        </is>
      </c>
    </row>
    <row r="20">
      <c r="A20" s="4" t="inlineStr">
        <is>
          <t>Strategy Portfolio Concentration [Text]</t>
        </is>
      </c>
      <c r="B20" s="4" t="inlineStr">
        <is>
          <t>rr_StrategyPortfolioConcentration</t>
        </is>
      </c>
      <c r="C20" s="4" t="inlineStr">
        <is>
          <t>The Fund may concentrate its investments in a particular industry or group of industries to the extent that the Index concentrates in an industry or group of industries. As of April 30, 2021, each of the financials, government, utilities and industrials sectors represented a significant portion of the Fund.</t>
        </is>
      </c>
    </row>
    <row r="21">
      <c r="A21" s="4" t="inlineStr">
        <is>
          <t>Risk [Heading]</t>
        </is>
      </c>
      <c r="B21" s="4" t="inlineStr">
        <is>
          <t>rr_RiskHeading</t>
        </is>
      </c>
      <c r="C21" s="4" t="inlineStr">
        <is>
          <t>PRINCIPAL RISKS OF INVESTING IN THE FUND</t>
        </is>
      </c>
    </row>
    <row r="22">
      <c r="A22" s="4" t="inlineStr">
        <is>
          <t>Risk Narrative [Text Block]</t>
        </is>
      </c>
      <c r="B22" s="4" t="inlineStr">
        <is>
          <t>rr_RiskNarrativeTextBlock</t>
        </is>
      </c>
      <c r="C22" s="4" t="inlineStr">
        <is>
          <t>Investors in the Fund should be willing to accept a high degree of volatility in the price of the Fund’s Shares and the possibility of significant losses. An investment in the Fund involves a substantial degree of risk. An investment in the Fund is not a deposit with a bank and is not insured or guaranteed by the Federal Deposit Insurance Corporation or any other government agency. Therefore, you should consider carefully the following risks before investing in the Fund, each of which could significantly and adversely affect the value of an investment in the Fund. Risk of Investing in RMB Bonds. Investing in RMB Bonds involves additional risks, including, but not limited to, the fact that the economy of China differs, often unfavorably, from the U.S. economy in such aspects as, structure, general development, government involvement, wealth distribution, rate of inflation, growth rate, interest rate, allocation of resources and capital reinvestment, among others. The Chinese central government has historically exercised substantial control over virtually every sector of the Chinese economy through administrative regulation and/or state ownership and actions of the Chinese central and local government authorities continue to have a substantial effect on economic conditions in China; the risk of nationalization or expropriation of assets; the risk that the Chinese government may decide not to continue to support economic reform programs; and the risk of increased trade tariffs, embargoes and other trade limitations. In addition, previously the Chinese government has from time to time taken actions that influence the prices at which certain goods may be sold, encourage companies to invest or concentrate in particular industries, induce mergers between companies in certain industries and induce private companies to publicly offer their securities to increase or continue the rate of economic growth, control the rate of inflation or otherwise regulate economic expansion. The Chinese government may do so in the future as well, potentially having a significant adverse effect on economic conditions in China. Investment and trading restrictions may make it difficult for non-Chinese investors to directly access securities by Chinese issuers. These restrictions may impact the availability, liquidity and pricing of certain RMB-denominated securities, including RMB Bonds. Additionally, the Chinese government maintains strict currency controls and regularly intervenes in the currency market. The Chinese government’s actions may not be transparent or predictable. As a result, the value of the RMB and the value of RMB Bonds may change quickly and arbitrarily. The financial market of the People’s Republic of China (“PRC”) is at a relatively early stage of development, and many of the RMB Bonds in which the Fund may invest are unrated by U.S. credit rating agencies, which may expose the Fund to greater risks because of generally reduced liquidity, greater price volatility and greater credit risk. The Fund may also encounter difficulties or delays in enforcing its rights against issuers of RMB Bonds that are organized in the PRC and therefore only subject to the laws of the PRC. The interpretation and enforcement of Chinese laws and regulations may be uncertain. With respect to laws pertaining to bankruptcy proceedings, such laws in Mainland China are generally less developed than and different from such laws in the United States. Therefore, bankruptcy proceedings can take more time to resolve than similar proceedings in the United States and results can be unpredictable. These and other factors could have a negative impact on the Fund’s performance and increase the volatility of an investment in the Fund. Risk of the RQFII Regime. The Index is comprised of RMB Bonds. Because the Fund does not currently satisfy the criteria to qualify as a RQFII or QFII itself, the Fund currently invests directly in RMB Bonds via the RQFII license of the Sub-Adviser, although the Fund may invest in RMB Bonds through Bond Connect or the China interbank bond market (“CIBM”) program in the future. In addition, the RQFII license of the Sub-Adviser may be revoked by the Chinese regulators if, among other things, the Sub-Adviser fails to observe CSRC, State Administration of Foreign Exchange (“SAFE”) and other applicable Chinese regulations, which are subject to change and such change may have potential retrospective effect. Also, a RQFII license may be suspended or revoked by reason of, without limitation: (a) bankruptcy, liquidation or receivership of the RQFII or RQFII custodian; and (b) irregularities by the RQFII in its practices as RQFII investor. There can be no assurance the Fund could retain a replacement sub-adviser with an RQFII license or other means of investing in RMB Bonds if that became necessary or appropriate for any reason. The Fund cannot predict what would occur if the RQFII license of the Sub-Adviser or RQFII or QFII licenses generally were revoked, although such an occurrence would likely have a material adverse effect on the Fund, including the requirement that the Sub-Adviser on behalf of the Fund dispose of certain or all of its RMB Bonds. Therefore, any such revocation may have a material adverse effect on the ability of the Fund to achieve its investment objective. If the Fund is unable to obtain exposure to the performance of the Index due to the unavailability of the Sub-Adviser's RQFII license or for other reasons, the Fund, subject to any necessary regulatory relief, could, among other things, as a defensive measure limit or suspend creations until the Adviser and/or the Sub-Adviser determine that the requisite exposure to RMB Bonds is obtainable. If any of the above events were to occur, the Fund could trade at a significant premium or discount to its NAV and could experience substantial redemptions, and the Fund could, among other things, change its investment objective by, for example, seeking to track an alternative index focused on Chinese-related bonds or other appropriate investments, or decide to liquidate. The regulations which regulate investments by RQFIIs in the PRC and the repatriation of capital from RQFII investments are relatively new and continue to evolve. The application and interpretation of such investment regulations are therefore relatively untested and there is no certainty as to how they will be applied. The PRC authorities and regulators have been given wide discretion in applying and interpreting such investment regulations and there is no precedent or certainty as to how such discretion may be exercised now or in the future. The application and interpretation of such investment regulations may adversely affect the Fund. In addition, there are custody risks associated with investing through a RQFII, where, due to requirements regarding establishing a custody account in the joint names of the Fund and the Sub-Adviser, the Fund’s assets may not be as well protected from the claims of the Sub-Adviser’s creditors than if the Fund had an account in its name only. The Sub-Adviser, as a licensed RQFII, is currently permitted to repatriate RMB daily and is not subject to RMB repatriation restrictions or prior approval, provided that the final repatriation of capital and profits at the liquidation of the Fund will be subject to an audit report and tax filing. However, there is no assurance that RQFIIs may not be subject to restrictions or prior approval requirements in the future, though it will need to prepare a tax payment commitment letter in respect of certain repatriation. Any additional restrictions imposed on the Sub-Adviser or RQFIIs generally may have an adverse effect on the Fund’s ability to invest directly in RMB Bonds and its ability to meet redemption requests. Further, the Fund will rely on the existing arrangements entered into between RQFIIs with their respective PRC custodians with respect to the custody of their and therefore the Fund’s assets in Chinese securities, and their PRC brokers in relation to the execution of transactions in Chinese securities, in the PRC markets. The Fund may, therefore, incur losses due to the acts or omissions of the PRC brokers or the PRC custodians in the execution or settlement of any transaction, or in the transfer of any funds or securities. On May 7, 2020, the People’s Bank of China (“PBOC”) and the State Administration of Foreign Exchange (“SAFE”) jointly issued the Regulations on Funds of Securities and Futures Investment by Foreign Institutional Investors (PBOC &amp; SAFE Announcement [2020] No. 2) (the "Regulations") which came into effect on June 6, 2020. The Regulations supersede certain post-registration rules applicable to the QFII and RQFII regimes. One of the key changes of the Regulations is the removal of quota restrictions on investment. However, this is a relatively new development, and there is no guarantee that the quotas will continue to be relaxed. RMB Bonds will be held by a PRC sub-custodian pursuant to PRC regulations. Risks related to the PRC sub-custodian are set out below at “Custody Risks of Investing in RMB Bonds”. Also, the Fund may incur losses due to the acts or omissions of the PRC sub-custodian or PRC brokers in the execution or settlement of any transaction or in the transfer of any funds or securities. In such event, the relevant Fund may be adversely affected in the execution or settlement of any transaction or in the transfer of any funds or securities. Risk of Investing via the Bond Connect and the CIBM Direct Access Program. The Bond Connect program and the CIBM Direct Access Program are relatively new. Laws, rules, regulations, policies, notices, circulars or guidelines relating to the programs as published or applied by the relevant authorities of the PRC are untested and are subject to change from time to time. There can be no assurance that the Bond Connect program and/or the CIBM Direct Access Program will not be restricted, suspended or abolished. If such event occurs, the Fund's ability to invest in the CIBM through the CIBM Direct Access Program or Bond Connect will be adversely affected, and if the Fund is unable to adequately access the CIBM through other means, the Fund's ability to achieve its investment objective will be adversely affected. The Fund’s investments through Bond Connect are generally subject to Mainland China securities laws and listing requirements, among other restrictions. Such securities may lose their eligibility at any time, in which case they could be sold but could no longer be purchased through Bond Connect. The Fund will not benefit from access to Hong Kong investor compensation funds, which are set up to protect against defaults of trades, when investing through Bond Connect. Bond Connect is only available on days when markets in both Mainland China and Hong Kong are open. As a result, prices of Bond Connect Securities may fluctuate at times when the Fund is unable to add to or exit its position and, therefore, may limit the Fund’s ability to trade when it would otherwise do so. Under the prevailing PRC regulations, eligible foreign investors who wish to participate in the Bond Connect program may do so through an offshore custody agent, registration agent or other third parties (as the case may be), who would be responsible for making the relevant filings and account opening with the relevant authorities. The Fund is therefore subject to the risk of default or errors on the part of such agents. The Fund may also incur losses due to the acts or omissions of the onshore settlement agent in the process of settling any transactions. As a result, the value of the relevant Fund may be adversely affected. Under the prevailing PRC regulations, eligible foreign institutional investors who wish to invest directly in CIBM through the CIBM Direct Access Program may do so through an onshore settlement agent, who would be responsible for making the relevant filings and account opening with the relevant authorities. The Fund is therefore subject to the risk of default or errors on the part of such agent. The Fund may also incur losses due to the acts or omissions of the onshore settlement agent in the process of settling any transactions. As a result, the value of the relevant Fund may be adversely affected. Investing in the CIBM Direct Access Program is also subject to certain restrictions imposed by the Mainland Chinese authorities on fund remittance and repatriation which may potentially affect the Fund’s performance and liquidity. Any non-compliance with or failure to meet the fund remittance and repatriation requirements may result in regulatory sanctions, which in turn may have an adverse impact on the portion of the Fund’s investment via the CIBM Direct Access Program. Further, there is no assurance that the fund remittance and repatriation requirements in relation to the Fund's investment through the CIBM Direct Access Program will not be changed as a result of change in government policies or foreign exchange control policies. The Fund may incur loss in the event such changes. Although there is no quota limitation regarding investment via the CIBM Direct Access Program, the Fund is required to make further filings with the PBOC if it wishes to increase its anticipated investment size. There is no guarantee the PBOC will accept such further filings. In the event any further filings for an increase in the anticipated investment size are not accepted by the PBOC, the Fund’s ability to invest in the CIBM will be limited and the performance of the Fund may be unfavorably affected as a result. Trading through the Bond Connect program is performed through newly developed trading platforms and operational systems. There is no assurance that such systems will function properly (in particular, under extreme market conditions) or will continue to be adapted to changes and developments in the market. In the event that the relevant systems fails to function properly, trading through the Bond Connect may be disrupted. The Fund's ability to trade through the Bond Connect (and hence to pursue its investment strategy) may therefore be adversely affected. In addition, where the Fund invests in the CIBM through the Bond Connect program, it may be subject to risks of delays inherent in the order placing and/or settlement. The Bond Connect utilizes delivery versus payment (DVP) settlement, and the movement of cash and securities is carried out simultaneously on a real-time basis. However, it should be noted that there is no assurance that settlement risks can be eliminated and DVP settlement practices in the PRC may differ from practices in developed markets. In particular, such settlement may not be instantaneous and be subject to a delay of a period of hours. Where the counterparty does not perform its obligations under a transaction or there is otherwise a failure due to CCDC or SCH (as applicable), the Fund may sustain losses. Bond Connect trades are settled in CNY and investors must have timely access to a reliable supply of CNY in Hong Kong, which may incur conversion costs and cannot be guaranteed. Moreover, Bond Connect Securities generally may not be sold, purchased or otherwise transferred other than through Bond Connect in accordance with applicable rules. The Fund’s investments through Bond Connect will be held on behalf of the Fund via a book entry omnibus account in the name of the Central Moneymarkets Unit of Hong Kong (“CMU”) maintained with a Mainland China-based custodian (either CCDC or SCH). The Fund’s ownership interest in investments through Bond Connect will not be reflected directly in book entry with CCDC or SCH and will instead only be reflected on the books of its Hong Kong sub-custodian. Whilst the Bond Connect Authorities (defined below) have expressly stated that investors will enjoy the rights and interests of the bonds acquired through the Bond Connect in accordance with applicable laws, the exercise and the enforcement of beneficial ownership rights over such bonds in the courts in China is yet to be tested. In addition, in the event that the nominee holder ( i.e. CMU) becomes insolvent, such bonds may form part of the pool of assets of the nominee holder available for distribution to its creditors and the Fund, as a beneficial owner, may have no rights whatsoever in respect thereof. "Bond Connect Authorities" refers to the exchanges, trading systems, settlement systems, governmental, regulatory or tax bodies which provide services and/or regulate Bond Connect and activities relating to Bond Connect, including, without limitation, the PBOC, the HKMA, the HKEx, the CEFTS, the CMU, the CSDCC and the SHCH and any other regulator, agency or authority with jurisdiction, authority or responsibility in respect of Bond Connect. Renminbi Currency Risk. Emerging markets such as China can experience high rates of inflation, deflation and currency devaluation. The value of the RMB may be subject to a high degree of fluctuation due to, among other things, changes in interest rates, the effects of monetary policies issued by the PRC, the United States, foreign governments, central banks or supranational entities, the imposition of currency controls or other national or global political or economic developments. The income received by the Fund for its investments denominated in RMB will principally be in RMB. The Fund’s exposure to the RMB and changes in value of the RMB versus the U.S. dollar may result in reduced returns for the Fund. Moreover, the Fund may incur costs in connection with conversions between U.S. dollars and RMB. The RMB is currently not a freely convertible currency. The Chinese government places strict regulation on the RMB and sets the value of the RMB to levels dependent on the value of the U.S. dollar. The Chinese government’s imposition of restrictions on the repatriation of RMB out of Mainland China may limit the depth of the offshore RMB market and reduce the liquidity of the Fund’s investments. The international community has requested that China ease its restrictions on currency exchange, but it is unclear whether the Chinese government will change its policy. These restrictions may adversely affect the Fund and its investments. The Fund may also be exposed to both offshore RMB (CNH) and onshore RMB (CNY). Although CNH and CNY are the same currency, they trade at different rates. To the extent the Fund carries out conversions between offshore RMB (CNH) and onshore RMB (CNY), investors should note that CNH and CNY trade a different rates. Any divergence between CNH and CNY may adversely impact investors. Any divergence between CNH and CNY may adversely impact the Fund. Chinese Banking Industry Risk. The Chinese banking industry is a highly regulated industry and is subject to laws and regulations touching all aspects of the banking business. The principal regulators include the China Banking Regulatory Commission (“CBRC”) and the People’s Bank of China (“PBOC”). These regulators are given wide discretion in exercising their authority. The banking regulatory regime in China is currently undergoing significant changes, including changes in laws and regulations, as it moves toward a more transparent regulatory process. Some of these changes may have an adverse impact on the performance of Chinese banks that issued RMB Bonds and thus may adversely affect their capacity to honor their commitments under the RMB Bonds to the holders of such bonds, which may include the Fund. PRC Tax Risk. Under current regulations in the PRC, foreign investors may invest in PRC securities, in general, through institutions that have obtained either RQFII status, or by investing in participatory notes and other access products issued by institutions with RQFII status. Since only RQFII’s interests in PRC securities are recognized under the PRC laws, any tax liability would, if it arises, be payable by the QFII or RQFII. Under current PRC Enterprise Income Tax Law (“PRC EIT law”) and regulations, any entity considered to be a tax resident of the PRC would be subject to PRC enterprise income tax (“EIT”) at the rate of 25% on its worldwide taxable income. If an entity were considered to be a non-resident enterprise with a “permanent establishment” in the PRC, it would be subject to PRC EIT at the rate of 25% on the profits attributable to the permanent establishment. The Fund intends to operate in a manner that will prevent it from being treated as a tax resident of the PRC and from having a permanent establishment in the PRC, though this cannot be guaranteed. It is possible, however, that the PRC could disagree with such an assessment or that changes in PRC tax law could affect the PRC EIT status of the Fund. If the entity is a non-PRC tax resident enterprise without permanent establishment in the PRC, the PRC-sourced income (including cash dividends, distributions, interest and capital gains) derived by it from any investment in PRC securities would be subject to PRC withholding income tax (“WHT”) at the rate of 10% unless exempt or reduced under the PRC EIT Law or a relevant tax treaty. Interest income from certain bonds ( i.e. government bonds, local government bonds and railway bonds) are also entitled to a 100% EIT exemption and 50% EIT exemption respectively in accordance with the Implementation Rules to the Enterprise Income Tax Law and a circular dated 10 March 2016 on Income Tax Policies on Interest Income from Railway Bonds under Caishui [2016] No. 30. Pursuant to Caishui [2018] No. 108 ("Notice 108"), foreign institutional investors are exempt from EIT on bond interest income derived from November 7, 2018 to November 6, 2021. Such EIT exemption would not be applicable if the bond interest derived is connected with the foreign institutional investors' establishment or place in the PRC. The Fund may also potentially be subject to PRC value-added tax at the rate of 6% on capital gains derived from trading of PRC securities. However, Caishui [2016] No. 36 (“Notice 36”) and Caishui [2016] No. 70 (“Notice 70”) provides a value-added tax exemption for RQFIIs in respect of their gains derived from the trading of PRC securities. In addition, deposit interest income and interest received from government bonds and local government bonds are also exempt from VAT. The prevailing VAT regulations do not specifically exempt VAT on interest derived from bonds other than the aforesaid. Hence, interest income on non-government bonds (including corporate bonds) technically should be subject to 6% VAT. However, in accordance with Cai Shui [2016] No. 70 ("Circular 70"), the Supplementary Notice of the Ministry of Finance and the State Administration of Taxation on VAT Policies for Interbank Dealings of Financial Institutions in respect of bond interest income derived by foreign institutional investors, PRC VAT on investments in the CIBM (including currency market, bond market and derivative market) is exempted from November 7, 2018 to November 6, 2021 pursuant to Notice 108. In addition, urban maintenance and construction tax (currently at rates ranging from 1% to 7%), educational surcharge (currently at the rate of 3%) and local educational surcharge (currently at the rate of 2%) (collectively the “Surtaxes”) are imposed based on value-added tax liabilities. PRC securities that are exempt from value-added tax, are also exempt from the applicable Surtaxes. Aside from the above-mentioned general rules, the PRC tax authorities have not clarified whether income tax and other tax categories are payable on gains arising from the trading in securities that do not constitute shares or other equity investments, such as bonds and other fixed income securities, of RQFIIs and other investors through Bond Connect or the CIBM Direct Access Program. It is therefore possible that the relevant tax authorities may, in the future, clarify the tax position and impose an income tax or withholding tax on realized gains derived from dealing in PRC fixed income securities. The Fund does not currently make any tax provision in respect of any potential PRC withholding income tax, EIT, value-added tax and Surtaxes on gains derived from disposal of equity and bonds and other fixed income securities. However, in light of the above-mentioned uncertainty and in order to meet any potential tax liability for gains on disposal of bonds and other fixed income securities, the Fund reserves the right to provide for the withholding income tax on such gains or income, and withhold income tax of 10% for the account of Fund in respect of any potential tax on the gross realized and unrealized capital gains. Upon any future resolution of the abovementioned uncertainty or further changes to the tax law or policies, the Fund will, as soon as practicable, make relevant adjustments to the amount of tax provision (if any) as they consider necessary. The amount of any such tax provision will be disclosed in the accounts of the Fund. Any such withholding income tax on gains on disposal of fixed income securities may reduce the income from, and/or adversely affect the performance of, the Fund. In light of the uncertainties of the tax position, RQFIIs may withhold certain amounts in anticipation of PRC withholding income tax on the gains on disposal of the Fund’s investments in China fixed income securities. The amount withheld would be retained by the relevant RQFII until the position with regard to PRC taxation of RQFIIs Fund in respect of their gains and profits has been clarified. In the event that such position is clarified to the advantage of the RQFII and the Fund, the RQFII may rebate all or part of the withheld amount. The withheld amount so rebated shall be retained by the Fund and reflected in the value of its shares. Notwithstanding the foregoing, no investor who redeems his/her shares before the rebate of any withheld amounts shall be entitled to claim any part of such rebate. It should also be noted that the actual applicable tax imposed by the PRC tax authorities may be different and may change from time to time. There is a possibility of the rules being changed and taxes being applied retrospectively. As such, any provision for taxation made by the Fund may be excessive or inadequate to meet final PRC tax liabilities. Consequently, investors of the Fund may be advantaged or disadvantaged depending upon the final tax liabilities, the level of provision and when they subscribed and/or redeemed their shares in/from the Fund. If the actual applicable tax levied by the PRC tax authorities is higher than that provided for by the relevant Fund so that there is a shortfall in the tax provision amount, investors should note that the Net Asset Value of the Fund may suffer more than the tax provision amount as that Fund will ultimately have to bear the additional tax liabilities. In this case, the then existing and new investors will be disadvantaged. On the other hand, if the actual applicable tax rate levied by the PRC tax authorities is lower than that provided for by the Fund so that there is an excess in the tax provision amount, investors who have redeemed shares in the Fund before the PRC tax authorities’ ruling, decision or guidance in this respect will be disadvantaged as they would have borne the loss from the Fund’s over-provision. In this case, the then existing and new Shareholders may benefit if the difference between the tax provision and the actual taxation liability under that lower tax amount can be returned to the account of the Fund as assets thereof. Shareholders should note that the above disclosure has been prepared based on an understanding of the laws, regulations and practice in the PRC in-force as of the date of this Prospectus. It is possible that the current tax laws, regulations and practice in the PRC will change, including the possibility of taxes being applied retrospectively, and that such changes may result in higher taxation on PRC investments than is currently contemplated. Sovereign Bond Risk. Investments in sovereign bonds involve special risks not present in corporate bonds. The governmental authority that controls the repayment of the bond may be unable or unwilling to make interest payments and/or repay the principal on its debt or to otherwise honor its obligations. If an issuer of sovereign bonds defaults on payments of principal and/or interest, the Fund may have limited recourse against the issuer. During periods of economic uncertainty, the market prices of sovereign bonds, and the Fund’s NAV, may be more volatile than prices of corporate bonds, which may result in losses. In the past, certain governments of emerging market countries have declared themselves unable to meet their financial obligations on a timely basis, which has resulted in losses for holders of such sovereign bonds. Risk of Investing in the Financials Sector. The Fund will be sensitive to, and its performance will depend to a greater extent on, the overall condition of the financials sector. Companies in the financials sector may be subject to extensive government regulation that affects the scope of their activities, the prices they can charge and the amount of capital they must maintain. The profitability of companies in the financials sector may be adversely affected by increases in interest rates, by loan losses, which usually increase in economic downturns, and by credit rating downgrades. In addition, the financials sector is undergoing numerous changes, including continuing consolidations, development of new products and structures and changes to its regulatory framework. Furthermore, some companies in the financials sector perceived as benefitting from government intervention in the past may be subject to future government-imposed restrictions on their businesses or face increased government involvement in their operations. Increased government involvement in the financials sector, including measures such as taking ownership positions in financial institutions, could result in a dilution of the Fund’s investments in financial institutions. Risk of Investing in the Industrials Sector. The Fund will be sensitive to, and its performance will depend to a greater extent on, the overall condition of the industrials sector. The industrials sector comprises companies that produce capital goods used in construction and manufacturing, such as companies that make and sell machinery, equipment and supplies that are used to produce other goods. Companies in the industrials sector may be adversely affected by changes in government regulation, world events and economic conditions. In addition, companies in the industrials sector may be adversely affected by environmental damages, product liability claims and exchange rates. Risk of Investing in the Utilities Sector. The Fund will be sensitive to, and its performance will depend to a greater extent on, the overall condition of the utilities sector. The utilities sector comprises companies that provide basic amenities, such as electricity, water, sewage services, dams, and natural gas to residential, industrial, commercial, and government customers. Companies in the utilities sector may be adversely affected by changes in exchange rates, domestic and international competition, difficulty in raising adequate amounts of capital and governmental limitation on rates charged to customers. Credit Risk. Bonds are subject to credit risk. Credit risk refers to the possibility that the issuer or guarantor of a security will be unable and/or unwilling to make timely interest payments and/or repay the principal on its debt or to otherwise honor its obligations and/or default completely. Bonds are subject to varying degrees of credit risk, depending on the issuer’s financial condition and on the terms of the securities, which may be reflected in credit ratings. There is a possibility that the credit rating of a bond may be downgraded after purchase or the perception of an issuer’s credit worthiness may decline, which may adversely affect the value of the security. Interest Rate Risk. Debt securities, such as bonds, are also subject to interest rate risk. Interest rate risk refers to fluctuations in the value of a bond resulting from changes in the general level of interest rates. When the general level of interest rates goes up, the prices of most debt securities go down. When the general level of interest rates goes down, the prices of most debt securities go up. The prevailing historically low interest rate environment increases the risks associated with rising interest rates, including the potential for periods of volati</t>
        </is>
      </c>
    </row>
    <row r="23">
      <c r="A23" s="4" t="inlineStr">
        <is>
          <t>Risk Lose Money [Text]</t>
        </is>
      </c>
      <c r="B23" s="4" t="inlineStr">
        <is>
          <t>rr_RiskLoseMoney</t>
        </is>
      </c>
      <c r="C23" s="4" t="inlineStr">
        <is>
          <t>An investment in the Fund may lose money.</t>
        </is>
      </c>
    </row>
    <row r="24">
      <c r="A24" s="4" t="inlineStr">
        <is>
          <t>RIsk Not Insured [Text]</t>
        </is>
      </c>
      <c r="B24" s="4" t="inlineStr">
        <is>
          <t>rr_RiskNotInsured</t>
        </is>
      </c>
      <c r="C24" s="4" t="inlineStr">
        <is>
          <t>An investment in the Fund is not a deposit with a bank and is not insured or guaranteed by the Federal Deposit Insurance Corporation or any other government agency.</t>
        </is>
      </c>
    </row>
    <row r="25">
      <c r="A25" s="4" t="inlineStr">
        <is>
          <t>Risk Nondiversified Status [Text]</t>
        </is>
      </c>
      <c r="B25" s="4" t="inlineStr">
        <is>
          <t>rr_RiskNondiversifiedStatus</t>
        </is>
      </c>
      <c r="C25" s="4" t="inlineStr">
        <is>
          <t>The Fund is classified as a “non-diversified” fund under the Investment Company Act of 1940, as amended (the “1940 Act”). Therefore, the Fund may invest a relatively high percentage of its assets in a smaller number of issuers or may invest a larger proportion of its assets in a single issuer. Moreover, the gains and losses on a single investment may have a greater impact on the Fund’s NAV and may make the Fund more volatile than more diversified funds.</t>
        </is>
      </c>
    </row>
    <row r="26">
      <c r="A26" s="4" t="inlineStr">
        <is>
          <t>Bar Chart and Performance Table [Heading]</t>
        </is>
      </c>
      <c r="B26" s="4" t="inlineStr">
        <is>
          <t>rr_BarChartAndPerformanceTableHeading</t>
        </is>
      </c>
      <c r="C26" s="4" t="inlineStr">
        <is>
          <t>PERFORMANCE</t>
        </is>
      </c>
    </row>
    <row r="27">
      <c r="A27" s="4" t="inlineStr">
        <is>
          <t>Performance Narrative [Text Block]</t>
        </is>
      </c>
      <c r="B27" s="4" t="inlineStr">
        <is>
          <t>rr_PerformanceNarrativeTextBlock</t>
        </is>
      </c>
      <c r="C27" s="4" t="inlineStr">
        <is>
          <t>The bar chart that follows shows how the Fund performed for the calendar years shown. The table below the bar chart shows the Fund’s average annual returns (before and after taxes). The bar chart and table provide an indication of the risks of investing in the Fund by comparing the Fund’s performance from year to year and by showing how the Fund’s average annual returns for the one year, five year, ten year and/or since inception periods, as applicable, compared with the Fund’s benchmark index and a broad measure of market performance. All returns assume reinvestment of dividends and distributions. The Fund’s past performance (before and after taxes) is not necessarily indicative of how the Fund will perform in the future. Updated performance information is available online at www.vaneck.com.</t>
        </is>
      </c>
    </row>
    <row r="28">
      <c r="A28" s="4" t="inlineStr">
        <is>
          <t>Performance Information Illustrates Variability of Returns [Text]</t>
        </is>
      </c>
      <c r="B28" s="4" t="inlineStr">
        <is>
          <t>rr_PerformanceInformationIllustratesVariabilityOfReturns</t>
        </is>
      </c>
      <c r="C28" s="4" t="inlineStr">
        <is>
          <t>The bar chart and table provide an indication of the risks of investing in the Fund by comparing the Fund’s performance from year to year and by showing how the Fund’s average annual returns for the one year, five year, ten year and/or since inception periods, as applicable, compared with the Fund’s benchmark index and a broad measure of market performance.</t>
        </is>
      </c>
    </row>
    <row r="29">
      <c r="A29" s="4" t="inlineStr">
        <is>
          <t>Performance Availability Website Address [Text]</t>
        </is>
      </c>
      <c r="B29" s="4" t="inlineStr">
        <is>
          <t>rr_PerformanceAvailabilityWebSiteAddress</t>
        </is>
      </c>
      <c r="C29" s="4" t="inlineStr">
        <is>
          <t>www.vaneck.com</t>
        </is>
      </c>
    </row>
    <row r="30">
      <c r="A30" s="4" t="inlineStr">
        <is>
          <t>Performance Past Does Not Indicate Future [Text]</t>
        </is>
      </c>
      <c r="B30" s="4" t="inlineStr">
        <is>
          <t>rr_PerformancePastDoesNotIndicateFuture</t>
        </is>
      </c>
      <c r="C30" s="4" t="inlineStr">
        <is>
          <t>The Fund’s past performance (before and after taxes) is not necessarily indicative of how the Fund will perform in the future.</t>
        </is>
      </c>
    </row>
    <row r="31">
      <c r="A31" s="4" t="inlineStr">
        <is>
          <t>Bar Chart [Heading]</t>
        </is>
      </c>
      <c r="B31" s="4" t="inlineStr">
        <is>
          <t>rr_BarChartHeading</t>
        </is>
      </c>
      <c r="C31" s="4" t="inlineStr">
        <is>
          <t>Annual Total Returns (%)—Calendar Years</t>
        </is>
      </c>
    </row>
    <row r="32">
      <c r="A32" s="4" t="inlineStr">
        <is>
          <t>Bar Chart Closing [Text Block]</t>
        </is>
      </c>
      <c r="B32" s="4" t="inlineStr">
        <is>
          <t>rr_BarChartClosingTextBlock</t>
        </is>
      </c>
      <c r="C32" s="4" t="inlineStr">
        <is>
          <t>The year-to-date total return as of June 30, 2021 was 2.30%. Best Quarter: 5.84% 4Q 2020 Worst Quarter: -6.40% 4Q 2016</t>
        </is>
      </c>
    </row>
    <row r="33">
      <c r="A33" s="4" t="inlineStr">
        <is>
          <t>Year to Date Return, Label</t>
        </is>
      </c>
      <c r="B33" s="4" t="inlineStr">
        <is>
          <t>rr_YearToDateReturnLabel</t>
        </is>
      </c>
      <c r="C33" s="4" t="inlineStr">
        <is>
          <t>year-to-date total return</t>
        </is>
      </c>
    </row>
    <row r="34">
      <c r="A34" s="4" t="inlineStr">
        <is>
          <t>Bar Chart, Year to Date Return, Date</t>
        </is>
      </c>
      <c r="B34" s="4" t="inlineStr">
        <is>
          <t>rr_BarChartYearToDateReturnDate</t>
        </is>
      </c>
      <c r="C34" s="4" t="inlineStr">
        <is>
          <t>Jun. 30,
		2021</t>
        </is>
      </c>
    </row>
    <row r="35">
      <c r="A35" s="4" t="inlineStr">
        <is>
          <t>Bar Chart, Year to Date Return</t>
        </is>
      </c>
      <c r="B35" s="4" t="inlineStr">
        <is>
          <t>rr_BarChartYearToDateReturn</t>
        </is>
      </c>
      <c r="C35" s="4" t="inlineStr">
        <is>
          <t>2.30%</t>
        </is>
      </c>
    </row>
    <row r="36">
      <c r="A36" s="4" t="inlineStr">
        <is>
          <t>Highest Quarterly Return, Label</t>
        </is>
      </c>
      <c r="B36" s="4" t="inlineStr">
        <is>
          <t>rr_HighestQuarterlyReturnLabel</t>
        </is>
      </c>
      <c r="C36" s="4" t="inlineStr">
        <is>
          <t>Best Quarter:</t>
        </is>
      </c>
    </row>
    <row r="37">
      <c r="A37" s="4" t="inlineStr">
        <is>
          <t>Highest Quarterly Return, Date</t>
        </is>
      </c>
      <c r="B37" s="4" t="inlineStr">
        <is>
          <t>rr_BarChartHighestQuarterlyReturnDate</t>
        </is>
      </c>
      <c r="C37" s="4" t="inlineStr">
        <is>
          <t>Dec. 31,
		2020</t>
        </is>
      </c>
    </row>
    <row r="38">
      <c r="A38" s="4" t="inlineStr">
        <is>
          <t>Highest Quarterly Return</t>
        </is>
      </c>
      <c r="B38" s="4" t="inlineStr">
        <is>
          <t>rr_BarChartHighestQuarterlyReturn</t>
        </is>
      </c>
      <c r="C38" s="4" t="inlineStr">
        <is>
          <t>5.84%</t>
        </is>
      </c>
    </row>
    <row r="39">
      <c r="A39" s="4" t="inlineStr">
        <is>
          <t>Lowest Quarterly Return, Label</t>
        </is>
      </c>
      <c r="B39" s="4" t="inlineStr">
        <is>
          <t>rr_LowestQuarterlyReturnLabel</t>
        </is>
      </c>
      <c r="C39" s="4" t="inlineStr">
        <is>
          <t>Worst Quarter:</t>
        </is>
      </c>
    </row>
    <row r="40">
      <c r="A40" s="4" t="inlineStr">
        <is>
          <t>Lowest Quarterly Return, Date</t>
        </is>
      </c>
      <c r="B40" s="4" t="inlineStr">
        <is>
          <t>rr_BarChartLowestQuarterlyReturnDate</t>
        </is>
      </c>
      <c r="C40" s="4" t="inlineStr">
        <is>
          <t>Dec. 31,
		2016</t>
        </is>
      </c>
    </row>
    <row r="41">
      <c r="A41" s="4" t="inlineStr">
        <is>
          <t>Lowest Quarterly Return</t>
        </is>
      </c>
      <c r="B41" s="4" t="inlineStr">
        <is>
          <t>rr_BarChartLowestQuarterlyReturn</t>
        </is>
      </c>
      <c r="C41" s="4" t="inlineStr">
        <is>
          <t>(6.40%)</t>
        </is>
      </c>
    </row>
    <row r="42">
      <c r="A42" s="4" t="inlineStr">
        <is>
          <t>Performance Table Heading</t>
        </is>
      </c>
      <c r="B42" s="4" t="inlineStr">
        <is>
          <t>rr_PerformanceTableHeading</t>
        </is>
      </c>
      <c r="C42" s="4" t="inlineStr">
        <is>
          <t>Average Annual Total Returns for the Periods Ended December 31, 2020</t>
        </is>
      </c>
    </row>
    <row r="43">
      <c r="A43" s="4" t="inlineStr">
        <is>
          <t>Index No Deduction for Fees, Expenses, Taxes [Text]</t>
        </is>
      </c>
      <c r="B43" s="4" t="inlineStr">
        <is>
          <t>rr_IndexNoDeductionForFeesExpensesTaxes</t>
        </is>
      </c>
      <c r="C43" s="4" t="inlineStr">
        <is>
          <t>(reflects no deduction for fees, expenses or taxes)</t>
        </is>
      </c>
    </row>
    <row r="44">
      <c r="A44" s="4" t="inlineStr">
        <is>
          <t>Performance Table Uses Highest Federal Rate</t>
        </is>
      </c>
      <c r="B44" s="4" t="inlineStr">
        <is>
          <t>rr_PerformanceTableUsesHighestFederalRate</t>
        </is>
      </c>
      <c r="C44" s="4" t="inlineStr">
        <is>
          <t>The after-tax returns presented in the table below are calculated using the highest historical individual federal marginal income tax rates and do not reflect the impact of state and local taxes.</t>
        </is>
      </c>
    </row>
    <row r="45">
      <c r="A45" s="4" t="inlineStr">
        <is>
          <t>Performance Table Not Relevant to Tax Deferred</t>
        </is>
      </c>
      <c r="B45" s="4" t="inlineStr">
        <is>
          <t>rr_PerformanceTableNotRelevantToTaxDeferred</t>
        </is>
      </c>
      <c r="C45" s="4" t="inlineStr">
        <is>
          <t>After-tax returns are not relevant to investors who hold Shares of the Fund through tax-deferred arrangements, such as 401(k) plans or individual retirement accounts.</t>
        </is>
      </c>
    </row>
    <row r="46">
      <c r="A46" s="4" t="inlineStr">
        <is>
          <t>Performance Table Narrative</t>
        </is>
      </c>
      <c r="B46" s="4" t="inlineStr">
        <is>
          <t>rr_PerformanceTableNarrativeTextBlock</t>
        </is>
      </c>
      <c r="C46" s="4" t="inlineStr">
        <is>
          <t>The after-tax returns presented in the table below are calculated using the highest historical individual federal marginal income tax rates and do not reflect the impact of state and local taxes. Your actual after-tax returns will depend on your specific tax situation and may differ from those shown below. After-tax returns are not relevant to investors who hold Shares of the Fund through tax-deferred arrangements, such as 401(k) plans or individual retirement accounts.</t>
        </is>
      </c>
    </row>
    <row r="47">
      <c r="A47" s="4" t="inlineStr">
        <is>
          <t>Performance Table Closing [Text Block]</t>
        </is>
      </c>
      <c r="B47" s="4" t="inlineStr">
        <is>
          <t>rr_PerformanceTableClosingTextBlock</t>
        </is>
      </c>
      <c r="C47" s="4" t="inlineStr">
        <is>
          <t>See “License Agreements and Disclaimers” for important information.</t>
        </is>
      </c>
    </row>
    <row r="48">
      <c r="A48" s="4" t="inlineStr">
        <is>
          <t>VanEck Vectors China Bond ETF | ChinaBond China High Quality Bond Index (reflects no deduction for fees, expenses or taxes)</t>
        </is>
      </c>
    </row>
    <row r="49">
      <c r="A49" s="3" t="inlineStr">
        <is>
          <t>Prospectus [Line Items]</t>
        </is>
      </c>
      <c r="B49" s="4" t="inlineStr">
        <is>
          <t>rr_ProspectusLineItems</t>
        </is>
      </c>
    </row>
    <row r="50">
      <c r="A50" s="4" t="inlineStr">
        <is>
          <t>Label</t>
        </is>
      </c>
      <c r="B50" s="4" t="inlineStr">
        <is>
          <t>rr_AverageAnnualReturnLabel</t>
        </is>
      </c>
      <c r="C50" s="4" t="inlineStr">
        <is>
          <t>ChinaBond China High Quality Bond Index(reflects no deduction for fees, expenses or taxes)</t>
        </is>
      </c>
    </row>
    <row r="51">
      <c r="A51" s="4" t="inlineStr">
        <is>
          <t>1 Year</t>
        </is>
      </c>
      <c r="B51" s="4" t="inlineStr">
        <is>
          <t>rr_AverageAnnualReturnYear01</t>
        </is>
      </c>
      <c r="C51" s="4" t="inlineStr">
        <is>
          <t>10.92%</t>
        </is>
      </c>
    </row>
    <row r="52">
      <c r="A52" s="4" t="inlineStr">
        <is>
          <t>5 Years</t>
        </is>
      </c>
      <c r="B52" s="4" t="inlineStr">
        <is>
          <t>rr_AverageAnnualReturnYear05</t>
        </is>
      </c>
      <c r="C52" s="4" t="inlineStr">
        <is>
          <t>3.86%</t>
        </is>
      </c>
    </row>
    <row r="53">
      <c r="A53" s="4" t="inlineStr">
        <is>
          <t>Since Inception</t>
        </is>
      </c>
      <c r="B53" s="4" t="inlineStr">
        <is>
          <t>rr_AverageAnnualReturnSinceInception</t>
        </is>
      </c>
      <c r="C53" s="4" t="inlineStr">
        <is>
          <t>3.37%</t>
        </is>
      </c>
    </row>
    <row r="54">
      <c r="A54" s="4" t="inlineStr">
        <is>
          <t>Inception Date</t>
        </is>
      </c>
      <c r="B54" s="4" t="inlineStr">
        <is>
          <t>rr_AverageAnnualReturnInceptionDate</t>
        </is>
      </c>
      <c r="C54" s="4" t="inlineStr">
        <is>
          <t>Nov. 10,
		2014</t>
        </is>
      </c>
    </row>
    <row r="55">
      <c r="A55" s="4" t="inlineStr">
        <is>
          <t>VanEck Vectors China Bond ETF | Bloomberg US Aggregate Bond Index (reflects no deduction for fees, expenses or taxes)</t>
        </is>
      </c>
    </row>
    <row r="56">
      <c r="A56" s="3" t="inlineStr">
        <is>
          <t>Prospectus [Line Items]</t>
        </is>
      </c>
      <c r="B56" s="4" t="inlineStr">
        <is>
          <t>rr_ProspectusLineItems</t>
        </is>
      </c>
    </row>
    <row r="57">
      <c r="A57" s="4" t="inlineStr">
        <is>
          <t>Label</t>
        </is>
      </c>
      <c r="B57" s="4" t="inlineStr">
        <is>
          <t>rr_AverageAnnualReturnLabel</t>
        </is>
      </c>
      <c r="C57" s="4" t="inlineStr">
        <is>
          <t>Bloomberg US Aggregate Bond Index(reflects no deduction for fees, expenses or taxes)</t>
        </is>
      </c>
    </row>
    <row r="58">
      <c r="A58" s="4" t="inlineStr">
        <is>
          <t>1 Year</t>
        </is>
      </c>
      <c r="B58" s="4" t="inlineStr">
        <is>
          <t>rr_AverageAnnualReturnYear01</t>
        </is>
      </c>
      <c r="C58" s="4" t="inlineStr">
        <is>
          <t>7.51%</t>
        </is>
      </c>
    </row>
    <row r="59">
      <c r="A59" s="4" t="inlineStr">
        <is>
          <t>5 Years</t>
        </is>
      </c>
      <c r="B59" s="4" t="inlineStr">
        <is>
          <t>rr_AverageAnnualReturnYear05</t>
        </is>
      </c>
      <c r="C59" s="4" t="inlineStr">
        <is>
          <t>4.44%</t>
        </is>
      </c>
    </row>
    <row r="60">
      <c r="A60" s="4" t="inlineStr">
        <is>
          <t>Since Inception</t>
        </is>
      </c>
      <c r="B60" s="4" t="inlineStr">
        <is>
          <t>rr_AverageAnnualReturnSinceInception</t>
        </is>
      </c>
      <c r="C60" s="4" t="inlineStr">
        <is>
          <t>3.85%</t>
        </is>
      </c>
    </row>
    <row r="61">
      <c r="A61" s="4" t="inlineStr">
        <is>
          <t>Inception Date</t>
        </is>
      </c>
      <c r="B61" s="4" t="inlineStr">
        <is>
          <t>rr_AverageAnnualReturnInceptionDate</t>
        </is>
      </c>
      <c r="C61" s="4" t="inlineStr">
        <is>
          <t>Nov. 10,
		2014</t>
        </is>
      </c>
    </row>
    <row r="62">
      <c r="A62" s="4" t="inlineStr">
        <is>
          <t>VanEck Vectors China Bond ETF | VanEck Vectors ChinaAMC China Bond ETF</t>
        </is>
      </c>
    </row>
    <row r="63">
      <c r="A63" s="3" t="inlineStr">
        <is>
          <t>Prospectus [Line Items]</t>
        </is>
      </c>
      <c r="B63" s="4" t="inlineStr">
        <is>
          <t>rr_ProspectusLineItems</t>
        </is>
      </c>
    </row>
    <row r="64">
      <c r="A64" s="4" t="inlineStr">
        <is>
          <t>Trading Symbol</t>
        </is>
      </c>
      <c r="B64" s="4" t="inlineStr">
        <is>
          <t>dei_TradingSymbol</t>
        </is>
      </c>
      <c r="C64" s="4" t="inlineStr">
        <is>
          <t>CBON</t>
        </is>
      </c>
    </row>
    <row r="65">
      <c r="A65" s="4" t="inlineStr">
        <is>
          <t>Shareholder Fee, Other</t>
        </is>
      </c>
      <c r="B65" s="4" t="inlineStr">
        <is>
          <t>rr_ShareholderFeeOther</t>
        </is>
      </c>
      <c r="C65" s="4" t="inlineStr">
        <is>
          <t xml:space="preserve">none
				</t>
        </is>
      </c>
    </row>
    <row r="66">
      <c r="A66" s="4" t="inlineStr">
        <is>
          <t>Management Fees (as a percentage of Assets)</t>
        </is>
      </c>
      <c r="B66" s="4" t="inlineStr">
        <is>
          <t>rr_ManagementFeesOverAssets</t>
        </is>
      </c>
      <c r="C66" s="4" t="inlineStr">
        <is>
          <t>0.40%</t>
        </is>
      </c>
    </row>
    <row r="67">
      <c r="A67" s="4" t="inlineStr">
        <is>
          <t>Other Expenses (as a percentage of Assets):</t>
        </is>
      </c>
      <c r="B67" s="4" t="inlineStr">
        <is>
          <t>rr_OtherExpensesOverAssets</t>
        </is>
      </c>
      <c r="C67" s="4" t="inlineStr">
        <is>
          <t>0.28%</t>
        </is>
      </c>
    </row>
    <row r="68">
      <c r="A68" s="4" t="inlineStr">
        <is>
          <t>Expenses (as a percentage of Assets)</t>
        </is>
      </c>
      <c r="B68" s="4" t="inlineStr">
        <is>
          <t>rr_ExpensesOverAssets</t>
        </is>
      </c>
      <c r="C68" s="4" t="inlineStr">
        <is>
          <t>0.68%</t>
        </is>
      </c>
      <c r="D68" s="4" t="inlineStr">
        <is>
          <t>[2]</t>
        </is>
      </c>
    </row>
    <row r="69">
      <c r="A69" s="4" t="inlineStr">
        <is>
          <t>Fee Waiver or Reimbursement</t>
        </is>
      </c>
      <c r="B69" s="4" t="inlineStr">
        <is>
          <t>rr_FeeWaiverOrReimbursementOverAssets</t>
        </is>
      </c>
      <c r="C69" s="4" t="inlineStr">
        <is>
          <t>(0.18%)</t>
        </is>
      </c>
      <c r="D69" s="4" t="inlineStr">
        <is>
          <t>[2]</t>
        </is>
      </c>
    </row>
    <row r="70">
      <c r="A70" s="4" t="inlineStr">
        <is>
          <t>Net Expenses (as a percentage of Assets)</t>
        </is>
      </c>
      <c r="B70" s="4" t="inlineStr">
        <is>
          <t>rr_NetExpensesOverAssets</t>
        </is>
      </c>
      <c r="C70" s="4" t="inlineStr">
        <is>
          <t>0.50%</t>
        </is>
      </c>
      <c r="D70" s="4" t="inlineStr">
        <is>
          <t>[2]</t>
        </is>
      </c>
    </row>
    <row r="71">
      <c r="A71" s="4" t="inlineStr">
        <is>
          <t>Expense Example, with Redemption, 1 Year</t>
        </is>
      </c>
      <c r="B71" s="4" t="inlineStr">
        <is>
          <t>rr_ExpenseExampleYear01</t>
        </is>
      </c>
      <c r="C71" s="5" t="n">
        <v>51</v>
      </c>
    </row>
    <row r="72">
      <c r="A72" s="4" t="inlineStr">
        <is>
          <t>Expense Example, with Redemption, 3 Years</t>
        </is>
      </c>
      <c r="B72" s="4" t="inlineStr">
        <is>
          <t>rr_ExpenseExampleYear03</t>
        </is>
      </c>
      <c r="C72" s="6" t="n">
        <v>199</v>
      </c>
    </row>
    <row r="73">
      <c r="A73" s="4" t="inlineStr">
        <is>
          <t>Expense Example, with Redemption, 5 Years</t>
        </is>
      </c>
      <c r="B73" s="4" t="inlineStr">
        <is>
          <t>rr_ExpenseExampleYear05</t>
        </is>
      </c>
      <c r="C73" s="6" t="n">
        <v>361</v>
      </c>
    </row>
    <row r="74">
      <c r="A74" s="4" t="inlineStr">
        <is>
          <t>Expense Example, with Redemption, 10 Years</t>
        </is>
      </c>
      <c r="B74" s="4" t="inlineStr">
        <is>
          <t>rr_ExpenseExampleYear10</t>
        </is>
      </c>
      <c r="C74" s="5" t="n">
        <v>830</v>
      </c>
    </row>
    <row r="75">
      <c r="A75" s="4" t="inlineStr">
        <is>
          <t>Annual Return 2015</t>
        </is>
      </c>
      <c r="B75" s="4" t="inlineStr">
        <is>
          <t>rr_AnnualReturn2015</t>
        </is>
      </c>
      <c r="C75" s="4" t="inlineStr">
        <is>
          <t>3.13%</t>
        </is>
      </c>
    </row>
    <row r="76">
      <c r="A76" s="4" t="inlineStr">
        <is>
          <t>Annual Return 2016</t>
        </is>
      </c>
      <c r="B76" s="4" t="inlineStr">
        <is>
          <t>rr_AnnualReturn2016</t>
        </is>
      </c>
      <c r="C76" s="4" t="inlineStr">
        <is>
          <t>(6.43%)</t>
        </is>
      </c>
    </row>
    <row r="77">
      <c r="A77" s="4" t="inlineStr">
        <is>
          <t>Annual Return 2017</t>
        </is>
      </c>
      <c r="B77" s="4" t="inlineStr">
        <is>
          <t>rr_AnnualReturn2017</t>
        </is>
      </c>
      <c r="C77" s="4" t="inlineStr">
        <is>
          <t>6.91%</t>
        </is>
      </c>
    </row>
    <row r="78">
      <c r="A78" s="4" t="inlineStr">
        <is>
          <t>Annual Return 2018</t>
        </is>
      </c>
      <c r="B78" s="4" t="inlineStr">
        <is>
          <t>rr_AnnualReturn2018</t>
        </is>
      </c>
      <c r="C78" s="4" t="inlineStr">
        <is>
          <t>1.26%</t>
        </is>
      </c>
    </row>
    <row r="79">
      <c r="A79" s="4" t="inlineStr">
        <is>
          <t>Annual Return 2019</t>
        </is>
      </c>
      <c r="B79" s="4" t="inlineStr">
        <is>
          <t>rr_AnnualReturn2019</t>
        </is>
      </c>
      <c r="C79" s="4" t="inlineStr">
        <is>
          <t>2.68%</t>
        </is>
      </c>
    </row>
    <row r="80">
      <c r="A80" s="4" t="inlineStr">
        <is>
          <t>Annual Return 2020</t>
        </is>
      </c>
      <c r="B80" s="4" t="inlineStr">
        <is>
          <t>rr_AnnualReturn2020</t>
        </is>
      </c>
      <c r="C80" s="4" t="inlineStr">
        <is>
          <t>11.13%</t>
        </is>
      </c>
    </row>
    <row r="81">
      <c r="A81" s="4" t="inlineStr">
        <is>
          <t>Label</t>
        </is>
      </c>
      <c r="B81" s="4" t="inlineStr">
        <is>
          <t>rr_AverageAnnualReturnLabel</t>
        </is>
      </c>
      <c r="C81" s="4" t="inlineStr">
        <is>
          <t>VanEck China Bond ETF (return before taxes)</t>
        </is>
      </c>
    </row>
    <row r="82">
      <c r="A82" s="4" t="inlineStr">
        <is>
          <t>1 Year</t>
        </is>
      </c>
      <c r="B82" s="4" t="inlineStr">
        <is>
          <t>rr_AverageAnnualReturnYear01</t>
        </is>
      </c>
      <c r="C82" s="4" t="inlineStr">
        <is>
          <t>11.13%</t>
        </is>
      </c>
    </row>
    <row r="83">
      <c r="A83" s="4" t="inlineStr">
        <is>
          <t>5 Years</t>
        </is>
      </c>
      <c r="B83" s="4" t="inlineStr">
        <is>
          <t>rr_AverageAnnualReturnYear05</t>
        </is>
      </c>
      <c r="C83" s="4" t="inlineStr">
        <is>
          <t>2.94%</t>
        </is>
      </c>
    </row>
    <row r="84">
      <c r="A84" s="4" t="inlineStr">
        <is>
          <t>Since Inception</t>
        </is>
      </c>
      <c r="B84" s="4" t="inlineStr">
        <is>
          <t>rr_AverageAnnualReturnSinceInception</t>
        </is>
      </c>
      <c r="C84" s="4" t="inlineStr">
        <is>
          <t>2.49%</t>
        </is>
      </c>
    </row>
    <row r="85">
      <c r="A85" s="4" t="inlineStr">
        <is>
          <t>Inception Date</t>
        </is>
      </c>
      <c r="B85" s="4" t="inlineStr">
        <is>
          <t>rr_AverageAnnualReturnInceptionDate</t>
        </is>
      </c>
      <c r="C85" s="4" t="inlineStr">
        <is>
          <t>Nov. 10,
		2014</t>
        </is>
      </c>
    </row>
    <row r="86">
      <c r="A86" s="4" t="inlineStr">
        <is>
          <t>VanEck Vectors China Bond ETF | VanEck Vectors ChinaAMC China Bond ETF | After Taxes on Distributions</t>
        </is>
      </c>
    </row>
    <row r="87">
      <c r="A87" s="3" t="inlineStr">
        <is>
          <t>Prospectus [Line Items]</t>
        </is>
      </c>
      <c r="B87" s="4" t="inlineStr">
        <is>
          <t>rr_ProspectusLineItems</t>
        </is>
      </c>
    </row>
    <row r="88">
      <c r="A88" s="4" t="inlineStr">
        <is>
          <t>Label</t>
        </is>
      </c>
      <c r="B88" s="4" t="inlineStr">
        <is>
          <t>rr_AverageAnnualReturnLabel</t>
        </is>
      </c>
      <c r="C88" s="4" t="inlineStr">
        <is>
          <t>VanEck China Bond ETF(return after taxes on distributions)</t>
        </is>
      </c>
    </row>
    <row r="89">
      <c r="A89" s="4" t="inlineStr">
        <is>
          <t>1 Year</t>
        </is>
      </c>
      <c r="B89" s="4" t="inlineStr">
        <is>
          <t>rr_AverageAnnualReturnYear01</t>
        </is>
      </c>
      <c r="C89" s="4" t="inlineStr">
        <is>
          <t>9.91%</t>
        </is>
      </c>
    </row>
    <row r="90">
      <c r="A90" s="4" t="inlineStr">
        <is>
          <t>5 Years</t>
        </is>
      </c>
      <c r="B90" s="4" t="inlineStr">
        <is>
          <t>rr_AverageAnnualReturnYear05</t>
        </is>
      </c>
      <c r="C90" s="4" t="inlineStr">
        <is>
          <t>2.36%</t>
        </is>
      </c>
    </row>
    <row r="91">
      <c r="A91" s="4" t="inlineStr">
        <is>
          <t>Since Inception</t>
        </is>
      </c>
      <c r="B91" s="4" t="inlineStr">
        <is>
          <t>rr_AverageAnnualReturnSinceInception</t>
        </is>
      </c>
      <c r="C91" s="4" t="inlineStr">
        <is>
          <t>1.88%</t>
        </is>
      </c>
    </row>
    <row r="92">
      <c r="A92" s="4" t="inlineStr">
        <is>
          <t>VanEck Vectors China Bond ETF | VanEck Vectors ChinaAMC China Bond ETF | After Taxes on Distributions and Sales</t>
        </is>
      </c>
    </row>
    <row r="93">
      <c r="A93" s="3" t="inlineStr">
        <is>
          <t>Prospectus [Line Items]</t>
        </is>
      </c>
      <c r="B93" s="4" t="inlineStr">
        <is>
          <t>rr_ProspectusLineItems</t>
        </is>
      </c>
    </row>
    <row r="94">
      <c r="A94" s="4" t="inlineStr">
        <is>
          <t>Label</t>
        </is>
      </c>
      <c r="B94" s="4" t="inlineStr">
        <is>
          <t>rr_AverageAnnualReturnLabel</t>
        </is>
      </c>
      <c r="C94" s="4" t="inlineStr">
        <is>
          <t>VanEck China Bond ETF(return after taxes on distributions and sale of Fund Shares)</t>
        </is>
      </c>
    </row>
    <row r="95">
      <c r="A95" s="4" t="inlineStr">
        <is>
          <t>1 Year</t>
        </is>
      </c>
      <c r="B95" s="4" t="inlineStr">
        <is>
          <t>rr_AverageAnnualReturnYear01</t>
        </is>
      </c>
      <c r="C95" s="4" t="inlineStr">
        <is>
          <t>6.54%</t>
        </is>
      </c>
    </row>
    <row r="96">
      <c r="A96" s="4" t="inlineStr">
        <is>
          <t>5 Years</t>
        </is>
      </c>
      <c r="B96" s="4" t="inlineStr">
        <is>
          <t>rr_AverageAnnualReturnYear05</t>
        </is>
      </c>
      <c r="C96" s="4" t="inlineStr">
        <is>
          <t>2.00%</t>
        </is>
      </c>
    </row>
    <row r="97">
      <c r="A97" s="4" t="inlineStr">
        <is>
          <t>Since Inception</t>
        </is>
      </c>
      <c r="B97" s="4" t="inlineStr">
        <is>
          <t>rr_AverageAnnualReturnSinceInception</t>
        </is>
      </c>
      <c r="C97" s="4" t="inlineStr">
        <is>
          <t>1.63%</t>
        </is>
      </c>
    </row>
    <row r="98"/>
    <row r="99">
      <c r="A99" s="4" t="inlineStr">
        <is>
          <t>[1]</t>
        </is>
      </c>
      <c r="B99" s="4" t="inlineStr">
        <is>
          <t>Prior to September 1, 2021, the Fund's name was VanEck Vectors ® ChinaAMC China Bond ETF.</t>
        </is>
      </c>
    </row>
    <row r="100">
      <c r="A100" s="4" t="inlineStr">
        <is>
          <t>[2]</t>
        </is>
      </c>
      <c r="B100" s="4" t="inlineStr">
        <is>
          <t>Van Eck Associates Corporation (the “Adviser”) has agreed to waive fees and/or pay Fund expenses to the extent necessary to prevent the operating expenses of the Fund (excluding acquired fund fees and expenses, interest expense, trading expenses, taxes and extraordinary expenses) from exceeding 0.50% of the Fund’s average daily net assets per year until at least September 1, 2022. During such time, the expense limitation is expected to continue until the Fund’s Board of Trustees acts to discontinue all or a portion of such expense limitation.</t>
        </is>
      </c>
    </row>
  </sheetData>
  <mergeCells count="4">
    <mergeCell ref="C1:D1"/>
    <mergeCell ref="A98:C98"/>
    <mergeCell ref="B99:C99"/>
    <mergeCell ref="B100:C100"/>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VanEck Vectors Muni Allocation ETF</t>
        </is>
      </c>
    </row>
    <row r="3">
      <c r="A3" s="3" t="inlineStr">
        <is>
          <t>Prospectus [Line Items]</t>
        </is>
      </c>
      <c r="B3" s="4" t="inlineStr">
        <is>
          <t>rr_ProspectusLineItems</t>
        </is>
      </c>
    </row>
    <row r="4">
      <c r="A4" s="4" t="inlineStr">
        <is>
          <t>Risk/Return [Heading]</t>
        </is>
      </c>
      <c r="B4" s="4" t="inlineStr">
        <is>
          <t>rr_RiskReturnHeading</t>
        </is>
      </c>
      <c r="C4" s="4" t="inlineStr">
        <is>
          <t>VanEck® Muni Allocation ETF</t>
        </is>
      </c>
      <c r="D4" s="4" t="inlineStr">
        <is>
          <t>[1]</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investment objective of VanEck ® Muni Allocation ETF 1 (the “Fund”) is maximum long-term after-tax return, consisting of capital appreciation and income generally exempt from federal income tax (other than federal alternative minimum tax (“AMT”)).</t>
        </is>
      </c>
    </row>
    <row r="7">
      <c r="A7" s="4" t="inlineStr">
        <is>
          <t>Expense [Heading]</t>
        </is>
      </c>
      <c r="B7" s="4" t="inlineStr">
        <is>
          <t>rr_ExpenseHeading</t>
        </is>
      </c>
      <c r="C7" s="4" t="inlineStr">
        <is>
          <t>FUND FEES AND EXPENSES</t>
        </is>
      </c>
    </row>
    <row r="8">
      <c r="A8" s="4" t="inlineStr">
        <is>
          <t>Expense Narrative [Text Block]</t>
        </is>
      </c>
      <c r="B8" s="4" t="inlineStr">
        <is>
          <t>rr_ExpenseNarrativeTextBlock</t>
        </is>
      </c>
      <c r="C8" s="4" t="inlineStr">
        <is>
          <t>The following tables describe the fees and expenses that you may pay if you buy, hold and sell shares of the Fund (“Shares”).  You may pay other fees, such as brokerage commissions and other fees to financial intermediaries, which are not reflected in the tables and examples below.</t>
        </is>
      </c>
    </row>
    <row r="9">
      <c r="A9" s="4" t="inlineStr">
        <is>
          <t>Shareholder Fees Caption [Text]</t>
        </is>
      </c>
      <c r="B9" s="4" t="inlineStr">
        <is>
          <t>rr_ShareholderFeesCaption</t>
        </is>
      </c>
      <c r="C9" s="4" t="inlineStr">
        <is>
          <t>Shareholder Fees (fees paid directly from your investment)</t>
        </is>
      </c>
    </row>
    <row r="10">
      <c r="A10" s="4" t="inlineStr">
        <is>
          <t>Operating Expenses Caption [Text]</t>
        </is>
      </c>
      <c r="B10" s="4" t="inlineStr">
        <is>
          <t>rr_OperatingExpensesCaption</t>
        </is>
      </c>
      <c r="C10" s="4" t="inlineStr">
        <is>
          <t>Annual Fund Operating Expenses (expenses that you pay each year as a percentage of the value of your investment)</t>
        </is>
      </c>
    </row>
    <row r="11">
      <c r="A11" s="4" t="inlineStr">
        <is>
          <t>Fee Waiver or Reimbursement over Assets, Date of Termination</t>
        </is>
      </c>
      <c r="B11" s="4" t="inlineStr">
        <is>
          <t>rr_FeeWaiverOrReimbursementOverAssetsDateOfTermination</t>
        </is>
      </c>
      <c r="C11" s="4" t="inlineStr">
        <is>
          <t>September 1, 2022</t>
        </is>
      </c>
    </row>
    <row r="12">
      <c r="A12" s="4" t="inlineStr">
        <is>
          <t>Portfolio Turnover [Heading]</t>
        </is>
      </c>
      <c r="B12" s="4" t="inlineStr">
        <is>
          <t>rr_PortfolioTurnoverHeading</t>
        </is>
      </c>
      <c r="C12" s="4" t="inlineStr">
        <is>
          <t>PORTFOLIO TURNOVER</t>
        </is>
      </c>
    </row>
    <row r="13">
      <c r="A13" s="4" t="inlineStr">
        <is>
          <t>Portfolio Turnover [Text Block]</t>
        </is>
      </c>
      <c r="B13" s="4" t="inlineStr">
        <is>
          <t>rr_PortfolioTurnoverTextBlock</t>
        </is>
      </c>
      <c r="C13" s="4" t="inlineStr">
        <is>
          <t>The Fund will pay transaction costs, such as commissions, when it purchases and sells securities (or “turns over” its portfolio). A higher portfolio turnover will cause the Fund to incur additional transaction costs and may result in higher taxes when Fund Shares are held in a taxable account. These costs, which are not reflected in annual fund operating expenses or in the example, may affect the Fund’s performance. During the most recent fiscal year, the Fund’s portfolio turnover rate was</t>
        </is>
      </c>
    </row>
    <row r="14">
      <c r="A14" s="4" t="inlineStr">
        <is>
          <t>Portfolio Turnover, Rate</t>
        </is>
      </c>
      <c r="B14" s="4" t="inlineStr">
        <is>
          <t>rr_PortfolioTurnoverRate</t>
        </is>
      </c>
      <c r="C14" s="4" t="inlineStr">
        <is>
          <t>169.00%</t>
        </is>
      </c>
    </row>
    <row r="15">
      <c r="A15" s="4" t="inlineStr">
        <is>
          <t>Expenses Not Correlated to Ratio Due to Acquired Fund Fees [Text]</t>
        </is>
      </c>
      <c r="B15" s="4" t="inlineStr">
        <is>
          <t>rr_ExpensesNotCorrelatedToRatioDueToAcquiredFundFees</t>
        </is>
      </c>
      <c r="C15" s="4" t="inlineStr">
        <is>
          <t>"Acquired Fund Fees and Expenses” reflect the Fund’s pro rata portion of the expenses charged by other investment companies in which the Fund invests, including VanEck exchange-traded funds and funds which invest exclusively in money market instruments. Because Acquired Fund Fees and Expenses are not borne directly by the Fund, they will not be reflected in the expense information in the Fund’s financial statements and the information presented in the table will differ from that presented in the Fund’s financial highlights included in the Fund’s reports to shareholders.</t>
        </is>
      </c>
    </row>
    <row r="16">
      <c r="A16" s="4" t="inlineStr">
        <is>
          <t>Expense Example [Heading]</t>
        </is>
      </c>
      <c r="B16" s="4" t="inlineStr">
        <is>
          <t>rr_ExpenseExampleHeading</t>
        </is>
      </c>
      <c r="C16" s="4" t="inlineStr">
        <is>
          <t>EXPENSE EXAMPLE</t>
        </is>
      </c>
    </row>
    <row r="17">
      <c r="A17" s="4" t="inlineStr">
        <is>
          <t>Expense Example Narrative [Text Block]</t>
        </is>
      </c>
      <c r="B17" s="4" t="inlineStr">
        <is>
          <t>rr_ExpenseExampleNarrativeTextBlock</t>
        </is>
      </c>
      <c r="C17" s="4" t="inlineStr">
        <is>
          <t>This example is intended to help you compare the cost of investing in the Fund with the cost of investing in other funds.  This example does not take into account brokerage commissions that you pay when purchasing or selling Shares of the Fund. The example assumes that you invest $10,000 in the Fund for the time periods indicated and then sell or hold all of your Shares at the end of those periods. The example also assumes that your investment has a 5% annual return and that the Fund’s operating expenses remain the same.</t>
        </is>
      </c>
    </row>
    <row r="18">
      <c r="A18" s="4" t="inlineStr">
        <is>
          <t>Expense Example by, Year, Caption [Text]</t>
        </is>
      </c>
      <c r="B18" s="4" t="inlineStr">
        <is>
          <t>rr_ExpenseExampleByYearCaption</t>
        </is>
      </c>
      <c r="C18" s="4" t="inlineStr">
        <is>
          <t>Although your actual costs may be higher or lower, based on these assumptions, your costs would be:</t>
        </is>
      </c>
    </row>
    <row r="19">
      <c r="A19" s="4" t="inlineStr">
        <is>
          <t>Strategy [Heading]</t>
        </is>
      </c>
      <c r="B19" s="4" t="inlineStr">
        <is>
          <t>rr_StrategyHeading</t>
        </is>
      </c>
      <c r="C19" s="4" t="inlineStr">
        <is>
          <t>PRINCIPAL INVESTMENT STRATEGIES</t>
        </is>
      </c>
    </row>
    <row r="20">
      <c r="A20" s="4" t="inlineStr">
        <is>
          <t>Strategy Narrative [Text Block]</t>
        </is>
      </c>
      <c r="B20" s="4" t="inlineStr">
        <is>
          <t>rr_StrategyNarrativeTextBlock</t>
        </is>
      </c>
      <c r="C20" s="4" t="inlineStr">
        <is>
          <t>The Fund normally invests at least 80% of its total assets in investments the income from which is exempt from U.S. federal income tax (other than AMT). The Fund is an actively managed exchange-traded fund (“ETF”) that seeks to achieve its investment objective by investing, under normal circumstances, primarily in VanEck ETFs that are registered under the applicable federal securities laws and that invest in publicly traded municipal bonds that cover the U.S. dollar-denominated investment grade and below investment grade (high yield or "junk" bonds) tax-exempt bond market. While the Adviser currently anticipates that the Fund will invest primarily in other VanEck ETFs, the Fund may also invest in unaffiliated exchange-traded products ("ETPs"), which could include ETFs and closed-end funds, that invest in municipal bonds. The Fund does not have any limits on its investments in below investment grade securities ("junk" bonds), and the Fund will have indirect exposure to below investment grade securities through its investments in ETPs. The Fund’s investment policy to invest at least 80% of its total assets in investments the income from which is exempt from U.S. federal income tax (other than AMT) may not be changed without shareholder approval. The Fund may count investments that generate income subject to the AMT toward its 80% investment policy. For purposes of this policy, the term “assets” means net assets plus the amount of any borrowings for investment purposes. This percentage limitation applies at the time of the investment. The Adviser primarily uses a proprietary, rules-based allocation model (the “Municipal Allocation Model”), which considers various inputs to guide asset allocation decisions and select ETPs that provide exposure to tax-exempt investments and that the Adviser believes will offer enhanced risk-adjusted returns. The term “risk-adjusted returns” does not imply that the Adviser employs low-risk strategies or that an investment in the Fund should be considered a low-risk or no risk investment. The Municipal Allocation Model uses various indicators to generate allocation signals among tax-exempt investments. These signals are used as inputs to determine ETP allocation and individual portfolio weights. The Municipal Allocation Model utilizes various indicators to identify periods of credit and duration risk. These indicators measure various risk metrics, which include but are not limited to, market prices and trends, volatility ( i.e. , the measure of historic and/or predicted future variation of returns for a given security or market index), yield spreads (i.e., the difference between yields on differing fixed income securities of varying maturities, credit ratings and risk), and relative yield ratios ( i.e., the yield on a security relative to the yield on a benchmark security). The Adviser anticipates that the Municipal Allocation Model will evolve over time and may incorporate additional indicators and/or remove or modify existing indicators. The Adviser allocates the Fund’s assets to those ETPs that it believes will have returns that, in the aggregate, closely correlate (before fees and expenses) to the returns of the Municipal Allocation Model. The Municipal Allocation Model typically adjusts its allocation signals on a monthly basis, and the Adviser may adjust the Fund's portfolio allocation as needed in response to such changes in the Municipal Allocation Model. The Fund may engage in active and frequent trading of portfolio securities. The Fund is classified as a non-diversified fund under the Investment Company Act of 1940, as amended (the "1940 Act") and therefore, may invest a greater percentage of its assets in a particular issuer. As of April 30, 2021, each of the health care, transportation and special tax ( i.e. , revenue bonds backed by a specific tax) sectors represented a significant portion of the Fund.</t>
        </is>
      </c>
    </row>
    <row r="21">
      <c r="A21" s="4" t="inlineStr">
        <is>
          <t>Risk [Heading]</t>
        </is>
      </c>
      <c r="B21" s="4" t="inlineStr">
        <is>
          <t>rr_RiskHeading</t>
        </is>
      </c>
      <c r="C21" s="4" t="inlineStr">
        <is>
          <t>PRINCIPAL RISKS OF INVESTING IN THE FUND</t>
        </is>
      </c>
    </row>
    <row r="22">
      <c r="A22" s="4" t="inlineStr">
        <is>
          <t>Risk Narrative [Text Block]</t>
        </is>
      </c>
      <c r="B22" s="4" t="inlineStr">
        <is>
          <t>rr_RiskNarrativeTextBlock</t>
        </is>
      </c>
      <c r="C22" s="4" t="inlineStr">
        <is>
          <t>Investors in the Fund should be willing to accept a high degree of volatility in the price of the Fund’s Shares and the possibility of significant losses. An investment in the Fund involves a substantial degree of risk. An investment in the Fund is not a deposit with a bank and is not insured or guaranteed by the Federal Deposit Insurance Corporation or any other government agency. Therefore, you should consider carefully the following risks before investing in the Fund, each of which could significantly and adversely affect the value of an investment in the Fund. Fund of Funds Risk . The performance of the Fund is dependent on the performance of underlying funds. The Fund is subject to the risks of the underlying funds’ investments. In addition, the Fund’s shareholders will indirectly bear the expenses of the underlying funds, absorbing duplicative levels of fees with respect to investments in the underlying funds. In addition, at times certain segments of the market represented by the underlying funds may be out of favor and underperform other segments. Risk of ETPs. The Fund may be subject to the following risks as a result of its investments in ETPs: Municipal Securities Risk. Municipal securities are subject to the risk that litigation, legislation or other political events, local business or economic conditions, credit rating downgrades, or the bankruptcy of the issuer could have a significant effect on an issuer’s ability to make payments of principal and/or interest or otherwise affect the value of such securities. Certain municipalities may have difficulty meeting their obligations due to, among other reasons, changes in underlying demographics. Municipal securities can be significantly affected by political changes as well as uncertainties in the municipal market related to government regulation, taxation, legislative changes or the rights of municipal security holders. Because many municipal securities are issued to finance similar projects, especially those relating to education, health care, transportation, utilities and water and sewer, conditions in those sectors can affect the overall municipal market. In addition, changes in the financial condition of an individual municipal insurer can affect the overall municipal market. Municipal securities include general obligation bonds, which are backed by the “full faith and credit” of the issuer, which has the power to tax residents to pay bondholders. Timely payments depend on the issuer’s credit quality, ability to raise tax revenues and ability to maintain an adequate tax base. General obligation bonds generally are not backed by revenues from a specific project or source. Municipal securities also include revenue bonds, which are generally backed by revenue from a specific project or tax. The issuer of a revenue bond makes interest and principal payments from revenues generated from a particular source or facility, such as a tax on particular property or revenues generated from a municipal water or sewer utility or an airport. Revenue bonds generally are not backed by the full faith and credit and general taxing power of the issuer. The market for municipal bonds may be less liquid than for taxable bonds. The value and liquidity of many municipal securities have decreased as a result of the past financial crises, which has also adversely affected many municipal securities issuers and may continue to do so. There may be less information available on the financial condition of issuers of municipal securities than for public corporations. Municipal instruments may be susceptible to periods of economic stress, which could affect the market values and marketability of many or all municipal obligations of issuers in a state, U.S. territory, or possession. For example, the COVID-19 pandemic has significantly stressed the financial resources of many municipal issuers, which may impair a municipal issuer’s ability to meet its financial obligations when due and could adversely impact the value of its bonds, which could negatively impact the performance of the Fund. Credit Risk. Debt securities are subject to credit risk. Credit risk refers to the possibility that the issuer or guarantor of a security will be unable and/or unwilling to make timely interest payments and/or repay the principal on its debt or to otherwise honor its obligations and/or default completely on securities. Debt securities are subject to varying degrees of credit risk, depending on the issuer’s financial condition and on the terms of the securities, which may be reflected in credit ratings. There is a possibility that the credit rating of a debt security may be downgraded after purchase or the perception of an issuer’s credit worthiness may decline, which may adversely affect the value of the security. High Yield Securities Risk . Securities rated below investment grade are commonly referred to as high yield securities or “junk bonds.” High yield securities are often issued by issuers that are restructuring, are smaller or less creditworthy than other issuers, or are more highly indebted than other issuers. High yield securities are subject to greater risk of loss of income and principal than higher rated securities and are considered speculative. The prices of high yield securities are likely to be more sensitive to adverse economic changes or individual issuer developments than higher rated securities. During an economic downturn or substantial period of rising interest rates, issuers of high yield securities may experience financial stress that would adversely affect their ability to service their principal and interest payment obligations, to meet their projected business goals or to obtain additional financing. In the event of a default, an ETP may incur additional expenses to seek recovery. The secondary market for securities that are high yield securities may be less liquid than the markets for higher quality securities and high yield securities issued by non-corporate issuers may be less liquid than high yield securities issued by corporate issuers, which, in either instance, may have an adverse effect on the market prices of and an ETP’s ability to arrive at a fair value for certain securities. The illiquidity of the market also could make it difficult for an ETP to sell certain securities in connection with a rebalancing of its index, if applicable. In addition, periods of economic uncertainty and change may result in an increased volatility of market prices of high yield securities and a corresponding volatility in an ETP’s NAV. Tax Risk. There is no guarantee that an ETP’s income will be exempt from U.S. federal or state income taxes. Events occurring after the date of issuance of a municipal bond or after the ETP’s acquisition of a municipal bond may result in a determination that interest on that bond is includible in gross income for U.S. federal income tax purposes retroactively to its date of issuance. Such a determination may cause a portion of prior distributions by the ETP to its shareholders to be taxable to those shareholders in the year of receipt. Federal or state changes in income or alternative minimum tax rates or in the tax treatment of municipal bonds may make municipal bonds less attractive as investments and cause them to lose value. Interest Rate Risk . Debt securities, such as bonds, are also subject to interest rate risk. Interest rate risk refers to fluctuations in the value of a debt security resulting from changes in the general level of interest rates. When the general level of interest rates goes up, the prices of most debt securities go down. When the general level of interest rates goes down, the prices of most debt securities go up. A low interest rate environment increases the risk associated with rising interest rates, including the potential for periods of volatility and increased redemptions. In addition, debt securities with longer durations tend to be more sensitive to interest rate changes, usually making them more volatile than debt securities with shorter durations. In addition, in response to the COVID-19 pandemic, as with other serious economic disruptions, governmental authorities and regulators are enacting significant fiscal and monetary policy changes, including providing direct capital infusions into companies, creating new monetary programs and lowering interest rates. These actions present heightened risks to debt instruments, and such risks could be even further heightened if these actions are unexpectedly or suddenly reversed or are ineffective in achieving their desired outcomes. Call Risk . An ETP may invest in callable debt securities. If interest rates fall, it is possible that issuers of callable securities will “call” (or prepay) their debt securities before their maturity date. If a call were exercised by the issuer during or following a period of declining interest rates, the ETP is likely to have to replace such called security with a lower yielding security or securities with greater risks or other less favorable features. If that were to happen, it would decrease the ETP’s net investment income. State Concentration Risk. Certain of the ETPs may invest a significant portion of its assets in municipal obligations of issuers located in a particular state or states. Consequently, the Fund may be affected by political, economic, regulatory and other developments within the state or states and by the financial condition of the state's or states' political subdivisions, agencies, instrumentalities and public authorities. Concentration Risk. Certain of the ETPs may be concentrated in a particular sector or sectors or industry or group of industries. To the extent that an ETP is concentrated in a particular sector or sectors or industry or group of industries, the ETP will be subject to the risk that economic, political or other conditions that have a negative effect on those sectors and/or industry or groups of industries may negatively impact the ETP to a greater extent than if the ETP’s assets were invested in a wider variety of sectors or industries. High Portfolio Turnover Risk . The Fund may engage in active and frequent trading of its portfolio securities. High portfolio turnover may result in increased transaction costs to the Fund, including brokerage commissions, dealer mark-ups and other transaction costs on the sale of the securities and on reinvestment in other securities. High portfolio turnover may also result in higher taxes when Fund Shares are held in a taxable account. Model and Data Risk . Given the complexity of the investments and strategies of the Fund, the Adviser relies heavily on quantitative models and information and data (“Models and Data”). Models and Data are used to construct sets of transactions and investments, and to provide risk management insights. When Models and Data prove to be incorrect or incomplete, any decisions made in reliance thereon expose the Fund to potential risks. Management Risk . The Fund is subject to management risk because it is an actively managed ETF. In managing the Fund’s portfolio, the Adviser will apply investment techniques and risk analyses in making investment decisions for the Fund, but there can be no guarantee that these will produce the desired results. Operational Risk. The Fund is exposed to operational risk arising from a number of factors, including, but not limited to, human error, processing and communication errors, errors of the Fund’s service providers, counterparties or other third parties, failed or inadequate processes and technology or system failures. Authorized Participant Concentration Risk. The Fund may have a limited number of financial institutions that act as APs, none of which are obligated to engage in creation and/or redemption transactions. To the extent that those APs exit the business, or are unable to or choose not to process creation and/or redemption orders, and no other AP is able to step forward to create and redeem, there may be a significantly diminished trading market for Shares or Shares may trade like closed-end funds at a greater discount (or premium) to NAV and possibly face trading halts and/or de-listing. The AP concentration risk may be heightened in scenarios where APs have limited or diminished access to the capital required to post collateral. No Guarantee of Active Trading Market. While Shares are listed on the Exchange, there can be no assurance that an active trading market for the Shares will be maintained. Further, secondary markets may be subject to irregular trading activity, wide bid/ask spreads and extended trade settlement periods in times of market stress because market makers and APs may step away from making a market in the Shares and in executing creation and redemption orders, which could cause a material deviation in the Fund’s market price from its NAV. Trading Issues. Trading in Shares on the Exchange may be halted due to market conditions or for reasons that, in the view of the Exchange, make trading in Shares inadvisable. In addition, trading in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Market Risk. Both the Fund and the ETPs in which the Fund may invest are subject to market risk. The prices of the securities in the Fund or an ETP are subject to the risks associated with investing in the securities market, including general economic conditions, sudden and unpredictable drops in value, exchange trading suspensions and closures and public health risks. These risks may be magnified if certain social, political, economic and other conditions and events (such as natural disasters, epidemics and pandemics, terrorism, conflicts and social unrest) adversely interrupt the global economy; in these and other circumstances, such events or developments might affect companies world-wide. An investment in the Fund or an ETP may lose money . Fund Shares Trading, Premium/Discount Risk and Liquidity of Fund Shares. The market price of the Shares may fluctuate in response to the Fund’s NAV, the intraday value of the Fund’s holdings and supply and demand for Shares. The Adviser cannot predict whether Shares will trade above, below, or at their most recent NAV. Disruptions to creations and redemptions, the existence of market volatility or potential lack of an active trading market for Shares (including through a trading halt), as well as other factors, may result in Shares trading at a significant premium or discount to NAV or to the intraday value of the Fund’s holdings. If a shareholder purchases Shares at a time when the market price is at a premium to the NAV or sells Shares at a time when the market price is at a discount to the NAV, the shareholder may pay significantly more or receive significantly less than the underlying value of the Shares that were bought or sold, or the shareholder may be unable to sell his or her Shares. Additionally, in stressed market conditions, the market for the Fund’s Shares may become less liquid in response to deteriorating liquidity in the markets for the Fund’s underlying portfolio holdings. There are various methods by which investors can purchase and sell Shares. Investors should consult their financial intermediaries before purchasing or selling Shares of the Fund. Non-Diversified Risk. The Fund is classified as a “non-diversified” fund under the 1940 Act. Therefore, the Fund may invest a relatively high percentage of its assets in a smaller number of issuers or may invest a larger proportion of its assets in a single issuer. Moreover, the gains and losses on a single investment may have a greater impact on the Fund’s NAV and may make the Fund more volatile than more diversified funds.</t>
        </is>
      </c>
    </row>
    <row r="23">
      <c r="A23" s="4" t="inlineStr">
        <is>
          <t>Risk Lose Money [Text]</t>
        </is>
      </c>
      <c r="B23" s="4" t="inlineStr">
        <is>
          <t>rr_RiskLoseMoney</t>
        </is>
      </c>
      <c r="C23" s="4" t="inlineStr">
        <is>
          <t>An investment in the Fund or an ETP may lose money.</t>
        </is>
      </c>
    </row>
    <row r="24">
      <c r="A24" s="4" t="inlineStr">
        <is>
          <t>RIsk Not Insured [Text]</t>
        </is>
      </c>
      <c r="B24" s="4" t="inlineStr">
        <is>
          <t>rr_RiskNotInsured</t>
        </is>
      </c>
      <c r="C24" s="4" t="inlineStr">
        <is>
          <t>An investment in the Fund is not a deposit with a bank and is not insured or guaranteed by the Federal Deposit Insurance Corporation or any other government agency.</t>
        </is>
      </c>
    </row>
    <row r="25">
      <c r="A25" s="4" t="inlineStr">
        <is>
          <t>Risk Nondiversified Status [Text]</t>
        </is>
      </c>
      <c r="B25" s="4" t="inlineStr">
        <is>
          <t>rr_RiskNondiversifiedStatus</t>
        </is>
      </c>
      <c r="C25" s="4" t="inlineStr">
        <is>
          <t>The Fund is classified as a “non-diversified” fund under the 1940 Act. Therefore, the Fund may invest a relatively high percentage of its assets in a smaller number of issuers or may invest a larger proportion of its assets in a single issuer. Moreover, the gains and losses on a single investment may have a greater impact on the Fund’s NAV and may make the Fund more volatile than more diversified funds.</t>
        </is>
      </c>
    </row>
    <row r="26">
      <c r="A26" s="4" t="inlineStr">
        <is>
          <t>Bar Chart and Performance Table [Heading]</t>
        </is>
      </c>
      <c r="B26" s="4" t="inlineStr">
        <is>
          <t>rr_BarChartAndPerformanceTableHeading</t>
        </is>
      </c>
      <c r="C26" s="4" t="inlineStr">
        <is>
          <t>PERFORMANCE</t>
        </is>
      </c>
    </row>
    <row r="27">
      <c r="A27" s="4" t="inlineStr">
        <is>
          <t>Performance Narrative [Text Block]</t>
        </is>
      </c>
      <c r="B27" s="4" t="inlineStr">
        <is>
          <t>rr_PerformanceNarrativeTextBlock</t>
        </is>
      </c>
      <c r="C27" s="4" t="inlineStr">
        <is>
          <t>The bar chart that follows shows how the Fund performed for the calendar years shown. The table below the bar chart shows the Fund’s average annual returns (before and after taxes). The bar chart and table provide an indication of the risks of investing in the Fund by comparing the Fund’s performance from year to year and by showing how the Fund’s average annual returns for the one year, five year, ten year and/or since inception periods, as applicable, compared with the Fund’s broad-based benchmark index. All returns assume reinvestment of dividends and distributions. The Fund’s past performance (before and after taxes) is not necessarily indicative of how the Fund will perform in the future. Updated performance information is available online at www.vaneck.com.</t>
        </is>
      </c>
    </row>
    <row r="28">
      <c r="A28" s="4" t="inlineStr">
        <is>
          <t>Performance Information Illustrates Variability of Returns [Text]</t>
        </is>
      </c>
      <c r="B28" s="4" t="inlineStr">
        <is>
          <t>rr_PerformanceInformationIllustratesVariabilityOfReturns</t>
        </is>
      </c>
      <c r="C28" s="4" t="inlineStr">
        <is>
          <t>The bar chart and table provide an indication of the risks of investing in the Fund by comparing the Fund’s performance from year to year and by showing how the Fund’s average annual returns for the one year, five year, ten year and/or since inception periods, as applicable, compared with the Fund’s broad-based benchmark index.</t>
        </is>
      </c>
    </row>
    <row r="29">
      <c r="A29" s="4" t="inlineStr">
        <is>
          <t>Performance Availability Website Address [Text]</t>
        </is>
      </c>
      <c r="B29" s="4" t="inlineStr">
        <is>
          <t>rr_PerformanceAvailabilityWebSiteAddress</t>
        </is>
      </c>
      <c r="C29" s="4" t="inlineStr">
        <is>
          <t>www.vaneck.com</t>
        </is>
      </c>
    </row>
    <row r="30">
      <c r="A30" s="4" t="inlineStr">
        <is>
          <t>Performance Past Does Not Indicate Future [Text]</t>
        </is>
      </c>
      <c r="B30" s="4" t="inlineStr">
        <is>
          <t>rr_PerformancePastDoesNotIndicateFuture</t>
        </is>
      </c>
      <c r="C30" s="4" t="inlineStr">
        <is>
          <t>The Fund’s past performance (before and after taxes) is not necessarily indicative of how the Fund will perform in the future.</t>
        </is>
      </c>
    </row>
    <row r="31">
      <c r="A31" s="4" t="inlineStr">
        <is>
          <t>Bar Chart [Heading]</t>
        </is>
      </c>
      <c r="B31" s="4" t="inlineStr">
        <is>
          <t>rr_BarChartHeading</t>
        </is>
      </c>
      <c r="C31" s="4" t="inlineStr">
        <is>
          <t>Annual Total Returns (%)—Calendar Year</t>
        </is>
      </c>
    </row>
    <row r="32">
      <c r="A32" s="4" t="inlineStr">
        <is>
          <t>Annual Return 2020</t>
        </is>
      </c>
      <c r="B32" s="4" t="inlineStr">
        <is>
          <t>rr_AnnualReturn2020</t>
        </is>
      </c>
      <c r="C32" s="4" t="inlineStr">
        <is>
          <t>0.32%</t>
        </is>
      </c>
    </row>
    <row r="33">
      <c r="A33" s="4" t="inlineStr">
        <is>
          <t>Bar Chart Closing [Text Block]</t>
        </is>
      </c>
      <c r="B33" s="4" t="inlineStr">
        <is>
          <t>rr_BarChartClosingTextBlock</t>
        </is>
      </c>
      <c r="C33" s="4" t="inlineStr">
        <is>
          <t>The year-to-date total return as of June 30, 2021 was 2.50%. Best Quarter: 5.57% 2Q 2020 Worst Quarter: -9.03% 1Q 2020</t>
        </is>
      </c>
    </row>
    <row r="34">
      <c r="A34" s="4" t="inlineStr">
        <is>
          <t>Year to Date Return, Label</t>
        </is>
      </c>
      <c r="B34" s="4" t="inlineStr">
        <is>
          <t>rr_YearToDateReturnLabel</t>
        </is>
      </c>
      <c r="C34" s="4" t="inlineStr">
        <is>
          <t>year-to-date total return</t>
        </is>
      </c>
    </row>
    <row r="35">
      <c r="A35" s="4" t="inlineStr">
        <is>
          <t>Bar Chart, Year to Date Return, Date</t>
        </is>
      </c>
      <c r="B35" s="4" t="inlineStr">
        <is>
          <t>rr_BarChartYearToDateReturnDate</t>
        </is>
      </c>
      <c r="C35" s="4" t="inlineStr">
        <is>
          <t>Jun. 30,
		2021</t>
        </is>
      </c>
    </row>
    <row r="36">
      <c r="A36" s="4" t="inlineStr">
        <is>
          <t>Bar Chart, Year to Date Return</t>
        </is>
      </c>
      <c r="B36" s="4" t="inlineStr">
        <is>
          <t>rr_BarChartYearToDateReturn</t>
        </is>
      </c>
      <c r="C36" s="4" t="inlineStr">
        <is>
          <t>2.50%</t>
        </is>
      </c>
    </row>
    <row r="37">
      <c r="A37" s="4" t="inlineStr">
        <is>
          <t>Highest Quarterly Return, Label</t>
        </is>
      </c>
      <c r="B37" s="4" t="inlineStr">
        <is>
          <t>rr_HighestQuarterlyReturnLabel</t>
        </is>
      </c>
      <c r="C37" s="4" t="inlineStr">
        <is>
          <t>Best Quarter:</t>
        </is>
      </c>
    </row>
    <row r="38">
      <c r="A38" s="4" t="inlineStr">
        <is>
          <t>Highest Quarterly Return, Date</t>
        </is>
      </c>
      <c r="B38" s="4" t="inlineStr">
        <is>
          <t>rr_BarChartHighestQuarterlyReturnDate</t>
        </is>
      </c>
      <c r="C38" s="4" t="inlineStr">
        <is>
          <t>Jun. 30,
		2020</t>
        </is>
      </c>
    </row>
    <row r="39">
      <c r="A39" s="4" t="inlineStr">
        <is>
          <t>Highest Quarterly Return</t>
        </is>
      </c>
      <c r="B39" s="4" t="inlineStr">
        <is>
          <t>rr_BarChartHighestQuarterlyReturn</t>
        </is>
      </c>
      <c r="C39" s="4" t="inlineStr">
        <is>
          <t>5.57%</t>
        </is>
      </c>
    </row>
    <row r="40">
      <c r="A40" s="4" t="inlineStr">
        <is>
          <t>Lowest Quarterly Return, Label</t>
        </is>
      </c>
      <c r="B40" s="4" t="inlineStr">
        <is>
          <t>rr_LowestQuarterlyReturnLabel</t>
        </is>
      </c>
      <c r="C40" s="4" t="inlineStr">
        <is>
          <t>Worst Quarter:</t>
        </is>
      </c>
    </row>
    <row r="41">
      <c r="A41" s="4" t="inlineStr">
        <is>
          <t>Lowest Quarterly Return, Date</t>
        </is>
      </c>
      <c r="B41" s="4" t="inlineStr">
        <is>
          <t>rr_BarChartLowestQuarterlyReturnDate</t>
        </is>
      </c>
      <c r="C41" s="4" t="inlineStr">
        <is>
          <t>Mar. 31,
		2020</t>
        </is>
      </c>
    </row>
    <row r="42">
      <c r="A42" s="4" t="inlineStr">
        <is>
          <t>Lowest Quarterly Return</t>
        </is>
      </c>
      <c r="B42" s="4" t="inlineStr">
        <is>
          <t>rr_BarChartLowestQuarterlyReturn</t>
        </is>
      </c>
      <c r="C42" s="4" t="inlineStr">
        <is>
          <t>(9.03%)</t>
        </is>
      </c>
    </row>
    <row r="43">
      <c r="A43" s="4" t="inlineStr">
        <is>
          <t>Performance Table Heading</t>
        </is>
      </c>
      <c r="B43" s="4" t="inlineStr">
        <is>
          <t>rr_PerformanceTableHeading</t>
        </is>
      </c>
      <c r="C43" s="4" t="inlineStr">
        <is>
          <t>Average Annual Total Returns for the Periods Ended December 31, 2020</t>
        </is>
      </c>
    </row>
    <row r="44">
      <c r="A44" s="4" t="inlineStr">
        <is>
          <t>Index No Deduction for Fees, Expenses, Taxes [Text]</t>
        </is>
      </c>
      <c r="B44" s="4" t="inlineStr">
        <is>
          <t>rr_IndexNoDeductionForFeesExpensesTaxes</t>
        </is>
      </c>
      <c r="C44" s="4" t="inlineStr">
        <is>
          <t>(reflects no deduction for fees, expenses or taxes)</t>
        </is>
      </c>
    </row>
    <row r="45">
      <c r="A45" s="4" t="inlineStr">
        <is>
          <t>Performance Table Uses Highest Federal Rate</t>
        </is>
      </c>
      <c r="B45" s="4" t="inlineStr">
        <is>
          <t>rr_PerformanceTableUsesHighestFederalRate</t>
        </is>
      </c>
      <c r="C45" s="4" t="inlineStr">
        <is>
          <t>The after-tax returns presented in the table below are calculated using the highest historical individual federal marginal income tax rates and do not reflect the impact of state and local taxes.</t>
        </is>
      </c>
    </row>
    <row r="46">
      <c r="A46" s="4" t="inlineStr">
        <is>
          <t>Performance Table Not Relevant to Tax Deferred</t>
        </is>
      </c>
      <c r="B46" s="4" t="inlineStr">
        <is>
          <t>rr_PerformanceTableNotRelevantToTaxDeferred</t>
        </is>
      </c>
      <c r="C46" s="4" t="inlineStr">
        <is>
          <t>After-tax returns are not relevant to investors who hold Shares of the Fund through tax-deferred arrangements, such as 401(k) plans or individual retirement accounts.</t>
        </is>
      </c>
    </row>
    <row r="47">
      <c r="A47" s="4" t="inlineStr">
        <is>
          <t>Performance Table Narrative</t>
        </is>
      </c>
      <c r="B47" s="4" t="inlineStr">
        <is>
          <t>rr_PerformanceTableNarrativeTextBlock</t>
        </is>
      </c>
      <c r="C47" s="4" t="inlineStr">
        <is>
          <t>The after-tax returns presented in the table below are calculated using the highest historical individual federal marginal income tax rates and do not reflect the impact of state and local taxes. Your actual after-tax returns will depend on your specific tax situation and may differ from those shown below. After-tax returns are not relevant to investors who hold Shares of the Fund through tax-deferred arrangements, such as 401(k) plans or individual retirement accounts.</t>
        </is>
      </c>
    </row>
    <row r="48">
      <c r="A48" s="4" t="inlineStr">
        <is>
          <t>Performance Table Closing [Text Block]</t>
        </is>
      </c>
      <c r="B48" s="4" t="inlineStr">
        <is>
          <t>rr_PerformanceTableClosingTextBlock</t>
        </is>
      </c>
      <c r="C48" s="4" t="inlineStr">
        <is>
          <t>See “License Agreements and Disclaimers” for important information.</t>
        </is>
      </c>
    </row>
    <row r="49">
      <c r="A49" s="4" t="inlineStr">
        <is>
          <t>VanEck Vectors Muni Allocation ETF | Bloomberg Municipal Bond Index (reflects no deduction for fees, expenses or taxes)</t>
        </is>
      </c>
    </row>
    <row r="50">
      <c r="A50" s="3" t="inlineStr">
        <is>
          <t>Prospectus [Line Items]</t>
        </is>
      </c>
      <c r="B50" s="4" t="inlineStr">
        <is>
          <t>rr_ProspectusLineItems</t>
        </is>
      </c>
    </row>
    <row r="51">
      <c r="A51" s="4" t="inlineStr">
        <is>
          <t>Label</t>
        </is>
      </c>
      <c r="B51" s="4" t="inlineStr">
        <is>
          <t>rr_AverageAnnualReturnLabel</t>
        </is>
      </c>
      <c r="C51" s="4" t="inlineStr">
        <is>
          <t>Bloomberg Municipal Bond Index(reflects no deduction for fees, expenses or taxes)</t>
        </is>
      </c>
    </row>
    <row r="52">
      <c r="A52" s="4" t="inlineStr">
        <is>
          <t>1 Year</t>
        </is>
      </c>
      <c r="B52" s="4" t="inlineStr">
        <is>
          <t>rr_AverageAnnualReturnYear01</t>
        </is>
      </c>
      <c r="C52" s="4" t="inlineStr">
        <is>
          <t>5.21%</t>
        </is>
      </c>
    </row>
    <row r="53">
      <c r="A53" s="4" t="inlineStr">
        <is>
          <t>Since Inception</t>
        </is>
      </c>
      <c r="B53" s="4" t="inlineStr">
        <is>
          <t>rr_AverageAnnualReturnSinceInception</t>
        </is>
      </c>
      <c r="C53" s="4" t="inlineStr">
        <is>
          <t>5.15%</t>
        </is>
      </c>
    </row>
    <row r="54">
      <c r="A54" s="4" t="inlineStr">
        <is>
          <t>Inception Date</t>
        </is>
      </c>
      <c r="B54" s="4" t="inlineStr">
        <is>
          <t>rr_AverageAnnualReturnInceptionDate</t>
        </is>
      </c>
      <c r="C54" s="4" t="inlineStr">
        <is>
          <t>May 15,
		2019</t>
        </is>
      </c>
    </row>
    <row r="55">
      <c r="A55" s="4" t="inlineStr">
        <is>
          <t>VanEck Vectors Muni Allocation ETF | VanEck Vectors Muni Allocation ETF</t>
        </is>
      </c>
    </row>
    <row r="56">
      <c r="A56" s="3" t="inlineStr">
        <is>
          <t>Prospectus [Line Items]</t>
        </is>
      </c>
      <c r="B56" s="4" t="inlineStr">
        <is>
          <t>rr_ProspectusLineItems</t>
        </is>
      </c>
    </row>
    <row r="57">
      <c r="A57" s="4" t="inlineStr">
        <is>
          <t>Trading Symbol</t>
        </is>
      </c>
      <c r="B57" s="4" t="inlineStr">
        <is>
          <t>dei_TradingSymbol</t>
        </is>
      </c>
      <c r="C57" s="4" t="inlineStr">
        <is>
          <t>MAAX</t>
        </is>
      </c>
    </row>
    <row r="58">
      <c r="A58" s="4" t="inlineStr">
        <is>
          <t>Shareholder Fee, Other</t>
        </is>
      </c>
      <c r="B58" s="4" t="inlineStr">
        <is>
          <t>rr_ShareholderFeeOther</t>
        </is>
      </c>
      <c r="C58" s="4" t="inlineStr">
        <is>
          <t xml:space="preserve">none
				</t>
        </is>
      </c>
    </row>
    <row r="59">
      <c r="A59" s="4" t="inlineStr">
        <is>
          <t>Management Fees (as a percentage of Assets)</t>
        </is>
      </c>
      <c r="B59" s="4" t="inlineStr">
        <is>
          <t>rr_ManagementFeesOverAssets</t>
        </is>
      </c>
      <c r="C59" s="4" t="inlineStr">
        <is>
          <t>0.08%</t>
        </is>
      </c>
    </row>
    <row r="60">
      <c r="A60" s="4" t="inlineStr">
        <is>
          <t>Other Expenses (as a percentage of Assets):</t>
        </is>
      </c>
      <c r="B60" s="4" t="inlineStr">
        <is>
          <t>rr_OtherExpensesOverAssets</t>
        </is>
      </c>
      <c r="C60" s="4" t="inlineStr">
        <is>
          <t xml:space="preserve">none
				</t>
        </is>
      </c>
      <c r="D60" s="4" t="inlineStr">
        <is>
          <t>[2]</t>
        </is>
      </c>
    </row>
    <row r="61">
      <c r="A61" s="4" t="inlineStr">
        <is>
          <t>Acquired Fund Fees and Expenses</t>
        </is>
      </c>
      <c r="B61" s="4" t="inlineStr">
        <is>
          <t>rr_AcquiredFundFeesAndExpensesOverAssets</t>
        </is>
      </c>
      <c r="C61" s="4" t="inlineStr">
        <is>
          <t>0.28%</t>
        </is>
      </c>
      <c r="D61" s="4" t="inlineStr">
        <is>
          <t>[3]</t>
        </is>
      </c>
    </row>
    <row r="62">
      <c r="A62" s="4" t="inlineStr">
        <is>
          <t>Expenses (as a percentage of Assets)</t>
        </is>
      </c>
      <c r="B62" s="4" t="inlineStr">
        <is>
          <t>rr_ExpensesOverAssets</t>
        </is>
      </c>
      <c r="C62" s="4" t="inlineStr">
        <is>
          <t>0.36%</t>
        </is>
      </c>
      <c r="D62" s="4" t="inlineStr">
        <is>
          <t>[2]</t>
        </is>
      </c>
    </row>
    <row r="63">
      <c r="A63" s="4" t="inlineStr">
        <is>
          <t>Expense Example, with Redemption, 1 Year</t>
        </is>
      </c>
      <c r="B63" s="4" t="inlineStr">
        <is>
          <t>rr_ExpenseExampleYear01</t>
        </is>
      </c>
      <c r="C63" s="5" t="n">
        <v>37</v>
      </c>
    </row>
    <row r="64">
      <c r="A64" s="4" t="inlineStr">
        <is>
          <t>Expense Example, with Redemption, 3 Years</t>
        </is>
      </c>
      <c r="B64" s="4" t="inlineStr">
        <is>
          <t>rr_ExpenseExampleYear03</t>
        </is>
      </c>
      <c r="C64" s="6" t="n">
        <v>116</v>
      </c>
    </row>
    <row r="65">
      <c r="A65" s="4" t="inlineStr">
        <is>
          <t>Expense Example, with Redemption, 5 Years</t>
        </is>
      </c>
      <c r="B65" s="4" t="inlineStr">
        <is>
          <t>rr_ExpenseExampleYear05</t>
        </is>
      </c>
      <c r="C65" s="6" t="n">
        <v>202</v>
      </c>
    </row>
    <row r="66">
      <c r="A66" s="4" t="inlineStr">
        <is>
          <t>Expense Example, with Redemption, 10 Years</t>
        </is>
      </c>
      <c r="B66" s="4" t="inlineStr">
        <is>
          <t>rr_ExpenseExampleYear10</t>
        </is>
      </c>
      <c r="C66" s="5" t="n">
        <v>456</v>
      </c>
    </row>
    <row r="67">
      <c r="A67" s="4" t="inlineStr">
        <is>
          <t>Label</t>
        </is>
      </c>
      <c r="B67" s="4" t="inlineStr">
        <is>
          <t>rr_AverageAnnualReturnLabel</t>
        </is>
      </c>
      <c r="C67" s="4" t="inlineStr">
        <is>
          <t>VanEck Muni Allocation ETF(return before taxes)</t>
        </is>
      </c>
    </row>
    <row r="68">
      <c r="A68" s="4" t="inlineStr">
        <is>
          <t>1 Year</t>
        </is>
      </c>
      <c r="B68" s="4" t="inlineStr">
        <is>
          <t>rr_AverageAnnualReturnYear01</t>
        </is>
      </c>
      <c r="C68" s="4" t="inlineStr">
        <is>
          <t>0.32%</t>
        </is>
      </c>
    </row>
    <row r="69">
      <c r="A69" s="4" t="inlineStr">
        <is>
          <t>Since Inception</t>
        </is>
      </c>
      <c r="B69" s="4" t="inlineStr">
        <is>
          <t>rr_AverageAnnualReturnSinceInception</t>
        </is>
      </c>
      <c r="C69" s="4" t="inlineStr">
        <is>
          <t>2.33%</t>
        </is>
      </c>
    </row>
    <row r="70">
      <c r="A70" s="4" t="inlineStr">
        <is>
          <t>Inception Date</t>
        </is>
      </c>
      <c r="B70" s="4" t="inlineStr">
        <is>
          <t>rr_AverageAnnualReturnInceptionDate</t>
        </is>
      </c>
      <c r="C70" s="4" t="inlineStr">
        <is>
          <t>May 15,
		2019</t>
        </is>
      </c>
    </row>
    <row r="71">
      <c r="A71" s="4" t="inlineStr">
        <is>
          <t>VanEck Vectors Muni Allocation ETF | VanEck Vectors Muni Allocation ETF | After Taxes on Distributions</t>
        </is>
      </c>
    </row>
    <row r="72">
      <c r="A72" s="3" t="inlineStr">
        <is>
          <t>Prospectus [Line Items]</t>
        </is>
      </c>
      <c r="B72" s="4" t="inlineStr">
        <is>
          <t>rr_ProspectusLineItems</t>
        </is>
      </c>
    </row>
    <row r="73">
      <c r="A73" s="4" t="inlineStr">
        <is>
          <t>Label</t>
        </is>
      </c>
      <c r="B73" s="4" t="inlineStr">
        <is>
          <t>rr_AverageAnnualReturnLabel</t>
        </is>
      </c>
      <c r="C73" s="4" t="inlineStr">
        <is>
          <t>VanEck Muni Allocation ETF(return after taxes on distributions)</t>
        </is>
      </c>
    </row>
    <row r="74">
      <c r="A74" s="4" t="inlineStr">
        <is>
          <t>1 Year</t>
        </is>
      </c>
      <c r="B74" s="4" t="inlineStr">
        <is>
          <t>rr_AverageAnnualReturnYear01</t>
        </is>
      </c>
      <c r="C74" s="4" t="inlineStr">
        <is>
          <t>0.27%</t>
        </is>
      </c>
    </row>
    <row r="75">
      <c r="A75" s="4" t="inlineStr">
        <is>
          <t>Since Inception</t>
        </is>
      </c>
      <c r="B75" s="4" t="inlineStr">
        <is>
          <t>rr_AverageAnnualReturnSinceInception</t>
        </is>
      </c>
      <c r="C75" s="4" t="inlineStr">
        <is>
          <t>2.27%</t>
        </is>
      </c>
    </row>
    <row r="76">
      <c r="A76" s="4" t="inlineStr">
        <is>
          <t>VanEck Vectors Muni Allocation ETF | VanEck Vectors Muni Allocation ETF | After Taxes on Distributions and Sales</t>
        </is>
      </c>
    </row>
    <row r="77">
      <c r="A77" s="3" t="inlineStr">
        <is>
          <t>Prospectus [Line Items]</t>
        </is>
      </c>
      <c r="B77" s="4" t="inlineStr">
        <is>
          <t>rr_ProspectusLineItems</t>
        </is>
      </c>
    </row>
    <row r="78">
      <c r="A78" s="4" t="inlineStr">
        <is>
          <t>Label</t>
        </is>
      </c>
      <c r="B78" s="4" t="inlineStr">
        <is>
          <t>rr_AverageAnnualReturnLabel</t>
        </is>
      </c>
      <c r="C78" s="4" t="inlineStr">
        <is>
          <t>VanEck Muni Allocation ETF(return after taxes on distributions and sale of Fund Shares)</t>
        </is>
      </c>
    </row>
    <row r="79">
      <c r="A79" s="4" t="inlineStr">
        <is>
          <t>1 Year</t>
        </is>
      </c>
      <c r="B79" s="4" t="inlineStr">
        <is>
          <t>rr_AverageAnnualReturnYear01</t>
        </is>
      </c>
      <c r="C79" s="4" t="inlineStr">
        <is>
          <t>1.26%</t>
        </is>
      </c>
    </row>
    <row r="80">
      <c r="A80" s="4" t="inlineStr">
        <is>
          <t>Since Inception</t>
        </is>
      </c>
      <c r="B80" s="4" t="inlineStr">
        <is>
          <t>rr_AverageAnnualReturnSinceInception</t>
        </is>
      </c>
      <c r="C80" s="4" t="inlineStr">
        <is>
          <t>2.35%</t>
        </is>
      </c>
    </row>
    <row r="81"/>
    <row r="82">
      <c r="A82" s="4" t="inlineStr">
        <is>
          <t>[1]</t>
        </is>
      </c>
      <c r="B82" s="4" t="inlineStr">
        <is>
          <t>Prior to September 1, 2021, the Fund's name was VanEck Vectors ® Muni Allocation ETF.</t>
        </is>
      </c>
    </row>
    <row r="83">
      <c r="A83" s="4" t="inlineStr">
        <is>
          <t>[2]</t>
        </is>
      </c>
      <c r="B83" s="4" t="inlineStr">
        <is>
          <t>Van Eck Associates Corporation (the “Adviser”) will pay all expenses of the Fund, except for the fee payment under the investment management agreement, acquired fund fees and expenses, interest expense, offering costs, trading expenses, taxes and extraordinary expenses. Notwithstanding the foregoing, the Adviser has agreed to pay the offering costs until at least September 1, 2022.</t>
        </is>
      </c>
    </row>
    <row r="84">
      <c r="A84" s="4" t="inlineStr">
        <is>
          <t>[3]</t>
        </is>
      </c>
      <c r="B84" s="4" t="inlineStr">
        <is>
          <t>"Acquired Fund Fees and Expenses” reflect the Fund’s pro rata portion of the expenses charged by other investment companies in which the Fund invests, including VanEck exchange-traded funds and funds which invest exclusively in money market instruments. Because Acquired Fund Fees and Expenses are not borne directly by the Fund, they will not be reflected in the expense information in the Fund’s financial statements and the information presented in the table will differ from that presented in the Fund’s financial highlights included in the Fund’s reports to shareholders.</t>
        </is>
      </c>
    </row>
  </sheetData>
  <mergeCells count="5">
    <mergeCell ref="C1:D1"/>
    <mergeCell ref="A81:C81"/>
    <mergeCell ref="B82:C82"/>
    <mergeCell ref="B83:C83"/>
    <mergeCell ref="B84:C84"/>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26T17:40:50Z</dcterms:created>
  <dcterms:modified xmlns:dcterms="http://purl.org/dc/terms/" xmlns:xsi="http://www.w3.org/2001/XMLSchema-instance" xsi:type="dcterms:W3CDTF">2021-08-26T17:40:50Z</dcterms:modified>
</cp:coreProperties>
</file>